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AND_COMBINED_STAT" sheetId="79" r:id="rId4"/>
    <sheet name="CONSOLIDATED_STATEMENTS_OF_COM" sheetId="80" r:id="rId5"/>
    <sheet name="CONSOLIDATED_STATEMENTS_OF_CHA" sheetId="81" r:id="rId6"/>
    <sheet name="CONSOLIDATED_AND_COMBINED_STAT1" sheetId="82" r:id="rId7"/>
    <sheet name="Organization" sheetId="83" r:id="rId8"/>
    <sheet name="Summary_of_Significant_Account" sheetId="84" r:id="rId9"/>
    <sheet name="Investments_in_Real_Estate" sheetId="85" r:id="rId10"/>
    <sheet name="Intangible_Assets" sheetId="86" r:id="rId11"/>
    <sheet name="Notes_Receivable" sheetId="87" r:id="rId12"/>
    <sheet name="Notes_Payable" sheetId="88" r:id="rId13"/>
    <sheet name="Operating_Leases" sheetId="89" r:id="rId14"/>
    <sheet name="Interest_Rate_Contracts" sheetId="90" r:id="rId15"/>
    <sheet name="Fair_Value_Measurements" sheetId="91" r:id="rId16"/>
    <sheet name="Related_Party_Transactions" sheetId="92" r:id="rId17"/>
    <sheet name="Commitments_and_Contingencies" sheetId="93" r:id="rId18"/>
    <sheet name="Investment_in_Unconsolidated_R" sheetId="94" r:id="rId19"/>
    <sheet name="Discontinued_Operations_and_Pr" sheetId="95" r:id="rId20"/>
    <sheet name="Equity" sheetId="96" r:id="rId21"/>
    <sheet name="Earnings_Per_Share" sheetId="97" r:id="rId22"/>
    <sheet name="Predecessor_Equity" sheetId="98" r:id="rId23"/>
    <sheet name="Subsequent_Events" sheetId="99" r:id="rId24"/>
    <sheet name="Summary_of_Significant_Account1" sheetId="100" r:id="rId25"/>
    <sheet name="Investments_in_Real_Estate_Tab" sheetId="101" r:id="rId26"/>
    <sheet name="Intangible_Assets_Tables" sheetId="102" r:id="rId27"/>
    <sheet name="Notes_Receivable_Tables" sheetId="103" r:id="rId28"/>
    <sheet name="Notes_Payable_Tables" sheetId="104" r:id="rId29"/>
    <sheet name="Operating_Leases_Tables" sheetId="105" r:id="rId30"/>
    <sheet name="Interest_Rate_Contracts_Tables" sheetId="106" r:id="rId31"/>
    <sheet name="Fair_Value_Measurements_Tables" sheetId="107" r:id="rId32"/>
    <sheet name="Commitments_and_Contingencies_" sheetId="108" r:id="rId33"/>
    <sheet name="Investment_in_Unconsolidated_R1" sheetId="109" r:id="rId34"/>
    <sheet name="Discontinued_Operations_and_Pr1" sheetId="110" r:id="rId35"/>
    <sheet name="Equity_Tables" sheetId="111" r:id="rId36"/>
    <sheet name="Computation_of_Basic_and_Dilut" sheetId="112" r:id="rId37"/>
    <sheet name="Organization_Additional_Inform" sheetId="113" r:id="rId38"/>
    <sheet name="Summary_of_Significant_Account2" sheetId="39" r:id="rId39"/>
    <sheet name="Investments_in_Real_Estate_Acq" sheetId="114" r:id="rId40"/>
    <sheet name="Investments_in_Real_Estate_Sum" sheetId="115" r:id="rId41"/>
    <sheet name="Investments_in_Real_Estate_Sum1" sheetId="116" r:id="rId42"/>
    <sheet name="Summary_of_Combined_Results_fr" sheetId="43" r:id="rId43"/>
    <sheet name="Investments_in_Real_Estate_Pro" sheetId="117" r:id="rId44"/>
    <sheet name="Intangible_Assets_Summary_of_A" sheetId="118" r:id="rId45"/>
    <sheet name="Intangible_Assets_Summary_of_A1" sheetId="119" r:id="rId46"/>
    <sheet name="Notes_Receivable_Additional_In" sheetId="120" r:id="rId47"/>
    <sheet name="Notes_Receivable_Summary_of_No" sheetId="121" r:id="rId48"/>
    <sheet name="Notes_Payable_Summary_of_Notes" sheetId="49" r:id="rId49"/>
    <sheet name="Notes_Payable_Summary_of_Notes1" sheetId="50" r:id="rId50"/>
    <sheet name="Notes_Payable_Additional_Infor" sheetId="122" r:id="rId51"/>
    <sheet name="Notes_Payable_Summary_of_Aggre" sheetId="123" r:id="rId52"/>
    <sheet name="Notes_Payable_Summary_of_Aggre1" sheetId="124" r:id="rId53"/>
    <sheet name="Operating_Leases_Future_Minimu" sheetId="125" r:id="rId54"/>
    <sheet name="Interest_Rate_Contracts_Additi" sheetId="126" r:id="rId55"/>
    <sheet name="Interest_Rate_Contracts_Summar" sheetId="127" r:id="rId56"/>
    <sheet name="Interest_Rate_Contracts_Impact" sheetId="128" r:id="rId57"/>
    <sheet name="Fair_Value_Measurements_Assets" sheetId="58" r:id="rId58"/>
    <sheet name="Fair_Value_Measurements_Carryi" sheetId="129" r:id="rId59"/>
    <sheet name="Related_Party_Transactions_Add" sheetId="130" r:id="rId60"/>
    <sheet name="Commitments_and_Contingencies_1" sheetId="61" r:id="rId61"/>
    <sheet name="Commitment_and_Contingencies_F" sheetId="131" r:id="rId62"/>
    <sheet name="Investment_in_Unconsolidated_R2" sheetId="132" r:id="rId63"/>
    <sheet name="Investment_in_Unconsolidated_R3" sheetId="133" r:id="rId64"/>
    <sheet name="Discontinued_Operations_and_Pr2" sheetId="134" r:id="rId65"/>
    <sheet name="Discontinued_Operations_and_Pr3" sheetId="135" r:id="rId66"/>
    <sheet name="Discontinued_Operations_and_Pr4" sheetId="136" r:id="rId67"/>
    <sheet name="Discontinued_Operations_and_Pr5" sheetId="68" r:id="rId68"/>
    <sheet name="Equity_Additional_Information_" sheetId="69" r:id="rId69"/>
    <sheet name="Equity_Schedule_of_Unvested_Re" sheetId="70" r:id="rId70"/>
    <sheet name="Equity_Schedule_of_Unvested_Re1" sheetId="71" r:id="rId71"/>
    <sheet name="Equity_Vesting_Schedule_of_the" sheetId="72" r:id="rId72"/>
    <sheet name="Equity_Summary_of_the_Componen" sheetId="73" r:id="rId73"/>
    <sheet name="Earnings_Per_Share_Computation" sheetId="74" r:id="rId74"/>
    <sheet name="Earnings_Per_Share_Additional_" sheetId="75" r:id="rId75"/>
    <sheet name="Predecessor_Equity_Additional_" sheetId="137" r:id="rId76"/>
    <sheet name="Subsequent_Events_Additional_I" sheetId="138" r:id="rId77"/>
  </sheets>
  <calcPr calcId="0"/>
</workbook>
</file>

<file path=xl/sharedStrings.xml><?xml version="1.0" encoding="utf-8"?>
<sst xmlns="http://schemas.openxmlformats.org/spreadsheetml/2006/main" count="7423" uniqueCount="1171">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EXR</t>
  </si>
  <si>
    <t>Entity Registrant Name</t>
  </si>
  <si>
    <t>'Rexford Industrial Realty, Inc.</t>
  </si>
  <si>
    <t>Entity Central Index Key</t>
  </si>
  <si>
    <t>'0001571283</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Land</t>
  </si>
  <si>
    <t>Buildings and improvements</t>
  </si>
  <si>
    <t>Tenant improvements</t>
  </si>
  <si>
    <t>Furniture, fixtures, and equipment</t>
  </si>
  <si>
    <t>Total real estate held for investment</t>
  </si>
  <si>
    <t>Accumulated depreciation</t>
  </si>
  <si>
    <t>Investments in real estate, net</t>
  </si>
  <si>
    <t>Cash and cash equivalents</t>
  </si>
  <si>
    <t>Restricted cash</t>
  </si>
  <si>
    <t>Notes receivable</t>
  </si>
  <si>
    <t>[1]</t>
  </si>
  <si>
    <t>Rents and other receivables, net</t>
  </si>
  <si>
    <t>Deferred rent receivable, net</t>
  </si>
  <si>
    <t>Deferred leasing costs, net</t>
  </si>
  <si>
    <t>Deferred loan costs, net</t>
  </si>
  <si>
    <t>Acquired lease intangible assets, net</t>
  </si>
  <si>
    <t>Acquired indefinite-lived intangible</t>
  </si>
  <si>
    <t>Other assets</t>
  </si>
  <si>
    <t>Acquisition related deposits</t>
  </si>
  <si>
    <t>Investment in unconsolidated real estate entities</t>
  </si>
  <si>
    <t>Assets associated with real estate held for sale</t>
  </si>
  <si>
    <t>Total Assets</t>
  </si>
  <si>
    <t>Liabilities</t>
  </si>
  <si>
    <t>Notes payable</t>
  </si>
  <si>
    <t>Accounts payable, accrued expenses and other liabilities</t>
  </si>
  <si>
    <t>Dividends payable</t>
  </si>
  <si>
    <t>Acquired lease intangible liabilities, net</t>
  </si>
  <si>
    <t>Tenant security deposits</t>
  </si>
  <si>
    <t>Prepaid rents</t>
  </si>
  <si>
    <t>Liabilities associated with real estate held for sale</t>
  </si>
  <si>
    <t>Total Liabilities</t>
  </si>
  <si>
    <t>Rexford Industrial Realty, Inc. stockholders' equity</t>
  </si>
  <si>
    <t>Common Stock, $0.01 par value 490,000,000 authorized and 43,257,883 and 25,559,886 outstanding at September 30, 2014 and December 31, 2013, respectively</t>
  </si>
  <si>
    <t>Additional paid in capital</t>
  </si>
  <si>
    <t>Cumulative distributions in excess of earnings</t>
  </si>
  <si>
    <t>Accumulated other comprehensive income</t>
  </si>
  <si>
    <t>'  </t>
  </si>
  <si>
    <t>Total stockholders' equity</t>
  </si>
  <si>
    <t>Noncontrolling interests</t>
  </si>
  <si>
    <t>Total Equity</t>
  </si>
  <si>
    <t>Total Liabilities and Equity</t>
  </si>
  <si>
    <t>This is a mortgage loan secured by 32401-32803 Calle Perfecto.</t>
  </si>
  <si>
    <t>CONSOLIDATED BALANCE SHEETS (Parenthetical) (USD $)</t>
  </si>
  <si>
    <t>Statement Of Financial Position [Abstract]</t>
  </si>
  <si>
    <t>Common stock, par value</t>
  </si>
  <si>
    <t>Common stock, shares authorized</t>
  </si>
  <si>
    <t>Common stock, shares outstanding</t>
  </si>
  <si>
    <t>CONSOLIDATED AND COMBINED STATEMENTS OF OPERATIONS (USD $)</t>
  </si>
  <si>
    <t>2 Months Ended</t>
  </si>
  <si>
    <t>3 Months Ended</t>
  </si>
  <si>
    <t>1 Months Ended</t>
  </si>
  <si>
    <t>7 Months Ended</t>
  </si>
  <si>
    <t>Sep. 30, 2013</t>
  </si>
  <si>
    <t>Jul. 23, 2013</t>
  </si>
  <si>
    <t>Predecessor</t>
  </si>
  <si>
    <t>RENTAL REVENUES</t>
  </si>
  <si>
    <t>Rental revenues</t>
  </si>
  <si>
    <t>Tenant reimbursements</t>
  </si>
  <si>
    <t>Management, leasing and development services</t>
  </si>
  <si>
    <t>Other income</t>
  </si>
  <si>
    <t>TOTAL RENTAL REVENUES</t>
  </si>
  <si>
    <t>Interest income</t>
  </si>
  <si>
    <t>TOTAL REVENUES</t>
  </si>
  <si>
    <t>OPERATING EXPENSES</t>
  </si>
  <si>
    <t>Property expenses</t>
  </si>
  <si>
    <t>General and administrative</t>
  </si>
  <si>
    <t>Depreciation and amortization</t>
  </si>
  <si>
    <t>TOTAL OPERATING EXPENSES</t>
  </si>
  <si>
    <t>OTHER (INCOME) EXPENSE</t>
  </si>
  <si>
    <t>Acquisition expenses</t>
  </si>
  <si>
    <t>Interest expense</t>
  </si>
  <si>
    <t>Gain on mark-to-market of interest rate swaps</t>
  </si>
  <si>
    <t>TOTAL OTHER EXPENSE</t>
  </si>
  <si>
    <t>TOTAL EXPENSES</t>
  </si>
  <si>
    <t>Equity in income (loss) from unconsolidated real estate entities</t>
  </si>
  <si>
    <t>Gain from early repayment of note receivable</t>
  </si>
  <si>
    <t>Loss on extinguishment of debt</t>
  </si>
  <si>
    <t>Loss on sale of real estate</t>
  </si>
  <si>
    <t>NET INCOME (LOSS) FROM CONTINUING OPERATIONS</t>
  </si>
  <si>
    <t>DISCONTINUED OPERATIONS</t>
  </si>
  <si>
    <t>Income (loss) from discontinued operations before gain on sale of real estate and loss on extinguishment of debt</t>
  </si>
  <si>
    <t>Gain on sale of real estate</t>
  </si>
  <si>
    <t>INCOME FROM DISCONTINUED OPERATIONS</t>
  </si>
  <si>
    <t>NET INCOME (LOSS)</t>
  </si>
  <si>
    <t>Net (income) loss attributable to noncontrolling interests</t>
  </si>
  <si>
    <t>NET INCOME (LOSS) ATTRIBUTABLE TO REXFORD INDUSTRIAL REALTY, INC. STOCKHOLDERS AND PARTICIPATING SECURITIES</t>
  </si>
  <si>
    <t>Income (loss) from continuing operations available to common stockholders per share - basic and diluted</t>
  </si>
  <si>
    <t>Net income (loss) available to common stockholders per share - basic and diluted</t>
  </si>
  <si>
    <t>Weighted average shares of common stock outstanding - basic and diluted</t>
  </si>
  <si>
    <t>Dividends declared per common share</t>
  </si>
  <si>
    <t>CONSOLIDATED STATEMENTS OF COMPREHENSIVE INCOME (USD $)</t>
  </si>
  <si>
    <t>Net income (loss)</t>
  </si>
  <si>
    <t>Other comprehensive income: cash flow hedge adjustment</t>
  </si>
  <si>
    <t>Comprehensive (loss) income</t>
  </si>
  <si>
    <t>Less: comprehensive loss (income) attributable to noncontrolling interests</t>
  </si>
  <si>
    <t>Comprehensive (loss) income attributable to common stockholders</t>
  </si>
  <si>
    <t>CONSOLIDATED STATEMENTS OF CHANGES IN EQUITY (USD $)</t>
  </si>
  <si>
    <t>In Thousands, except Share data</t>
  </si>
  <si>
    <t>Total</t>
  </si>
  <si>
    <t>Common Stock</t>
  </si>
  <si>
    <t>Additional Paid-in Capital</t>
  </si>
  <si>
    <t>Cumulative Distributions in Excess of Earnings</t>
  </si>
  <si>
    <t>Accumulated Other Comprehensive Income (Loss)</t>
  </si>
  <si>
    <t>Total Stockholders' Equity</t>
  </si>
  <si>
    <t>Noncontrolling Interest</t>
  </si>
  <si>
    <t>Beginning Balance at Dec. 31, 2013</t>
  </si>
  <si>
    <t>Beginning Balance, shares at Dec. 31, 2013</t>
  </si>
  <si>
    <t>Issuance of common stock</t>
  </si>
  <si>
    <t>Issuance of common stock, shares</t>
  </si>
  <si>
    <t>Offering costs</t>
  </si>
  <si>
    <t>Share-based compensation</t>
  </si>
  <si>
    <t>Share-based compensation, shares</t>
  </si>
  <si>
    <t>Repurchase of common shares</t>
  </si>
  <si>
    <t>Repurchase of common shares, shares</t>
  </si>
  <si>
    <t>Conversion of common units to common stock</t>
  </si>
  <si>
    <t>Conversion of common units to common stock, shares</t>
  </si>
  <si>
    <t>Dividends</t>
  </si>
  <si>
    <t>Distributions</t>
  </si>
  <si>
    <t>Net income</t>
  </si>
  <si>
    <t>Other comprehensive income</t>
  </si>
  <si>
    <t>Ending Balance at Sep. 30, 2014</t>
  </si>
  <si>
    <t>Ending Balance, shares at Sep. 30, 2014</t>
  </si>
  <si>
    <t>CONSOLIDATED AND COMBINED STATEMENTS OF CASH FLOWS (USD $)</t>
  </si>
  <si>
    <t>CASH FLOWS FROM OPERATING ACTIVITIES:</t>
  </si>
  <si>
    <t>Adjustments to reconcile net income (loss) to net cash provided by operating activities:</t>
  </si>
  <si>
    <t>Equity in (income) loss of unconsolidated real estate entities</t>
  </si>
  <si>
    <t>Depreciation and amortization included in discontinued operations</t>
  </si>
  <si>
    <t>Amortization of above (below) market lease intangibles, net</t>
  </si>
  <si>
    <t>Accretion of discount on notes receivable</t>
  </si>
  <si>
    <t>Gain on sale of real estate included in discontinued operations</t>
  </si>
  <si>
    <t>Amortization of loan costs</t>
  </si>
  <si>
    <t>Accretion of premium on notes payable</t>
  </si>
  <si>
    <t>Deferred interest expense</t>
  </si>
  <si>
    <t>Equity based compensation expense</t>
  </si>
  <si>
    <t>Gain from early repayment of notes receivable</t>
  </si>
  <si>
    <t>Change in working capital components:</t>
  </si>
  <si>
    <t>Rents and other receivables</t>
  </si>
  <si>
    <t>Deferred rent receivable</t>
  </si>
  <si>
    <t>Change in restricted cash</t>
  </si>
  <si>
    <t>Leasing commissions</t>
  </si>
  <si>
    <t>Prepaid rent</t>
  </si>
  <si>
    <t>Net cash provided by operating activities</t>
  </si>
  <si>
    <t>CASH FLOWS FROM INVESTING ACTIVITIES:</t>
  </si>
  <si>
    <t>Acquisition of investments in real estate</t>
  </si>
  <si>
    <t>Capital expenditures</t>
  </si>
  <si>
    <t>Consolidation of La Jolla Sorrento</t>
  </si>
  <si>
    <t>Contributions to unconsolidated real estate entities</t>
  </si>
  <si>
    <t>Distributions from unconsolidated real estate entities</t>
  </si>
  <si>
    <t>Principal repayments of notes receivable</t>
  </si>
  <si>
    <t>Disposition of investment in real estate</t>
  </si>
  <si>
    <t>Net cash used in investing activities</t>
  </si>
  <si>
    <t>CASH FLOWS FROM FINANCING ACTIVITIES:</t>
  </si>
  <si>
    <t>Issuance of common stock, net</t>
  </si>
  <si>
    <t>Proceeds from private placement</t>
  </si>
  <si>
    <t>Proceeds from notes payable</t>
  </si>
  <si>
    <t>Repayment of notes payable</t>
  </si>
  <si>
    <t>Deferred loan costs</t>
  </si>
  <si>
    <t>Prepaid offering costs</t>
  </si>
  <si>
    <t>Capital contributions from Predecessor members</t>
  </si>
  <si>
    <t>Distributions to Predecessor members</t>
  </si>
  <si>
    <t>Reimbursements due to Predecessor members</t>
  </si>
  <si>
    <t>Distributions due to Predecessor members related to formation transactions</t>
  </si>
  <si>
    <t>Repurchase of interests from unaccredited investors</t>
  </si>
  <si>
    <t>Dividends paid to common stockholders</t>
  </si>
  <si>
    <t>Distributions paid to common unitholders</t>
  </si>
  <si>
    <t>Net cash provided by (used in) financing activities</t>
  </si>
  <si>
    <t>Increase (Decrease) in Cash and Equivalents</t>
  </si>
  <si>
    <t>Cash and cash equivalents, beginning of period</t>
  </si>
  <si>
    <t>Cash and cash equivalents, end of period</t>
  </si>
  <si>
    <t>Contribution of Rexford Sponsor V LLC and Rexford Industrial Fund V REIT, LLC:</t>
  </si>
  <si>
    <t>Investments in real estate and acquired intangibles</t>
  </si>
  <si>
    <t>Predecessor equity and noncontrolling interests</t>
  </si>
  <si>
    <t>Acquisition of tenant-in-common interest in La Jolla Sorrento and consolidation of property previously accounted for under the equity method of accounting:</t>
  </si>
  <si>
    <t>Rexford Industrial Realty, Inc. Predecessor equity and noncontrolling interests</t>
  </si>
  <si>
    <t>Rexford Industrial Realty, Inc. noncontrolling interests</t>
  </si>
  <si>
    <t>Assumption of loan in connection with acquisition of real estate</t>
  </si>
  <si>
    <t>Organization</t>
  </si>
  <si>
    <t>Organization Consolidation And Presentation Of Financial Statements [Abstract]</t>
  </si>
  <si>
    <t>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marily located in Southern California infill markets.  As of September 30, 2014, our consolidated portfolio consisted of 86 properties with approximately 8.6 million rentable square feet.  We also own a 15% interest in a joint venture that owns three properties with approximately 1.2 million square feet, which we also manage.   In addition, we currently manage an additional 20 properties with approximately 1.2 million rentable square feet.  </t>
  </si>
  <si>
    <t>We did not have any meaningful operating activity until the consummation of our initial public offering (“IPO”) and the related acquisition of certain assets of our predecessor as part of our formation transactions on July 24, 2013.  The historical financial results in these financial statements for periods prior to July 24, 2013 relate to our accounting predecessor. Our Predecessor is comprised of Rexford Industrial, LLC (“RILLC”), Rexford Sponsor V, LLC (“Sponsor”), Rexford Industrial Fund V REIT, LLC (“RIF V REIT”) and their consolidated subsidiaries, which consist of Rexford Industrial Fund I, LLC (“RIF I”), Rexford Industrial Fund II, LLC (“RIF II”), Rexford Industrial Fund III, LLC (“RIF III”), Rexford Industrial Fund IV, LLC (“RIF IV”), Rexford Industrial Fund V, LP (“RIF V”) and their subsidiaries (collectively the “Predecessor Funds”). The entities comprising Rexford Industrial Realty, Inc. Predecessor are combined on the basis of common management and common ownership.</t>
  </si>
  <si>
    <t>The terms “us,” “we,” “our,” and the “Company” as used in these financial statements refer to Rexford Industrial Realty, Inc. and its subsidiaries (including our Operating Partnership) subsequent to our IPO on July 24, 2013 and our predecessor prior to that date (“Predecessor” or “Rexford Industrial Realty, Inc. Predecessor”).</t>
  </si>
  <si>
    <t>Basis of Presentation</t>
  </si>
  <si>
    <t>As of September 30, 2014 and December 31, 2013 and for the three and nine months ended September 30, 2014, and the period from July 24, 2013 to September 30, 2013, the financial statements presented are the consolidated financial statements of Rexford Industrial Realty, Inc. and its subsidiaries, including our Operating Partnership. The financial statements presented for the periods prior to July 24, 2013 are the combined financial statements of our Predecessor. All of the outside ownership interests in entities that our Predecessor consolidates are included in non-controlling interests. All significant intercompany balances and transactions have been eliminated in the consolidated and combined financial statements.</t>
  </si>
  <si>
    <t>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4. The interim financial statements should be read in conjunction with the combined and consolidated financial statements in our 2013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t>
  </si>
  <si>
    <t>The preparation of financial statements in conformity with GAAP requires management to make certain estimates and assumptions that affect the reported amounts in the consolidated and combined financial statements and accompanying notes. Actual results could differ from those estimates.</t>
  </si>
  <si>
    <t>We consolidate all entities that are wholly owned and those in which we own less than 100% but control, as well as any variable interest entities in which we are the primary beneficiary. We evaluate our ability to control an entity and whether the entity is a variable interest entity and we are the primary beneficiary through consideration of the substantive terms of the arrangement to identify which enterprise has the power to direct the activities of a variable interest entity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and combined financial statements.</t>
  </si>
  <si>
    <t>Summary of Significant Accounting Policies</t>
  </si>
  <si>
    <t>Accounting Policies [Abstract]</t>
  </si>
  <si>
    <t>Cash and Cash Equivalents</t>
  </si>
  <si>
    <t>Cash and cash equivalents include all cash and liquid investments with an initial maturity of three months or less. The carrying amount approximates fair value due to the short term maturity of these investments.</t>
  </si>
  <si>
    <t>Discontinued Operations</t>
  </si>
  <si>
    <r>
      <t xml:space="preserve">On April 14, 2014, the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ASU 2014-08”). Under ASU 2014-08, only disposals that represent a strategic shift that has (or will have) a major effect on the entity’s results and operations would qualify as discontinued operations. ASU 2014-08 further expands the disclosure requirements for disposals that meet the definition of a discontinued operation, and requires entities to disclose information about disposals of individually significant components.  </t>
    </r>
    <r>
      <rPr>
        <sz val="10"/>
        <color theme="1"/>
        <rFont val="Inherit"/>
      </rPr>
      <t>ASU 2014-08 will be applied prospectively and is effective for annual periods and interim periods within those years, beginning after December 15, 2014 with early adoption permitted. We elected to adopt ASU 2014-08 early, beginning in the fiscal quarter ended September 30, 2014.</t>
    </r>
    <r>
      <rPr>
        <sz val="10"/>
        <color theme="1"/>
        <rFont val="Times New Roman"/>
        <family val="1"/>
      </rPr>
      <t xml:space="preserve"> The adoption of ASU 2014-08 will likely result in fewer property sales being classified as discontinued operations.</t>
    </r>
  </si>
  <si>
    <r>
      <t>For assets held for sale or sold prior to the adoption of ASU 2014-08, the</t>
    </r>
    <r>
      <rPr>
        <sz val="10"/>
        <color theme="1"/>
        <rFont val="Times New Roman"/>
        <family val="1"/>
      </rPr>
      <t xml:space="preserve"> revenue, expenses, impairment and/or gain on sale of operating properties that meet the applicable criteria are reported as discontinued operations in the consolidated and combined statements of operations for all periods presented. A gain on sale, if any, is recognized in the period during which the property is disposed.  In addition, all amounts for all prior periods presented are reclassified from continuing operations to discontinued operations.</t>
    </r>
  </si>
  <si>
    <t>In determining whether to report the results of operations, impairment and/or gain on sale of operating properties as discontinued operations, we evaluate whether we have any significant continuing involvement in the operations, leasing or management of the property after disposition. If we determine that we have significant continuing involvement after disposition, we report the revenue, expenses, impairment and/or gain on sale as part of continuing operations.  See Note 13.</t>
  </si>
  <si>
    <t>Held for Sale Assets</t>
  </si>
  <si>
    <r>
      <t xml:space="preserve">We classify properties as held for sale when certain criteria set forth in the Long-Lived Assets Classified as Held for Sale Subsections of ASC Topic 360: </t>
    </r>
    <r>
      <rPr>
        <i/>
        <sz val="10"/>
        <color theme="1"/>
        <rFont val="Times New Roman"/>
        <family val="1"/>
      </rPr>
      <t>Property, Plant, and Equipment</t>
    </r>
    <r>
      <rPr>
        <sz val="10"/>
        <color theme="1"/>
        <rFont val="Times New Roman"/>
        <family val="1"/>
      </rPr>
      <t>, are met. At that time, the assets and liabilities of the property held for sale are presented separately in the consolidated balance sheets, which includes the reclassification of the assets and liabilities for all comparative periods. In addition, we cease recording depreciation and amortization expense at the time a property is classified as held for sale. Properties held for sale are reported at the lower of their carrying value or their estimated fair value, less estimated costs to sell.  See Note 13.</t>
    </r>
  </si>
  <si>
    <t>Investment in Real Estate</t>
  </si>
  <si>
    <t>Acquisitions</t>
  </si>
  <si>
    <t>When we acquire operating properties, with the intention to hold the investment for the long-term, we allocate the purchase price to the various components of the acquisition based upon the fair value of each component. The components typically include land, building and improvements, intangible assets related to above and below market leases, intangible assets related to in-place leases, debt and other assum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t>
  </si>
  <si>
    <t>We allocate the purchase price to the fair value of the tangible assets by valuing the property as if it were vacant. We consider Level 3 inputs, which are unobservable inputs based on the Company’s assumptions about the assumptions a market participant would use, such as the replacement cost of such assets, appraisals, property condition reports, comparable market rental data and other related information.  </t>
  </si>
  <si>
    <t>In determining the fair value of intangible lease assets or liabilities, we also consider Level 3 inputs. Acquired above and below market leases are valued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the business combination are expensed in the period they are incurred.</t>
  </si>
  <si>
    <t>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t>
  </si>
  <si>
    <t>For acquisitions that do not meet the accounting criteria to be accounted for as a business combination, we record to land and building the purchase price paid and capitalize the associated acquisition costs.  </t>
  </si>
  <si>
    <t>Capitalization of Costs</t>
  </si>
  <si>
    <t>We capitalize costs incurred in developing, renovating, rehabilitating, and improving real estate assets as part of the investment basis. Costs incurred in making repairs and maintaining real estate assets are expensed as incurred. During the land development and construction periods, we capitalize insurance, real estate taxes and certain general and administrative costs of the personnel performing development, renovations, and rehabilitation if such costs are incremental and identifiable to a specific activity to get the asset ready for its intended use. Capitalized costs are included in the investment basis of real estate assets.</t>
  </si>
  <si>
    <t>Depreciation and Amortization</t>
  </si>
  <si>
    <t>Real estate, including land, building and land improvements, tenant improvements, and furniture, fixtures and equipment, leasing costs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Our ability to estimate the depreciable portions of our real estate assets and useful lives is critical to the determination of the appropriate amount of depreciation and amortization expense recorded and the carrying value of the underlying assets. Any change to the assets to be depreciated and the estimated depreciable lives of these assets would have an impact on the depreciation expense recognized.</t>
  </si>
  <si>
    <t>The values allocated to buildings, site improvements, in-place leases, tenant improvements and leasing costs are depreciated on a straight-line basis using an estimated remaining life of 10-30 years for buildings, 20 years for site improvements, and the shorter of the estimated useful life or respective lease term for tenant improvements.</t>
  </si>
  <si>
    <t>As discussed above, in connection with property acquisitions, we may acquire leases with rental rates above or below the market rental rates. Such differences are recorded as an intangible lease asset or liability and amortized to “rental revenues” over the reasonably assured term of the related leases. The unamortized balances of these assets and liabilities associated with the early termination of leases are fully amortized to their respective revenue line items in our consolidated financial statements over the shorter of the expected life of such assets and liabilities or the remaining lease term.</t>
  </si>
  <si>
    <t>Our estimate of the useful life of our assets is evaluated upon acquisition and when circumstances indicate a change in the useful life, which requires significant judgment regarding the economic obsolescence of tangible and intangible assets.</t>
  </si>
  <si>
    <t>Impairment of Long-Lived Assets</t>
  </si>
  <si>
    <r>
      <t xml:space="preserve">In accordance with the provisions of the Impairment or Disposal of Long-Lived Assets Subsections of ASC Topic 360: </t>
    </r>
    <r>
      <rPr>
        <i/>
        <sz val="10"/>
        <color theme="1"/>
        <rFont val="Times New Roman"/>
        <family val="1"/>
      </rPr>
      <t>Property, Plant, and Equipment,</t>
    </r>
    <r>
      <rPr>
        <sz val="10"/>
        <color theme="1"/>
        <rFont val="Times New Roman"/>
        <family val="1"/>
      </rPr>
      <t xml:space="preserve"> we assess the carrying values of our respective long-lived assets, including goodwill, whenever events or changes in circumstances indicate that the carrying amounts of these assets may not be fully recoverable.</t>
    </r>
  </si>
  <si>
    <t>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 to the underlying assets might change as market conditions change, as well as other factors.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t>
  </si>
  <si>
    <t>Assumptions and estimates used in the recoverability analyses for future cash flows, discount rates and capitalization rates are complex and subjective. Changes in economic and operating conditions or our intent with regard to our investment that occur subsequent to our impairment analyses could impact these assumptions and result in future impairment of our real estate properties.</t>
  </si>
  <si>
    <t>At September 30, 2014 and December 31, 2013, our investment in real estate has been recorded net of a cumulative impairment of $18.6 million as of the end of both periods.</t>
  </si>
  <si>
    <t>Acquired Indefinite-Lived Intangibles</t>
  </si>
  <si>
    <t>Acquired indefinite-lived intangibles represent the fair value of the management contracts in-place at the time of the contribution of Sponsor, RIF V REIT and their consolidated subsidiaries to the Operating Partnership as part of our formation transactions.  The asset has an indefinite life, and, accordingly, is not amortized.</t>
  </si>
  <si>
    <t>Income Taxes</t>
  </si>
  <si>
    <t>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t>
  </si>
  <si>
    <t>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including limited partnerships and S-Corporations) is reportable in the income tax returns of the respective partners and stockholders. Accordingly, no income tax provision is included in the accompanying consolidated financial statements for the three and nine months ended September 30, 2014 and for the period from July 24, 2013 through September 30, 2013.</t>
  </si>
  <si>
    <t>Each of RIF I, RIF II, RIF III and RIF IV are limited liability companies but have elected to be taxed as a partnership for tax purposes. As such, the allocated share of net income or loss from the limited liability companies is reportable in the income tax returns of the respective partners and investors. Accordingly, no income tax provision is included in the accompanying combined financial statements.</t>
  </si>
  <si>
    <t>RIF V REIT has elected to be taxed as a REIT under the Code, commencing with its tax period ended December 31, 2010. We believe that RIF V REIT met all of the REIT distribution and technical requirements for the period from July 1, 2013 to July 23, 2013 and the period from January 1, 2013 to July 23, 2013, and accordingly, has not recognized any provision for income taxes.</t>
  </si>
  <si>
    <t>We periodically evaluate our tax positions to determine whether it is more likely than not that such positions would be sustained upon examination by a tax authority for all open tax years, as defined by the statute of limitations, based on their technical merits. As of September 30, 2014 and December 31, 2013, we have not established a liability for uncertain tax positions.</t>
  </si>
  <si>
    <t>Derivative Instruments and Hedging Activities</t>
  </si>
  <si>
    <r>
      <t xml:space="preserve">FASB ASC Topic 815: </t>
    </r>
    <r>
      <rPr>
        <i/>
        <sz val="10"/>
        <color theme="1"/>
        <rFont val="Times New Roman"/>
        <family val="1"/>
      </rPr>
      <t>Derivatives and Hedging</t>
    </r>
    <r>
      <rPr>
        <sz val="10"/>
        <color theme="1"/>
        <rFont val="Times New Roman"/>
        <family val="1"/>
      </rPr>
      <t xml:space="preserve">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t>
    </r>
  </si>
  <si>
    <t>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8.</t>
  </si>
  <si>
    <t>Revenue Recognition</t>
  </si>
  <si>
    <t>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t>
  </si>
  <si>
    <t>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and combined statements of operations, are recognized when the related lease is canceled and we have no continuing obligation to provide services to such former tenant.</t>
  </si>
  <si>
    <t>Revenues from management, leasing and development services are recognized when the related services have been provided and earned.</t>
  </si>
  <si>
    <t>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3 for discussion of dispositions.</t>
  </si>
  <si>
    <t>Valuation of Receivables</t>
  </si>
  <si>
    <t>We ar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We had a $0.9 million and $0.5 million reserve for allowance for doubtful accounts as of September 30, 2014 and December 31, 2013, respectively.</t>
  </si>
  <si>
    <t>Equity Based Compensation</t>
  </si>
  <si>
    <t>We account for equity-based compensation, including shares of restricted stock, in accordance with ASC Topic 718 Compensation – Stock Compensation, which requires us to recognize an expense for the fair value of equity-based compensation awards. The estimated fair value of shares of restricted stock are amortized over their respective vesting periods. See Note 14.</t>
  </si>
  <si>
    <t>Earnings Per Share</t>
  </si>
  <si>
    <r>
      <t xml:space="preserve">We calculate earnings per share (“EPS”) in accordance with ASC 260 – </t>
    </r>
    <r>
      <rPr>
        <i/>
        <sz val="10"/>
        <color theme="1"/>
        <rFont val="Times New Roman"/>
        <family val="1"/>
      </rPr>
      <t xml:space="preserve">Earnings Per Share </t>
    </r>
    <r>
      <rPr>
        <sz val="10"/>
        <color theme="1"/>
        <rFont val="Times New Roman"/>
        <family val="1"/>
      </rPr>
      <t>(“ASC 260”).  Under ASC 260, shares of unrestricted stock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t>
    </r>
  </si>
  <si>
    <t>Basic EPS is calculated by dividing the net income (loss) attributable to common stockholders by the weighted average shares of common stock outstanding for the period. Diluted EPS is computed using the weighted average shares of common stock outstanding determined for the basic EPS computation plus the effect of any dilutive securities, including the dilutive effect of unvested restricted common stock using the treasury stock method. See Note 15.</t>
  </si>
  <si>
    <t>Segment Reporting</t>
  </si>
  <si>
    <t>Management views the Company as a single reportable segment based on its method of internal reporting in addition to its allocation of capital and resources.</t>
  </si>
  <si>
    <t>Recently Issued Accounting Pronouncements</t>
  </si>
  <si>
    <t>Changes to GAAP are established by the FASB in the form of ASUs to the FASB’s Accounting Standards Codification. We consider the applicability and impact of all ASUs.</t>
  </si>
  <si>
    <r>
      <t xml:space="preserve">On May 28, 2014, the FASB issued ASU 2014-09, </t>
    </r>
    <r>
      <rPr>
        <i/>
        <sz val="10"/>
        <color theme="1"/>
        <rFont val="Times New Roman"/>
        <family val="1"/>
      </rPr>
      <t>Revenue from Contracts with Customers</t>
    </r>
    <r>
      <rPr>
        <sz val="10"/>
        <color theme="1"/>
        <rFont val="Times New Roman"/>
        <family val="1"/>
      </rPr>
      <t xml:space="preserve"> (“ASU 2014-09”).  ASU 2014-09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This standard is effective for us in the first quarter of 2017 and will replace most existing revenue recognition guidance within GAAP. Early adoption is not permitted. The standard permits the use of either the retrospective or cumulative effect transition method. We are currently evaluating ASU 2014-09 to determine its impact on our consolidated financial statements and related disclosures, as well as the transition method to apply the new standard.</t>
    </r>
  </si>
  <si>
    <t>Investments in Real Estate</t>
  </si>
  <si>
    <t>Investments All Other Investments [Abstract]</t>
  </si>
  <si>
    <t>On January 15, 2014, we acquired the property located at 7110 Rosecrans Avenue located in Paramount, CA for a contract price of $4.969 million using proceeds from our revolving credit facility.  The property consists of one industrial building totaling 72,000 square foot situated on 3.25 acres of land.  </t>
  </si>
  <si>
    <t>On January 22, 2014, we acquired the property located at 14723-14825 Oxnard Street in Van Nuys, CA for a contract price of $8.875 million using proceeds from our revolving credit facility.  The property consists of a six-building multi-tenant industrial business park totaling 78,000 square feet situated on 3.25 acres of land.</t>
  </si>
  <si>
    <t>On February 12, 2014, we acquired the property located at 845, 855, and 865 Milliken Avenue and 4317 and 4319 Santa Ana Street in Ontario, CA for a contract price of $8.55 million as part of a 1031 exchange using proceeds from the disposition of our property located at 1335 Park Center Drive.  The property consists of a five-building multi-tenant industrial business park totaling 113,612 square feet situated on 5.74 acres of land.</t>
  </si>
  <si>
    <t>On February 25, 2014, we acquired the property located at 1500-1510 W. 228th Street in Los Angeles, CA for a contract price of $6.6 million.  A portion of the acquisition was funded with the remaining proceeds from the disposition of 1335 Park Center Drive, and the remainder of the funding was provided from availability under our revolving credit facility.  The property consists of a six-building multi-tenant industrial complex totaling 88,330 square feet situated on 3.9 acres of land.</t>
  </si>
  <si>
    <t>On March 20, 2014, we acquired the property located at 24105 and 24201 Frampton Avenue in Los Angeles, California for a contract price of $3.93 million using proceeds from our revolving credit facility.  The property consists of one single-tenant building totaling 47,903 square feet situated on 2.07 acres of land.</t>
  </si>
  <si>
    <t>On April 17, 2014, we acquired the property located at 1700 Saturn Way in Seal Beach, California for a contract price of $21.1 million using proceeds from our revolving credit facility.  The property consists of one single-tenant building totaling 170,865 square feet situated on 9.25 acres of land.</t>
  </si>
  <si>
    <t>On May 30, 2014, we acquired the property located at 2980 and 2990 N. San Fernando Boulevard in Burbank, California for a contract price of $15.425 million.  We funded the acquisition in part by assuming a $10.3 million first mortgage loan secured by the property and used proceeds from our revolving credit facility to fund the remaining purchase price.  The property consists of one single-tenant building totaling 130,800 square feet situated on 5.86 acres of land.</t>
  </si>
  <si>
    <t>On May 30, 2014, we acquired the property located at 20531 Crescent Bay Drive in Lake Forest, California for a contract price of $6.48 million using proceeds from our revolving credit facility.  The property consists of one single-tenant building totaling 46,178 square feet situated on 2.47 acres of land.</t>
  </si>
  <si>
    <t>On June 5, 2014, we acquired the property located at 2610 and 2701 S. Birch Street in Santa Ana, California for a contract price of $11.0 million using funds from our revolving credit facility.  The property consists of two single-tenant buildings totaling 98,105 square feet situated on 7.9 acres of land.</t>
  </si>
  <si>
    <t>On June 24, 2014, we acquired the property located at 4051 Santa Ana Street and 701 Dupont Avenue in Ontario, California for a contract price of $10.2 million using funds from our revolving credit facility.  The property consists of a two-building multi-tenant industrial business park totaling 111,890 square feet situated on 5.66 acres of land.</t>
  </si>
  <si>
    <t>On June 27, 2014, we acquired an industrial portfolio consisting of nine properties located in the San Gabriel Valley, Orange County, and San Diego submarkets of California for a contract price of $88.5 million.  We partially funded the acquisition with a new $48.5 million term loan secured by certain properties in the portfolio.  The remaining purchase price was funded by using proceeds from our revolving credit facility.  The portfolio consists of four single-tenant properties and five multi-tenant properties totaling 817,166 square feet situated on an aggregate 43.6 acres of land.</t>
  </si>
  <si>
    <t>On July 8, 2014, we acquired the property located at 3116 W. Avenue 32 in Los Angeles, California for a contract price of $11.0 million using funds from our revolving credit facility.  The property consists of one two-tenant building totaling 100,500 square feet situated on 2.62 acres of land.</t>
  </si>
  <si>
    <t>On July 23, 2014, we acquired the Chatsworth Industrial Park located at 21019-21051 Osborne St., 9035 Independence Ave. and 21026-21040 Nordhoff St. in Chatsworth, California for a contract price of $16.8 million using funds from our revolving credit facility.  The property consists of seven buildings totaling 153,212 square feet situated on 7.4 acres of land.</t>
  </si>
  <si>
    <t>On July 25, 2014, we acquired the property located at 24935 and 24955 Avenue Kearney in Santa Clarita, California for a contract price of $11.5 million using funds from our revolving credit facility.  The property consists of two single-tenant building totaling 138,980 square feet situated on 6.0 acres of land.</t>
  </si>
  <si>
    <r>
      <t>On August 26, 2014, we acquired the property located at 605 8</t>
    </r>
    <r>
      <rPr>
        <sz val="9.35"/>
        <color theme="1"/>
        <rFont val="Times New Roman"/>
        <family val="1"/>
      </rPr>
      <t>th</t>
    </r>
    <r>
      <rPr>
        <sz val="10"/>
        <color theme="1"/>
        <rFont val="Times New Roman"/>
        <family val="1"/>
      </rPr>
      <t xml:space="preserve"> Street located in San Fernando, California for a contract price of $5.075 million using cash on hand.  The property consists of one two-tenant building totaling 55,516 square feet situated on 2.75 acres of land.</t>
    </r>
  </si>
  <si>
    <t>On September 12, 2014, we acquired the property located at 9120 Mason Avenue in Chatsworth, California for a contract price of $30.5 million using cash on hand.  The property consists of one building totaling 319,348 square feet situated on 11.82 acres of land.</t>
  </si>
  <si>
    <t>During the period from July 24, 2013 to September 30, 2013, we acquired two properties consisting of two buildings and approximately 124,000 square feet.  The properties are located in Southern California.  The total contract price for those acquisitions was $14.0 million.</t>
  </si>
  <si>
    <t>During the period from January 1, 2013 to July 23, 2013 our predecessor acquired four properties consisting of 17 buildings and approximately 741,000 square feet.  The properties are located throughout Southern California.  The total contract price for those acquisitions was $73.8 million.</t>
  </si>
  <si>
    <t>The following table summarizes the estimated fair values of the assets acquired and liabilities assumed at the date of acquisition.</t>
  </si>
  <si>
    <t>Real estate assets:</t>
  </si>
  <si>
    <t>Acquisition-related intangibles</t>
  </si>
  <si>
    <t>Address</t>
  </si>
  <si>
    <t>Acquisition Date</t>
  </si>
  <si>
    <t>Buildings and</t>
  </si>
  <si>
    <t>Improvements</t>
  </si>
  <si>
    <t>In-place Lease</t>
  </si>
  <si>
    <r>
      <t xml:space="preserve">Intangibles </t>
    </r>
    <r>
      <rPr>
        <b/>
        <sz val="9.35"/>
        <color theme="1"/>
        <rFont val="Times New Roman"/>
        <family val="1"/>
      </rPr>
      <t>(1)</t>
    </r>
  </si>
  <si>
    <t>Net Above (Below)</t>
  </si>
  <si>
    <t>Market Lease</t>
  </si>
  <si>
    <r>
      <t xml:space="preserve">Intangibles </t>
    </r>
    <r>
      <rPr>
        <b/>
        <sz val="9.35"/>
        <color theme="1"/>
        <rFont val="Times New Roman"/>
        <family val="1"/>
      </rPr>
      <t>(2)</t>
    </r>
  </si>
  <si>
    <t>Total Purchase</t>
  </si>
  <si>
    <t>Price</t>
  </si>
  <si>
    <t>Other Assets</t>
  </si>
  <si>
    <t>Notes Payable,</t>
  </si>
  <si>
    <t>Accounts Payable,</t>
  </si>
  <si>
    <t>Accrued Expenses</t>
  </si>
  <si>
    <t>and Tenant</t>
  </si>
  <si>
    <t>Security Deposits</t>
  </si>
  <si>
    <t>Net Assets</t>
  </si>
  <si>
    <t>Acquired</t>
  </si>
  <si>
    <t>2014 Acquisitions</t>
  </si>
  <si>
    <r>
      <t>7110 Rosecrans Avenue</t>
    </r>
    <r>
      <rPr>
        <sz val="9.35"/>
        <color theme="1"/>
        <rFont val="Times New Roman"/>
        <family val="1"/>
      </rPr>
      <t>(3)</t>
    </r>
  </si>
  <si>
    <t>$</t>
  </si>
  <si>
    <t>-</t>
  </si>
  <si>
    <t>(321,000</t>
  </si>
  <si>
    <t>)</t>
  </si>
  <si>
    <t>14723-14825 Oxnard Street</t>
  </si>
  <si>
    <t>(21,000</t>
  </si>
  <si>
    <t>(117,000</t>
  </si>
  <si>
    <t>845, 855, &amp; 865 Milliken Avenue and 4317 &amp; 4319 Santa Ana Street</t>
  </si>
  <si>
    <t>(184,000</t>
  </si>
  <si>
    <t>(116,000</t>
  </si>
  <si>
    <r>
      <t>1500-1510 West 228th Street</t>
    </r>
    <r>
      <rPr>
        <sz val="9.35"/>
        <color theme="1"/>
        <rFont val="Times New Roman"/>
        <family val="1"/>
      </rPr>
      <t>(4)</t>
    </r>
  </si>
  <si>
    <t>(304,000</t>
  </si>
  <si>
    <t>(1,214,000</t>
  </si>
  <si>
    <t>24105 &amp; 24201 Frampton Avenue</t>
  </si>
  <si>
    <t>(64,000</t>
  </si>
  <si>
    <t>1700 Saturn Way</t>
  </si>
  <si>
    <t>(73,000</t>
  </si>
  <si>
    <t>20531 Crescent Bay Drive</t>
  </si>
  <si>
    <t>(102,000</t>
  </si>
  <si>
    <t>(2,000</t>
  </si>
  <si>
    <r>
      <t>2980 &amp; 2990 N. San Fernando Blvd.</t>
    </r>
    <r>
      <rPr>
        <sz val="9.35"/>
        <color theme="1"/>
        <rFont val="Times New Roman"/>
        <family val="1"/>
      </rPr>
      <t>(5)</t>
    </r>
  </si>
  <si>
    <t>(10,572,000</t>
  </si>
  <si>
    <r>
      <t>2610 &amp; 2701 S. Birch Street</t>
    </r>
    <r>
      <rPr>
        <sz val="9.35"/>
        <color theme="1"/>
        <rFont val="Times New Roman"/>
        <family val="1"/>
      </rPr>
      <t>(6)</t>
    </r>
  </si>
  <si>
    <t>(299,000</t>
  </si>
  <si>
    <t>4051 Santa Ana St. &amp; 701 Dupont Ave.</t>
  </si>
  <si>
    <t>(194,000</t>
  </si>
  <si>
    <t>(90,000</t>
  </si>
  <si>
    <t>9755 Distribution Avenue</t>
  </si>
  <si>
    <t>(100,000</t>
  </si>
  <si>
    <t>(97,000</t>
  </si>
  <si>
    <t>9855 Distribution Avenue</t>
  </si>
  <si>
    <t>(39,000</t>
  </si>
  <si>
    <t>9340 Cabot Drive</t>
  </si>
  <si>
    <t>(54,000</t>
  </si>
  <si>
    <t>9404 Cabot Drive</t>
  </si>
  <si>
    <t>(6,000</t>
  </si>
  <si>
    <t>9455 Cabot Drive</t>
  </si>
  <si>
    <t>(13,000</t>
  </si>
  <si>
    <t>14955-14971 E. Salt Lake City</t>
  </si>
  <si>
    <t>(85,000</t>
  </si>
  <si>
    <t>(119,000</t>
  </si>
  <si>
    <t>5235 E. Hunter Avenue</t>
  </si>
  <si>
    <t>(76,000</t>
  </si>
  <si>
    <t>3880 W. Valley Blvd.</t>
  </si>
  <si>
    <t>1601 Alton Parkway</t>
  </si>
  <si>
    <t>(52,000</t>
  </si>
  <si>
    <r>
      <t>3116 West Avenue 32</t>
    </r>
    <r>
      <rPr>
        <sz val="9.35"/>
        <color theme="1"/>
        <rFont val="Times New Roman"/>
        <family val="1"/>
      </rPr>
      <t>(7)</t>
    </r>
  </si>
  <si>
    <t>(121,000</t>
  </si>
  <si>
    <t>21026-21040 Nordhoff Street, 9035 Independence Avenue, &amp; 21019, 21021, 21025, 21029, 21045-21051 Osborne Street</t>
  </si>
  <si>
    <t>(137,000</t>
  </si>
  <si>
    <t>(164,000</t>
  </si>
  <si>
    <t>24935 &amp; 24955 Avenue Kearny</t>
  </si>
  <si>
    <t>(95,000</t>
  </si>
  <si>
    <r>
      <t>605 8th St.</t>
    </r>
    <r>
      <rPr>
        <sz val="9.35"/>
        <color theme="1"/>
        <rFont val="Times New Roman"/>
        <family val="1"/>
      </rPr>
      <t>(8)</t>
    </r>
  </si>
  <si>
    <t>(88,000</t>
  </si>
  <si>
    <t>9120 Mason Avenue &amp; 20355 Corisco Street</t>
  </si>
  <si>
    <t>(348,000</t>
  </si>
  <si>
    <t>(14,259,000</t>
  </si>
  <si>
    <t>2013 Acquisitions:</t>
  </si>
  <si>
    <t>8101-8117 Orion Avenue</t>
  </si>
  <si>
    <t>(55,000</t>
  </si>
  <si>
    <t>18310-18330 Oxnard Street</t>
  </si>
  <si>
    <t>(1,000</t>
  </si>
  <si>
    <t>(69,000</t>
  </si>
  <si>
    <t>(124,000</t>
  </si>
  <si>
    <t>2013 Predecessor Acquisitions:</t>
  </si>
  <si>
    <t>18118-18120 S. Broadway</t>
  </si>
  <si>
    <t>(57,000</t>
  </si>
  <si>
    <t>8900-8980 Benson Ave., 5637 Arrow Highway</t>
  </si>
  <si>
    <t>(104,000</t>
  </si>
  <si>
    <t>3350 Tyburn St., 3332, 3334, 3360, 3368, 3370, 3378, 3380, 3410, 3424 N. San Fernando Rd.</t>
  </si>
  <si>
    <t>(500,000</t>
  </si>
  <si>
    <t>1661 240th St.</t>
  </si>
  <si>
    <t>(17,000</t>
  </si>
  <si>
    <t>(678,000</t>
  </si>
  <si>
    <t>  </t>
  </si>
  <si>
    <t>The weighted average amortization period of acquired in-place lease intangibles for our 2014 acquisitions was 3.4 years as of September 30, 2014.</t>
  </si>
  <si>
    <t>The weighted average amortization period of net above (below) market leases for our 2014 acquisitions was 3.5 years as of September 30, 2014.</t>
  </si>
  <si>
    <t>As the purchase of 7110 Rosecrans Avenue was accounted for as an asset acquisition, the total purchase price allocation includes $42,000 of capitalized acquisition costs.</t>
  </si>
  <si>
    <r>
      <t>As part of the acquisition of 1500-1510 West 228</t>
    </r>
    <r>
      <rPr>
        <sz val="9.35"/>
        <color theme="1"/>
        <rFont val="Times New Roman"/>
        <family val="1"/>
      </rPr>
      <t>th</t>
    </r>
    <r>
      <rPr>
        <sz val="9"/>
        <color theme="1"/>
        <rFont val="Times New Roman"/>
        <family val="1"/>
      </rPr>
      <t xml:space="preserve"> Street, we recorded a contingent liability in the amount of $1.2 million, related to the estimated cost to remediate potential environmental liabilities that existed at the acquisition date.   Additionally, we recorded an indemnification asset for the same amount as the seller has placed $1.3 million into an escrow account to be used by us toward the payment of these remediation costs. See Note 11.</t>
    </r>
  </si>
  <si>
    <t>In connection with the acquisition of 2980 and 2990 N. San Fernando Blvd. acquisition, we assumed debt with an outstanding principal balance of $10.3 million and an initial fair value premium of $308,000.</t>
  </si>
  <si>
    <t>As the purchase of 2610 and 2701 S. Birch Street was accounted for as an asset acquisition, the total purchase price allocation includes $121,000 of capitalized acquisition costs.  Additionally, as part of the purchase price allocation, $299,000 was allocated to deferred liabilities (located in Accounts payable, accrued expenses and other liabilities on the balance sheet), related to the six-months of free rent provided to the seller as part of the acquisition.</t>
  </si>
  <si>
    <t>The purchase price allocation for the acquisition of 3116 West Avenue 32 includes $54,000 in deferred liabilities (located in Accounts payable, accrued expenses and other liabilities on the balance sheet), related to the two months of free rent provided to the seller as part of the acquisition.</t>
  </si>
  <si>
    <r>
      <t>As part of the purchase price allocation of 605 8</t>
    </r>
    <r>
      <rPr>
        <sz val="9.35"/>
        <color theme="1"/>
        <rFont val="Times New Roman"/>
        <family val="1"/>
      </rPr>
      <t>th</t>
    </r>
    <r>
      <rPr>
        <sz val="9"/>
        <color theme="1"/>
        <rFont val="Times New Roman"/>
        <family val="1"/>
      </rPr>
      <t xml:space="preserve"> St., $60,000 was allocated to deferred liabilities (located in Accounts payable, accrued expenses and other liabilities on the balance sheet), related to the two months of free rent provided to the seller as part of the acquisition.</t>
    </r>
  </si>
  <si>
    <t>The preliminary allocation of the purchase price is based upon a preliminary valuation and our estimates and assumptions are subject to change within the purchase price allocation period (generally one year from the acquisition date).</t>
  </si>
  <si>
    <t>The following table summarizes the combined results from operations of our 2014 acquisitions since the acquisition date, included in the consolidated income statement for the following period:</t>
  </si>
  <si>
    <t>Three Months Ended September 30, 2014</t>
  </si>
  <si>
    <t>Nine Months Ended September 30, 2014</t>
  </si>
  <si>
    <t>Revenues</t>
  </si>
  <si>
    <t>Net Income</t>
  </si>
  <si>
    <t>The following table presents unaudited pro-forma financial information as if the closing of our 2014 acquisitions had occurred on January 1, 2013. These unaudited pro-forma results have been prepared for comparative purposes only and include certain adjustments, such as increased depreciation and amortization expenses as a result of tangible and intangible assets acquired in the acquisitions, and increased interest expense for borrowings associated with our 2014 acquisitions.  These unaudited pro-forma results do not purport to be indicative of what operating results would have been had the acquisitions actually occurred on January 1, 2013 and may not be indicative of future operating results.</t>
  </si>
  <si>
    <t>Rexford Industrial Realty, Inc.</t>
  </si>
  <si>
    <t>Rexford Industrial</t>
  </si>
  <si>
    <t>Realty, Inc. Predecessor</t>
  </si>
  <si>
    <t>Period From July 24, 2013 to September 30, 2013</t>
  </si>
  <si>
    <t>Period From July 1, 2013 to July 23, 2013</t>
  </si>
  <si>
    <t>Period From January 1, 2013 to July 23, 2013</t>
  </si>
  <si>
    <t>Net operating income</t>
  </si>
  <si>
    <t>(5,928,000</t>
  </si>
  <si>
    <t>(6,671,000</t>
  </si>
  <si>
    <t>Intangible Assets</t>
  </si>
  <si>
    <t>Goodwill And Intangible Assets Disclosure [Abstract]</t>
  </si>
  <si>
    <t>The following table summarizes our acquired lease intangible assets, including the value of in-place leases and above-market tenant leases, and our acquired lease intangible liabilities, including below-market tenant leases and above-market ground leases as follows:</t>
  </si>
  <si>
    <t>September 30, 2014</t>
  </si>
  <si>
    <t>December 31, 2013</t>
  </si>
  <si>
    <t>Acquired Lease Intangible Assets:</t>
  </si>
  <si>
    <t>In-place lease intangibles</t>
  </si>
  <si>
    <t>Accumulated amortization</t>
  </si>
  <si>
    <t>(10,391,000</t>
  </si>
  <si>
    <t>(4,201,000</t>
  </si>
  <si>
    <t>In-place lease intangibles, net</t>
  </si>
  <si>
    <t>Above-market tenant leases</t>
  </si>
  <si>
    <t>(984,000</t>
  </si>
  <si>
    <t>(284,000</t>
  </si>
  <si>
    <t>Above-market tenant leases, net</t>
  </si>
  <si>
    <t>Acquired Lease Intangible Liabilities:</t>
  </si>
  <si>
    <t>Below-market tenant leases</t>
  </si>
  <si>
    <t>(2,191,000</t>
  </si>
  <si>
    <t>(1,055,000</t>
  </si>
  <si>
    <t>Accumulated accretion</t>
  </si>
  <si>
    <t>Below-market tenant leases, net</t>
  </si>
  <si>
    <t>(1,668,000</t>
  </si>
  <si>
    <t>(866,000</t>
  </si>
  <si>
    <t>Above-market ground lease</t>
  </si>
  <si>
    <t>(290,000</t>
  </si>
  <si>
    <t>Above-market ground lease, net</t>
  </si>
  <si>
    <t>(253,000</t>
  </si>
  <si>
    <t>(277,000</t>
  </si>
  <si>
    <t>(1,921,000</t>
  </si>
  <si>
    <t>(1,143,000</t>
  </si>
  <si>
    <t>The following table summarizes the amortization related to our acquired lease intangible assets and liabilities for the reported periods noted below:</t>
  </si>
  <si>
    <r>
      <t>In-place lease intangibles</t>
    </r>
    <r>
      <rPr>
        <sz val="9.35"/>
        <color theme="1"/>
        <rFont val="Times New Roman"/>
        <family val="1"/>
      </rPr>
      <t>(1)</t>
    </r>
  </si>
  <si>
    <r>
      <t>Above-market tenant leases</t>
    </r>
    <r>
      <rPr>
        <sz val="9.35"/>
        <color theme="1"/>
        <rFont val="Times New Roman"/>
        <family val="1"/>
      </rPr>
      <t>(2)</t>
    </r>
  </si>
  <si>
    <r>
      <t>Below-market tenant leases</t>
    </r>
    <r>
      <rPr>
        <sz val="9.35"/>
        <color theme="1"/>
        <rFont val="Times New Roman"/>
        <family val="1"/>
      </rPr>
      <t>(3)</t>
    </r>
  </si>
  <si>
    <t>(182,000</t>
  </si>
  <si>
    <t>(31,000</t>
  </si>
  <si>
    <t>(5,000</t>
  </si>
  <si>
    <t>(371,000</t>
  </si>
  <si>
    <t>(19,000</t>
  </si>
  <si>
    <r>
      <t>Above-market ground lease</t>
    </r>
    <r>
      <rPr>
        <sz val="9.35"/>
        <color theme="1"/>
        <rFont val="Times New Roman"/>
        <family val="1"/>
      </rPr>
      <t>(4)</t>
    </r>
  </si>
  <si>
    <t>(8,000</t>
  </si>
  <si>
    <t>(24,000</t>
  </si>
  <si>
    <t>The amortization of in-place lease intangibles is recorded to depreciation and amortization expense in the consolidated and combined statements of operations for the periods presented.</t>
  </si>
  <si>
    <t>The amortization of above-market tenant leases is recorded as a decrease to rental revenues in the consolidated and combined statements of operations for the periods presented.</t>
  </si>
  <si>
    <t>The accretion of below-market tenant leases is recorded as an increase to rental revenues in the consolidated and combined statements of operations for the periods presented.</t>
  </si>
  <si>
    <t>The accretion of the above-market ground lease is recorded as a decrease to property expenses in the consolidated and combined statements of operations for the periods presented.</t>
  </si>
  <si>
    <t>Notes Receivable</t>
  </si>
  <si>
    <t>Receivables [Abstract]</t>
  </si>
  <si>
    <t>On February 8, 2013, the mortgage note borrower for the 2824 E. Foothill Blvd. loan repaid, ahead of schedule, the outstanding principal in full. Our Predecessor received gross proceeds from this payoff of $5.4 million, including $6,310 in per diem interest, of which $2.5 million was used to repay the loan secured by this note. The remaining proceeds were paid as a distribution to investors in RIF V. Our Predecessor recorded a $1.4 million gain on collection of notes receivable during the period from January 1, 2013 to July 23, 2013.</t>
  </si>
  <si>
    <t>The following table summarizes the balance of our notes receivable:</t>
  </si>
  <si>
    <t>Face Amount</t>
  </si>
  <si>
    <t>Unrecognized Accretable Yield</t>
  </si>
  <si>
    <t>(827,000</t>
  </si>
  <si>
    <t>(1,022,000</t>
  </si>
  <si>
    <r>
      <t>Note Receivable</t>
    </r>
    <r>
      <rPr>
        <sz val="9.35"/>
        <color theme="1"/>
        <rFont val="Times New Roman"/>
        <family val="1"/>
      </rPr>
      <t>(1)</t>
    </r>
  </si>
  <si>
    <t>Notes Payable</t>
  </si>
  <si>
    <t>Debt Disclosure [Abstract]</t>
  </si>
  <si>
    <t>The following table summarizes our notes payable:</t>
  </si>
  <si>
    <t>Contractual</t>
  </si>
  <si>
    <t>Maturity Date</t>
  </si>
  <si>
    <t>Interest Rate</t>
  </si>
  <si>
    <t>Fixed Rate Debt</t>
  </si>
  <si>
    <t>RIF V - Jersey, LLC</t>
  </si>
  <si>
    <t>%</t>
  </si>
  <si>
    <t>The Park</t>
  </si>
  <si>
    <t>2980 San Fernando</t>
  </si>
  <si>
    <t>Variable Rate Debt</t>
  </si>
  <si>
    <t>RIF V - Glendale Commerce Center, LLC</t>
  </si>
  <si>
    <t>LIBOR + 2.00%</t>
  </si>
  <si>
    <r>
      <t xml:space="preserve">Term Loan </t>
    </r>
    <r>
      <rPr>
        <sz val="9.35"/>
        <color theme="1"/>
        <rFont val="Times New Roman"/>
        <family val="1"/>
      </rPr>
      <t>(7)</t>
    </r>
  </si>
  <si>
    <t>LIBOR + 1.90%</t>
  </si>
  <si>
    <r>
      <t>Term Loan</t>
    </r>
    <r>
      <rPr>
        <sz val="9.35"/>
        <color theme="1"/>
        <rFont val="Times New Roman"/>
        <family val="1"/>
      </rPr>
      <t>(8)</t>
    </r>
  </si>
  <si>
    <t>LIBOR + 1.55%</t>
  </si>
  <si>
    <t>$100M Term Loan Facility</t>
  </si>
  <si>
    <t>LIBOR + 1.35%</t>
  </si>
  <si>
    <t>Unsecured Credit Facility</t>
  </si>
  <si>
    <t>$200M Revolving Facility</t>
  </si>
  <si>
    <t>LIBOR + 1.40%</t>
  </si>
  <si>
    <t>Includes unamortized debt premium of $12,000 at September 30, 2014 and $50,000 at December 31, 2013.</t>
  </si>
  <si>
    <t>Monthly payments of interest and principal based on 30-year amortization table.</t>
  </si>
  <si>
    <t>Includes unamortized debt discount of $115,000 at September 30, 2014 and $118,000 at December 31, 2013.</t>
  </si>
  <si>
    <t>Monthly payments of interest and principal based on 20-year amortization table.</t>
  </si>
  <si>
    <t>Includes unamortized debt premium of $215,000 at September 30, 2014.</t>
  </si>
  <si>
    <t>Two additional one year extensions available at the borrower’s option.</t>
  </si>
  <si>
    <t>Loan is secured by six properties.</t>
  </si>
  <si>
    <t>Loan is secured by eight properties.</t>
  </si>
  <si>
    <t>One additional two-year extension available at the borrower’s option.</t>
  </si>
  <si>
    <t>One additional one-year extension available at the borrower’s option.</t>
  </si>
  <si>
    <t>The facility additionally bears interest at 0.30% or 0.20% of the daily undrawn amount of the revolver, if the balance is under $100 million or over $100 million, respectively.  </t>
  </si>
  <si>
    <t>On May 30, 2014, in connection with the acquisition of the property located at 2980 San Fernando, we assumed a first mortgage loan that is secured by the property.  The assumed mortgage had a principal balance of $10.3 million at the acquisition date and was recorded at fair value at the date of acquisition resulting in an initial debt premium of $308,000.  The loan, which was put in place in 2005 by the seller, bears interest at a fixed rate of 5.088% with amortization over 30 years, and has a maturity date of July 1, 2015.</t>
  </si>
  <si>
    <t>On June 24, 2014, we entered into a $48.5 million term loan which bears interest at LIBOR plus 1.55% that matures on June 24, 2017, with one additional two-year extension at our option.  The loan proceeds were used to partially fund the acquisition of a portfolio of nine properties.  The loan is secured by the first priority deed of trust on eight of these nine properties.  Additionally, the loan includes a series of customary covenants that we must comply with, in addition to a performance covenant that is tested annually and requires the achievement of a minimum in-place debt yield of 9.25% by the properties securing the loan.</t>
  </si>
  <si>
    <t>The following table summarizes the stated debt maturities and scheduled amortization payments, excluding debt discounts and premiums, as of September 30, 2014 and does not consider extension options available to us as noted above:</t>
  </si>
  <si>
    <t>October 1, 2014 - December 31, 2014</t>
  </si>
  <si>
    <t>Thereafter</t>
  </si>
  <si>
    <r>
      <t>Total</t>
    </r>
    <r>
      <rPr>
        <sz val="9.35"/>
        <color theme="1"/>
        <rFont val="Times New Roman"/>
        <family val="1"/>
      </rPr>
      <t xml:space="preserve"> (1)</t>
    </r>
  </si>
  <si>
    <t>Includes gross principal balance of outstanding debt before impact of the $112,000 net debt premium.</t>
  </si>
  <si>
    <t>Amended Facility</t>
  </si>
  <si>
    <t>On June 11, 2014, we amended our existing revolving credit facility by entering into an Amended and Restated Credit Agreement (the “Amended Facility”). The Amended Facility, among other matters, adds a five-year $100.0 million term loan to the existing $200.0 million revolving credit facility.</t>
  </si>
  <si>
    <t>The Amended Facility has an initial principal amount of $300.0 million comprised of a senior unsecured revolving credit facility (the “Revolver”) in an initial principal amount of $200.0 million, and a senior unsecured term loan facility (the “Term Loan Facility”) in the principal amount of $100.0 million.  The maturity date of the Revolver was extended to June 11, 2018 (previously July 24, 2016), with one 12-month extension option available, subject to certain conditions, and the Term Loan Facility has a maturity date of June 11, 2019.  The aggregate principal amount of the Amended Facility may be increased to a total of up to $600.0 million, which may be comprised of additional revolving commitments under the Revolver or an increase to the Term Loan Facility, or any combination of the foregoing, subject to the satisfaction of specified conditions and the identification of lenders willing to make available such additional amounts.</t>
  </si>
  <si>
    <t>Interest on the Amended Facility is generally to be paid based upon, at our option, either (i) LIBOR plus the applicable LIBOR margin or (ii) the applicable base rate which is the greater of (a) the federal funds rate plus 0.50%, (b) the administrative agent’s prime rate or (c) the thirty-day LIBOR plus 1.00%, plus the applicable base rate margin. Until we attain an investment grade rating, the applicable LIBOR margin will range from 1.30% to 1.90% (previously 1.35% to 2.05%), for the Revolver and 1.25% to 1.85% for the Term Loan Facility, depending on the our Leverage Ratio (as defined in the Amended Facility). The Amended Facility requires quarterly payments of an annual unused facility fee in an amount equal to 0.20% or 0.30% depending on the undrawn amount of the Revolver.</t>
  </si>
  <si>
    <t>The Amended Facility is guaranteed by the Company and by substantially all of the current and future subsidiaries of the Operating Partnership that own an unencumbered property. The Amended Facility is not secured by the Company’s properties or by equity interests in the subsidiaries that hold such properties.</t>
  </si>
  <si>
    <t>The Amended Facility includes a series of financial and other covenants that we must comply with in order to borrow under the Amended Facility, including:</t>
  </si>
  <si>
    <t>·</t>
  </si>
  <si>
    <t>Maintaining a ratio of total indebtedness to total asset value of not more than 60%;</t>
  </si>
  <si>
    <t>Maintaining a ratio of secured debt to total asset value of not more than 45%;</t>
  </si>
  <si>
    <t>Maintaining a ratio of total recourse debt to total asset value of not more than 15%;</t>
  </si>
  <si>
    <t>Maintaining a minimum tangible net worth of at least the sum of (i) $283,622,250, and (ii) an amount equal to at least 75% of the net equity proceeds received by the Company after March 31, 2014;</t>
  </si>
  <si>
    <t>Maintaining a ratio of adjusted EBITDA to fixed charges of at least 1.50 to 1.0;</t>
  </si>
  <si>
    <t>Maintaining a ratio of total unsecured debt to total unencumbered asset value of not more than 60%; and</t>
  </si>
  <si>
    <t>Maintaining a ratio of unencumbered NOI to unsecured interest expense of at least 1.75 to 1.0. </t>
  </si>
  <si>
    <t>The Revolver and the Term Loan Facility may be voluntarily prepaid in whole or in part at any time without premium or penalty.  Amounts borrowed under the Term Loan Facility and repaid or prepaid may not be reborrowed.</t>
  </si>
  <si>
    <t>The Amended Facility contains usual and customary events of default including defaults in the payment of principal, interest or fees, defaults in compliance with the covenants set forth in the Amended Facility and other loan documentation, cross-defaults to certain other indebtedness, and bankruptcy and other insolvency defaults. If an event of default occurs and is continuing under the Amended Facility, the unpaid principal amount of all outstanding loans, together with all accrued unpaid interest and other amounts owing in respect thereof, may be declared immediately due and payable.  We believe we are currently in compliance with all of the financial covenants required by our loan agreements.</t>
  </si>
  <si>
    <r>
      <t>On August 22, 2014, we paid down the outstanding balance of $137.5 million on our Revolver, leaving $200.0 million available for additional borrowings as of September 30, 2014</t>
    </r>
    <r>
      <rPr>
        <sz val="9"/>
        <color theme="1"/>
        <rFont val="Times New Roman"/>
        <family val="1"/>
      </rPr>
      <t>.  </t>
    </r>
  </si>
  <si>
    <t>Operating Leases</t>
  </si>
  <si>
    <t>Leases Operating [Abstract]</t>
  </si>
  <si>
    <t>We lease space to tenants primarily under non-cancelable operating leases that generally contain provisions for a base rent plus reimbursement for certain operating expenses. Operating expense reimbursements are reflected in the consolidated and combined statements of operations as tenant reimbursements.</t>
  </si>
  <si>
    <t>Future minimum base rent under operating leases as of September 30, 2014 is summarized as follows:</t>
  </si>
  <si>
    <t>Twelve months ending September 30:</t>
  </si>
  <si>
    <t>The future minimum base rent in the table above excludes tenant reimbursements, amortization of adjustments for deferred rent receivables and the amortization of above/below-market lease intangibles.</t>
  </si>
  <si>
    <t>Interest Rate Contracts</t>
  </si>
  <si>
    <t>Derivative Instruments And Hedging Activities Disclosure [Abstract]</t>
  </si>
  <si>
    <t>Risk Management Objective of Using Derivatives</t>
  </si>
  <si>
    <t>We are exposed to certain risk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t>
  </si>
  <si>
    <t>Derivative Instruments</t>
  </si>
  <si>
    <t>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involve the receipt of variable amounts from a counterparty in exchange for us making fixed-rate payments over the life of the agreements without exchange of the underlying notional amount. We do not use derivatives for trading or speculative purposes.  </t>
  </si>
  <si>
    <t>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For a derivative that is designated and that qualifies as a cash flow hedge, the effective portion of the change in fair value of the derivative is initially recorded in accumulated other comprehensive income (“AOCI”).  Amounts recorded in AOCI are subsequently reclassified into earnings in the period that the hedged forecasted transaction affects earnings.  The ineffective portion of a derivative’s change in fair value is immediately recognized in earnings.</t>
  </si>
  <si>
    <t>On February 4, 2014, we executed two forward-starting interest rate swap transactions to hedge the variable cash flows associated with our existing $60.0 million variable-rate term loan.  Each of the two swaps has a notional value of $30.0 million, which will be in effect beginning in 2015. We are required to make certain monthly fixed rate payments calculated on notional amounts of $30.0 million for each of the swaps, while the applicable counterparty is obligated to make certain monthly floating rate payments based on LIBOR to us referencing the same notional amount.  The first forward swap will effectively fix the annual interest rate payable on $30.0 million of debt at 3.726% for the period from January 15, 2015 to February 15, 2019. The second forward swap will effectively fix the annual interest rate payable on the other $30.0 million of debt at 3.91% for the period from July 15, 2015 to February 15, 2019.</t>
  </si>
  <si>
    <r>
      <t>On August 19, 2014, we executed two forward-starting interest rate swap transactions to hedge the variable cash flows associated with our $100.0 million Term Loan Facility.  Each of the two swaps has a notional value of $50.0 million.  The first swap has an effective date of August 14, 2015 and a maturity date of December 14, 2018.  The second swap has an effective date of February 16, 2016 and a maturity date of December 14, 2018.  We are required to make certain monthly fixed rate payments calculated on notional amounts of $50.0 million for each of the swaps, while the applicable counterparty is obligated to make certain monthly floating rate payments based on LIBOR to us referencing the same notional amount.  The interest rate swaps will effectively fix the annual interest rate payable on our Term Loan Facility at 1.79% for the first swap and 2.005% for the second swap, plus an applicable margin under the terms of the Amended Facility.  </t>
    </r>
    <r>
      <rPr>
        <b/>
        <sz val="10"/>
        <color rgb="FFFF0000"/>
        <rFont val="Times New Roman"/>
        <family val="1"/>
      </rPr>
      <t xml:space="preserve"> </t>
    </r>
  </si>
  <si>
    <t>Prior to our IPO, our predecessor was party to an interest rate swap that was not designated as a hedge, and as such, the changes in its fair value were recognized in earnings.  This interest rate swap reached its natural termination on March 15, 2013.  As of September 30, 2014 and December 31, 2013, we do not have any derivatives that are not designated as hedges.</t>
  </si>
  <si>
    <t>The following table presents a summary of our derivative instruments designated as hedging instruments. We record all derivative instruments on a gross basis in the consolidated balance sheets, and accordingly, there are no offsetting amounts that net assets against liabilities.</t>
  </si>
  <si>
    <t>Fair Value</t>
  </si>
  <si>
    <t>Notional Amount in Effect as of</t>
  </si>
  <si>
    <t>Derivative Instrument</t>
  </si>
  <si>
    <t>Effective Date</t>
  </si>
  <si>
    <t>Interest Strike Rate</t>
  </si>
  <si>
    <t>Assets:</t>
  </si>
  <si>
    <r>
      <t>Interest Rate Swap</t>
    </r>
    <r>
      <rPr>
        <sz val="9.35"/>
        <color theme="1"/>
        <rFont val="Times New Roman"/>
        <family val="1"/>
      </rPr>
      <t>(1)</t>
    </r>
  </si>
  <si>
    <t>Liabilities:</t>
  </si>
  <si>
    <r>
      <t>Interest Rate Swap</t>
    </r>
    <r>
      <rPr>
        <sz val="9.35"/>
        <color theme="1"/>
        <rFont val="Times New Roman"/>
        <family val="1"/>
      </rPr>
      <t>(2)</t>
    </r>
  </si>
  <si>
    <t>The fair value of this interest rate swap is included in the line item “Other assets” on the accompanying consolidated balance sheets.</t>
  </si>
  <si>
    <t>The fair value of this interest rate swap is included in the line item “Accounts payable, accrued expenses and other liabilities” on the accompanying consolidated balance sheets.</t>
  </si>
  <si>
    <t>The following table presents the impact of our derivative instruments on our consolidated and combined statement of operations for the periods presented:</t>
  </si>
  <si>
    <t>.</t>
  </si>
  <si>
    <t>Three Months Ended September 30, 2014</t>
  </si>
  <si>
    <t>Period From July 24, 2013 to September 30, 2013</t>
  </si>
  <si>
    <t>Nine Months Ended September 30, 2014</t>
  </si>
  <si>
    <t>Period From January 1, 2013 to July 23, 2013</t>
  </si>
  <si>
    <t>Interest Rate Swaps in Cash Flow Hedging Relationships:</t>
  </si>
  <si>
    <t>Amount of gain recognized in AOCI on derivatives (effective portion)</t>
  </si>
  <si>
    <t>Amount of gain (loss) reclassified from AOCI into earnings under "Interest expense" (effective portion)</t>
  </si>
  <si>
    <t>Amount of gain (loss) recognized in earnings under "Interest expense" (ineffective portion and amount excluded from effectiveness testing)</t>
  </si>
  <si>
    <t>Interest Rate Swaps Not in Cash Flow Hedging Relationships:</t>
  </si>
  <si>
    <t>Amount of realized and unrealized gain recognized in earnings under "Gain on mark-to-market of interest rate swaps"</t>
  </si>
  <si>
    <t>Amounts reported in AOCI related to derivatives will be reclassified to interest expense as interest payments and accruals are made on our variable-rate debt. During the next twelve months, we estimate that an additional $504,000 will be reclassified as an increase to interest expense.</t>
  </si>
  <si>
    <t>Credit-risk-related Contingent Features</t>
  </si>
  <si>
    <t>Certain of our agreements with our derivative counterparties that contain a provision where if we default on any of our indebtedness, including default where repayment of the indebtedness has not been accelerated by the lender within a specified time period, then we could also be declared in default on its derivative obligations.</t>
  </si>
  <si>
    <t> 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As of September 30, 2014, the fair value of derivatives in a net liability position, which excludes any adjustment for nonperformance risk, related to these agreements was $245,000.  As of September 30, 2014, we have not posted any collateral related to these agreements.</t>
  </si>
  <si>
    <t>Fair Value Measurements</t>
  </si>
  <si>
    <t>Fair Value Disclosures [Abstract]</t>
  </si>
  <si>
    <t>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t>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curring Measurements – Interest Rate Swaps</t>
  </si>
  <si>
    <t>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
  </si>
  <si>
    <t>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September 30, 2014,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t>
  </si>
  <si>
    <t>The table below sets forth the estimated fair value of our interest rate swaps as of September 30, 2014, which we measure on a recurring basis by level within the fair value hierarchy.  There were no assets or liabilities that we measure at fair value on a recurring basis as of December 31, 2013.</t>
  </si>
  <si>
    <t>Fair Value Measurement Using</t>
  </si>
  <si>
    <t>At September 30, 2014</t>
  </si>
  <si>
    <t>Total Fair Value</t>
  </si>
  <si>
    <t>Quoted Price in Active</t>
  </si>
  <si>
    <t>Markets for Identical</t>
  </si>
  <si>
    <t>Assets and Liabilities</t>
  </si>
  <si>
    <t>(Level 1)</t>
  </si>
  <si>
    <t>Significant Other</t>
  </si>
  <si>
    <t>Observable Inputs</t>
  </si>
  <si>
    <t>(Level 2)</t>
  </si>
  <si>
    <t>Significant</t>
  </si>
  <si>
    <t>Unobservable Inputs</t>
  </si>
  <si>
    <t>(Level 3)</t>
  </si>
  <si>
    <t>Interest Rate Swap Assets</t>
  </si>
  <si>
    <t>Interest Rate Swap Liabilities</t>
  </si>
  <si>
    <t>(229,000</t>
  </si>
  <si>
    <t>Financial Instruments Disclosed at Fair Value</t>
  </si>
  <si>
    <t>The carrying amounts of cash and cash equivalents, restricted cash, rents and other receivables, other assets, accounts payable, accrued expenses and other liabilities, and tenant security deposits approximate fair value because of their short-term nature. Additionally, we believe the carrying value of notes receivable approximates fair value.</t>
  </si>
  <si>
    <t>The fair value of our secured notes payable was estimated by calculating the present value of principal and interest payments, using currently available market rates, adjusted with a credit spread, and assuming the loans are outstanding through maturity.</t>
  </si>
  <si>
    <t>The table below sets forth the carrying value and the estimated fair value of our notes payable as of September 30, 2014 and December 31, 2013:</t>
  </si>
  <si>
    <t>Carrying Value</t>
  </si>
  <si>
    <t>Notes Payable at:</t>
  </si>
  <si>
    <t>Related Party Transactions</t>
  </si>
  <si>
    <t>Related Party Transactions [Abstract]</t>
  </si>
  <si>
    <t>Howard Schwimmer</t>
  </si>
  <si>
    <t>We engage in transactions with Howard Schwimmer, our Co-Chief Executive Officer, earning management and development fees and leasing commissions from entities controlled individually by Mr. Schwimmer. Fees and commissions earned from these entities are included in “Management, leasing and development services” in the consolidated and combined statements of operations. We recorded $46,000 for the three months ended September 30, 2014, $30,000 for the period from July 24, 2013 to September 30, 2013, $8,000 for the period from July 1, 2013 to July 23, 2013, $162,000 for the nine months ended September 30, 2014 and $87,000 for the period from January 1, 2013 to July 23, 2013, in management, leasing and development services revenue.   </t>
  </si>
  <si>
    <t>Commitments and Contingencies</t>
  </si>
  <si>
    <t>Commitments And Contingencies Disclosure [Abstract]</t>
  </si>
  <si>
    <t>Legal</t>
  </si>
  <si>
    <t>From time to time, we are subject to various legal proceedings that arise in the ordinary course of business.</t>
  </si>
  <si>
    <t>On October 3, 2013, two pre-IPO investors filed a putative class action purportedly brought on behalf of the investors in RIF III in the Los Angeles County Superior Court. On February 14, 2014, a First Amended Complaint was filed adding an additional individual pre-IPO investor and putative class claims on behalf of investors in RIF IV.  This complaint also alleged that the communication of the proposed accommodation (in which Messrs. Schwimmer, Frankel and Ziman, together with certain other pre-IPO owners of the pre-IPO management companies agreed to return up to $32.1 million that they received in connection with our IPO and formation transactions) was materially misleading by not including disclosures regarding the lawsuit and claims asserted by plaintiffs.  On July 15, 2014, a Second Amended Complaint was filed withdrawing the class action allegations and the allegations concerning communication of the accommodation, and adding four additional plaintiff investors. During the third quarter of 2014, the Company entered into settlement agreements with three of these four additional plaintiffs.  The aggregate amounts paid by the Company in these settlements was not material. Plaintiffs assert claims against the Company, RIF III, RIF IV, RILLC and Messrs. Schwimmer, Frankel and Ziman for breach of fiduciary duty, violation of certain California securities laws, negligent misrepresentation, and fraud. Plaintiffs allege, among other things, that the terms of the Company’s formation transactions were unfair to investors in RIF III and RIF IV, that the consideration received by investors in RIF III and RIF IV in the formation transactions was inadequate, that the pre-IPO management companies were allocated unfair value in the formation transactions and that the disclosure documents related to the formation transactions were materially misleading.  Plaintiffs also request to inspect the books and records of RIF III and RIF IV, which entities no longer exist, and further seek declaratory relief, unspecified recessionary damages, disgorgement, compensatory, punitive and exemplary damages, an accounting for unjust enrichment, and an award of costs including pre-judgment interest, attorneys’ and experts’ fees, and other unspecified relief. Defendants have answered the Second Amended Complaint denying all allegations and asserting affirmative defenses.   While we believe that the action is without merit and intend to defend the litigation vigorously, we expect to incur costs associated with defending the action. At this early stage of the litigation, the ultimate outcome of the action is uncertain and we cannot reasonably assess the timing or outcome, or estimate the amount of loss, if any, or its effect, if any, on our financial condition.</t>
  </si>
  <si>
    <t>Environmental</t>
  </si>
  <si>
    <t>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ble, we record a liability.</t>
  </si>
  <si>
    <t>On February 25, 2014, we acquired the property located at West 228th Street.  Before purchasing the property, during the due diligence phase, we engaged with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t>
  </si>
  <si>
    <r>
      <t>To address the estimated costs associated with the environmental issues at the West 228</t>
    </r>
    <r>
      <rPr>
        <sz val="9.35"/>
        <color theme="1"/>
        <rFont val="Times New Roman"/>
        <family val="1"/>
      </rPr>
      <t>th</t>
    </r>
    <r>
      <rPr>
        <sz val="10"/>
        <color theme="1"/>
        <rFont val="Times New Roman"/>
        <family val="1"/>
      </rPr>
      <t xml:space="preserve"> Street property, we entered into an Environmental Holdback Escrow Agreement (the “Holdback Agreement”) with the seller, whereby $1.3 million of the purchase price, which would have otherwise been paid to the seller, was to be placed into an escrow account to be used to pay remediation costs.  In addition, we have also funded $100,000 into the escrow account.  According to the Holdback Agreement, the seller has no liability or responsibility to pay for remediation costs in excess of $1.3 million.</t>
    </r>
  </si>
  <si>
    <r>
      <t>As part of the purchase price allocation, we have recorded a contingent liability in the amount of $1.2 million in the line item Accounts payable, accrued expenses and other liabilities on the balance sheet, related to the estimated cost to remediate potential environmental liabilities that existed prior to the acquisition date. Based on the Holdback Agreement, we have recorded a corresponding $1.2 million indemnification asset in the line item Other assets on the balance sheet.  </t>
    </r>
    <r>
      <rPr>
        <sz val="10"/>
        <color theme="1"/>
        <rFont val="Inherit"/>
      </rPr>
      <t>We expect that resolution of the environmental matters relating to the above will not have a material impact on our consolidated financial condition, results of operations or cash flows.</t>
    </r>
  </si>
  <si>
    <t>Rent Expense</t>
  </si>
  <si>
    <t>As of September 30, 2014, we lease a parcel of land that is currently being sub-leased to a tenant for a parking lot.  The ground lease is scheduled to expire on June 1, 2062.  </t>
  </si>
  <si>
    <t>The future minimum commitment under our ground lease and corporate office lease as of September 30, 2014 is as follows:</t>
  </si>
  <si>
    <t>Office Lease</t>
  </si>
  <si>
    <t>Ground Rent</t>
  </si>
  <si>
    <t>Tenant Related</t>
  </si>
  <si>
    <t>As of September 30, 2014, we had commitments of $1.0 million for tenant improvement and construction work under the terms of leases with certain of our tenants.</t>
  </si>
  <si>
    <t>Investment in Unconsolidated Real Estate</t>
  </si>
  <si>
    <t>Schedule Of Investments [Abstract]</t>
  </si>
  <si>
    <t>We currently manage and hold a 15% equity interest in a joint venture (“the JV”) that indirectly owns three properties located at 3001-3233 Mission Oaks Boulevard in Ventura County.  We account for this investment under the equity method of accounting (i.e., at cost, increased or decreased by our share of earnings or losses, less distributions, plus contributions and other adjustments required by equity method accounting, such as basis differences from other-than-temporary impairments, if applicable). The carrying value of our JV investment includes a gross $2.8 million basis adjustment resulting from the contribution of our equity interest as part of the formation transactions that occurred on July 24, 2013.  The basis adjustment is being amortized over the estimated useful life of the underlying assets.</t>
  </si>
  <si>
    <t>Our Predecessor owned a 70% interest in a property located at 10439-10477 Roselle Street.  This was a tenancy-in-common interest in which control was shared equally with the other 30% tenant-in-common partner.  As part of the formation transactions, on July 24, 2013, we acquired the 30% interest not previously owned by us in exchange for 2,828 common units in our Operating Partnership.  Before this transaction, this investment was accounted for under the equity method of accounting.  </t>
  </si>
  <si>
    <t>The following tables present combined summarized financial information of our equity method investment properties. Amounts provided are the total amounts attributable to the entities and do not represent our proportionate share:</t>
  </si>
  <si>
    <t>Assets</t>
  </si>
  <si>
    <t>(42,834,000</t>
  </si>
  <si>
    <t>(42,475,000</t>
  </si>
  <si>
    <t>Partners'/members' equity</t>
  </si>
  <si>
    <r>
      <t>Three Months Ended September 30, 2014</t>
    </r>
    <r>
      <rPr>
        <b/>
        <sz val="9.35"/>
        <color theme="1"/>
        <rFont val="Times New Roman"/>
        <family val="1"/>
      </rPr>
      <t>(1)</t>
    </r>
  </si>
  <si>
    <r>
      <t>Period From July 24, 2013 to September 30, 2013</t>
    </r>
    <r>
      <rPr>
        <b/>
        <sz val="9.35"/>
        <color theme="1"/>
        <rFont val="Times New Roman"/>
        <family val="1"/>
      </rPr>
      <t>(1)</t>
    </r>
  </si>
  <si>
    <r>
      <t>Period From July 1, 2013 to July 23, 2013</t>
    </r>
    <r>
      <rPr>
        <b/>
        <sz val="9.35"/>
        <color theme="1"/>
        <rFont val="Times New Roman"/>
        <family val="1"/>
      </rPr>
      <t>(2)</t>
    </r>
  </si>
  <si>
    <r>
      <t>Nine Months Ended September 30, 2014</t>
    </r>
    <r>
      <rPr>
        <b/>
        <sz val="9.35"/>
        <color theme="1"/>
        <rFont val="Times New Roman"/>
        <family val="1"/>
      </rPr>
      <t>(1)</t>
    </r>
  </si>
  <si>
    <r>
      <t>Period From January 1, 2013 to July 23, 2013</t>
    </r>
    <r>
      <rPr>
        <b/>
        <sz val="9.35"/>
        <color theme="1"/>
        <rFont val="Times New Roman"/>
        <family val="1"/>
      </rPr>
      <t>(2)</t>
    </r>
  </si>
  <si>
    <t>Expenses</t>
  </si>
  <si>
    <t>(1,920,000</t>
  </si>
  <si>
    <t>(5,001,000</t>
  </si>
  <si>
    <t>(1,928,000</t>
  </si>
  <si>
    <t>(5,283,000</t>
  </si>
  <si>
    <t>(7,296,000</t>
  </si>
  <si>
    <t>(780,000</t>
  </si>
  <si>
    <t>(1)Includes summarized financial information for our equity method investment property located at 3001-3233 Mission Oaks Boulevard.</t>
  </si>
  <si>
    <t>(2)Includes summarized financial information for properties located at 3001-3233 Mission Oaks Boulevard and 10439-10477 Roselle St.</t>
  </si>
  <si>
    <t>Our unconsolidated real estate entities incurred management, leasing and development fees, which were payable to us, of $103,000 for the three months ended September 30, 2014, $86,000 for the period from July 24, 2013 to September 30, 2013, $24,000 for the period from July 1, 2013 to July 23, 2013, $291,000 for the nine months ended September 30,2014, and $218,000 for the period from January 1, 2013 to July 23, 2013.</t>
  </si>
  <si>
    <t>We recognized management, leasing and development revenue of $97,000 for the three months ended September 30, 2014, $222,000 for the period from July 24, 2013 to September 30, 2013, $0 for the period from July 1, 2013 to July 23, 2013, $366,000 for the nine months ended September 30, 2014, and $207,000 for the period from January 1, 2013 to July 23, 2013, which has been recorded in management, leasing and development services.</t>
  </si>
  <si>
    <t>Discontinued Operations and Properties Held for Sale</t>
  </si>
  <si>
    <t>Discontinued Operations And Disposal Groups [Abstract]</t>
  </si>
  <si>
    <t>Discontinued Operations And Properties Held For Sale</t>
  </si>
  <si>
    <t>Dispositions</t>
  </si>
  <si>
    <t>The table below summarizes the properties sold during the nine months ended September 30, 2014 and 2013.  The results of operations and the gain or loss on sale of the property are reported under Discontinued Operations in the Consolidated and Combined Statements of Operations.</t>
  </si>
  <si>
    <t>Location</t>
  </si>
  <si>
    <t>Date of</t>
  </si>
  <si>
    <t>Disposition</t>
  </si>
  <si>
    <t>Rentable</t>
  </si>
  <si>
    <t>Square Feet</t>
  </si>
  <si>
    <t>Sales Price</t>
  </si>
  <si>
    <t>Debt</t>
  </si>
  <si>
    <r>
      <t xml:space="preserve">Satisfied </t>
    </r>
    <r>
      <rPr>
        <b/>
        <sz val="9.35"/>
        <color theme="1"/>
        <rFont val="Times New Roman"/>
        <family val="1"/>
      </rPr>
      <t>(1)</t>
    </r>
  </si>
  <si>
    <t>Gain (Loss)</t>
  </si>
  <si>
    <t>Recorded</t>
  </si>
  <si>
    <t>2014 Dispositions:</t>
  </si>
  <si>
    <t>1335 Park Center Drive</t>
  </si>
  <si>
    <t>Vista, CA</t>
  </si>
  <si>
    <t>2900 N. Madera Road</t>
  </si>
  <si>
    <t>Simi Valley, CA</t>
  </si>
  <si>
    <t>2013 Dispositions:</t>
  </si>
  <si>
    <t>4578 Worth Street</t>
  </si>
  <si>
    <t>Los Angeles, CA</t>
  </si>
  <si>
    <t>1950 E. Williams Drive</t>
  </si>
  <si>
    <t>Oxnard, CA</t>
  </si>
  <si>
    <t>9027 Glenoaks Blvd.</t>
  </si>
  <si>
    <t>2515, 2507, 2441 W. Erie Dr. &amp; 2929 S. Fair Lane</t>
  </si>
  <si>
    <t>Tempe, AZ</t>
  </si>
  <si>
    <t>1255 Knollwood Circle</t>
  </si>
  <si>
    <t>Anaheim, CA</t>
  </si>
  <si>
    <t>Amount represents the principal paid back to the lender to release the property from a larger pool of properties serving as collateral for the respective portfolio loan.</t>
  </si>
  <si>
    <t>On August 29, 2014, we sold our property located at 500-560 Zenith Drive (37,992 square feet) for $1,822,000 and recognized a loss on sale of $150,000.  The results of operations and loss on sale for the property sold during the period are reported as part of Net Income (Loss) from Continuing Operations in the Consolidated and Combined Statements of Operations.</t>
  </si>
  <si>
    <t>Income from discontinued operations includes the results of operations (prior to disposition) and the gain on sale of real estate attributable to the seven properties in the table above.  Their consolidated results of operations for the three and nine months ended September 30, 2014, and the period from July 24, 2013 to September 30, 2013, and combined results of operations for the period from July 1, 2013 to July 23, 2013, and the period from January 1, 2013 to July 23, 2013, are summarized in the table below.</t>
  </si>
  <si>
    <t>Rexford Industrial Realty, Inc.</t>
  </si>
  <si>
    <t>Three Months Ended September 30, 2014</t>
  </si>
  <si>
    <t>Period From July 1, 2013 to July 23, 2013</t>
  </si>
  <si>
    <t>Operating expenses</t>
  </si>
  <si>
    <t>(36,000</t>
  </si>
  <si>
    <t>(10,000</t>
  </si>
  <si>
    <t>(312,000</t>
  </si>
  <si>
    <t>(37,000</t>
  </si>
  <si>
    <t>(325,000</t>
  </si>
  <si>
    <t>Depreciation and amortization expense</t>
  </si>
  <si>
    <t>(14,000</t>
  </si>
  <si>
    <t>(7,000</t>
  </si>
  <si>
    <t>(776,000</t>
  </si>
  <si>
    <t>(267,000</t>
  </si>
  <si>
    <t>Income from discontinued operations</t>
  </si>
  <si>
    <t>Properties Held for Sale</t>
  </si>
  <si>
    <t>As of September 30, 2014, we did not have any properties classified as held for sale. Our properties located at 1335 Park Center Drive, 2900 N. Madera Road and 500-560 Zenith Drive were sold during 2014 and classified as held for sale at December 31, 2013.</t>
  </si>
  <si>
    <t>The major classes of assets and liabilities associated with real estate classified as held for sale are summarized in the table below:</t>
  </si>
  <si>
    <t>Investment in real estate, net</t>
  </si>
  <si>
    <t>Other</t>
  </si>
  <si>
    <t>Mortgage loan</t>
  </si>
  <si>
    <t>Accounts payable and other liabilities</t>
  </si>
  <si>
    <t>Equity</t>
  </si>
  <si>
    <t>Equity [Abstract]</t>
  </si>
  <si>
    <t>On August 19, 2014, we completed a public follow-on offering of 17,250,000 shares of our common stock at a price of $13.50 per share.  The net proceeds of the follow-on offering were approximately $221.8 million, after deducting the underwriting discount and offering costs of approximately $11.1 million.  On August 19, 2014, we contributed the net proceeds of the offering to our Operating Partnership in exchange for 17,250,000 common units of partnership interests in the Operating Partnership (“OP Units”).</t>
  </si>
  <si>
    <t>Noncontrolling Interests</t>
  </si>
  <si>
    <t>Noncontrolling interests in our Operating Partnership relate to interests in the partnership that are not owned by us. Noncontrolling interests consisted of 2,646,027 OP Units and represented approximately 5.8% of our Operating Partnership as of September 30, 2014.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t>
  </si>
  <si>
    <t>During the three and nine months ended September 30, 2014, 363,232 OP Units were converted into an equivalent number of shares of common stock, resulting in the reclassification of $4.1 million of noncontrolling interest to Rexford Industrial Realty, Inc.’s stockholders equity.</t>
  </si>
  <si>
    <t>2013 Incentive Award Plan</t>
  </si>
  <si>
    <t>In July 2013, we established the Rexford Industrial Realty, Inc. and Rexford Industrial Realty, L.P. 2013 Incentive Award Plan (the “Plan”), pursuant to which we may make grants of stock options, restricted stock, long term incentive plan units in our Operating Partnership and other stock based and cash awards to our non-employee directors, employees and consultants. The maximum number of shares of our common stock that may be issued or transferred pursuant to the Plan is 2,272,689 shares (of which 2,040,528 shares of common stock remain available for issuance as of September 30, 2014).</t>
  </si>
  <si>
    <t>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have full voting rights and rights to dividends. During the three and nine months ended September 30, 2014 and the period from July 24, 2013 to September 30, 2013, we recognized net equity compensation expense of $340,000, $791,000 and $382,000, respectively, related to the restricted common stock grants ultimately expected to vest. Equity compensation expense is included in general and administrative and property expenses in the accompanying consolidated statements of operations. Certain amounts of equity compensation expense are capitalized for employees who provide leasing and construction services. During the three and nine months ended September 30, 2014, and the period from July 24, 2013 to September 30, 2013, we capitalized $36,000, $106,000 and $14,000 respectively, related to these employees.</t>
  </si>
  <si>
    <t>The following is a table summarizing our unvested restricted stock activity for the three months ended September 30, 2014:</t>
  </si>
  <si>
    <t>Number of Unvested Shares of Restricted Common Stock</t>
  </si>
  <si>
    <t>Balance at January 1, 2014</t>
  </si>
  <si>
    <t>Granted</t>
  </si>
  <si>
    <t>Forfeited</t>
  </si>
  <si>
    <r>
      <t>Vested</t>
    </r>
    <r>
      <rPr>
        <sz val="9.35"/>
        <color theme="1"/>
        <rFont val="Times New Roman"/>
        <family val="1"/>
      </rPr>
      <t>(1)</t>
    </r>
  </si>
  <si>
    <t>Balance at September 30, 2014</t>
  </si>
  <si>
    <t>6,928 shares of the Company’s common stock were tendered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t>
  </si>
  <si>
    <t>The following is a vesting schedule of the total unvested shares of restricted stock outstanding as of September 30, 2014:</t>
  </si>
  <si>
    <t>Shares</t>
  </si>
  <si>
    <r>
      <t xml:space="preserve">ASC Topic 718: </t>
    </r>
    <r>
      <rPr>
        <i/>
        <sz val="10"/>
        <color theme="1"/>
        <rFont val="Times New Roman"/>
        <family val="1"/>
      </rPr>
      <t>Compensation - Stock Compensation</t>
    </r>
    <r>
      <rPr>
        <sz val="10"/>
        <color theme="1"/>
        <rFont val="Times New Roman"/>
        <family val="1"/>
      </rPr>
      <t>, requires forfeitures to be estimated at the time of grant and revised, if necessary, in subsequent periods if actual forfeitures differ from those estimates. We have estimated a forfeiture rate of 5.3% for unvested restricted stock as of September 30, 2014.  As of September 30, 2014, there was $1.8 million of total unrecognized compensation expense related to the unvested shares of our restricted common stock assuming the forfeiture rate noted above, of which $0.2 million will be capitalized for employees who provide leasing and construction services. As of September 30, 2014, this expense is expected to be recognized over a weighted average remaining period of 23 months.</t>
    </r>
  </si>
  <si>
    <t>Changes in Accumulated Other Comprehensive Income</t>
  </si>
  <si>
    <t>The following table summarizes the changes in our Accumulated Other Comprehensive Income balance for the nine months ended September 30, 2014, which consists solely of adjustments related to our cash flow hedges:</t>
  </si>
  <si>
    <t>Accumulated Other</t>
  </si>
  <si>
    <t>Comprehensive Income</t>
  </si>
  <si>
    <t>Other comprehensive income before reclassifications</t>
  </si>
  <si>
    <t>Amounts reclassified from accumulated other comprehensive income to interest expense</t>
  </si>
  <si>
    <t>Net current period other comprehensive income</t>
  </si>
  <si>
    <t>Less other comprehensive income attributable to noncontrolling interests</t>
  </si>
  <si>
    <t>(9,000</t>
  </si>
  <si>
    <t>Other comprehensive income attributable to common stockholders</t>
  </si>
  <si>
    <t>Earnings Per Share [Abstract]</t>
  </si>
  <si>
    <t>The following table sets forth the computation of basic and diluted earnings per share:</t>
  </si>
  <si>
    <t>Three Months</t>
  </si>
  <si>
    <t>Ended September 30, 2014</t>
  </si>
  <si>
    <t>Nine Months</t>
  </si>
  <si>
    <t>Period from July 24, 2013 to September 30, 2013</t>
  </si>
  <si>
    <t>Numerator:</t>
  </si>
  <si>
    <t>Net income (loss) from continuing operations</t>
  </si>
  <si>
    <t>(679,000</t>
  </si>
  <si>
    <t>(1,315,000</t>
  </si>
  <si>
    <t>Net (income) loss from continuing operations attributable to noncontrolling interests</t>
  </si>
  <si>
    <t>(23,000</t>
  </si>
  <si>
    <t>Income from continuing operations attributable to participating securities</t>
  </si>
  <si>
    <t>Income (loss) from continuing operations attributable to Rexford Industrial Realty, Inc.</t>
  </si>
  <si>
    <t>(623,000</t>
  </si>
  <si>
    <t>(1,252,000</t>
  </si>
  <si>
    <t>Income from discontinued operations attributable to noncontrolling interests</t>
  </si>
  <si>
    <t>(207,000</t>
  </si>
  <si>
    <t>(16,000</t>
  </si>
  <si>
    <t>Income from discontinued operations attributable to participating securities</t>
  </si>
  <si>
    <t>(4,000</t>
  </si>
  <si>
    <t>Income from discontinued operations attributable to Rexford Industrial Realty, Inc.</t>
  </si>
  <si>
    <t>Net income (loss) attributable to Rexford Industrial Realty, Inc. and participating securities</t>
  </si>
  <si>
    <t>(599,000</t>
  </si>
  <si>
    <t>Net income attributable to participating securities</t>
  </si>
  <si>
    <t>Net income (loss) attributable to Rexford Industrial Realty, Inc.</t>
  </si>
  <si>
    <t>Denominator:</t>
  </si>
  <si>
    <t>Earnings per share - Basic and Diluted:</t>
  </si>
  <si>
    <t>Net income (loss) from continuing operations available to common stockholders</t>
  </si>
  <si>
    <t>(0.02</t>
  </si>
  <si>
    <t>(0.04</t>
  </si>
  <si>
    <t>Net income from discontinued operations available to common stockholders</t>
  </si>
  <si>
    <t>Net income (loss) available to common stockholders</t>
  </si>
  <si>
    <t>Participating securities include 198,141 and 920,734 shares of unvested restricted stock outstanding at September 30, 2014 and 2013, respectively, which participate in non-forfeitable dividends of the Company. As participating security holders are not obligated to share in losses of the Company, participating securities have been allocated earnings, in proportion to total weighted average shares outstanding, based upon the greater of net income or common dividends declared.</t>
  </si>
  <si>
    <t>The effect of including unvested restricted common stock using the treasury stock method was excluded from our calculation of weighted average shares of common stock outstanding – diluted, as its inclusion would have been antidilutive.  As such, the number of weighted average shares of common stock outstanding, both basic and diluted, are the same for the three and nine months ended September 30, 2014 and for the period from July 24, 2013 to September 30, 2013.</t>
  </si>
  <si>
    <t>Predecessor Equity</t>
  </si>
  <si>
    <t>Equity [Line Items]</t>
  </si>
  <si>
    <t>Controlling interests in our Predecessor include the interests owned by partners of RILLC, and Rexford Sponsor V LLC, and any interests held by their spouses and children (“RILLC and Affiliates”). Noncontrolling interests relate to all other interests not held by RILLC and Affiliates. Noncontrolling interests also includes the 27.76% interest of 10 investors in RIF I—Walnut, LLC, and the 3.23% interest of one investor in RIF IV—Burbank, LLC, both consolidated subsidiaries in our Predecessor’s financial statements during the period from January 1, 2013 to July 23, 2013.</t>
  </si>
  <si>
    <t>Equity distributions by our Predecessor Funds are allocated between the general partner and limited partners (collectively “Partners”) in accordance with each fund’s operating agreements. Generally this provides for distributions to be allocated to Partners, pari passu, in accordance with their respective percentage interests. After Partners have exceeded certain cash distribution thresholds, as defined in each Predecessor Fund’s operating agreement, then the general partner may receive incentive promote cash distributions commensurate with the cash return performance hurdles also detailed in the Predecessor Fund’s operating agreement. Each fund’s operating agreement generally provides for income, expenses, gains and losses to be allocated in a manner consistent with cash distributions described above.</t>
  </si>
  <si>
    <t>During November and December 2012, our predecessor granted to its employees a 9.0% equity interest in Rexford Fund V Manager, LLC’s (“Fund V Manager”) profits interest in RIF V. An additional 2.0% equity interest was granted in January 2013. Fund V Manager is the controlling member of RIF V and is a wholly-owned subsidiary of Sponsor. The fair value of these interests was estimated to be approximately $1.0 million at the time they were granted. The equity interests are considered performance-based equity interests and are subject to graded vesting over the shorter of a 7-year period or the dissolution date of Fund V Manager. On July 24, 2013, the day we consummated our IPO, Fund V Manager was dissolved.</t>
  </si>
  <si>
    <t>Our Predecessor expensed $899,000 and $985,000 during the period from July 1, 2013 to July 23, 2013 and the period from January 1, 2013 to July 23, 2013, respectively, related to these equity awards.  </t>
  </si>
  <si>
    <t>Subsequent Events</t>
  </si>
  <si>
    <t>Subsequent Events [Abstract]</t>
  </si>
  <si>
    <r>
      <t xml:space="preserve">On October 1, 2014, we </t>
    </r>
    <r>
      <rPr>
        <sz val="12"/>
        <color theme="1"/>
        <rFont val="Times New Roman"/>
        <family val="1"/>
      </rPr>
      <t>repaid</t>
    </r>
    <r>
      <rPr>
        <sz val="10"/>
        <color theme="1"/>
        <rFont val="Times New Roman"/>
        <family val="1"/>
      </rPr>
      <t xml:space="preserve"> the $5.0 million outstanding balance on our loan secured by the property located at 10700 Jersey Boulevard.  We repaid the balance using available cash on hand and did not incur any prepayment penalties for repaying in advance of the maturity date of January 1, 2015.  </t>
    </r>
  </si>
  <si>
    <t>On October 23, 2014, 59,282 shares of restricted common stock were granted to each of our named executive officers (Messrs. Frankel and Schwimmer).  These shares will vest 25%, 25% and 50% on each of the first, second and third anniversaries of the date of grant.</t>
  </si>
  <si>
    <t>Summary of Significant Accounting Policies (Policies)</t>
  </si>
  <si>
    <t>Investments in Real Estate (Tables)</t>
  </si>
  <si>
    <t>Summary of Estimated Fair Values of Assets Acquired and Liabilities Assumed</t>
  </si>
  <si>
    <t>Proforma Financial Information</t>
  </si>
  <si>
    <t>Intangible Assets (Tables)</t>
  </si>
  <si>
    <t>Summary of Acquired Lease Intangible Assets and Liabilities</t>
  </si>
  <si>
    <t>Summary of Amortization or Accretion Recorded During the Period Related to Acquired Lease Intangibles</t>
  </si>
  <si>
    <t>Notes Receivable (Tables)</t>
  </si>
  <si>
    <t>Summary of Notes Receivable</t>
  </si>
  <si>
    <t>Notes Payable (Tables)</t>
  </si>
  <si>
    <t>Summary of Notes Payable</t>
  </si>
  <si>
    <t>Summary of Aggregate Future Minimum Payments of Debt</t>
  </si>
  <si>
    <t>Operating Leases (Tables)</t>
  </si>
  <si>
    <t>Future Minimum Base Rent Under Noncancelable Operating Leases</t>
  </si>
  <si>
    <t>Interest Rate Contracts (Tables)</t>
  </si>
  <si>
    <t>Summary of Interest Rate Swap Agreement</t>
  </si>
  <si>
    <t>Summary of Impact of Derivative Instruments on Consolidated and Combined Financial Statements</t>
  </si>
  <si>
    <t>Fair Value Measurements (Tables)</t>
  </si>
  <si>
    <t>Assets Measures at Fair Vale on a Recurring Basis by Level within Fair Value Hierarchy</t>
  </si>
  <si>
    <t>Carrying Value and Estimated Fair Value of Notes Payable</t>
  </si>
  <si>
    <t>Commitments and Contingencies (Tables)</t>
  </si>
  <si>
    <t>Future Minimum Commitment Under Ground Lease and Corporate Office Lease</t>
  </si>
  <si>
    <t>Investment in Unconsolidated Real Estate (Tables)</t>
  </si>
  <si>
    <t>Summarized Information of Our Equity Method Investment Properties</t>
  </si>
  <si>
    <t>Discontinued Operations and Properties Held for Sale (Tables)</t>
  </si>
  <si>
    <t>Summary of the Properties Sold</t>
  </si>
  <si>
    <t>Results of Operations</t>
  </si>
  <si>
    <t>Major Class of Assets and Liabilities Associated with Real Estate Held for Sale</t>
  </si>
  <si>
    <t>Equity (Tables)</t>
  </si>
  <si>
    <t>Schedule of Unvested Restricted Stock Activity</t>
  </si>
  <si>
    <t>Vesting Schedule of the Unvested Shares of Restricted Stock Outstanding</t>
  </si>
  <si>
    <t>Summary of the Components of Changes in Accumulated Other Comprehensive Income</t>
  </si>
  <si>
    <t>Computation of Basic and Diluted Earnings Per Share (Tables)</t>
  </si>
  <si>
    <t>Computation of Basic and Diluted Earnings Per Share</t>
  </si>
  <si>
    <t>Organization - Additional Information (Detail)</t>
  </si>
  <si>
    <t>sqft</t>
  </si>
  <si>
    <t>Property</t>
  </si>
  <si>
    <t>Real Estate Properties [Line Items]</t>
  </si>
  <si>
    <t>Number of real estate properties</t>
  </si>
  <si>
    <t>Area of real estate property</t>
  </si>
  <si>
    <t>Number of real estate properties additionally managed</t>
  </si>
  <si>
    <t>Area of real estate property additionally managed</t>
  </si>
  <si>
    <t>Maximum</t>
  </si>
  <si>
    <t>Ownership Interest</t>
  </si>
  <si>
    <t>Joint Venture</t>
  </si>
  <si>
    <t>Interest percentage owned in joint venture of real estate properties</t>
  </si>
  <si>
    <t>Number of real estate properties owned in joint venture</t>
  </si>
  <si>
    <t>Summary of Significant Accounting Policies - Additional Information (Detail) (USD $)</t>
  </si>
  <si>
    <t>Summary Of Significant Accounting Policies [Line Items]</t>
  </si>
  <si>
    <t>Allocation period</t>
  </si>
  <si>
    <t>'1 year</t>
  </si>
  <si>
    <t>Real estate investment cumulative impairment</t>
  </si>
  <si>
    <t>REIT annual taxable income distribution requirement percentage</t>
  </si>
  <si>
    <t>Income tax provision</t>
  </si>
  <si>
    <t>Reserve for allowance for doubtful accounts</t>
  </si>
  <si>
    <t>Site Improvements</t>
  </si>
  <si>
    <t>Estimated remaining life</t>
  </si>
  <si>
    <t>'20 years</t>
  </si>
  <si>
    <t>Minimum | Building</t>
  </si>
  <si>
    <t>'10 years</t>
  </si>
  <si>
    <t>Maximum | Building</t>
  </si>
  <si>
    <t>'30 years</t>
  </si>
  <si>
    <t>Investments in Real Estate - Acquisitions - Additional Information (Detail) (USD $)</t>
  </si>
  <si>
    <t>0 Months Ended</t>
  </si>
  <si>
    <t>Feb. 12, 2014</t>
  </si>
  <si>
    <t>Buildings</t>
  </si>
  <si>
    <t>acre</t>
  </si>
  <si>
    <t>Jan. 15, 2014</t>
  </si>
  <si>
    <t>Rosecrans Avenue</t>
  </si>
  <si>
    <t>Jan. 22, 2014</t>
  </si>
  <si>
    <t>Oxnard Street</t>
  </si>
  <si>
    <t>Feb. 25, 2014</t>
  </si>
  <si>
    <t>West 228th Street</t>
  </si>
  <si>
    <t>Mar. 20, 2014</t>
  </si>
  <si>
    <t>Frampton Avenue</t>
  </si>
  <si>
    <t>Apr. 17, 2014</t>
  </si>
  <si>
    <t>Saturn Way</t>
  </si>
  <si>
    <t>N. San Fernado Blvd.</t>
  </si>
  <si>
    <t>Crescent Bay Drive</t>
  </si>
  <si>
    <t>Jun. 05, 2014</t>
  </si>
  <si>
    <t>S. Birch Street</t>
  </si>
  <si>
    <t>Jun. 24, 2014</t>
  </si>
  <si>
    <t>Santa Ana Street and Dupont Avenue</t>
  </si>
  <si>
    <t>Jul. 08, 2014</t>
  </si>
  <si>
    <t>West Avenue</t>
  </si>
  <si>
    <t>Jun. 27, 2014</t>
  </si>
  <si>
    <t>San Gabriel Valley, Orange County and San Diego Submarkets of California</t>
  </si>
  <si>
    <t>Jul. 23, 2014</t>
  </si>
  <si>
    <t>Chatsworth Industrial Park</t>
  </si>
  <si>
    <t>Jul. 25, 2014</t>
  </si>
  <si>
    <t>Avenue Keamey</t>
  </si>
  <si>
    <t>Aug. 26, 2014</t>
  </si>
  <si>
    <t>Sep. 12, 2014</t>
  </si>
  <si>
    <t>Mason Avenue</t>
  </si>
  <si>
    <t>Disclosure Investment In Real Estate Acquisitions Additional Information Detail [Line Items]</t>
  </si>
  <si>
    <t>Total Purchase Price</t>
  </si>
  <si>
    <t>[2]</t>
  </si>
  <si>
    <t>[3]</t>
  </si>
  <si>
    <t>[4]</t>
  </si>
  <si>
    <t>[5]</t>
  </si>
  <si>
    <t>Number of buildings acquired</t>
  </si>
  <si>
    <t>Square footage of buildings acquired</t>
  </si>
  <si>
    <t>Acres of land</t>
  </si>
  <si>
    <t>Term loan</t>
  </si>
  <si>
    <t>Number of properties acquired</t>
  </si>
  <si>
    <t>As part of the acquisition of 1500-1510 West 228th Street, we recorded a contingent liability in the amount of $1.2 million, related to the estimated cost to remediate potential environmental liabilities that existed at the acquisition date. Additionally, we recorded an indemnification asset for the same amount as the seller has placed $1.3 million into an escrow account to be used by us toward the payment of these remediation costs. See Note 11.</t>
  </si>
  <si>
    <t>As the purchase of 2610 and 2701 S. Birch Street was accounted for as an asset acquisition, the total purchase price allocation includes $121,000 of capitalized acquisition costs. Additionally, as part of the purchase price allocation, $299,000 was allocated to deferred liabilities (located in Accounts payable, accrued expenses and other liabilities on the balance sheet), related to the six-months of free rent provided to the seller as part of the acquisition.</t>
  </si>
  <si>
    <t>Investments in Real Estate - Summary of Estimated Fair Values of Assets Acquired and Liabilities Assumed (Detail) (USD $)</t>
  </si>
  <si>
    <t>In-place Lease Intangibles</t>
  </si>
  <si>
    <t>Net Above (Below) Market Lease Intangibles</t>
  </si>
  <si>
    <t>Milliken Avenue and Santa Ana Street</t>
  </si>
  <si>
    <t>E. Salt Lake City</t>
  </si>
  <si>
    <t>E. Hunter Avenue</t>
  </si>
  <si>
    <t>W. Valley Blvd.</t>
  </si>
  <si>
    <t>Alton Parkway</t>
  </si>
  <si>
    <t>Independence Avenue</t>
  </si>
  <si>
    <t>Avenue Kearny</t>
  </si>
  <si>
    <t>605 8th St.</t>
  </si>
  <si>
    <t>Orion Avenue</t>
  </si>
  <si>
    <t>S. Broadway</t>
  </si>
  <si>
    <t>Benson Ave., Arrow Highway</t>
  </si>
  <si>
    <t>Tyburn St., N. San Fernando Rd.</t>
  </si>
  <si>
    <t>240th St.</t>
  </si>
  <si>
    <t>Business Acquisition [Line Items]</t>
  </si>
  <si>
    <t>[6]</t>
  </si>
  <si>
    <t>Buildings and Improvements</t>
  </si>
  <si>
    <t>Lease Intangibles</t>
  </si>
  <si>
    <t>[7]</t>
  </si>
  <si>
    <t>[8]</t>
  </si>
  <si>
    <t>[2],[7]</t>
  </si>
  <si>
    <t>[2],[8]</t>
  </si>
  <si>
    <t>[3],[7]</t>
  </si>
  <si>
    <t>[3],[8]</t>
  </si>
  <si>
    <t>[5],[7]</t>
  </si>
  <si>
    <t>[5],[8]</t>
  </si>
  <si>
    <t>Notes Payable, Accounts Payable, Accrued Expenses and Tenant Security Deposits</t>
  </si>
  <si>
    <t>As part of the purchase price allocation of 605 8th St., $60,000 was allocated to deferred liabilities (located in Accounts payable, accrued expenses and other liabilities on the balance sheet), related to the two months of free rent provided to the seller as part of the acquisition.</t>
  </si>
  <si>
    <t>The weighted average amortization period of net above (below) market leases for our 2014 acquisitions was 3.5 years as of September 30, 2014</t>
  </si>
  <si>
    <t>Investments in Real Estate - Summary of Estimated Fair Values of Assets Acquired and Liabilities Assumed (Parenthetical) (Detail) (USD $)</t>
  </si>
  <si>
    <t>Avenue 32</t>
  </si>
  <si>
    <t>8th St.</t>
  </si>
  <si>
    <t>Amortization period of acquired intangible assets</t>
  </si>
  <si>
    <t>'3 years 3 months 18 days</t>
  </si>
  <si>
    <t>'3 years 4 months 24 days</t>
  </si>
  <si>
    <t>Asset acquisition capitalized acquisition costs</t>
  </si>
  <si>
    <t>Unamortized debt premium</t>
  </si>
  <si>
    <t>Contingent liability</t>
  </si>
  <si>
    <t>Holdback Escrow Seller Funded</t>
  </si>
  <si>
    <t>Additional purchase price allocated to liabilities</t>
  </si>
  <si>
    <t>Summary of Combined Results from Operations of Acquisitions (Detail) (USD $)</t>
  </si>
  <si>
    <t>Business Combinations [Abstract]</t>
  </si>
  <si>
    <t>Investments in Real Estate - Proforma Financial Information (Detail) (USD $)</t>
  </si>
  <si>
    <t>Business Acquisition Pro Forma Information Nonrecurring Adjustment [Line Items]</t>
  </si>
  <si>
    <t>Intangible Assets - Summary of Acquired Lease Intangible Assets and Liabilities (Detail) (USD $)</t>
  </si>
  <si>
    <t>Acquired Finite Lived Intangible Assets [Line Items]</t>
  </si>
  <si>
    <t>Acquired lease intangible assets, gross</t>
  </si>
  <si>
    <t>Above Market Tenant Leases</t>
  </si>
  <si>
    <t>Below Market Tenant Leases</t>
  </si>
  <si>
    <t>Acquired lease intangible liabilities, gross</t>
  </si>
  <si>
    <t>Above Market Ground Lease</t>
  </si>
  <si>
    <t>Intangible Assets - Summary of Amortization or Accretion Recorded During the Period Related to Acquired Lease Intangibles (Detail) (USD $)</t>
  </si>
  <si>
    <t>Amortization of in-place lease intangibles</t>
  </si>
  <si>
    <t>Accretion Of Above Market Ground Lease Intangible</t>
  </si>
  <si>
    <t>Notes Receivable - Additional Information (Detail) (USD $)</t>
  </si>
  <si>
    <t>Notes Receivables</t>
  </si>
  <si>
    <t>Proceeds from collection of mortgage note</t>
  </si>
  <si>
    <t>Interest received from mortgage note</t>
  </si>
  <si>
    <t>Amount used to repay secured loan</t>
  </si>
  <si>
    <t>Notes Receivable - Summary of Notes Receivable (Detail) (USD $)</t>
  </si>
  <si>
    <t>Notes Payable - Summary of Notes Payable (Detail) (USD $)</t>
  </si>
  <si>
    <t>Debt Instrument [Line Items]</t>
  </si>
  <si>
    <t>Term Loan One</t>
  </si>
  <si>
    <t>Debt Instrument, description of variable rate basis</t>
  </si>
  <si>
    <t>'LIBOR</t>
  </si>
  <si>
    <t>Term Loan One | LIBOR</t>
  </si>
  <si>
    <t>Debt instrument, basis spread on variable rate</t>
  </si>
  <si>
    <t>Term Loan</t>
  </si>
  <si>
    <t>Term Loan | LIBOR</t>
  </si>
  <si>
    <t>Term Loan Facility</t>
  </si>
  <si>
    <t>Term Loan Facility | LIBOR</t>
  </si>
  <si>
    <t>RIF V - Glendale Commerce Center, LLC | LIBOR</t>
  </si>
  <si>
    <t>Fixed Rate Debt | RIF V - Jersey, LLC</t>
  </si>
  <si>
    <t>Fixed interest rate</t>
  </si>
  <si>
    <t>Fixed Rate Debt | The Park</t>
  </si>
  <si>
    <t>Fixed Rate Debt | 2980 San Fernando</t>
  </si>
  <si>
    <t>Variable Rate Debt | Term Loan One</t>
  </si>
  <si>
    <t>[1],[8]</t>
  </si>
  <si>
    <t>Variable Rate Debt | Term Loan</t>
  </si>
  <si>
    <t>Variable Rate Debt | Term Loan Facility</t>
  </si>
  <si>
    <t>Variable Rate Debt | RIF V - Glendale Commerce Center, LLC</t>
  </si>
  <si>
    <t>[9]</t>
  </si>
  <si>
    <t>Revolving Credit Facility | Unsecured Credit Facility</t>
  </si>
  <si>
    <t>[10]</t>
  </si>
  <si>
    <t>Revolving Credit Facility | Unsecured Credit Facility | LIBOR</t>
  </si>
  <si>
    <t>(1) Loan is secured by eight properties.</t>
  </si>
  <si>
    <t>Includes unamortized debt premium of $12,000 at September 30, 2014 and $50,000 at DecemberB 31, 2013.</t>
  </si>
  <si>
    <t>Monthly payments of interest and principal based on 30-year amortization table</t>
  </si>
  <si>
    <t>Includes unamortized debt discount of $115,000 at September 30, 2014 and $118,000 at DecemberB 31, 2013.</t>
  </si>
  <si>
    <t>(1) Includes unamortized debt premium of $215,000 at September 30, 2014.</t>
  </si>
  <si>
    <t>(1) One additional one-year extension available at the borrowerb_x0019_s option.</t>
  </si>
  <si>
    <t>Two additional one year extensions available at the borrowerb_x0019_s option.</t>
  </si>
  <si>
    <t>The facility additionally bears interest at 0.30% or 0.20% of the daily undrawn amount of the revolver, if the balance is under $100 million or over $100 million, respectively.</t>
  </si>
  <si>
    <t>Notes Payable - Summary of Notes Payable (Parenthetical) (Detail) (USD $)</t>
  </si>
  <si>
    <t>Number of properties securing loan</t>
  </si>
  <si>
    <t>Number of extensions</t>
  </si>
  <si>
    <t>Extension period</t>
  </si>
  <si>
    <t>'2 years</t>
  </si>
  <si>
    <t>RIF V - Jersey, LLC | Fixed Rate Debt</t>
  </si>
  <si>
    <t>Amortization period</t>
  </si>
  <si>
    <t>The Park | Fixed Rate Debt</t>
  </si>
  <si>
    <t>Unamortized debt discount</t>
  </si>
  <si>
    <t>2980 San Fernando | Fixed Rate Debt</t>
  </si>
  <si>
    <t>RIF V - Glendale Commerce Center, LLC | Variable Rate Debt</t>
  </si>
  <si>
    <t>Maximum | Revolving Credit Facility | Unsecured Credit Facility</t>
  </si>
  <si>
    <t>Additional interest</t>
  </si>
  <si>
    <t>Line of credit facility, amount outstanding</t>
  </si>
  <si>
    <t>Minimum | Revolving Credit Facility | Unsecured Credit Facility</t>
  </si>
  <si>
    <t>Notes Payable - Additional Information (Detail) (USD $)</t>
  </si>
  <si>
    <t>Jun. 11, 2014</t>
  </si>
  <si>
    <t>Revolving Credit Facility</t>
  </si>
  <si>
    <t>Minimum</t>
  </si>
  <si>
    <t>LIBOR</t>
  </si>
  <si>
    <t>Federal Funds Rate Plus</t>
  </si>
  <si>
    <t>Thirty Day L I B O R Rate</t>
  </si>
  <si>
    <t>Aug. 22, 2014</t>
  </si>
  <si>
    <t>San Fernando Rd</t>
  </si>
  <si>
    <t>Initial debt premium</t>
  </si>
  <si>
    <t>Minimum in-place debt yield</t>
  </si>
  <si>
    <t>Current borrowing capacity</t>
  </si>
  <si>
    <t>Amended facility maximum future borrowing capacity</t>
  </si>
  <si>
    <t>Maximum ratio of total indebtedness to total asset value</t>
  </si>
  <si>
    <t>Maximum ratio of secured debt to total asset value</t>
  </si>
  <si>
    <t>Maximum ratio of recourse debt to total asset</t>
  </si>
  <si>
    <t>Minimum tangible net worth required</t>
  </si>
  <si>
    <t>Maximum debt to tangible net worth ratio required for equity proceeds</t>
  </si>
  <si>
    <t>Minimum ratio of EBITDA to fixed charges</t>
  </si>
  <si>
    <t>Maximum ratio of unsecured debt to the value of the unencumbered asset pool</t>
  </si>
  <si>
    <t>Minimum ratio of NOI unsecured interest expense</t>
  </si>
  <si>
    <t>Line of Credit Facility, cash paid</t>
  </si>
  <si>
    <t>Line of Credit Facility, Additional Availability</t>
  </si>
  <si>
    <t>Notes Payable - Summary of Aggregate Future Minimum Payments of Debt (Detail) (USD $)</t>
  </si>
  <si>
    <t>With Out Extension Option</t>
  </si>
  <si>
    <t>Notes Payable - Summary of Aggregate Future Minimum Payments of Debt (Parenthetical) (Detail) (USD $)</t>
  </si>
  <si>
    <t>Debt instrument, unamortized premium net</t>
  </si>
  <si>
    <t>Operating Leases - Future Minimum Base Rate for Predecessor Under Operating Leases (Detail) (USD $)</t>
  </si>
  <si>
    <t>Operating Leases, Future Minimum Payments Receivable [Abstract]</t>
  </si>
  <si>
    <t>Interest Rate Contracts - Additional Information (Detail) (USD $)</t>
  </si>
  <si>
    <t>Swap</t>
  </si>
  <si>
    <t>Interest Rate Swap 3</t>
  </si>
  <si>
    <t>Feb. 04, 2014</t>
  </si>
  <si>
    <t>Interest Rate Swap 4</t>
  </si>
  <si>
    <t>Interest Rate Swap 1</t>
  </si>
  <si>
    <t>Aug. 19, 2014</t>
  </si>
  <si>
    <t>Interest Rate Swap 2</t>
  </si>
  <si>
    <t>Derivative [Line Items]</t>
  </si>
  <si>
    <t>Number of derivative instruments</t>
  </si>
  <si>
    <t>Interest rate swap agreement, notional amount</t>
  </si>
  <si>
    <t>Interest rate swap agreement, effective date</t>
  </si>
  <si>
    <t>Interest rate swap agreement, termination date</t>
  </si>
  <si>
    <t>Interest rate swap, fixed interest rate</t>
  </si>
  <si>
    <t>Additional amount reclassified from AOCI as an increase to interest expense</t>
  </si>
  <si>
    <t>Fair value of derivatives in a net liability position</t>
  </si>
  <si>
    <t>Interest Rate Contracts - Summary of Interest Rate Swap Agreements (Detail) (USD $)</t>
  </si>
  <si>
    <t>Derivative Financial Instruments, Assets</t>
  </si>
  <si>
    <t>Derivative Financial Instruments, Liabilities</t>
  </si>
  <si>
    <t>Interest rate swap, fair value</t>
  </si>
  <si>
    <t>The fair value of this interest rate swap is included in the line item b_x001C_Other assetsb_x001D_ on the accompanying consolidated balance sheets.</t>
  </si>
  <si>
    <t>The fair value of this interest rate swap is included in the line item b_x001C_Accounts payable, accrued expenses and other liabilitiesb_x001D_ on the accompanying consolidated balance sheets.</t>
  </si>
  <si>
    <t>Interest Rate Contracts - Impact of Derivative Instruments on Consolidated and Combined Statement of Operations - (Detail) (USD $)</t>
  </si>
  <si>
    <t>Fair Value Measurements - Assets Measures at Fair Value on a Recurring Basis by Level within Fair Value Hierarchy (Detail) (USD $)</t>
  </si>
  <si>
    <t>Fair Value Assets And Liabilities Measured On Recurring And Nonrecurring Basis [Line Items]</t>
  </si>
  <si>
    <t>Significant Other Observable Inputs (Level 2)</t>
  </si>
  <si>
    <t>Fair Value Measurements - Carrying Value and Estimated Fair Value of Notes Payable (Detail) (USD $)</t>
  </si>
  <si>
    <t>Fair Value Balance Sheet Grouping Financial Statement Captions [Line Items]</t>
  </si>
  <si>
    <t>Notes payable, fair value</t>
  </si>
  <si>
    <t>Quoted Price in Active Markets for Identical Assets and Liabilities (Level 1)</t>
  </si>
  <si>
    <t>Significant Unobservable Inputs (Level 3)</t>
  </si>
  <si>
    <t>Related Party Transactions - Additional Information (Detail) (Chief Executive Officer, USD $)</t>
  </si>
  <si>
    <t>Related Party Transaction [Line Items]</t>
  </si>
  <si>
    <t>Revenue from management, leasing and development services</t>
  </si>
  <si>
    <t>Commitments and Contingencies - Additional Information (Detail) (USD $)</t>
  </si>
  <si>
    <t>Accommodation</t>
  </si>
  <si>
    <t>Estimated remedian costs</t>
  </si>
  <si>
    <t>Holdback escrow buyer funded</t>
  </si>
  <si>
    <t>Maximum seller liability remedian costs</t>
  </si>
  <si>
    <t>Indemnification asset</t>
  </si>
  <si>
    <t>Ground lease, expiration date</t>
  </si>
  <si>
    <t>Commitments for tenant improvement and construction work</t>
  </si>
  <si>
    <t>Commitment and Contingencies- Future Minimum Commitment (Detail) (USD $)</t>
  </si>
  <si>
    <t>Operating Leased Assets [Line Items]</t>
  </si>
  <si>
    <t>Investment in Unconsolidated Real Estate - Additional Information (Detail) (USD $)</t>
  </si>
  <si>
    <t>Jul. 24, 2013</t>
  </si>
  <si>
    <t>Operating Partnership</t>
  </si>
  <si>
    <t>Mission Oaks Boulevard</t>
  </si>
  <si>
    <t>Roselle Street</t>
  </si>
  <si>
    <t>Equity Method Investments And Joint Ventures [Abstract]</t>
  </si>
  <si>
    <t>Carrying value of JV investment gross basis adjustment</t>
  </si>
  <si>
    <t>Issuance of Operating Partnership Units</t>
  </si>
  <si>
    <t>Acquired tenancy-in-common interest not previously owned</t>
  </si>
  <si>
    <t>Management, leasing and development fees payable</t>
  </si>
  <si>
    <t>Management, leasing and development fees</t>
  </si>
  <si>
    <t>Investment in Unconsolidated Real Estate - Combined Financial Information of Predecessor's Equity Method Investment Properties (Detail) (USD $)</t>
  </si>
  <si>
    <t>Schedule Of Equity Method Investments [Line Items]</t>
  </si>
  <si>
    <t>Includes summarized financial information for our equity method investment property located at 3001-3233 Mission Oaks Boulevard.</t>
  </si>
  <si>
    <t>Includes summarized financial information for properties located at 3001-3233 Mission Oaks Boulevard and 10439-10477 Roselle St.</t>
  </si>
  <si>
    <t>Discontinued Operations and Properties Held for Sale - Summary of the Properties Sold (Detail) (USD $)</t>
  </si>
  <si>
    <t>Aug. 29, 2014</t>
  </si>
  <si>
    <t>2014 Dispositions</t>
  </si>
  <si>
    <t>Park Center Drive</t>
  </si>
  <si>
    <t>N. Madera Road</t>
  </si>
  <si>
    <t>2013 Dispositions</t>
  </si>
  <si>
    <t>Worth Street</t>
  </si>
  <si>
    <t>E. Williams Drive</t>
  </si>
  <si>
    <t>Glenoaks Blvd</t>
  </si>
  <si>
    <t>W. Erie Dr. &amp; S. Fair Lane</t>
  </si>
  <si>
    <t>Knollwood Circle</t>
  </si>
  <si>
    <t>Property Dispositions [Line Items]</t>
  </si>
  <si>
    <t>'Vista, CA</t>
  </si>
  <si>
    <t>'Simi Valley, CA</t>
  </si>
  <si>
    <t>'Los Angeles, CA</t>
  </si>
  <si>
    <t>'Oxnard, CA</t>
  </si>
  <si>
    <t>'Tempe, AZ</t>
  </si>
  <si>
    <t>'Anaheim, CA</t>
  </si>
  <si>
    <t>Date of disposition</t>
  </si>
  <si>
    <t>Rentable square feet</t>
  </si>
  <si>
    <t>Sales price</t>
  </si>
  <si>
    <t>Debt Satisfied</t>
  </si>
  <si>
    <t>Discontinued Operations and Properties Held for Sale - Additional Information (Detail) (USD $)</t>
  </si>
  <si>
    <t>Investment In Real Estate [Abstract]</t>
  </si>
  <si>
    <t>Loss on sale of property</t>
  </si>
  <si>
    <t>Discontinued Operations and Properties Held for Sale - Results of Operations (Detail) (USD $)</t>
  </si>
  <si>
    <t>Disclosure Investment In Real Estate Discontinued Operations Detail [Line Items]</t>
  </si>
  <si>
    <t>Discontinued Operations and Properties Held for Sale - Major Class of Assets and Liabilities Associated With Real Estate Held for Sale (Detail) (USD $)</t>
  </si>
  <si>
    <t>Equity - Additional Information (Detail) (USD $)</t>
  </si>
  <si>
    <t>Share Based Compensation Arrangement By Share Based Payment Award [Line Items]</t>
  </si>
  <si>
    <t>Common stock share price</t>
  </si>
  <si>
    <t>Underwriting discount and offering costs</t>
  </si>
  <si>
    <t>Net proceeds from public offering used in exchange for common units of partnership interests in OP Units</t>
  </si>
  <si>
    <t>Common stock and/or LTIP units available for issuance</t>
  </si>
  <si>
    <t>Common stock, shares reserved for future issuance</t>
  </si>
  <si>
    <t>Recognized equity compensation expense related to restricted common stock</t>
  </si>
  <si>
    <t>Capitalized compensation expense related to restricted common stock</t>
  </si>
  <si>
    <t>Forfeiture rate for non-vested restricted stock</t>
  </si>
  <si>
    <t>Unrecognized compensation expense related to non-vested shares</t>
  </si>
  <si>
    <t>Employee service share based compensation nonvested awards total compensation cost not yet capitalized</t>
  </si>
  <si>
    <t>Weighted average remaining vesting period</t>
  </si>
  <si>
    <t>'23 months</t>
  </si>
  <si>
    <t>Operating Partnership | Noncontrolling Interest | Equity</t>
  </si>
  <si>
    <t>Issuance of operating partnership units</t>
  </si>
  <si>
    <t>Noncontrolling interest percentage ownership in Operating Partnership</t>
  </si>
  <si>
    <t>Equity - Schedule of Unvested Restricted Stock Activity (Detail)</t>
  </si>
  <si>
    <t>Vested</t>
  </si>
  <si>
    <t>6,928 shares of the Companyb_x0019_s common stock were tendered in accordance with the terms of the Plan to satisfy minimum tax withholding requirements related to the shares of restricted common stock that have vested. We accept the return of shares at the current quoted closing share price of the Company's common stock on the NYSE to satisfy tax obligations.</t>
  </si>
  <si>
    <t>Equity - Schedule of Unvested Restricted Stock Activity (Parenthetical) (Detail) (Common Stock)</t>
  </si>
  <si>
    <t>Shares tendered for tax withholding requirements</t>
  </si>
  <si>
    <t>Equity - Vesting Schedule of the Unvested Shares of Restricted Stock Outstanding (Detail)</t>
  </si>
  <si>
    <t>Non-vested shares</t>
  </si>
  <si>
    <t>Equity - Summary of the Components of Changes in Accumulated Other Comprehensive Income (Detail) (USD $)</t>
  </si>
  <si>
    <t>Earnings Per Share - Computation of Basic and Diluted Earnings Per Share (Detail) (USD $)</t>
  </si>
  <si>
    <t>Earnings Per Share - Additional Information (Detail)</t>
  </si>
  <si>
    <t>Unvested resticted stock</t>
  </si>
  <si>
    <t>Predecessor Equity - Additional Information (Detail) (USD $)</t>
  </si>
  <si>
    <t>Jan. 31, 2013</t>
  </si>
  <si>
    <t>Dec. 31, 2012</t>
  </si>
  <si>
    <t>RIF I - Walnut, LLC</t>
  </si>
  <si>
    <t>Investor</t>
  </si>
  <si>
    <t>RIF IV - Burbank, LLC</t>
  </si>
  <si>
    <t>Number of investors included in noncontrolling interest</t>
  </si>
  <si>
    <t>Equity interest granted to employees</t>
  </si>
  <si>
    <t>Additional equity interest granted</t>
  </si>
  <si>
    <t>Fair value of equity interest</t>
  </si>
  <si>
    <t>Performance-based equity interest, vesting period</t>
  </si>
  <si>
    <t>'7 years</t>
  </si>
  <si>
    <t>Subsequent Events - Additional Information (Detail) (USD $)</t>
  </si>
  <si>
    <t>In Millions, except Share data, unless otherwise specified</t>
  </si>
  <si>
    <t>First Anniversary from Grant Date</t>
  </si>
  <si>
    <t>Second Anniversary from Grant Date</t>
  </si>
  <si>
    <t>Third Anniversary from Grant Date</t>
  </si>
  <si>
    <t>Oct. 01, 2014</t>
  </si>
  <si>
    <t>Subsequent Event</t>
  </si>
  <si>
    <t>Oct. 23, 2014</t>
  </si>
  <si>
    <t>Frankel</t>
  </si>
  <si>
    <t>Schwimmer</t>
  </si>
  <si>
    <t>Restricted Stock</t>
  </si>
  <si>
    <t>Messrs</t>
  </si>
  <si>
    <t>Subsequent Event [Line Items]</t>
  </si>
  <si>
    <t>Maturity date</t>
  </si>
  <si>
    <t>Percentage of shares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sz val="10"/>
      <color theme="1"/>
      <name val="Inherit"/>
    </font>
    <font>
      <i/>
      <sz val="10"/>
      <color theme="1"/>
      <name val="Times New Roman"/>
      <family val="1"/>
    </font>
    <font>
      <sz val="8"/>
      <color theme="1"/>
      <name val="Calibri"/>
      <family val="2"/>
      <scheme val="minor"/>
    </font>
    <font>
      <sz val="9.35"/>
      <color theme="1"/>
      <name val="Times New Roman"/>
      <family val="1"/>
    </font>
    <font>
      <sz val="12"/>
      <color theme="1"/>
      <name val="Times New Roman"/>
      <family val="1"/>
    </font>
    <font>
      <sz val="11"/>
      <color theme="1"/>
      <name val="Times New Roman"/>
      <family val="1"/>
    </font>
    <font>
      <b/>
      <sz val="8"/>
      <color theme="1"/>
      <name val="Calibri"/>
      <family val="2"/>
      <scheme val="minor"/>
    </font>
    <font>
      <b/>
      <sz val="8"/>
      <color theme="1"/>
      <name val="Times New Roman"/>
      <family val="1"/>
    </font>
    <font>
      <b/>
      <sz val="9.35"/>
      <color theme="1"/>
      <name val="Times New Roman"/>
      <family val="1"/>
    </font>
    <font>
      <sz val="8"/>
      <color theme="1"/>
      <name val="Times New Roman"/>
      <family val="1"/>
    </font>
    <font>
      <b/>
      <sz val="6"/>
      <color theme="1"/>
      <name val="Times New Roman"/>
      <family val="1"/>
    </font>
    <font>
      <sz val="6"/>
      <color theme="1"/>
      <name val="Times New Roman"/>
      <family val="1"/>
    </font>
    <font>
      <sz val="9"/>
      <color theme="1"/>
      <name val="Times New Roman"/>
      <family val="1"/>
    </font>
    <font>
      <b/>
      <sz val="10"/>
      <color theme="1"/>
      <name val="Calibri"/>
      <family val="2"/>
      <scheme val="minor"/>
    </font>
    <font>
      <sz val="9"/>
      <color theme="1"/>
      <name val="Calibri"/>
      <family val="2"/>
      <scheme val="minor"/>
    </font>
    <font>
      <sz val="3"/>
      <color theme="1"/>
      <name val="Times New Roman"/>
      <family val="1"/>
    </font>
    <font>
      <sz val="10"/>
      <color theme="1"/>
      <name val="Symbol"/>
      <family val="1"/>
      <charset val="2"/>
    </font>
    <font>
      <sz val="1"/>
      <color theme="1"/>
      <name val="Times New Roman"/>
      <family val="1"/>
    </font>
    <font>
      <b/>
      <sz val="10"/>
      <color rgb="FFFF0000"/>
      <name val="Times New Roman"/>
      <family val="1"/>
    </font>
    <font>
      <sz val="9.5"/>
      <color theme="1"/>
      <name val="Times New Roman"/>
      <family val="1"/>
    </font>
    <font>
      <b/>
      <sz val="9.5"/>
      <color theme="1"/>
      <name val="Times New Roman"/>
      <family val="1"/>
    </font>
    <font>
      <b/>
      <sz val="9"/>
      <color theme="1"/>
      <name val="Times New Roman"/>
      <family val="1"/>
    </font>
    <font>
      <i/>
      <sz val="9.5"/>
      <color theme="1"/>
      <name val="Times New Roman"/>
      <family val="1"/>
    </font>
    <font>
      <sz val="6"/>
      <color theme="1"/>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xf>
    <xf numFmtId="0" fontId="20"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xf numFmtId="0" fontId="23"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0" xfId="0" applyFont="1"/>
    <xf numFmtId="0" fontId="28" fillId="0" borderId="0" xfId="0" applyFont="1" applyAlignment="1">
      <alignment horizontal="center" wrapText="1"/>
    </xf>
    <xf numFmtId="0" fontId="28" fillId="0" borderId="0" xfId="0" applyFont="1" applyAlignment="1">
      <alignment horizontal="center"/>
    </xf>
    <xf numFmtId="0" fontId="29" fillId="33" borderId="12" xfId="0" applyFont="1" applyFill="1" applyBorder="1" applyAlignment="1">
      <alignment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33" borderId="12" xfId="0" applyFont="1" applyFill="1" applyBorder="1"/>
    <xf numFmtId="0" fontId="29" fillId="33" borderId="12" xfId="0" applyFont="1" applyFill="1" applyBorder="1" applyAlignment="1">
      <alignment horizontal="center"/>
    </xf>
    <xf numFmtId="0" fontId="29" fillId="33" borderId="0" xfId="0" applyFont="1" applyFill="1"/>
    <xf numFmtId="0" fontId="31" fillId="0" borderId="0" xfId="0" applyFont="1"/>
    <xf numFmtId="0" fontId="31" fillId="0" borderId="0" xfId="0" applyFont="1" applyAlignment="1">
      <alignment wrapText="1"/>
    </xf>
    <xf numFmtId="14" fontId="31" fillId="0" borderId="0" xfId="0" applyNumberFormat="1" applyFont="1" applyAlignment="1">
      <alignment horizontal="center" wrapText="1"/>
    </xf>
    <xf numFmtId="3" fontId="31" fillId="0" borderId="0" xfId="0" applyNumberFormat="1" applyFont="1" applyAlignment="1">
      <alignment horizontal="right"/>
    </xf>
    <xf numFmtId="0" fontId="31" fillId="0" borderId="0" xfId="0" applyFont="1" applyAlignment="1">
      <alignment horizontal="right" wrapText="1"/>
    </xf>
    <xf numFmtId="0" fontId="31" fillId="0" borderId="0" xfId="0" applyFont="1" applyAlignment="1">
      <alignment horizontal="right"/>
    </xf>
    <xf numFmtId="0" fontId="31" fillId="33" borderId="0" xfId="0" applyFont="1" applyFill="1" applyAlignment="1">
      <alignment wrapText="1"/>
    </xf>
    <xf numFmtId="14" fontId="31" fillId="33" borderId="0" xfId="0" applyNumberFormat="1" applyFont="1" applyFill="1" applyAlignment="1">
      <alignment horizontal="center" wrapText="1"/>
    </xf>
    <xf numFmtId="0" fontId="31" fillId="33" borderId="0" xfId="0" applyFont="1" applyFill="1"/>
    <xf numFmtId="3" fontId="31" fillId="33" borderId="0" xfId="0" applyNumberFormat="1" applyFont="1" applyFill="1" applyAlignment="1">
      <alignment horizontal="right"/>
    </xf>
    <xf numFmtId="0" fontId="31" fillId="33" borderId="0" xfId="0" applyFont="1" applyFill="1" applyAlignment="1">
      <alignment horizontal="right" wrapText="1"/>
    </xf>
    <xf numFmtId="0" fontId="31" fillId="33" borderId="0" xfId="0" applyFont="1" applyFill="1" applyAlignment="1">
      <alignment horizontal="right"/>
    </xf>
    <xf numFmtId="0" fontId="31" fillId="33" borderId="10" xfId="0" applyFont="1" applyFill="1" applyBorder="1"/>
    <xf numFmtId="3" fontId="31" fillId="33" borderId="10" xfId="0" applyNumberFormat="1" applyFont="1" applyFill="1" applyBorder="1" applyAlignment="1">
      <alignment horizontal="right"/>
    </xf>
    <xf numFmtId="0" fontId="31" fillId="33" borderId="10" xfId="0" applyFont="1" applyFill="1" applyBorder="1" applyAlignment="1">
      <alignment horizontal="right"/>
    </xf>
    <xf numFmtId="0" fontId="29" fillId="0" borderId="0" xfId="0" applyFont="1" applyAlignment="1">
      <alignment wrapText="1"/>
    </xf>
    <xf numFmtId="0" fontId="31" fillId="0" borderId="13" xfId="0" applyFont="1" applyBorder="1"/>
    <xf numFmtId="3" fontId="31" fillId="0" borderId="13" xfId="0" applyNumberFormat="1" applyFont="1" applyBorder="1" applyAlignment="1">
      <alignment horizontal="right"/>
    </xf>
    <xf numFmtId="0" fontId="31" fillId="0" borderId="13" xfId="0" applyFont="1" applyBorder="1" applyAlignment="1">
      <alignment horizontal="right"/>
    </xf>
    <xf numFmtId="0" fontId="32" fillId="0" borderId="0" xfId="0" applyFont="1" applyAlignment="1">
      <alignment wrapText="1"/>
    </xf>
    <xf numFmtId="0" fontId="32" fillId="0" borderId="0" xfId="0" applyFont="1" applyAlignment="1">
      <alignment horizontal="center" wrapText="1"/>
    </xf>
    <xf numFmtId="0" fontId="33" fillId="0" borderId="0" xfId="0" applyFont="1"/>
    <xf numFmtId="0" fontId="33" fillId="0" borderId="14" xfId="0" applyFont="1" applyBorder="1"/>
    <xf numFmtId="0" fontId="33" fillId="0" borderId="14" xfId="0" applyFont="1" applyBorder="1" applyAlignment="1">
      <alignment horizontal="right"/>
    </xf>
    <xf numFmtId="0" fontId="33" fillId="0" borderId="0" xfId="0" applyFont="1" applyAlignment="1">
      <alignment horizontal="right" wrapText="1"/>
    </xf>
    <xf numFmtId="0" fontId="33" fillId="0" borderId="0" xfId="0" applyFont="1" applyAlignment="1">
      <alignment horizontal="right"/>
    </xf>
    <xf numFmtId="0" fontId="29" fillId="33" borderId="0" xfId="0" applyFont="1" applyFill="1" applyAlignment="1">
      <alignment wrapText="1"/>
    </xf>
    <xf numFmtId="0" fontId="28" fillId="33" borderId="0" xfId="0" applyFont="1" applyFill="1" applyAlignment="1">
      <alignment horizontal="center" wrapText="1"/>
    </xf>
    <xf numFmtId="0" fontId="29" fillId="33" borderId="0" xfId="0" applyFont="1" applyFill="1" applyAlignment="1">
      <alignment horizontal="center"/>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29" fillId="0" borderId="0" xfId="0" applyFont="1"/>
    <xf numFmtId="0" fontId="29" fillId="0" borderId="12" xfId="0" applyFont="1" applyBorder="1"/>
    <xf numFmtId="0" fontId="0" fillId="0" borderId="10" xfId="0" applyBorder="1" applyAlignment="1">
      <alignment wrapText="1"/>
    </xf>
    <xf numFmtId="0" fontId="0" fillId="0" borderId="0" xfId="0"/>
    <xf numFmtId="0" fontId="0" fillId="0" borderId="12" xfId="0" applyBorder="1"/>
    <xf numFmtId="0" fontId="34" fillId="0" borderId="0" xfId="0" applyFont="1" applyAlignment="1">
      <alignment vertical="top"/>
    </xf>
    <xf numFmtId="0" fontId="34" fillId="0" borderId="0" xfId="0" applyFont="1" applyAlignment="1">
      <alignment vertical="top" wrapText="1"/>
    </xf>
    <xf numFmtId="0" fontId="34" fillId="0" borderId="0" xfId="0" applyFont="1"/>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xf numFmtId="0" fontId="21" fillId="0" borderId="0" xfId="0" applyFont="1" applyAlignment="1">
      <alignment horizontal="right" wrapText="1"/>
    </xf>
    <xf numFmtId="0" fontId="21" fillId="33" borderId="0" xfId="0" applyFont="1" applyFill="1" applyAlignment="1">
      <alignment wrapText="1"/>
    </xf>
    <xf numFmtId="0" fontId="21" fillId="33" borderId="12" xfId="0" applyFont="1" applyFill="1" applyBorder="1"/>
    <xf numFmtId="3" fontId="21" fillId="33" borderId="12" xfId="0" applyNumberFormat="1" applyFont="1" applyFill="1" applyBorder="1" applyAlignment="1">
      <alignment horizontal="right"/>
    </xf>
    <xf numFmtId="0" fontId="21" fillId="33" borderId="0" xfId="0" applyFont="1" applyFill="1"/>
    <xf numFmtId="0" fontId="21" fillId="33" borderId="0" xfId="0" applyFont="1" applyFill="1" applyAlignment="1">
      <alignment horizontal="right" wrapText="1"/>
    </xf>
    <xf numFmtId="3" fontId="21" fillId="0" borderId="0" xfId="0" applyNumberFormat="1" applyFont="1" applyAlignment="1">
      <alignment horizontal="right"/>
    </xf>
    <xf numFmtId="0" fontId="20" fillId="0" borderId="10" xfId="0" applyFont="1" applyBorder="1" applyAlignment="1">
      <alignment horizontal="center" wrapText="1"/>
    </xf>
    <xf numFmtId="0" fontId="20" fillId="0" borderId="12" xfId="0" applyFont="1" applyBorder="1" applyAlignment="1">
      <alignment horizontal="center" wrapText="1"/>
    </xf>
    <xf numFmtId="3" fontId="21" fillId="33" borderId="0" xfId="0" applyNumberFormat="1" applyFont="1" applyFill="1" applyAlignment="1">
      <alignment horizontal="right"/>
    </xf>
    <xf numFmtId="0" fontId="21" fillId="33" borderId="0" xfId="0" applyFont="1" applyFill="1" applyAlignment="1">
      <alignment horizontal="right"/>
    </xf>
    <xf numFmtId="0" fontId="27" fillId="0" borderId="0" xfId="0" applyFont="1" applyAlignment="1">
      <alignment wrapText="1"/>
    </xf>
    <xf numFmtId="0" fontId="20" fillId="0" borderId="0" xfId="0" applyFont="1" applyAlignment="1">
      <alignment horizontal="center" wrapText="1"/>
    </xf>
    <xf numFmtId="0" fontId="20" fillId="0" borderId="0" xfId="0" applyFont="1"/>
    <xf numFmtId="0" fontId="20" fillId="0" borderId="11" xfId="0" applyFont="1" applyBorder="1" applyAlignment="1">
      <alignment horizontal="center" wrapText="1"/>
    </xf>
    <xf numFmtId="0" fontId="26" fillId="0" borderId="0" xfId="0" applyFont="1" applyAlignment="1">
      <alignment wrapText="1"/>
    </xf>
    <xf numFmtId="0" fontId="33" fillId="0" borderId="0" xfId="0" applyFont="1" applyAlignment="1">
      <alignment wrapText="1"/>
    </xf>
    <xf numFmtId="0" fontId="20" fillId="33" borderId="0" xfId="0" applyFont="1" applyFill="1" applyAlignment="1">
      <alignment wrapText="1"/>
    </xf>
    <xf numFmtId="0" fontId="21" fillId="33" borderId="10" xfId="0" applyFont="1" applyFill="1" applyBorder="1"/>
    <xf numFmtId="0" fontId="21" fillId="33" borderId="10" xfId="0" applyFont="1" applyFill="1" applyBorder="1" applyAlignment="1">
      <alignment horizontal="right"/>
    </xf>
    <xf numFmtId="0" fontId="21" fillId="0" borderId="0" xfId="0" applyFont="1" applyAlignment="1">
      <alignment horizontal="left" wrapText="1" indent="2"/>
    </xf>
    <xf numFmtId="0" fontId="21" fillId="0" borderId="12" xfId="0" applyFont="1" applyBorder="1"/>
    <xf numFmtId="3" fontId="21" fillId="0" borderId="12" xfId="0" applyNumberFormat="1" applyFont="1" applyBorder="1" applyAlignment="1">
      <alignment horizontal="right"/>
    </xf>
    <xf numFmtId="0" fontId="21" fillId="0" borderId="0" xfId="0" applyFont="1" applyAlignment="1">
      <alignment horizontal="right"/>
    </xf>
    <xf numFmtId="0" fontId="21" fillId="0" borderId="10" xfId="0" applyFont="1" applyBorder="1"/>
    <xf numFmtId="0" fontId="21" fillId="0" borderId="10" xfId="0" applyFont="1" applyBorder="1" applyAlignment="1">
      <alignment horizontal="right"/>
    </xf>
    <xf numFmtId="0" fontId="21" fillId="33" borderId="0" xfId="0" applyFont="1" applyFill="1" applyAlignment="1">
      <alignment horizontal="left" wrapText="1" indent="2"/>
    </xf>
    <xf numFmtId="0" fontId="21" fillId="33" borderId="11" xfId="0" applyFont="1" applyFill="1" applyBorder="1"/>
    <xf numFmtId="3" fontId="21" fillId="33" borderId="11" xfId="0" applyNumberFormat="1" applyFont="1" applyFill="1" applyBorder="1" applyAlignment="1">
      <alignment horizontal="right"/>
    </xf>
    <xf numFmtId="0" fontId="21" fillId="0" borderId="0" xfId="0" applyFont="1" applyAlignment="1">
      <alignment horizontal="left" wrapText="1" indent="4"/>
    </xf>
    <xf numFmtId="0" fontId="21" fillId="0" borderId="13" xfId="0" applyFont="1" applyBorder="1"/>
    <xf numFmtId="3" fontId="21" fillId="0" borderId="13" xfId="0" applyNumberFormat="1" applyFont="1" applyBorder="1" applyAlignment="1">
      <alignment horizontal="right"/>
    </xf>
    <xf numFmtId="0" fontId="21" fillId="0" borderId="14" xfId="0" applyFont="1" applyBorder="1"/>
    <xf numFmtId="0" fontId="21" fillId="0" borderId="14" xfId="0" applyFont="1" applyBorder="1" applyAlignment="1">
      <alignment horizontal="right"/>
    </xf>
    <xf numFmtId="3" fontId="21" fillId="33" borderId="10" xfId="0" applyNumberFormat="1" applyFont="1" applyFill="1" applyBorder="1" applyAlignment="1">
      <alignment horizontal="right"/>
    </xf>
    <xf numFmtId="0" fontId="21" fillId="0" borderId="12" xfId="0" applyFont="1" applyBorder="1" applyAlignment="1">
      <alignment horizontal="right"/>
    </xf>
    <xf numFmtId="3" fontId="21" fillId="0" borderId="10" xfId="0" applyNumberFormat="1" applyFont="1" applyBorder="1" applyAlignment="1">
      <alignment horizontal="right"/>
    </xf>
    <xf numFmtId="0" fontId="21" fillId="33" borderId="11" xfId="0" applyFont="1" applyFill="1" applyBorder="1" applyAlignment="1">
      <alignment horizontal="right"/>
    </xf>
    <xf numFmtId="0" fontId="21" fillId="0" borderId="13" xfId="0" applyFont="1" applyBorder="1" applyAlignment="1">
      <alignment horizontal="right"/>
    </xf>
    <xf numFmtId="0" fontId="35" fillId="0" borderId="0" xfId="0" applyFont="1" applyAlignment="1">
      <alignment wrapText="1"/>
    </xf>
    <xf numFmtId="0" fontId="21" fillId="33" borderId="13" xfId="0" applyFont="1" applyFill="1" applyBorder="1"/>
    <xf numFmtId="3" fontId="21" fillId="33" borderId="13" xfId="0" applyNumberFormat="1" applyFont="1" applyFill="1" applyBorder="1" applyAlignment="1">
      <alignment horizontal="right"/>
    </xf>
    <xf numFmtId="15" fontId="20" fillId="0" borderId="10" xfId="0" applyNumberFormat="1" applyFont="1" applyBorder="1" applyAlignment="1">
      <alignment horizontal="center" wrapText="1"/>
    </xf>
    <xf numFmtId="0" fontId="21" fillId="0" borderId="0" xfId="0" applyFont="1" applyAlignment="1">
      <alignment vertical="top"/>
    </xf>
    <xf numFmtId="0" fontId="21" fillId="0" borderId="0" xfId="0" applyFont="1" applyAlignment="1">
      <alignmen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right"/>
    </xf>
    <xf numFmtId="0" fontId="19" fillId="33" borderId="0" xfId="0" applyFont="1" applyFill="1" applyAlignment="1">
      <alignment wrapText="1"/>
    </xf>
    <xf numFmtId="0" fontId="25" fillId="0" borderId="0" xfId="0" applyFont="1" applyAlignment="1">
      <alignment wrapText="1"/>
    </xf>
    <xf numFmtId="14" fontId="21" fillId="0" borderId="0" xfId="0" applyNumberFormat="1" applyFont="1" applyAlignment="1">
      <alignment horizontal="right" wrapText="1"/>
    </xf>
    <xf numFmtId="0" fontId="25" fillId="33" borderId="0" xfId="0" applyFont="1" applyFill="1" applyAlignment="1">
      <alignment wrapText="1"/>
    </xf>
    <xf numFmtId="14" fontId="21" fillId="33" borderId="0" xfId="0" applyNumberFormat="1"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center"/>
    </xf>
    <xf numFmtId="15" fontId="20" fillId="0" borderId="0" xfId="0" applyNumberFormat="1"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36" fillId="0" borderId="0" xfId="0" applyFont="1" applyAlignment="1">
      <alignment vertical="top"/>
    </xf>
    <xf numFmtId="0" fontId="38" fillId="0" borderId="0" xfId="0" applyFont="1" applyAlignment="1">
      <alignment vertical="top"/>
    </xf>
    <xf numFmtId="0" fontId="37" fillId="0" borderId="0" xfId="0" applyFont="1" applyAlignment="1">
      <alignment wrapText="1"/>
    </xf>
    <xf numFmtId="0" fontId="19" fillId="33" borderId="0" xfId="0" applyFont="1" applyFill="1"/>
    <xf numFmtId="0" fontId="39" fillId="0" borderId="0" xfId="0" applyFont="1" applyAlignment="1">
      <alignment wrapText="1"/>
    </xf>
    <xf numFmtId="0" fontId="41" fillId="0" borderId="0" xfId="0" applyFont="1"/>
    <xf numFmtId="0" fontId="41" fillId="0" borderId="0" xfId="0" applyFont="1" applyAlignment="1">
      <alignment wrapText="1"/>
    </xf>
    <xf numFmtId="0" fontId="42" fillId="0" borderId="0" xfId="0" applyFont="1" applyAlignment="1">
      <alignment horizontal="center" wrapText="1"/>
    </xf>
    <xf numFmtId="0" fontId="42" fillId="0" borderId="10" xfId="0" applyFont="1" applyBorder="1" applyAlignment="1">
      <alignment horizontal="center" wrapText="1"/>
    </xf>
    <xf numFmtId="0" fontId="42" fillId="0" borderId="0" xfId="0" applyFont="1"/>
    <xf numFmtId="0" fontId="43" fillId="0" borderId="0" xfId="0" applyFont="1" applyAlignment="1">
      <alignment horizontal="center" wrapText="1"/>
    </xf>
    <xf numFmtId="0" fontId="42" fillId="0" borderId="12" xfId="0" applyFont="1" applyBorder="1" applyAlignment="1">
      <alignment horizontal="center" wrapText="1"/>
    </xf>
    <xf numFmtId="0" fontId="42" fillId="33" borderId="12" xfId="0" applyFont="1" applyFill="1" applyBorder="1" applyAlignment="1">
      <alignment wrapText="1"/>
    </xf>
    <xf numFmtId="0" fontId="41" fillId="33" borderId="0" xfId="0" applyFont="1" applyFill="1" applyAlignment="1">
      <alignment wrapText="1"/>
    </xf>
    <xf numFmtId="0" fontId="44" fillId="33" borderId="12" xfId="0" applyFont="1" applyFill="1" applyBorder="1" applyAlignment="1">
      <alignment wrapText="1"/>
    </xf>
    <xf numFmtId="0" fontId="41" fillId="33" borderId="12" xfId="0" applyFont="1" applyFill="1" applyBorder="1" applyAlignment="1">
      <alignment wrapText="1"/>
    </xf>
    <xf numFmtId="0" fontId="41" fillId="33" borderId="12" xfId="0" applyFont="1" applyFill="1" applyBorder="1"/>
    <xf numFmtId="0" fontId="41" fillId="33" borderId="12" xfId="0" applyFont="1" applyFill="1" applyBorder="1" applyAlignment="1">
      <alignment horizontal="right"/>
    </xf>
    <xf numFmtId="0" fontId="41" fillId="33" borderId="0" xfId="0" applyFont="1" applyFill="1"/>
    <xf numFmtId="14" fontId="41" fillId="0" borderId="0" xfId="0" applyNumberFormat="1" applyFont="1" applyAlignment="1">
      <alignment horizontal="right" wrapText="1"/>
    </xf>
    <xf numFmtId="0" fontId="41" fillId="0" borderId="0" xfId="0" applyFont="1" applyAlignment="1">
      <alignment horizontal="right"/>
    </xf>
    <xf numFmtId="3" fontId="41" fillId="0" borderId="0" xfId="0" applyNumberFormat="1" applyFont="1" applyAlignment="1">
      <alignment horizontal="right"/>
    </xf>
    <xf numFmtId="14" fontId="41" fillId="33" borderId="0" xfId="0" applyNumberFormat="1" applyFont="1" applyFill="1" applyAlignment="1">
      <alignment horizontal="right" wrapText="1"/>
    </xf>
    <xf numFmtId="0" fontId="41" fillId="33" borderId="0" xfId="0" applyFont="1" applyFill="1" applyAlignment="1">
      <alignment horizontal="right"/>
    </xf>
    <xf numFmtId="3" fontId="41" fillId="33" borderId="0" xfId="0" applyNumberFormat="1" applyFont="1" applyFill="1" applyAlignment="1">
      <alignment horizontal="right"/>
    </xf>
    <xf numFmtId="0" fontId="42" fillId="0" borderId="0" xfId="0" applyFont="1" applyAlignment="1">
      <alignment wrapText="1"/>
    </xf>
    <xf numFmtId="0" fontId="44" fillId="0" borderId="0" xfId="0" applyFont="1" applyAlignment="1">
      <alignment wrapText="1"/>
    </xf>
    <xf numFmtId="0" fontId="42" fillId="0" borderId="0" xfId="0" applyFont="1" applyAlignment="1">
      <alignment horizontal="center"/>
    </xf>
    <xf numFmtId="0" fontId="42" fillId="0" borderId="10" xfId="0" applyFont="1" applyBorder="1" applyAlignment="1">
      <alignment horizontal="center" wrapText="1"/>
    </xf>
    <xf numFmtId="0" fontId="43" fillId="0" borderId="10" xfId="0" applyFont="1" applyBorder="1" applyAlignment="1">
      <alignment horizontal="center" wrapText="1"/>
    </xf>
    <xf numFmtId="0" fontId="42" fillId="0" borderId="11" xfId="0" applyFont="1" applyBorder="1" applyAlignment="1">
      <alignment horizontal="center" wrapText="1"/>
    </xf>
    <xf numFmtId="0" fontId="34" fillId="0" borderId="0" xfId="0" applyFont="1" applyAlignment="1">
      <alignment wrapText="1"/>
    </xf>
    <xf numFmtId="0" fontId="43" fillId="0" borderId="0" xfId="0" applyFont="1"/>
    <xf numFmtId="0" fontId="43" fillId="0" borderId="12" xfId="0" applyFont="1" applyBorder="1" applyAlignment="1">
      <alignment horizontal="center" wrapText="1"/>
    </xf>
    <xf numFmtId="0" fontId="43" fillId="33" borderId="0" xfId="0" applyFont="1" applyFill="1" applyAlignment="1">
      <alignment wrapText="1"/>
    </xf>
    <xf numFmtId="0" fontId="34" fillId="33" borderId="0" xfId="0" applyFont="1" applyFill="1" applyAlignment="1">
      <alignment wrapText="1"/>
    </xf>
    <xf numFmtId="0" fontId="34" fillId="33" borderId="12" xfId="0" applyFont="1" applyFill="1" applyBorder="1"/>
    <xf numFmtId="0" fontId="34" fillId="33" borderId="0" xfId="0" applyFont="1" applyFill="1"/>
    <xf numFmtId="0" fontId="34" fillId="0" borderId="0" xfId="0" applyFont="1" applyAlignment="1">
      <alignment horizontal="left" wrapText="1" indent="1"/>
    </xf>
    <xf numFmtId="3" fontId="34" fillId="0" borderId="0" xfId="0" applyNumberFormat="1" applyFont="1" applyAlignment="1">
      <alignment horizontal="right"/>
    </xf>
    <xf numFmtId="0" fontId="34" fillId="0" borderId="0" xfId="0" applyFont="1" applyAlignment="1">
      <alignment horizontal="right"/>
    </xf>
    <xf numFmtId="0" fontId="34" fillId="33" borderId="0" xfId="0" applyFont="1" applyFill="1" applyAlignment="1">
      <alignment horizontal="left" wrapText="1" indent="1"/>
    </xf>
    <xf numFmtId="0" fontId="34" fillId="33" borderId="0" xfId="0" applyFont="1" applyFill="1" applyAlignment="1">
      <alignment horizontal="right"/>
    </xf>
    <xf numFmtId="0" fontId="34" fillId="0" borderId="0" xfId="0" applyFont="1" applyAlignment="1">
      <alignment wrapText="1"/>
    </xf>
    <xf numFmtId="0" fontId="43" fillId="0" borderId="0" xfId="0" applyFont="1" applyAlignment="1">
      <alignment horizontal="center" wrapText="1"/>
    </xf>
    <xf numFmtId="0" fontId="43" fillId="0" borderId="0" xfId="0" applyFont="1"/>
    <xf numFmtId="0" fontId="43" fillId="0" borderId="11" xfId="0" applyFont="1" applyBorder="1" applyAlignment="1">
      <alignment horizontal="center" wrapText="1"/>
    </xf>
    <xf numFmtId="0" fontId="21" fillId="33" borderId="12" xfId="0" applyFont="1" applyFill="1" applyBorder="1" applyAlignment="1">
      <alignment wrapText="1"/>
    </xf>
    <xf numFmtId="0" fontId="20" fillId="0" borderId="10" xfId="0" applyFont="1" applyBorder="1" applyAlignment="1">
      <alignment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0" borderId="12" xfId="0" applyFont="1" applyBorder="1"/>
    <xf numFmtId="0" fontId="21" fillId="0" borderId="12" xfId="0" applyFont="1" applyBorder="1" applyAlignment="1">
      <alignment wrapText="1"/>
    </xf>
    <xf numFmtId="0" fontId="23" fillId="33" borderId="0" xfId="0" applyFont="1" applyFill="1" applyAlignment="1">
      <alignment wrapText="1"/>
    </xf>
    <xf numFmtId="15" fontId="21" fillId="0" borderId="0" xfId="0" applyNumberFormat="1" applyFont="1" applyAlignment="1">
      <alignment wrapText="1"/>
    </xf>
    <xf numFmtId="15" fontId="21" fillId="33" borderId="0" xfId="0" applyNumberFormat="1" applyFont="1" applyFill="1" applyAlignment="1">
      <alignment wrapText="1"/>
    </xf>
    <xf numFmtId="0" fontId="21" fillId="33" borderId="13" xfId="0" applyFont="1" applyFill="1" applyBorder="1" applyAlignment="1">
      <alignment horizontal="right"/>
    </xf>
    <xf numFmtId="0" fontId="36" fillId="0" borderId="0" xfId="0" applyFont="1"/>
    <xf numFmtId="0" fontId="45" fillId="0" borderId="0" xfId="0" applyFont="1" applyAlignment="1">
      <alignment wrapText="1"/>
    </xf>
    <xf numFmtId="0" fontId="20" fillId="33" borderId="12"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xf numFmtId="0" fontId="20" fillId="33" borderId="12" xfId="0" applyFont="1" applyFill="1" applyBorder="1" applyAlignment="1">
      <alignment horizontal="center"/>
    </xf>
    <xf numFmtId="0" fontId="20" fillId="33" borderId="0" xfId="0" applyFont="1" applyFill="1"/>
    <xf numFmtId="14" fontId="21" fillId="0" borderId="0" xfId="0" applyNumberFormat="1" applyFont="1" applyAlignment="1">
      <alignment horizontal="center" wrapText="1"/>
    </xf>
    <xf numFmtId="14" fontId="21" fillId="33" borderId="0" xfId="0" applyNumberFormat="1" applyFont="1" applyFill="1" applyAlignment="1">
      <alignment horizontal="center" wrapText="1"/>
    </xf>
    <xf numFmtId="0" fontId="21" fillId="0" borderId="0" xfId="0" applyFont="1" applyAlignment="1">
      <alignment horizontal="center" wrapText="1"/>
    </xf>
    <xf numFmtId="0" fontId="46" fillId="0" borderId="0" xfId="0" applyFont="1" applyAlignment="1">
      <alignment wrapText="1"/>
    </xf>
    <xf numFmtId="3" fontId="21" fillId="33" borderId="12" xfId="0" applyNumberFormat="1" applyFont="1" applyFill="1" applyBorder="1" applyAlignment="1">
      <alignment horizontal="center"/>
    </xf>
    <xf numFmtId="3" fontId="21" fillId="0" borderId="0" xfId="0" applyNumberFormat="1" applyFont="1" applyAlignment="1">
      <alignment horizontal="center"/>
    </xf>
    <xf numFmtId="3" fontId="21" fillId="33" borderId="0" xfId="0" applyNumberFormat="1" applyFont="1" applyFill="1" applyAlignment="1">
      <alignment horizontal="center"/>
    </xf>
    <xf numFmtId="3" fontId="21" fillId="0" borderId="10" xfId="0" applyNumberFormat="1" applyFont="1" applyBorder="1" applyAlignment="1">
      <alignment horizontal="center"/>
    </xf>
    <xf numFmtId="3" fontId="21" fillId="33" borderId="13" xfId="0" applyNumberFormat="1" applyFont="1" applyFill="1" applyBorder="1" applyAlignment="1">
      <alignment horizontal="center"/>
    </xf>
    <xf numFmtId="0" fontId="24" fillId="0" borderId="0" xfId="0" applyFont="1" applyAlignment="1">
      <alignment vertical="top"/>
    </xf>
    <xf numFmtId="0" fontId="31" fillId="0" borderId="0" xfId="0" applyFont="1" applyAlignment="1">
      <alignment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0" borderId="11" xfId="0" applyFont="1" applyBorder="1"/>
    <xf numFmtId="3" fontId="21" fillId="0" borderId="11" xfId="0" applyNumberFormat="1" applyFont="1" applyBorder="1" applyAlignment="1">
      <alignment horizontal="right"/>
    </xf>
    <xf numFmtId="0" fontId="31" fillId="0" borderId="0" xfId="0" applyFont="1" applyAlignment="1">
      <alignment wrapText="1"/>
    </xf>
    <xf numFmtId="0" fontId="21" fillId="33" borderId="0" xfId="0" applyFont="1" applyFill="1" applyAlignment="1">
      <alignment horizontal="left" wrapText="1" indent="5"/>
    </xf>
    <xf numFmtId="3" fontId="21" fillId="0" borderId="14" xfId="0" applyNumberFormat="1" applyFont="1" applyBorder="1" applyAlignment="1">
      <alignment horizontal="right"/>
    </xf>
    <xf numFmtId="0" fontId="21" fillId="0" borderId="0" xfId="0" applyFont="1" applyAlignment="1">
      <alignment horizontal="left" wrapText="1" indent="5"/>
    </xf>
    <xf numFmtId="0" fontId="21" fillId="33" borderId="14" xfId="0" applyFont="1" applyFill="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34782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0"/>
  <sheetViews>
    <sheetView showGridLines="0" workbookViewId="0"/>
  </sheetViews>
  <sheetFormatPr defaultRowHeight="15"/>
  <cols>
    <col min="1" max="3" width="36.5703125" bestFit="1" customWidth="1"/>
    <col min="4" max="4" width="31.42578125" customWidth="1"/>
    <col min="5" max="5" width="20.140625" customWidth="1"/>
    <col min="6" max="6" width="4.140625" customWidth="1"/>
    <col min="7" max="7" width="22" customWidth="1"/>
    <col min="8" max="8" width="6.7109375" customWidth="1"/>
    <col min="9" max="9" width="33.7109375" customWidth="1"/>
    <col min="10" max="10" width="4.140625" customWidth="1"/>
    <col min="11" max="11" width="22" customWidth="1"/>
    <col min="12" max="12" width="6" customWidth="1"/>
    <col min="13" max="13" width="28.42578125" customWidth="1"/>
    <col min="14" max="14" width="4.140625" customWidth="1"/>
    <col min="15" max="15" width="20.140625" customWidth="1"/>
    <col min="16" max="16" width="5.42578125" customWidth="1"/>
    <col min="17" max="17" width="27" customWidth="1"/>
    <col min="18" max="18" width="4.140625" customWidth="1"/>
    <col min="19" max="19" width="17.7109375" customWidth="1"/>
    <col min="20" max="20" width="6.85546875" customWidth="1"/>
    <col min="21" max="21" width="33.5703125" customWidth="1"/>
    <col min="22" max="22" width="4.140625" customWidth="1"/>
    <col min="23" max="23" width="22" customWidth="1"/>
    <col min="24" max="24" width="6.28515625" customWidth="1"/>
    <col min="25" max="25" width="31.140625" customWidth="1"/>
    <col min="26" max="26" width="4.140625" customWidth="1"/>
    <col min="27" max="27" width="17.7109375" customWidth="1"/>
    <col min="28" max="29" width="21" customWidth="1"/>
    <col min="30" max="30" width="4.140625" customWidth="1"/>
    <col min="31" max="31" width="21.42578125" customWidth="1"/>
    <col min="32" max="32" width="3.140625" customWidth="1"/>
    <col min="33" max="33" width="21" customWidth="1"/>
    <col min="34" max="34" width="4.140625" customWidth="1"/>
    <col min="35" max="35" width="22" customWidth="1"/>
    <col min="36" max="36" width="21" customWidth="1"/>
  </cols>
  <sheetData>
    <row r="1" spans="1:36" ht="15" customHeight="1">
      <c r="A1" s="7" t="s">
        <v>2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7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27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c r="A5" s="11"/>
      <c r="B5" s="14">
        <v>3</v>
      </c>
      <c r="C5" s="15" t="s">
        <v>273</v>
      </c>
    </row>
    <row r="6" spans="1:36">
      <c r="A6" s="11"/>
      <c r="B6" s="26" t="s">
        <v>227</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row>
    <row r="7" spans="1:36">
      <c r="A7" s="11"/>
      <c r="B7" s="20" t="s">
        <v>275</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row>
    <row r="8" spans="1:36">
      <c r="A8" s="11"/>
      <c r="B8" s="20" t="s">
        <v>276</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row>
    <row r="9" spans="1:36">
      <c r="A9" s="11"/>
      <c r="B9" s="20" t="s">
        <v>277</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row>
    <row r="10" spans="1:36">
      <c r="A10" s="11"/>
      <c r="B10" s="20" t="s">
        <v>278</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row>
    <row r="11" spans="1:36">
      <c r="A11" s="11"/>
      <c r="B11" s="20" t="s">
        <v>279</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row>
    <row r="12" spans="1:36">
      <c r="A12" s="11"/>
      <c r="B12" s="20" t="s">
        <v>280</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row>
    <row r="13" spans="1:36">
      <c r="A13" s="11"/>
      <c r="B13" s="20" t="s">
        <v>281</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row>
    <row r="14" spans="1:36">
      <c r="A14" s="11"/>
      <c r="B14" s="20" t="s">
        <v>282</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row>
    <row r="15" spans="1:36">
      <c r="A15" s="11"/>
      <c r="B15" s="20" t="s">
        <v>283</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row>
    <row r="16" spans="1:36">
      <c r="A16" s="11"/>
      <c r="B16" s="20" t="s">
        <v>284</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row>
    <row r="17" spans="1:36">
      <c r="A17" s="11"/>
      <c r="B17" s="20" t="s">
        <v>285</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row>
    <row r="18" spans="1:36">
      <c r="A18" s="11"/>
      <c r="B18" s="20" t="s">
        <v>286</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c r="AF18" s="20"/>
      <c r="AG18" s="20"/>
      <c r="AH18" s="20"/>
      <c r="AI18" s="20"/>
      <c r="AJ18" s="20"/>
    </row>
    <row r="19" spans="1:36">
      <c r="A19" s="11"/>
      <c r="B19" s="20" t="s">
        <v>287</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row>
    <row r="20" spans="1:36">
      <c r="A20" s="11"/>
      <c r="B20" s="20" t="s">
        <v>288</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c r="AI20" s="20"/>
      <c r="AJ20" s="20"/>
    </row>
    <row r="21" spans="1:36">
      <c r="A21" s="11"/>
      <c r="B21" s="20" t="s">
        <v>289</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row>
    <row r="22" spans="1:36">
      <c r="A22" s="11"/>
      <c r="B22" s="20" t="s">
        <v>290</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row>
    <row r="23" spans="1:36" ht="15.75">
      <c r="A23" s="11"/>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c r="AE23" s="100"/>
      <c r="AF23" s="100"/>
      <c r="AG23" s="100"/>
      <c r="AH23" s="100"/>
      <c r="AI23" s="100"/>
      <c r="AJ23" s="100"/>
    </row>
    <row r="24" spans="1:36">
      <c r="A24" s="11"/>
      <c r="B24" s="20" t="s">
        <v>291</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c r="AH24" s="20"/>
      <c r="AI24" s="20"/>
      <c r="AJ24" s="20"/>
    </row>
    <row r="25" spans="1:36">
      <c r="A25" s="11"/>
      <c r="B25" s="20" t="s">
        <v>292</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row>
    <row r="26" spans="1:36" ht="15.75">
      <c r="A26" s="11"/>
      <c r="B26" s="100"/>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c r="AB26" s="100"/>
      <c r="AC26" s="100"/>
      <c r="AD26" s="100"/>
      <c r="AE26" s="100"/>
      <c r="AF26" s="100"/>
      <c r="AG26" s="100"/>
      <c r="AH26" s="100"/>
      <c r="AI26" s="100"/>
      <c r="AJ26" s="100"/>
    </row>
    <row r="27" spans="1:36">
      <c r="A27" s="11"/>
      <c r="B27" s="20" t="s">
        <v>293</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row>
    <row r="28" spans="1:36" ht="15.75">
      <c r="A28" s="11"/>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c r="AB28" s="100"/>
      <c r="AC28" s="100"/>
      <c r="AD28" s="100"/>
      <c r="AE28" s="100"/>
      <c r="AF28" s="100"/>
      <c r="AG28" s="100"/>
      <c r="AH28" s="100"/>
      <c r="AI28" s="100"/>
      <c r="AJ28" s="100"/>
    </row>
    <row r="29" spans="1:36">
      <c r="A29" s="11"/>
      <c r="B29" s="28"/>
      <c r="C29" s="30"/>
      <c r="D29" s="30"/>
      <c r="E29" s="30"/>
      <c r="F29" s="70" t="s">
        <v>294</v>
      </c>
      <c r="G29" s="70"/>
      <c r="H29" s="70"/>
      <c r="I29" s="70"/>
      <c r="J29" s="70"/>
      <c r="K29" s="70"/>
      <c r="L29" s="32"/>
      <c r="M29" s="30"/>
      <c r="N29" s="70" t="s">
        <v>295</v>
      </c>
      <c r="O29" s="70"/>
      <c r="P29" s="70"/>
      <c r="Q29" s="70"/>
      <c r="R29" s="70"/>
      <c r="S29" s="70"/>
      <c r="T29" s="32"/>
      <c r="U29" s="33"/>
      <c r="V29" s="29"/>
      <c r="W29" s="34"/>
      <c r="X29" s="29"/>
      <c r="Y29" s="30"/>
      <c r="Z29" s="29"/>
      <c r="AA29" s="29"/>
      <c r="AB29" s="29"/>
      <c r="AC29" s="30"/>
      <c r="AD29" s="29"/>
      <c r="AE29" s="29"/>
      <c r="AF29" s="29"/>
      <c r="AG29" s="30"/>
      <c r="AH29" s="29"/>
      <c r="AI29" s="29"/>
      <c r="AJ29" s="29"/>
    </row>
    <row r="30" spans="1:36">
      <c r="A30" s="11"/>
      <c r="B30" s="71" t="s">
        <v>296</v>
      </c>
      <c r="C30" s="71"/>
      <c r="D30" s="71" t="s">
        <v>297</v>
      </c>
      <c r="E30" s="71"/>
      <c r="F30" s="72" t="s">
        <v>30</v>
      </c>
      <c r="G30" s="72"/>
      <c r="H30" s="75"/>
      <c r="I30" s="72"/>
      <c r="J30" s="72" t="s">
        <v>298</v>
      </c>
      <c r="K30" s="72"/>
      <c r="L30" s="74"/>
      <c r="M30" s="71"/>
      <c r="N30" s="72" t="s">
        <v>300</v>
      </c>
      <c r="O30" s="72"/>
      <c r="P30" s="78"/>
      <c r="Q30" s="72"/>
      <c r="R30" s="72" t="s">
        <v>302</v>
      </c>
      <c r="S30" s="72"/>
      <c r="T30" s="77"/>
      <c r="U30" s="71"/>
      <c r="V30" s="71" t="s">
        <v>305</v>
      </c>
      <c r="W30" s="71"/>
      <c r="X30" s="74"/>
      <c r="Y30" s="71"/>
      <c r="Z30" s="71" t="s">
        <v>307</v>
      </c>
      <c r="AA30" s="71"/>
      <c r="AB30" s="74"/>
      <c r="AC30" s="71"/>
      <c r="AD30" s="71" t="s">
        <v>308</v>
      </c>
      <c r="AE30" s="71"/>
      <c r="AF30" s="74"/>
      <c r="AG30" s="71"/>
      <c r="AH30" s="71" t="s">
        <v>313</v>
      </c>
      <c r="AI30" s="71"/>
      <c r="AJ30" s="74"/>
    </row>
    <row r="31" spans="1:36">
      <c r="A31" s="11"/>
      <c r="B31" s="71"/>
      <c r="C31" s="71"/>
      <c r="D31" s="71"/>
      <c r="E31" s="71"/>
      <c r="F31" s="73"/>
      <c r="G31" s="73"/>
      <c r="H31" s="74"/>
      <c r="I31" s="73"/>
      <c r="J31" s="71" t="s">
        <v>299</v>
      </c>
      <c r="K31" s="71"/>
      <c r="L31" s="74"/>
      <c r="M31" s="71"/>
      <c r="N31" s="71" t="s">
        <v>301</v>
      </c>
      <c r="O31" s="71"/>
      <c r="P31" s="77"/>
      <c r="Q31" s="73"/>
      <c r="R31" s="71" t="s">
        <v>303</v>
      </c>
      <c r="S31" s="71"/>
      <c r="T31" s="77"/>
      <c r="U31" s="71"/>
      <c r="V31" s="71" t="s">
        <v>306</v>
      </c>
      <c r="W31" s="71"/>
      <c r="X31" s="74"/>
      <c r="Y31" s="71"/>
      <c r="Z31" s="71"/>
      <c r="AA31" s="71"/>
      <c r="AB31" s="74"/>
      <c r="AC31" s="71"/>
      <c r="AD31" s="71" t="s">
        <v>309</v>
      </c>
      <c r="AE31" s="71"/>
      <c r="AF31" s="74"/>
      <c r="AG31" s="71"/>
      <c r="AH31" s="71" t="s">
        <v>314</v>
      </c>
      <c r="AI31" s="71"/>
      <c r="AJ31" s="74"/>
    </row>
    <row r="32" spans="1:36">
      <c r="A32" s="11"/>
      <c r="B32" s="71"/>
      <c r="C32" s="71"/>
      <c r="D32" s="71"/>
      <c r="E32" s="71"/>
      <c r="F32" s="73"/>
      <c r="G32" s="73"/>
      <c r="H32" s="74"/>
      <c r="I32" s="73"/>
      <c r="J32" s="10"/>
      <c r="K32" s="10"/>
      <c r="L32" s="74"/>
      <c r="M32" s="71"/>
      <c r="N32" s="10"/>
      <c r="O32" s="10"/>
      <c r="P32" s="77"/>
      <c r="Q32" s="73"/>
      <c r="R32" s="71" t="s">
        <v>304</v>
      </c>
      <c r="S32" s="71"/>
      <c r="T32" s="77"/>
      <c r="U32" s="71"/>
      <c r="V32" s="10"/>
      <c r="W32" s="10"/>
      <c r="X32" s="74"/>
      <c r="Y32" s="71"/>
      <c r="Z32" s="71"/>
      <c r="AA32" s="71"/>
      <c r="AB32" s="74"/>
      <c r="AC32" s="71"/>
      <c r="AD32" s="71" t="s">
        <v>310</v>
      </c>
      <c r="AE32" s="71"/>
      <c r="AF32" s="74"/>
      <c r="AG32" s="71"/>
      <c r="AH32" s="10"/>
      <c r="AI32" s="10"/>
      <c r="AJ32" s="74"/>
    </row>
    <row r="33" spans="1:36">
      <c r="A33" s="11"/>
      <c r="B33" s="71"/>
      <c r="C33" s="71"/>
      <c r="D33" s="71"/>
      <c r="E33" s="71"/>
      <c r="F33" s="73"/>
      <c r="G33" s="73"/>
      <c r="H33" s="74"/>
      <c r="I33" s="73"/>
      <c r="J33" s="10"/>
      <c r="K33" s="10"/>
      <c r="L33" s="74"/>
      <c r="M33" s="71"/>
      <c r="N33" s="10"/>
      <c r="O33" s="10"/>
      <c r="P33" s="77"/>
      <c r="Q33" s="73"/>
      <c r="R33" s="10"/>
      <c r="S33" s="10"/>
      <c r="T33" s="77"/>
      <c r="U33" s="71"/>
      <c r="V33" s="10"/>
      <c r="W33" s="10"/>
      <c r="X33" s="74"/>
      <c r="Y33" s="71"/>
      <c r="Z33" s="71"/>
      <c r="AA33" s="71"/>
      <c r="AB33" s="74"/>
      <c r="AC33" s="71"/>
      <c r="AD33" s="71" t="s">
        <v>311</v>
      </c>
      <c r="AE33" s="71"/>
      <c r="AF33" s="74"/>
      <c r="AG33" s="71"/>
      <c r="AH33" s="10"/>
      <c r="AI33" s="10"/>
      <c r="AJ33" s="74"/>
    </row>
    <row r="34" spans="1:36">
      <c r="A34" s="11"/>
      <c r="B34" s="70"/>
      <c r="C34" s="71"/>
      <c r="D34" s="70"/>
      <c r="E34" s="71"/>
      <c r="F34" s="70"/>
      <c r="G34" s="70"/>
      <c r="H34" s="74"/>
      <c r="I34" s="73"/>
      <c r="J34" s="76"/>
      <c r="K34" s="76"/>
      <c r="L34" s="74"/>
      <c r="M34" s="71"/>
      <c r="N34" s="76"/>
      <c r="O34" s="76"/>
      <c r="P34" s="77"/>
      <c r="Q34" s="73"/>
      <c r="R34" s="76"/>
      <c r="S34" s="76"/>
      <c r="T34" s="77"/>
      <c r="U34" s="71"/>
      <c r="V34" s="76"/>
      <c r="W34" s="76"/>
      <c r="X34" s="74"/>
      <c r="Y34" s="71"/>
      <c r="Z34" s="70"/>
      <c r="AA34" s="70"/>
      <c r="AB34" s="74"/>
      <c r="AC34" s="71"/>
      <c r="AD34" s="70" t="s">
        <v>312</v>
      </c>
      <c r="AE34" s="70"/>
      <c r="AF34" s="74"/>
      <c r="AG34" s="71"/>
      <c r="AH34" s="76"/>
      <c r="AI34" s="76"/>
      <c r="AJ34" s="74"/>
    </row>
    <row r="35" spans="1:36">
      <c r="A35" s="11"/>
      <c r="B35" s="35" t="s">
        <v>315</v>
      </c>
      <c r="C35" s="36"/>
      <c r="D35" s="37"/>
      <c r="E35" s="36"/>
      <c r="F35" s="38"/>
      <c r="G35" s="39"/>
      <c r="H35" s="40"/>
      <c r="I35" s="36"/>
      <c r="J35" s="38"/>
      <c r="K35" s="39"/>
      <c r="L35" s="40"/>
      <c r="M35" s="36"/>
      <c r="N35" s="38"/>
      <c r="O35" s="39"/>
      <c r="P35" s="40"/>
      <c r="Q35" s="36"/>
      <c r="R35" s="38"/>
      <c r="S35" s="39"/>
      <c r="T35" s="40"/>
      <c r="U35" s="36"/>
      <c r="V35" s="38"/>
      <c r="W35" s="39"/>
      <c r="X35" s="40"/>
      <c r="Y35" s="36"/>
      <c r="Z35" s="38"/>
      <c r="AA35" s="39"/>
      <c r="AB35" s="40"/>
      <c r="AC35" s="36"/>
      <c r="AD35" s="38"/>
      <c r="AE35" s="39"/>
      <c r="AF35" s="40"/>
      <c r="AG35" s="36"/>
      <c r="AH35" s="38"/>
      <c r="AI35" s="39"/>
      <c r="AJ35" s="40"/>
    </row>
    <row r="36" spans="1:36">
      <c r="A36" s="11"/>
      <c r="B36" s="42" t="s">
        <v>316</v>
      </c>
      <c r="C36" s="42"/>
      <c r="D36" s="43">
        <v>41654</v>
      </c>
      <c r="E36" s="42"/>
      <c r="F36" s="41" t="s">
        <v>317</v>
      </c>
      <c r="G36" s="44">
        <v>3117000</v>
      </c>
      <c r="H36" s="41"/>
      <c r="I36" s="45"/>
      <c r="J36" s="41" t="s">
        <v>317</v>
      </c>
      <c r="K36" s="44">
        <v>1894000</v>
      </c>
      <c r="L36" s="41"/>
      <c r="M36" s="45"/>
      <c r="N36" s="41" t="s">
        <v>317</v>
      </c>
      <c r="O36" s="46" t="s">
        <v>318</v>
      </c>
      <c r="P36" s="41"/>
      <c r="Q36" s="45"/>
      <c r="R36" s="41" t="s">
        <v>317</v>
      </c>
      <c r="S36" s="46" t="s">
        <v>318</v>
      </c>
      <c r="T36" s="41"/>
      <c r="U36" s="45"/>
      <c r="V36" s="41" t="s">
        <v>317</v>
      </c>
      <c r="W36" s="44">
        <v>5011000</v>
      </c>
      <c r="X36" s="41"/>
      <c r="Y36" s="45"/>
      <c r="Z36" s="41" t="s">
        <v>317</v>
      </c>
      <c r="AA36" s="46" t="s">
        <v>318</v>
      </c>
      <c r="AB36" s="41"/>
      <c r="AC36" s="45"/>
      <c r="AD36" s="41" t="s">
        <v>317</v>
      </c>
      <c r="AE36" s="46" t="s">
        <v>319</v>
      </c>
      <c r="AF36" s="41" t="s">
        <v>320</v>
      </c>
      <c r="AG36" s="45"/>
      <c r="AH36" s="41" t="s">
        <v>317</v>
      </c>
      <c r="AI36" s="44">
        <v>4690000</v>
      </c>
      <c r="AJ36" s="41"/>
    </row>
    <row r="37" spans="1:36">
      <c r="A37" s="11"/>
      <c r="B37" s="47" t="s">
        <v>321</v>
      </c>
      <c r="C37" s="47"/>
      <c r="D37" s="48">
        <v>41661</v>
      </c>
      <c r="E37" s="47"/>
      <c r="F37" s="49" t="s">
        <v>317</v>
      </c>
      <c r="G37" s="50">
        <v>4458000</v>
      </c>
      <c r="H37" s="49"/>
      <c r="I37" s="51"/>
      <c r="J37" s="49" t="s">
        <v>317</v>
      </c>
      <c r="K37" s="50">
        <v>3948000</v>
      </c>
      <c r="L37" s="49"/>
      <c r="M37" s="51"/>
      <c r="N37" s="49" t="s">
        <v>317</v>
      </c>
      <c r="O37" s="50">
        <v>490000</v>
      </c>
      <c r="P37" s="49"/>
      <c r="Q37" s="51"/>
      <c r="R37" s="49" t="s">
        <v>317</v>
      </c>
      <c r="S37" s="52" t="s">
        <v>322</v>
      </c>
      <c r="T37" s="49" t="s">
        <v>320</v>
      </c>
      <c r="U37" s="51"/>
      <c r="V37" s="49" t="s">
        <v>317</v>
      </c>
      <c r="W37" s="50">
        <v>8875000</v>
      </c>
      <c r="X37" s="49"/>
      <c r="Y37" s="51"/>
      <c r="Z37" s="49" t="s">
        <v>317</v>
      </c>
      <c r="AA37" s="52" t="s">
        <v>318</v>
      </c>
      <c r="AB37" s="49"/>
      <c r="AC37" s="51"/>
      <c r="AD37" s="49" t="s">
        <v>317</v>
      </c>
      <c r="AE37" s="52" t="s">
        <v>323</v>
      </c>
      <c r="AF37" s="49" t="s">
        <v>320</v>
      </c>
      <c r="AG37" s="51"/>
      <c r="AH37" s="49" t="s">
        <v>317</v>
      </c>
      <c r="AI37" s="50">
        <v>8758000</v>
      </c>
      <c r="AJ37" s="49"/>
    </row>
    <row r="38" spans="1:36" ht="23.25">
      <c r="A38" s="11"/>
      <c r="B38" s="42" t="s">
        <v>324</v>
      </c>
      <c r="C38" s="42"/>
      <c r="D38" s="43">
        <v>41682</v>
      </c>
      <c r="E38" s="42"/>
      <c r="F38" s="41" t="s">
        <v>317</v>
      </c>
      <c r="G38" s="44">
        <v>2260000</v>
      </c>
      <c r="H38" s="41"/>
      <c r="I38" s="45"/>
      <c r="J38" s="41" t="s">
        <v>317</v>
      </c>
      <c r="K38" s="44">
        <v>6043000</v>
      </c>
      <c r="L38" s="41"/>
      <c r="M38" s="45"/>
      <c r="N38" s="41" t="s">
        <v>317</v>
      </c>
      <c r="O38" s="44">
        <v>431000</v>
      </c>
      <c r="P38" s="41"/>
      <c r="Q38" s="45"/>
      <c r="R38" s="41" t="s">
        <v>317</v>
      </c>
      <c r="S38" s="46" t="s">
        <v>325</v>
      </c>
      <c r="T38" s="41" t="s">
        <v>320</v>
      </c>
      <c r="U38" s="45"/>
      <c r="V38" s="41" t="s">
        <v>317</v>
      </c>
      <c r="W38" s="44">
        <v>8550000</v>
      </c>
      <c r="X38" s="41"/>
      <c r="Y38" s="45"/>
      <c r="Z38" s="41" t="s">
        <v>317</v>
      </c>
      <c r="AA38" s="44">
        <v>2000</v>
      </c>
      <c r="AB38" s="41"/>
      <c r="AC38" s="45"/>
      <c r="AD38" s="41" t="s">
        <v>317</v>
      </c>
      <c r="AE38" s="46" t="s">
        <v>326</v>
      </c>
      <c r="AF38" s="41" t="s">
        <v>320</v>
      </c>
      <c r="AG38" s="45"/>
      <c r="AH38" s="41" t="s">
        <v>317</v>
      </c>
      <c r="AI38" s="44">
        <v>8436000</v>
      </c>
      <c r="AJ38" s="41"/>
    </row>
    <row r="39" spans="1:36">
      <c r="A39" s="11"/>
      <c r="B39" s="47" t="s">
        <v>327</v>
      </c>
      <c r="C39" s="47"/>
      <c r="D39" s="48">
        <v>41695</v>
      </c>
      <c r="E39" s="47"/>
      <c r="F39" s="49" t="s">
        <v>317</v>
      </c>
      <c r="G39" s="50">
        <v>2428000</v>
      </c>
      <c r="H39" s="49"/>
      <c r="I39" s="51"/>
      <c r="J39" s="49" t="s">
        <v>317</v>
      </c>
      <c r="K39" s="50">
        <v>4271000</v>
      </c>
      <c r="L39" s="49"/>
      <c r="M39" s="51"/>
      <c r="N39" s="49" t="s">
        <v>317</v>
      </c>
      <c r="O39" s="50">
        <v>205000</v>
      </c>
      <c r="P39" s="49"/>
      <c r="Q39" s="51"/>
      <c r="R39" s="49" t="s">
        <v>317</v>
      </c>
      <c r="S39" s="52" t="s">
        <v>328</v>
      </c>
      <c r="T39" s="49" t="s">
        <v>320</v>
      </c>
      <c r="U39" s="51"/>
      <c r="V39" s="49" t="s">
        <v>317</v>
      </c>
      <c r="W39" s="50">
        <v>6600000</v>
      </c>
      <c r="X39" s="49"/>
      <c r="Y39" s="51"/>
      <c r="Z39" s="49" t="s">
        <v>317</v>
      </c>
      <c r="AA39" s="50">
        <v>1180000</v>
      </c>
      <c r="AB39" s="49"/>
      <c r="AC39" s="51"/>
      <c r="AD39" s="49" t="s">
        <v>317</v>
      </c>
      <c r="AE39" s="52" t="s">
        <v>329</v>
      </c>
      <c r="AF39" s="49" t="s">
        <v>320</v>
      </c>
      <c r="AG39" s="51"/>
      <c r="AH39" s="49" t="s">
        <v>317</v>
      </c>
      <c r="AI39" s="50">
        <v>6566000</v>
      </c>
      <c r="AJ39" s="49"/>
    </row>
    <row r="40" spans="1:36">
      <c r="A40" s="11"/>
      <c r="B40" s="42" t="s">
        <v>330</v>
      </c>
      <c r="C40" s="42"/>
      <c r="D40" s="43">
        <v>41718</v>
      </c>
      <c r="E40" s="42"/>
      <c r="F40" s="41" t="s">
        <v>317</v>
      </c>
      <c r="G40" s="44">
        <v>2315000</v>
      </c>
      <c r="H40" s="41"/>
      <c r="I40" s="45"/>
      <c r="J40" s="41" t="s">
        <v>317</v>
      </c>
      <c r="K40" s="44">
        <v>1553000</v>
      </c>
      <c r="L40" s="41"/>
      <c r="M40" s="45"/>
      <c r="N40" s="41" t="s">
        <v>317</v>
      </c>
      <c r="O40" s="44">
        <v>62000</v>
      </c>
      <c r="P40" s="41"/>
      <c r="Q40" s="45"/>
      <c r="R40" s="41" t="s">
        <v>317</v>
      </c>
      <c r="S40" s="46" t="s">
        <v>318</v>
      </c>
      <c r="T40" s="41"/>
      <c r="U40" s="45"/>
      <c r="V40" s="41" t="s">
        <v>317</v>
      </c>
      <c r="W40" s="44">
        <v>3930000</v>
      </c>
      <c r="X40" s="41"/>
      <c r="Y40" s="45"/>
      <c r="Z40" s="41" t="s">
        <v>317</v>
      </c>
      <c r="AA40" s="44">
        <v>22000</v>
      </c>
      <c r="AB40" s="41"/>
      <c r="AC40" s="45"/>
      <c r="AD40" s="41" t="s">
        <v>317</v>
      </c>
      <c r="AE40" s="46" t="s">
        <v>331</v>
      </c>
      <c r="AF40" s="41" t="s">
        <v>320</v>
      </c>
      <c r="AG40" s="45"/>
      <c r="AH40" s="41" t="s">
        <v>317</v>
      </c>
      <c r="AI40" s="44">
        <v>3888000</v>
      </c>
      <c r="AJ40" s="41"/>
    </row>
    <row r="41" spans="1:36">
      <c r="A41" s="11"/>
      <c r="B41" s="47" t="s">
        <v>332</v>
      </c>
      <c r="C41" s="47"/>
      <c r="D41" s="48">
        <v>41746</v>
      </c>
      <c r="E41" s="47"/>
      <c r="F41" s="49" t="s">
        <v>317</v>
      </c>
      <c r="G41" s="50">
        <v>7935000</v>
      </c>
      <c r="H41" s="49"/>
      <c r="I41" s="51"/>
      <c r="J41" s="49" t="s">
        <v>317</v>
      </c>
      <c r="K41" s="50">
        <v>10525000</v>
      </c>
      <c r="L41" s="49"/>
      <c r="M41" s="51"/>
      <c r="N41" s="49" t="s">
        <v>317</v>
      </c>
      <c r="O41" s="50">
        <v>2259000</v>
      </c>
      <c r="P41" s="49"/>
      <c r="Q41" s="51"/>
      <c r="R41" s="49" t="s">
        <v>317</v>
      </c>
      <c r="S41" s="50">
        <v>381000</v>
      </c>
      <c r="T41" s="49"/>
      <c r="U41" s="51"/>
      <c r="V41" s="49" t="s">
        <v>317</v>
      </c>
      <c r="W41" s="50">
        <v>21100000</v>
      </c>
      <c r="X41" s="49"/>
      <c r="Y41" s="51"/>
      <c r="Z41" s="49" t="s">
        <v>317</v>
      </c>
      <c r="AA41" s="50">
        <v>76000</v>
      </c>
      <c r="AB41" s="49"/>
      <c r="AC41" s="51"/>
      <c r="AD41" s="49" t="s">
        <v>317</v>
      </c>
      <c r="AE41" s="52" t="s">
        <v>333</v>
      </c>
      <c r="AF41" s="49" t="s">
        <v>320</v>
      </c>
      <c r="AG41" s="51"/>
      <c r="AH41" s="49" t="s">
        <v>317</v>
      </c>
      <c r="AI41" s="50">
        <v>21103000</v>
      </c>
      <c r="AJ41" s="49"/>
    </row>
    <row r="42" spans="1:36">
      <c r="A42" s="11"/>
      <c r="B42" s="42" t="s">
        <v>334</v>
      </c>
      <c r="C42" s="42"/>
      <c r="D42" s="43">
        <v>41789</v>
      </c>
      <c r="E42" s="42"/>
      <c r="F42" s="41" t="s">
        <v>317</v>
      </c>
      <c r="G42" s="44">
        <v>2181000</v>
      </c>
      <c r="H42" s="41"/>
      <c r="I42" s="45"/>
      <c r="J42" s="41" t="s">
        <v>317</v>
      </c>
      <c r="K42" s="44">
        <v>4012000</v>
      </c>
      <c r="L42" s="41"/>
      <c r="M42" s="45"/>
      <c r="N42" s="41" t="s">
        <v>317</v>
      </c>
      <c r="O42" s="44">
        <v>389000</v>
      </c>
      <c r="P42" s="41"/>
      <c r="Q42" s="45"/>
      <c r="R42" s="41" t="s">
        <v>317</v>
      </c>
      <c r="S42" s="46" t="s">
        <v>335</v>
      </c>
      <c r="T42" s="41" t="s">
        <v>320</v>
      </c>
      <c r="U42" s="45"/>
      <c r="V42" s="41" t="s">
        <v>317</v>
      </c>
      <c r="W42" s="44">
        <v>6480000</v>
      </c>
      <c r="X42" s="41"/>
      <c r="Y42" s="45"/>
      <c r="Z42" s="41" t="s">
        <v>317</v>
      </c>
      <c r="AA42" s="44">
        <v>4000</v>
      </c>
      <c r="AB42" s="41"/>
      <c r="AC42" s="45"/>
      <c r="AD42" s="41" t="s">
        <v>317</v>
      </c>
      <c r="AE42" s="46" t="s">
        <v>336</v>
      </c>
      <c r="AF42" s="41" t="s">
        <v>320</v>
      </c>
      <c r="AG42" s="45"/>
      <c r="AH42" s="41" t="s">
        <v>317</v>
      </c>
      <c r="AI42" s="44">
        <v>6482000</v>
      </c>
      <c r="AJ42" s="41"/>
    </row>
    <row r="43" spans="1:36">
      <c r="A43" s="11"/>
      <c r="B43" s="47" t="s">
        <v>337</v>
      </c>
      <c r="C43" s="47"/>
      <c r="D43" s="48">
        <v>41789</v>
      </c>
      <c r="E43" s="47"/>
      <c r="F43" s="49" t="s">
        <v>317</v>
      </c>
      <c r="G43" s="50">
        <v>6373000</v>
      </c>
      <c r="H43" s="49"/>
      <c r="I43" s="51"/>
      <c r="J43" s="49" t="s">
        <v>317</v>
      </c>
      <c r="K43" s="50">
        <v>7356000</v>
      </c>
      <c r="L43" s="49"/>
      <c r="M43" s="51"/>
      <c r="N43" s="49" t="s">
        <v>317</v>
      </c>
      <c r="O43" s="50">
        <v>1276000</v>
      </c>
      <c r="P43" s="49"/>
      <c r="Q43" s="51"/>
      <c r="R43" s="49" t="s">
        <v>317</v>
      </c>
      <c r="S43" s="50">
        <v>728000</v>
      </c>
      <c r="T43" s="49"/>
      <c r="U43" s="51"/>
      <c r="V43" s="49" t="s">
        <v>317</v>
      </c>
      <c r="W43" s="50">
        <v>15733000</v>
      </c>
      <c r="X43" s="49"/>
      <c r="Y43" s="51"/>
      <c r="Z43" s="49" t="s">
        <v>317</v>
      </c>
      <c r="AA43" s="52" t="s">
        <v>318</v>
      </c>
      <c r="AB43" s="49"/>
      <c r="AC43" s="51"/>
      <c r="AD43" s="49" t="s">
        <v>317</v>
      </c>
      <c r="AE43" s="52" t="s">
        <v>338</v>
      </c>
      <c r="AF43" s="49" t="s">
        <v>320</v>
      </c>
      <c r="AG43" s="51"/>
      <c r="AH43" s="49" t="s">
        <v>317</v>
      </c>
      <c r="AI43" s="50">
        <v>5161000</v>
      </c>
      <c r="AJ43" s="49"/>
    </row>
    <row r="44" spans="1:36">
      <c r="A44" s="11"/>
      <c r="B44" s="42" t="s">
        <v>339</v>
      </c>
      <c r="C44" s="42"/>
      <c r="D44" s="43">
        <v>41795</v>
      </c>
      <c r="E44" s="42"/>
      <c r="F44" s="41" t="s">
        <v>317</v>
      </c>
      <c r="G44" s="44">
        <v>9305000</v>
      </c>
      <c r="H44" s="41"/>
      <c r="I44" s="45"/>
      <c r="J44" s="41" t="s">
        <v>317</v>
      </c>
      <c r="K44" s="44">
        <v>2114000</v>
      </c>
      <c r="L44" s="41"/>
      <c r="M44" s="45"/>
      <c r="N44" s="41" t="s">
        <v>317</v>
      </c>
      <c r="O44" s="46" t="s">
        <v>318</v>
      </c>
      <c r="P44" s="41"/>
      <c r="Q44" s="45"/>
      <c r="R44" s="41" t="s">
        <v>317</v>
      </c>
      <c r="S44" s="46" t="s">
        <v>318</v>
      </c>
      <c r="T44" s="41"/>
      <c r="U44" s="45"/>
      <c r="V44" s="41" t="s">
        <v>317</v>
      </c>
      <c r="W44" s="44">
        <v>11419000</v>
      </c>
      <c r="X44" s="41"/>
      <c r="Y44" s="45"/>
      <c r="Z44" s="41" t="s">
        <v>317</v>
      </c>
      <c r="AA44" s="44">
        <v>5000</v>
      </c>
      <c r="AB44" s="41"/>
      <c r="AC44" s="45"/>
      <c r="AD44" s="41" t="s">
        <v>317</v>
      </c>
      <c r="AE44" s="46" t="s">
        <v>340</v>
      </c>
      <c r="AF44" s="41" t="s">
        <v>320</v>
      </c>
      <c r="AG44" s="45"/>
      <c r="AH44" s="41" t="s">
        <v>317</v>
      </c>
      <c r="AI44" s="44">
        <v>11125000</v>
      </c>
      <c r="AJ44" s="41"/>
    </row>
    <row r="45" spans="1:36">
      <c r="A45" s="11"/>
      <c r="B45" s="47" t="s">
        <v>341</v>
      </c>
      <c r="C45" s="47"/>
      <c r="D45" s="48">
        <v>41814</v>
      </c>
      <c r="E45" s="47"/>
      <c r="F45" s="49" t="s">
        <v>317</v>
      </c>
      <c r="G45" s="50">
        <v>3725000</v>
      </c>
      <c r="H45" s="49"/>
      <c r="I45" s="51"/>
      <c r="J45" s="49" t="s">
        <v>317</v>
      </c>
      <c r="K45" s="50">
        <v>6145000</v>
      </c>
      <c r="L45" s="49"/>
      <c r="M45" s="51"/>
      <c r="N45" s="49" t="s">
        <v>317</v>
      </c>
      <c r="O45" s="50">
        <v>524000</v>
      </c>
      <c r="P45" s="49"/>
      <c r="Q45" s="51"/>
      <c r="R45" s="49" t="s">
        <v>317</v>
      </c>
      <c r="S45" s="52" t="s">
        <v>342</v>
      </c>
      <c r="T45" s="49" t="s">
        <v>320</v>
      </c>
      <c r="U45" s="51"/>
      <c r="V45" s="49" t="s">
        <v>317</v>
      </c>
      <c r="W45" s="50">
        <v>10200000</v>
      </c>
      <c r="X45" s="49"/>
      <c r="Y45" s="51"/>
      <c r="Z45" s="49" t="s">
        <v>317</v>
      </c>
      <c r="AA45" s="50">
        <v>1000</v>
      </c>
      <c r="AB45" s="49"/>
      <c r="AC45" s="51"/>
      <c r="AD45" s="49" t="s">
        <v>317</v>
      </c>
      <c r="AE45" s="52" t="s">
        <v>343</v>
      </c>
      <c r="AF45" s="49" t="s">
        <v>320</v>
      </c>
      <c r="AG45" s="51"/>
      <c r="AH45" s="49" t="s">
        <v>317</v>
      </c>
      <c r="AI45" s="50">
        <v>10111000</v>
      </c>
      <c r="AJ45" s="49"/>
    </row>
    <row r="46" spans="1:36">
      <c r="A46" s="11"/>
      <c r="B46" s="42" t="s">
        <v>344</v>
      </c>
      <c r="C46" s="42"/>
      <c r="D46" s="43">
        <v>41817</v>
      </c>
      <c r="E46" s="42"/>
      <c r="F46" s="41" t="s">
        <v>317</v>
      </c>
      <c r="G46" s="44">
        <v>1863000</v>
      </c>
      <c r="H46" s="41"/>
      <c r="I46" s="45"/>
      <c r="J46" s="41" t="s">
        <v>317</v>
      </c>
      <c r="K46" s="44">
        <v>3211000</v>
      </c>
      <c r="L46" s="41"/>
      <c r="M46" s="45"/>
      <c r="N46" s="41" t="s">
        <v>317</v>
      </c>
      <c r="O46" s="44">
        <v>451000</v>
      </c>
      <c r="P46" s="41"/>
      <c r="Q46" s="45"/>
      <c r="R46" s="41" t="s">
        <v>317</v>
      </c>
      <c r="S46" s="46" t="s">
        <v>345</v>
      </c>
      <c r="T46" s="41" t="s">
        <v>320</v>
      </c>
      <c r="U46" s="45"/>
      <c r="V46" s="41" t="s">
        <v>317</v>
      </c>
      <c r="W46" s="44">
        <v>5425000</v>
      </c>
      <c r="X46" s="41"/>
      <c r="Y46" s="45"/>
      <c r="Z46" s="41" t="s">
        <v>317</v>
      </c>
      <c r="AA46" s="44">
        <v>2000</v>
      </c>
      <c r="AB46" s="41"/>
      <c r="AC46" s="45"/>
      <c r="AD46" s="41" t="s">
        <v>317</v>
      </c>
      <c r="AE46" s="46" t="s">
        <v>346</v>
      </c>
      <c r="AF46" s="41" t="s">
        <v>320</v>
      </c>
      <c r="AG46" s="45"/>
      <c r="AH46" s="41" t="s">
        <v>317</v>
      </c>
      <c r="AI46" s="44">
        <v>5330000</v>
      </c>
      <c r="AJ46" s="41"/>
    </row>
    <row r="47" spans="1:36">
      <c r="A47" s="11"/>
      <c r="B47" s="47" t="s">
        <v>347</v>
      </c>
      <c r="C47" s="47"/>
      <c r="D47" s="48">
        <v>41817</v>
      </c>
      <c r="E47" s="47"/>
      <c r="F47" s="49" t="s">
        <v>317</v>
      </c>
      <c r="G47" s="50">
        <v>2733000</v>
      </c>
      <c r="H47" s="49"/>
      <c r="I47" s="51"/>
      <c r="J47" s="49" t="s">
        <v>317</v>
      </c>
      <c r="K47" s="50">
        <v>5041000</v>
      </c>
      <c r="L47" s="49"/>
      <c r="M47" s="51"/>
      <c r="N47" s="49" t="s">
        <v>317</v>
      </c>
      <c r="O47" s="50">
        <v>621000</v>
      </c>
      <c r="P47" s="49"/>
      <c r="Q47" s="51"/>
      <c r="R47" s="49" t="s">
        <v>317</v>
      </c>
      <c r="S47" s="50">
        <v>130000</v>
      </c>
      <c r="T47" s="49"/>
      <c r="U47" s="51"/>
      <c r="V47" s="49" t="s">
        <v>317</v>
      </c>
      <c r="W47" s="50">
        <v>8525000</v>
      </c>
      <c r="X47" s="49"/>
      <c r="Y47" s="51"/>
      <c r="Z47" s="49" t="s">
        <v>317</v>
      </c>
      <c r="AA47" s="50">
        <v>5000</v>
      </c>
      <c r="AB47" s="49"/>
      <c r="AC47" s="51"/>
      <c r="AD47" s="49" t="s">
        <v>317</v>
      </c>
      <c r="AE47" s="52" t="s">
        <v>348</v>
      </c>
      <c r="AF47" s="49" t="s">
        <v>320</v>
      </c>
      <c r="AG47" s="51"/>
      <c r="AH47" s="49" t="s">
        <v>317</v>
      </c>
      <c r="AI47" s="50">
        <v>8491000</v>
      </c>
      <c r="AJ47" s="49"/>
    </row>
    <row r="48" spans="1:36">
      <c r="A48" s="11"/>
      <c r="B48" s="42" t="s">
        <v>349</v>
      </c>
      <c r="C48" s="42"/>
      <c r="D48" s="43">
        <v>41817</v>
      </c>
      <c r="E48" s="42"/>
      <c r="F48" s="41" t="s">
        <v>317</v>
      </c>
      <c r="G48" s="44">
        <v>4311000</v>
      </c>
      <c r="H48" s="41"/>
      <c r="I48" s="45"/>
      <c r="J48" s="41" t="s">
        <v>317</v>
      </c>
      <c r="K48" s="44">
        <v>6126000</v>
      </c>
      <c r="L48" s="41"/>
      <c r="M48" s="45"/>
      <c r="N48" s="41" t="s">
        <v>317</v>
      </c>
      <c r="O48" s="44">
        <v>538000</v>
      </c>
      <c r="P48" s="41"/>
      <c r="Q48" s="45"/>
      <c r="R48" s="41" t="s">
        <v>317</v>
      </c>
      <c r="S48" s="46" t="s">
        <v>318</v>
      </c>
      <c r="T48" s="41"/>
      <c r="U48" s="45"/>
      <c r="V48" s="41" t="s">
        <v>317</v>
      </c>
      <c r="W48" s="44">
        <v>10975000</v>
      </c>
      <c r="X48" s="41"/>
      <c r="Y48" s="45"/>
      <c r="Z48" s="41" t="s">
        <v>317</v>
      </c>
      <c r="AA48" s="44">
        <v>2000</v>
      </c>
      <c r="AB48" s="41"/>
      <c r="AC48" s="45"/>
      <c r="AD48" s="41" t="s">
        <v>317</v>
      </c>
      <c r="AE48" s="46" t="s">
        <v>350</v>
      </c>
      <c r="AF48" s="41" t="s">
        <v>320</v>
      </c>
      <c r="AG48" s="45"/>
      <c r="AH48" s="41" t="s">
        <v>317</v>
      </c>
      <c r="AI48" s="44">
        <v>10923000</v>
      </c>
      <c r="AJ48" s="41"/>
    </row>
    <row r="49" spans="1:36">
      <c r="A49" s="11"/>
      <c r="B49" s="47" t="s">
        <v>351</v>
      </c>
      <c r="C49" s="47"/>
      <c r="D49" s="48">
        <v>41817</v>
      </c>
      <c r="E49" s="47"/>
      <c r="F49" s="49" t="s">
        <v>317</v>
      </c>
      <c r="G49" s="50">
        <v>2413000</v>
      </c>
      <c r="H49" s="49"/>
      <c r="I49" s="51"/>
      <c r="J49" s="49" t="s">
        <v>317</v>
      </c>
      <c r="K49" s="50">
        <v>3451000</v>
      </c>
      <c r="L49" s="49"/>
      <c r="M49" s="51"/>
      <c r="N49" s="49" t="s">
        <v>317</v>
      </c>
      <c r="O49" s="50">
        <v>346000</v>
      </c>
      <c r="P49" s="49"/>
      <c r="Q49" s="51"/>
      <c r="R49" s="49" t="s">
        <v>317</v>
      </c>
      <c r="S49" s="50">
        <v>190000</v>
      </c>
      <c r="T49" s="49"/>
      <c r="U49" s="51"/>
      <c r="V49" s="49" t="s">
        <v>317</v>
      </c>
      <c r="W49" s="50">
        <v>6400000</v>
      </c>
      <c r="X49" s="49"/>
      <c r="Y49" s="51"/>
      <c r="Z49" s="49" t="s">
        <v>317</v>
      </c>
      <c r="AA49" s="50">
        <v>1000</v>
      </c>
      <c r="AB49" s="49"/>
      <c r="AC49" s="51"/>
      <c r="AD49" s="49" t="s">
        <v>317</v>
      </c>
      <c r="AE49" s="52" t="s">
        <v>352</v>
      </c>
      <c r="AF49" s="49" t="s">
        <v>320</v>
      </c>
      <c r="AG49" s="51"/>
      <c r="AH49" s="49" t="s">
        <v>317</v>
      </c>
      <c r="AI49" s="50">
        <v>6395000</v>
      </c>
      <c r="AJ49" s="49"/>
    </row>
    <row r="50" spans="1:36">
      <c r="A50" s="11"/>
      <c r="B50" s="42" t="s">
        <v>353</v>
      </c>
      <c r="C50" s="42"/>
      <c r="D50" s="43">
        <v>41817</v>
      </c>
      <c r="E50" s="42"/>
      <c r="F50" s="41" t="s">
        <v>317</v>
      </c>
      <c r="G50" s="44">
        <v>4423000</v>
      </c>
      <c r="H50" s="41"/>
      <c r="I50" s="45"/>
      <c r="J50" s="41" t="s">
        <v>317</v>
      </c>
      <c r="K50" s="44">
        <v>6799000</v>
      </c>
      <c r="L50" s="41"/>
      <c r="M50" s="45"/>
      <c r="N50" s="41" t="s">
        <v>317</v>
      </c>
      <c r="O50" s="44">
        <v>851000</v>
      </c>
      <c r="P50" s="41"/>
      <c r="Q50" s="45"/>
      <c r="R50" s="41" t="s">
        <v>317</v>
      </c>
      <c r="S50" s="44">
        <v>27000</v>
      </c>
      <c r="T50" s="41"/>
      <c r="U50" s="45"/>
      <c r="V50" s="41" t="s">
        <v>317</v>
      </c>
      <c r="W50" s="44">
        <v>12100000</v>
      </c>
      <c r="X50" s="41"/>
      <c r="Y50" s="45"/>
      <c r="Z50" s="41" t="s">
        <v>317</v>
      </c>
      <c r="AA50" s="44">
        <v>1000</v>
      </c>
      <c r="AB50" s="41"/>
      <c r="AC50" s="45"/>
      <c r="AD50" s="41" t="s">
        <v>317</v>
      </c>
      <c r="AE50" s="46" t="s">
        <v>354</v>
      </c>
      <c r="AF50" s="41" t="s">
        <v>320</v>
      </c>
      <c r="AG50" s="45"/>
      <c r="AH50" s="41" t="s">
        <v>317</v>
      </c>
      <c r="AI50" s="44">
        <v>12088000</v>
      </c>
      <c r="AJ50" s="41"/>
    </row>
    <row r="51" spans="1:36">
      <c r="A51" s="11"/>
      <c r="B51" s="47" t="s">
        <v>355</v>
      </c>
      <c r="C51" s="47"/>
      <c r="D51" s="48">
        <v>41817</v>
      </c>
      <c r="E51" s="47"/>
      <c r="F51" s="49" t="s">
        <v>317</v>
      </c>
      <c r="G51" s="50">
        <v>5126000</v>
      </c>
      <c r="H51" s="49"/>
      <c r="I51" s="51"/>
      <c r="J51" s="49" t="s">
        <v>317</v>
      </c>
      <c r="K51" s="50">
        <v>5009000</v>
      </c>
      <c r="L51" s="49"/>
      <c r="M51" s="51"/>
      <c r="N51" s="49" t="s">
        <v>317</v>
      </c>
      <c r="O51" s="50">
        <v>800000</v>
      </c>
      <c r="P51" s="49"/>
      <c r="Q51" s="51"/>
      <c r="R51" s="49" t="s">
        <v>317</v>
      </c>
      <c r="S51" s="52" t="s">
        <v>356</v>
      </c>
      <c r="T51" s="49" t="s">
        <v>320</v>
      </c>
      <c r="U51" s="51"/>
      <c r="V51" s="49" t="s">
        <v>317</v>
      </c>
      <c r="W51" s="50">
        <v>10850000</v>
      </c>
      <c r="X51" s="49"/>
      <c r="Y51" s="51"/>
      <c r="Z51" s="49" t="s">
        <v>317</v>
      </c>
      <c r="AA51" s="50">
        <v>3000</v>
      </c>
      <c r="AB51" s="49"/>
      <c r="AC51" s="51"/>
      <c r="AD51" s="49" t="s">
        <v>317</v>
      </c>
      <c r="AE51" s="52" t="s">
        <v>357</v>
      </c>
      <c r="AF51" s="49" t="s">
        <v>320</v>
      </c>
      <c r="AG51" s="51"/>
      <c r="AH51" s="49" t="s">
        <v>317</v>
      </c>
      <c r="AI51" s="50">
        <v>10734000</v>
      </c>
      <c r="AJ51" s="49"/>
    </row>
    <row r="52" spans="1:36">
      <c r="A52" s="11"/>
      <c r="B52" s="42" t="s">
        <v>358</v>
      </c>
      <c r="C52" s="42"/>
      <c r="D52" s="43">
        <v>41817</v>
      </c>
      <c r="E52" s="42"/>
      <c r="F52" s="41" t="s">
        <v>317</v>
      </c>
      <c r="G52" s="44">
        <v>5240000</v>
      </c>
      <c r="H52" s="41"/>
      <c r="I52" s="45"/>
      <c r="J52" s="41" t="s">
        <v>317</v>
      </c>
      <c r="K52" s="44">
        <v>5065000</v>
      </c>
      <c r="L52" s="41"/>
      <c r="M52" s="45"/>
      <c r="N52" s="41" t="s">
        <v>317</v>
      </c>
      <c r="O52" s="44">
        <v>866000</v>
      </c>
      <c r="P52" s="41"/>
      <c r="Q52" s="45"/>
      <c r="R52" s="41" t="s">
        <v>317</v>
      </c>
      <c r="S52" s="44">
        <v>158000</v>
      </c>
      <c r="T52" s="41"/>
      <c r="U52" s="45"/>
      <c r="V52" s="41" t="s">
        <v>317</v>
      </c>
      <c r="W52" s="44">
        <v>11329000</v>
      </c>
      <c r="X52" s="41"/>
      <c r="Y52" s="45"/>
      <c r="Z52" s="41" t="s">
        <v>317</v>
      </c>
      <c r="AA52" s="44">
        <v>15000</v>
      </c>
      <c r="AB52" s="41"/>
      <c r="AC52" s="45"/>
      <c r="AD52" s="41" t="s">
        <v>317</v>
      </c>
      <c r="AE52" s="46" t="s">
        <v>359</v>
      </c>
      <c r="AF52" s="41" t="s">
        <v>320</v>
      </c>
      <c r="AG52" s="45"/>
      <c r="AH52" s="41" t="s">
        <v>317</v>
      </c>
      <c r="AI52" s="44">
        <v>11268000</v>
      </c>
      <c r="AJ52" s="41"/>
    </row>
    <row r="53" spans="1:36">
      <c r="A53" s="11"/>
      <c r="B53" s="47" t="s">
        <v>360</v>
      </c>
      <c r="C53" s="47"/>
      <c r="D53" s="48">
        <v>41817</v>
      </c>
      <c r="E53" s="47"/>
      <c r="F53" s="49" t="s">
        <v>317</v>
      </c>
      <c r="G53" s="50">
        <v>3982000</v>
      </c>
      <c r="H53" s="49"/>
      <c r="I53" s="51"/>
      <c r="J53" s="49" t="s">
        <v>317</v>
      </c>
      <c r="K53" s="50">
        <v>4796000</v>
      </c>
      <c r="L53" s="49"/>
      <c r="M53" s="51"/>
      <c r="N53" s="49" t="s">
        <v>317</v>
      </c>
      <c r="O53" s="50">
        <v>566000</v>
      </c>
      <c r="P53" s="49"/>
      <c r="Q53" s="51"/>
      <c r="R53" s="49" t="s">
        <v>317</v>
      </c>
      <c r="S53" s="50">
        <v>287000</v>
      </c>
      <c r="T53" s="49"/>
      <c r="U53" s="51"/>
      <c r="V53" s="49" t="s">
        <v>317</v>
      </c>
      <c r="W53" s="50">
        <v>9631000</v>
      </c>
      <c r="X53" s="49"/>
      <c r="Y53" s="51"/>
      <c r="Z53" s="49" t="s">
        <v>317</v>
      </c>
      <c r="AA53" s="50">
        <v>1000</v>
      </c>
      <c r="AB53" s="49"/>
      <c r="AC53" s="51"/>
      <c r="AD53" s="49" t="s">
        <v>317</v>
      </c>
      <c r="AE53" s="52" t="s">
        <v>357</v>
      </c>
      <c r="AF53" s="49" t="s">
        <v>320</v>
      </c>
      <c r="AG53" s="51"/>
      <c r="AH53" s="49" t="s">
        <v>317</v>
      </c>
      <c r="AI53" s="50">
        <v>9513000</v>
      </c>
      <c r="AJ53" s="49"/>
    </row>
    <row r="54" spans="1:36">
      <c r="A54" s="11"/>
      <c r="B54" s="42" t="s">
        <v>361</v>
      </c>
      <c r="C54" s="42"/>
      <c r="D54" s="43">
        <v>41817</v>
      </c>
      <c r="E54" s="42"/>
      <c r="F54" s="41" t="s">
        <v>317</v>
      </c>
      <c r="G54" s="44">
        <v>7638000</v>
      </c>
      <c r="H54" s="41"/>
      <c r="I54" s="45"/>
      <c r="J54" s="41" t="s">
        <v>317</v>
      </c>
      <c r="K54" s="44">
        <v>4946000</v>
      </c>
      <c r="L54" s="41"/>
      <c r="M54" s="45"/>
      <c r="N54" s="41" t="s">
        <v>317</v>
      </c>
      <c r="O54" s="44">
        <v>419000</v>
      </c>
      <c r="P54" s="41"/>
      <c r="Q54" s="45"/>
      <c r="R54" s="41" t="s">
        <v>317</v>
      </c>
      <c r="S54" s="44">
        <v>273000</v>
      </c>
      <c r="T54" s="41"/>
      <c r="U54" s="45"/>
      <c r="V54" s="41" t="s">
        <v>317</v>
      </c>
      <c r="W54" s="44">
        <v>13276000</v>
      </c>
      <c r="X54" s="41"/>
      <c r="Y54" s="45"/>
      <c r="Z54" s="41" t="s">
        <v>317</v>
      </c>
      <c r="AA54" s="44">
        <v>1000</v>
      </c>
      <c r="AB54" s="41"/>
      <c r="AC54" s="45"/>
      <c r="AD54" s="41" t="s">
        <v>317</v>
      </c>
      <c r="AE54" s="46" t="s">
        <v>362</v>
      </c>
      <c r="AF54" s="41" t="s">
        <v>320</v>
      </c>
      <c r="AG54" s="45"/>
      <c r="AH54" s="41" t="s">
        <v>317</v>
      </c>
      <c r="AI54" s="44">
        <v>13225000</v>
      </c>
      <c r="AJ54" s="41"/>
    </row>
    <row r="55" spans="1:36">
      <c r="A55" s="11"/>
      <c r="B55" s="47" t="s">
        <v>363</v>
      </c>
      <c r="C55" s="47"/>
      <c r="D55" s="48">
        <v>41828</v>
      </c>
      <c r="E55" s="47"/>
      <c r="F55" s="49" t="s">
        <v>317</v>
      </c>
      <c r="G55" s="50">
        <v>3761000</v>
      </c>
      <c r="H55" s="49"/>
      <c r="I55" s="51"/>
      <c r="J55" s="49" t="s">
        <v>317</v>
      </c>
      <c r="K55" s="50">
        <v>6730000</v>
      </c>
      <c r="L55" s="49"/>
      <c r="M55" s="51"/>
      <c r="N55" s="49" t="s">
        <v>317</v>
      </c>
      <c r="O55" s="50">
        <v>503000</v>
      </c>
      <c r="P55" s="49"/>
      <c r="Q55" s="51"/>
      <c r="R55" s="49" t="s">
        <v>317</v>
      </c>
      <c r="S55" s="50">
        <v>61000</v>
      </c>
      <c r="T55" s="49"/>
      <c r="U55" s="51"/>
      <c r="V55" s="49" t="s">
        <v>317</v>
      </c>
      <c r="W55" s="50">
        <v>11055000</v>
      </c>
      <c r="X55" s="49"/>
      <c r="Y55" s="51"/>
      <c r="Z55" s="49" t="s">
        <v>317</v>
      </c>
      <c r="AA55" s="52" t="s">
        <v>318</v>
      </c>
      <c r="AB55" s="49"/>
      <c r="AC55" s="51"/>
      <c r="AD55" s="49" t="s">
        <v>317</v>
      </c>
      <c r="AE55" s="52" t="s">
        <v>364</v>
      </c>
      <c r="AF55" s="49" t="s">
        <v>320</v>
      </c>
      <c r="AG55" s="51"/>
      <c r="AH55" s="49" t="s">
        <v>317</v>
      </c>
      <c r="AI55" s="50">
        <v>10934000</v>
      </c>
      <c r="AJ55" s="49"/>
    </row>
    <row r="56" spans="1:36" ht="34.5">
      <c r="A56" s="11"/>
      <c r="B56" s="42" t="s">
        <v>365</v>
      </c>
      <c r="C56" s="42"/>
      <c r="D56" s="43">
        <v>41843</v>
      </c>
      <c r="E56" s="42"/>
      <c r="F56" s="41" t="s">
        <v>317</v>
      </c>
      <c r="G56" s="44">
        <v>7229000</v>
      </c>
      <c r="H56" s="41"/>
      <c r="I56" s="45"/>
      <c r="J56" s="41" t="s">
        <v>317</v>
      </c>
      <c r="K56" s="44">
        <v>9058000</v>
      </c>
      <c r="L56" s="41"/>
      <c r="M56" s="45"/>
      <c r="N56" s="41" t="s">
        <v>317</v>
      </c>
      <c r="O56" s="44">
        <v>650000</v>
      </c>
      <c r="P56" s="41"/>
      <c r="Q56" s="45"/>
      <c r="R56" s="41" t="s">
        <v>317</v>
      </c>
      <c r="S56" s="46" t="s">
        <v>366</v>
      </c>
      <c r="T56" s="41" t="s">
        <v>320</v>
      </c>
      <c r="U56" s="45"/>
      <c r="V56" s="41" t="s">
        <v>317</v>
      </c>
      <c r="W56" s="44">
        <v>16800000</v>
      </c>
      <c r="X56" s="41"/>
      <c r="Y56" s="45"/>
      <c r="Z56" s="41" t="s">
        <v>317</v>
      </c>
      <c r="AA56" s="44">
        <v>1000</v>
      </c>
      <c r="AB56" s="41"/>
      <c r="AC56" s="45"/>
      <c r="AD56" s="41" t="s">
        <v>317</v>
      </c>
      <c r="AE56" s="46" t="s">
        <v>367</v>
      </c>
      <c r="AF56" s="41" t="s">
        <v>320</v>
      </c>
      <c r="AG56" s="45"/>
      <c r="AH56" s="41" t="s">
        <v>317</v>
      </c>
      <c r="AI56" s="44">
        <v>16637000</v>
      </c>
      <c r="AJ56" s="41"/>
    </row>
    <row r="57" spans="1:36">
      <c r="A57" s="11"/>
      <c r="B57" s="47" t="s">
        <v>368</v>
      </c>
      <c r="C57" s="47"/>
      <c r="D57" s="48">
        <v>41845</v>
      </c>
      <c r="E57" s="47"/>
      <c r="F57" s="49" t="s">
        <v>317</v>
      </c>
      <c r="G57" s="50">
        <v>4773000</v>
      </c>
      <c r="H57" s="49"/>
      <c r="I57" s="51"/>
      <c r="J57" s="49" t="s">
        <v>317</v>
      </c>
      <c r="K57" s="50">
        <v>5970000</v>
      </c>
      <c r="L57" s="49"/>
      <c r="M57" s="51"/>
      <c r="N57" s="49" t="s">
        <v>317</v>
      </c>
      <c r="O57" s="50">
        <v>767000</v>
      </c>
      <c r="P57" s="49"/>
      <c r="Q57" s="51"/>
      <c r="R57" s="49" t="s">
        <v>317</v>
      </c>
      <c r="S57" s="52" t="s">
        <v>318</v>
      </c>
      <c r="T57" s="49"/>
      <c r="U57" s="51"/>
      <c r="V57" s="49" t="s">
        <v>317</v>
      </c>
      <c r="W57" s="50">
        <v>11510000</v>
      </c>
      <c r="X57" s="49"/>
      <c r="Y57" s="51"/>
      <c r="Z57" s="49" t="s">
        <v>317</v>
      </c>
      <c r="AA57" s="52" t="s">
        <v>318</v>
      </c>
      <c r="AB57" s="49"/>
      <c r="AC57" s="51"/>
      <c r="AD57" s="49" t="s">
        <v>317</v>
      </c>
      <c r="AE57" s="52" t="s">
        <v>369</v>
      </c>
      <c r="AF57" s="49" t="s">
        <v>320</v>
      </c>
      <c r="AG57" s="51"/>
      <c r="AH57" s="49" t="s">
        <v>317</v>
      </c>
      <c r="AI57" s="50">
        <v>11415000</v>
      </c>
      <c r="AJ57" s="49"/>
    </row>
    <row r="58" spans="1:36">
      <c r="A58" s="11"/>
      <c r="B58" s="42" t="s">
        <v>370</v>
      </c>
      <c r="C58" s="42"/>
      <c r="D58" s="43">
        <v>41877</v>
      </c>
      <c r="E58" s="42"/>
      <c r="F58" s="41" t="s">
        <v>317</v>
      </c>
      <c r="G58" s="44">
        <v>2393000</v>
      </c>
      <c r="H58" s="41"/>
      <c r="I58" s="45"/>
      <c r="J58" s="41" t="s">
        <v>317</v>
      </c>
      <c r="K58" s="44">
        <v>2742000</v>
      </c>
      <c r="L58" s="41"/>
      <c r="M58" s="45"/>
      <c r="N58" s="41" t="s">
        <v>317</v>
      </c>
      <c r="O58" s="46" t="s">
        <v>318</v>
      </c>
      <c r="P58" s="41"/>
      <c r="Q58" s="45"/>
      <c r="R58" s="41" t="s">
        <v>317</v>
      </c>
      <c r="S58" s="46" t="s">
        <v>318</v>
      </c>
      <c r="T58" s="41"/>
      <c r="U58" s="45"/>
      <c r="V58" s="41" t="s">
        <v>317</v>
      </c>
      <c r="W58" s="44">
        <v>5135000</v>
      </c>
      <c r="X58" s="41"/>
      <c r="Y58" s="45"/>
      <c r="Z58" s="41" t="s">
        <v>317</v>
      </c>
      <c r="AA58" s="46" t="s">
        <v>318</v>
      </c>
      <c r="AB58" s="41"/>
      <c r="AC58" s="45"/>
      <c r="AD58" s="41" t="s">
        <v>317</v>
      </c>
      <c r="AE58" s="46" t="s">
        <v>371</v>
      </c>
      <c r="AF58" s="41" t="s">
        <v>320</v>
      </c>
      <c r="AG58" s="45"/>
      <c r="AH58" s="41" t="s">
        <v>317</v>
      </c>
      <c r="AI58" s="44">
        <v>5047000</v>
      </c>
      <c r="AJ58" s="41"/>
    </row>
    <row r="59" spans="1:36">
      <c r="A59" s="11"/>
      <c r="B59" s="47" t="s">
        <v>372</v>
      </c>
      <c r="C59" s="47"/>
      <c r="D59" s="48">
        <v>41894</v>
      </c>
      <c r="E59" s="47"/>
      <c r="F59" s="53" t="s">
        <v>317</v>
      </c>
      <c r="G59" s="54">
        <v>9224000</v>
      </c>
      <c r="H59" s="49"/>
      <c r="I59" s="51"/>
      <c r="J59" s="53" t="s">
        <v>317</v>
      </c>
      <c r="K59" s="54">
        <v>19346000</v>
      </c>
      <c r="L59" s="49"/>
      <c r="M59" s="51"/>
      <c r="N59" s="53" t="s">
        <v>317</v>
      </c>
      <c r="O59" s="54">
        <v>1620000</v>
      </c>
      <c r="P59" s="49"/>
      <c r="Q59" s="51"/>
      <c r="R59" s="53" t="s">
        <v>317</v>
      </c>
      <c r="S59" s="54">
        <v>310000</v>
      </c>
      <c r="T59" s="49"/>
      <c r="U59" s="51"/>
      <c r="V59" s="53" t="s">
        <v>317</v>
      </c>
      <c r="W59" s="54">
        <v>30500000</v>
      </c>
      <c r="X59" s="49"/>
      <c r="Y59" s="51"/>
      <c r="Z59" s="53" t="s">
        <v>317</v>
      </c>
      <c r="AA59" s="55" t="s">
        <v>318</v>
      </c>
      <c r="AB59" s="49"/>
      <c r="AC59" s="51"/>
      <c r="AD59" s="53" t="s">
        <v>317</v>
      </c>
      <c r="AE59" s="55" t="s">
        <v>373</v>
      </c>
      <c r="AF59" s="49" t="s">
        <v>320</v>
      </c>
      <c r="AG59" s="51"/>
      <c r="AH59" s="53" t="s">
        <v>317</v>
      </c>
      <c r="AI59" s="54">
        <v>30152000</v>
      </c>
      <c r="AJ59" s="49"/>
    </row>
    <row r="60" spans="1:36" ht="15.75" thickBot="1">
      <c r="A60" s="11"/>
      <c r="B60" s="56" t="s">
        <v>128</v>
      </c>
      <c r="C60" s="56"/>
      <c r="D60" s="31"/>
      <c r="E60" s="31"/>
      <c r="F60" s="57" t="s">
        <v>317</v>
      </c>
      <c r="G60" s="58">
        <v>109206000</v>
      </c>
      <c r="H60" s="41"/>
      <c r="I60" s="45"/>
      <c r="J60" s="57" t="s">
        <v>317</v>
      </c>
      <c r="K60" s="58">
        <v>136151000</v>
      </c>
      <c r="L60" s="41"/>
      <c r="M60" s="45"/>
      <c r="N60" s="57" t="s">
        <v>317</v>
      </c>
      <c r="O60" s="58">
        <v>14634000</v>
      </c>
      <c r="P60" s="41"/>
      <c r="Q60" s="45"/>
      <c r="R60" s="57" t="s">
        <v>317</v>
      </c>
      <c r="S60" s="58">
        <v>1418000</v>
      </c>
      <c r="T60" s="41"/>
      <c r="U60" s="45"/>
      <c r="V60" s="57" t="s">
        <v>317</v>
      </c>
      <c r="W60" s="58">
        <v>261409000</v>
      </c>
      <c r="X60" s="41"/>
      <c r="Y60" s="45"/>
      <c r="Z60" s="57" t="s">
        <v>317</v>
      </c>
      <c r="AA60" s="58">
        <v>1322000</v>
      </c>
      <c r="AB60" s="41"/>
      <c r="AC60" s="45"/>
      <c r="AD60" s="57" t="s">
        <v>317</v>
      </c>
      <c r="AE60" s="59" t="s">
        <v>374</v>
      </c>
      <c r="AF60" s="41" t="s">
        <v>320</v>
      </c>
      <c r="AG60" s="45"/>
      <c r="AH60" s="57" t="s">
        <v>317</v>
      </c>
      <c r="AI60" s="58">
        <v>248472000</v>
      </c>
      <c r="AJ60" s="41"/>
    </row>
    <row r="61" spans="1:36" ht="15.75" thickTop="1">
      <c r="A61" s="11"/>
      <c r="B61" s="60"/>
      <c r="C61" s="60"/>
      <c r="D61" s="61"/>
      <c r="E61" s="61"/>
      <c r="F61" s="63"/>
      <c r="G61" s="64"/>
      <c r="H61" s="62"/>
      <c r="I61" s="65"/>
      <c r="J61" s="63"/>
      <c r="K61" s="64"/>
      <c r="L61" s="62"/>
      <c r="M61" s="65"/>
      <c r="N61" s="63"/>
      <c r="O61" s="64"/>
      <c r="P61" s="62"/>
      <c r="Q61" s="65"/>
      <c r="R61" s="63"/>
      <c r="S61" s="64"/>
      <c r="T61" s="62"/>
      <c r="U61" s="65"/>
      <c r="V61" s="63"/>
      <c r="W61" s="64"/>
      <c r="X61" s="62"/>
      <c r="Y61" s="65"/>
      <c r="Z61" s="63"/>
      <c r="AA61" s="64"/>
      <c r="AB61" s="62"/>
      <c r="AC61" s="65"/>
      <c r="AD61" s="63"/>
      <c r="AE61" s="64"/>
      <c r="AF61" s="62"/>
      <c r="AG61" s="65"/>
      <c r="AH61" s="63"/>
      <c r="AI61" s="64"/>
      <c r="AJ61" s="62"/>
    </row>
    <row r="62" spans="1:36">
      <c r="A62" s="11"/>
      <c r="B62" s="60"/>
      <c r="C62" s="60"/>
      <c r="D62" s="61"/>
      <c r="E62" s="61"/>
      <c r="F62" s="62"/>
      <c r="G62" s="66"/>
      <c r="H62" s="62"/>
      <c r="I62" s="65"/>
      <c r="J62" s="62"/>
      <c r="K62" s="66"/>
      <c r="L62" s="62"/>
      <c r="M62" s="65"/>
      <c r="N62" s="62"/>
      <c r="O62" s="66"/>
      <c r="P62" s="62"/>
      <c r="Q62" s="65"/>
      <c r="R62" s="62"/>
      <c r="S62" s="66"/>
      <c r="T62" s="62"/>
      <c r="U62" s="65"/>
      <c r="V62" s="62"/>
      <c r="W62" s="66"/>
      <c r="X62" s="62"/>
      <c r="Y62" s="65"/>
      <c r="Z62" s="62"/>
      <c r="AA62" s="66"/>
      <c r="AB62" s="62"/>
      <c r="AC62" s="65"/>
      <c r="AD62" s="62"/>
      <c r="AE62" s="66"/>
      <c r="AF62" s="62"/>
      <c r="AG62" s="65"/>
      <c r="AH62" s="62"/>
      <c r="AI62" s="66"/>
      <c r="AJ62" s="62"/>
    </row>
    <row r="63" spans="1:36">
      <c r="A63" s="11"/>
      <c r="B63" s="67" t="s">
        <v>375</v>
      </c>
      <c r="C63" s="68"/>
      <c r="D63" s="68"/>
      <c r="E63" s="36"/>
      <c r="F63" s="40"/>
      <c r="G63" s="69"/>
      <c r="H63" s="40"/>
      <c r="I63" s="36"/>
      <c r="J63" s="40"/>
      <c r="K63" s="69"/>
      <c r="L63" s="40"/>
      <c r="M63" s="36"/>
      <c r="N63" s="40"/>
      <c r="O63" s="69"/>
      <c r="P63" s="40"/>
      <c r="Q63" s="36"/>
      <c r="R63" s="40"/>
      <c r="S63" s="69"/>
      <c r="T63" s="40"/>
      <c r="U63" s="36"/>
      <c r="V63" s="40"/>
      <c r="W63" s="69"/>
      <c r="X63" s="40"/>
      <c r="Y63" s="36"/>
      <c r="Z63" s="40"/>
      <c r="AA63" s="69"/>
      <c r="AB63" s="40"/>
      <c r="AC63" s="36"/>
      <c r="AD63" s="40"/>
      <c r="AE63" s="69"/>
      <c r="AF63" s="40"/>
      <c r="AG63" s="36"/>
      <c r="AH63" s="40"/>
      <c r="AI63" s="69"/>
      <c r="AJ63" s="40"/>
    </row>
    <row r="64" spans="1:36">
      <c r="A64" s="11"/>
      <c r="B64" s="42" t="s">
        <v>376</v>
      </c>
      <c r="C64" s="42"/>
      <c r="D64" s="43">
        <v>41485</v>
      </c>
      <c r="E64" s="42"/>
      <c r="F64" s="41" t="s">
        <v>317</v>
      </c>
      <c r="G64" s="44">
        <v>1389000</v>
      </c>
      <c r="H64" s="41"/>
      <c r="I64" s="45"/>
      <c r="J64" s="41" t="s">
        <v>317</v>
      </c>
      <c r="K64" s="44">
        <v>3872000</v>
      </c>
      <c r="L64" s="41"/>
      <c r="M64" s="45"/>
      <c r="N64" s="41" t="s">
        <v>317</v>
      </c>
      <c r="O64" s="44">
        <v>327000</v>
      </c>
      <c r="P64" s="41"/>
      <c r="Q64" s="45"/>
      <c r="R64" s="41" t="s">
        <v>317</v>
      </c>
      <c r="S64" s="44">
        <v>12000</v>
      </c>
      <c r="T64" s="41"/>
      <c r="U64" s="45"/>
      <c r="V64" s="41" t="s">
        <v>317</v>
      </c>
      <c r="W64" s="44">
        <v>5600000</v>
      </c>
      <c r="X64" s="41"/>
      <c r="Y64" s="45"/>
      <c r="Z64" s="41" t="s">
        <v>317</v>
      </c>
      <c r="AA64" s="44">
        <v>19000</v>
      </c>
      <c r="AB64" s="41"/>
      <c r="AC64" s="45"/>
      <c r="AD64" s="41" t="s">
        <v>317</v>
      </c>
      <c r="AE64" s="46" t="s">
        <v>377</v>
      </c>
      <c r="AF64" s="41" t="s">
        <v>320</v>
      </c>
      <c r="AG64" s="45"/>
      <c r="AH64" s="41" t="s">
        <v>317</v>
      </c>
      <c r="AI64" s="44">
        <v>5564000</v>
      </c>
      <c r="AJ64" s="41"/>
    </row>
    <row r="65" spans="1:36">
      <c r="A65" s="11"/>
      <c r="B65" s="47" t="s">
        <v>378</v>
      </c>
      <c r="C65" s="47"/>
      <c r="D65" s="48">
        <v>41493</v>
      </c>
      <c r="E65" s="47"/>
      <c r="F65" s="53" t="s">
        <v>317</v>
      </c>
      <c r="G65" s="54">
        <v>2498000</v>
      </c>
      <c r="H65" s="49"/>
      <c r="I65" s="51"/>
      <c r="J65" s="53" t="s">
        <v>317</v>
      </c>
      <c r="K65" s="54">
        <v>5493000</v>
      </c>
      <c r="L65" s="49"/>
      <c r="M65" s="51"/>
      <c r="N65" s="53" t="s">
        <v>317</v>
      </c>
      <c r="O65" s="54">
        <v>435000</v>
      </c>
      <c r="P65" s="49"/>
      <c r="Q65" s="51"/>
      <c r="R65" s="53" t="s">
        <v>317</v>
      </c>
      <c r="S65" s="55" t="s">
        <v>379</v>
      </c>
      <c r="T65" s="49" t="s">
        <v>320</v>
      </c>
      <c r="U65" s="51"/>
      <c r="V65" s="53" t="s">
        <v>317</v>
      </c>
      <c r="W65" s="54">
        <v>8425000</v>
      </c>
      <c r="X65" s="49"/>
      <c r="Y65" s="51"/>
      <c r="Z65" s="53" t="s">
        <v>317</v>
      </c>
      <c r="AA65" s="54">
        <v>4000</v>
      </c>
      <c r="AB65" s="49"/>
      <c r="AC65" s="51"/>
      <c r="AD65" s="53" t="s">
        <v>317</v>
      </c>
      <c r="AE65" s="55" t="s">
        <v>380</v>
      </c>
      <c r="AF65" s="49" t="s">
        <v>320</v>
      </c>
      <c r="AG65" s="51"/>
      <c r="AH65" s="53" t="s">
        <v>317</v>
      </c>
      <c r="AI65" s="54">
        <v>8360000</v>
      </c>
      <c r="AJ65" s="49"/>
    </row>
    <row r="66" spans="1:36" ht="15.75" thickBot="1">
      <c r="A66" s="11"/>
      <c r="B66" s="56"/>
      <c r="C66" s="56"/>
      <c r="D66" s="31"/>
      <c r="E66" s="31"/>
      <c r="F66" s="57" t="s">
        <v>317</v>
      </c>
      <c r="G66" s="58">
        <v>3887000</v>
      </c>
      <c r="H66" s="41"/>
      <c r="I66" s="45"/>
      <c r="J66" s="57" t="s">
        <v>317</v>
      </c>
      <c r="K66" s="58">
        <v>9365000</v>
      </c>
      <c r="L66" s="41"/>
      <c r="M66" s="45"/>
      <c r="N66" s="57" t="s">
        <v>317</v>
      </c>
      <c r="O66" s="58">
        <v>762000</v>
      </c>
      <c r="P66" s="41"/>
      <c r="Q66" s="45"/>
      <c r="R66" s="57" t="s">
        <v>317</v>
      </c>
      <c r="S66" s="58">
        <v>11000</v>
      </c>
      <c r="T66" s="41"/>
      <c r="U66" s="45"/>
      <c r="V66" s="57" t="s">
        <v>317</v>
      </c>
      <c r="W66" s="58">
        <v>14025000</v>
      </c>
      <c r="X66" s="41"/>
      <c r="Y66" s="45"/>
      <c r="Z66" s="57" t="s">
        <v>317</v>
      </c>
      <c r="AA66" s="58">
        <v>23000</v>
      </c>
      <c r="AB66" s="41"/>
      <c r="AC66" s="45"/>
      <c r="AD66" s="57" t="s">
        <v>317</v>
      </c>
      <c r="AE66" s="59" t="s">
        <v>381</v>
      </c>
      <c r="AF66" s="41" t="s">
        <v>320</v>
      </c>
      <c r="AG66" s="45"/>
      <c r="AH66" s="57" t="s">
        <v>317</v>
      </c>
      <c r="AI66" s="58">
        <v>13924000</v>
      </c>
      <c r="AJ66" s="41"/>
    </row>
    <row r="67" spans="1:36" ht="15.75" thickTop="1">
      <c r="A67" s="11"/>
      <c r="B67" s="60"/>
      <c r="C67" s="60"/>
      <c r="D67" s="61"/>
      <c r="E67" s="61"/>
      <c r="F67" s="63"/>
      <c r="G67" s="64"/>
      <c r="H67" s="62"/>
      <c r="I67" s="65"/>
      <c r="J67" s="63"/>
      <c r="K67" s="64"/>
      <c r="L67" s="62"/>
      <c r="M67" s="65"/>
      <c r="N67" s="63"/>
      <c r="O67" s="64"/>
      <c r="P67" s="62"/>
      <c r="Q67" s="65"/>
      <c r="R67" s="63"/>
      <c r="S67" s="64"/>
      <c r="T67" s="62"/>
      <c r="U67" s="65"/>
      <c r="V67" s="63"/>
      <c r="W67" s="64"/>
      <c r="X67" s="62"/>
      <c r="Y67" s="65"/>
      <c r="Z67" s="63"/>
      <c r="AA67" s="64"/>
      <c r="AB67" s="62"/>
      <c r="AC67" s="65"/>
      <c r="AD67" s="63"/>
      <c r="AE67" s="64"/>
      <c r="AF67" s="62"/>
      <c r="AG67" s="65"/>
      <c r="AH67" s="63"/>
      <c r="AI67" s="64"/>
      <c r="AJ67" s="62"/>
    </row>
    <row r="68" spans="1:36">
      <c r="A68" s="11"/>
      <c r="B68" s="60"/>
      <c r="C68" s="60"/>
      <c r="D68" s="61"/>
      <c r="E68" s="61"/>
      <c r="F68" s="62"/>
      <c r="G68" s="66"/>
      <c r="H68" s="62"/>
      <c r="I68" s="65"/>
      <c r="J68" s="62"/>
      <c r="K68" s="66"/>
      <c r="L68" s="62"/>
      <c r="M68" s="65"/>
      <c r="N68" s="62"/>
      <c r="O68" s="66"/>
      <c r="P68" s="62"/>
      <c r="Q68" s="65"/>
      <c r="R68" s="62"/>
      <c r="S68" s="66"/>
      <c r="T68" s="62"/>
      <c r="U68" s="65"/>
      <c r="V68" s="62"/>
      <c r="W68" s="66"/>
      <c r="X68" s="62"/>
      <c r="Y68" s="65"/>
      <c r="Z68" s="62"/>
      <c r="AA68" s="66"/>
      <c r="AB68" s="62"/>
      <c r="AC68" s="65"/>
      <c r="AD68" s="62"/>
      <c r="AE68" s="66"/>
      <c r="AF68" s="62"/>
      <c r="AG68" s="65"/>
      <c r="AH68" s="62"/>
      <c r="AI68" s="66"/>
      <c r="AJ68" s="62"/>
    </row>
    <row r="69" spans="1:36">
      <c r="A69" s="11"/>
      <c r="B69" s="67" t="s">
        <v>382</v>
      </c>
      <c r="C69" s="67"/>
      <c r="D69" s="36"/>
      <c r="E69" s="36"/>
      <c r="F69" s="49"/>
      <c r="G69" s="52"/>
      <c r="H69" s="49"/>
      <c r="I69" s="51"/>
      <c r="J69" s="49"/>
      <c r="K69" s="52"/>
      <c r="L69" s="49"/>
      <c r="M69" s="51"/>
      <c r="N69" s="49"/>
      <c r="O69" s="52"/>
      <c r="P69" s="49"/>
      <c r="Q69" s="51"/>
      <c r="R69" s="49"/>
      <c r="S69" s="52"/>
      <c r="T69" s="49"/>
      <c r="U69" s="51"/>
      <c r="V69" s="49"/>
      <c r="W69" s="52"/>
      <c r="X69" s="49"/>
      <c r="Y69" s="51"/>
      <c r="Z69" s="49"/>
      <c r="AA69" s="52"/>
      <c r="AB69" s="49"/>
      <c r="AC69" s="51"/>
      <c r="AD69" s="49"/>
      <c r="AE69" s="52"/>
      <c r="AF69" s="49"/>
      <c r="AG69" s="51"/>
      <c r="AH69" s="49"/>
      <c r="AI69" s="52"/>
      <c r="AJ69" s="49"/>
    </row>
    <row r="70" spans="1:36">
      <c r="A70" s="11"/>
      <c r="B70" s="42" t="s">
        <v>383</v>
      </c>
      <c r="C70" s="42"/>
      <c r="D70" s="43">
        <v>41368</v>
      </c>
      <c r="E70" s="42"/>
      <c r="F70" s="41" t="s">
        <v>317</v>
      </c>
      <c r="G70" s="44">
        <v>3013000</v>
      </c>
      <c r="H70" s="41"/>
      <c r="I70" s="45"/>
      <c r="J70" s="41" t="s">
        <v>317</v>
      </c>
      <c r="K70" s="44">
        <v>2161000</v>
      </c>
      <c r="L70" s="41"/>
      <c r="M70" s="45"/>
      <c r="N70" s="41" t="s">
        <v>317</v>
      </c>
      <c r="O70" s="44">
        <v>274000</v>
      </c>
      <c r="P70" s="41"/>
      <c r="Q70" s="45"/>
      <c r="R70" s="41" t="s">
        <v>317</v>
      </c>
      <c r="S70" s="46" t="s">
        <v>318</v>
      </c>
      <c r="T70" s="41"/>
      <c r="U70" s="45"/>
      <c r="V70" s="41" t="s">
        <v>317</v>
      </c>
      <c r="W70" s="44">
        <v>5448000</v>
      </c>
      <c r="X70" s="41"/>
      <c r="Y70" s="45"/>
      <c r="Z70" s="41" t="s">
        <v>317</v>
      </c>
      <c r="AA70" s="44">
        <v>16000</v>
      </c>
      <c r="AB70" s="41"/>
      <c r="AC70" s="45"/>
      <c r="AD70" s="41" t="s">
        <v>317</v>
      </c>
      <c r="AE70" s="46" t="s">
        <v>384</v>
      </c>
      <c r="AF70" s="41" t="s">
        <v>320</v>
      </c>
      <c r="AG70" s="45"/>
      <c r="AH70" s="41" t="s">
        <v>317</v>
      </c>
      <c r="AI70" s="44">
        <v>5407000</v>
      </c>
      <c r="AJ70" s="41"/>
    </row>
    <row r="71" spans="1:36">
      <c r="A71" s="11"/>
      <c r="B71" s="47" t="s">
        <v>385</v>
      </c>
      <c r="C71" s="47"/>
      <c r="D71" s="48">
        <v>41373</v>
      </c>
      <c r="E71" s="47"/>
      <c r="F71" s="49" t="s">
        <v>317</v>
      </c>
      <c r="G71" s="50">
        <v>1817000</v>
      </c>
      <c r="H71" s="49"/>
      <c r="I71" s="51"/>
      <c r="J71" s="49" t="s">
        <v>317</v>
      </c>
      <c r="K71" s="50">
        <v>4590000</v>
      </c>
      <c r="L71" s="49"/>
      <c r="M71" s="51"/>
      <c r="N71" s="49" t="s">
        <v>317</v>
      </c>
      <c r="O71" s="50">
        <v>552000</v>
      </c>
      <c r="P71" s="49"/>
      <c r="Q71" s="51"/>
      <c r="R71" s="49" t="s">
        <v>317</v>
      </c>
      <c r="S71" s="50">
        <v>191000</v>
      </c>
      <c r="T71" s="49"/>
      <c r="U71" s="51"/>
      <c r="V71" s="49" t="s">
        <v>317</v>
      </c>
      <c r="W71" s="50">
        <v>7150000</v>
      </c>
      <c r="X71" s="49"/>
      <c r="Y71" s="51"/>
      <c r="Z71" s="49" t="s">
        <v>317</v>
      </c>
      <c r="AA71" s="50">
        <v>20000</v>
      </c>
      <c r="AB71" s="49"/>
      <c r="AC71" s="51"/>
      <c r="AD71" s="49" t="s">
        <v>317</v>
      </c>
      <c r="AE71" s="52" t="s">
        <v>386</v>
      </c>
      <c r="AF71" s="49" t="s">
        <v>320</v>
      </c>
      <c r="AG71" s="51"/>
      <c r="AH71" s="49" t="s">
        <v>317</v>
      </c>
      <c r="AI71" s="50">
        <v>7066000</v>
      </c>
      <c r="AJ71" s="49"/>
    </row>
    <row r="72" spans="1:36" ht="23.25">
      <c r="A72" s="11"/>
      <c r="B72" s="42" t="s">
        <v>387</v>
      </c>
      <c r="C72" s="42"/>
      <c r="D72" s="43">
        <v>41381</v>
      </c>
      <c r="E72" s="42"/>
      <c r="F72" s="41" t="s">
        <v>317</v>
      </c>
      <c r="G72" s="44">
        <v>26423000</v>
      </c>
      <c r="H72" s="41"/>
      <c r="I72" s="45"/>
      <c r="J72" s="41" t="s">
        <v>317</v>
      </c>
      <c r="K72" s="44">
        <v>25795000</v>
      </c>
      <c r="L72" s="41"/>
      <c r="M72" s="45"/>
      <c r="N72" s="41" t="s">
        <v>317</v>
      </c>
      <c r="O72" s="44">
        <v>2568000</v>
      </c>
      <c r="P72" s="41"/>
      <c r="Q72" s="45"/>
      <c r="R72" s="41" t="s">
        <v>317</v>
      </c>
      <c r="S72" s="44">
        <v>1414000</v>
      </c>
      <c r="T72" s="41"/>
      <c r="U72" s="45"/>
      <c r="V72" s="41" t="s">
        <v>317</v>
      </c>
      <c r="W72" s="44">
        <v>56200000</v>
      </c>
      <c r="X72" s="41"/>
      <c r="Y72" s="45"/>
      <c r="Z72" s="41" t="s">
        <v>317</v>
      </c>
      <c r="AA72" s="44">
        <v>168000</v>
      </c>
      <c r="AB72" s="41"/>
      <c r="AC72" s="45"/>
      <c r="AD72" s="41" t="s">
        <v>317</v>
      </c>
      <c r="AE72" s="46" t="s">
        <v>388</v>
      </c>
      <c r="AF72" s="41" t="s">
        <v>320</v>
      </c>
      <c r="AG72" s="45"/>
      <c r="AH72" s="41" t="s">
        <v>317</v>
      </c>
      <c r="AI72" s="44">
        <v>55868000</v>
      </c>
      <c r="AJ72" s="41"/>
    </row>
    <row r="73" spans="1:36">
      <c r="A73" s="11"/>
      <c r="B73" s="47" t="s">
        <v>389</v>
      </c>
      <c r="C73" s="47"/>
      <c r="D73" s="48">
        <v>41425</v>
      </c>
      <c r="E73" s="47"/>
      <c r="F73" s="53" t="s">
        <v>317</v>
      </c>
      <c r="G73" s="54">
        <v>3464000</v>
      </c>
      <c r="H73" s="49"/>
      <c r="I73" s="51"/>
      <c r="J73" s="53" t="s">
        <v>317</v>
      </c>
      <c r="K73" s="54">
        <v>1498000</v>
      </c>
      <c r="L73" s="49"/>
      <c r="M73" s="51"/>
      <c r="N73" s="53" t="s">
        <v>317</v>
      </c>
      <c r="O73" s="54">
        <v>38000</v>
      </c>
      <c r="P73" s="49"/>
      <c r="Q73" s="51"/>
      <c r="R73" s="53" t="s">
        <v>317</v>
      </c>
      <c r="S73" s="55" t="s">
        <v>318</v>
      </c>
      <c r="T73" s="49"/>
      <c r="U73" s="51"/>
      <c r="V73" s="53" t="s">
        <v>317</v>
      </c>
      <c r="W73" s="54">
        <v>5000000</v>
      </c>
      <c r="X73" s="49"/>
      <c r="Y73" s="51"/>
      <c r="Z73" s="53" t="s">
        <v>317</v>
      </c>
      <c r="AA73" s="54">
        <v>8000</v>
      </c>
      <c r="AB73" s="49"/>
      <c r="AC73" s="51"/>
      <c r="AD73" s="53" t="s">
        <v>317</v>
      </c>
      <c r="AE73" s="55" t="s">
        <v>390</v>
      </c>
      <c r="AF73" s="49" t="s">
        <v>320</v>
      </c>
      <c r="AG73" s="51"/>
      <c r="AH73" s="53" t="s">
        <v>317</v>
      </c>
      <c r="AI73" s="54">
        <v>4991000</v>
      </c>
      <c r="AJ73" s="49"/>
    </row>
    <row r="74" spans="1:36" ht="15.75" thickBot="1">
      <c r="A74" s="11"/>
      <c r="B74" s="56"/>
      <c r="C74" s="56"/>
      <c r="D74" s="31"/>
      <c r="E74" s="31"/>
      <c r="F74" s="57" t="s">
        <v>317</v>
      </c>
      <c r="G74" s="58">
        <v>34717000</v>
      </c>
      <c r="H74" s="41"/>
      <c r="I74" s="45"/>
      <c r="J74" s="57" t="s">
        <v>317</v>
      </c>
      <c r="K74" s="58">
        <v>34044000</v>
      </c>
      <c r="L74" s="41"/>
      <c r="M74" s="45"/>
      <c r="N74" s="57" t="s">
        <v>317</v>
      </c>
      <c r="O74" s="58">
        <v>3432000</v>
      </c>
      <c r="P74" s="41"/>
      <c r="Q74" s="45"/>
      <c r="R74" s="57" t="s">
        <v>317</v>
      </c>
      <c r="S74" s="58">
        <v>1605000</v>
      </c>
      <c r="T74" s="41"/>
      <c r="U74" s="45"/>
      <c r="V74" s="57" t="s">
        <v>317</v>
      </c>
      <c r="W74" s="58">
        <v>73798000</v>
      </c>
      <c r="X74" s="41"/>
      <c r="Y74" s="45"/>
      <c r="Z74" s="57" t="s">
        <v>317</v>
      </c>
      <c r="AA74" s="58">
        <v>212000</v>
      </c>
      <c r="AB74" s="41"/>
      <c r="AC74" s="45"/>
      <c r="AD74" s="57" t="s">
        <v>317</v>
      </c>
      <c r="AE74" s="59" t="s">
        <v>391</v>
      </c>
      <c r="AF74" s="41" t="s">
        <v>320</v>
      </c>
      <c r="AG74" s="45"/>
      <c r="AH74" s="57" t="s">
        <v>317</v>
      </c>
      <c r="AI74" s="58">
        <v>73332000</v>
      </c>
      <c r="AJ74" s="41"/>
    </row>
    <row r="75" spans="1:36" ht="15.75" thickTop="1">
      <c r="A75" s="11"/>
      <c r="B75" s="101" t="s">
        <v>392</v>
      </c>
      <c r="C75" s="101"/>
      <c r="D75" s="101"/>
      <c r="E75" s="101"/>
      <c r="F75" s="101"/>
      <c r="G75" s="101"/>
      <c r="H75" s="101"/>
      <c r="I75" s="101"/>
      <c r="J75" s="101"/>
      <c r="K75" s="101"/>
      <c r="L75" s="101"/>
      <c r="M75" s="101"/>
      <c r="N75" s="101"/>
      <c r="O75" s="101"/>
      <c r="P75" s="101"/>
      <c r="Q75" s="101"/>
      <c r="R75" s="101"/>
      <c r="S75" s="101"/>
      <c r="T75" s="101"/>
      <c r="U75" s="101"/>
      <c r="V75" s="101"/>
      <c r="W75" s="101"/>
      <c r="X75" s="101"/>
      <c r="Y75" s="101"/>
      <c r="Z75" s="101"/>
      <c r="AA75" s="101"/>
      <c r="AB75" s="101"/>
      <c r="AC75" s="101"/>
      <c r="AD75" s="101"/>
      <c r="AE75" s="101"/>
      <c r="AF75" s="101"/>
      <c r="AG75" s="101"/>
      <c r="AH75" s="101"/>
      <c r="AI75" s="101"/>
      <c r="AJ75" s="101"/>
    </row>
    <row r="76" spans="1:36" ht="48">
      <c r="A76" s="11"/>
      <c r="B76" s="79">
        <v>-1</v>
      </c>
      <c r="C76" s="80" t="s">
        <v>393</v>
      </c>
    </row>
    <row r="77" spans="1:36" ht="48">
      <c r="A77" s="11"/>
      <c r="B77" s="79">
        <v>-2</v>
      </c>
      <c r="C77" s="80" t="s">
        <v>394</v>
      </c>
    </row>
    <row r="78" spans="1:36" ht="48">
      <c r="A78" s="11"/>
      <c r="B78" s="79">
        <v>-3</v>
      </c>
      <c r="C78" s="80" t="s">
        <v>395</v>
      </c>
    </row>
    <row r="79" spans="1:36" ht="120">
      <c r="A79" s="11"/>
      <c r="B79" s="79">
        <v>-4</v>
      </c>
      <c r="C79" s="80" t="s">
        <v>396</v>
      </c>
    </row>
    <row r="80" spans="1:36" ht="60">
      <c r="A80" s="11"/>
      <c r="B80" s="79">
        <v>-5</v>
      </c>
      <c r="C80" s="80" t="s">
        <v>397</v>
      </c>
    </row>
    <row r="81" spans="1:36" ht="120">
      <c r="A81" s="11"/>
      <c r="B81" s="79">
        <v>-6</v>
      </c>
      <c r="C81" s="80" t="s">
        <v>398</v>
      </c>
    </row>
    <row r="82" spans="1:36" ht="84">
      <c r="A82" s="11"/>
      <c r="B82" s="79">
        <v>-7</v>
      </c>
      <c r="C82" s="80" t="s">
        <v>399</v>
      </c>
    </row>
    <row r="83" spans="1:36" ht="72">
      <c r="A83" s="11"/>
      <c r="B83" s="79">
        <v>-8</v>
      </c>
      <c r="C83" s="80" t="s">
        <v>400</v>
      </c>
    </row>
    <row r="84" spans="1:36">
      <c r="A84" s="11"/>
      <c r="B84" s="20" t="s">
        <v>401</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c r="AE84" s="20"/>
      <c r="AF84" s="20"/>
      <c r="AG84" s="20"/>
      <c r="AH84" s="20"/>
      <c r="AI84" s="20"/>
      <c r="AJ84" s="20"/>
    </row>
    <row r="85" spans="1:36">
      <c r="A85" s="11"/>
      <c r="B85" s="20" t="s">
        <v>402</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c r="AI85" s="20"/>
      <c r="AJ85" s="20"/>
    </row>
    <row r="86" spans="1:36" ht="15.75">
      <c r="A86" s="11"/>
      <c r="B86" s="100"/>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c r="AB86" s="100"/>
      <c r="AC86" s="100"/>
      <c r="AD86" s="100"/>
      <c r="AE86" s="100"/>
      <c r="AF86" s="100"/>
      <c r="AG86" s="100"/>
      <c r="AH86" s="100"/>
      <c r="AI86" s="100"/>
      <c r="AJ86" s="100"/>
    </row>
    <row r="87" spans="1:36">
      <c r="A87" s="11"/>
      <c r="B87" s="28"/>
      <c r="C87" s="16"/>
      <c r="D87" s="92" t="s">
        <v>403</v>
      </c>
      <c r="E87" s="92"/>
      <c r="F87" s="84"/>
      <c r="G87" s="85"/>
      <c r="H87" s="92" t="s">
        <v>404</v>
      </c>
      <c r="I87" s="92"/>
      <c r="J87" s="84"/>
    </row>
    <row r="88" spans="1:36">
      <c r="A88" s="11"/>
      <c r="B88" s="86" t="s">
        <v>405</v>
      </c>
      <c r="C88" s="86"/>
      <c r="D88" s="87" t="s">
        <v>317</v>
      </c>
      <c r="E88" s="88">
        <v>4310000</v>
      </c>
      <c r="F88" s="89"/>
      <c r="G88" s="90"/>
      <c r="H88" s="87" t="s">
        <v>317</v>
      </c>
      <c r="I88" s="88">
        <v>6004000</v>
      </c>
      <c r="J88" s="89"/>
    </row>
    <row r="89" spans="1:36">
      <c r="A89" s="11"/>
      <c r="B89" s="16" t="s">
        <v>406</v>
      </c>
      <c r="C89" s="16"/>
      <c r="D89" s="23" t="s">
        <v>317</v>
      </c>
      <c r="E89" s="91">
        <v>161000</v>
      </c>
      <c r="F89" s="23"/>
      <c r="G89" s="85"/>
      <c r="H89" s="23" t="s">
        <v>317</v>
      </c>
      <c r="I89" s="91">
        <v>420000</v>
      </c>
      <c r="J89" s="23"/>
    </row>
    <row r="90" spans="1:36">
      <c r="A90" s="11"/>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row>
    <row r="91" spans="1:36">
      <c r="A91" s="11"/>
      <c r="B91" s="20" t="s">
        <v>407</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row>
    <row r="92" spans="1:36" ht="15.75">
      <c r="A92" s="11"/>
      <c r="B92" s="100"/>
      <c r="C92" s="100"/>
      <c r="D92" s="100"/>
      <c r="E92" s="100"/>
      <c r="F92" s="100"/>
      <c r="G92" s="100"/>
      <c r="H92" s="100"/>
      <c r="I92" s="100"/>
      <c r="J92" s="100"/>
      <c r="K92" s="100"/>
      <c r="L92" s="100"/>
      <c r="M92" s="100"/>
      <c r="N92" s="100"/>
      <c r="O92" s="100"/>
      <c r="P92" s="100"/>
      <c r="Q92" s="100"/>
      <c r="R92" s="100"/>
      <c r="S92" s="100"/>
      <c r="T92" s="100"/>
      <c r="U92" s="100"/>
      <c r="V92" s="100"/>
      <c r="W92" s="100"/>
      <c r="X92" s="100"/>
      <c r="Y92" s="100"/>
      <c r="Z92" s="100"/>
      <c r="AA92" s="100"/>
      <c r="AB92" s="100"/>
      <c r="AC92" s="100"/>
      <c r="AD92" s="100"/>
      <c r="AE92" s="100"/>
      <c r="AF92" s="100"/>
      <c r="AG92" s="100"/>
      <c r="AH92" s="100"/>
      <c r="AI92" s="100"/>
      <c r="AJ92" s="100"/>
    </row>
    <row r="93" spans="1:36">
      <c r="A93" s="11"/>
      <c r="B93" s="96"/>
      <c r="C93" s="20"/>
      <c r="D93" s="97" t="s">
        <v>408</v>
      </c>
      <c r="E93" s="97"/>
      <c r="F93" s="97"/>
      <c r="G93" s="97"/>
      <c r="H93" s="97"/>
      <c r="I93" s="97"/>
      <c r="J93" s="98"/>
      <c r="K93" s="97"/>
      <c r="L93" s="97" t="s">
        <v>409</v>
      </c>
      <c r="M93" s="97"/>
      <c r="N93" s="98"/>
      <c r="O93" s="97"/>
      <c r="P93" s="97" t="s">
        <v>408</v>
      </c>
      <c r="Q93" s="97"/>
      <c r="R93" s="97"/>
      <c r="S93" s="97"/>
      <c r="T93" s="97"/>
      <c r="U93" s="97"/>
      <c r="V93" s="98"/>
      <c r="W93" s="97"/>
      <c r="X93" s="97" t="s">
        <v>409</v>
      </c>
      <c r="Y93" s="97"/>
      <c r="Z93" s="98"/>
    </row>
    <row r="94" spans="1:36">
      <c r="A94" s="11"/>
      <c r="B94" s="96"/>
      <c r="C94" s="20"/>
      <c r="D94" s="92"/>
      <c r="E94" s="92"/>
      <c r="F94" s="92"/>
      <c r="G94" s="92"/>
      <c r="H94" s="92"/>
      <c r="I94" s="92"/>
      <c r="J94" s="98"/>
      <c r="K94" s="97"/>
      <c r="L94" s="92" t="s">
        <v>410</v>
      </c>
      <c r="M94" s="92"/>
      <c r="N94" s="98"/>
      <c r="O94" s="97"/>
      <c r="P94" s="92"/>
      <c r="Q94" s="92"/>
      <c r="R94" s="92"/>
      <c r="S94" s="92"/>
      <c r="T94" s="92"/>
      <c r="U94" s="92"/>
      <c r="V94" s="98"/>
      <c r="W94" s="97"/>
      <c r="X94" s="92" t="s">
        <v>410</v>
      </c>
      <c r="Y94" s="92"/>
      <c r="Z94" s="98"/>
    </row>
    <row r="95" spans="1:36">
      <c r="A95" s="11"/>
      <c r="B95" s="16"/>
      <c r="C95" s="16"/>
      <c r="D95" s="99" t="s">
        <v>403</v>
      </c>
      <c r="E95" s="99"/>
      <c r="F95" s="84"/>
      <c r="G95" s="93"/>
      <c r="H95" s="99" t="s">
        <v>411</v>
      </c>
      <c r="I95" s="99"/>
      <c r="J95" s="84"/>
      <c r="K95" s="82"/>
      <c r="L95" s="99" t="s">
        <v>412</v>
      </c>
      <c r="M95" s="99"/>
      <c r="N95" s="84"/>
      <c r="O95" s="82"/>
      <c r="P95" s="99" t="s">
        <v>404</v>
      </c>
      <c r="Q95" s="99"/>
      <c r="R95" s="84"/>
      <c r="S95" s="93"/>
      <c r="T95" s="99" t="s">
        <v>411</v>
      </c>
      <c r="U95" s="99"/>
      <c r="V95" s="84"/>
      <c r="W95" s="82"/>
      <c r="X95" s="99" t="s">
        <v>413</v>
      </c>
      <c r="Y95" s="99"/>
      <c r="Z95" s="84"/>
    </row>
    <row r="96" spans="1:36">
      <c r="A96" s="11"/>
      <c r="B96" s="86" t="s">
        <v>405</v>
      </c>
      <c r="C96" s="86"/>
      <c r="D96" s="87" t="s">
        <v>317</v>
      </c>
      <c r="E96" s="88">
        <v>18717000</v>
      </c>
      <c r="F96" s="89"/>
      <c r="G96" s="86"/>
      <c r="H96" s="87" t="s">
        <v>317</v>
      </c>
      <c r="I96" s="88">
        <v>12695000</v>
      </c>
      <c r="J96" s="89"/>
      <c r="K96" s="86"/>
      <c r="L96" s="87" t="s">
        <v>317</v>
      </c>
      <c r="M96" s="88">
        <v>3972000</v>
      </c>
      <c r="N96" s="89"/>
      <c r="O96" s="86"/>
      <c r="P96" s="87" t="s">
        <v>317</v>
      </c>
      <c r="Q96" s="88">
        <v>55420000</v>
      </c>
      <c r="R96" s="89"/>
      <c r="S96" s="86"/>
      <c r="T96" s="87" t="s">
        <v>317</v>
      </c>
      <c r="U96" s="88">
        <v>12695000</v>
      </c>
      <c r="V96" s="89"/>
      <c r="W96" s="86"/>
      <c r="X96" s="87" t="s">
        <v>317</v>
      </c>
      <c r="Y96" s="88">
        <v>33732000</v>
      </c>
      <c r="Z96" s="89"/>
    </row>
    <row r="97" spans="1:36">
      <c r="A97" s="11"/>
      <c r="B97" s="16" t="s">
        <v>414</v>
      </c>
      <c r="C97" s="16"/>
      <c r="D97" s="23" t="s">
        <v>317</v>
      </c>
      <c r="E97" s="91">
        <v>13264000</v>
      </c>
      <c r="F97" s="23"/>
      <c r="G97" s="16"/>
      <c r="H97" s="23" t="s">
        <v>317</v>
      </c>
      <c r="I97" s="91">
        <v>8788000</v>
      </c>
      <c r="J97" s="23"/>
      <c r="K97" s="16"/>
      <c r="L97" s="23" t="s">
        <v>317</v>
      </c>
      <c r="M97" s="91">
        <v>2904000</v>
      </c>
      <c r="N97" s="23"/>
      <c r="O97" s="16"/>
      <c r="P97" s="23" t="s">
        <v>317</v>
      </c>
      <c r="Q97" s="91">
        <v>38995000</v>
      </c>
      <c r="R97" s="23"/>
      <c r="S97" s="16"/>
      <c r="T97" s="23" t="s">
        <v>317</v>
      </c>
      <c r="U97" s="91">
        <v>8788000</v>
      </c>
      <c r="V97" s="23"/>
      <c r="W97" s="16"/>
      <c r="X97" s="23" t="s">
        <v>317</v>
      </c>
      <c r="Y97" s="91">
        <v>23979000</v>
      </c>
      <c r="Z97" s="23"/>
    </row>
    <row r="98" spans="1:36">
      <c r="A98" s="11"/>
      <c r="B98" s="86" t="s">
        <v>148</v>
      </c>
      <c r="C98" s="86"/>
      <c r="D98" s="89" t="s">
        <v>317</v>
      </c>
      <c r="E98" s="94">
        <v>549000</v>
      </c>
      <c r="F98" s="89"/>
      <c r="G98" s="86"/>
      <c r="H98" s="89" t="s">
        <v>317</v>
      </c>
      <c r="I98" s="94">
        <v>115000</v>
      </c>
      <c r="J98" s="89"/>
      <c r="K98" s="86"/>
      <c r="L98" s="89" t="s">
        <v>317</v>
      </c>
      <c r="M98" s="95" t="s">
        <v>415</v>
      </c>
      <c r="N98" s="89" t="s">
        <v>320</v>
      </c>
      <c r="O98" s="86"/>
      <c r="P98" s="89" t="s">
        <v>317</v>
      </c>
      <c r="Q98" s="94">
        <v>3191000</v>
      </c>
      <c r="R98" s="89"/>
      <c r="S98" s="86"/>
      <c r="T98" s="89" t="s">
        <v>317</v>
      </c>
      <c r="U98" s="94">
        <v>115000</v>
      </c>
      <c r="V98" s="89"/>
      <c r="W98" s="86"/>
      <c r="X98" s="89" t="s">
        <v>317</v>
      </c>
      <c r="Y98" s="95" t="s">
        <v>416</v>
      </c>
      <c r="Z98" s="89" t="s">
        <v>320</v>
      </c>
    </row>
    <row r="99" spans="1:36">
      <c r="A99" s="11"/>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row>
    <row r="100" spans="1:36">
      <c r="A100" s="11"/>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c r="AI100" s="20"/>
      <c r="AJ100" s="20"/>
    </row>
  </sheetData>
  <mergeCells count="114">
    <mergeCell ref="B91:AJ91"/>
    <mergeCell ref="B92:AJ92"/>
    <mergeCell ref="B99:AJ99"/>
    <mergeCell ref="B100:AJ100"/>
    <mergeCell ref="B28:AJ28"/>
    <mergeCell ref="B75:AJ75"/>
    <mergeCell ref="B84:AJ84"/>
    <mergeCell ref="B85:AJ85"/>
    <mergeCell ref="B86:AJ86"/>
    <mergeCell ref="B90:AJ90"/>
    <mergeCell ref="B22:AJ22"/>
    <mergeCell ref="B23:AJ23"/>
    <mergeCell ref="B24:AJ24"/>
    <mergeCell ref="B25:AJ25"/>
    <mergeCell ref="B26:AJ26"/>
    <mergeCell ref="B27:AJ27"/>
    <mergeCell ref="B16:AJ16"/>
    <mergeCell ref="B17:AJ17"/>
    <mergeCell ref="B18:AJ18"/>
    <mergeCell ref="B19:AJ19"/>
    <mergeCell ref="B20:AJ20"/>
    <mergeCell ref="B21:AJ21"/>
    <mergeCell ref="B10:AJ10"/>
    <mergeCell ref="B11:AJ11"/>
    <mergeCell ref="B12:AJ12"/>
    <mergeCell ref="B13:AJ13"/>
    <mergeCell ref="B14:AJ14"/>
    <mergeCell ref="B15:AJ15"/>
    <mergeCell ref="A1:A2"/>
    <mergeCell ref="B1:AJ1"/>
    <mergeCell ref="B2:AJ2"/>
    <mergeCell ref="B3:AJ3"/>
    <mergeCell ref="A4:A100"/>
    <mergeCell ref="B4:AJ4"/>
    <mergeCell ref="B6:AJ6"/>
    <mergeCell ref="B7:AJ7"/>
    <mergeCell ref="B8:AJ8"/>
    <mergeCell ref="B9:AJ9"/>
    <mergeCell ref="Z93:Z94"/>
    <mergeCell ref="D95:E95"/>
    <mergeCell ref="H95:I95"/>
    <mergeCell ref="L95:M95"/>
    <mergeCell ref="P95:Q95"/>
    <mergeCell ref="T95:U95"/>
    <mergeCell ref="X95:Y95"/>
    <mergeCell ref="N93:N94"/>
    <mergeCell ref="O93:O94"/>
    <mergeCell ref="P93:U94"/>
    <mergeCell ref="V93:V94"/>
    <mergeCell ref="W93:W94"/>
    <mergeCell ref="X93:Y93"/>
    <mergeCell ref="X94:Y94"/>
    <mergeCell ref="AJ30:AJ34"/>
    <mergeCell ref="D87:E87"/>
    <mergeCell ref="H87:I87"/>
    <mergeCell ref="B93:B94"/>
    <mergeCell ref="C93:C94"/>
    <mergeCell ref="D93:I94"/>
    <mergeCell ref="J93:J94"/>
    <mergeCell ref="K93:K94"/>
    <mergeCell ref="L93:M93"/>
    <mergeCell ref="L94:M94"/>
    <mergeCell ref="AF30:AF34"/>
    <mergeCell ref="AG30:AG34"/>
    <mergeCell ref="AH30:AI30"/>
    <mergeCell ref="AH31:AI31"/>
    <mergeCell ref="AH32:AI32"/>
    <mergeCell ref="AH33:AI33"/>
    <mergeCell ref="AH34:AI34"/>
    <mergeCell ref="X30:X34"/>
    <mergeCell ref="Y30:Y34"/>
    <mergeCell ref="Z30:AA34"/>
    <mergeCell ref="AB30:AB34"/>
    <mergeCell ref="AC30:AC34"/>
    <mergeCell ref="AD30:AE30"/>
    <mergeCell ref="AD31:AE31"/>
    <mergeCell ref="AD32:AE32"/>
    <mergeCell ref="AD33:AE33"/>
    <mergeCell ref="AD34:AE34"/>
    <mergeCell ref="T30:T34"/>
    <mergeCell ref="U30:U34"/>
    <mergeCell ref="V30:W30"/>
    <mergeCell ref="V31:W31"/>
    <mergeCell ref="V32:W32"/>
    <mergeCell ref="V33:W33"/>
    <mergeCell ref="V34:W34"/>
    <mergeCell ref="Q30:Q34"/>
    <mergeCell ref="R30:S30"/>
    <mergeCell ref="R31:S31"/>
    <mergeCell ref="R32:S32"/>
    <mergeCell ref="R33:S33"/>
    <mergeCell ref="R34:S34"/>
    <mergeCell ref="N30:O30"/>
    <mergeCell ref="N31:O31"/>
    <mergeCell ref="N32:O32"/>
    <mergeCell ref="N33:O33"/>
    <mergeCell ref="N34:O34"/>
    <mergeCell ref="P30:P34"/>
    <mergeCell ref="J31:K31"/>
    <mergeCell ref="J32:K32"/>
    <mergeCell ref="J33:K33"/>
    <mergeCell ref="J34:K34"/>
    <mergeCell ref="L30:L34"/>
    <mergeCell ref="M30:M34"/>
    <mergeCell ref="F29:K29"/>
    <mergeCell ref="N29:S29"/>
    <mergeCell ref="B30:B34"/>
    <mergeCell ref="C30:C34"/>
    <mergeCell ref="D30:D34"/>
    <mergeCell ref="E30:E34"/>
    <mergeCell ref="F30:G34"/>
    <mergeCell ref="H30:H34"/>
    <mergeCell ref="I30:I34"/>
    <mergeCell ref="J30:K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3" width="36.5703125" bestFit="1" customWidth="1"/>
    <col min="4" max="4" width="5.140625" customWidth="1"/>
    <col min="5" max="5" width="28.42578125" customWidth="1"/>
    <col min="6" max="6" width="1.7109375" customWidth="1"/>
    <col min="7" max="7" width="10.140625" customWidth="1"/>
    <col min="8" max="8" width="6.85546875" customWidth="1"/>
    <col min="9" max="9" width="33.5703125" customWidth="1"/>
    <col min="10" max="10" width="1.7109375" customWidth="1"/>
    <col min="11" max="11" width="10.140625" customWidth="1"/>
    <col min="12" max="12" width="7.42578125" customWidth="1"/>
    <col min="13" max="13" width="27" customWidth="1"/>
    <col min="14" max="14" width="1.7109375" customWidth="1"/>
    <col min="15" max="15" width="10.140625" customWidth="1"/>
    <col min="16" max="16" width="6" customWidth="1"/>
    <col min="17" max="17" width="26.42578125" customWidth="1"/>
    <col min="18" max="18" width="1.7109375" customWidth="1"/>
    <col min="19" max="19" width="10.140625" customWidth="1"/>
    <col min="20" max="20" width="7.5703125" customWidth="1"/>
    <col min="21" max="21" width="32.85546875" customWidth="1"/>
    <col min="22" max="22" width="1.7109375" customWidth="1"/>
    <col min="23" max="23" width="10.140625" customWidth="1"/>
    <col min="24" max="24" width="6.7109375" customWidth="1"/>
    <col min="25" max="25" width="30.7109375" customWidth="1"/>
    <col min="26" max="26" width="1.7109375" customWidth="1"/>
  </cols>
  <sheetData>
    <row r="1" spans="1:26" ht="15" customHeight="1">
      <c r="A1" s="7" t="s">
        <v>4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1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
        <v>4</v>
      </c>
      <c r="C5" s="15" t="s">
        <v>417</v>
      </c>
    </row>
    <row r="6" spans="1:26">
      <c r="A6" s="11"/>
      <c r="B6" s="20" t="s">
        <v>419</v>
      </c>
      <c r="C6" s="20"/>
      <c r="D6" s="20"/>
      <c r="E6" s="20"/>
      <c r="F6" s="20"/>
      <c r="G6" s="20"/>
      <c r="H6" s="20"/>
      <c r="I6" s="20"/>
      <c r="J6" s="20"/>
      <c r="K6" s="20"/>
      <c r="L6" s="20"/>
      <c r="M6" s="20"/>
      <c r="N6" s="20"/>
      <c r="O6" s="20"/>
      <c r="P6" s="20"/>
      <c r="Q6" s="20"/>
      <c r="R6" s="20"/>
      <c r="S6" s="20"/>
      <c r="T6" s="20"/>
      <c r="U6" s="20"/>
      <c r="V6" s="20"/>
      <c r="W6" s="20"/>
      <c r="X6" s="20"/>
      <c r="Y6" s="20"/>
      <c r="Z6" s="20"/>
    </row>
    <row r="7" spans="1:26" ht="15.75">
      <c r="A7" s="11"/>
      <c r="B7" s="100"/>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c r="A8" s="11"/>
      <c r="B8" s="28"/>
      <c r="C8" s="16"/>
      <c r="D8" s="92" t="s">
        <v>420</v>
      </c>
      <c r="E8" s="92"/>
      <c r="F8" s="84"/>
      <c r="G8" s="82"/>
      <c r="H8" s="92" t="s">
        <v>421</v>
      </c>
      <c r="I8" s="92"/>
      <c r="J8" s="84"/>
    </row>
    <row r="9" spans="1:26">
      <c r="A9" s="11"/>
      <c r="B9" s="102" t="s">
        <v>422</v>
      </c>
      <c r="C9" s="86"/>
      <c r="D9" s="87"/>
      <c r="E9" s="87"/>
      <c r="F9" s="89"/>
      <c r="G9" s="86"/>
      <c r="H9" s="87"/>
      <c r="I9" s="87"/>
      <c r="J9" s="89"/>
    </row>
    <row r="10" spans="1:26">
      <c r="A10" s="11"/>
      <c r="B10" s="16" t="s">
        <v>423</v>
      </c>
      <c r="C10" s="16"/>
      <c r="D10" s="23" t="s">
        <v>317</v>
      </c>
      <c r="E10" s="91">
        <v>30475000</v>
      </c>
      <c r="F10" s="23"/>
      <c r="G10" s="16"/>
      <c r="H10" s="23" t="s">
        <v>317</v>
      </c>
      <c r="I10" s="91">
        <v>16112000</v>
      </c>
      <c r="J10" s="23"/>
    </row>
    <row r="11" spans="1:26">
      <c r="A11" s="11"/>
      <c r="B11" s="86" t="s">
        <v>424</v>
      </c>
      <c r="C11" s="86"/>
      <c r="D11" s="103"/>
      <c r="E11" s="104" t="s">
        <v>425</v>
      </c>
      <c r="F11" s="89" t="s">
        <v>320</v>
      </c>
      <c r="G11" s="86"/>
      <c r="H11" s="103"/>
      <c r="I11" s="104" t="s">
        <v>426</v>
      </c>
      <c r="J11" s="89" t="s">
        <v>320</v>
      </c>
    </row>
    <row r="12" spans="1:26">
      <c r="A12" s="11"/>
      <c r="B12" s="105" t="s">
        <v>427</v>
      </c>
      <c r="C12" s="16"/>
      <c r="D12" s="106"/>
      <c r="E12" s="107">
        <v>20084000</v>
      </c>
      <c r="F12" s="23"/>
      <c r="G12" s="16"/>
      <c r="H12" s="106"/>
      <c r="I12" s="107">
        <v>11911000</v>
      </c>
      <c r="J12" s="23"/>
    </row>
    <row r="13" spans="1:26">
      <c r="A13" s="11"/>
      <c r="B13" s="16"/>
      <c r="C13" s="16"/>
      <c r="D13" s="23"/>
      <c r="E13" s="108"/>
      <c r="F13" s="23"/>
      <c r="G13" s="16"/>
      <c r="H13" s="23"/>
      <c r="I13" s="108"/>
      <c r="J13" s="23"/>
    </row>
    <row r="14" spans="1:26">
      <c r="A14" s="11"/>
      <c r="B14" s="86" t="s">
        <v>428</v>
      </c>
      <c r="C14" s="86"/>
      <c r="D14" s="89"/>
      <c r="E14" s="94">
        <v>4458000</v>
      </c>
      <c r="F14" s="89"/>
      <c r="G14" s="86"/>
      <c r="H14" s="89"/>
      <c r="I14" s="94">
        <v>1881000</v>
      </c>
      <c r="J14" s="89"/>
    </row>
    <row r="15" spans="1:26">
      <c r="A15" s="11"/>
      <c r="B15" s="16" t="s">
        <v>424</v>
      </c>
      <c r="C15" s="16"/>
      <c r="D15" s="109"/>
      <c r="E15" s="110" t="s">
        <v>429</v>
      </c>
      <c r="F15" s="23" t="s">
        <v>320</v>
      </c>
      <c r="G15" s="16"/>
      <c r="H15" s="109"/>
      <c r="I15" s="110" t="s">
        <v>430</v>
      </c>
      <c r="J15" s="23" t="s">
        <v>320</v>
      </c>
    </row>
    <row r="16" spans="1:26">
      <c r="A16" s="11"/>
      <c r="B16" s="111" t="s">
        <v>431</v>
      </c>
      <c r="C16" s="86"/>
      <c r="D16" s="112"/>
      <c r="E16" s="113">
        <v>3474000</v>
      </c>
      <c r="F16" s="89"/>
      <c r="G16" s="90"/>
      <c r="H16" s="112"/>
      <c r="I16" s="113">
        <v>1597000</v>
      </c>
      <c r="J16" s="89"/>
    </row>
    <row r="17" spans="1:26" ht="15.75" thickBot="1">
      <c r="A17" s="11"/>
      <c r="B17" s="114" t="s">
        <v>45</v>
      </c>
      <c r="C17" s="16"/>
      <c r="D17" s="115" t="s">
        <v>317</v>
      </c>
      <c r="E17" s="116">
        <v>23558000</v>
      </c>
      <c r="F17" s="23"/>
      <c r="G17" s="16"/>
      <c r="H17" s="115" t="s">
        <v>317</v>
      </c>
      <c r="I17" s="116">
        <v>13508000</v>
      </c>
      <c r="J17" s="23"/>
    </row>
    <row r="18" spans="1:26" ht="15.75" thickTop="1">
      <c r="A18" s="11"/>
      <c r="B18" s="16"/>
      <c r="C18" s="16"/>
      <c r="D18" s="117"/>
      <c r="E18" s="118"/>
      <c r="F18" s="23"/>
      <c r="G18" s="16"/>
      <c r="H18" s="117"/>
      <c r="I18" s="118"/>
      <c r="J18" s="23"/>
    </row>
    <row r="19" spans="1:26">
      <c r="A19" s="11"/>
      <c r="B19" s="102" t="s">
        <v>432</v>
      </c>
      <c r="C19" s="86"/>
      <c r="D19" s="89"/>
      <c r="E19" s="95"/>
      <c r="F19" s="89"/>
      <c r="G19" s="86"/>
      <c r="H19" s="89"/>
      <c r="I19" s="95"/>
      <c r="J19" s="89"/>
    </row>
    <row r="20" spans="1:26">
      <c r="A20" s="11"/>
      <c r="B20" s="16" t="s">
        <v>433</v>
      </c>
      <c r="C20" s="16"/>
      <c r="D20" s="23"/>
      <c r="E20" s="108" t="s">
        <v>434</v>
      </c>
      <c r="F20" s="23" t="s">
        <v>320</v>
      </c>
      <c r="G20" s="16"/>
      <c r="H20" s="23"/>
      <c r="I20" s="108" t="s">
        <v>435</v>
      </c>
      <c r="J20" s="23" t="s">
        <v>320</v>
      </c>
    </row>
    <row r="21" spans="1:26">
      <c r="A21" s="11"/>
      <c r="B21" s="86" t="s">
        <v>436</v>
      </c>
      <c r="C21" s="86"/>
      <c r="D21" s="103"/>
      <c r="E21" s="119">
        <v>523000</v>
      </c>
      <c r="F21" s="89"/>
      <c r="G21" s="86"/>
      <c r="H21" s="103"/>
      <c r="I21" s="119">
        <v>189000</v>
      </c>
      <c r="J21" s="89"/>
    </row>
    <row r="22" spans="1:26">
      <c r="A22" s="11"/>
      <c r="B22" s="105" t="s">
        <v>437</v>
      </c>
      <c r="C22" s="16"/>
      <c r="D22" s="106"/>
      <c r="E22" s="120" t="s">
        <v>438</v>
      </c>
      <c r="F22" s="23" t="s">
        <v>320</v>
      </c>
      <c r="G22" s="16"/>
      <c r="H22" s="106"/>
      <c r="I22" s="120" t="s">
        <v>439</v>
      </c>
      <c r="J22" s="23" t="s">
        <v>320</v>
      </c>
    </row>
    <row r="23" spans="1:26">
      <c r="A23" s="11"/>
      <c r="B23" s="16"/>
      <c r="C23" s="16"/>
      <c r="D23" s="23"/>
      <c r="E23" s="108"/>
      <c r="F23" s="23"/>
      <c r="G23" s="16"/>
      <c r="H23" s="23"/>
      <c r="I23" s="108"/>
      <c r="J23" s="23"/>
    </row>
    <row r="24" spans="1:26">
      <c r="A24" s="11"/>
      <c r="B24" s="86" t="s">
        <v>440</v>
      </c>
      <c r="C24" s="86"/>
      <c r="D24" s="89"/>
      <c r="E24" s="95" t="s">
        <v>441</v>
      </c>
      <c r="F24" s="89" t="s">
        <v>320</v>
      </c>
      <c r="G24" s="86"/>
      <c r="H24" s="89"/>
      <c r="I24" s="95" t="s">
        <v>441</v>
      </c>
      <c r="J24" s="89" t="s">
        <v>320</v>
      </c>
    </row>
    <row r="25" spans="1:26">
      <c r="A25" s="11"/>
      <c r="B25" s="16" t="s">
        <v>436</v>
      </c>
      <c r="C25" s="16"/>
      <c r="D25" s="109"/>
      <c r="E25" s="121">
        <v>37000</v>
      </c>
      <c r="F25" s="23"/>
      <c r="G25" s="16"/>
      <c r="H25" s="109"/>
      <c r="I25" s="121">
        <v>13000</v>
      </c>
      <c r="J25" s="23"/>
    </row>
    <row r="26" spans="1:26">
      <c r="A26" s="11"/>
      <c r="B26" s="111" t="s">
        <v>442</v>
      </c>
      <c r="C26" s="86"/>
      <c r="D26" s="112"/>
      <c r="E26" s="122" t="s">
        <v>443</v>
      </c>
      <c r="F26" s="89" t="s">
        <v>320</v>
      </c>
      <c r="G26" s="90"/>
      <c r="H26" s="112"/>
      <c r="I26" s="122" t="s">
        <v>444</v>
      </c>
      <c r="J26" s="89" t="s">
        <v>320</v>
      </c>
    </row>
    <row r="27" spans="1:26" ht="27" thickBot="1">
      <c r="A27" s="11"/>
      <c r="B27" s="114" t="s">
        <v>56</v>
      </c>
      <c r="C27" s="16"/>
      <c r="D27" s="115" t="s">
        <v>317</v>
      </c>
      <c r="E27" s="123" t="s">
        <v>445</v>
      </c>
      <c r="F27" s="23" t="s">
        <v>320</v>
      </c>
      <c r="G27" s="16"/>
      <c r="H27" s="115" t="s">
        <v>317</v>
      </c>
      <c r="I27" s="123" t="s">
        <v>446</v>
      </c>
      <c r="J27" s="23" t="s">
        <v>320</v>
      </c>
    </row>
    <row r="28" spans="1:26" ht="16.5" thickTop="1">
      <c r="A28" s="11"/>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row>
    <row r="29" spans="1:26">
      <c r="A29" s="11"/>
      <c r="B29" s="20" t="s">
        <v>447</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15.75">
      <c r="A30" s="11"/>
      <c r="B30" s="100"/>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row>
    <row r="31" spans="1:26">
      <c r="A31" s="11"/>
      <c r="B31" s="96"/>
      <c r="C31" s="20"/>
      <c r="D31" s="97" t="s">
        <v>408</v>
      </c>
      <c r="E31" s="97"/>
      <c r="F31" s="97"/>
      <c r="G31" s="97"/>
      <c r="H31" s="97"/>
      <c r="I31" s="97"/>
      <c r="J31" s="98"/>
      <c r="K31" s="97"/>
      <c r="L31" s="97" t="s">
        <v>409</v>
      </c>
      <c r="M31" s="97"/>
      <c r="N31" s="98"/>
      <c r="O31" s="97"/>
      <c r="P31" s="97" t="s">
        <v>408</v>
      </c>
      <c r="Q31" s="97"/>
      <c r="R31" s="97"/>
      <c r="S31" s="97"/>
      <c r="T31" s="97"/>
      <c r="U31" s="97"/>
      <c r="V31" s="98"/>
      <c r="W31" s="97"/>
      <c r="X31" s="97" t="s">
        <v>409</v>
      </c>
      <c r="Y31" s="97"/>
      <c r="Z31" s="98"/>
    </row>
    <row r="32" spans="1:26">
      <c r="A32" s="11"/>
      <c r="B32" s="96"/>
      <c r="C32" s="20"/>
      <c r="D32" s="92"/>
      <c r="E32" s="92"/>
      <c r="F32" s="92"/>
      <c r="G32" s="92"/>
      <c r="H32" s="92"/>
      <c r="I32" s="92"/>
      <c r="J32" s="98"/>
      <c r="K32" s="97"/>
      <c r="L32" s="92" t="s">
        <v>410</v>
      </c>
      <c r="M32" s="92"/>
      <c r="N32" s="98"/>
      <c r="O32" s="97"/>
      <c r="P32" s="92"/>
      <c r="Q32" s="92"/>
      <c r="R32" s="92"/>
      <c r="S32" s="92"/>
      <c r="T32" s="92"/>
      <c r="U32" s="92"/>
      <c r="V32" s="98"/>
      <c r="W32" s="97"/>
      <c r="X32" s="92" t="s">
        <v>410</v>
      </c>
      <c r="Y32" s="92"/>
      <c r="Z32" s="98"/>
    </row>
    <row r="33" spans="1:26">
      <c r="A33" s="11"/>
      <c r="B33" s="16"/>
      <c r="C33" s="16"/>
      <c r="D33" s="99" t="s">
        <v>403</v>
      </c>
      <c r="E33" s="99"/>
      <c r="F33" s="84"/>
      <c r="G33" s="93"/>
      <c r="H33" s="99" t="s">
        <v>411</v>
      </c>
      <c r="I33" s="99"/>
      <c r="J33" s="84"/>
      <c r="K33" s="82"/>
      <c r="L33" s="99" t="s">
        <v>412</v>
      </c>
      <c r="M33" s="99"/>
      <c r="N33" s="84"/>
      <c r="O33" s="82"/>
      <c r="P33" s="99" t="s">
        <v>404</v>
      </c>
      <c r="Q33" s="99"/>
      <c r="R33" s="84"/>
      <c r="S33" s="93"/>
      <c r="T33" s="99" t="s">
        <v>411</v>
      </c>
      <c r="U33" s="99"/>
      <c r="V33" s="84"/>
      <c r="W33" s="82"/>
      <c r="X33" s="99" t="s">
        <v>413</v>
      </c>
      <c r="Y33" s="99"/>
      <c r="Z33" s="84"/>
    </row>
    <row r="34" spans="1:26">
      <c r="A34" s="11"/>
      <c r="B34" s="86" t="s">
        <v>448</v>
      </c>
      <c r="C34" s="86"/>
      <c r="D34" s="87" t="s">
        <v>317</v>
      </c>
      <c r="E34" s="88">
        <v>2641000</v>
      </c>
      <c r="F34" s="89"/>
      <c r="G34" s="90"/>
      <c r="H34" s="87" t="s">
        <v>317</v>
      </c>
      <c r="I34" s="88">
        <v>1084000</v>
      </c>
      <c r="J34" s="89"/>
      <c r="K34" s="90"/>
      <c r="L34" s="87" t="s">
        <v>317</v>
      </c>
      <c r="M34" s="88">
        <v>174000</v>
      </c>
      <c r="N34" s="89"/>
      <c r="O34" s="86"/>
      <c r="P34" s="87" t="s">
        <v>317</v>
      </c>
      <c r="Q34" s="88">
        <v>6552000</v>
      </c>
      <c r="R34" s="89"/>
      <c r="S34" s="90"/>
      <c r="T34" s="87" t="s">
        <v>317</v>
      </c>
      <c r="U34" s="88">
        <v>1084000</v>
      </c>
      <c r="V34" s="89"/>
      <c r="W34" s="90"/>
      <c r="X34" s="87" t="s">
        <v>317</v>
      </c>
      <c r="Y34" s="88">
        <v>1238000</v>
      </c>
      <c r="Z34" s="89"/>
    </row>
    <row r="35" spans="1:26">
      <c r="A35" s="11"/>
      <c r="B35" s="16" t="s">
        <v>449</v>
      </c>
      <c r="C35" s="16"/>
      <c r="D35" s="23" t="s">
        <v>317</v>
      </c>
      <c r="E35" s="91">
        <v>340000</v>
      </c>
      <c r="F35" s="23"/>
      <c r="G35" s="85"/>
      <c r="H35" s="23" t="s">
        <v>317</v>
      </c>
      <c r="I35" s="91">
        <v>152000</v>
      </c>
      <c r="J35" s="23"/>
      <c r="K35" s="85"/>
      <c r="L35" s="23" t="s">
        <v>317</v>
      </c>
      <c r="M35" s="91">
        <v>49000</v>
      </c>
      <c r="N35" s="23"/>
      <c r="O35" s="16"/>
      <c r="P35" s="23" t="s">
        <v>317</v>
      </c>
      <c r="Q35" s="91">
        <v>700000</v>
      </c>
      <c r="R35" s="23"/>
      <c r="S35" s="85"/>
      <c r="T35" s="23" t="s">
        <v>317</v>
      </c>
      <c r="U35" s="91">
        <v>152000</v>
      </c>
      <c r="V35" s="23"/>
      <c r="W35" s="85"/>
      <c r="X35" s="23" t="s">
        <v>317</v>
      </c>
      <c r="Y35" s="91">
        <v>258000</v>
      </c>
      <c r="Z35" s="23"/>
    </row>
    <row r="36" spans="1:26">
      <c r="A36" s="11"/>
      <c r="B36" s="86" t="s">
        <v>450</v>
      </c>
      <c r="C36" s="86"/>
      <c r="D36" s="89" t="s">
        <v>317</v>
      </c>
      <c r="E36" s="95" t="s">
        <v>451</v>
      </c>
      <c r="F36" s="89" t="s">
        <v>320</v>
      </c>
      <c r="G36" s="90"/>
      <c r="H36" s="89" t="s">
        <v>317</v>
      </c>
      <c r="I36" s="95" t="s">
        <v>452</v>
      </c>
      <c r="J36" s="89" t="s">
        <v>320</v>
      </c>
      <c r="K36" s="90"/>
      <c r="L36" s="89" t="s">
        <v>317</v>
      </c>
      <c r="M36" s="95" t="s">
        <v>453</v>
      </c>
      <c r="N36" s="89" t="s">
        <v>320</v>
      </c>
      <c r="O36" s="86"/>
      <c r="P36" s="89" t="s">
        <v>317</v>
      </c>
      <c r="Q36" s="95" t="s">
        <v>454</v>
      </c>
      <c r="R36" s="89" t="s">
        <v>320</v>
      </c>
      <c r="S36" s="90"/>
      <c r="T36" s="89" t="s">
        <v>317</v>
      </c>
      <c r="U36" s="95" t="s">
        <v>452</v>
      </c>
      <c r="V36" s="89" t="s">
        <v>320</v>
      </c>
      <c r="W36" s="90"/>
      <c r="X36" s="89" t="s">
        <v>317</v>
      </c>
      <c r="Y36" s="95" t="s">
        <v>455</v>
      </c>
      <c r="Z36" s="89" t="s">
        <v>320</v>
      </c>
    </row>
    <row r="37" spans="1:26">
      <c r="A37" s="11"/>
      <c r="B37" s="16" t="s">
        <v>456</v>
      </c>
      <c r="C37" s="16"/>
      <c r="D37" s="23" t="s">
        <v>317</v>
      </c>
      <c r="E37" s="108" t="s">
        <v>457</v>
      </c>
      <c r="F37" s="23" t="s">
        <v>320</v>
      </c>
      <c r="G37" s="85"/>
      <c r="H37" s="23" t="s">
        <v>317</v>
      </c>
      <c r="I37" s="108" t="s">
        <v>318</v>
      </c>
      <c r="J37" s="23"/>
      <c r="K37" s="85"/>
      <c r="L37" s="23" t="s">
        <v>317</v>
      </c>
      <c r="M37" s="108" t="s">
        <v>318</v>
      </c>
      <c r="N37" s="23"/>
      <c r="O37" s="16"/>
      <c r="P37" s="23" t="s">
        <v>317</v>
      </c>
      <c r="Q37" s="108" t="s">
        <v>458</v>
      </c>
      <c r="R37" s="23" t="s">
        <v>320</v>
      </c>
      <c r="S37" s="85"/>
      <c r="T37" s="23" t="s">
        <v>317</v>
      </c>
      <c r="U37" s="108" t="s">
        <v>318</v>
      </c>
      <c r="V37" s="23"/>
      <c r="W37" s="85"/>
      <c r="X37" s="23" t="s">
        <v>317</v>
      </c>
      <c r="Y37" s="108" t="s">
        <v>318</v>
      </c>
      <c r="Z37" s="23"/>
    </row>
    <row r="38" spans="1:26">
      <c r="A38" s="11"/>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ht="48">
      <c r="A39" s="11"/>
      <c r="B39" s="79">
        <v>-1</v>
      </c>
      <c r="C39" s="80" t="s">
        <v>459</v>
      </c>
    </row>
    <row r="40" spans="1:26" ht="48">
      <c r="A40" s="11"/>
      <c r="B40" s="79">
        <v>-2</v>
      </c>
      <c r="C40" s="80" t="s">
        <v>460</v>
      </c>
    </row>
    <row r="41" spans="1:26" ht="48">
      <c r="A41" s="11"/>
      <c r="B41" s="79">
        <v>-3</v>
      </c>
      <c r="C41" s="80" t="s">
        <v>461</v>
      </c>
    </row>
    <row r="42" spans="1:26" ht="48">
      <c r="A42" s="11"/>
      <c r="B42" s="79">
        <v>-4</v>
      </c>
      <c r="C42" s="80" t="s">
        <v>462</v>
      </c>
    </row>
    <row r="43" spans="1:26">
      <c r="A43" s="11"/>
      <c r="B43" s="124"/>
      <c r="C43" s="124"/>
      <c r="D43" s="124"/>
      <c r="E43" s="124"/>
      <c r="F43" s="124"/>
      <c r="G43" s="124"/>
      <c r="H43" s="124"/>
      <c r="I43" s="124"/>
      <c r="J43" s="124"/>
      <c r="K43" s="124"/>
      <c r="L43" s="124"/>
      <c r="M43" s="124"/>
      <c r="N43" s="124"/>
      <c r="O43" s="124"/>
      <c r="P43" s="124"/>
      <c r="Q43" s="124"/>
      <c r="R43" s="124"/>
      <c r="S43" s="124"/>
      <c r="T43" s="124"/>
      <c r="U43" s="124"/>
      <c r="V43" s="124"/>
      <c r="W43" s="124"/>
      <c r="X43" s="124"/>
      <c r="Y43" s="124"/>
      <c r="Z43" s="124"/>
    </row>
  </sheetData>
  <mergeCells count="36">
    <mergeCell ref="B38:Z38"/>
    <mergeCell ref="B43:Z43"/>
    <mergeCell ref="X33:Y33"/>
    <mergeCell ref="A1:A2"/>
    <mergeCell ref="B1:Z1"/>
    <mergeCell ref="B2:Z2"/>
    <mergeCell ref="B3:Z3"/>
    <mergeCell ref="A4:A43"/>
    <mergeCell ref="B4:Z4"/>
    <mergeCell ref="B6:Z6"/>
    <mergeCell ref="B7:Z7"/>
    <mergeCell ref="B28:Z28"/>
    <mergeCell ref="V31:V32"/>
    <mergeCell ref="W31:W32"/>
    <mergeCell ref="X31:Y31"/>
    <mergeCell ref="X32:Y32"/>
    <mergeCell ref="Z31:Z32"/>
    <mergeCell ref="D33:E33"/>
    <mergeCell ref="H33:I33"/>
    <mergeCell ref="L33:M33"/>
    <mergeCell ref="P33:Q33"/>
    <mergeCell ref="T33:U33"/>
    <mergeCell ref="K31:K32"/>
    <mergeCell ref="L31:M31"/>
    <mergeCell ref="L32:M32"/>
    <mergeCell ref="N31:N32"/>
    <mergeCell ref="O31:O32"/>
    <mergeCell ref="P31:U32"/>
    <mergeCell ref="D8:E8"/>
    <mergeCell ref="H8:I8"/>
    <mergeCell ref="B31:B32"/>
    <mergeCell ref="C31:C32"/>
    <mergeCell ref="D31:I32"/>
    <mergeCell ref="J31:J32"/>
    <mergeCell ref="B29:Z29"/>
    <mergeCell ref="B30:Z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1" bestFit="1" customWidth="1"/>
    <col min="2" max="2" width="36.5703125" customWidth="1"/>
    <col min="3" max="3" width="36.5703125" bestFit="1" customWidth="1"/>
    <col min="4" max="4" width="4.5703125" customWidth="1"/>
    <col min="5" max="5" width="21.42578125" customWidth="1"/>
    <col min="6" max="6" width="3.85546875" customWidth="1"/>
    <col min="7" max="7" width="22.42578125" customWidth="1"/>
    <col min="8" max="8" width="4.5703125" customWidth="1"/>
    <col min="9" max="9" width="21.42578125" customWidth="1"/>
    <col min="10" max="10" width="3.85546875" customWidth="1"/>
  </cols>
  <sheetData>
    <row r="1" spans="1:10" ht="15" customHeight="1">
      <c r="A1" s="7" t="s">
        <v>4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4</v>
      </c>
      <c r="B3" s="10" t="s">
        <v>5</v>
      </c>
      <c r="C3" s="10"/>
      <c r="D3" s="10"/>
      <c r="E3" s="10"/>
      <c r="F3" s="10"/>
      <c r="G3" s="10"/>
      <c r="H3" s="10"/>
      <c r="I3" s="10"/>
      <c r="J3" s="10"/>
    </row>
    <row r="4" spans="1:10" ht="15" customHeight="1">
      <c r="A4" s="11" t="s">
        <v>463</v>
      </c>
      <c r="B4" s="10" t="s">
        <v>5</v>
      </c>
      <c r="C4" s="10"/>
      <c r="D4" s="10"/>
      <c r="E4" s="10"/>
      <c r="F4" s="10"/>
      <c r="G4" s="10"/>
      <c r="H4" s="10"/>
      <c r="I4" s="10"/>
      <c r="J4" s="10"/>
    </row>
    <row r="5" spans="1:10">
      <c r="A5" s="11"/>
      <c r="B5" s="14">
        <v>5</v>
      </c>
      <c r="C5" s="15" t="s">
        <v>463</v>
      </c>
    </row>
    <row r="6" spans="1:10" ht="38.25" customHeight="1">
      <c r="A6" s="11"/>
      <c r="B6" s="20" t="s">
        <v>465</v>
      </c>
      <c r="C6" s="20"/>
      <c r="D6" s="20"/>
      <c r="E6" s="20"/>
      <c r="F6" s="20"/>
      <c r="G6" s="20"/>
      <c r="H6" s="20"/>
      <c r="I6" s="20"/>
      <c r="J6" s="20"/>
    </row>
    <row r="7" spans="1:10">
      <c r="A7" s="11"/>
      <c r="B7" s="20" t="s">
        <v>466</v>
      </c>
      <c r="C7" s="20"/>
      <c r="D7" s="20"/>
      <c r="E7" s="20"/>
      <c r="F7" s="20"/>
      <c r="G7" s="20"/>
      <c r="H7" s="20"/>
      <c r="I7" s="20"/>
      <c r="J7" s="20"/>
    </row>
    <row r="8" spans="1:10" ht="15.75">
      <c r="A8" s="11"/>
      <c r="B8" s="100"/>
      <c r="C8" s="100"/>
      <c r="D8" s="100"/>
      <c r="E8" s="100"/>
      <c r="F8" s="100"/>
      <c r="G8" s="100"/>
      <c r="H8" s="100"/>
      <c r="I8" s="100"/>
      <c r="J8" s="100"/>
    </row>
    <row r="9" spans="1:10">
      <c r="A9" s="11"/>
      <c r="B9" s="28"/>
      <c r="C9" s="16"/>
      <c r="D9" s="127">
        <v>41912</v>
      </c>
      <c r="E9" s="127"/>
      <c r="F9" s="84"/>
      <c r="G9" s="82"/>
      <c r="H9" s="127">
        <v>41639</v>
      </c>
      <c r="I9" s="127"/>
      <c r="J9" s="84"/>
    </row>
    <row r="10" spans="1:10">
      <c r="A10" s="11"/>
      <c r="B10" s="86" t="s">
        <v>467</v>
      </c>
      <c r="C10" s="86"/>
      <c r="D10" s="87" t="s">
        <v>317</v>
      </c>
      <c r="E10" s="88">
        <v>13965000</v>
      </c>
      <c r="F10" s="89"/>
      <c r="G10" s="86"/>
      <c r="H10" s="87" t="s">
        <v>317</v>
      </c>
      <c r="I10" s="88">
        <v>14161000</v>
      </c>
      <c r="J10" s="89"/>
    </row>
    <row r="11" spans="1:10">
      <c r="A11" s="11"/>
      <c r="B11" s="16" t="s">
        <v>468</v>
      </c>
      <c r="C11" s="16"/>
      <c r="D11" s="109"/>
      <c r="E11" s="110" t="s">
        <v>469</v>
      </c>
      <c r="F11" s="23" t="s">
        <v>320</v>
      </c>
      <c r="G11" s="16"/>
      <c r="H11" s="109"/>
      <c r="I11" s="110" t="s">
        <v>470</v>
      </c>
      <c r="J11" s="23" t="s">
        <v>320</v>
      </c>
    </row>
    <row r="12" spans="1:10" ht="15.75" thickBot="1">
      <c r="A12" s="11"/>
      <c r="B12" s="86" t="s">
        <v>471</v>
      </c>
      <c r="C12" s="86"/>
      <c r="D12" s="125" t="s">
        <v>317</v>
      </c>
      <c r="E12" s="126">
        <v>13138000</v>
      </c>
      <c r="F12" s="89"/>
      <c r="G12" s="86"/>
      <c r="H12" s="125" t="s">
        <v>317</v>
      </c>
      <c r="I12" s="126">
        <v>13139000</v>
      </c>
      <c r="J12" s="89"/>
    </row>
    <row r="13" spans="1:10" ht="15.75" thickTop="1">
      <c r="A13" s="11"/>
      <c r="B13" s="10"/>
      <c r="C13" s="10"/>
      <c r="D13" s="10"/>
      <c r="E13" s="10"/>
      <c r="F13" s="10"/>
      <c r="G13" s="10"/>
      <c r="H13" s="10"/>
      <c r="I13" s="10"/>
      <c r="J13" s="10"/>
    </row>
    <row r="14" spans="1:10">
      <c r="A14" s="11"/>
      <c r="B14" s="101" t="s">
        <v>392</v>
      </c>
      <c r="C14" s="101"/>
      <c r="D14" s="101"/>
      <c r="E14" s="101"/>
      <c r="F14" s="101"/>
      <c r="G14" s="101"/>
      <c r="H14" s="101"/>
      <c r="I14" s="101"/>
      <c r="J14" s="101"/>
    </row>
    <row r="15" spans="1:10" ht="25.5">
      <c r="A15" s="11"/>
      <c r="B15" s="128">
        <v>-1</v>
      </c>
      <c r="C15" s="129" t="s">
        <v>71</v>
      </c>
    </row>
  </sheetData>
  <mergeCells count="13">
    <mergeCell ref="B8:J8"/>
    <mergeCell ref="B13:J13"/>
    <mergeCell ref="B14:J14"/>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4.42578125" bestFit="1" customWidth="1"/>
    <col min="2" max="2" width="36.5703125" customWidth="1"/>
    <col min="3" max="3" width="36.5703125" bestFit="1" customWidth="1"/>
    <col min="4" max="4" width="4.85546875" customWidth="1"/>
    <col min="5" max="5" width="26" customWidth="1"/>
    <col min="6" max="6" width="24.85546875" customWidth="1"/>
    <col min="7" max="7" width="6.42578125" customWidth="1"/>
    <col min="8" max="8" width="4.85546875" customWidth="1"/>
    <col min="9" max="9" width="26" customWidth="1"/>
    <col min="10" max="10" width="24.85546875" customWidth="1"/>
    <col min="11" max="11" width="6.42578125" customWidth="1"/>
    <col min="12" max="12" width="32" customWidth="1"/>
    <col min="13" max="13" width="8.85546875" customWidth="1"/>
    <col min="14" max="14" width="24.85546875" customWidth="1"/>
    <col min="15" max="15" width="14.140625" customWidth="1"/>
    <col min="16" max="16" width="6.85546875" customWidth="1"/>
    <col min="17" max="17" width="8.8554687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3</v>
      </c>
      <c r="B3" s="10" t="s">
        <v>5</v>
      </c>
      <c r="C3" s="10"/>
      <c r="D3" s="10"/>
      <c r="E3" s="10"/>
      <c r="F3" s="10"/>
      <c r="G3" s="10"/>
      <c r="H3" s="10"/>
      <c r="I3" s="10"/>
      <c r="J3" s="10"/>
      <c r="K3" s="10"/>
      <c r="L3" s="10"/>
      <c r="M3" s="10"/>
      <c r="N3" s="10"/>
      <c r="O3" s="10"/>
      <c r="P3" s="10"/>
      <c r="Q3" s="10"/>
    </row>
    <row r="4" spans="1:17" ht="15" customHeight="1">
      <c r="A4" s="11" t="s">
        <v>472</v>
      </c>
      <c r="B4" s="10" t="s">
        <v>5</v>
      </c>
      <c r="C4" s="10"/>
      <c r="D4" s="10"/>
      <c r="E4" s="10"/>
      <c r="F4" s="10"/>
      <c r="G4" s="10"/>
      <c r="H4" s="10"/>
      <c r="I4" s="10"/>
      <c r="J4" s="10"/>
      <c r="K4" s="10"/>
      <c r="L4" s="10"/>
      <c r="M4" s="10"/>
      <c r="N4" s="10"/>
      <c r="O4" s="10"/>
      <c r="P4" s="10"/>
      <c r="Q4" s="10"/>
    </row>
    <row r="5" spans="1:17">
      <c r="A5" s="11"/>
      <c r="B5" s="14">
        <v>6</v>
      </c>
      <c r="C5" s="15" t="s">
        <v>472</v>
      </c>
    </row>
    <row r="6" spans="1:17">
      <c r="A6" s="11"/>
      <c r="B6" s="20" t="s">
        <v>474</v>
      </c>
      <c r="C6" s="20"/>
      <c r="D6" s="20"/>
      <c r="E6" s="20"/>
      <c r="F6" s="20"/>
      <c r="G6" s="20"/>
      <c r="H6" s="20"/>
      <c r="I6" s="20"/>
      <c r="J6" s="20"/>
      <c r="K6" s="20"/>
      <c r="L6" s="20"/>
      <c r="M6" s="20"/>
      <c r="N6" s="20"/>
      <c r="O6" s="20"/>
      <c r="P6" s="20"/>
      <c r="Q6" s="20"/>
    </row>
    <row r="7" spans="1:17" ht="15.75">
      <c r="A7" s="11"/>
      <c r="B7" s="100"/>
      <c r="C7" s="100"/>
      <c r="D7" s="100"/>
      <c r="E7" s="100"/>
      <c r="F7" s="100"/>
      <c r="G7" s="100"/>
      <c r="H7" s="100"/>
      <c r="I7" s="100"/>
      <c r="J7" s="100"/>
      <c r="K7" s="100"/>
      <c r="L7" s="100"/>
      <c r="M7" s="100"/>
      <c r="N7" s="100"/>
      <c r="O7" s="100"/>
      <c r="P7" s="100"/>
      <c r="Q7" s="100"/>
    </row>
    <row r="8" spans="1:17">
      <c r="A8" s="11"/>
      <c r="B8" s="96"/>
      <c r="C8" s="21"/>
      <c r="D8" s="141">
        <v>41912</v>
      </c>
      <c r="E8" s="141"/>
      <c r="F8" s="98"/>
      <c r="G8" s="21"/>
      <c r="H8" s="141">
        <v>41639</v>
      </c>
      <c r="I8" s="141"/>
      <c r="J8" s="98"/>
      <c r="K8" s="20"/>
      <c r="L8" s="82" t="s">
        <v>475</v>
      </c>
      <c r="M8" s="21"/>
      <c r="N8" s="97" t="s">
        <v>477</v>
      </c>
      <c r="O8" s="97"/>
      <c r="P8" s="98"/>
      <c r="Q8" s="19"/>
    </row>
    <row r="9" spans="1:17">
      <c r="A9" s="11"/>
      <c r="B9" s="96"/>
      <c r="C9" s="21"/>
      <c r="D9" s="127"/>
      <c r="E9" s="127"/>
      <c r="F9" s="98"/>
      <c r="G9" s="21"/>
      <c r="H9" s="127"/>
      <c r="I9" s="127"/>
      <c r="J9" s="98"/>
      <c r="K9" s="20"/>
      <c r="L9" s="83" t="s">
        <v>476</v>
      </c>
      <c r="M9" s="21"/>
      <c r="N9" s="92"/>
      <c r="O9" s="92"/>
      <c r="P9" s="98"/>
      <c r="Q9" s="19"/>
    </row>
    <row r="10" spans="1:17">
      <c r="A10" s="11"/>
      <c r="B10" s="102" t="s">
        <v>478</v>
      </c>
      <c r="C10" s="86"/>
      <c r="D10" s="87"/>
      <c r="E10" s="87"/>
      <c r="F10" s="89"/>
      <c r="G10" s="86"/>
      <c r="H10" s="87"/>
      <c r="I10" s="87"/>
      <c r="J10" s="89"/>
      <c r="K10" s="86"/>
      <c r="L10" s="130"/>
      <c r="M10" s="86"/>
      <c r="N10" s="87"/>
      <c r="O10" s="131"/>
      <c r="P10" s="89"/>
      <c r="Q10" s="132"/>
    </row>
    <row r="11" spans="1:17">
      <c r="A11" s="11"/>
      <c r="B11" s="105" t="s">
        <v>479</v>
      </c>
      <c r="C11" s="16"/>
      <c r="D11" s="23" t="s">
        <v>317</v>
      </c>
      <c r="E11" s="91">
        <v>5058000</v>
      </c>
      <c r="F11" s="23"/>
      <c r="G11" s="133">
        <v>-1</v>
      </c>
      <c r="H11" s="23" t="s">
        <v>317</v>
      </c>
      <c r="I11" s="91">
        <v>5189000</v>
      </c>
      <c r="J11" s="23"/>
      <c r="K11" s="133">
        <v>-1</v>
      </c>
      <c r="L11" s="134">
        <v>42005</v>
      </c>
      <c r="M11" s="16"/>
      <c r="N11" s="23"/>
      <c r="O11" s="108">
        <v>5.45</v>
      </c>
      <c r="P11" s="23" t="s">
        <v>480</v>
      </c>
      <c r="Q11" s="133">
        <v>-2</v>
      </c>
    </row>
    <row r="12" spans="1:17">
      <c r="A12" s="11"/>
      <c r="B12" s="111" t="s">
        <v>481</v>
      </c>
      <c r="C12" s="86"/>
      <c r="D12" s="89"/>
      <c r="E12" s="94">
        <v>3089000</v>
      </c>
      <c r="F12" s="89"/>
      <c r="G12" s="135">
        <v>-3</v>
      </c>
      <c r="H12" s="89"/>
      <c r="I12" s="94">
        <v>3177000</v>
      </c>
      <c r="J12" s="89"/>
      <c r="K12" s="135">
        <v>-3</v>
      </c>
      <c r="L12" s="136">
        <v>47908</v>
      </c>
      <c r="M12" s="86"/>
      <c r="N12" s="89"/>
      <c r="O12" s="95">
        <v>5.125</v>
      </c>
      <c r="P12" s="89" t="s">
        <v>480</v>
      </c>
      <c r="Q12" s="135">
        <v>-4</v>
      </c>
    </row>
    <row r="13" spans="1:17">
      <c r="A13" s="11"/>
      <c r="B13" s="105" t="s">
        <v>482</v>
      </c>
      <c r="C13" s="16"/>
      <c r="D13" s="23"/>
      <c r="E13" s="91">
        <v>10414000</v>
      </c>
      <c r="F13" s="23"/>
      <c r="G13" s="133">
        <v>-5</v>
      </c>
      <c r="H13" s="23"/>
      <c r="I13" s="108" t="s">
        <v>318</v>
      </c>
      <c r="J13" s="23"/>
      <c r="K13" s="133"/>
      <c r="L13" s="134">
        <v>42186</v>
      </c>
      <c r="M13" s="16"/>
      <c r="N13" s="23"/>
      <c r="O13" s="108">
        <v>5.0880000000000001</v>
      </c>
      <c r="P13" s="23" t="s">
        <v>480</v>
      </c>
      <c r="Q13" s="133">
        <v>-2</v>
      </c>
    </row>
    <row r="14" spans="1:17">
      <c r="A14" s="11"/>
      <c r="B14" s="102" t="s">
        <v>483</v>
      </c>
      <c r="C14" s="86"/>
      <c r="D14" s="89"/>
      <c r="E14" s="89"/>
      <c r="F14" s="89"/>
      <c r="G14" s="86"/>
      <c r="H14" s="89"/>
      <c r="I14" s="89"/>
      <c r="J14" s="89"/>
      <c r="K14" s="86"/>
      <c r="L14" s="90"/>
      <c r="M14" s="86"/>
      <c r="N14" s="89"/>
      <c r="O14" s="95"/>
      <c r="P14" s="89"/>
      <c r="Q14" s="132"/>
    </row>
    <row r="15" spans="1:17">
      <c r="A15" s="11"/>
      <c r="B15" s="105" t="s">
        <v>484</v>
      </c>
      <c r="C15" s="16"/>
      <c r="D15" s="23"/>
      <c r="E15" s="91">
        <v>42750000</v>
      </c>
      <c r="F15" s="23"/>
      <c r="G15" s="16"/>
      <c r="H15" s="23"/>
      <c r="I15" s="91">
        <v>42750000</v>
      </c>
      <c r="J15" s="23"/>
      <c r="K15" s="16"/>
      <c r="L15" s="134">
        <v>42491</v>
      </c>
      <c r="M15" s="137">
        <v>-6</v>
      </c>
      <c r="N15" s="142" t="s">
        <v>485</v>
      </c>
      <c r="O15" s="142"/>
      <c r="P15" s="23"/>
      <c r="Q15" s="13"/>
    </row>
    <row r="16" spans="1:17">
      <c r="A16" s="11"/>
      <c r="B16" s="111" t="s">
        <v>486</v>
      </c>
      <c r="C16" s="86"/>
      <c r="D16" s="89"/>
      <c r="E16" s="94">
        <v>60000000</v>
      </c>
      <c r="F16" s="89"/>
      <c r="G16" s="86"/>
      <c r="H16" s="89"/>
      <c r="I16" s="94">
        <v>60000000</v>
      </c>
      <c r="J16" s="89"/>
      <c r="K16" s="86"/>
      <c r="L16" s="136">
        <v>43678</v>
      </c>
      <c r="M16" s="138">
        <v>-10</v>
      </c>
      <c r="N16" s="143" t="s">
        <v>487</v>
      </c>
      <c r="O16" s="143"/>
      <c r="P16" s="89"/>
      <c r="Q16" s="132"/>
    </row>
    <row r="17" spans="1:17">
      <c r="A17" s="11"/>
      <c r="B17" s="105" t="s">
        <v>488</v>
      </c>
      <c r="C17" s="16"/>
      <c r="D17" s="23"/>
      <c r="E17" s="91">
        <v>48500000</v>
      </c>
      <c r="F17" s="23"/>
      <c r="G17" s="16"/>
      <c r="H17" s="23"/>
      <c r="I17" s="108" t="s">
        <v>318</v>
      </c>
      <c r="J17" s="23"/>
      <c r="K17" s="16"/>
      <c r="L17" s="134">
        <v>42910</v>
      </c>
      <c r="M17" s="137">
        <v>-9</v>
      </c>
      <c r="N17" s="142" t="s">
        <v>489</v>
      </c>
      <c r="O17" s="142"/>
      <c r="P17" s="23"/>
      <c r="Q17" s="13"/>
    </row>
    <row r="18" spans="1:17">
      <c r="A18" s="11"/>
      <c r="B18" s="111" t="s">
        <v>490</v>
      </c>
      <c r="C18" s="86"/>
      <c r="D18" s="89"/>
      <c r="E18" s="94">
        <v>100000000</v>
      </c>
      <c r="F18" s="89"/>
      <c r="G18" s="86"/>
      <c r="H18" s="89"/>
      <c r="I18" s="95" t="s">
        <v>318</v>
      </c>
      <c r="J18" s="89"/>
      <c r="K18" s="86"/>
      <c r="L18" s="136">
        <v>43627</v>
      </c>
      <c r="M18" s="138"/>
      <c r="N18" s="143" t="s">
        <v>491</v>
      </c>
      <c r="O18" s="143"/>
      <c r="P18" s="89"/>
      <c r="Q18" s="135"/>
    </row>
    <row r="19" spans="1:17">
      <c r="A19" s="11"/>
      <c r="B19" s="17" t="s">
        <v>492</v>
      </c>
      <c r="C19" s="16"/>
      <c r="D19" s="23"/>
      <c r="E19" s="23"/>
      <c r="F19" s="23"/>
      <c r="G19" s="16"/>
      <c r="H19" s="23"/>
      <c r="I19" s="23"/>
      <c r="J19" s="23"/>
      <c r="K19" s="16"/>
      <c r="L19" s="85"/>
      <c r="M19" s="16"/>
      <c r="N19" s="23"/>
      <c r="O19" s="108"/>
      <c r="P19" s="23"/>
      <c r="Q19" s="13"/>
    </row>
    <row r="20" spans="1:17">
      <c r="A20" s="11"/>
      <c r="B20" s="111" t="s">
        <v>493</v>
      </c>
      <c r="C20" s="86"/>
      <c r="D20" s="89"/>
      <c r="E20" s="95" t="s">
        <v>318</v>
      </c>
      <c r="F20" s="89"/>
      <c r="G20" s="86"/>
      <c r="H20" s="89"/>
      <c r="I20" s="94">
        <v>81375000</v>
      </c>
      <c r="J20" s="89"/>
      <c r="K20" s="86"/>
      <c r="L20" s="136">
        <v>43262</v>
      </c>
      <c r="M20" s="138">
        <v>-10</v>
      </c>
      <c r="N20" s="143" t="s">
        <v>494</v>
      </c>
      <c r="O20" s="143"/>
      <c r="P20" s="89"/>
      <c r="Q20" s="135">
        <v>-11</v>
      </c>
    </row>
    <row r="21" spans="1:17">
      <c r="A21" s="11"/>
      <c r="B21" s="16"/>
      <c r="C21" s="16"/>
      <c r="D21" s="109"/>
      <c r="E21" s="109"/>
      <c r="F21" s="23"/>
      <c r="G21" s="16"/>
      <c r="H21" s="109"/>
      <c r="I21" s="109"/>
      <c r="J21" s="23"/>
      <c r="K21" s="16"/>
      <c r="L21" s="16"/>
      <c r="M21" s="16"/>
      <c r="N21" s="23"/>
      <c r="O21" s="23"/>
      <c r="P21" s="23"/>
      <c r="Q21" s="13"/>
    </row>
    <row r="22" spans="1:17" ht="15.75" thickBot="1">
      <c r="A22" s="11"/>
      <c r="B22" s="102" t="s">
        <v>128</v>
      </c>
      <c r="C22" s="86"/>
      <c r="D22" s="125" t="s">
        <v>317</v>
      </c>
      <c r="E22" s="126">
        <v>269811000</v>
      </c>
      <c r="F22" s="89"/>
      <c r="G22" s="86"/>
      <c r="H22" s="125" t="s">
        <v>317</v>
      </c>
      <c r="I22" s="126">
        <v>192491000</v>
      </c>
      <c r="J22" s="89"/>
      <c r="K22" s="86"/>
      <c r="L22" s="139"/>
      <c r="M22" s="86"/>
      <c r="N22" s="89"/>
      <c r="O22" s="140"/>
      <c r="P22" s="89"/>
      <c r="Q22" s="132"/>
    </row>
    <row r="23" spans="1:17" ht="15.75" thickTop="1">
      <c r="A23" s="11"/>
      <c r="B23" s="101"/>
      <c r="C23" s="101"/>
      <c r="D23" s="101"/>
      <c r="E23" s="101"/>
      <c r="F23" s="101"/>
      <c r="G23" s="101"/>
      <c r="H23" s="101"/>
      <c r="I23" s="101"/>
      <c r="J23" s="101"/>
      <c r="K23" s="101"/>
      <c r="L23" s="101"/>
      <c r="M23" s="101"/>
      <c r="N23" s="101"/>
      <c r="O23" s="101"/>
      <c r="P23" s="101"/>
      <c r="Q23" s="101"/>
    </row>
    <row r="24" spans="1:17" ht="36">
      <c r="A24" s="11"/>
      <c r="B24" s="144">
        <v>-1</v>
      </c>
      <c r="C24" s="80" t="s">
        <v>495</v>
      </c>
    </row>
    <row r="25" spans="1:17" ht="24">
      <c r="A25" s="11"/>
      <c r="B25" s="144">
        <v>-2</v>
      </c>
      <c r="C25" s="80" t="s">
        <v>496</v>
      </c>
    </row>
    <row r="26" spans="1:17" ht="36">
      <c r="A26" s="11"/>
      <c r="B26" s="144">
        <v>-3</v>
      </c>
      <c r="C26" s="80" t="s">
        <v>497</v>
      </c>
    </row>
    <row r="27" spans="1:17" ht="24">
      <c r="A27" s="11"/>
      <c r="B27" s="144">
        <v>-4</v>
      </c>
      <c r="C27" s="80" t="s">
        <v>498</v>
      </c>
    </row>
    <row r="28" spans="1:17" ht="24">
      <c r="A28" s="11"/>
      <c r="B28" s="144">
        <v>-5</v>
      </c>
      <c r="C28" s="80" t="s">
        <v>499</v>
      </c>
    </row>
    <row r="29" spans="1:17" ht="24">
      <c r="A29" s="11"/>
      <c r="B29" s="144">
        <v>-6</v>
      </c>
      <c r="C29" s="80" t="s">
        <v>500</v>
      </c>
    </row>
    <row r="30" spans="1:17">
      <c r="A30" s="11"/>
      <c r="B30" s="144">
        <v>-7</v>
      </c>
      <c r="C30" s="80" t="s">
        <v>501</v>
      </c>
    </row>
    <row r="31" spans="1:17">
      <c r="A31" s="11"/>
      <c r="B31" s="144">
        <v>-8</v>
      </c>
      <c r="C31" s="80" t="s">
        <v>502</v>
      </c>
    </row>
    <row r="32" spans="1:17" ht="24">
      <c r="A32" s="11"/>
      <c r="B32" s="144">
        <v>-9</v>
      </c>
      <c r="C32" s="80" t="s">
        <v>503</v>
      </c>
    </row>
    <row r="33" spans="1:17" ht="24">
      <c r="A33" s="11"/>
      <c r="B33" s="144">
        <v>-10</v>
      </c>
      <c r="C33" s="80" t="s">
        <v>504</v>
      </c>
    </row>
    <row r="34" spans="1:17" ht="48">
      <c r="A34" s="11"/>
      <c r="B34" s="144">
        <v>-11</v>
      </c>
      <c r="C34" s="80" t="s">
        <v>505</v>
      </c>
    </row>
    <row r="35" spans="1:17" ht="25.5" customHeight="1">
      <c r="A35" s="11"/>
      <c r="B35" s="20" t="s">
        <v>506</v>
      </c>
      <c r="C35" s="20"/>
      <c r="D35" s="20"/>
      <c r="E35" s="20"/>
      <c r="F35" s="20"/>
      <c r="G35" s="20"/>
      <c r="H35" s="20"/>
      <c r="I35" s="20"/>
      <c r="J35" s="20"/>
      <c r="K35" s="20"/>
      <c r="L35" s="20"/>
      <c r="M35" s="20"/>
      <c r="N35" s="20"/>
      <c r="O35" s="20"/>
      <c r="P35" s="20"/>
      <c r="Q35" s="20"/>
    </row>
    <row r="36" spans="1:17" ht="25.5" customHeight="1">
      <c r="A36" s="11"/>
      <c r="B36" s="20" t="s">
        <v>507</v>
      </c>
      <c r="C36" s="20"/>
      <c r="D36" s="20"/>
      <c r="E36" s="20"/>
      <c r="F36" s="20"/>
      <c r="G36" s="20"/>
      <c r="H36" s="20"/>
      <c r="I36" s="20"/>
      <c r="J36" s="20"/>
      <c r="K36" s="20"/>
      <c r="L36" s="20"/>
      <c r="M36" s="20"/>
      <c r="N36" s="20"/>
      <c r="O36" s="20"/>
      <c r="P36" s="20"/>
      <c r="Q36" s="20"/>
    </row>
    <row r="37" spans="1:17">
      <c r="A37" s="11"/>
      <c r="B37" s="20" t="s">
        <v>508</v>
      </c>
      <c r="C37" s="20"/>
      <c r="D37" s="20"/>
      <c r="E37" s="20"/>
      <c r="F37" s="20"/>
      <c r="G37" s="20"/>
      <c r="H37" s="20"/>
      <c r="I37" s="20"/>
      <c r="J37" s="20"/>
      <c r="K37" s="20"/>
      <c r="L37" s="20"/>
      <c r="M37" s="20"/>
      <c r="N37" s="20"/>
      <c r="O37" s="20"/>
      <c r="P37" s="20"/>
      <c r="Q37" s="20"/>
    </row>
    <row r="38" spans="1:17" ht="15.75">
      <c r="A38" s="11"/>
      <c r="B38" s="100"/>
      <c r="C38" s="100"/>
      <c r="D38" s="100"/>
      <c r="E38" s="100"/>
      <c r="F38" s="100"/>
      <c r="G38" s="100"/>
      <c r="H38" s="100"/>
      <c r="I38" s="100"/>
      <c r="J38" s="100"/>
      <c r="K38" s="100"/>
      <c r="L38" s="100"/>
      <c r="M38" s="100"/>
      <c r="N38" s="100"/>
      <c r="O38" s="100"/>
      <c r="P38" s="100"/>
      <c r="Q38" s="100"/>
    </row>
    <row r="39" spans="1:17">
      <c r="A39" s="11"/>
      <c r="B39" s="86" t="s">
        <v>509</v>
      </c>
      <c r="C39" s="132"/>
      <c r="D39" s="89" t="s">
        <v>317</v>
      </c>
      <c r="E39" s="94">
        <v>110000</v>
      </c>
      <c r="F39" s="89"/>
    </row>
    <row r="40" spans="1:17">
      <c r="A40" s="11"/>
      <c r="B40" s="16">
        <v>2015</v>
      </c>
      <c r="C40" s="13"/>
      <c r="D40" s="23"/>
      <c r="E40" s="91">
        <v>15294000</v>
      </c>
      <c r="F40" s="23"/>
    </row>
    <row r="41" spans="1:17">
      <c r="A41" s="11"/>
      <c r="B41" s="86">
        <v>2016</v>
      </c>
      <c r="C41" s="132"/>
      <c r="D41" s="89"/>
      <c r="E41" s="94">
        <v>42885000</v>
      </c>
      <c r="F41" s="89"/>
    </row>
    <row r="42" spans="1:17">
      <c r="A42" s="11"/>
      <c r="B42" s="16">
        <v>2017</v>
      </c>
      <c r="C42" s="13"/>
      <c r="D42" s="23"/>
      <c r="E42" s="91">
        <v>48642000</v>
      </c>
      <c r="F42" s="23"/>
    </row>
    <row r="43" spans="1:17">
      <c r="A43" s="11"/>
      <c r="B43" s="86">
        <v>2018</v>
      </c>
      <c r="C43" s="132"/>
      <c r="D43" s="89"/>
      <c r="E43" s="94">
        <v>150000</v>
      </c>
      <c r="F43" s="89"/>
    </row>
    <row r="44" spans="1:17">
      <c r="A44" s="11"/>
      <c r="B44" s="16" t="s">
        <v>510</v>
      </c>
      <c r="C44" s="13"/>
      <c r="D44" s="109"/>
      <c r="E44" s="121">
        <v>162618000</v>
      </c>
      <c r="F44" s="23"/>
    </row>
    <row r="45" spans="1:17" ht="15.75" thickBot="1">
      <c r="A45" s="11"/>
      <c r="B45" s="86" t="s">
        <v>511</v>
      </c>
      <c r="C45" s="132"/>
      <c r="D45" s="125" t="s">
        <v>317</v>
      </c>
      <c r="E45" s="126">
        <v>269699000</v>
      </c>
      <c r="F45" s="89"/>
    </row>
    <row r="46" spans="1:17" ht="15.75" thickTop="1">
      <c r="A46" s="11"/>
      <c r="B46" s="146"/>
      <c r="C46" s="146"/>
      <c r="D46" s="146"/>
      <c r="E46" s="146"/>
      <c r="F46" s="146"/>
      <c r="G46" s="146"/>
      <c r="H46" s="146"/>
      <c r="I46" s="146"/>
      <c r="J46" s="146"/>
      <c r="K46" s="146"/>
      <c r="L46" s="146"/>
      <c r="M46" s="146"/>
      <c r="N46" s="146"/>
      <c r="O46" s="146"/>
      <c r="P46" s="146"/>
      <c r="Q46" s="146"/>
    </row>
    <row r="47" spans="1:17">
      <c r="A47" s="11"/>
      <c r="B47" s="146"/>
      <c r="C47" s="146"/>
      <c r="D47" s="146"/>
      <c r="E47" s="146"/>
      <c r="F47" s="146"/>
      <c r="G47" s="146"/>
      <c r="H47" s="146"/>
      <c r="I47" s="146"/>
      <c r="J47" s="146"/>
      <c r="K47" s="146"/>
      <c r="L47" s="146"/>
      <c r="M47" s="146"/>
      <c r="N47" s="146"/>
      <c r="O47" s="146"/>
      <c r="P47" s="146"/>
      <c r="Q47" s="146"/>
    </row>
    <row r="48" spans="1:17" ht="36">
      <c r="A48" s="11"/>
      <c r="B48" s="144">
        <v>-1</v>
      </c>
      <c r="C48" s="80" t="s">
        <v>512</v>
      </c>
    </row>
    <row r="49" spans="1:17">
      <c r="A49" s="11"/>
      <c r="B49" s="21" t="s">
        <v>513</v>
      </c>
      <c r="C49" s="21"/>
      <c r="D49" s="21"/>
      <c r="E49" s="21"/>
      <c r="F49" s="21"/>
      <c r="G49" s="21"/>
      <c r="H49" s="21"/>
      <c r="I49" s="21"/>
      <c r="J49" s="21"/>
      <c r="K49" s="21"/>
      <c r="L49" s="21"/>
      <c r="M49" s="21"/>
      <c r="N49" s="21"/>
      <c r="O49" s="21"/>
      <c r="P49" s="21"/>
      <c r="Q49" s="21"/>
    </row>
    <row r="50" spans="1:17">
      <c r="A50" s="11"/>
      <c r="B50" s="20" t="s">
        <v>514</v>
      </c>
      <c r="C50" s="20"/>
      <c r="D50" s="20"/>
      <c r="E50" s="20"/>
      <c r="F50" s="20"/>
      <c r="G50" s="20"/>
      <c r="H50" s="20"/>
      <c r="I50" s="20"/>
      <c r="J50" s="20"/>
      <c r="K50" s="20"/>
      <c r="L50" s="20"/>
      <c r="M50" s="20"/>
      <c r="N50" s="20"/>
      <c r="O50" s="20"/>
      <c r="P50" s="20"/>
      <c r="Q50" s="20"/>
    </row>
    <row r="51" spans="1:17" ht="38.25" customHeight="1">
      <c r="A51" s="11"/>
      <c r="B51" s="20" t="s">
        <v>515</v>
      </c>
      <c r="C51" s="20"/>
      <c r="D51" s="20"/>
      <c r="E51" s="20"/>
      <c r="F51" s="20"/>
      <c r="G51" s="20"/>
      <c r="H51" s="20"/>
      <c r="I51" s="20"/>
      <c r="J51" s="20"/>
      <c r="K51" s="20"/>
      <c r="L51" s="20"/>
      <c r="M51" s="20"/>
      <c r="N51" s="20"/>
      <c r="O51" s="20"/>
      <c r="P51" s="20"/>
      <c r="Q51" s="20"/>
    </row>
    <row r="52" spans="1:17" ht="38.25" customHeight="1">
      <c r="A52" s="11"/>
      <c r="B52" s="20" t="s">
        <v>516</v>
      </c>
      <c r="C52" s="20"/>
      <c r="D52" s="20"/>
      <c r="E52" s="20"/>
      <c r="F52" s="20"/>
      <c r="G52" s="20"/>
      <c r="H52" s="20"/>
      <c r="I52" s="20"/>
      <c r="J52" s="20"/>
      <c r="K52" s="20"/>
      <c r="L52" s="20"/>
      <c r="M52" s="20"/>
      <c r="N52" s="20"/>
      <c r="O52" s="20"/>
      <c r="P52" s="20"/>
      <c r="Q52" s="20"/>
    </row>
    <row r="53" spans="1:17">
      <c r="A53" s="11"/>
      <c r="B53" s="20" t="s">
        <v>517</v>
      </c>
      <c r="C53" s="20"/>
      <c r="D53" s="20"/>
      <c r="E53" s="20"/>
      <c r="F53" s="20"/>
      <c r="G53" s="20"/>
      <c r="H53" s="20"/>
      <c r="I53" s="20"/>
      <c r="J53" s="20"/>
      <c r="K53" s="20"/>
      <c r="L53" s="20"/>
      <c r="M53" s="20"/>
      <c r="N53" s="20"/>
      <c r="O53" s="20"/>
      <c r="P53" s="20"/>
      <c r="Q53" s="20"/>
    </row>
    <row r="54" spans="1:17">
      <c r="A54" s="11"/>
      <c r="B54" s="20" t="s">
        <v>518</v>
      </c>
      <c r="C54" s="20"/>
      <c r="D54" s="20"/>
      <c r="E54" s="20"/>
      <c r="F54" s="20"/>
      <c r="G54" s="20"/>
      <c r="H54" s="20"/>
      <c r="I54" s="20"/>
      <c r="J54" s="20"/>
      <c r="K54" s="20"/>
      <c r="L54" s="20"/>
      <c r="M54" s="20"/>
      <c r="N54" s="20"/>
      <c r="O54" s="20"/>
      <c r="P54" s="20"/>
      <c r="Q54" s="20"/>
    </row>
    <row r="55" spans="1:17" ht="25.5">
      <c r="A55" s="11"/>
      <c r="B55" s="145" t="s">
        <v>519</v>
      </c>
      <c r="C55" s="129" t="s">
        <v>520</v>
      </c>
    </row>
    <row r="56" spans="1:17" ht="25.5">
      <c r="A56" s="11"/>
      <c r="B56" s="145" t="s">
        <v>519</v>
      </c>
      <c r="C56" s="129" t="s">
        <v>521</v>
      </c>
    </row>
    <row r="57" spans="1:17" ht="25.5">
      <c r="A57" s="11"/>
      <c r="B57" s="145" t="s">
        <v>519</v>
      </c>
      <c r="C57" s="129" t="s">
        <v>522</v>
      </c>
    </row>
    <row r="58" spans="1:17" ht="63.75">
      <c r="A58" s="11"/>
      <c r="B58" s="145" t="s">
        <v>519</v>
      </c>
      <c r="C58" s="129" t="s">
        <v>523</v>
      </c>
    </row>
    <row r="59" spans="1:17" ht="25.5">
      <c r="A59" s="11"/>
      <c r="B59" s="145" t="s">
        <v>519</v>
      </c>
      <c r="C59" s="129" t="s">
        <v>524</v>
      </c>
    </row>
    <row r="60" spans="1:17" ht="38.25">
      <c r="A60" s="11"/>
      <c r="B60" s="145" t="s">
        <v>519</v>
      </c>
      <c r="C60" s="129" t="s">
        <v>525</v>
      </c>
    </row>
    <row r="61" spans="1:17" ht="38.25">
      <c r="A61" s="11"/>
      <c r="B61" s="145" t="s">
        <v>519</v>
      </c>
      <c r="C61" s="129" t="s">
        <v>526</v>
      </c>
    </row>
    <row r="62" spans="1:17">
      <c r="A62" s="11"/>
      <c r="B62" s="20" t="s">
        <v>527</v>
      </c>
      <c r="C62" s="20"/>
      <c r="D62" s="20"/>
      <c r="E62" s="20"/>
      <c r="F62" s="20"/>
      <c r="G62" s="20"/>
      <c r="H62" s="20"/>
      <c r="I62" s="20"/>
      <c r="J62" s="20"/>
      <c r="K62" s="20"/>
      <c r="L62" s="20"/>
      <c r="M62" s="20"/>
      <c r="N62" s="20"/>
      <c r="O62" s="20"/>
      <c r="P62" s="20"/>
      <c r="Q62" s="20"/>
    </row>
    <row r="63" spans="1:17" ht="25.5" customHeight="1">
      <c r="A63" s="11"/>
      <c r="B63" s="20" t="s">
        <v>528</v>
      </c>
      <c r="C63" s="20"/>
      <c r="D63" s="20"/>
      <c r="E63" s="20"/>
      <c r="F63" s="20"/>
      <c r="G63" s="20"/>
      <c r="H63" s="20"/>
      <c r="I63" s="20"/>
      <c r="J63" s="20"/>
      <c r="K63" s="20"/>
      <c r="L63" s="20"/>
      <c r="M63" s="20"/>
      <c r="N63" s="20"/>
      <c r="O63" s="20"/>
      <c r="P63" s="20"/>
      <c r="Q63" s="20"/>
    </row>
    <row r="64" spans="1:17">
      <c r="A64" s="11"/>
      <c r="B64" s="20" t="s">
        <v>529</v>
      </c>
      <c r="C64" s="20"/>
      <c r="D64" s="20"/>
      <c r="E64" s="20"/>
      <c r="F64" s="20"/>
      <c r="G64" s="20"/>
      <c r="H64" s="20"/>
      <c r="I64" s="20"/>
      <c r="J64" s="20"/>
      <c r="K64" s="20"/>
      <c r="L64" s="20"/>
      <c r="M64" s="20"/>
      <c r="N64" s="20"/>
      <c r="O64" s="20"/>
      <c r="P64" s="20"/>
      <c r="Q64" s="20"/>
    </row>
  </sheetData>
  <mergeCells count="41">
    <mergeCell ref="B64:Q64"/>
    <mergeCell ref="B51:Q51"/>
    <mergeCell ref="B52:Q52"/>
    <mergeCell ref="B53:Q53"/>
    <mergeCell ref="B54:Q54"/>
    <mergeCell ref="B62:Q62"/>
    <mergeCell ref="B63:Q63"/>
    <mergeCell ref="B37:Q37"/>
    <mergeCell ref="B38:Q38"/>
    <mergeCell ref="B46:Q46"/>
    <mergeCell ref="B47:Q47"/>
    <mergeCell ref="B49:Q49"/>
    <mergeCell ref="B50:Q50"/>
    <mergeCell ref="B4:Q4"/>
    <mergeCell ref="B6:Q6"/>
    <mergeCell ref="B7:Q7"/>
    <mergeCell ref="B23:Q23"/>
    <mergeCell ref="B35:Q35"/>
    <mergeCell ref="B36:Q36"/>
    <mergeCell ref="N15:O15"/>
    <mergeCell ref="N16:O16"/>
    <mergeCell ref="N17:O17"/>
    <mergeCell ref="N18:O18"/>
    <mergeCell ref="N20:O20"/>
    <mergeCell ref="A1:A2"/>
    <mergeCell ref="B1:Q1"/>
    <mergeCell ref="B2:Q2"/>
    <mergeCell ref="B3:Q3"/>
    <mergeCell ref="A4:A64"/>
    <mergeCell ref="J8:J9"/>
    <mergeCell ref="K8:K9"/>
    <mergeCell ref="M8:M9"/>
    <mergeCell ref="N8:O9"/>
    <mergeCell ref="P8:P9"/>
    <mergeCell ref="Q8:Q9"/>
    <mergeCell ref="B8:B9"/>
    <mergeCell ref="C8:C9"/>
    <mergeCell ref="D8:E9"/>
    <mergeCell ref="F8:F9"/>
    <mergeCell ref="G8:G9"/>
    <mergeCell ref="H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5.85546875" bestFit="1" customWidth="1"/>
    <col min="2" max="2" width="36.5703125" customWidth="1"/>
    <col min="3" max="3" width="26.7109375" customWidth="1"/>
    <col min="4" max="4" width="3.28515625" customWidth="1"/>
    <col min="5" max="5" width="17" customWidth="1"/>
    <col min="6" max="6" width="16.28515625" customWidth="1"/>
  </cols>
  <sheetData>
    <row r="1" spans="1:6" ht="15" customHeight="1">
      <c r="A1" s="7" t="s">
        <v>530</v>
      </c>
      <c r="B1" s="7" t="s">
        <v>1</v>
      </c>
      <c r="C1" s="7"/>
      <c r="D1" s="7"/>
      <c r="E1" s="7"/>
      <c r="F1" s="7"/>
    </row>
    <row r="2" spans="1:6" ht="15" customHeight="1">
      <c r="A2" s="7"/>
      <c r="B2" s="7" t="s">
        <v>2</v>
      </c>
      <c r="C2" s="7"/>
      <c r="D2" s="7"/>
      <c r="E2" s="7"/>
      <c r="F2" s="7"/>
    </row>
    <row r="3" spans="1:6" ht="15" customHeight="1">
      <c r="A3" s="3" t="s">
        <v>531</v>
      </c>
      <c r="B3" s="10" t="s">
        <v>5</v>
      </c>
      <c r="C3" s="10"/>
      <c r="D3" s="10"/>
      <c r="E3" s="10"/>
      <c r="F3" s="10"/>
    </row>
    <row r="4" spans="1:6" ht="15" customHeight="1">
      <c r="A4" s="11" t="s">
        <v>530</v>
      </c>
      <c r="B4" s="10" t="s">
        <v>5</v>
      </c>
      <c r="C4" s="10"/>
      <c r="D4" s="10"/>
      <c r="E4" s="10"/>
      <c r="F4" s="10"/>
    </row>
    <row r="5" spans="1:6">
      <c r="A5" s="11"/>
      <c r="B5" s="14">
        <v>7</v>
      </c>
      <c r="C5" s="15" t="s">
        <v>530</v>
      </c>
    </row>
    <row r="6" spans="1:6" ht="38.25" customHeight="1">
      <c r="A6" s="11"/>
      <c r="B6" s="20" t="s">
        <v>532</v>
      </c>
      <c r="C6" s="20"/>
      <c r="D6" s="20"/>
      <c r="E6" s="20"/>
      <c r="F6" s="20"/>
    </row>
    <row r="7" spans="1:6">
      <c r="A7" s="11"/>
      <c r="B7" s="20" t="s">
        <v>533</v>
      </c>
      <c r="C7" s="20"/>
      <c r="D7" s="20"/>
      <c r="E7" s="20"/>
      <c r="F7" s="20"/>
    </row>
    <row r="8" spans="1:6">
      <c r="A8" s="11"/>
      <c r="B8" s="148"/>
      <c r="C8" s="148"/>
      <c r="D8" s="148"/>
      <c r="E8" s="148"/>
      <c r="F8" s="148"/>
    </row>
    <row r="9" spans="1:6" ht="15.75">
      <c r="A9" s="11"/>
      <c r="B9" s="100"/>
      <c r="C9" s="100"/>
      <c r="D9" s="100"/>
      <c r="E9" s="100"/>
      <c r="F9" s="100"/>
    </row>
    <row r="10" spans="1:6">
      <c r="A10" s="11"/>
      <c r="B10" s="86" t="s">
        <v>534</v>
      </c>
      <c r="C10" s="132"/>
      <c r="D10" s="147"/>
      <c r="E10" s="147"/>
      <c r="F10" s="147"/>
    </row>
    <row r="11" spans="1:6">
      <c r="A11" s="11"/>
      <c r="B11" s="16">
        <v>2015</v>
      </c>
      <c r="C11" s="13"/>
      <c r="D11" s="23" t="s">
        <v>317</v>
      </c>
      <c r="E11" s="91">
        <v>57703000</v>
      </c>
      <c r="F11" s="23"/>
    </row>
    <row r="12" spans="1:6">
      <c r="A12" s="11"/>
      <c r="B12" s="86">
        <v>2016</v>
      </c>
      <c r="C12" s="132"/>
      <c r="D12" s="89"/>
      <c r="E12" s="94">
        <v>45147000</v>
      </c>
      <c r="F12" s="89"/>
    </row>
    <row r="13" spans="1:6">
      <c r="A13" s="11"/>
      <c r="B13" s="16">
        <v>2017</v>
      </c>
      <c r="C13" s="13"/>
      <c r="D13" s="23"/>
      <c r="E13" s="91">
        <v>30232000</v>
      </c>
      <c r="F13" s="23"/>
    </row>
    <row r="14" spans="1:6">
      <c r="A14" s="11"/>
      <c r="B14" s="86">
        <v>2018</v>
      </c>
      <c r="C14" s="132"/>
      <c r="D14" s="89"/>
      <c r="E14" s="94">
        <v>20722000</v>
      </c>
      <c r="F14" s="89"/>
    </row>
    <row r="15" spans="1:6">
      <c r="A15" s="11"/>
      <c r="B15" s="16">
        <v>2019</v>
      </c>
      <c r="C15" s="13"/>
      <c r="D15" s="23"/>
      <c r="E15" s="91">
        <v>15429000</v>
      </c>
      <c r="F15" s="23"/>
    </row>
    <row r="16" spans="1:6">
      <c r="A16" s="11"/>
      <c r="B16" s="86" t="s">
        <v>510</v>
      </c>
      <c r="C16" s="132"/>
      <c r="D16" s="103"/>
      <c r="E16" s="119">
        <v>25722000</v>
      </c>
      <c r="F16" s="89"/>
    </row>
    <row r="17" spans="1:6" ht="15.75" thickBot="1">
      <c r="A17" s="11"/>
      <c r="B17" s="16" t="s">
        <v>128</v>
      </c>
      <c r="C17" s="13"/>
      <c r="D17" s="115" t="s">
        <v>317</v>
      </c>
      <c r="E17" s="116">
        <v>194955000</v>
      </c>
      <c r="F17" s="23"/>
    </row>
    <row r="18" spans="1:6" ht="16.5" thickTop="1">
      <c r="A18" s="11"/>
      <c r="B18" s="100" t="s">
        <v>392</v>
      </c>
      <c r="C18" s="100"/>
      <c r="D18" s="100"/>
      <c r="E18" s="100"/>
      <c r="F18" s="100"/>
    </row>
    <row r="19" spans="1:6" ht="25.5" customHeight="1">
      <c r="A19" s="11"/>
      <c r="B19" s="20" t="s">
        <v>535</v>
      </c>
      <c r="C19" s="20"/>
      <c r="D19" s="20"/>
      <c r="E19" s="20"/>
      <c r="F19" s="20"/>
    </row>
    <row r="20" spans="1:6">
      <c r="A20" s="11"/>
      <c r="B20" s="124"/>
      <c r="C20" s="124"/>
      <c r="D20" s="124"/>
      <c r="E20" s="124"/>
      <c r="F20" s="124"/>
    </row>
  </sheetData>
  <mergeCells count="13">
    <mergeCell ref="B18:F18"/>
    <mergeCell ref="B19:F19"/>
    <mergeCell ref="B20:F20"/>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3" width="36.5703125" bestFit="1" customWidth="1"/>
    <col min="4" max="4" width="35.28515625" customWidth="1"/>
    <col min="5" max="5" width="20" customWidth="1"/>
    <col min="6" max="6" width="36.140625" customWidth="1"/>
    <col min="7" max="7" width="27.85546875" customWidth="1"/>
    <col min="8" max="8" width="9.7109375" customWidth="1"/>
    <col min="9" max="9" width="28.28515625" customWidth="1"/>
    <col min="10" max="10" width="7.7109375" customWidth="1"/>
    <col min="11" max="11" width="27.85546875" customWidth="1"/>
    <col min="12" max="12" width="7" customWidth="1"/>
    <col min="13" max="13" width="25" customWidth="1"/>
    <col min="14" max="15" width="27.85546875" customWidth="1"/>
    <col min="16" max="16" width="6.7109375" customWidth="1"/>
    <col min="17" max="17" width="24.5703125" customWidth="1"/>
    <col min="18" max="19" width="27.85546875" customWidth="1"/>
    <col min="20" max="20" width="20.42578125" customWidth="1"/>
    <col min="21" max="21" width="17.5703125" customWidth="1"/>
    <col min="22" max="23" width="27.85546875" customWidth="1"/>
    <col min="24" max="24" width="8.42578125" customWidth="1"/>
    <col min="25" max="25" width="26.5703125" customWidth="1"/>
    <col min="26" max="26" width="27.85546875" customWidth="1"/>
  </cols>
  <sheetData>
    <row r="1" spans="1:26" ht="15" customHeight="1">
      <c r="A1" s="7" t="s">
        <v>5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3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3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
        <v>8</v>
      </c>
      <c r="C5" s="15" t="s">
        <v>536</v>
      </c>
    </row>
    <row r="6" spans="1:26">
      <c r="A6" s="11"/>
      <c r="B6" s="21" t="s">
        <v>538</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c r="A7" s="11"/>
      <c r="B7" s="20" t="s">
        <v>539</v>
      </c>
      <c r="C7" s="20"/>
      <c r="D7" s="20"/>
      <c r="E7" s="20"/>
      <c r="F7" s="20"/>
      <c r="G7" s="20"/>
      <c r="H7" s="20"/>
      <c r="I7" s="20"/>
      <c r="J7" s="20"/>
      <c r="K7" s="20"/>
      <c r="L7" s="20"/>
      <c r="M7" s="20"/>
      <c r="N7" s="20"/>
      <c r="O7" s="20"/>
      <c r="P7" s="20"/>
      <c r="Q7" s="20"/>
      <c r="R7" s="20"/>
      <c r="S7" s="20"/>
      <c r="T7" s="20"/>
      <c r="U7" s="20"/>
      <c r="V7" s="20"/>
      <c r="W7" s="20"/>
      <c r="X7" s="20"/>
      <c r="Y7" s="20"/>
      <c r="Z7" s="20"/>
    </row>
    <row r="8" spans="1:26">
      <c r="A8" s="11"/>
      <c r="B8" s="21" t="s">
        <v>540</v>
      </c>
      <c r="C8" s="21"/>
      <c r="D8" s="21"/>
      <c r="E8" s="21"/>
      <c r="F8" s="21"/>
      <c r="G8" s="21"/>
      <c r="H8" s="21"/>
      <c r="I8" s="21"/>
      <c r="J8" s="21"/>
      <c r="K8" s="21"/>
      <c r="L8" s="21"/>
      <c r="M8" s="21"/>
      <c r="N8" s="21"/>
      <c r="O8" s="21"/>
      <c r="P8" s="21"/>
      <c r="Q8" s="21"/>
      <c r="R8" s="21"/>
      <c r="S8" s="21"/>
      <c r="T8" s="21"/>
      <c r="U8" s="21"/>
      <c r="V8" s="21"/>
      <c r="W8" s="21"/>
      <c r="X8" s="21"/>
      <c r="Y8" s="21"/>
      <c r="Z8" s="21"/>
    </row>
    <row r="9" spans="1:26">
      <c r="A9" s="11"/>
      <c r="B9" s="20" t="s">
        <v>541</v>
      </c>
      <c r="C9" s="20"/>
      <c r="D9" s="20"/>
      <c r="E9" s="20"/>
      <c r="F9" s="20"/>
      <c r="G9" s="20"/>
      <c r="H9" s="20"/>
      <c r="I9" s="20"/>
      <c r="J9" s="20"/>
      <c r="K9" s="20"/>
      <c r="L9" s="20"/>
      <c r="M9" s="20"/>
      <c r="N9" s="20"/>
      <c r="O9" s="20"/>
      <c r="P9" s="20"/>
      <c r="Q9" s="20"/>
      <c r="R9" s="20"/>
      <c r="S9" s="20"/>
      <c r="T9" s="20"/>
      <c r="U9" s="20"/>
      <c r="V9" s="20"/>
      <c r="W9" s="20"/>
      <c r="X9" s="20"/>
      <c r="Y9" s="20"/>
      <c r="Z9" s="20"/>
    </row>
    <row r="10" spans="1:26">
      <c r="A10" s="11"/>
      <c r="B10" s="20" t="s">
        <v>542</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ht="25.5" customHeight="1">
      <c r="A11" s="11"/>
      <c r="B11" s="20" t="s">
        <v>543</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25.5" customHeight="1">
      <c r="A12" s="11"/>
      <c r="B12" s="20" t="s">
        <v>544</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1"/>
      <c r="B13" s="20" t="s">
        <v>545</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1"/>
      <c r="B14" s="20" t="s">
        <v>546</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1"/>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1"/>
      <c r="B16" s="150"/>
      <c r="C16" s="150"/>
      <c r="D16" s="150"/>
      <c r="E16" s="150"/>
      <c r="F16" s="150"/>
      <c r="G16" s="150"/>
      <c r="H16" s="149"/>
      <c r="I16" s="149"/>
      <c r="J16" s="149"/>
      <c r="K16" s="150"/>
      <c r="L16" s="172" t="s">
        <v>547</v>
      </c>
      <c r="M16" s="172"/>
      <c r="N16" s="172"/>
      <c r="O16" s="172"/>
      <c r="P16" s="172"/>
      <c r="Q16" s="172"/>
      <c r="R16" s="153"/>
      <c r="S16" s="151"/>
      <c r="T16" s="173" t="s">
        <v>548</v>
      </c>
      <c r="U16" s="173"/>
      <c r="V16" s="173"/>
      <c r="W16" s="173"/>
      <c r="X16" s="173"/>
      <c r="Y16" s="173"/>
      <c r="Z16" s="153"/>
    </row>
    <row r="17" spans="1:26">
      <c r="A17" s="11"/>
      <c r="B17" s="152" t="s">
        <v>549</v>
      </c>
      <c r="C17" s="151"/>
      <c r="D17" s="152" t="s">
        <v>550</v>
      </c>
      <c r="E17" s="151"/>
      <c r="F17" s="152" t="s">
        <v>476</v>
      </c>
      <c r="G17" s="151"/>
      <c r="H17" s="172" t="s">
        <v>551</v>
      </c>
      <c r="I17" s="172"/>
      <c r="J17" s="153"/>
      <c r="K17" s="151"/>
      <c r="L17" s="174" t="s">
        <v>420</v>
      </c>
      <c r="M17" s="174"/>
      <c r="N17" s="153"/>
      <c r="O17" s="155"/>
      <c r="P17" s="174" t="s">
        <v>421</v>
      </c>
      <c r="Q17" s="174"/>
      <c r="R17" s="153"/>
      <c r="S17" s="151"/>
      <c r="T17" s="174" t="s">
        <v>420</v>
      </c>
      <c r="U17" s="174"/>
      <c r="V17" s="153"/>
      <c r="W17" s="155"/>
      <c r="X17" s="174" t="s">
        <v>421</v>
      </c>
      <c r="Y17" s="174"/>
      <c r="Z17" s="153"/>
    </row>
    <row r="18" spans="1:26">
      <c r="A18" s="11"/>
      <c r="B18" s="156" t="s">
        <v>552</v>
      </c>
      <c r="C18" s="157"/>
      <c r="D18" s="158"/>
      <c r="E18" s="157"/>
      <c r="F18" s="159"/>
      <c r="G18" s="157"/>
      <c r="H18" s="160"/>
      <c r="I18" s="161"/>
      <c r="J18" s="162"/>
      <c r="K18" s="157"/>
      <c r="L18" s="160"/>
      <c r="M18" s="160"/>
      <c r="N18" s="162"/>
      <c r="O18" s="157"/>
      <c r="P18" s="160"/>
      <c r="Q18" s="160"/>
      <c r="R18" s="162"/>
      <c r="S18" s="157"/>
      <c r="T18" s="160"/>
      <c r="U18" s="160"/>
      <c r="V18" s="162"/>
      <c r="W18" s="157"/>
      <c r="X18" s="160"/>
      <c r="Y18" s="160"/>
      <c r="Z18" s="162"/>
    </row>
    <row r="19" spans="1:26">
      <c r="A19" s="11"/>
      <c r="B19" s="150" t="s">
        <v>553</v>
      </c>
      <c r="C19" s="150"/>
      <c r="D19" s="163">
        <v>42230</v>
      </c>
      <c r="E19" s="150"/>
      <c r="F19" s="163">
        <v>43448</v>
      </c>
      <c r="G19" s="150"/>
      <c r="H19" s="149"/>
      <c r="I19" s="164">
        <v>1.79</v>
      </c>
      <c r="J19" s="149" t="s">
        <v>480</v>
      </c>
      <c r="K19" s="150"/>
      <c r="L19" s="149" t="s">
        <v>317</v>
      </c>
      <c r="M19" s="165">
        <v>209000</v>
      </c>
      <c r="N19" s="149"/>
      <c r="O19" s="150"/>
      <c r="P19" s="149" t="s">
        <v>317</v>
      </c>
      <c r="Q19" s="164" t="s">
        <v>318</v>
      </c>
      <c r="R19" s="149"/>
      <c r="S19" s="150"/>
      <c r="T19" s="149" t="s">
        <v>317</v>
      </c>
      <c r="U19" s="164" t="s">
        <v>318</v>
      </c>
      <c r="V19" s="149"/>
      <c r="W19" s="150"/>
      <c r="X19" s="149" t="s">
        <v>317</v>
      </c>
      <c r="Y19" s="164" t="s">
        <v>318</v>
      </c>
      <c r="Z19" s="149"/>
    </row>
    <row r="20" spans="1:26">
      <c r="A20" s="11"/>
      <c r="B20" s="157" t="s">
        <v>553</v>
      </c>
      <c r="C20" s="157"/>
      <c r="D20" s="166">
        <v>42416</v>
      </c>
      <c r="E20" s="157"/>
      <c r="F20" s="166">
        <v>43448</v>
      </c>
      <c r="G20" s="157"/>
      <c r="H20" s="162"/>
      <c r="I20" s="167">
        <v>2.0049999999999999</v>
      </c>
      <c r="J20" s="162" t="s">
        <v>480</v>
      </c>
      <c r="K20" s="157"/>
      <c r="L20" s="162" t="s">
        <v>317</v>
      </c>
      <c r="M20" s="168">
        <v>187000</v>
      </c>
      <c r="N20" s="162"/>
      <c r="O20" s="157"/>
      <c r="P20" s="162" t="s">
        <v>317</v>
      </c>
      <c r="Q20" s="167" t="s">
        <v>318</v>
      </c>
      <c r="R20" s="162"/>
      <c r="S20" s="157"/>
      <c r="T20" s="162" t="s">
        <v>317</v>
      </c>
      <c r="U20" s="167" t="s">
        <v>318</v>
      </c>
      <c r="V20" s="162"/>
      <c r="W20" s="157"/>
      <c r="X20" s="162" t="s">
        <v>317</v>
      </c>
      <c r="Y20" s="167" t="s">
        <v>318</v>
      </c>
      <c r="Z20" s="162"/>
    </row>
    <row r="21" spans="1:26">
      <c r="A21" s="11"/>
      <c r="B21" s="169" t="s">
        <v>554</v>
      </c>
      <c r="C21" s="151"/>
      <c r="D21" s="170"/>
      <c r="E21" s="151"/>
      <c r="F21" s="151"/>
      <c r="G21" s="151"/>
      <c r="H21" s="153"/>
      <c r="I21" s="171"/>
      <c r="J21" s="153"/>
      <c r="K21" s="151"/>
      <c r="L21" s="153"/>
      <c r="M21" s="171"/>
      <c r="N21" s="153"/>
      <c r="O21" s="151"/>
      <c r="P21" s="153"/>
      <c r="Q21" s="171"/>
      <c r="R21" s="153"/>
      <c r="S21" s="151"/>
      <c r="T21" s="153"/>
      <c r="U21" s="171"/>
      <c r="V21" s="153"/>
      <c r="W21" s="151"/>
      <c r="X21" s="153"/>
      <c r="Y21" s="171"/>
      <c r="Z21" s="153"/>
    </row>
    <row r="22" spans="1:26">
      <c r="A22" s="11"/>
      <c r="B22" s="157" t="s">
        <v>555</v>
      </c>
      <c r="C22" s="157"/>
      <c r="D22" s="166">
        <v>42019</v>
      </c>
      <c r="E22" s="157"/>
      <c r="F22" s="166">
        <v>43511</v>
      </c>
      <c r="G22" s="157"/>
      <c r="H22" s="162"/>
      <c r="I22" s="167">
        <v>1.8260000000000001</v>
      </c>
      <c r="J22" s="162" t="s">
        <v>480</v>
      </c>
      <c r="K22" s="157"/>
      <c r="L22" s="162" t="s">
        <v>317</v>
      </c>
      <c r="M22" s="168">
        <v>132000</v>
      </c>
      <c r="N22" s="162"/>
      <c r="O22" s="157"/>
      <c r="P22" s="162" t="s">
        <v>317</v>
      </c>
      <c r="Q22" s="167" t="s">
        <v>318</v>
      </c>
      <c r="R22" s="162"/>
      <c r="S22" s="157"/>
      <c r="T22" s="162" t="s">
        <v>317</v>
      </c>
      <c r="U22" s="167" t="s">
        <v>318</v>
      </c>
      <c r="V22" s="162"/>
      <c r="W22" s="157"/>
      <c r="X22" s="162" t="s">
        <v>317</v>
      </c>
      <c r="Y22" s="167" t="s">
        <v>318</v>
      </c>
      <c r="Z22" s="162"/>
    </row>
    <row r="23" spans="1:26">
      <c r="A23" s="11"/>
      <c r="B23" s="150" t="s">
        <v>555</v>
      </c>
      <c r="C23" s="150"/>
      <c r="D23" s="163">
        <v>42200</v>
      </c>
      <c r="E23" s="150"/>
      <c r="F23" s="163">
        <v>43511</v>
      </c>
      <c r="G23" s="150"/>
      <c r="H23" s="149"/>
      <c r="I23" s="164">
        <v>2.0099999999999998</v>
      </c>
      <c r="J23" s="149" t="s">
        <v>480</v>
      </c>
      <c r="K23" s="150"/>
      <c r="L23" s="149" t="s">
        <v>317</v>
      </c>
      <c r="M23" s="165">
        <v>97000</v>
      </c>
      <c r="N23" s="149"/>
      <c r="O23" s="150"/>
      <c r="P23" s="149" t="s">
        <v>317</v>
      </c>
      <c r="Q23" s="164" t="s">
        <v>318</v>
      </c>
      <c r="R23" s="149"/>
      <c r="S23" s="150"/>
      <c r="T23" s="149" t="s">
        <v>317</v>
      </c>
      <c r="U23" s="164" t="s">
        <v>318</v>
      </c>
      <c r="V23" s="149"/>
      <c r="W23" s="150"/>
      <c r="X23" s="149" t="s">
        <v>317</v>
      </c>
      <c r="Y23" s="164" t="s">
        <v>318</v>
      </c>
      <c r="Z23" s="149"/>
    </row>
    <row r="24" spans="1:26" ht="15" customHeight="1">
      <c r="A24" s="11"/>
      <c r="B24" s="96" t="s">
        <v>392</v>
      </c>
      <c r="C24" s="96"/>
      <c r="D24" s="96"/>
      <c r="E24" s="96"/>
      <c r="F24" s="96"/>
      <c r="G24" s="96"/>
      <c r="H24" s="96"/>
      <c r="I24" s="96"/>
      <c r="J24" s="96"/>
      <c r="K24" s="96"/>
      <c r="L24" s="96"/>
      <c r="M24" s="96"/>
      <c r="N24" s="96"/>
      <c r="O24" s="96"/>
      <c r="P24" s="96"/>
      <c r="Q24" s="96"/>
      <c r="R24" s="96"/>
      <c r="S24" s="96"/>
      <c r="T24" s="96"/>
      <c r="U24" s="96"/>
      <c r="V24" s="96"/>
      <c r="W24" s="96"/>
      <c r="X24" s="96"/>
      <c r="Y24" s="96"/>
      <c r="Z24" s="96"/>
    </row>
    <row r="25" spans="1:26" ht="36">
      <c r="A25" s="11"/>
      <c r="B25" s="144">
        <v>-1</v>
      </c>
      <c r="C25" s="80" t="s">
        <v>556</v>
      </c>
    </row>
    <row r="26" spans="1:26" ht="48">
      <c r="A26" s="11"/>
      <c r="B26" s="144">
        <v>-2</v>
      </c>
      <c r="C26" s="80" t="s">
        <v>557</v>
      </c>
    </row>
    <row r="27" spans="1:26">
      <c r="A27" s="11"/>
      <c r="B27" s="20" t="s">
        <v>558</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15.75">
      <c r="A28" s="11"/>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row>
    <row r="29" spans="1:26">
      <c r="A29" s="11"/>
      <c r="B29" s="187" t="s">
        <v>559</v>
      </c>
      <c r="C29" s="187"/>
      <c r="D29" s="188" t="s">
        <v>408</v>
      </c>
      <c r="E29" s="188"/>
      <c r="F29" s="188"/>
      <c r="G29" s="188"/>
      <c r="H29" s="188"/>
      <c r="I29" s="188"/>
      <c r="J29" s="189"/>
      <c r="K29" s="188"/>
      <c r="L29" s="188" t="s">
        <v>409</v>
      </c>
      <c r="M29" s="188"/>
      <c r="N29" s="189"/>
      <c r="O29" s="188"/>
      <c r="P29" s="188" t="s">
        <v>408</v>
      </c>
      <c r="Q29" s="188"/>
      <c r="R29" s="188"/>
      <c r="S29" s="188"/>
      <c r="T29" s="188"/>
      <c r="U29" s="188"/>
      <c r="V29" s="189"/>
      <c r="W29" s="188"/>
      <c r="X29" s="188" t="s">
        <v>409</v>
      </c>
      <c r="Y29" s="188"/>
      <c r="Z29" s="189"/>
    </row>
    <row r="30" spans="1:26">
      <c r="A30" s="11"/>
      <c r="B30" s="187"/>
      <c r="C30" s="187"/>
      <c r="D30" s="173"/>
      <c r="E30" s="173"/>
      <c r="F30" s="173"/>
      <c r="G30" s="173"/>
      <c r="H30" s="173"/>
      <c r="I30" s="173"/>
      <c r="J30" s="189"/>
      <c r="K30" s="188"/>
      <c r="L30" s="173" t="s">
        <v>410</v>
      </c>
      <c r="M30" s="173"/>
      <c r="N30" s="189"/>
      <c r="O30" s="188"/>
      <c r="P30" s="173"/>
      <c r="Q30" s="173"/>
      <c r="R30" s="173"/>
      <c r="S30" s="173"/>
      <c r="T30" s="173"/>
      <c r="U30" s="173"/>
      <c r="V30" s="189"/>
      <c r="W30" s="188"/>
      <c r="X30" s="173" t="s">
        <v>410</v>
      </c>
      <c r="Y30" s="173"/>
      <c r="Z30" s="189"/>
    </row>
    <row r="31" spans="1:26">
      <c r="A31" s="11"/>
      <c r="B31" s="175"/>
      <c r="C31" s="175"/>
      <c r="D31" s="190" t="s">
        <v>560</v>
      </c>
      <c r="E31" s="190"/>
      <c r="F31" s="176"/>
      <c r="G31" s="177"/>
      <c r="H31" s="190" t="s">
        <v>561</v>
      </c>
      <c r="I31" s="190"/>
      <c r="J31" s="176"/>
      <c r="K31" s="154"/>
      <c r="L31" s="190" t="s">
        <v>412</v>
      </c>
      <c r="M31" s="190"/>
      <c r="N31" s="176"/>
      <c r="O31" s="154"/>
      <c r="P31" s="190" t="s">
        <v>562</v>
      </c>
      <c r="Q31" s="190"/>
      <c r="R31" s="176"/>
      <c r="S31" s="177"/>
      <c r="T31" s="190" t="s">
        <v>561</v>
      </c>
      <c r="U31" s="190"/>
      <c r="V31" s="176"/>
      <c r="W31" s="154"/>
      <c r="X31" s="190" t="s">
        <v>563</v>
      </c>
      <c r="Y31" s="190"/>
      <c r="Z31" s="176"/>
    </row>
    <row r="32" spans="1:26" ht="24.75">
      <c r="A32" s="11"/>
      <c r="B32" s="178" t="s">
        <v>564</v>
      </c>
      <c r="C32" s="179"/>
      <c r="D32" s="180"/>
      <c r="E32" s="180"/>
      <c r="F32" s="181"/>
      <c r="G32" s="179"/>
      <c r="H32" s="180"/>
      <c r="I32" s="180"/>
      <c r="J32" s="181"/>
      <c r="K32" s="179"/>
      <c r="L32" s="180"/>
      <c r="M32" s="180"/>
      <c r="N32" s="181"/>
      <c r="O32" s="179"/>
      <c r="P32" s="180"/>
      <c r="Q32" s="180"/>
      <c r="R32" s="181"/>
      <c r="S32" s="179"/>
      <c r="T32" s="180"/>
      <c r="U32" s="180"/>
      <c r="V32" s="181"/>
      <c r="W32" s="179"/>
      <c r="X32" s="180"/>
      <c r="Y32" s="180"/>
      <c r="Z32" s="181"/>
    </row>
    <row r="33" spans="1:26" ht="24.75">
      <c r="A33" s="11"/>
      <c r="B33" s="182" t="s">
        <v>565</v>
      </c>
      <c r="C33" s="175"/>
      <c r="D33" s="81" t="s">
        <v>317</v>
      </c>
      <c r="E33" s="183">
        <v>626000</v>
      </c>
      <c r="F33" s="81"/>
      <c r="G33" s="175"/>
      <c r="H33" s="81" t="s">
        <v>317</v>
      </c>
      <c r="I33" s="184" t="s">
        <v>318</v>
      </c>
      <c r="J33" s="81"/>
      <c r="K33" s="175"/>
      <c r="L33" s="81" t="s">
        <v>317</v>
      </c>
      <c r="M33" s="184" t="s">
        <v>318</v>
      </c>
      <c r="N33" s="81"/>
      <c r="O33" s="175"/>
      <c r="P33" s="81" t="s">
        <v>317</v>
      </c>
      <c r="Q33" s="183">
        <v>167000</v>
      </c>
      <c r="R33" s="81"/>
      <c r="S33" s="175"/>
      <c r="T33" s="81" t="s">
        <v>317</v>
      </c>
      <c r="U33" s="184" t="s">
        <v>318</v>
      </c>
      <c r="V33" s="81"/>
      <c r="W33" s="175"/>
      <c r="X33" s="81" t="s">
        <v>317</v>
      </c>
      <c r="Y33" s="184" t="s">
        <v>318</v>
      </c>
      <c r="Z33" s="81"/>
    </row>
    <row r="34" spans="1:26" ht="36.75">
      <c r="A34" s="11"/>
      <c r="B34" s="185" t="s">
        <v>566</v>
      </c>
      <c r="C34" s="179"/>
      <c r="D34" s="181"/>
      <c r="E34" s="186" t="s">
        <v>318</v>
      </c>
      <c r="F34" s="181"/>
      <c r="G34" s="179"/>
      <c r="H34" s="181"/>
      <c r="I34" s="186" t="s">
        <v>318</v>
      </c>
      <c r="J34" s="181"/>
      <c r="K34" s="179"/>
      <c r="L34" s="181"/>
      <c r="M34" s="186" t="s">
        <v>318</v>
      </c>
      <c r="N34" s="181"/>
      <c r="O34" s="179"/>
      <c r="P34" s="181"/>
      <c r="Q34" s="186" t="s">
        <v>318</v>
      </c>
      <c r="R34" s="181"/>
      <c r="S34" s="179"/>
      <c r="T34" s="181"/>
      <c r="U34" s="186" t="s">
        <v>318</v>
      </c>
      <c r="V34" s="181"/>
      <c r="W34" s="179"/>
      <c r="X34" s="181"/>
      <c r="Y34" s="186" t="s">
        <v>318</v>
      </c>
      <c r="Z34" s="181"/>
    </row>
    <row r="35" spans="1:26" ht="36.75">
      <c r="A35" s="11"/>
      <c r="B35" s="182" t="s">
        <v>567</v>
      </c>
      <c r="C35" s="175"/>
      <c r="D35" s="81"/>
      <c r="E35" s="184" t="s">
        <v>318</v>
      </c>
      <c r="F35" s="81"/>
      <c r="G35" s="175"/>
      <c r="H35" s="81"/>
      <c r="I35" s="184" t="s">
        <v>318</v>
      </c>
      <c r="J35" s="81"/>
      <c r="K35" s="175"/>
      <c r="L35" s="81"/>
      <c r="M35" s="184" t="s">
        <v>318</v>
      </c>
      <c r="N35" s="81"/>
      <c r="O35" s="175"/>
      <c r="P35" s="81"/>
      <c r="Q35" s="184" t="s">
        <v>318</v>
      </c>
      <c r="R35" s="81"/>
      <c r="S35" s="175"/>
      <c r="T35" s="81"/>
      <c r="U35" s="184" t="s">
        <v>318</v>
      </c>
      <c r="V35" s="81"/>
      <c r="W35" s="175"/>
      <c r="X35" s="81"/>
      <c r="Y35" s="184" t="s">
        <v>318</v>
      </c>
      <c r="Z35" s="81"/>
    </row>
    <row r="36" spans="1:26">
      <c r="A36" s="11"/>
      <c r="B36" s="175"/>
      <c r="C36" s="175"/>
      <c r="D36" s="81"/>
      <c r="E36" s="81"/>
      <c r="F36" s="81"/>
      <c r="G36" s="175"/>
      <c r="H36" s="81"/>
      <c r="I36" s="81"/>
      <c r="J36" s="81"/>
      <c r="K36" s="175"/>
      <c r="L36" s="81"/>
      <c r="M36" s="81"/>
      <c r="N36" s="81"/>
      <c r="O36" s="175"/>
      <c r="P36" s="81"/>
      <c r="Q36" s="81"/>
      <c r="R36" s="81"/>
      <c r="S36" s="175"/>
      <c r="T36" s="81"/>
      <c r="U36" s="81"/>
      <c r="V36" s="81"/>
      <c r="W36" s="175"/>
      <c r="X36" s="81"/>
      <c r="Y36" s="81"/>
      <c r="Z36" s="81"/>
    </row>
    <row r="37" spans="1:26" ht="24.75">
      <c r="A37" s="11"/>
      <c r="B37" s="178" t="s">
        <v>568</v>
      </c>
      <c r="C37" s="179"/>
      <c r="D37" s="181"/>
      <c r="E37" s="181"/>
      <c r="F37" s="181"/>
      <c r="G37" s="179"/>
      <c r="H37" s="181"/>
      <c r="I37" s="181"/>
      <c r="J37" s="181"/>
      <c r="K37" s="179"/>
      <c r="L37" s="181"/>
      <c r="M37" s="181"/>
      <c r="N37" s="181"/>
      <c r="O37" s="179"/>
      <c r="P37" s="181"/>
      <c r="Q37" s="181"/>
      <c r="R37" s="181"/>
      <c r="S37" s="179"/>
      <c r="T37" s="181"/>
      <c r="U37" s="181"/>
      <c r="V37" s="181"/>
      <c r="W37" s="179"/>
      <c r="X37" s="181"/>
      <c r="Y37" s="181"/>
      <c r="Z37" s="181"/>
    </row>
    <row r="38" spans="1:26" ht="36.75">
      <c r="A38" s="11"/>
      <c r="B38" s="182" t="s">
        <v>569</v>
      </c>
      <c r="C38" s="175"/>
      <c r="D38" s="81"/>
      <c r="E38" s="184" t="s">
        <v>318</v>
      </c>
      <c r="F38" s="81"/>
      <c r="G38" s="175"/>
      <c r="H38" s="81"/>
      <c r="I38" s="184" t="s">
        <v>318</v>
      </c>
      <c r="J38" s="81"/>
      <c r="K38" s="175"/>
      <c r="L38" s="81"/>
      <c r="M38" s="184" t="s">
        <v>318</v>
      </c>
      <c r="N38" s="81"/>
      <c r="O38" s="175"/>
      <c r="P38" s="81"/>
      <c r="Q38" s="184" t="s">
        <v>318</v>
      </c>
      <c r="R38" s="81"/>
      <c r="S38" s="175"/>
      <c r="T38" s="81"/>
      <c r="U38" s="184" t="s">
        <v>318</v>
      </c>
      <c r="V38" s="81"/>
      <c r="W38" s="175"/>
      <c r="X38" s="81"/>
      <c r="Y38" s="183">
        <v>49000</v>
      </c>
      <c r="Z38" s="81"/>
    </row>
    <row r="39" spans="1:26" ht="15" customHeight="1">
      <c r="A39" s="11"/>
      <c r="B39" s="96" t="s">
        <v>392</v>
      </c>
      <c r="C39" s="96"/>
      <c r="D39" s="96"/>
      <c r="E39" s="96"/>
      <c r="F39" s="96"/>
      <c r="G39" s="96"/>
      <c r="H39" s="96"/>
      <c r="I39" s="96"/>
      <c r="J39" s="96"/>
      <c r="K39" s="96"/>
      <c r="L39" s="96"/>
      <c r="M39" s="96"/>
      <c r="N39" s="96"/>
      <c r="O39" s="96"/>
      <c r="P39" s="96"/>
      <c r="Q39" s="96"/>
      <c r="R39" s="96"/>
      <c r="S39" s="96"/>
      <c r="T39" s="96"/>
      <c r="U39" s="96"/>
      <c r="V39" s="96"/>
      <c r="W39" s="96"/>
      <c r="X39" s="96"/>
      <c r="Y39" s="96"/>
      <c r="Z39" s="96"/>
    </row>
    <row r="40" spans="1:26">
      <c r="A40" s="11"/>
      <c r="B40" s="20" t="s">
        <v>570</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c r="A41" s="11"/>
      <c r="B41" s="21" t="s">
        <v>571</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c r="A42" s="11"/>
      <c r="B42" s="20" t="s">
        <v>572</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11"/>
      <c r="B43" s="20" t="s">
        <v>573</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1"/>
      <c r="B44" s="20" t="s">
        <v>574</v>
      </c>
      <c r="C44" s="20"/>
      <c r="D44" s="20"/>
      <c r="E44" s="20"/>
      <c r="F44" s="20"/>
      <c r="G44" s="20"/>
      <c r="H44" s="20"/>
      <c r="I44" s="20"/>
      <c r="J44" s="20"/>
      <c r="K44" s="20"/>
      <c r="L44" s="20"/>
      <c r="M44" s="20"/>
      <c r="N44" s="20"/>
      <c r="O44" s="20"/>
      <c r="P44" s="20"/>
      <c r="Q44" s="20"/>
      <c r="R44" s="20"/>
      <c r="S44" s="20"/>
      <c r="T44" s="20"/>
      <c r="U44" s="20"/>
      <c r="V44" s="20"/>
      <c r="W44" s="20"/>
      <c r="X44" s="20"/>
      <c r="Y44" s="20"/>
      <c r="Z44" s="20"/>
    </row>
  </sheetData>
  <mergeCells count="53">
    <mergeCell ref="B42:Z42"/>
    <mergeCell ref="B43:Z43"/>
    <mergeCell ref="B44:Z44"/>
    <mergeCell ref="B24:Z24"/>
    <mergeCell ref="B27:Z27"/>
    <mergeCell ref="B28:Z28"/>
    <mergeCell ref="B39:Z39"/>
    <mergeCell ref="B40:Z40"/>
    <mergeCell ref="B41:Z41"/>
    <mergeCell ref="B10:Z10"/>
    <mergeCell ref="B11:Z11"/>
    <mergeCell ref="B12:Z12"/>
    <mergeCell ref="B13:Z13"/>
    <mergeCell ref="B14:Z14"/>
    <mergeCell ref="B15:Z15"/>
    <mergeCell ref="A1:A2"/>
    <mergeCell ref="B1:Z1"/>
    <mergeCell ref="B2:Z2"/>
    <mergeCell ref="B3:Z3"/>
    <mergeCell ref="A4:A44"/>
    <mergeCell ref="B4:Z4"/>
    <mergeCell ref="B6:Z6"/>
    <mergeCell ref="B7:Z7"/>
    <mergeCell ref="B8:Z8"/>
    <mergeCell ref="B9:Z9"/>
    <mergeCell ref="Z29:Z30"/>
    <mergeCell ref="D31:E31"/>
    <mergeCell ref="H31:I31"/>
    <mergeCell ref="L31:M31"/>
    <mergeCell ref="P31:Q31"/>
    <mergeCell ref="T31:U31"/>
    <mergeCell ref="X31:Y31"/>
    <mergeCell ref="N29:N30"/>
    <mergeCell ref="O29:O30"/>
    <mergeCell ref="P29:U30"/>
    <mergeCell ref="V29:V30"/>
    <mergeCell ref="W29:W30"/>
    <mergeCell ref="X29:Y29"/>
    <mergeCell ref="X30:Y30"/>
    <mergeCell ref="B29:B30"/>
    <mergeCell ref="C29:C30"/>
    <mergeCell ref="D29:I30"/>
    <mergeCell ref="J29:J30"/>
    <mergeCell ref="K29:K30"/>
    <mergeCell ref="L29:M29"/>
    <mergeCell ref="L30:M30"/>
    <mergeCell ref="L16:Q16"/>
    <mergeCell ref="T16:Y16"/>
    <mergeCell ref="H17:I17"/>
    <mergeCell ref="L17:M17"/>
    <mergeCell ref="P17:Q17"/>
    <mergeCell ref="T17:U17"/>
    <mergeCell ref="X17:Y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0.140625" bestFit="1" customWidth="1"/>
    <col min="2" max="3" width="36.5703125" customWidth="1"/>
    <col min="4" max="4" width="5.28515625" customWidth="1"/>
    <col min="5" max="5" width="27.7109375" customWidth="1"/>
    <col min="6" max="6" width="4.42578125" customWidth="1"/>
    <col min="7" max="7" width="26.28515625" customWidth="1"/>
    <col min="8" max="8" width="10.140625" customWidth="1"/>
    <col min="9" max="9" width="8.42578125" customWidth="1"/>
    <col min="10" max="11" width="26.28515625" customWidth="1"/>
    <col min="12" max="12" width="5.28515625" customWidth="1"/>
    <col min="13" max="13" width="20.5703125" customWidth="1"/>
    <col min="14" max="14" width="4.42578125" customWidth="1"/>
    <col min="15" max="15" width="26.28515625" customWidth="1"/>
    <col min="16" max="16" width="5.28515625" customWidth="1"/>
    <col min="17" max="17" width="27.7109375" customWidth="1"/>
    <col min="18" max="19" width="26.28515625" customWidth="1"/>
    <col min="20" max="20" width="5.28515625" customWidth="1"/>
    <col min="21" max="21" width="27.7109375" customWidth="1"/>
    <col min="22" max="22" width="26.28515625" customWidth="1"/>
  </cols>
  <sheetData>
    <row r="1" spans="1:22" ht="15" customHeight="1">
      <c r="A1" s="7" t="s">
        <v>5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76</v>
      </c>
      <c r="B3" s="10" t="s">
        <v>5</v>
      </c>
      <c r="C3" s="10"/>
      <c r="D3" s="10"/>
      <c r="E3" s="10"/>
      <c r="F3" s="10"/>
      <c r="G3" s="10"/>
      <c r="H3" s="10"/>
      <c r="I3" s="10"/>
      <c r="J3" s="10"/>
      <c r="K3" s="10"/>
      <c r="L3" s="10"/>
      <c r="M3" s="10"/>
      <c r="N3" s="10"/>
      <c r="O3" s="10"/>
      <c r="P3" s="10"/>
      <c r="Q3" s="10"/>
      <c r="R3" s="10"/>
      <c r="S3" s="10"/>
      <c r="T3" s="10"/>
      <c r="U3" s="10"/>
      <c r="V3" s="10"/>
    </row>
    <row r="4" spans="1:22" ht="15" customHeight="1">
      <c r="A4" s="11" t="s">
        <v>575</v>
      </c>
      <c r="B4" s="10" t="s">
        <v>5</v>
      </c>
      <c r="C4" s="10"/>
      <c r="D4" s="10"/>
      <c r="E4" s="10"/>
      <c r="F4" s="10"/>
      <c r="G4" s="10"/>
      <c r="H4" s="10"/>
      <c r="I4" s="10"/>
      <c r="J4" s="10"/>
      <c r="K4" s="10"/>
      <c r="L4" s="10"/>
      <c r="M4" s="10"/>
      <c r="N4" s="10"/>
      <c r="O4" s="10"/>
      <c r="P4" s="10"/>
      <c r="Q4" s="10"/>
      <c r="R4" s="10"/>
      <c r="S4" s="10"/>
      <c r="T4" s="10"/>
      <c r="U4" s="10"/>
      <c r="V4" s="10"/>
    </row>
    <row r="5" spans="1:22">
      <c r="A5" s="11"/>
      <c r="B5" s="14">
        <v>9</v>
      </c>
      <c r="C5" s="15" t="s">
        <v>575</v>
      </c>
    </row>
    <row r="6" spans="1:22">
      <c r="A6" s="11"/>
      <c r="B6" s="20" t="s">
        <v>577</v>
      </c>
      <c r="C6" s="20"/>
      <c r="D6" s="20"/>
      <c r="E6" s="20"/>
      <c r="F6" s="20"/>
      <c r="G6" s="20"/>
      <c r="H6" s="20"/>
      <c r="I6" s="20"/>
      <c r="J6" s="20"/>
      <c r="K6" s="20"/>
      <c r="L6" s="20"/>
      <c r="M6" s="20"/>
      <c r="N6" s="20"/>
      <c r="O6" s="20"/>
      <c r="P6" s="20"/>
      <c r="Q6" s="20"/>
      <c r="R6" s="20"/>
      <c r="S6" s="20"/>
      <c r="T6" s="20"/>
      <c r="U6" s="20"/>
      <c r="V6" s="20"/>
    </row>
    <row r="7" spans="1:22" ht="25.5" customHeight="1">
      <c r="A7" s="11"/>
      <c r="B7" s="20" t="s">
        <v>578</v>
      </c>
      <c r="C7" s="20"/>
      <c r="D7" s="20"/>
      <c r="E7" s="20"/>
      <c r="F7" s="20"/>
      <c r="G7" s="20"/>
      <c r="H7" s="20"/>
      <c r="I7" s="20"/>
      <c r="J7" s="20"/>
      <c r="K7" s="20"/>
      <c r="L7" s="20"/>
      <c r="M7" s="20"/>
      <c r="N7" s="20"/>
      <c r="O7" s="20"/>
      <c r="P7" s="20"/>
      <c r="Q7" s="20"/>
      <c r="R7" s="20"/>
      <c r="S7" s="20"/>
      <c r="T7" s="20"/>
      <c r="U7" s="20"/>
      <c r="V7" s="20"/>
    </row>
    <row r="8" spans="1:22" ht="38.25" customHeight="1">
      <c r="A8" s="11"/>
      <c r="B8" s="20" t="s">
        <v>579</v>
      </c>
      <c r="C8" s="20"/>
      <c r="D8" s="20"/>
      <c r="E8" s="20"/>
      <c r="F8" s="20"/>
      <c r="G8" s="20"/>
      <c r="H8" s="20"/>
      <c r="I8" s="20"/>
      <c r="J8" s="20"/>
      <c r="K8" s="20"/>
      <c r="L8" s="20"/>
      <c r="M8" s="20"/>
      <c r="N8" s="20"/>
      <c r="O8" s="20"/>
      <c r="P8" s="20"/>
      <c r="Q8" s="20"/>
      <c r="R8" s="20"/>
      <c r="S8" s="20"/>
      <c r="T8" s="20"/>
      <c r="U8" s="20"/>
      <c r="V8" s="20"/>
    </row>
    <row r="9" spans="1:22">
      <c r="A9" s="11"/>
      <c r="B9" s="26" t="s">
        <v>580</v>
      </c>
      <c r="C9" s="26"/>
      <c r="D9" s="26"/>
      <c r="E9" s="26"/>
      <c r="F9" s="26"/>
      <c r="G9" s="26"/>
      <c r="H9" s="26"/>
      <c r="I9" s="26"/>
      <c r="J9" s="26"/>
      <c r="K9" s="26"/>
      <c r="L9" s="26"/>
      <c r="M9" s="26"/>
      <c r="N9" s="26"/>
      <c r="O9" s="26"/>
      <c r="P9" s="26"/>
      <c r="Q9" s="26"/>
      <c r="R9" s="26"/>
      <c r="S9" s="26"/>
      <c r="T9" s="26"/>
      <c r="U9" s="26"/>
      <c r="V9" s="26"/>
    </row>
    <row r="10" spans="1:22">
      <c r="A10" s="11"/>
      <c r="B10" s="20" t="s">
        <v>581</v>
      </c>
      <c r="C10" s="20"/>
      <c r="D10" s="20"/>
      <c r="E10" s="20"/>
      <c r="F10" s="20"/>
      <c r="G10" s="20"/>
      <c r="H10" s="20"/>
      <c r="I10" s="20"/>
      <c r="J10" s="20"/>
      <c r="K10" s="20"/>
      <c r="L10" s="20"/>
      <c r="M10" s="20"/>
      <c r="N10" s="20"/>
      <c r="O10" s="20"/>
      <c r="P10" s="20"/>
      <c r="Q10" s="20"/>
      <c r="R10" s="20"/>
      <c r="S10" s="20"/>
      <c r="T10" s="20"/>
      <c r="U10" s="20"/>
      <c r="V10" s="20"/>
    </row>
    <row r="11" spans="1:22">
      <c r="A11" s="11"/>
      <c r="B11" s="20" t="s">
        <v>582</v>
      </c>
      <c r="C11" s="20"/>
      <c r="D11" s="20"/>
      <c r="E11" s="20"/>
      <c r="F11" s="20"/>
      <c r="G11" s="20"/>
      <c r="H11" s="20"/>
      <c r="I11" s="20"/>
      <c r="J11" s="20"/>
      <c r="K11" s="20"/>
      <c r="L11" s="20"/>
      <c r="M11" s="20"/>
      <c r="N11" s="20"/>
      <c r="O11" s="20"/>
      <c r="P11" s="20"/>
      <c r="Q11" s="20"/>
      <c r="R11" s="20"/>
      <c r="S11" s="20"/>
      <c r="T11" s="20"/>
      <c r="U11" s="20"/>
      <c r="V11" s="20"/>
    </row>
    <row r="12" spans="1:22" ht="25.5" customHeight="1">
      <c r="A12" s="11"/>
      <c r="B12" s="20" t="s">
        <v>583</v>
      </c>
      <c r="C12" s="20"/>
      <c r="D12" s="20"/>
      <c r="E12" s="20"/>
      <c r="F12" s="20"/>
      <c r="G12" s="20"/>
      <c r="H12" s="20"/>
      <c r="I12" s="20"/>
      <c r="J12" s="20"/>
      <c r="K12" s="20"/>
      <c r="L12" s="20"/>
      <c r="M12" s="20"/>
      <c r="N12" s="20"/>
      <c r="O12" s="20"/>
      <c r="P12" s="20"/>
      <c r="Q12" s="20"/>
      <c r="R12" s="20"/>
      <c r="S12" s="20"/>
      <c r="T12" s="20"/>
      <c r="U12" s="20"/>
      <c r="V12" s="20"/>
    </row>
    <row r="13" spans="1:22">
      <c r="A13" s="11"/>
      <c r="B13" s="20" t="s">
        <v>584</v>
      </c>
      <c r="C13" s="20"/>
      <c r="D13" s="20"/>
      <c r="E13" s="20"/>
      <c r="F13" s="20"/>
      <c r="G13" s="20"/>
      <c r="H13" s="20"/>
      <c r="I13" s="20"/>
      <c r="J13" s="20"/>
      <c r="K13" s="20"/>
      <c r="L13" s="20"/>
      <c r="M13" s="20"/>
      <c r="N13" s="20"/>
      <c r="O13" s="20"/>
      <c r="P13" s="20"/>
      <c r="Q13" s="20"/>
      <c r="R13" s="20"/>
      <c r="S13" s="20"/>
      <c r="T13" s="20"/>
      <c r="U13" s="20"/>
      <c r="V13" s="20"/>
    </row>
    <row r="14" spans="1:22">
      <c r="A14" s="11"/>
      <c r="B14" s="20"/>
      <c r="C14" s="20"/>
      <c r="D14" s="20"/>
      <c r="E14" s="20"/>
      <c r="F14" s="20"/>
      <c r="G14" s="20"/>
      <c r="H14" s="20"/>
      <c r="I14" s="20"/>
      <c r="J14" s="20"/>
      <c r="K14" s="20"/>
      <c r="L14" s="20"/>
      <c r="M14" s="20"/>
      <c r="N14" s="20"/>
      <c r="O14" s="20"/>
      <c r="P14" s="20"/>
      <c r="Q14" s="20"/>
      <c r="R14" s="20"/>
      <c r="S14" s="20"/>
      <c r="T14" s="20"/>
      <c r="U14" s="20"/>
      <c r="V14" s="20"/>
    </row>
    <row r="15" spans="1:22">
      <c r="A15" s="11"/>
      <c r="B15" s="16"/>
      <c r="C15" s="16"/>
      <c r="D15" s="92" t="s">
        <v>585</v>
      </c>
      <c r="E15" s="92"/>
      <c r="F15" s="92"/>
      <c r="G15" s="92"/>
      <c r="H15" s="92"/>
      <c r="I15" s="92"/>
      <c r="J15" s="92"/>
      <c r="K15" s="92"/>
      <c r="L15" s="92"/>
      <c r="M15" s="92"/>
      <c r="N15" s="92"/>
      <c r="O15" s="92"/>
      <c r="P15" s="92"/>
      <c r="Q15" s="92"/>
      <c r="R15" s="84"/>
    </row>
    <row r="16" spans="1:22">
      <c r="A16" s="11"/>
      <c r="B16" s="21" t="s">
        <v>586</v>
      </c>
      <c r="C16" s="20"/>
      <c r="D16" s="193" t="s">
        <v>587</v>
      </c>
      <c r="E16" s="193"/>
      <c r="F16" s="195"/>
      <c r="G16" s="193"/>
      <c r="H16" s="193" t="s">
        <v>588</v>
      </c>
      <c r="I16" s="193"/>
      <c r="J16" s="195"/>
      <c r="K16" s="193"/>
      <c r="L16" s="193" t="s">
        <v>592</v>
      </c>
      <c r="M16" s="193"/>
      <c r="N16" s="195"/>
      <c r="O16" s="193"/>
      <c r="P16" s="193" t="s">
        <v>595</v>
      </c>
      <c r="Q16" s="193"/>
      <c r="R16" s="98"/>
    </row>
    <row r="17" spans="1:22">
      <c r="A17" s="11"/>
      <c r="B17" s="21"/>
      <c r="C17" s="20"/>
      <c r="D17" s="194"/>
      <c r="E17" s="194"/>
      <c r="F17" s="98"/>
      <c r="G17" s="194"/>
      <c r="H17" s="97" t="s">
        <v>589</v>
      </c>
      <c r="I17" s="97"/>
      <c r="J17" s="98"/>
      <c r="K17" s="194"/>
      <c r="L17" s="97" t="s">
        <v>593</v>
      </c>
      <c r="M17" s="97"/>
      <c r="N17" s="98"/>
      <c r="O17" s="194"/>
      <c r="P17" s="97" t="s">
        <v>596</v>
      </c>
      <c r="Q17" s="97"/>
      <c r="R17" s="98"/>
    </row>
    <row r="18" spans="1:22">
      <c r="A18" s="11"/>
      <c r="B18" s="21"/>
      <c r="C18" s="20"/>
      <c r="D18" s="194"/>
      <c r="E18" s="194"/>
      <c r="F18" s="98"/>
      <c r="G18" s="194"/>
      <c r="H18" s="97" t="s">
        <v>590</v>
      </c>
      <c r="I18" s="97"/>
      <c r="J18" s="98"/>
      <c r="K18" s="194"/>
      <c r="L18" s="97" t="s">
        <v>594</v>
      </c>
      <c r="M18" s="97"/>
      <c r="N18" s="98"/>
      <c r="O18" s="194"/>
      <c r="P18" s="97" t="s">
        <v>597</v>
      </c>
      <c r="Q18" s="97"/>
      <c r="R18" s="98"/>
    </row>
    <row r="19" spans="1:22">
      <c r="A19" s="11"/>
      <c r="B19" s="192"/>
      <c r="C19" s="20"/>
      <c r="D19" s="92"/>
      <c r="E19" s="92"/>
      <c r="F19" s="98"/>
      <c r="G19" s="194"/>
      <c r="H19" s="92" t="s">
        <v>591</v>
      </c>
      <c r="I19" s="92"/>
      <c r="J19" s="98"/>
      <c r="K19" s="194"/>
      <c r="L19" s="76"/>
      <c r="M19" s="76"/>
      <c r="N19" s="98"/>
      <c r="O19" s="194"/>
      <c r="P19" s="76"/>
      <c r="Q19" s="76"/>
      <c r="R19" s="98"/>
    </row>
    <row r="20" spans="1:22">
      <c r="A20" s="11"/>
      <c r="B20" s="191" t="s">
        <v>598</v>
      </c>
      <c r="C20" s="86"/>
      <c r="D20" s="87" t="s">
        <v>317</v>
      </c>
      <c r="E20" s="88">
        <v>396000</v>
      </c>
      <c r="F20" s="89"/>
      <c r="G20" s="90"/>
      <c r="H20" s="87" t="s">
        <v>317</v>
      </c>
      <c r="I20" s="131" t="s">
        <v>318</v>
      </c>
      <c r="J20" s="89"/>
      <c r="K20" s="90"/>
      <c r="L20" s="87" t="s">
        <v>317</v>
      </c>
      <c r="M20" s="88">
        <v>396000</v>
      </c>
      <c r="N20" s="89"/>
      <c r="O20" s="90"/>
      <c r="P20" s="87" t="s">
        <v>317</v>
      </c>
      <c r="Q20" s="131" t="s">
        <v>318</v>
      </c>
      <c r="R20" s="89"/>
    </row>
    <row r="21" spans="1:22">
      <c r="A21" s="11"/>
      <c r="B21" s="16" t="s">
        <v>599</v>
      </c>
      <c r="C21" s="16"/>
      <c r="D21" s="23" t="s">
        <v>317</v>
      </c>
      <c r="E21" s="108" t="s">
        <v>600</v>
      </c>
      <c r="F21" s="23" t="s">
        <v>320</v>
      </c>
      <c r="G21" s="85"/>
      <c r="H21" s="23" t="s">
        <v>317</v>
      </c>
      <c r="I21" s="108" t="s">
        <v>318</v>
      </c>
      <c r="J21" s="23"/>
      <c r="K21" s="85"/>
      <c r="L21" s="23" t="s">
        <v>317</v>
      </c>
      <c r="M21" s="108" t="s">
        <v>600</v>
      </c>
      <c r="N21" s="23" t="s">
        <v>320</v>
      </c>
      <c r="O21" s="85"/>
      <c r="P21" s="23" t="s">
        <v>317</v>
      </c>
      <c r="Q21" s="108" t="s">
        <v>318</v>
      </c>
      <c r="R21" s="23"/>
    </row>
    <row r="22" spans="1:22" ht="15.75">
      <c r="A22" s="11"/>
      <c r="B22" s="100"/>
      <c r="C22" s="100"/>
      <c r="D22" s="100"/>
      <c r="E22" s="100"/>
      <c r="F22" s="100"/>
      <c r="G22" s="100"/>
      <c r="H22" s="100"/>
      <c r="I22" s="100"/>
      <c r="J22" s="100"/>
      <c r="K22" s="100"/>
      <c r="L22" s="100"/>
      <c r="M22" s="100"/>
      <c r="N22" s="100"/>
      <c r="O22" s="100"/>
      <c r="P22" s="100"/>
      <c r="Q22" s="100"/>
      <c r="R22" s="100"/>
      <c r="S22" s="100"/>
      <c r="T22" s="100"/>
      <c r="U22" s="100"/>
      <c r="V22" s="100"/>
    </row>
    <row r="23" spans="1:22">
      <c r="A23" s="11"/>
      <c r="B23" s="26" t="s">
        <v>601</v>
      </c>
      <c r="C23" s="26"/>
      <c r="D23" s="26"/>
      <c r="E23" s="26"/>
      <c r="F23" s="26"/>
      <c r="G23" s="26"/>
      <c r="H23" s="26"/>
      <c r="I23" s="26"/>
      <c r="J23" s="26"/>
      <c r="K23" s="26"/>
      <c r="L23" s="26"/>
      <c r="M23" s="26"/>
      <c r="N23" s="26"/>
      <c r="O23" s="26"/>
      <c r="P23" s="26"/>
      <c r="Q23" s="26"/>
      <c r="R23" s="26"/>
      <c r="S23" s="26"/>
      <c r="T23" s="26"/>
      <c r="U23" s="26"/>
      <c r="V23" s="26"/>
    </row>
    <row r="24" spans="1:22">
      <c r="A24" s="11"/>
      <c r="B24" s="20" t="s">
        <v>602</v>
      </c>
      <c r="C24" s="20"/>
      <c r="D24" s="20"/>
      <c r="E24" s="20"/>
      <c r="F24" s="20"/>
      <c r="G24" s="20"/>
      <c r="H24" s="20"/>
      <c r="I24" s="20"/>
      <c r="J24" s="20"/>
      <c r="K24" s="20"/>
      <c r="L24" s="20"/>
      <c r="M24" s="20"/>
      <c r="N24" s="20"/>
      <c r="O24" s="20"/>
      <c r="P24" s="20"/>
      <c r="Q24" s="20"/>
      <c r="R24" s="20"/>
      <c r="S24" s="20"/>
      <c r="T24" s="20"/>
      <c r="U24" s="20"/>
      <c r="V24" s="20"/>
    </row>
    <row r="25" spans="1:22">
      <c r="A25" s="11"/>
      <c r="B25" s="20" t="s">
        <v>603</v>
      </c>
      <c r="C25" s="20"/>
      <c r="D25" s="20"/>
      <c r="E25" s="20"/>
      <c r="F25" s="20"/>
      <c r="G25" s="20"/>
      <c r="H25" s="20"/>
      <c r="I25" s="20"/>
      <c r="J25" s="20"/>
      <c r="K25" s="20"/>
      <c r="L25" s="20"/>
      <c r="M25" s="20"/>
      <c r="N25" s="20"/>
      <c r="O25" s="20"/>
      <c r="P25" s="20"/>
      <c r="Q25" s="20"/>
      <c r="R25" s="20"/>
      <c r="S25" s="20"/>
      <c r="T25" s="20"/>
      <c r="U25" s="20"/>
      <c r="V25" s="20"/>
    </row>
    <row r="26" spans="1:22">
      <c r="A26" s="11"/>
      <c r="B26" s="20" t="s">
        <v>604</v>
      </c>
      <c r="C26" s="20"/>
      <c r="D26" s="20"/>
      <c r="E26" s="20"/>
      <c r="F26" s="20"/>
      <c r="G26" s="20"/>
      <c r="H26" s="20"/>
      <c r="I26" s="20"/>
      <c r="J26" s="20"/>
      <c r="K26" s="20"/>
      <c r="L26" s="20"/>
      <c r="M26" s="20"/>
      <c r="N26" s="20"/>
      <c r="O26" s="20"/>
      <c r="P26" s="20"/>
      <c r="Q26" s="20"/>
      <c r="R26" s="20"/>
      <c r="S26" s="20"/>
      <c r="T26" s="20"/>
      <c r="U26" s="20"/>
      <c r="V26" s="20"/>
    </row>
    <row r="27" spans="1:22" ht="15.75">
      <c r="A27" s="11"/>
      <c r="B27" s="100"/>
      <c r="C27" s="100"/>
      <c r="D27" s="100"/>
      <c r="E27" s="100"/>
      <c r="F27" s="100"/>
      <c r="G27" s="100"/>
      <c r="H27" s="100"/>
      <c r="I27" s="100"/>
      <c r="J27" s="100"/>
      <c r="K27" s="100"/>
      <c r="L27" s="100"/>
      <c r="M27" s="100"/>
      <c r="N27" s="100"/>
      <c r="O27" s="100"/>
      <c r="P27" s="100"/>
      <c r="Q27" s="100"/>
      <c r="R27" s="100"/>
      <c r="S27" s="100"/>
      <c r="T27" s="100"/>
      <c r="U27" s="100"/>
      <c r="V27" s="100"/>
    </row>
    <row r="28" spans="1:22">
      <c r="A28" s="11"/>
      <c r="B28" s="16"/>
      <c r="C28" s="16"/>
      <c r="D28" s="92" t="s">
        <v>585</v>
      </c>
      <c r="E28" s="92"/>
      <c r="F28" s="92"/>
      <c r="G28" s="92"/>
      <c r="H28" s="92"/>
      <c r="I28" s="92"/>
      <c r="J28" s="92"/>
      <c r="K28" s="92"/>
      <c r="L28" s="92"/>
      <c r="M28" s="92"/>
      <c r="N28" s="92"/>
      <c r="O28" s="92"/>
      <c r="P28" s="92"/>
      <c r="Q28" s="92"/>
      <c r="R28" s="84"/>
      <c r="S28" s="16"/>
      <c r="T28" s="23"/>
      <c r="U28" s="23"/>
      <c r="V28" s="23"/>
    </row>
    <row r="29" spans="1:22">
      <c r="A29" s="11"/>
      <c r="B29" s="21" t="s">
        <v>52</v>
      </c>
      <c r="C29" s="20"/>
      <c r="D29" s="193" t="s">
        <v>587</v>
      </c>
      <c r="E29" s="193"/>
      <c r="F29" s="195"/>
      <c r="G29" s="193"/>
      <c r="H29" s="193" t="s">
        <v>588</v>
      </c>
      <c r="I29" s="193"/>
      <c r="J29" s="195"/>
      <c r="K29" s="193"/>
      <c r="L29" s="193" t="s">
        <v>592</v>
      </c>
      <c r="M29" s="193"/>
      <c r="N29" s="195"/>
      <c r="O29" s="193"/>
      <c r="P29" s="193" t="s">
        <v>595</v>
      </c>
      <c r="Q29" s="193"/>
      <c r="R29" s="98"/>
      <c r="S29" s="20"/>
      <c r="T29" s="97" t="s">
        <v>605</v>
      </c>
      <c r="U29" s="97"/>
      <c r="V29" s="98"/>
    </row>
    <row r="30" spans="1:22">
      <c r="A30" s="11"/>
      <c r="B30" s="21"/>
      <c r="C30" s="20"/>
      <c r="D30" s="194"/>
      <c r="E30" s="194"/>
      <c r="F30" s="98"/>
      <c r="G30" s="194"/>
      <c r="H30" s="97" t="s">
        <v>589</v>
      </c>
      <c r="I30" s="97"/>
      <c r="J30" s="98"/>
      <c r="K30" s="194"/>
      <c r="L30" s="97" t="s">
        <v>593</v>
      </c>
      <c r="M30" s="97"/>
      <c r="N30" s="98"/>
      <c r="O30" s="194"/>
      <c r="P30" s="97" t="s">
        <v>596</v>
      </c>
      <c r="Q30" s="97"/>
      <c r="R30" s="98"/>
      <c r="S30" s="20"/>
      <c r="T30" s="97"/>
      <c r="U30" s="97"/>
      <c r="V30" s="98"/>
    </row>
    <row r="31" spans="1:22">
      <c r="A31" s="11"/>
      <c r="B31" s="21"/>
      <c r="C31" s="20"/>
      <c r="D31" s="194"/>
      <c r="E31" s="194"/>
      <c r="F31" s="98"/>
      <c r="G31" s="194"/>
      <c r="H31" s="97" t="s">
        <v>590</v>
      </c>
      <c r="I31" s="97"/>
      <c r="J31" s="98"/>
      <c r="K31" s="194"/>
      <c r="L31" s="97" t="s">
        <v>594</v>
      </c>
      <c r="M31" s="97"/>
      <c r="N31" s="98"/>
      <c r="O31" s="194"/>
      <c r="P31" s="97" t="s">
        <v>597</v>
      </c>
      <c r="Q31" s="97"/>
      <c r="R31" s="98"/>
      <c r="S31" s="20"/>
      <c r="T31" s="97"/>
      <c r="U31" s="97"/>
      <c r="V31" s="98"/>
    </row>
    <row r="32" spans="1:22">
      <c r="A32" s="11"/>
      <c r="B32" s="192"/>
      <c r="C32" s="20"/>
      <c r="D32" s="92"/>
      <c r="E32" s="92"/>
      <c r="F32" s="98"/>
      <c r="G32" s="194"/>
      <c r="H32" s="92" t="s">
        <v>591</v>
      </c>
      <c r="I32" s="92"/>
      <c r="J32" s="98"/>
      <c r="K32" s="194"/>
      <c r="L32" s="76"/>
      <c r="M32" s="76"/>
      <c r="N32" s="98"/>
      <c r="O32" s="194"/>
      <c r="P32" s="76"/>
      <c r="Q32" s="76"/>
      <c r="R32" s="98"/>
      <c r="S32" s="20"/>
      <c r="T32" s="92"/>
      <c r="U32" s="92"/>
      <c r="V32" s="98"/>
    </row>
    <row r="33" spans="1:22">
      <c r="A33" s="11"/>
      <c r="B33" s="196"/>
      <c r="C33" s="16"/>
      <c r="D33" s="106"/>
      <c r="E33" s="106"/>
      <c r="F33" s="23"/>
      <c r="G33" s="16"/>
      <c r="H33" s="106"/>
      <c r="I33" s="106"/>
      <c r="J33" s="23"/>
      <c r="K33" s="16"/>
      <c r="L33" s="106"/>
      <c r="M33" s="106"/>
      <c r="N33" s="23"/>
      <c r="O33" s="16"/>
      <c r="P33" s="106"/>
      <c r="Q33" s="106"/>
      <c r="R33" s="23"/>
      <c r="S33" s="16"/>
      <c r="T33" s="106"/>
      <c r="U33" s="106"/>
      <c r="V33" s="23"/>
    </row>
    <row r="34" spans="1:22">
      <c r="A34" s="11"/>
      <c r="B34" s="197" t="s">
        <v>606</v>
      </c>
      <c r="C34" s="86"/>
      <c r="D34" s="89"/>
      <c r="E34" s="89"/>
      <c r="F34" s="89"/>
      <c r="G34" s="86"/>
      <c r="H34" s="89"/>
      <c r="I34" s="89"/>
      <c r="J34" s="89"/>
      <c r="K34" s="86"/>
      <c r="L34" s="89"/>
      <c r="M34" s="89"/>
      <c r="N34" s="89"/>
      <c r="O34" s="86"/>
      <c r="P34" s="89"/>
      <c r="Q34" s="89"/>
      <c r="R34" s="89"/>
      <c r="S34" s="86"/>
      <c r="T34" s="89"/>
      <c r="U34" s="89"/>
      <c r="V34" s="89"/>
    </row>
    <row r="35" spans="1:22">
      <c r="A35" s="11"/>
      <c r="B35" s="198">
        <v>41912</v>
      </c>
      <c r="C35" s="16"/>
      <c r="D35" s="23" t="s">
        <v>317</v>
      </c>
      <c r="E35" s="91">
        <v>269754000</v>
      </c>
      <c r="F35" s="23"/>
      <c r="G35" s="85"/>
      <c r="H35" s="23" t="s">
        <v>317</v>
      </c>
      <c r="I35" s="108" t="s">
        <v>318</v>
      </c>
      <c r="J35" s="23"/>
      <c r="K35" s="85"/>
      <c r="L35" s="23" t="s">
        <v>317</v>
      </c>
      <c r="M35" s="108" t="s">
        <v>318</v>
      </c>
      <c r="N35" s="23"/>
      <c r="O35" s="85"/>
      <c r="P35" s="23" t="s">
        <v>317</v>
      </c>
      <c r="Q35" s="91">
        <v>269754000</v>
      </c>
      <c r="R35" s="23"/>
      <c r="S35" s="85"/>
      <c r="T35" s="23" t="s">
        <v>317</v>
      </c>
      <c r="U35" s="91">
        <v>269811000</v>
      </c>
      <c r="V35" s="23"/>
    </row>
    <row r="36" spans="1:22">
      <c r="A36" s="11"/>
      <c r="B36" s="199">
        <v>41639</v>
      </c>
      <c r="C36" s="86"/>
      <c r="D36" s="89" t="s">
        <v>317</v>
      </c>
      <c r="E36" s="94">
        <v>192492000</v>
      </c>
      <c r="F36" s="89"/>
      <c r="G36" s="90"/>
      <c r="H36" s="89" t="s">
        <v>317</v>
      </c>
      <c r="I36" s="95" t="s">
        <v>318</v>
      </c>
      <c r="J36" s="89"/>
      <c r="K36" s="90"/>
      <c r="L36" s="89" t="s">
        <v>317</v>
      </c>
      <c r="M36" s="95" t="s">
        <v>318</v>
      </c>
      <c r="N36" s="89"/>
      <c r="O36" s="90"/>
      <c r="P36" s="89" t="s">
        <v>317</v>
      </c>
      <c r="Q36" s="94">
        <v>192492000</v>
      </c>
      <c r="R36" s="89"/>
      <c r="S36" s="90"/>
      <c r="T36" s="89" t="s">
        <v>317</v>
      </c>
      <c r="U36" s="94">
        <v>192491000</v>
      </c>
      <c r="V36" s="89"/>
    </row>
    <row r="37" spans="1:22">
      <c r="A37" s="11"/>
      <c r="B37" s="20"/>
      <c r="C37" s="20"/>
      <c r="D37" s="20"/>
      <c r="E37" s="20"/>
      <c r="F37" s="20"/>
      <c r="G37" s="20"/>
      <c r="H37" s="20"/>
      <c r="I37" s="20"/>
      <c r="J37" s="20"/>
      <c r="K37" s="20"/>
      <c r="L37" s="20"/>
      <c r="M37" s="20"/>
      <c r="N37" s="20"/>
      <c r="O37" s="20"/>
      <c r="P37" s="20"/>
      <c r="Q37" s="20"/>
      <c r="R37" s="20"/>
      <c r="S37" s="20"/>
      <c r="T37" s="20"/>
      <c r="U37" s="20"/>
      <c r="V37" s="20"/>
    </row>
    <row r="38" spans="1:22" ht="15.75">
      <c r="A38" s="11"/>
      <c r="B38" s="100"/>
      <c r="C38" s="100"/>
      <c r="D38" s="100"/>
      <c r="E38" s="100"/>
      <c r="F38" s="100"/>
      <c r="G38" s="100"/>
      <c r="H38" s="100"/>
      <c r="I38" s="100"/>
      <c r="J38" s="100"/>
      <c r="K38" s="100"/>
      <c r="L38" s="100"/>
      <c r="M38" s="100"/>
      <c r="N38" s="100"/>
      <c r="O38" s="100"/>
      <c r="P38" s="100"/>
      <c r="Q38" s="100"/>
      <c r="R38" s="100"/>
      <c r="S38" s="100"/>
      <c r="T38" s="100"/>
      <c r="U38" s="100"/>
      <c r="V38" s="100"/>
    </row>
  </sheetData>
  <mergeCells count="72">
    <mergeCell ref="B25:V25"/>
    <mergeCell ref="B26:V26"/>
    <mergeCell ref="B27:V27"/>
    <mergeCell ref="B37:V37"/>
    <mergeCell ref="B38:V38"/>
    <mergeCell ref="B12:V12"/>
    <mergeCell ref="B13:V13"/>
    <mergeCell ref="B14:V14"/>
    <mergeCell ref="B22:V22"/>
    <mergeCell ref="B23:V23"/>
    <mergeCell ref="B24:V24"/>
    <mergeCell ref="B6:V6"/>
    <mergeCell ref="B7:V7"/>
    <mergeCell ref="B8:V8"/>
    <mergeCell ref="B9:V9"/>
    <mergeCell ref="B10:V10"/>
    <mergeCell ref="B11:V11"/>
    <mergeCell ref="R29:R32"/>
    <mergeCell ref="S29:S32"/>
    <mergeCell ref="T29:U32"/>
    <mergeCell ref="V29:V32"/>
    <mergeCell ref="A1:A2"/>
    <mergeCell ref="B1:V1"/>
    <mergeCell ref="B2:V2"/>
    <mergeCell ref="B3:V3"/>
    <mergeCell ref="A4:A38"/>
    <mergeCell ref="B4:V4"/>
    <mergeCell ref="N29:N32"/>
    <mergeCell ref="O29:O32"/>
    <mergeCell ref="P29:Q29"/>
    <mergeCell ref="P30:Q30"/>
    <mergeCell ref="P31:Q31"/>
    <mergeCell ref="P32:Q32"/>
    <mergeCell ref="H32:I32"/>
    <mergeCell ref="J29:J32"/>
    <mergeCell ref="K29:K32"/>
    <mergeCell ref="L29:M29"/>
    <mergeCell ref="L30:M30"/>
    <mergeCell ref="L31:M31"/>
    <mergeCell ref="L32:M32"/>
    <mergeCell ref="R16:R19"/>
    <mergeCell ref="D28:Q28"/>
    <mergeCell ref="B29:B32"/>
    <mergeCell ref="C29:C32"/>
    <mergeCell ref="D29:E32"/>
    <mergeCell ref="F29:F32"/>
    <mergeCell ref="G29:G32"/>
    <mergeCell ref="H29:I29"/>
    <mergeCell ref="H30:I30"/>
    <mergeCell ref="H31:I31"/>
    <mergeCell ref="N16:N19"/>
    <mergeCell ref="O16:O19"/>
    <mergeCell ref="P16:Q16"/>
    <mergeCell ref="P17:Q17"/>
    <mergeCell ref="P18:Q18"/>
    <mergeCell ref="P19:Q19"/>
    <mergeCell ref="J16:J19"/>
    <mergeCell ref="K16:K19"/>
    <mergeCell ref="L16:M16"/>
    <mergeCell ref="L17:M17"/>
    <mergeCell ref="L18:M18"/>
    <mergeCell ref="L19:M19"/>
    <mergeCell ref="D15:Q15"/>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28515625" bestFit="1" customWidth="1"/>
    <col min="2" max="2" width="5.42578125" customWidth="1"/>
    <col min="3" max="3" width="36.5703125" customWidth="1"/>
  </cols>
  <sheetData>
    <row r="1" spans="1:3" ht="15" customHeight="1">
      <c r="A1" s="7" t="s">
        <v>607</v>
      </c>
      <c r="B1" s="7" t="s">
        <v>1</v>
      </c>
      <c r="C1" s="7"/>
    </row>
    <row r="2" spans="1:3" ht="15" customHeight="1">
      <c r="A2" s="7"/>
      <c r="B2" s="7" t="s">
        <v>2</v>
      </c>
      <c r="C2" s="7"/>
    </row>
    <row r="3" spans="1:3" ht="15" customHeight="1">
      <c r="A3" s="3" t="s">
        <v>608</v>
      </c>
      <c r="B3" s="10" t="s">
        <v>5</v>
      </c>
      <c r="C3" s="10"/>
    </row>
    <row r="4" spans="1:3" ht="15" customHeight="1">
      <c r="A4" s="11" t="s">
        <v>607</v>
      </c>
      <c r="B4" s="10" t="s">
        <v>5</v>
      </c>
      <c r="C4" s="10"/>
    </row>
    <row r="5" spans="1:3">
      <c r="A5" s="11"/>
      <c r="B5" s="14">
        <v>10</v>
      </c>
      <c r="C5" s="15" t="s">
        <v>607</v>
      </c>
    </row>
    <row r="6" spans="1:3">
      <c r="A6" s="11"/>
      <c r="B6" s="26" t="s">
        <v>609</v>
      </c>
      <c r="C6" s="26"/>
    </row>
    <row r="7" spans="1:3" ht="191.25" customHeight="1">
      <c r="A7" s="11"/>
      <c r="B7" s="20" t="s">
        <v>610</v>
      </c>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36.5703125" customWidth="1"/>
    <col min="4" max="4" width="4" customWidth="1"/>
    <col min="5" max="5" width="17.28515625" customWidth="1"/>
    <col min="6" max="7" width="20" customWidth="1"/>
    <col min="8" max="8" width="4" customWidth="1"/>
    <col min="9" max="9" width="17.28515625" customWidth="1"/>
    <col min="10" max="10" width="20" customWidth="1"/>
  </cols>
  <sheetData>
    <row r="1" spans="1:10" ht="15" customHeight="1">
      <c r="A1" s="7" t="s">
        <v>611</v>
      </c>
      <c r="B1" s="7" t="s">
        <v>1</v>
      </c>
      <c r="C1" s="7"/>
      <c r="D1" s="7"/>
      <c r="E1" s="7"/>
      <c r="F1" s="7"/>
      <c r="G1" s="7"/>
      <c r="H1" s="7"/>
      <c r="I1" s="7"/>
      <c r="J1" s="7"/>
    </row>
    <row r="2" spans="1:10" ht="15" customHeight="1">
      <c r="A2" s="7"/>
      <c r="B2" s="7" t="s">
        <v>2</v>
      </c>
      <c r="C2" s="7"/>
      <c r="D2" s="7"/>
      <c r="E2" s="7"/>
      <c r="F2" s="7"/>
      <c r="G2" s="7"/>
      <c r="H2" s="7"/>
      <c r="I2" s="7"/>
      <c r="J2" s="7"/>
    </row>
    <row r="3" spans="1:10" ht="30">
      <c r="A3" s="3" t="s">
        <v>612</v>
      </c>
      <c r="B3" s="10" t="s">
        <v>5</v>
      </c>
      <c r="C3" s="10"/>
      <c r="D3" s="10"/>
      <c r="E3" s="10"/>
      <c r="F3" s="10"/>
      <c r="G3" s="10"/>
      <c r="H3" s="10"/>
      <c r="I3" s="10"/>
      <c r="J3" s="10"/>
    </row>
    <row r="4" spans="1:10" ht="15" customHeight="1">
      <c r="A4" s="11" t="s">
        <v>611</v>
      </c>
      <c r="B4" s="10" t="s">
        <v>5</v>
      </c>
      <c r="C4" s="10"/>
      <c r="D4" s="10"/>
      <c r="E4" s="10"/>
      <c r="F4" s="10"/>
      <c r="G4" s="10"/>
      <c r="H4" s="10"/>
      <c r="I4" s="10"/>
      <c r="J4" s="10"/>
    </row>
    <row r="5" spans="1:10">
      <c r="A5" s="11"/>
      <c r="B5" s="14">
        <v>11</v>
      </c>
      <c r="C5" s="15" t="s">
        <v>611</v>
      </c>
    </row>
    <row r="6" spans="1:10">
      <c r="A6" s="11"/>
      <c r="B6" s="26" t="s">
        <v>613</v>
      </c>
      <c r="C6" s="26"/>
      <c r="D6" s="26"/>
      <c r="E6" s="26"/>
      <c r="F6" s="26"/>
      <c r="G6" s="26"/>
      <c r="H6" s="26"/>
      <c r="I6" s="26"/>
      <c r="J6" s="26"/>
    </row>
    <row r="7" spans="1:10">
      <c r="A7" s="11"/>
      <c r="B7" s="20" t="s">
        <v>614</v>
      </c>
      <c r="C7" s="20"/>
      <c r="D7" s="20"/>
      <c r="E7" s="20"/>
      <c r="F7" s="20"/>
      <c r="G7" s="20"/>
      <c r="H7" s="20"/>
      <c r="I7" s="20"/>
      <c r="J7" s="20"/>
    </row>
    <row r="8" spans="1:10" ht="165.75" customHeight="1">
      <c r="A8" s="11"/>
      <c r="B8" s="20" t="s">
        <v>615</v>
      </c>
      <c r="C8" s="20"/>
      <c r="D8" s="20"/>
      <c r="E8" s="20"/>
      <c r="F8" s="20"/>
      <c r="G8" s="20"/>
      <c r="H8" s="20"/>
      <c r="I8" s="20"/>
      <c r="J8" s="20"/>
    </row>
    <row r="9" spans="1:10">
      <c r="A9" s="11"/>
      <c r="B9" s="26" t="s">
        <v>616</v>
      </c>
      <c r="C9" s="26"/>
      <c r="D9" s="26"/>
      <c r="E9" s="26"/>
      <c r="F9" s="26"/>
      <c r="G9" s="26"/>
      <c r="H9" s="26"/>
      <c r="I9" s="26"/>
      <c r="J9" s="26"/>
    </row>
    <row r="10" spans="1:10" ht="38.25" customHeight="1">
      <c r="A10" s="11"/>
      <c r="B10" s="20" t="s">
        <v>617</v>
      </c>
      <c r="C10" s="20"/>
      <c r="D10" s="20"/>
      <c r="E10" s="20"/>
      <c r="F10" s="20"/>
      <c r="G10" s="20"/>
      <c r="H10" s="20"/>
      <c r="I10" s="20"/>
      <c r="J10" s="20"/>
    </row>
    <row r="11" spans="1:10" ht="38.25" customHeight="1">
      <c r="A11" s="11"/>
      <c r="B11" s="20" t="s">
        <v>618</v>
      </c>
      <c r="C11" s="20"/>
      <c r="D11" s="20"/>
      <c r="E11" s="20"/>
      <c r="F11" s="20"/>
      <c r="G11" s="20"/>
      <c r="H11" s="20"/>
      <c r="I11" s="20"/>
      <c r="J11" s="20"/>
    </row>
    <row r="12" spans="1:10" ht="38.25" customHeight="1">
      <c r="A12" s="11"/>
      <c r="B12" s="20" t="s">
        <v>619</v>
      </c>
      <c r="C12" s="20"/>
      <c r="D12" s="20"/>
      <c r="E12" s="20"/>
      <c r="F12" s="20"/>
      <c r="G12" s="20"/>
      <c r="H12" s="20"/>
      <c r="I12" s="20"/>
      <c r="J12" s="20"/>
    </row>
    <row r="13" spans="1:10" ht="38.25" customHeight="1">
      <c r="A13" s="11"/>
      <c r="B13" s="20" t="s">
        <v>620</v>
      </c>
      <c r="C13" s="20"/>
      <c r="D13" s="20"/>
      <c r="E13" s="20"/>
      <c r="F13" s="20"/>
      <c r="G13" s="20"/>
      <c r="H13" s="20"/>
      <c r="I13" s="20"/>
      <c r="J13" s="20"/>
    </row>
    <row r="14" spans="1:10">
      <c r="A14" s="11"/>
      <c r="B14" s="26" t="s">
        <v>621</v>
      </c>
      <c r="C14" s="26"/>
      <c r="D14" s="26"/>
      <c r="E14" s="26"/>
      <c r="F14" s="26"/>
      <c r="G14" s="26"/>
      <c r="H14" s="26"/>
      <c r="I14" s="26"/>
      <c r="J14" s="26"/>
    </row>
    <row r="15" spans="1:10">
      <c r="A15" s="11"/>
      <c r="B15" s="20" t="s">
        <v>622</v>
      </c>
      <c r="C15" s="20"/>
      <c r="D15" s="20"/>
      <c r="E15" s="20"/>
      <c r="F15" s="20"/>
      <c r="G15" s="20"/>
      <c r="H15" s="20"/>
      <c r="I15" s="20"/>
      <c r="J15" s="20"/>
    </row>
    <row r="16" spans="1:10">
      <c r="A16" s="11"/>
      <c r="B16" s="20" t="s">
        <v>623</v>
      </c>
      <c r="C16" s="20"/>
      <c r="D16" s="20"/>
      <c r="E16" s="20"/>
      <c r="F16" s="20"/>
      <c r="G16" s="20"/>
      <c r="H16" s="20"/>
      <c r="I16" s="20"/>
      <c r="J16" s="20"/>
    </row>
    <row r="17" spans="1:10" ht="15.75">
      <c r="A17" s="11"/>
      <c r="B17" s="100"/>
      <c r="C17" s="100"/>
      <c r="D17" s="100"/>
      <c r="E17" s="100"/>
      <c r="F17" s="100"/>
      <c r="G17" s="100"/>
      <c r="H17" s="100"/>
      <c r="I17" s="100"/>
      <c r="J17" s="100"/>
    </row>
    <row r="18" spans="1:10">
      <c r="A18" s="11"/>
      <c r="B18" s="28"/>
      <c r="C18" s="16"/>
      <c r="D18" s="92" t="s">
        <v>624</v>
      </c>
      <c r="E18" s="92"/>
      <c r="F18" s="84"/>
      <c r="G18" s="16"/>
      <c r="H18" s="92" t="s">
        <v>625</v>
      </c>
      <c r="I18" s="92"/>
      <c r="J18" s="84"/>
    </row>
    <row r="19" spans="1:10">
      <c r="A19" s="11"/>
      <c r="B19" s="86" t="s">
        <v>509</v>
      </c>
      <c r="C19" s="86"/>
      <c r="D19" s="87" t="s">
        <v>317</v>
      </c>
      <c r="E19" s="88">
        <v>100000</v>
      </c>
      <c r="F19" s="89"/>
      <c r="G19" s="86"/>
      <c r="H19" s="87" t="s">
        <v>317</v>
      </c>
      <c r="I19" s="88">
        <v>36000</v>
      </c>
      <c r="J19" s="89"/>
    </row>
    <row r="20" spans="1:10">
      <c r="A20" s="11"/>
      <c r="B20" s="16">
        <v>2015</v>
      </c>
      <c r="C20" s="16"/>
      <c r="D20" s="23"/>
      <c r="E20" s="91">
        <v>434000</v>
      </c>
      <c r="F20" s="23"/>
      <c r="G20" s="16"/>
      <c r="H20" s="23"/>
      <c r="I20" s="91">
        <v>144000</v>
      </c>
      <c r="J20" s="23"/>
    </row>
    <row r="21" spans="1:10">
      <c r="A21" s="11"/>
      <c r="B21" s="86">
        <v>2016</v>
      </c>
      <c r="C21" s="86"/>
      <c r="D21" s="89"/>
      <c r="E21" s="94">
        <v>520000</v>
      </c>
      <c r="F21" s="89"/>
      <c r="G21" s="86"/>
      <c r="H21" s="89"/>
      <c r="I21" s="94">
        <v>144000</v>
      </c>
      <c r="J21" s="89"/>
    </row>
    <row r="22" spans="1:10">
      <c r="A22" s="11"/>
      <c r="B22" s="16">
        <v>2017</v>
      </c>
      <c r="C22" s="16"/>
      <c r="D22" s="23"/>
      <c r="E22" s="91">
        <v>542000</v>
      </c>
      <c r="F22" s="23"/>
      <c r="G22" s="16"/>
      <c r="H22" s="23"/>
      <c r="I22" s="91">
        <v>144000</v>
      </c>
      <c r="J22" s="23"/>
    </row>
    <row r="23" spans="1:10">
      <c r="A23" s="11"/>
      <c r="B23" s="86">
        <v>2018</v>
      </c>
      <c r="C23" s="86"/>
      <c r="D23" s="89"/>
      <c r="E23" s="94">
        <v>559000</v>
      </c>
      <c r="F23" s="89"/>
      <c r="G23" s="86"/>
      <c r="H23" s="89"/>
      <c r="I23" s="94">
        <v>144000</v>
      </c>
      <c r="J23" s="89"/>
    </row>
    <row r="24" spans="1:10">
      <c r="A24" s="11"/>
      <c r="B24" s="16" t="s">
        <v>510</v>
      </c>
      <c r="C24" s="16"/>
      <c r="D24" s="109"/>
      <c r="E24" s="121">
        <v>337000</v>
      </c>
      <c r="F24" s="23"/>
      <c r="G24" s="16"/>
      <c r="H24" s="109"/>
      <c r="I24" s="121">
        <v>6252000</v>
      </c>
      <c r="J24" s="23"/>
    </row>
    <row r="25" spans="1:10" ht="15.75" thickBot="1">
      <c r="A25" s="11"/>
      <c r="B25" s="86" t="s">
        <v>128</v>
      </c>
      <c r="C25" s="86"/>
      <c r="D25" s="125" t="s">
        <v>317</v>
      </c>
      <c r="E25" s="126">
        <v>2492000</v>
      </c>
      <c r="F25" s="89"/>
      <c r="G25" s="86"/>
      <c r="H25" s="125" t="s">
        <v>317</v>
      </c>
      <c r="I25" s="126">
        <v>6864000</v>
      </c>
      <c r="J25" s="89"/>
    </row>
    <row r="26" spans="1:10" ht="16.5" thickTop="1">
      <c r="A26" s="11"/>
      <c r="B26" s="100"/>
      <c r="C26" s="100"/>
      <c r="D26" s="100"/>
      <c r="E26" s="100"/>
      <c r="F26" s="100"/>
      <c r="G26" s="100"/>
      <c r="H26" s="100"/>
      <c r="I26" s="100"/>
      <c r="J26" s="100"/>
    </row>
    <row r="27" spans="1:10">
      <c r="A27" s="11"/>
      <c r="B27" s="26" t="s">
        <v>626</v>
      </c>
      <c r="C27" s="26"/>
      <c r="D27" s="26"/>
      <c r="E27" s="26"/>
      <c r="F27" s="26"/>
      <c r="G27" s="26"/>
      <c r="H27" s="26"/>
      <c r="I27" s="26"/>
      <c r="J27" s="26"/>
    </row>
    <row r="28" spans="1:10">
      <c r="A28" s="11"/>
      <c r="B28" s="20" t="s">
        <v>627</v>
      </c>
      <c r="C28" s="20"/>
      <c r="D28" s="20"/>
      <c r="E28" s="20"/>
      <c r="F28" s="20"/>
      <c r="G28" s="20"/>
      <c r="H28" s="20"/>
      <c r="I28" s="20"/>
      <c r="J28" s="20"/>
    </row>
  </sheetData>
  <mergeCells count="23">
    <mergeCell ref="B28:J28"/>
    <mergeCell ref="B14:J14"/>
    <mergeCell ref="B15:J15"/>
    <mergeCell ref="B16:J16"/>
    <mergeCell ref="B17:J17"/>
    <mergeCell ref="B26:J26"/>
    <mergeCell ref="B27:J27"/>
    <mergeCell ref="B8:J8"/>
    <mergeCell ref="B9:J9"/>
    <mergeCell ref="B10:J10"/>
    <mergeCell ref="B11:J11"/>
    <mergeCell ref="B12:J12"/>
    <mergeCell ref="B13:J13"/>
    <mergeCell ref="D18:E18"/>
    <mergeCell ref="H18:I18"/>
    <mergeCell ref="A1:A2"/>
    <mergeCell ref="B1:J1"/>
    <mergeCell ref="B2:J2"/>
    <mergeCell ref="B3:J3"/>
    <mergeCell ref="A4:A28"/>
    <mergeCell ref="B4:J4"/>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3" width="36.5703125" customWidth="1"/>
    <col min="4" max="4" width="6.7109375" customWidth="1"/>
    <col min="5" max="5" width="34.140625" customWidth="1"/>
    <col min="6" max="6" width="5.7109375" customWidth="1"/>
    <col min="7" max="7" width="33.7109375" customWidth="1"/>
    <col min="8" max="8" width="6.7109375" customWidth="1"/>
    <col min="9" max="9" width="34.140625" customWidth="1"/>
    <col min="10" max="10" width="5.7109375" customWidth="1"/>
    <col min="11" max="11" width="33.7109375" customWidth="1"/>
    <col min="12" max="12" width="6.7109375" customWidth="1"/>
    <col min="13" max="13" width="31" customWidth="1"/>
    <col min="14" max="14" width="5.7109375" customWidth="1"/>
    <col min="15" max="15" width="33.7109375" customWidth="1"/>
    <col min="16" max="16" width="6.7109375" customWidth="1"/>
    <col min="17" max="17" width="31" customWidth="1"/>
    <col min="18" max="18" width="5.7109375" customWidth="1"/>
    <col min="19" max="19" width="33.7109375" customWidth="1"/>
    <col min="20" max="20" width="6.7109375" customWidth="1"/>
    <col min="21" max="21" width="31" customWidth="1"/>
    <col min="22" max="22" width="5.7109375" customWidth="1"/>
    <col min="23" max="23" width="33.7109375" customWidth="1"/>
    <col min="24" max="24" width="6.7109375" customWidth="1"/>
    <col min="25" max="25" width="31" customWidth="1"/>
    <col min="26" max="26" width="5.7109375" customWidth="1"/>
  </cols>
  <sheetData>
    <row r="1" spans="1:26" ht="15" customHeight="1">
      <c r="A1" s="7" t="s">
        <v>6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2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
        <v>12</v>
      </c>
      <c r="C5" s="15" t="s">
        <v>628</v>
      </c>
    </row>
    <row r="6" spans="1:26" ht="25.5" customHeight="1">
      <c r="A6" s="11"/>
      <c r="B6" s="20" t="s">
        <v>630</v>
      </c>
      <c r="C6" s="20"/>
      <c r="D6" s="20"/>
      <c r="E6" s="20"/>
      <c r="F6" s="20"/>
      <c r="G6" s="20"/>
      <c r="H6" s="20"/>
      <c r="I6" s="20"/>
      <c r="J6" s="20"/>
      <c r="K6" s="20"/>
      <c r="L6" s="20"/>
      <c r="M6" s="20"/>
      <c r="N6" s="20"/>
      <c r="O6" s="20"/>
      <c r="P6" s="20"/>
      <c r="Q6" s="20"/>
      <c r="R6" s="20"/>
      <c r="S6" s="20"/>
      <c r="T6" s="20"/>
      <c r="U6" s="20"/>
      <c r="V6" s="20"/>
      <c r="W6" s="20"/>
      <c r="X6" s="20"/>
      <c r="Y6" s="20"/>
      <c r="Z6" s="20"/>
    </row>
    <row r="7" spans="1:26">
      <c r="A7" s="11"/>
      <c r="B7" s="20" t="s">
        <v>631</v>
      </c>
      <c r="C7" s="20"/>
      <c r="D7" s="20"/>
      <c r="E7" s="20"/>
      <c r="F7" s="20"/>
      <c r="G7" s="20"/>
      <c r="H7" s="20"/>
      <c r="I7" s="20"/>
      <c r="J7" s="20"/>
      <c r="K7" s="20"/>
      <c r="L7" s="20"/>
      <c r="M7" s="20"/>
      <c r="N7" s="20"/>
      <c r="O7" s="20"/>
      <c r="P7" s="20"/>
      <c r="Q7" s="20"/>
      <c r="R7" s="20"/>
      <c r="S7" s="20"/>
      <c r="T7" s="20"/>
      <c r="U7" s="20"/>
      <c r="V7" s="20"/>
      <c r="W7" s="20"/>
      <c r="X7" s="20"/>
      <c r="Y7" s="20"/>
      <c r="Z7" s="20"/>
    </row>
    <row r="8" spans="1:26">
      <c r="A8" s="11"/>
      <c r="B8" s="20" t="s">
        <v>632</v>
      </c>
      <c r="C8" s="20"/>
      <c r="D8" s="20"/>
      <c r="E8" s="20"/>
      <c r="F8" s="20"/>
      <c r="G8" s="20"/>
      <c r="H8" s="20"/>
      <c r="I8" s="20"/>
      <c r="J8" s="20"/>
      <c r="K8" s="20"/>
      <c r="L8" s="20"/>
      <c r="M8" s="20"/>
      <c r="N8" s="20"/>
      <c r="O8" s="20"/>
      <c r="P8" s="20"/>
      <c r="Q8" s="20"/>
      <c r="R8" s="20"/>
      <c r="S8" s="20"/>
      <c r="T8" s="20"/>
      <c r="U8" s="20"/>
      <c r="V8" s="20"/>
      <c r="W8" s="20"/>
      <c r="X8" s="20"/>
      <c r="Y8" s="20"/>
      <c r="Z8" s="20"/>
    </row>
    <row r="9" spans="1:26" ht="15.75">
      <c r="A9" s="11"/>
      <c r="B9" s="100"/>
      <c r="C9" s="100"/>
      <c r="D9" s="100"/>
      <c r="E9" s="100"/>
      <c r="F9" s="100"/>
      <c r="G9" s="100"/>
      <c r="H9" s="100"/>
      <c r="I9" s="100"/>
      <c r="J9" s="100"/>
      <c r="K9" s="100"/>
      <c r="L9" s="100"/>
      <c r="M9" s="100"/>
      <c r="N9" s="100"/>
      <c r="O9" s="100"/>
      <c r="P9" s="100"/>
      <c r="Q9" s="100"/>
      <c r="R9" s="100"/>
      <c r="S9" s="100"/>
      <c r="T9" s="100"/>
      <c r="U9" s="100"/>
      <c r="V9" s="100"/>
      <c r="W9" s="100"/>
      <c r="X9" s="100"/>
      <c r="Y9" s="100"/>
      <c r="Z9" s="100"/>
    </row>
    <row r="10" spans="1:26">
      <c r="A10" s="11"/>
      <c r="B10" s="28"/>
      <c r="C10" s="16"/>
      <c r="D10" s="127">
        <v>41912</v>
      </c>
      <c r="E10" s="127"/>
      <c r="F10" s="84"/>
      <c r="G10" s="16"/>
      <c r="H10" s="127">
        <v>41639</v>
      </c>
      <c r="I10" s="127"/>
      <c r="J10" s="84"/>
    </row>
    <row r="11" spans="1:26">
      <c r="A11" s="11"/>
      <c r="B11" s="86" t="s">
        <v>633</v>
      </c>
      <c r="C11" s="86"/>
      <c r="D11" s="87" t="s">
        <v>317</v>
      </c>
      <c r="E11" s="88">
        <v>63054000</v>
      </c>
      <c r="F11" s="89"/>
      <c r="G11" s="86"/>
      <c r="H11" s="87" t="s">
        <v>317</v>
      </c>
      <c r="I11" s="88">
        <v>61422000</v>
      </c>
      <c r="J11" s="89"/>
    </row>
    <row r="12" spans="1:26">
      <c r="A12" s="11"/>
      <c r="B12" s="16" t="s">
        <v>52</v>
      </c>
      <c r="C12" s="16"/>
      <c r="D12" s="109"/>
      <c r="E12" s="110" t="s">
        <v>634</v>
      </c>
      <c r="F12" s="23" t="s">
        <v>320</v>
      </c>
      <c r="G12" s="16"/>
      <c r="H12" s="109"/>
      <c r="I12" s="110" t="s">
        <v>635</v>
      </c>
      <c r="J12" s="23" t="s">
        <v>320</v>
      </c>
    </row>
    <row r="13" spans="1:26" ht="15.75" thickBot="1">
      <c r="A13" s="11"/>
      <c r="B13" s="86" t="s">
        <v>636</v>
      </c>
      <c r="C13" s="86"/>
      <c r="D13" s="125" t="s">
        <v>317</v>
      </c>
      <c r="E13" s="126">
        <v>20220000</v>
      </c>
      <c r="F13" s="89"/>
      <c r="G13" s="86"/>
      <c r="H13" s="125" t="s">
        <v>317</v>
      </c>
      <c r="I13" s="126">
        <v>18947000</v>
      </c>
      <c r="J13" s="89"/>
    </row>
    <row r="14" spans="1:26" ht="15.75" thickTop="1">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75">
      <c r="A15" s="11"/>
      <c r="B15" s="100"/>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row>
    <row r="16" spans="1:26">
      <c r="A16" s="11"/>
      <c r="B16" s="20"/>
      <c r="C16" s="20"/>
      <c r="D16" s="188" t="s">
        <v>637</v>
      </c>
      <c r="E16" s="188"/>
      <c r="F16" s="201"/>
      <c r="G16" s="188"/>
      <c r="H16" s="188" t="s">
        <v>638</v>
      </c>
      <c r="I16" s="188"/>
      <c r="J16" s="201"/>
      <c r="K16" s="188"/>
      <c r="L16" s="188" t="s">
        <v>639</v>
      </c>
      <c r="M16" s="188"/>
      <c r="N16" s="201"/>
      <c r="O16" s="188"/>
      <c r="P16" s="188" t="s">
        <v>640</v>
      </c>
      <c r="Q16" s="188"/>
      <c r="R16" s="201"/>
      <c r="S16" s="188"/>
      <c r="T16" s="188" t="s">
        <v>638</v>
      </c>
      <c r="U16" s="188"/>
      <c r="V16" s="201"/>
      <c r="W16" s="188"/>
      <c r="X16" s="188" t="s">
        <v>641</v>
      </c>
      <c r="Y16" s="188"/>
      <c r="Z16" s="77"/>
    </row>
    <row r="17" spans="1:26">
      <c r="A17" s="11"/>
      <c r="B17" s="20"/>
      <c r="C17" s="20"/>
      <c r="D17" s="188"/>
      <c r="E17" s="188"/>
      <c r="F17" s="201"/>
      <c r="G17" s="188"/>
      <c r="H17" s="188"/>
      <c r="I17" s="188"/>
      <c r="J17" s="201"/>
      <c r="K17" s="188"/>
      <c r="L17" s="188"/>
      <c r="M17" s="188"/>
      <c r="N17" s="201"/>
      <c r="O17" s="188"/>
      <c r="P17" s="188"/>
      <c r="Q17" s="188"/>
      <c r="R17" s="201"/>
      <c r="S17" s="188"/>
      <c r="T17" s="188"/>
      <c r="U17" s="188"/>
      <c r="V17" s="201"/>
      <c r="W17" s="188"/>
      <c r="X17" s="188"/>
      <c r="Y17" s="188"/>
      <c r="Z17" s="77"/>
    </row>
    <row r="18" spans="1:26">
      <c r="A18" s="11"/>
      <c r="B18" s="20"/>
      <c r="C18" s="20"/>
      <c r="D18" s="173"/>
      <c r="E18" s="173"/>
      <c r="F18" s="201"/>
      <c r="G18" s="188"/>
      <c r="H18" s="173"/>
      <c r="I18" s="173"/>
      <c r="J18" s="201"/>
      <c r="K18" s="188"/>
      <c r="L18" s="173"/>
      <c r="M18" s="173"/>
      <c r="N18" s="201"/>
      <c r="O18" s="188"/>
      <c r="P18" s="173"/>
      <c r="Q18" s="173"/>
      <c r="R18" s="201"/>
      <c r="S18" s="188"/>
      <c r="T18" s="173"/>
      <c r="U18" s="173"/>
      <c r="V18" s="201"/>
      <c r="W18" s="188"/>
      <c r="X18" s="173"/>
      <c r="Y18" s="173"/>
      <c r="Z18" s="77"/>
    </row>
    <row r="19" spans="1:26">
      <c r="A19" s="11"/>
      <c r="B19" s="86" t="s">
        <v>405</v>
      </c>
      <c r="C19" s="86"/>
      <c r="D19" s="87" t="s">
        <v>317</v>
      </c>
      <c r="E19" s="88">
        <v>2123000</v>
      </c>
      <c r="F19" s="89"/>
      <c r="G19" s="86"/>
      <c r="H19" s="87" t="s">
        <v>317</v>
      </c>
      <c r="I19" s="88">
        <v>5946000</v>
      </c>
      <c r="J19" s="89"/>
      <c r="K19" s="86"/>
      <c r="L19" s="87" t="s">
        <v>317</v>
      </c>
      <c r="M19" s="88">
        <v>2270000</v>
      </c>
      <c r="N19" s="89"/>
      <c r="O19" s="86"/>
      <c r="P19" s="87" t="s">
        <v>317</v>
      </c>
      <c r="Q19" s="88">
        <v>5856000</v>
      </c>
      <c r="R19" s="89"/>
      <c r="S19" s="86"/>
      <c r="T19" s="87" t="s">
        <v>317</v>
      </c>
      <c r="U19" s="88">
        <v>5946000</v>
      </c>
      <c r="V19" s="89"/>
      <c r="W19" s="86"/>
      <c r="X19" s="87" t="s">
        <v>317</v>
      </c>
      <c r="Y19" s="88">
        <v>6516000</v>
      </c>
      <c r="Z19" s="89"/>
    </row>
    <row r="20" spans="1:26">
      <c r="A20" s="11"/>
      <c r="B20" s="16" t="s">
        <v>642</v>
      </c>
      <c r="C20" s="16"/>
      <c r="D20" s="109"/>
      <c r="E20" s="110" t="s">
        <v>643</v>
      </c>
      <c r="F20" s="23" t="s">
        <v>320</v>
      </c>
      <c r="G20" s="16"/>
      <c r="H20" s="109"/>
      <c r="I20" s="110" t="s">
        <v>644</v>
      </c>
      <c r="J20" s="23" t="s">
        <v>320</v>
      </c>
      <c r="K20" s="16"/>
      <c r="L20" s="109"/>
      <c r="M20" s="110" t="s">
        <v>645</v>
      </c>
      <c r="N20" s="23" t="s">
        <v>320</v>
      </c>
      <c r="O20" s="16"/>
      <c r="P20" s="109"/>
      <c r="Q20" s="110" t="s">
        <v>646</v>
      </c>
      <c r="R20" s="23" t="s">
        <v>320</v>
      </c>
      <c r="S20" s="16"/>
      <c r="T20" s="109"/>
      <c r="U20" s="110" t="s">
        <v>644</v>
      </c>
      <c r="V20" s="23" t="s">
        <v>320</v>
      </c>
      <c r="W20" s="16"/>
      <c r="X20" s="109"/>
      <c r="Y20" s="110" t="s">
        <v>647</v>
      </c>
      <c r="Z20" s="23" t="s">
        <v>320</v>
      </c>
    </row>
    <row r="21" spans="1:26" ht="15.75" thickBot="1">
      <c r="A21" s="11"/>
      <c r="B21" s="86" t="s">
        <v>121</v>
      </c>
      <c r="C21" s="86"/>
      <c r="D21" s="125" t="s">
        <v>317</v>
      </c>
      <c r="E21" s="126">
        <v>203000</v>
      </c>
      <c r="F21" s="89"/>
      <c r="G21" s="86"/>
      <c r="H21" s="125" t="s">
        <v>317</v>
      </c>
      <c r="I21" s="126">
        <v>945000</v>
      </c>
      <c r="J21" s="89"/>
      <c r="K21" s="86"/>
      <c r="L21" s="125" t="s">
        <v>317</v>
      </c>
      <c r="M21" s="126">
        <v>342000</v>
      </c>
      <c r="N21" s="89"/>
      <c r="O21" s="86"/>
      <c r="P21" s="125" t="s">
        <v>317</v>
      </c>
      <c r="Q21" s="126">
        <v>573000</v>
      </c>
      <c r="R21" s="89"/>
      <c r="S21" s="86"/>
      <c r="T21" s="125" t="s">
        <v>317</v>
      </c>
      <c r="U21" s="126">
        <v>945000</v>
      </c>
      <c r="V21" s="89"/>
      <c r="W21" s="86"/>
      <c r="X21" s="125" t="s">
        <v>317</v>
      </c>
      <c r="Y21" s="200" t="s">
        <v>648</v>
      </c>
      <c r="Z21" s="89" t="s">
        <v>320</v>
      </c>
    </row>
    <row r="22" spans="1:26" ht="15.75" thickTop="1">
      <c r="A22" s="11"/>
      <c r="B22" s="202"/>
      <c r="C22" s="202"/>
      <c r="D22" s="202"/>
      <c r="E22" s="202"/>
      <c r="F22" s="202"/>
      <c r="G22" s="202"/>
      <c r="H22" s="202"/>
      <c r="I22" s="202"/>
      <c r="J22" s="202"/>
      <c r="K22" s="202"/>
      <c r="L22" s="202"/>
      <c r="M22" s="202"/>
      <c r="N22" s="202"/>
      <c r="O22" s="202"/>
      <c r="P22" s="202"/>
      <c r="Q22" s="202"/>
      <c r="R22" s="202"/>
      <c r="S22" s="202"/>
      <c r="T22" s="202"/>
      <c r="U22" s="202"/>
      <c r="V22" s="202"/>
      <c r="W22" s="202"/>
      <c r="X22" s="202"/>
      <c r="Y22" s="202"/>
      <c r="Z22" s="202"/>
    </row>
    <row r="23" spans="1:26">
      <c r="A23" s="11"/>
      <c r="B23" s="187" t="s">
        <v>649</v>
      </c>
      <c r="C23" s="187"/>
      <c r="D23" s="187"/>
      <c r="E23" s="187"/>
      <c r="F23" s="187"/>
      <c r="G23" s="187"/>
      <c r="H23" s="187"/>
      <c r="I23" s="187"/>
      <c r="J23" s="187"/>
      <c r="K23" s="187"/>
      <c r="L23" s="187"/>
      <c r="M23" s="187"/>
      <c r="N23" s="187"/>
      <c r="O23" s="187"/>
      <c r="P23" s="187"/>
      <c r="Q23" s="187"/>
      <c r="R23" s="187"/>
      <c r="S23" s="187"/>
      <c r="T23" s="187"/>
      <c r="U23" s="187"/>
      <c r="V23" s="187"/>
      <c r="W23" s="187"/>
      <c r="X23" s="187"/>
      <c r="Y23" s="187"/>
      <c r="Z23" s="187"/>
    </row>
    <row r="24" spans="1:26">
      <c r="A24" s="11"/>
      <c r="B24" s="187" t="s">
        <v>650</v>
      </c>
      <c r="C24" s="187"/>
      <c r="D24" s="187"/>
      <c r="E24" s="187"/>
      <c r="F24" s="187"/>
      <c r="G24" s="187"/>
      <c r="H24" s="187"/>
      <c r="I24" s="187"/>
      <c r="J24" s="187"/>
      <c r="K24" s="187"/>
      <c r="L24" s="187"/>
      <c r="M24" s="187"/>
      <c r="N24" s="187"/>
      <c r="O24" s="187"/>
      <c r="P24" s="187"/>
      <c r="Q24" s="187"/>
      <c r="R24" s="187"/>
      <c r="S24" s="187"/>
      <c r="T24" s="187"/>
      <c r="U24" s="187"/>
      <c r="V24" s="187"/>
      <c r="W24" s="187"/>
      <c r="X24" s="187"/>
      <c r="Y24" s="187"/>
      <c r="Z24" s="187"/>
    </row>
    <row r="25" spans="1:26">
      <c r="A25" s="11"/>
      <c r="B25" s="20" t="s">
        <v>651</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1"/>
      <c r="B26" s="20" t="s">
        <v>652</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c r="A27" s="11"/>
      <c r="B27" s="19"/>
      <c r="C27" s="19"/>
      <c r="D27" s="19"/>
      <c r="E27" s="19"/>
      <c r="F27" s="19"/>
      <c r="G27" s="19"/>
      <c r="H27" s="19"/>
      <c r="I27" s="19"/>
      <c r="J27" s="19"/>
      <c r="K27" s="19"/>
      <c r="L27" s="19"/>
      <c r="M27" s="19"/>
      <c r="N27" s="19"/>
      <c r="O27" s="19"/>
      <c r="P27" s="19"/>
      <c r="Q27" s="19"/>
      <c r="R27" s="19"/>
      <c r="S27" s="19"/>
      <c r="T27" s="19"/>
      <c r="U27" s="19"/>
      <c r="V27" s="19"/>
      <c r="W27" s="19"/>
      <c r="X27" s="19"/>
      <c r="Y27" s="19"/>
      <c r="Z27" s="19"/>
    </row>
  </sheetData>
  <mergeCells count="39">
    <mergeCell ref="B25:Z25"/>
    <mergeCell ref="B26:Z26"/>
    <mergeCell ref="B27:Z27"/>
    <mergeCell ref="B9:Z9"/>
    <mergeCell ref="B14:Z14"/>
    <mergeCell ref="B15:Z15"/>
    <mergeCell ref="B22:Z22"/>
    <mergeCell ref="B23:Z23"/>
    <mergeCell ref="B24:Z24"/>
    <mergeCell ref="Z16:Z18"/>
    <mergeCell ref="A1:A2"/>
    <mergeCell ref="B1:Z1"/>
    <mergeCell ref="B2:Z2"/>
    <mergeCell ref="B3:Z3"/>
    <mergeCell ref="A4:A27"/>
    <mergeCell ref="B4:Z4"/>
    <mergeCell ref="B6:Z6"/>
    <mergeCell ref="B7:Z7"/>
    <mergeCell ref="B8:Z8"/>
    <mergeCell ref="R16:R18"/>
    <mergeCell ref="S16:S18"/>
    <mergeCell ref="T16:U18"/>
    <mergeCell ref="V16:V18"/>
    <mergeCell ref="W16:W18"/>
    <mergeCell ref="X16:Y18"/>
    <mergeCell ref="J16:J18"/>
    <mergeCell ref="K16:K18"/>
    <mergeCell ref="L16:M18"/>
    <mergeCell ref="N16:N18"/>
    <mergeCell ref="O16:O18"/>
    <mergeCell ref="P16:Q18"/>
    <mergeCell ref="D10:E10"/>
    <mergeCell ref="H10:I10"/>
    <mergeCell ref="B16:B18"/>
    <mergeCell ref="C16:C18"/>
    <mergeCell ref="D16:E18"/>
    <mergeCell ref="F16:F18"/>
    <mergeCell ref="G16:G18"/>
    <mergeCell ref="H16: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2.28515625" customWidth="1"/>
    <col min="3" max="3" width="6" customWidth="1"/>
    <col min="4" max="4" width="22.28515625" customWidth="1"/>
    <col min="5" max="5" width="6"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325284</v>
      </c>
      <c r="C4" s="4"/>
      <c r="D4" s="8">
        <v>216078</v>
      </c>
      <c r="E4" s="4"/>
    </row>
    <row r="5" spans="1:5">
      <c r="A5" s="2" t="s">
        <v>31</v>
      </c>
      <c r="B5" s="6">
        <v>449566</v>
      </c>
      <c r="C5" s="4"/>
      <c r="D5" s="6">
        <v>311118</v>
      </c>
      <c r="E5" s="4"/>
    </row>
    <row r="6" spans="1:5">
      <c r="A6" s="2" t="s">
        <v>32</v>
      </c>
      <c r="B6" s="6">
        <v>19186</v>
      </c>
      <c r="C6" s="4"/>
      <c r="D6" s="6">
        <v>13239</v>
      </c>
      <c r="E6" s="4"/>
    </row>
    <row r="7" spans="1:5">
      <c r="A7" s="2" t="s">
        <v>33</v>
      </c>
      <c r="B7" s="4">
        <v>188</v>
      </c>
      <c r="C7" s="4"/>
      <c r="D7" s="4">
        <v>188</v>
      </c>
      <c r="E7" s="4"/>
    </row>
    <row r="8" spans="1:5">
      <c r="A8" s="2" t="s">
        <v>34</v>
      </c>
      <c r="B8" s="6">
        <v>794224</v>
      </c>
      <c r="C8" s="4"/>
      <c r="D8" s="6">
        <v>540623</v>
      </c>
      <c r="E8" s="4"/>
    </row>
    <row r="9" spans="1:5">
      <c r="A9" s="2" t="s">
        <v>35</v>
      </c>
      <c r="B9" s="6">
        <v>-71535</v>
      </c>
      <c r="C9" s="4"/>
      <c r="D9" s="6">
        <v>-58950</v>
      </c>
      <c r="E9" s="4"/>
    </row>
    <row r="10" spans="1:5">
      <c r="A10" s="2" t="s">
        <v>36</v>
      </c>
      <c r="B10" s="6">
        <v>722689</v>
      </c>
      <c r="C10" s="4"/>
      <c r="D10" s="6">
        <v>481673</v>
      </c>
      <c r="E10" s="4"/>
    </row>
    <row r="11" spans="1:5">
      <c r="A11" s="2" t="s">
        <v>37</v>
      </c>
      <c r="B11" s="6">
        <v>60541</v>
      </c>
      <c r="C11" s="4"/>
      <c r="D11" s="6">
        <v>8997</v>
      </c>
      <c r="E11" s="4"/>
    </row>
    <row r="12" spans="1:5">
      <c r="A12" s="2" t="s">
        <v>38</v>
      </c>
      <c r="B12" s="4">
        <v>307</v>
      </c>
      <c r="C12" s="4"/>
      <c r="D12" s="4">
        <v>325</v>
      </c>
      <c r="E12" s="4"/>
    </row>
    <row r="13" spans="1:5" ht="17.25">
      <c r="A13" s="2" t="s">
        <v>39</v>
      </c>
      <c r="B13" s="6">
        <v>13138</v>
      </c>
      <c r="C13" s="9" t="s">
        <v>40</v>
      </c>
      <c r="D13" s="6">
        <v>13139</v>
      </c>
      <c r="E13" s="9" t="s">
        <v>40</v>
      </c>
    </row>
    <row r="14" spans="1:5">
      <c r="A14" s="2" t="s">
        <v>41</v>
      </c>
      <c r="B14" s="6">
        <v>1738</v>
      </c>
      <c r="C14" s="4"/>
      <c r="D14" s="4">
        <v>917</v>
      </c>
      <c r="E14" s="4"/>
    </row>
    <row r="15" spans="1:5">
      <c r="A15" s="2" t="s">
        <v>42</v>
      </c>
      <c r="B15" s="6">
        <v>4420</v>
      </c>
      <c r="C15" s="4"/>
      <c r="D15" s="6">
        <v>3637</v>
      </c>
      <c r="E15" s="4"/>
    </row>
    <row r="16" spans="1:5">
      <c r="A16" s="2" t="s">
        <v>43</v>
      </c>
      <c r="B16" s="6">
        <v>3275</v>
      </c>
      <c r="C16" s="4"/>
      <c r="D16" s="6">
        <v>2153</v>
      </c>
      <c r="E16" s="4"/>
    </row>
    <row r="17" spans="1:5">
      <c r="A17" s="2" t="s">
        <v>44</v>
      </c>
      <c r="B17" s="6">
        <v>2995</v>
      </c>
      <c r="C17" s="4"/>
      <c r="D17" s="6">
        <v>1597</v>
      </c>
      <c r="E17" s="4"/>
    </row>
    <row r="18" spans="1:5">
      <c r="A18" s="2" t="s">
        <v>45</v>
      </c>
      <c r="B18" s="6">
        <v>23558</v>
      </c>
      <c r="C18" s="4"/>
      <c r="D18" s="6">
        <v>13508</v>
      </c>
      <c r="E18" s="4"/>
    </row>
    <row r="19" spans="1:5">
      <c r="A19" s="2" t="s">
        <v>46</v>
      </c>
      <c r="B19" s="6">
        <v>5271</v>
      </c>
      <c r="C19" s="4"/>
      <c r="D19" s="6">
        <v>5271</v>
      </c>
      <c r="E19" s="4"/>
    </row>
    <row r="20" spans="1:5">
      <c r="A20" s="2" t="s">
        <v>47</v>
      </c>
      <c r="B20" s="6">
        <v>4552</v>
      </c>
      <c r="C20" s="4"/>
      <c r="D20" s="6">
        <v>2309</v>
      </c>
      <c r="E20" s="4"/>
    </row>
    <row r="21" spans="1:5">
      <c r="A21" s="2" t="s">
        <v>48</v>
      </c>
      <c r="B21" s="4" t="s">
        <v>5</v>
      </c>
      <c r="C21" s="4"/>
      <c r="D21" s="6">
        <v>1510</v>
      </c>
      <c r="E21" s="4"/>
    </row>
    <row r="22" spans="1:5" ht="30">
      <c r="A22" s="2" t="s">
        <v>49</v>
      </c>
      <c r="B22" s="6">
        <v>5744</v>
      </c>
      <c r="C22" s="4"/>
      <c r="D22" s="6">
        <v>5687</v>
      </c>
      <c r="E22" s="4"/>
    </row>
    <row r="23" spans="1:5" ht="30">
      <c r="A23" s="2" t="s">
        <v>50</v>
      </c>
      <c r="B23" s="4" t="s">
        <v>5</v>
      </c>
      <c r="C23" s="4"/>
      <c r="D23" s="6">
        <v>13952</v>
      </c>
      <c r="E23" s="4"/>
    </row>
    <row r="24" spans="1:5">
      <c r="A24" s="2" t="s">
        <v>51</v>
      </c>
      <c r="B24" s="6">
        <v>848228</v>
      </c>
      <c r="C24" s="4"/>
      <c r="D24" s="6">
        <v>554675</v>
      </c>
      <c r="E24" s="4"/>
    </row>
    <row r="25" spans="1:5">
      <c r="A25" s="3" t="s">
        <v>52</v>
      </c>
      <c r="B25" s="4" t="s">
        <v>5</v>
      </c>
      <c r="C25" s="4"/>
      <c r="D25" s="4" t="s">
        <v>5</v>
      </c>
      <c r="E25" s="4"/>
    </row>
    <row r="26" spans="1:5">
      <c r="A26" s="2" t="s">
        <v>53</v>
      </c>
      <c r="B26" s="6">
        <v>269811</v>
      </c>
      <c r="C26" s="4"/>
      <c r="D26" s="6">
        <v>192491</v>
      </c>
      <c r="E26" s="4"/>
    </row>
    <row r="27" spans="1:5" ht="30">
      <c r="A27" s="2" t="s">
        <v>54</v>
      </c>
      <c r="B27" s="6">
        <v>9620</v>
      </c>
      <c r="C27" s="4"/>
      <c r="D27" s="6">
        <v>5783</v>
      </c>
      <c r="E27" s="4"/>
    </row>
    <row r="28" spans="1:5">
      <c r="A28" s="2" t="s">
        <v>55</v>
      </c>
      <c r="B28" s="6">
        <v>5191</v>
      </c>
      <c r="C28" s="4"/>
      <c r="D28" s="6">
        <v>5368</v>
      </c>
      <c r="E28" s="4"/>
    </row>
    <row r="29" spans="1:5" ht="30">
      <c r="A29" s="2" t="s">
        <v>56</v>
      </c>
      <c r="B29" s="6">
        <v>1921</v>
      </c>
      <c r="C29" s="4"/>
      <c r="D29" s="6">
        <v>1143</v>
      </c>
      <c r="E29" s="4"/>
    </row>
    <row r="30" spans="1:5">
      <c r="A30" s="2" t="s">
        <v>57</v>
      </c>
      <c r="B30" s="6">
        <v>7927</v>
      </c>
      <c r="C30" s="4"/>
      <c r="D30" s="6">
        <v>6099</v>
      </c>
      <c r="E30" s="4"/>
    </row>
    <row r="31" spans="1:5">
      <c r="A31" s="2" t="s">
        <v>58</v>
      </c>
      <c r="B31" s="6">
        <v>1329</v>
      </c>
      <c r="C31" s="4"/>
      <c r="D31" s="6">
        <v>1426</v>
      </c>
      <c r="E31" s="4"/>
    </row>
    <row r="32" spans="1:5" ht="30">
      <c r="A32" s="2" t="s">
        <v>59</v>
      </c>
      <c r="B32" s="4" t="s">
        <v>5</v>
      </c>
      <c r="C32" s="4"/>
      <c r="D32" s="4">
        <v>596</v>
      </c>
      <c r="E32" s="4"/>
    </row>
    <row r="33" spans="1:5">
      <c r="A33" s="2" t="s">
        <v>60</v>
      </c>
      <c r="B33" s="6">
        <v>295799</v>
      </c>
      <c r="C33" s="4"/>
      <c r="D33" s="6">
        <v>212906</v>
      </c>
      <c r="E33" s="4"/>
    </row>
    <row r="34" spans="1:5" ht="30">
      <c r="A34" s="3" t="s">
        <v>61</v>
      </c>
      <c r="B34" s="4" t="s">
        <v>5</v>
      </c>
      <c r="C34" s="4"/>
      <c r="D34" s="4" t="s">
        <v>5</v>
      </c>
      <c r="E34" s="4"/>
    </row>
    <row r="35" spans="1:5" ht="75">
      <c r="A35" s="2" t="s">
        <v>62</v>
      </c>
      <c r="B35" s="4">
        <v>431</v>
      </c>
      <c r="C35" s="4"/>
      <c r="D35" s="4">
        <v>255</v>
      </c>
      <c r="E35" s="4"/>
    </row>
    <row r="36" spans="1:5">
      <c r="A36" s="2" t="s">
        <v>63</v>
      </c>
      <c r="B36" s="6">
        <v>538248</v>
      </c>
      <c r="C36" s="4"/>
      <c r="D36" s="6">
        <v>311936</v>
      </c>
      <c r="E36" s="4"/>
    </row>
    <row r="37" spans="1:5" ht="30">
      <c r="A37" s="2" t="s">
        <v>64</v>
      </c>
      <c r="B37" s="6">
        <v>-16574</v>
      </c>
      <c r="C37" s="4"/>
      <c r="D37" s="6">
        <v>-5993</v>
      </c>
      <c r="E37" s="4"/>
    </row>
    <row r="38" spans="1:5" ht="30">
      <c r="A38" s="2" t="s">
        <v>65</v>
      </c>
      <c r="B38" s="4">
        <v>158</v>
      </c>
      <c r="C38" s="4"/>
      <c r="D38" s="4" t="s">
        <v>66</v>
      </c>
      <c r="E38" s="4"/>
    </row>
    <row r="39" spans="1:5">
      <c r="A39" s="2" t="s">
        <v>67</v>
      </c>
      <c r="B39" s="6">
        <v>522263</v>
      </c>
      <c r="C39" s="4"/>
      <c r="D39" s="6">
        <v>306198</v>
      </c>
      <c r="E39" s="4"/>
    </row>
    <row r="40" spans="1:5">
      <c r="A40" s="2" t="s">
        <v>68</v>
      </c>
      <c r="B40" s="6">
        <v>30166</v>
      </c>
      <c r="C40" s="4"/>
      <c r="D40" s="6">
        <v>35571</v>
      </c>
      <c r="E40" s="4"/>
    </row>
    <row r="41" spans="1:5">
      <c r="A41" s="2" t="s">
        <v>69</v>
      </c>
      <c r="B41" s="6">
        <v>552429</v>
      </c>
      <c r="C41" s="4"/>
      <c r="D41" s="6">
        <v>341769</v>
      </c>
      <c r="E41" s="4"/>
    </row>
    <row r="42" spans="1:5">
      <c r="A42" s="2" t="s">
        <v>70</v>
      </c>
      <c r="B42" s="8">
        <v>848228</v>
      </c>
      <c r="C42" s="4"/>
      <c r="D42" s="8">
        <v>554675</v>
      </c>
      <c r="E42" s="4"/>
    </row>
    <row r="43" spans="1:5">
      <c r="A43" s="10"/>
      <c r="B43" s="10"/>
      <c r="C43" s="10"/>
      <c r="D43" s="10"/>
      <c r="E43" s="10"/>
    </row>
    <row r="44" spans="1:5" ht="15" customHeight="1">
      <c r="A44" s="2" t="s">
        <v>40</v>
      </c>
      <c r="B44" s="11" t="s">
        <v>71</v>
      </c>
      <c r="C44" s="11"/>
      <c r="D44" s="11"/>
      <c r="E44" s="11"/>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3" width="36.5703125" bestFit="1" customWidth="1"/>
    <col min="4" max="4" width="30.5703125" customWidth="1"/>
    <col min="5" max="5" width="18.7109375" customWidth="1"/>
    <col min="6" max="6" width="21.28515625" customWidth="1"/>
    <col min="7" max="7" width="19.5703125" customWidth="1"/>
    <col min="8" max="8" width="8.7109375" customWidth="1"/>
    <col min="9" max="9" width="31.7109375" customWidth="1"/>
    <col min="10" max="10" width="3" customWidth="1"/>
    <col min="11" max="11" width="19.5703125" customWidth="1"/>
    <col min="12" max="12" width="5.85546875" customWidth="1"/>
    <col min="13" max="13" width="28.5703125" customWidth="1"/>
    <col min="14" max="14" width="3" customWidth="1"/>
    <col min="15" max="15" width="19.5703125" customWidth="1"/>
    <col min="16" max="16" width="6" customWidth="1"/>
    <col min="17" max="17" width="26.42578125" customWidth="1"/>
    <col min="18" max="18" width="3" customWidth="1"/>
    <col min="19" max="19" width="19.5703125" customWidth="1"/>
    <col min="20" max="20" width="7.42578125" customWidth="1"/>
    <col min="21" max="21" width="33" customWidth="1"/>
    <col min="22" max="22" width="3" customWidth="1"/>
    <col min="23" max="23" width="19.5703125" customWidth="1"/>
    <col min="24" max="24" width="6.85546875" customWidth="1"/>
    <col min="25" max="25" width="30.5703125" customWidth="1"/>
    <col min="26" max="26" width="3" customWidth="1"/>
  </cols>
  <sheetData>
    <row r="1" spans="1:26" ht="15" customHeight="1">
      <c r="A1" s="7" t="s">
        <v>6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5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5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25.5">
      <c r="A5" s="11"/>
      <c r="B5" s="14">
        <v>13</v>
      </c>
      <c r="C5" s="15" t="s">
        <v>655</v>
      </c>
    </row>
    <row r="6" spans="1:26">
      <c r="A6" s="11"/>
      <c r="B6" s="26" t="s">
        <v>656</v>
      </c>
      <c r="C6" s="26"/>
      <c r="D6" s="26"/>
      <c r="E6" s="26"/>
      <c r="F6" s="26"/>
      <c r="G6" s="26"/>
      <c r="H6" s="26"/>
      <c r="I6" s="26"/>
      <c r="J6" s="26"/>
      <c r="K6" s="26"/>
      <c r="L6" s="26"/>
      <c r="M6" s="26"/>
      <c r="N6" s="26"/>
      <c r="O6" s="26"/>
      <c r="P6" s="26"/>
      <c r="Q6" s="26"/>
      <c r="R6" s="26"/>
      <c r="S6" s="26"/>
      <c r="T6" s="26"/>
      <c r="U6" s="26"/>
      <c r="V6" s="26"/>
      <c r="W6" s="26"/>
      <c r="X6" s="26"/>
      <c r="Y6" s="26"/>
      <c r="Z6" s="26"/>
    </row>
    <row r="7" spans="1:26">
      <c r="A7" s="11"/>
      <c r="B7" s="20" t="s">
        <v>657</v>
      </c>
      <c r="C7" s="20"/>
      <c r="D7" s="20"/>
      <c r="E7" s="20"/>
      <c r="F7" s="20"/>
      <c r="G7" s="20"/>
      <c r="H7" s="20"/>
      <c r="I7" s="20"/>
      <c r="J7" s="20"/>
      <c r="K7" s="20"/>
      <c r="L7" s="20"/>
      <c r="M7" s="20"/>
      <c r="N7" s="20"/>
      <c r="O7" s="20"/>
      <c r="P7" s="20"/>
      <c r="Q7" s="20"/>
      <c r="R7" s="20"/>
      <c r="S7" s="20"/>
      <c r="T7" s="20"/>
      <c r="U7" s="20"/>
      <c r="V7" s="20"/>
      <c r="W7" s="20"/>
      <c r="X7" s="20"/>
      <c r="Y7" s="20"/>
      <c r="Z7" s="20"/>
    </row>
    <row r="8" spans="1:26" ht="15.75">
      <c r="A8" s="11"/>
      <c r="B8" s="100"/>
      <c r="C8" s="100"/>
      <c r="D8" s="100"/>
      <c r="E8" s="100"/>
      <c r="F8" s="100"/>
      <c r="G8" s="100"/>
      <c r="H8" s="100"/>
      <c r="I8" s="100"/>
      <c r="J8" s="100"/>
      <c r="K8" s="100"/>
      <c r="L8" s="100"/>
      <c r="M8" s="100"/>
      <c r="N8" s="100"/>
      <c r="O8" s="100"/>
      <c r="P8" s="100"/>
      <c r="Q8" s="100"/>
      <c r="R8" s="100"/>
      <c r="S8" s="100"/>
      <c r="T8" s="100"/>
      <c r="U8" s="100"/>
      <c r="V8" s="100"/>
      <c r="W8" s="100"/>
      <c r="X8" s="100"/>
      <c r="Y8" s="100"/>
      <c r="Z8" s="100"/>
    </row>
    <row r="9" spans="1:26">
      <c r="A9" s="11"/>
      <c r="B9" s="97" t="s">
        <v>296</v>
      </c>
      <c r="C9" s="97"/>
      <c r="D9" s="97" t="s">
        <v>658</v>
      </c>
      <c r="E9" s="97"/>
      <c r="F9" s="82" t="s">
        <v>659</v>
      </c>
      <c r="G9" s="97"/>
      <c r="H9" s="97" t="s">
        <v>661</v>
      </c>
      <c r="I9" s="97"/>
      <c r="J9" s="98"/>
      <c r="K9" s="97"/>
      <c r="L9" s="97" t="s">
        <v>663</v>
      </c>
      <c r="M9" s="97"/>
      <c r="N9" s="98"/>
      <c r="O9" s="97"/>
      <c r="P9" s="97" t="s">
        <v>664</v>
      </c>
      <c r="Q9" s="97"/>
      <c r="R9" s="77"/>
      <c r="S9" s="97"/>
      <c r="T9" s="97" t="s">
        <v>666</v>
      </c>
      <c r="U9" s="97"/>
      <c r="V9" s="98"/>
    </row>
    <row r="10" spans="1:26">
      <c r="A10" s="11"/>
      <c r="B10" s="92"/>
      <c r="C10" s="97"/>
      <c r="D10" s="92"/>
      <c r="E10" s="97"/>
      <c r="F10" s="83" t="s">
        <v>660</v>
      </c>
      <c r="G10" s="97"/>
      <c r="H10" s="92" t="s">
        <v>662</v>
      </c>
      <c r="I10" s="92"/>
      <c r="J10" s="98"/>
      <c r="K10" s="97"/>
      <c r="L10" s="92"/>
      <c r="M10" s="92"/>
      <c r="N10" s="98"/>
      <c r="O10" s="97"/>
      <c r="P10" s="92" t="s">
        <v>665</v>
      </c>
      <c r="Q10" s="92"/>
      <c r="R10" s="77"/>
      <c r="S10" s="97"/>
      <c r="T10" s="92" t="s">
        <v>667</v>
      </c>
      <c r="U10" s="92"/>
      <c r="V10" s="98"/>
    </row>
    <row r="11" spans="1:26">
      <c r="A11" s="11"/>
      <c r="B11" s="203" t="s">
        <v>668</v>
      </c>
      <c r="C11" s="204"/>
      <c r="D11" s="205"/>
      <c r="E11" s="204"/>
      <c r="F11" s="205"/>
      <c r="G11" s="204"/>
      <c r="H11" s="206"/>
      <c r="I11" s="207"/>
      <c r="J11" s="208"/>
      <c r="K11" s="204"/>
      <c r="L11" s="206"/>
      <c r="M11" s="207"/>
      <c r="N11" s="208"/>
      <c r="O11" s="204"/>
      <c r="P11" s="206"/>
      <c r="Q11" s="207"/>
      <c r="R11" s="208"/>
      <c r="S11" s="204"/>
      <c r="T11" s="206"/>
      <c r="U11" s="207"/>
      <c r="V11" s="208"/>
    </row>
    <row r="12" spans="1:26">
      <c r="A12" s="11"/>
      <c r="B12" s="16" t="s">
        <v>669</v>
      </c>
      <c r="C12" s="16"/>
      <c r="D12" s="16" t="s">
        <v>670</v>
      </c>
      <c r="E12" s="16"/>
      <c r="F12" s="209">
        <v>41668</v>
      </c>
      <c r="G12" s="16"/>
      <c r="H12" s="23"/>
      <c r="I12" s="91">
        <v>124997</v>
      </c>
      <c r="J12" s="23"/>
      <c r="K12" s="16"/>
      <c r="L12" s="23" t="s">
        <v>317</v>
      </c>
      <c r="M12" s="91">
        <v>10103000</v>
      </c>
      <c r="N12" s="23"/>
      <c r="O12" s="16"/>
      <c r="P12" s="23" t="s">
        <v>317</v>
      </c>
      <c r="Q12" s="108" t="s">
        <v>318</v>
      </c>
      <c r="R12" s="23"/>
      <c r="S12" s="137"/>
      <c r="T12" s="23" t="s">
        <v>317</v>
      </c>
      <c r="U12" s="91">
        <v>2262000</v>
      </c>
      <c r="V12" s="23"/>
    </row>
    <row r="13" spans="1:26">
      <c r="A13" s="11"/>
      <c r="B13" s="86" t="s">
        <v>671</v>
      </c>
      <c r="C13" s="86"/>
      <c r="D13" s="86" t="s">
        <v>672</v>
      </c>
      <c r="E13" s="86"/>
      <c r="F13" s="210">
        <v>41711</v>
      </c>
      <c r="G13" s="86"/>
      <c r="H13" s="89"/>
      <c r="I13" s="94">
        <v>63305</v>
      </c>
      <c r="J13" s="89"/>
      <c r="K13" s="86"/>
      <c r="L13" s="89" t="s">
        <v>317</v>
      </c>
      <c r="M13" s="94">
        <v>4350000</v>
      </c>
      <c r="N13" s="89"/>
      <c r="O13" s="86"/>
      <c r="P13" s="89" t="s">
        <v>317</v>
      </c>
      <c r="Q13" s="95" t="s">
        <v>318</v>
      </c>
      <c r="R13" s="89"/>
      <c r="S13" s="138"/>
      <c r="T13" s="89" t="s">
        <v>317</v>
      </c>
      <c r="U13" s="95" t="s">
        <v>366</v>
      </c>
      <c r="V13" s="89" t="s">
        <v>320</v>
      </c>
    </row>
    <row r="14" spans="1:26">
      <c r="A14" s="11"/>
      <c r="B14" s="16"/>
      <c r="C14" s="16"/>
      <c r="D14" s="16"/>
      <c r="E14" s="16"/>
      <c r="F14" s="211"/>
      <c r="G14" s="16"/>
      <c r="H14" s="23"/>
      <c r="I14" s="108"/>
      <c r="J14" s="23"/>
      <c r="K14" s="16"/>
      <c r="L14" s="23"/>
      <c r="M14" s="23"/>
      <c r="N14" s="23"/>
      <c r="O14" s="16"/>
      <c r="P14" s="23"/>
      <c r="Q14" s="23"/>
      <c r="R14" s="23"/>
      <c r="S14" s="137"/>
      <c r="T14" s="23"/>
      <c r="U14" s="23"/>
      <c r="V14" s="23"/>
    </row>
    <row r="15" spans="1:26">
      <c r="A15" s="11"/>
      <c r="B15" s="17" t="s">
        <v>673</v>
      </c>
      <c r="C15" s="16"/>
      <c r="D15" s="16"/>
      <c r="E15" s="16"/>
      <c r="F15" s="211"/>
      <c r="G15" s="16"/>
      <c r="H15" s="23"/>
      <c r="I15" s="108"/>
      <c r="J15" s="23"/>
      <c r="K15" s="16"/>
      <c r="L15" s="23"/>
      <c r="M15" s="23"/>
      <c r="N15" s="23"/>
      <c r="O15" s="16"/>
      <c r="P15" s="23"/>
      <c r="Q15" s="23"/>
      <c r="R15" s="23"/>
      <c r="S15" s="137"/>
      <c r="T15" s="23"/>
      <c r="U15" s="23"/>
      <c r="V15" s="23"/>
    </row>
    <row r="16" spans="1:26">
      <c r="A16" s="11"/>
      <c r="B16" s="86" t="s">
        <v>674</v>
      </c>
      <c r="C16" s="86"/>
      <c r="D16" s="86" t="s">
        <v>675</v>
      </c>
      <c r="E16" s="86"/>
      <c r="F16" s="210">
        <v>41305</v>
      </c>
      <c r="G16" s="86"/>
      <c r="H16" s="89"/>
      <c r="I16" s="94">
        <v>79370</v>
      </c>
      <c r="J16" s="89"/>
      <c r="K16" s="86"/>
      <c r="L16" s="89" t="s">
        <v>317</v>
      </c>
      <c r="M16" s="94">
        <v>4100000</v>
      </c>
      <c r="N16" s="89"/>
      <c r="O16" s="86"/>
      <c r="P16" s="89" t="s">
        <v>317</v>
      </c>
      <c r="Q16" s="94">
        <v>2500000</v>
      </c>
      <c r="R16" s="89"/>
      <c r="S16" s="138"/>
      <c r="T16" s="89" t="s">
        <v>317</v>
      </c>
      <c r="U16" s="94">
        <v>2410000</v>
      </c>
      <c r="V16" s="89"/>
    </row>
    <row r="17" spans="1:26">
      <c r="A17" s="11"/>
      <c r="B17" s="16" t="s">
        <v>676</v>
      </c>
      <c r="C17" s="16"/>
      <c r="D17" s="16" t="s">
        <v>677</v>
      </c>
      <c r="E17" s="16"/>
      <c r="F17" s="209">
        <v>41368</v>
      </c>
      <c r="G17" s="16"/>
      <c r="H17" s="23"/>
      <c r="I17" s="91">
        <v>161682</v>
      </c>
      <c r="J17" s="23"/>
      <c r="K17" s="16"/>
      <c r="L17" s="23" t="s">
        <v>317</v>
      </c>
      <c r="M17" s="91">
        <v>8542000</v>
      </c>
      <c r="N17" s="23"/>
      <c r="O17" s="85"/>
      <c r="P17" s="23" t="s">
        <v>317</v>
      </c>
      <c r="Q17" s="91">
        <v>2993000</v>
      </c>
      <c r="R17" s="23"/>
      <c r="S17" s="137"/>
      <c r="T17" s="23" t="s">
        <v>317</v>
      </c>
      <c r="U17" s="91">
        <v>415000</v>
      </c>
      <c r="V17" s="23"/>
    </row>
    <row r="18" spans="1:26">
      <c r="A18" s="11"/>
      <c r="B18" s="86" t="s">
        <v>678</v>
      </c>
      <c r="C18" s="86"/>
      <c r="D18" s="86" t="s">
        <v>675</v>
      </c>
      <c r="E18" s="86"/>
      <c r="F18" s="210">
        <v>41404</v>
      </c>
      <c r="G18" s="86"/>
      <c r="H18" s="89"/>
      <c r="I18" s="94">
        <v>14700</v>
      </c>
      <c r="J18" s="89"/>
      <c r="K18" s="86"/>
      <c r="L18" s="89" t="s">
        <v>317</v>
      </c>
      <c r="M18" s="94">
        <v>1727000</v>
      </c>
      <c r="N18" s="89"/>
      <c r="O18" s="90"/>
      <c r="P18" s="89" t="s">
        <v>317</v>
      </c>
      <c r="Q18" s="94">
        <v>1625000</v>
      </c>
      <c r="R18" s="89"/>
      <c r="S18" s="138"/>
      <c r="T18" s="89" t="s">
        <v>317</v>
      </c>
      <c r="U18" s="94">
        <v>234000</v>
      </c>
      <c r="V18" s="89"/>
    </row>
    <row r="19" spans="1:26" ht="26.25">
      <c r="A19" s="11"/>
      <c r="B19" s="16" t="s">
        <v>679</v>
      </c>
      <c r="C19" s="16"/>
      <c r="D19" s="16" t="s">
        <v>680</v>
      </c>
      <c r="E19" s="16"/>
      <c r="F19" s="209">
        <v>41422</v>
      </c>
      <c r="G19" s="16"/>
      <c r="H19" s="23"/>
      <c r="I19" s="91">
        <v>83385</v>
      </c>
      <c r="J19" s="23"/>
      <c r="K19" s="16"/>
      <c r="L19" s="23" t="s">
        <v>317</v>
      </c>
      <c r="M19" s="91">
        <v>5003000</v>
      </c>
      <c r="N19" s="23"/>
      <c r="O19" s="85"/>
      <c r="P19" s="23" t="s">
        <v>317</v>
      </c>
      <c r="Q19" s="91">
        <v>3531000</v>
      </c>
      <c r="R19" s="23"/>
      <c r="S19" s="137"/>
      <c r="T19" s="23" t="s">
        <v>317</v>
      </c>
      <c r="U19" s="91">
        <v>1015000</v>
      </c>
      <c r="V19" s="23"/>
    </row>
    <row r="20" spans="1:26">
      <c r="A20" s="11"/>
      <c r="B20" s="86" t="s">
        <v>681</v>
      </c>
      <c r="C20" s="86"/>
      <c r="D20" s="86" t="s">
        <v>682</v>
      </c>
      <c r="E20" s="86"/>
      <c r="F20" s="210">
        <v>41439</v>
      </c>
      <c r="G20" s="86"/>
      <c r="H20" s="89"/>
      <c r="I20" s="94">
        <v>25162</v>
      </c>
      <c r="J20" s="89"/>
      <c r="K20" s="86"/>
      <c r="L20" s="89" t="s">
        <v>317</v>
      </c>
      <c r="M20" s="94">
        <v>2768000</v>
      </c>
      <c r="N20" s="89"/>
      <c r="O20" s="90"/>
      <c r="P20" s="89" t="s">
        <v>317</v>
      </c>
      <c r="Q20" s="94">
        <v>2630000</v>
      </c>
      <c r="R20" s="89"/>
      <c r="S20" s="138"/>
      <c r="T20" s="89" t="s">
        <v>317</v>
      </c>
      <c r="U20" s="94">
        <v>915000</v>
      </c>
      <c r="V20" s="89"/>
    </row>
    <row r="21" spans="1:26">
      <c r="A21" s="11"/>
      <c r="B21" s="101" t="s">
        <v>392</v>
      </c>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row>
    <row r="22" spans="1:26" ht="48">
      <c r="A22" s="11"/>
      <c r="B22" s="79">
        <v>-1</v>
      </c>
      <c r="C22" s="80" t="s">
        <v>683</v>
      </c>
    </row>
    <row r="23" spans="1:26" ht="15.75">
      <c r="A23" s="11"/>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row>
    <row r="24" spans="1:26">
      <c r="A24" s="11"/>
      <c r="B24" s="20" t="s">
        <v>684</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1"/>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1"/>
      <c r="B26" s="26" t="s">
        <v>220</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c r="A27" s="11"/>
      <c r="B27" s="20" t="s">
        <v>685</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15.75">
      <c r="A28" s="11"/>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row>
    <row r="29" spans="1:26">
      <c r="A29" s="11"/>
      <c r="B29" s="96"/>
      <c r="C29" s="20"/>
      <c r="D29" s="97" t="s">
        <v>686</v>
      </c>
      <c r="E29" s="97"/>
      <c r="F29" s="97"/>
      <c r="G29" s="97"/>
      <c r="H29" s="97"/>
      <c r="I29" s="97"/>
      <c r="J29" s="98"/>
      <c r="K29" s="97"/>
      <c r="L29" s="97" t="s">
        <v>409</v>
      </c>
      <c r="M29" s="97"/>
      <c r="N29" s="98"/>
      <c r="O29" s="97"/>
      <c r="P29" s="97" t="s">
        <v>686</v>
      </c>
      <c r="Q29" s="97"/>
      <c r="R29" s="97"/>
      <c r="S29" s="97"/>
      <c r="T29" s="97"/>
      <c r="U29" s="97"/>
      <c r="V29" s="98"/>
      <c r="W29" s="97"/>
      <c r="X29" s="97" t="s">
        <v>409</v>
      </c>
      <c r="Y29" s="97"/>
      <c r="Z29" s="98"/>
    </row>
    <row r="30" spans="1:26">
      <c r="A30" s="11"/>
      <c r="B30" s="96"/>
      <c r="C30" s="20"/>
      <c r="D30" s="92"/>
      <c r="E30" s="92"/>
      <c r="F30" s="92"/>
      <c r="G30" s="92"/>
      <c r="H30" s="92"/>
      <c r="I30" s="92"/>
      <c r="J30" s="98"/>
      <c r="K30" s="97"/>
      <c r="L30" s="92" t="s">
        <v>410</v>
      </c>
      <c r="M30" s="92"/>
      <c r="N30" s="98"/>
      <c r="O30" s="97"/>
      <c r="P30" s="92"/>
      <c r="Q30" s="92"/>
      <c r="R30" s="92"/>
      <c r="S30" s="92"/>
      <c r="T30" s="92"/>
      <c r="U30" s="92"/>
      <c r="V30" s="98"/>
      <c r="W30" s="97"/>
      <c r="X30" s="92" t="s">
        <v>410</v>
      </c>
      <c r="Y30" s="92"/>
      <c r="Z30" s="98"/>
    </row>
    <row r="31" spans="1:26">
      <c r="A31" s="11"/>
      <c r="B31" s="16"/>
      <c r="C31" s="16"/>
      <c r="D31" s="99" t="s">
        <v>687</v>
      </c>
      <c r="E31" s="99"/>
      <c r="F31" s="84"/>
      <c r="G31" s="93"/>
      <c r="H31" s="99" t="s">
        <v>561</v>
      </c>
      <c r="I31" s="99"/>
      <c r="J31" s="84"/>
      <c r="K31" s="82"/>
      <c r="L31" s="99" t="s">
        <v>688</v>
      </c>
      <c r="M31" s="99"/>
      <c r="N31" s="84"/>
      <c r="O31" s="82"/>
      <c r="P31" s="99" t="s">
        <v>562</v>
      </c>
      <c r="Q31" s="99"/>
      <c r="R31" s="84"/>
      <c r="S31" s="93"/>
      <c r="T31" s="99" t="s">
        <v>561</v>
      </c>
      <c r="U31" s="99"/>
      <c r="V31" s="84"/>
      <c r="W31" s="82"/>
      <c r="X31" s="99" t="s">
        <v>563</v>
      </c>
      <c r="Y31" s="99"/>
      <c r="Z31" s="84"/>
    </row>
    <row r="32" spans="1:26">
      <c r="A32" s="11"/>
      <c r="B32" s="86" t="s">
        <v>405</v>
      </c>
      <c r="C32" s="86"/>
      <c r="D32" s="87" t="s">
        <v>317</v>
      </c>
      <c r="E32" s="131" t="s">
        <v>318</v>
      </c>
      <c r="F32" s="89"/>
      <c r="G32" s="86"/>
      <c r="H32" s="87" t="s">
        <v>317</v>
      </c>
      <c r="I32" s="88">
        <v>193000</v>
      </c>
      <c r="J32" s="89"/>
      <c r="K32" s="86"/>
      <c r="L32" s="87" t="s">
        <v>317</v>
      </c>
      <c r="M32" s="88">
        <v>87000</v>
      </c>
      <c r="N32" s="89"/>
      <c r="O32" s="86"/>
      <c r="P32" s="87" t="s">
        <v>317</v>
      </c>
      <c r="Q32" s="88">
        <v>85000</v>
      </c>
      <c r="R32" s="89"/>
      <c r="S32" s="86"/>
      <c r="T32" s="87" t="s">
        <v>317</v>
      </c>
      <c r="U32" s="88">
        <v>193000</v>
      </c>
      <c r="V32" s="89"/>
      <c r="W32" s="86"/>
      <c r="X32" s="87" t="s">
        <v>317</v>
      </c>
      <c r="Y32" s="88">
        <v>604000</v>
      </c>
      <c r="Z32" s="89"/>
    </row>
    <row r="33" spans="1:26">
      <c r="A33" s="11"/>
      <c r="B33" s="16" t="s">
        <v>689</v>
      </c>
      <c r="C33" s="16"/>
      <c r="D33" s="23"/>
      <c r="E33" s="108" t="s">
        <v>318</v>
      </c>
      <c r="F33" s="23"/>
      <c r="G33" s="16"/>
      <c r="H33" s="23"/>
      <c r="I33" s="108" t="s">
        <v>690</v>
      </c>
      <c r="J33" s="23" t="s">
        <v>320</v>
      </c>
      <c r="K33" s="16"/>
      <c r="L33" s="23"/>
      <c r="M33" s="108" t="s">
        <v>691</v>
      </c>
      <c r="N33" s="23" t="s">
        <v>320</v>
      </c>
      <c r="O33" s="16"/>
      <c r="P33" s="23"/>
      <c r="Q33" s="108" t="s">
        <v>384</v>
      </c>
      <c r="R33" s="23" t="s">
        <v>320</v>
      </c>
      <c r="S33" s="16"/>
      <c r="T33" s="23"/>
      <c r="U33" s="108" t="s">
        <v>690</v>
      </c>
      <c r="V33" s="23" t="s">
        <v>320</v>
      </c>
      <c r="W33" s="16"/>
      <c r="X33" s="23"/>
      <c r="Y33" s="108" t="s">
        <v>692</v>
      </c>
      <c r="Z33" s="23" t="s">
        <v>320</v>
      </c>
    </row>
    <row r="34" spans="1:26">
      <c r="A34" s="11"/>
      <c r="B34" s="86" t="s">
        <v>100</v>
      </c>
      <c r="C34" s="86"/>
      <c r="D34" s="89"/>
      <c r="E34" s="95" t="s">
        <v>318</v>
      </c>
      <c r="F34" s="89"/>
      <c r="G34" s="86"/>
      <c r="H34" s="89"/>
      <c r="I34" s="95" t="s">
        <v>318</v>
      </c>
      <c r="J34" s="89"/>
      <c r="K34" s="86"/>
      <c r="L34" s="89"/>
      <c r="M34" s="95" t="s">
        <v>693</v>
      </c>
      <c r="N34" s="89" t="s">
        <v>320</v>
      </c>
      <c r="O34" s="86"/>
      <c r="P34" s="89"/>
      <c r="Q34" s="95" t="s">
        <v>318</v>
      </c>
      <c r="R34" s="89"/>
      <c r="S34" s="86"/>
      <c r="T34" s="89"/>
      <c r="U34" s="95" t="s">
        <v>318</v>
      </c>
      <c r="V34" s="89"/>
      <c r="W34" s="86"/>
      <c r="X34" s="89"/>
      <c r="Y34" s="95" t="s">
        <v>694</v>
      </c>
      <c r="Z34" s="89" t="s">
        <v>320</v>
      </c>
    </row>
    <row r="35" spans="1:26">
      <c r="A35" s="11"/>
      <c r="B35" s="16" t="s">
        <v>695</v>
      </c>
      <c r="C35" s="16"/>
      <c r="D35" s="23"/>
      <c r="E35" s="108" t="s">
        <v>318</v>
      </c>
      <c r="F35" s="23"/>
      <c r="G35" s="16"/>
      <c r="H35" s="23"/>
      <c r="I35" s="108" t="s">
        <v>693</v>
      </c>
      <c r="J35" s="23" t="s">
        <v>320</v>
      </c>
      <c r="K35" s="16"/>
      <c r="L35" s="23"/>
      <c r="M35" s="108" t="s">
        <v>696</v>
      </c>
      <c r="N35" s="23" t="s">
        <v>320</v>
      </c>
      <c r="O35" s="16"/>
      <c r="P35" s="23"/>
      <c r="Q35" s="108" t="s">
        <v>697</v>
      </c>
      <c r="R35" s="23" t="s">
        <v>320</v>
      </c>
      <c r="S35" s="16"/>
      <c r="T35" s="23"/>
      <c r="U35" s="108" t="s">
        <v>693</v>
      </c>
      <c r="V35" s="23" t="s">
        <v>320</v>
      </c>
      <c r="W35" s="16"/>
      <c r="X35" s="23"/>
      <c r="Y35" s="108" t="s">
        <v>698</v>
      </c>
      <c r="Z35" s="23" t="s">
        <v>320</v>
      </c>
    </row>
    <row r="36" spans="1:26">
      <c r="A36" s="11"/>
      <c r="B36" s="86" t="s">
        <v>106</v>
      </c>
      <c r="C36" s="86"/>
      <c r="D36" s="89"/>
      <c r="E36" s="95" t="s">
        <v>318</v>
      </c>
      <c r="F36" s="89"/>
      <c r="G36" s="86"/>
      <c r="H36" s="89"/>
      <c r="I36" s="95" t="s">
        <v>318</v>
      </c>
      <c r="J36" s="89"/>
      <c r="K36" s="86"/>
      <c r="L36" s="89"/>
      <c r="M36" s="95" t="s">
        <v>390</v>
      </c>
      <c r="N36" s="89" t="s">
        <v>320</v>
      </c>
      <c r="O36" s="86"/>
      <c r="P36" s="89"/>
      <c r="Q36" s="95" t="s">
        <v>318</v>
      </c>
      <c r="R36" s="89"/>
      <c r="S36" s="86"/>
      <c r="T36" s="89"/>
      <c r="U36" s="95" t="s">
        <v>318</v>
      </c>
      <c r="V36" s="89"/>
      <c r="W36" s="86"/>
      <c r="X36" s="89"/>
      <c r="Y36" s="95" t="s">
        <v>699</v>
      </c>
      <c r="Z36" s="89" t="s">
        <v>320</v>
      </c>
    </row>
    <row r="37" spans="1:26">
      <c r="A37" s="11"/>
      <c r="B37" s="16" t="s">
        <v>111</v>
      </c>
      <c r="C37" s="16"/>
      <c r="D37" s="109"/>
      <c r="E37" s="110" t="s">
        <v>318</v>
      </c>
      <c r="F37" s="23"/>
      <c r="G37" s="16"/>
      <c r="H37" s="109"/>
      <c r="I37" s="110" t="s">
        <v>318</v>
      </c>
      <c r="J37" s="23"/>
      <c r="K37" s="16"/>
      <c r="L37" s="109"/>
      <c r="M37" s="110" t="s">
        <v>318</v>
      </c>
      <c r="N37" s="23"/>
      <c r="O37" s="16"/>
      <c r="P37" s="109"/>
      <c r="Q37" s="121">
        <v>2125000</v>
      </c>
      <c r="R37" s="23"/>
      <c r="S37" s="16"/>
      <c r="T37" s="109"/>
      <c r="U37" s="110" t="s">
        <v>318</v>
      </c>
      <c r="V37" s="23"/>
      <c r="W37" s="16"/>
      <c r="X37" s="109"/>
      <c r="Y37" s="121">
        <v>4989000</v>
      </c>
      <c r="Z37" s="23"/>
    </row>
    <row r="38" spans="1:26" ht="15.75" thickBot="1">
      <c r="A38" s="11"/>
      <c r="B38" s="86" t="s">
        <v>700</v>
      </c>
      <c r="C38" s="86"/>
      <c r="D38" s="125" t="s">
        <v>317</v>
      </c>
      <c r="E38" s="200" t="s">
        <v>318</v>
      </c>
      <c r="F38" s="89"/>
      <c r="G38" s="86"/>
      <c r="H38" s="125" t="s">
        <v>317</v>
      </c>
      <c r="I38" s="126">
        <v>120000</v>
      </c>
      <c r="J38" s="89"/>
      <c r="K38" s="86"/>
      <c r="L38" s="125" t="s">
        <v>317</v>
      </c>
      <c r="M38" s="126">
        <v>9000</v>
      </c>
      <c r="N38" s="89"/>
      <c r="O38" s="86"/>
      <c r="P38" s="125" t="s">
        <v>317</v>
      </c>
      <c r="Q38" s="126">
        <v>2146000</v>
      </c>
      <c r="R38" s="89"/>
      <c r="S38" s="86"/>
      <c r="T38" s="125" t="s">
        <v>317</v>
      </c>
      <c r="U38" s="126">
        <v>120000</v>
      </c>
      <c r="V38" s="89"/>
      <c r="W38" s="86"/>
      <c r="X38" s="125" t="s">
        <v>317</v>
      </c>
      <c r="Y38" s="126">
        <v>3913000</v>
      </c>
      <c r="Z38" s="89"/>
    </row>
    <row r="39" spans="1:26" ht="16.5" thickTop="1">
      <c r="A39" s="11"/>
      <c r="B39" s="100" t="s">
        <v>392</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row>
    <row r="40" spans="1:26">
      <c r="A40" s="11"/>
      <c r="B40" s="202"/>
      <c r="C40" s="202"/>
      <c r="D40" s="202"/>
      <c r="E40" s="202"/>
      <c r="F40" s="202"/>
      <c r="G40" s="202"/>
      <c r="H40" s="202"/>
      <c r="I40" s="202"/>
      <c r="J40" s="202"/>
      <c r="K40" s="202"/>
      <c r="L40" s="202"/>
      <c r="M40" s="202"/>
      <c r="N40" s="202"/>
      <c r="O40" s="202"/>
      <c r="P40" s="202"/>
      <c r="Q40" s="202"/>
      <c r="R40" s="202"/>
      <c r="S40" s="202"/>
      <c r="T40" s="202"/>
      <c r="U40" s="202"/>
      <c r="V40" s="202"/>
      <c r="W40" s="202"/>
      <c r="X40" s="202"/>
      <c r="Y40" s="202"/>
      <c r="Z40" s="202"/>
    </row>
    <row r="41" spans="1:26">
      <c r="A41" s="11"/>
      <c r="B41" s="26" t="s">
        <v>701</v>
      </c>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1"/>
      <c r="B42" s="20" t="s">
        <v>702</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c r="A43" s="11"/>
      <c r="B43" s="20" t="s">
        <v>703</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ht="15.75">
      <c r="A44" s="11"/>
      <c r="B44" s="100"/>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row>
    <row r="45" spans="1:26">
      <c r="A45" s="11"/>
      <c r="B45" s="16"/>
      <c r="C45" s="16"/>
      <c r="D45" s="127">
        <v>41639</v>
      </c>
      <c r="E45" s="127"/>
      <c r="F45" s="84"/>
    </row>
    <row r="46" spans="1:26">
      <c r="A46" s="11"/>
      <c r="B46" s="86" t="s">
        <v>704</v>
      </c>
      <c r="C46" s="86"/>
      <c r="D46" s="87" t="s">
        <v>317</v>
      </c>
      <c r="E46" s="88">
        <v>12861000</v>
      </c>
      <c r="F46" s="89"/>
    </row>
    <row r="47" spans="1:26">
      <c r="A47" s="11"/>
      <c r="B47" s="16" t="s">
        <v>705</v>
      </c>
      <c r="C47" s="16"/>
      <c r="D47" s="109"/>
      <c r="E47" s="121">
        <v>1091000</v>
      </c>
      <c r="F47" s="23"/>
    </row>
    <row r="48" spans="1:26" ht="27" thickBot="1">
      <c r="A48" s="11"/>
      <c r="B48" s="86" t="s">
        <v>50</v>
      </c>
      <c r="C48" s="86"/>
      <c r="D48" s="125" t="s">
        <v>317</v>
      </c>
      <c r="E48" s="126">
        <v>13952000</v>
      </c>
      <c r="F48" s="89"/>
    </row>
    <row r="49" spans="1:26" ht="15.75" thickTop="1">
      <c r="A49" s="11"/>
      <c r="B49" s="16"/>
      <c r="C49" s="16"/>
      <c r="D49" s="117"/>
      <c r="E49" s="118"/>
      <c r="F49" s="23"/>
    </row>
    <row r="50" spans="1:26">
      <c r="A50" s="11"/>
      <c r="B50" s="86" t="s">
        <v>706</v>
      </c>
      <c r="C50" s="86"/>
      <c r="D50" s="89" t="s">
        <v>317</v>
      </c>
      <c r="E50" s="95" t="s">
        <v>318</v>
      </c>
      <c r="F50" s="89"/>
    </row>
    <row r="51" spans="1:26">
      <c r="A51" s="11"/>
      <c r="B51" s="16" t="s">
        <v>707</v>
      </c>
      <c r="C51" s="16"/>
      <c r="D51" s="109"/>
      <c r="E51" s="121">
        <v>596000</v>
      </c>
      <c r="F51" s="23"/>
    </row>
    <row r="52" spans="1:26" ht="27" thickBot="1">
      <c r="A52" s="11"/>
      <c r="B52" s="86" t="s">
        <v>59</v>
      </c>
      <c r="C52" s="86"/>
      <c r="D52" s="125" t="s">
        <v>317</v>
      </c>
      <c r="E52" s="126">
        <v>596000</v>
      </c>
      <c r="F52" s="89"/>
    </row>
    <row r="53" spans="1:26" ht="16.5" thickTop="1">
      <c r="A53" s="11"/>
      <c r="B53" s="212"/>
      <c r="C53" s="212"/>
      <c r="D53" s="212"/>
      <c r="E53" s="212"/>
      <c r="F53" s="212"/>
      <c r="G53" s="212"/>
      <c r="H53" s="212"/>
      <c r="I53" s="212"/>
      <c r="J53" s="212"/>
      <c r="K53" s="212"/>
      <c r="L53" s="212"/>
      <c r="M53" s="212"/>
      <c r="N53" s="212"/>
      <c r="O53" s="212"/>
      <c r="P53" s="212"/>
      <c r="Q53" s="212"/>
      <c r="R53" s="212"/>
      <c r="S53" s="212"/>
      <c r="T53" s="212"/>
      <c r="U53" s="212"/>
      <c r="V53" s="212"/>
      <c r="W53" s="212"/>
      <c r="X53" s="212"/>
      <c r="Y53" s="212"/>
      <c r="Z53" s="212"/>
    </row>
  </sheetData>
  <mergeCells count="64">
    <mergeCell ref="B44:Z44"/>
    <mergeCell ref="B53:Z53"/>
    <mergeCell ref="B28:Z28"/>
    <mergeCell ref="B39:Z39"/>
    <mergeCell ref="B40:Z40"/>
    <mergeCell ref="B41:Z41"/>
    <mergeCell ref="B42:Z42"/>
    <mergeCell ref="B43:Z43"/>
    <mergeCell ref="B21:Z21"/>
    <mergeCell ref="B23:Z23"/>
    <mergeCell ref="B24:Z24"/>
    <mergeCell ref="B25:Z25"/>
    <mergeCell ref="B26:Z26"/>
    <mergeCell ref="B27:Z27"/>
    <mergeCell ref="D45:E45"/>
    <mergeCell ref="A1:A2"/>
    <mergeCell ref="B1:Z1"/>
    <mergeCell ref="B2:Z2"/>
    <mergeCell ref="B3:Z3"/>
    <mergeCell ref="A4:A53"/>
    <mergeCell ref="B4:Z4"/>
    <mergeCell ref="B6:Z6"/>
    <mergeCell ref="B7:Z7"/>
    <mergeCell ref="B8:Z8"/>
    <mergeCell ref="W29:W30"/>
    <mergeCell ref="X29:Y29"/>
    <mergeCell ref="X30:Y30"/>
    <mergeCell ref="Z29:Z30"/>
    <mergeCell ref="D31:E31"/>
    <mergeCell ref="H31:I31"/>
    <mergeCell ref="L31:M31"/>
    <mergeCell ref="P31:Q31"/>
    <mergeCell ref="T31:U31"/>
    <mergeCell ref="X31:Y31"/>
    <mergeCell ref="L29:M29"/>
    <mergeCell ref="L30:M30"/>
    <mergeCell ref="N29:N30"/>
    <mergeCell ref="O29:O30"/>
    <mergeCell ref="P29:U30"/>
    <mergeCell ref="V29:V30"/>
    <mergeCell ref="R9:R10"/>
    <mergeCell ref="S9:S10"/>
    <mergeCell ref="T9:U9"/>
    <mergeCell ref="T10:U10"/>
    <mergeCell ref="V9:V10"/>
    <mergeCell ref="B29:B30"/>
    <mergeCell ref="C29:C30"/>
    <mergeCell ref="D29:I30"/>
    <mergeCell ref="J29:J30"/>
    <mergeCell ref="K29:K30"/>
    <mergeCell ref="J9:J10"/>
    <mergeCell ref="K9:K10"/>
    <mergeCell ref="L9:M10"/>
    <mergeCell ref="N9:N10"/>
    <mergeCell ref="O9:O10"/>
    <mergeCell ref="P9:Q9"/>
    <mergeCell ref="P10:Q10"/>
    <mergeCell ref="B9:B10"/>
    <mergeCell ref="C9:C10"/>
    <mergeCell ref="D9:D10"/>
    <mergeCell ref="E9:E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15.85546875" bestFit="1" customWidth="1"/>
    <col min="2" max="3" width="36.5703125" bestFit="1" customWidth="1"/>
    <col min="4" max="4" width="8.5703125" customWidth="1"/>
    <col min="5" max="5" width="36.5703125" customWidth="1"/>
    <col min="6" max="6" width="2.28515625" customWidth="1"/>
  </cols>
  <sheetData>
    <row r="1" spans="1:6" ht="15" customHeight="1">
      <c r="A1" s="7" t="s">
        <v>708</v>
      </c>
      <c r="B1" s="7" t="s">
        <v>1</v>
      </c>
      <c r="C1" s="7"/>
      <c r="D1" s="7"/>
      <c r="E1" s="7"/>
      <c r="F1" s="7"/>
    </row>
    <row r="2" spans="1:6" ht="15" customHeight="1">
      <c r="A2" s="7"/>
      <c r="B2" s="7" t="s">
        <v>2</v>
      </c>
      <c r="C2" s="7"/>
      <c r="D2" s="7"/>
      <c r="E2" s="7"/>
      <c r="F2" s="7"/>
    </row>
    <row r="3" spans="1:6" ht="15" customHeight="1">
      <c r="A3" s="3" t="s">
        <v>709</v>
      </c>
      <c r="B3" s="10" t="s">
        <v>5</v>
      </c>
      <c r="C3" s="10"/>
      <c r="D3" s="10"/>
      <c r="E3" s="10"/>
      <c r="F3" s="10"/>
    </row>
    <row r="4" spans="1:6" ht="15" customHeight="1">
      <c r="A4" s="11" t="s">
        <v>708</v>
      </c>
      <c r="B4" s="10" t="s">
        <v>5</v>
      </c>
      <c r="C4" s="10"/>
      <c r="D4" s="10"/>
      <c r="E4" s="10"/>
      <c r="F4" s="10"/>
    </row>
    <row r="5" spans="1:6">
      <c r="A5" s="11"/>
      <c r="B5" s="14">
        <v>14</v>
      </c>
      <c r="C5" s="15" t="s">
        <v>708</v>
      </c>
    </row>
    <row r="6" spans="1:6">
      <c r="A6" s="11"/>
      <c r="B6" s="26" t="s">
        <v>129</v>
      </c>
      <c r="C6" s="26"/>
      <c r="D6" s="26"/>
      <c r="E6" s="26"/>
      <c r="F6" s="26"/>
    </row>
    <row r="7" spans="1:6" ht="51" customHeight="1">
      <c r="A7" s="11"/>
      <c r="B7" s="20" t="s">
        <v>710</v>
      </c>
      <c r="C7" s="20"/>
      <c r="D7" s="20"/>
      <c r="E7" s="20"/>
      <c r="F7" s="20"/>
    </row>
    <row r="8" spans="1:6">
      <c r="A8" s="11"/>
      <c r="B8" s="26" t="s">
        <v>711</v>
      </c>
      <c r="C8" s="26"/>
      <c r="D8" s="26"/>
      <c r="E8" s="26"/>
      <c r="F8" s="26"/>
    </row>
    <row r="9" spans="1:6" ht="63.75" customHeight="1">
      <c r="A9" s="11"/>
      <c r="B9" s="20" t="s">
        <v>712</v>
      </c>
      <c r="C9" s="20"/>
      <c r="D9" s="20"/>
      <c r="E9" s="20"/>
      <c r="F9" s="20"/>
    </row>
    <row r="10" spans="1:6" ht="25.5" customHeight="1">
      <c r="A10" s="11"/>
      <c r="B10" s="20" t="s">
        <v>713</v>
      </c>
      <c r="C10" s="20"/>
      <c r="D10" s="20"/>
      <c r="E10" s="20"/>
      <c r="F10" s="20"/>
    </row>
    <row r="11" spans="1:6">
      <c r="A11" s="11"/>
      <c r="B11" s="26" t="s">
        <v>714</v>
      </c>
      <c r="C11" s="26"/>
      <c r="D11" s="26"/>
      <c r="E11" s="26"/>
      <c r="F11" s="26"/>
    </row>
    <row r="12" spans="1:6" ht="51" customHeight="1">
      <c r="A12" s="11"/>
      <c r="B12" s="20" t="s">
        <v>715</v>
      </c>
      <c r="C12" s="20"/>
      <c r="D12" s="20"/>
      <c r="E12" s="20"/>
      <c r="F12" s="20"/>
    </row>
    <row r="13" spans="1:6" ht="102" customHeight="1">
      <c r="A13" s="11"/>
      <c r="B13" s="20" t="s">
        <v>716</v>
      </c>
      <c r="C13" s="20"/>
      <c r="D13" s="20"/>
      <c r="E13" s="20"/>
      <c r="F13" s="20"/>
    </row>
    <row r="14" spans="1:6">
      <c r="A14" s="11"/>
      <c r="B14" s="20" t="s">
        <v>717</v>
      </c>
      <c r="C14" s="20"/>
      <c r="D14" s="20"/>
      <c r="E14" s="20"/>
      <c r="F14" s="20"/>
    </row>
    <row r="15" spans="1:6" ht="15.75">
      <c r="A15" s="11"/>
      <c r="B15" s="100"/>
      <c r="C15" s="100"/>
      <c r="D15" s="100"/>
      <c r="E15" s="100"/>
      <c r="F15" s="100"/>
    </row>
    <row r="16" spans="1:6">
      <c r="A16" s="11"/>
      <c r="B16" s="16"/>
      <c r="C16" s="16"/>
      <c r="D16" s="92" t="s">
        <v>718</v>
      </c>
      <c r="E16" s="92"/>
      <c r="F16" s="84"/>
    </row>
    <row r="17" spans="1:6">
      <c r="A17" s="11"/>
      <c r="B17" s="86" t="s">
        <v>719</v>
      </c>
      <c r="C17" s="86"/>
      <c r="D17" s="87"/>
      <c r="E17" s="213">
        <v>140468</v>
      </c>
      <c r="F17" s="89"/>
    </row>
    <row r="18" spans="1:6">
      <c r="A18" s="11"/>
      <c r="B18" s="16" t="s">
        <v>720</v>
      </c>
      <c r="C18" s="16"/>
      <c r="D18" s="23"/>
      <c r="E18" s="214">
        <v>121357</v>
      </c>
      <c r="F18" s="23"/>
    </row>
    <row r="19" spans="1:6">
      <c r="A19" s="11"/>
      <c r="B19" s="86" t="s">
        <v>721</v>
      </c>
      <c r="C19" s="86"/>
      <c r="D19" s="89"/>
      <c r="E19" s="215">
        <v>-29664</v>
      </c>
      <c r="F19" s="89"/>
    </row>
    <row r="20" spans="1:6">
      <c r="A20" s="11"/>
      <c r="B20" s="16" t="s">
        <v>722</v>
      </c>
      <c r="C20" s="16"/>
      <c r="D20" s="109"/>
      <c r="E20" s="216">
        <v>-34020</v>
      </c>
      <c r="F20" s="23"/>
    </row>
    <row r="21" spans="1:6" ht="15.75" thickBot="1">
      <c r="A21" s="11"/>
      <c r="B21" s="86" t="s">
        <v>723</v>
      </c>
      <c r="C21" s="86"/>
      <c r="D21" s="125"/>
      <c r="E21" s="217">
        <v>198141</v>
      </c>
      <c r="F21" s="89"/>
    </row>
    <row r="22" spans="1:6" ht="15.75" thickTop="1">
      <c r="A22" s="11"/>
      <c r="B22" s="101"/>
      <c r="C22" s="101"/>
      <c r="D22" s="101"/>
      <c r="E22" s="101"/>
      <c r="F22" s="101"/>
    </row>
    <row r="23" spans="1:6" ht="90">
      <c r="A23" s="11"/>
      <c r="B23" s="218">
        <v>-1</v>
      </c>
      <c r="C23" s="219" t="s">
        <v>724</v>
      </c>
    </row>
    <row r="24" spans="1:6">
      <c r="A24" s="11"/>
      <c r="B24" s="20" t="s">
        <v>725</v>
      </c>
      <c r="C24" s="20"/>
      <c r="D24" s="20"/>
      <c r="E24" s="20"/>
      <c r="F24" s="20"/>
    </row>
    <row r="25" spans="1:6">
      <c r="A25" s="11"/>
      <c r="B25" s="96"/>
      <c r="C25" s="96"/>
      <c r="D25" s="96"/>
      <c r="E25" s="96"/>
      <c r="F25" s="96"/>
    </row>
    <row r="26" spans="1:6">
      <c r="A26" s="11"/>
      <c r="B26" s="16"/>
      <c r="C26" s="16"/>
      <c r="D26" s="92" t="s">
        <v>726</v>
      </c>
      <c r="E26" s="92"/>
      <c r="F26" s="84"/>
    </row>
    <row r="27" spans="1:6">
      <c r="A27" s="11"/>
      <c r="B27" s="86" t="s">
        <v>509</v>
      </c>
      <c r="C27" s="86"/>
      <c r="D27" s="87"/>
      <c r="E27" s="131" t="s">
        <v>318</v>
      </c>
      <c r="F27" s="89"/>
    </row>
    <row r="28" spans="1:6">
      <c r="A28" s="11"/>
      <c r="B28" s="16">
        <v>2015</v>
      </c>
      <c r="C28" s="16"/>
      <c r="D28" s="23"/>
      <c r="E28" s="91">
        <v>72640</v>
      </c>
      <c r="F28" s="23"/>
    </row>
    <row r="29" spans="1:6">
      <c r="A29" s="11"/>
      <c r="B29" s="86">
        <v>2016</v>
      </c>
      <c r="C29" s="86"/>
      <c r="D29" s="89"/>
      <c r="E29" s="94">
        <v>56542</v>
      </c>
      <c r="F29" s="89"/>
    </row>
    <row r="30" spans="1:6">
      <c r="A30" s="11"/>
      <c r="B30" s="16">
        <v>2017</v>
      </c>
      <c r="C30" s="16"/>
      <c r="D30" s="23"/>
      <c r="E30" s="91">
        <v>53713</v>
      </c>
      <c r="F30" s="23"/>
    </row>
    <row r="31" spans="1:6">
      <c r="A31" s="11"/>
      <c r="B31" s="86">
        <v>2018</v>
      </c>
      <c r="C31" s="86"/>
      <c r="D31" s="103"/>
      <c r="E31" s="119">
        <v>15246</v>
      </c>
      <c r="F31" s="89"/>
    </row>
    <row r="32" spans="1:6" ht="15.75" thickBot="1">
      <c r="A32" s="11"/>
      <c r="B32" s="16"/>
      <c r="C32" s="16"/>
      <c r="D32" s="115"/>
      <c r="E32" s="116">
        <v>198141</v>
      </c>
      <c r="F32" s="23"/>
    </row>
    <row r="33" spans="1:6" ht="16.5" thickTop="1">
      <c r="A33" s="11"/>
      <c r="B33" s="100" t="s">
        <v>392</v>
      </c>
      <c r="C33" s="100"/>
      <c r="D33" s="100"/>
      <c r="E33" s="100"/>
      <c r="F33" s="100"/>
    </row>
    <row r="34" spans="1:6" ht="63.75" customHeight="1">
      <c r="A34" s="11"/>
      <c r="B34" s="20" t="s">
        <v>727</v>
      </c>
      <c r="C34" s="20"/>
      <c r="D34" s="20"/>
      <c r="E34" s="20"/>
      <c r="F34" s="20"/>
    </row>
    <row r="35" spans="1:6">
      <c r="A35" s="11"/>
      <c r="B35" s="26" t="s">
        <v>728</v>
      </c>
      <c r="C35" s="26"/>
      <c r="D35" s="26"/>
      <c r="E35" s="26"/>
      <c r="F35" s="26"/>
    </row>
    <row r="36" spans="1:6" ht="25.5" customHeight="1">
      <c r="A36" s="11"/>
      <c r="B36" s="20" t="s">
        <v>729</v>
      </c>
      <c r="C36" s="20"/>
      <c r="D36" s="20"/>
      <c r="E36" s="20"/>
      <c r="F36" s="20"/>
    </row>
    <row r="37" spans="1:6">
      <c r="A37" s="11"/>
      <c r="B37" s="20"/>
      <c r="C37" s="20"/>
      <c r="D37" s="20"/>
      <c r="E37" s="20"/>
      <c r="F37" s="20"/>
    </row>
    <row r="38" spans="1:6">
      <c r="A38" s="11"/>
      <c r="B38" s="21"/>
      <c r="C38" s="20"/>
      <c r="D38" s="97" t="s">
        <v>730</v>
      </c>
      <c r="E38" s="97"/>
      <c r="F38" s="98"/>
    </row>
    <row r="39" spans="1:6">
      <c r="A39" s="11"/>
      <c r="B39" s="21"/>
      <c r="C39" s="20"/>
      <c r="D39" s="92" t="s">
        <v>731</v>
      </c>
      <c r="E39" s="92"/>
      <c r="F39" s="98"/>
    </row>
    <row r="40" spans="1:6">
      <c r="A40" s="11"/>
      <c r="B40" s="86" t="s">
        <v>719</v>
      </c>
      <c r="C40" s="86"/>
      <c r="D40" s="87" t="s">
        <v>317</v>
      </c>
      <c r="E40" s="131" t="s">
        <v>318</v>
      </c>
      <c r="F40" s="89"/>
    </row>
    <row r="41" spans="1:6" ht="26.25">
      <c r="A41" s="11"/>
      <c r="B41" s="220" t="s">
        <v>732</v>
      </c>
      <c r="C41" s="16"/>
      <c r="D41" s="23"/>
      <c r="E41" s="91">
        <v>167000</v>
      </c>
      <c r="F41" s="23"/>
    </row>
    <row r="42" spans="1:6" ht="39">
      <c r="A42" s="11"/>
      <c r="B42" s="221" t="s">
        <v>733</v>
      </c>
      <c r="C42" s="86"/>
      <c r="D42" s="103"/>
      <c r="E42" s="104" t="s">
        <v>318</v>
      </c>
      <c r="F42" s="89"/>
    </row>
    <row r="43" spans="1:6" ht="26.25">
      <c r="A43" s="11"/>
      <c r="B43" s="222" t="s">
        <v>734</v>
      </c>
      <c r="C43" s="16"/>
      <c r="D43" s="106"/>
      <c r="E43" s="107">
        <v>167000</v>
      </c>
      <c r="F43" s="23"/>
    </row>
    <row r="44" spans="1:6" ht="26.25">
      <c r="A44" s="11"/>
      <c r="B44" s="221" t="s">
        <v>735</v>
      </c>
      <c r="C44" s="86"/>
      <c r="D44" s="103"/>
      <c r="E44" s="104" t="s">
        <v>736</v>
      </c>
      <c r="F44" s="89" t="s">
        <v>320</v>
      </c>
    </row>
    <row r="45" spans="1:6" ht="26.25">
      <c r="A45" s="11"/>
      <c r="B45" s="222" t="s">
        <v>737</v>
      </c>
      <c r="C45" s="16"/>
      <c r="D45" s="223"/>
      <c r="E45" s="224">
        <v>158000</v>
      </c>
      <c r="F45" s="23"/>
    </row>
    <row r="46" spans="1:6" ht="15.75" thickBot="1">
      <c r="A46" s="11"/>
      <c r="B46" s="86" t="s">
        <v>723</v>
      </c>
      <c r="C46" s="86"/>
      <c r="D46" s="125" t="s">
        <v>317</v>
      </c>
      <c r="E46" s="126">
        <v>158000</v>
      </c>
      <c r="F46" s="89"/>
    </row>
    <row r="47" spans="1:6" ht="15.75" thickTop="1">
      <c r="A47" s="11"/>
      <c r="B47" s="20" t="s">
        <v>392</v>
      </c>
      <c r="C47" s="20"/>
      <c r="D47" s="20"/>
      <c r="E47" s="20"/>
      <c r="F47" s="20"/>
    </row>
    <row r="48" spans="1:6">
      <c r="A48" s="11"/>
      <c r="B48" s="225"/>
      <c r="C48" s="225"/>
      <c r="D48" s="225"/>
      <c r="E48" s="225"/>
      <c r="F48" s="225"/>
    </row>
  </sheetData>
  <mergeCells count="33">
    <mergeCell ref="B47:F47"/>
    <mergeCell ref="B48:F48"/>
    <mergeCell ref="B15:F15"/>
    <mergeCell ref="B22:F22"/>
    <mergeCell ref="B24:F24"/>
    <mergeCell ref="B25:F25"/>
    <mergeCell ref="B33:F33"/>
    <mergeCell ref="B34:F34"/>
    <mergeCell ref="B9:F9"/>
    <mergeCell ref="B10:F10"/>
    <mergeCell ref="B11:F11"/>
    <mergeCell ref="B12:F12"/>
    <mergeCell ref="B13:F13"/>
    <mergeCell ref="B14:F14"/>
    <mergeCell ref="F38:F39"/>
    <mergeCell ref="A1:A2"/>
    <mergeCell ref="B1:F1"/>
    <mergeCell ref="B2:F2"/>
    <mergeCell ref="B3:F3"/>
    <mergeCell ref="A4:A48"/>
    <mergeCell ref="B4:F4"/>
    <mergeCell ref="B6:F6"/>
    <mergeCell ref="B7:F7"/>
    <mergeCell ref="B8:F8"/>
    <mergeCell ref="D16:E16"/>
    <mergeCell ref="D26:E26"/>
    <mergeCell ref="B38:B39"/>
    <mergeCell ref="C38:C39"/>
    <mergeCell ref="D38:E38"/>
    <mergeCell ref="D39:E39"/>
    <mergeCell ref="B35:F35"/>
    <mergeCell ref="B36:F36"/>
    <mergeCell ref="B37:F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7" bestFit="1" customWidth="1"/>
    <col min="2" max="2" width="36.5703125" bestFit="1" customWidth="1"/>
    <col min="3" max="3" width="36.5703125" customWidth="1"/>
    <col min="4" max="4" width="6.28515625" customWidth="1"/>
    <col min="5" max="5" width="29.5703125" customWidth="1"/>
    <col min="6" max="6" width="5.28515625" customWidth="1"/>
    <col min="7" max="7" width="31" customWidth="1"/>
    <col min="8" max="8" width="6.28515625" customWidth="1"/>
    <col min="9" max="9" width="29.5703125" customWidth="1"/>
    <col min="10" max="10" width="5.28515625" customWidth="1"/>
    <col min="11" max="11" width="31" customWidth="1"/>
    <col min="12" max="12" width="6.42578125" customWidth="1"/>
    <col min="13" max="13" width="30.7109375" customWidth="1"/>
    <col min="14" max="14" width="5.28515625" customWidth="1"/>
  </cols>
  <sheetData>
    <row r="1" spans="1:14" ht="15" customHeight="1">
      <c r="A1" s="7" t="s">
        <v>2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38</v>
      </c>
      <c r="B3" s="10" t="s">
        <v>5</v>
      </c>
      <c r="C3" s="10"/>
      <c r="D3" s="10"/>
      <c r="E3" s="10"/>
      <c r="F3" s="10"/>
      <c r="G3" s="10"/>
      <c r="H3" s="10"/>
      <c r="I3" s="10"/>
      <c r="J3" s="10"/>
      <c r="K3" s="10"/>
      <c r="L3" s="10"/>
      <c r="M3" s="10"/>
      <c r="N3" s="10"/>
    </row>
    <row r="4" spans="1:14" ht="15" customHeight="1">
      <c r="A4" s="11" t="s">
        <v>265</v>
      </c>
      <c r="B4" s="10" t="s">
        <v>5</v>
      </c>
      <c r="C4" s="10"/>
      <c r="D4" s="10"/>
      <c r="E4" s="10"/>
      <c r="F4" s="10"/>
      <c r="G4" s="10"/>
      <c r="H4" s="10"/>
      <c r="I4" s="10"/>
      <c r="J4" s="10"/>
      <c r="K4" s="10"/>
      <c r="L4" s="10"/>
      <c r="M4" s="10"/>
      <c r="N4" s="10"/>
    </row>
    <row r="5" spans="1:14">
      <c r="A5" s="11"/>
      <c r="B5" s="14">
        <v>15</v>
      </c>
      <c r="C5" s="15" t="s">
        <v>265</v>
      </c>
    </row>
    <row r="6" spans="1:14">
      <c r="A6" s="11"/>
      <c r="B6" s="20" t="s">
        <v>739</v>
      </c>
      <c r="C6" s="20"/>
      <c r="D6" s="20"/>
      <c r="E6" s="20"/>
      <c r="F6" s="20"/>
      <c r="G6" s="20"/>
      <c r="H6" s="20"/>
      <c r="I6" s="20"/>
      <c r="J6" s="20"/>
      <c r="K6" s="20"/>
      <c r="L6" s="20"/>
      <c r="M6" s="20"/>
      <c r="N6" s="20"/>
    </row>
    <row r="7" spans="1:14" ht="15.75">
      <c r="A7" s="11"/>
      <c r="B7" s="100"/>
      <c r="C7" s="100"/>
      <c r="D7" s="100"/>
      <c r="E7" s="100"/>
      <c r="F7" s="100"/>
      <c r="G7" s="100"/>
      <c r="H7" s="100"/>
      <c r="I7" s="100"/>
      <c r="J7" s="100"/>
      <c r="K7" s="100"/>
      <c r="L7" s="100"/>
      <c r="M7" s="100"/>
      <c r="N7" s="100"/>
    </row>
    <row r="8" spans="1:14">
      <c r="A8" s="11"/>
      <c r="B8" s="96"/>
      <c r="C8" s="20"/>
      <c r="D8" s="97" t="s">
        <v>740</v>
      </c>
      <c r="E8" s="97"/>
      <c r="F8" s="98"/>
      <c r="G8" s="20"/>
      <c r="H8" s="97" t="s">
        <v>742</v>
      </c>
      <c r="I8" s="97"/>
      <c r="J8" s="98"/>
      <c r="K8" s="20"/>
      <c r="L8" s="97" t="s">
        <v>743</v>
      </c>
      <c r="M8" s="97"/>
      <c r="N8" s="98"/>
    </row>
    <row r="9" spans="1:14">
      <c r="A9" s="11"/>
      <c r="B9" s="96"/>
      <c r="C9" s="20"/>
      <c r="D9" s="92" t="s">
        <v>741</v>
      </c>
      <c r="E9" s="92"/>
      <c r="F9" s="98"/>
      <c r="G9" s="20"/>
      <c r="H9" s="92" t="s">
        <v>741</v>
      </c>
      <c r="I9" s="92"/>
      <c r="J9" s="98"/>
      <c r="K9" s="20"/>
      <c r="L9" s="92"/>
      <c r="M9" s="92"/>
      <c r="N9" s="98"/>
    </row>
    <row r="10" spans="1:14">
      <c r="A10" s="11"/>
      <c r="B10" s="102" t="s">
        <v>744</v>
      </c>
      <c r="C10" s="102"/>
      <c r="D10" s="87"/>
      <c r="E10" s="87"/>
      <c r="F10" s="89"/>
      <c r="G10" s="102"/>
      <c r="H10" s="87"/>
      <c r="I10" s="87"/>
      <c r="J10" s="89"/>
      <c r="K10" s="102"/>
      <c r="L10" s="87"/>
      <c r="M10" s="87"/>
      <c r="N10" s="89"/>
    </row>
    <row r="11" spans="1:14" ht="26.25">
      <c r="A11" s="11"/>
      <c r="B11" s="105" t="s">
        <v>745</v>
      </c>
      <c r="C11" s="16"/>
      <c r="D11" s="23" t="s">
        <v>317</v>
      </c>
      <c r="E11" s="108" t="s">
        <v>746</v>
      </c>
      <c r="F11" s="23" t="s">
        <v>320</v>
      </c>
      <c r="G11" s="16"/>
      <c r="H11" s="23" t="s">
        <v>317</v>
      </c>
      <c r="I11" s="108" t="s">
        <v>747</v>
      </c>
      <c r="J11" s="23" t="s">
        <v>320</v>
      </c>
      <c r="K11" s="16"/>
      <c r="L11" s="23" t="s">
        <v>317</v>
      </c>
      <c r="M11" s="91">
        <v>175000</v>
      </c>
      <c r="N11" s="23"/>
    </row>
    <row r="12" spans="1:14" ht="39">
      <c r="A12" s="11"/>
      <c r="B12" s="111" t="s">
        <v>748</v>
      </c>
      <c r="C12" s="86"/>
      <c r="D12" s="89"/>
      <c r="E12" s="94">
        <v>80000</v>
      </c>
      <c r="F12" s="89"/>
      <c r="G12" s="86"/>
      <c r="H12" s="89"/>
      <c r="I12" s="94">
        <v>127000</v>
      </c>
      <c r="J12" s="89"/>
      <c r="K12" s="86"/>
      <c r="L12" s="89"/>
      <c r="M12" s="95" t="s">
        <v>749</v>
      </c>
      <c r="N12" s="89" t="s">
        <v>320</v>
      </c>
    </row>
    <row r="13" spans="1:14" ht="26.25">
      <c r="A13" s="11"/>
      <c r="B13" s="105" t="s">
        <v>750</v>
      </c>
      <c r="C13" s="16"/>
      <c r="D13" s="109"/>
      <c r="E13" s="110" t="s">
        <v>458</v>
      </c>
      <c r="F13" s="23" t="s">
        <v>320</v>
      </c>
      <c r="G13" s="16"/>
      <c r="H13" s="109"/>
      <c r="I13" s="110" t="s">
        <v>331</v>
      </c>
      <c r="J13" s="23" t="s">
        <v>320</v>
      </c>
      <c r="K13" s="16"/>
      <c r="L13" s="109"/>
      <c r="M13" s="110" t="s">
        <v>453</v>
      </c>
      <c r="N13" s="23" t="s">
        <v>320</v>
      </c>
    </row>
    <row r="14" spans="1:14" ht="39.75" thickBot="1">
      <c r="A14" s="11"/>
      <c r="B14" s="226" t="s">
        <v>751</v>
      </c>
      <c r="C14" s="86"/>
      <c r="D14" s="125" t="s">
        <v>317</v>
      </c>
      <c r="E14" s="200" t="s">
        <v>752</v>
      </c>
      <c r="F14" s="89" t="s">
        <v>320</v>
      </c>
      <c r="G14" s="86"/>
      <c r="H14" s="125" t="s">
        <v>317</v>
      </c>
      <c r="I14" s="200" t="s">
        <v>753</v>
      </c>
      <c r="J14" s="89" t="s">
        <v>320</v>
      </c>
      <c r="K14" s="86"/>
      <c r="L14" s="125" t="s">
        <v>317</v>
      </c>
      <c r="M14" s="126">
        <v>147000</v>
      </c>
      <c r="N14" s="89"/>
    </row>
    <row r="15" spans="1:14" ht="15.75" thickTop="1">
      <c r="A15" s="11"/>
      <c r="B15" s="105" t="s">
        <v>700</v>
      </c>
      <c r="C15" s="16"/>
      <c r="D15" s="117" t="s">
        <v>317</v>
      </c>
      <c r="E15" s="118" t="s">
        <v>318</v>
      </c>
      <c r="F15" s="23"/>
      <c r="G15" s="16"/>
      <c r="H15" s="117" t="s">
        <v>317</v>
      </c>
      <c r="I15" s="227">
        <v>2146000</v>
      </c>
      <c r="J15" s="23"/>
      <c r="K15" s="16"/>
      <c r="L15" s="117" t="s">
        <v>317</v>
      </c>
      <c r="M15" s="227">
        <v>120000</v>
      </c>
      <c r="N15" s="23"/>
    </row>
    <row r="16" spans="1:14" ht="26.25">
      <c r="A16" s="11"/>
      <c r="B16" s="111" t="s">
        <v>754</v>
      </c>
      <c r="C16" s="86"/>
      <c r="D16" s="89"/>
      <c r="E16" s="95" t="s">
        <v>318</v>
      </c>
      <c r="F16" s="89"/>
      <c r="G16" s="86"/>
      <c r="H16" s="89"/>
      <c r="I16" s="95" t="s">
        <v>755</v>
      </c>
      <c r="J16" s="89" t="s">
        <v>320</v>
      </c>
      <c r="K16" s="86"/>
      <c r="L16" s="89"/>
      <c r="M16" s="95" t="s">
        <v>756</v>
      </c>
      <c r="N16" s="89" t="s">
        <v>320</v>
      </c>
    </row>
    <row r="17" spans="1:14" ht="26.25">
      <c r="A17" s="11"/>
      <c r="B17" s="105" t="s">
        <v>757</v>
      </c>
      <c r="C17" s="16"/>
      <c r="D17" s="109"/>
      <c r="E17" s="110" t="s">
        <v>318</v>
      </c>
      <c r="F17" s="23"/>
      <c r="G17" s="16"/>
      <c r="H17" s="109"/>
      <c r="I17" s="110" t="s">
        <v>318</v>
      </c>
      <c r="J17" s="23"/>
      <c r="K17" s="16"/>
      <c r="L17" s="109"/>
      <c r="M17" s="110" t="s">
        <v>758</v>
      </c>
      <c r="N17" s="23" t="s">
        <v>320</v>
      </c>
    </row>
    <row r="18" spans="1:14" ht="39.75" thickBot="1">
      <c r="A18" s="11"/>
      <c r="B18" s="226" t="s">
        <v>759</v>
      </c>
      <c r="C18" s="86"/>
      <c r="D18" s="125" t="s">
        <v>317</v>
      </c>
      <c r="E18" s="200" t="s">
        <v>318</v>
      </c>
      <c r="F18" s="89"/>
      <c r="G18" s="86"/>
      <c r="H18" s="125" t="s">
        <v>317</v>
      </c>
      <c r="I18" s="126">
        <v>1939000</v>
      </c>
      <c r="J18" s="89"/>
      <c r="K18" s="86"/>
      <c r="L18" s="125" t="s">
        <v>317</v>
      </c>
      <c r="M18" s="126">
        <v>100000</v>
      </c>
      <c r="N18" s="89"/>
    </row>
    <row r="19" spans="1:14" ht="39.75" thickTop="1">
      <c r="A19" s="11"/>
      <c r="B19" s="105" t="s">
        <v>760</v>
      </c>
      <c r="C19" s="16"/>
      <c r="D19" s="117" t="s">
        <v>317</v>
      </c>
      <c r="E19" s="118" t="s">
        <v>761</v>
      </c>
      <c r="F19" s="23" t="s">
        <v>320</v>
      </c>
      <c r="G19" s="16"/>
      <c r="H19" s="117" t="s">
        <v>317</v>
      </c>
      <c r="I19" s="227">
        <v>751000</v>
      </c>
      <c r="J19" s="23"/>
      <c r="K19" s="16"/>
      <c r="L19" s="117" t="s">
        <v>317</v>
      </c>
      <c r="M19" s="227">
        <v>256000</v>
      </c>
      <c r="N19" s="23"/>
    </row>
    <row r="20" spans="1:14" ht="26.25">
      <c r="A20" s="11"/>
      <c r="B20" s="111" t="s">
        <v>762</v>
      </c>
      <c r="C20" s="86"/>
      <c r="D20" s="103"/>
      <c r="E20" s="104" t="s">
        <v>458</v>
      </c>
      <c r="F20" s="89" t="s">
        <v>320</v>
      </c>
      <c r="G20" s="86"/>
      <c r="H20" s="103"/>
      <c r="I20" s="104" t="s">
        <v>331</v>
      </c>
      <c r="J20" s="89" t="s">
        <v>320</v>
      </c>
      <c r="K20" s="86"/>
      <c r="L20" s="103"/>
      <c r="M20" s="104" t="s">
        <v>736</v>
      </c>
      <c r="N20" s="89" t="s">
        <v>320</v>
      </c>
    </row>
    <row r="21" spans="1:14" ht="27" thickBot="1">
      <c r="A21" s="11"/>
      <c r="B21" s="228" t="s">
        <v>763</v>
      </c>
      <c r="C21" s="16"/>
      <c r="D21" s="115" t="s">
        <v>317</v>
      </c>
      <c r="E21" s="123" t="s">
        <v>752</v>
      </c>
      <c r="F21" s="23" t="s">
        <v>320</v>
      </c>
      <c r="G21" s="16"/>
      <c r="H21" s="115" t="s">
        <v>317</v>
      </c>
      <c r="I21" s="116">
        <v>687000</v>
      </c>
      <c r="J21" s="23"/>
      <c r="K21" s="16"/>
      <c r="L21" s="115" t="s">
        <v>317</v>
      </c>
      <c r="M21" s="116">
        <v>247000</v>
      </c>
      <c r="N21" s="23"/>
    </row>
    <row r="22" spans="1:14" ht="15.75" thickTop="1">
      <c r="A22" s="11"/>
      <c r="B22" s="102" t="s">
        <v>764</v>
      </c>
      <c r="C22" s="102"/>
      <c r="D22" s="229"/>
      <c r="E22" s="229"/>
      <c r="F22" s="89"/>
      <c r="G22" s="86"/>
      <c r="H22" s="229"/>
      <c r="I22" s="229"/>
      <c r="J22" s="89"/>
      <c r="K22" s="86"/>
      <c r="L22" s="229"/>
      <c r="M22" s="229"/>
      <c r="N22" s="89"/>
    </row>
    <row r="23" spans="1:14" ht="26.25">
      <c r="A23" s="11"/>
      <c r="B23" s="105" t="s">
        <v>118</v>
      </c>
      <c r="C23" s="16"/>
      <c r="D23" s="23"/>
      <c r="E23" s="91">
        <v>33527183</v>
      </c>
      <c r="F23" s="23"/>
      <c r="G23" s="16"/>
      <c r="H23" s="23"/>
      <c r="I23" s="91">
        <v>28151818</v>
      </c>
      <c r="J23" s="23"/>
      <c r="K23" s="16"/>
      <c r="L23" s="23"/>
      <c r="M23" s="91">
        <v>24574432</v>
      </c>
      <c r="N23" s="23"/>
    </row>
    <row r="24" spans="1:14">
      <c r="A24" s="11"/>
      <c r="B24" s="102" t="s">
        <v>765</v>
      </c>
      <c r="C24" s="86"/>
      <c r="D24" s="89"/>
      <c r="E24" s="89"/>
      <c r="F24" s="89"/>
      <c r="G24" s="86"/>
      <c r="H24" s="89"/>
      <c r="I24" s="95"/>
      <c r="J24" s="89"/>
      <c r="K24" s="86"/>
      <c r="L24" s="89"/>
      <c r="M24" s="95"/>
      <c r="N24" s="89"/>
    </row>
    <row r="25" spans="1:14" ht="39">
      <c r="A25" s="11"/>
      <c r="B25" s="105" t="s">
        <v>766</v>
      </c>
      <c r="C25" s="17"/>
      <c r="D25" s="23" t="s">
        <v>317</v>
      </c>
      <c r="E25" s="108" t="s">
        <v>767</v>
      </c>
      <c r="F25" s="23" t="s">
        <v>320</v>
      </c>
      <c r="G25" s="17"/>
      <c r="H25" s="23" t="s">
        <v>317</v>
      </c>
      <c r="I25" s="108" t="s">
        <v>768</v>
      </c>
      <c r="J25" s="23" t="s">
        <v>320</v>
      </c>
      <c r="K25" s="17"/>
      <c r="L25" s="23" t="s">
        <v>317</v>
      </c>
      <c r="M25" s="108">
        <v>0.01</v>
      </c>
      <c r="N25" s="23"/>
    </row>
    <row r="26" spans="1:14" ht="26.25">
      <c r="A26" s="11"/>
      <c r="B26" s="111" t="s">
        <v>769</v>
      </c>
      <c r="C26" s="86"/>
      <c r="D26" s="89" t="s">
        <v>317</v>
      </c>
      <c r="E26" s="95" t="s">
        <v>318</v>
      </c>
      <c r="F26" s="89"/>
      <c r="G26" s="86"/>
      <c r="H26" s="89" t="s">
        <v>317</v>
      </c>
      <c r="I26" s="95">
        <v>7.0000000000000007E-2</v>
      </c>
      <c r="J26" s="89"/>
      <c r="K26" s="86"/>
      <c r="L26" s="89" t="s">
        <v>317</v>
      </c>
      <c r="M26" s="95" t="s">
        <v>318</v>
      </c>
      <c r="N26" s="89"/>
    </row>
    <row r="27" spans="1:14" ht="26.25">
      <c r="A27" s="11"/>
      <c r="B27" s="105" t="s">
        <v>770</v>
      </c>
      <c r="C27" s="16"/>
      <c r="D27" s="23" t="s">
        <v>317</v>
      </c>
      <c r="E27" s="108" t="s">
        <v>767</v>
      </c>
      <c r="F27" s="23" t="s">
        <v>320</v>
      </c>
      <c r="G27" s="16"/>
      <c r="H27" s="23" t="s">
        <v>317</v>
      </c>
      <c r="I27" s="108">
        <v>0.02</v>
      </c>
      <c r="J27" s="23"/>
      <c r="K27" s="16"/>
      <c r="L27" s="23" t="s">
        <v>317</v>
      </c>
      <c r="M27" s="108">
        <v>0.01</v>
      </c>
      <c r="N27" s="23"/>
    </row>
    <row r="28" spans="1:14">
      <c r="A28" s="11"/>
      <c r="B28" s="20"/>
      <c r="C28" s="20"/>
      <c r="D28" s="20"/>
      <c r="E28" s="20"/>
      <c r="F28" s="20"/>
      <c r="G28" s="20"/>
      <c r="H28" s="20"/>
      <c r="I28" s="20"/>
      <c r="J28" s="20"/>
      <c r="K28" s="20"/>
      <c r="L28" s="20"/>
      <c r="M28" s="20"/>
      <c r="N28" s="20"/>
    </row>
    <row r="29" spans="1:14" ht="25.5" customHeight="1">
      <c r="A29" s="11"/>
      <c r="B29" s="20" t="s">
        <v>771</v>
      </c>
      <c r="C29" s="20"/>
      <c r="D29" s="20"/>
      <c r="E29" s="20"/>
      <c r="F29" s="20"/>
      <c r="G29" s="20"/>
      <c r="H29" s="20"/>
      <c r="I29" s="20"/>
      <c r="J29" s="20"/>
      <c r="K29" s="20"/>
      <c r="L29" s="20"/>
      <c r="M29" s="20"/>
      <c r="N29" s="20"/>
    </row>
    <row r="30" spans="1:14">
      <c r="A30" s="11"/>
      <c r="B30" s="19"/>
      <c r="C30" s="19"/>
      <c r="D30" s="19"/>
      <c r="E30" s="19"/>
      <c r="F30" s="19"/>
      <c r="G30" s="19"/>
      <c r="H30" s="19"/>
      <c r="I30" s="19"/>
      <c r="J30" s="19"/>
      <c r="K30" s="19"/>
      <c r="L30" s="19"/>
      <c r="M30" s="19"/>
      <c r="N30" s="19"/>
    </row>
    <row r="31" spans="1:14" ht="25.5" customHeight="1">
      <c r="A31" s="11"/>
      <c r="B31" s="20" t="s">
        <v>772</v>
      </c>
      <c r="C31" s="20"/>
      <c r="D31" s="20"/>
      <c r="E31" s="20"/>
      <c r="F31" s="20"/>
      <c r="G31" s="20"/>
      <c r="H31" s="20"/>
      <c r="I31" s="20"/>
      <c r="J31" s="20"/>
      <c r="K31" s="20"/>
      <c r="L31" s="20"/>
      <c r="M31" s="20"/>
      <c r="N31" s="20"/>
    </row>
  </sheetData>
  <mergeCells count="24">
    <mergeCell ref="B30:N30"/>
    <mergeCell ref="B31:N31"/>
    <mergeCell ref="A1:A2"/>
    <mergeCell ref="B1:N1"/>
    <mergeCell ref="B2:N2"/>
    <mergeCell ref="B3:N3"/>
    <mergeCell ref="A4:A31"/>
    <mergeCell ref="B4:N4"/>
    <mergeCell ref="B6:N6"/>
    <mergeCell ref="B7:N7"/>
    <mergeCell ref="B28:N28"/>
    <mergeCell ref="B29:N2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18.140625" bestFit="1" customWidth="1"/>
    <col min="2" max="3" width="36.5703125" bestFit="1" customWidth="1"/>
    <col min="4" max="4" width="8.42578125" customWidth="1"/>
    <col min="5" max="5" width="36.5703125" customWidth="1"/>
    <col min="6" max="6" width="2.28515625" customWidth="1"/>
  </cols>
  <sheetData>
    <row r="1" spans="1:6" ht="15" customHeight="1">
      <c r="A1" s="7" t="s">
        <v>773</v>
      </c>
      <c r="B1" s="7" t="s">
        <v>1</v>
      </c>
      <c r="C1" s="7"/>
      <c r="D1" s="7"/>
      <c r="E1" s="7"/>
      <c r="F1" s="7"/>
    </row>
    <row r="2" spans="1:6" ht="15" customHeight="1">
      <c r="A2" s="7"/>
      <c r="B2" s="7" t="s">
        <v>2</v>
      </c>
      <c r="C2" s="7"/>
      <c r="D2" s="7"/>
      <c r="E2" s="7"/>
      <c r="F2" s="7"/>
    </row>
    <row r="3" spans="1:6" ht="15" customHeight="1">
      <c r="A3" s="3" t="s">
        <v>774</v>
      </c>
      <c r="B3" s="10" t="s">
        <v>5</v>
      </c>
      <c r="C3" s="10"/>
      <c r="D3" s="10"/>
      <c r="E3" s="10"/>
      <c r="F3" s="10"/>
    </row>
    <row r="4" spans="1:6" ht="15" customHeight="1">
      <c r="A4" s="11" t="s">
        <v>708</v>
      </c>
      <c r="B4" s="10" t="s">
        <v>5</v>
      </c>
      <c r="C4" s="10"/>
      <c r="D4" s="10"/>
      <c r="E4" s="10"/>
      <c r="F4" s="10"/>
    </row>
    <row r="5" spans="1:6">
      <c r="A5" s="11"/>
      <c r="B5" s="14">
        <v>14</v>
      </c>
      <c r="C5" s="15" t="s">
        <v>708</v>
      </c>
    </row>
    <row r="6" spans="1:6">
      <c r="A6" s="11"/>
      <c r="B6" s="26" t="s">
        <v>129</v>
      </c>
      <c r="C6" s="26"/>
      <c r="D6" s="26"/>
      <c r="E6" s="26"/>
      <c r="F6" s="26"/>
    </row>
    <row r="7" spans="1:6" ht="51" customHeight="1">
      <c r="A7" s="11"/>
      <c r="B7" s="20" t="s">
        <v>710</v>
      </c>
      <c r="C7" s="20"/>
      <c r="D7" s="20"/>
      <c r="E7" s="20"/>
      <c r="F7" s="20"/>
    </row>
    <row r="8" spans="1:6">
      <c r="A8" s="11"/>
      <c r="B8" s="26" t="s">
        <v>711</v>
      </c>
      <c r="C8" s="26"/>
      <c r="D8" s="26"/>
      <c r="E8" s="26"/>
      <c r="F8" s="26"/>
    </row>
    <row r="9" spans="1:6" ht="63.75" customHeight="1">
      <c r="A9" s="11"/>
      <c r="B9" s="20" t="s">
        <v>712</v>
      </c>
      <c r="C9" s="20"/>
      <c r="D9" s="20"/>
      <c r="E9" s="20"/>
      <c r="F9" s="20"/>
    </row>
    <row r="10" spans="1:6" ht="25.5" customHeight="1">
      <c r="A10" s="11"/>
      <c r="B10" s="20" t="s">
        <v>713</v>
      </c>
      <c r="C10" s="20"/>
      <c r="D10" s="20"/>
      <c r="E10" s="20"/>
      <c r="F10" s="20"/>
    </row>
    <row r="11" spans="1:6">
      <c r="A11" s="11"/>
      <c r="B11" s="26" t="s">
        <v>714</v>
      </c>
      <c r="C11" s="26"/>
      <c r="D11" s="26"/>
      <c r="E11" s="26"/>
      <c r="F11" s="26"/>
    </row>
    <row r="12" spans="1:6" ht="51" customHeight="1">
      <c r="A12" s="11"/>
      <c r="B12" s="20" t="s">
        <v>715</v>
      </c>
      <c r="C12" s="20"/>
      <c r="D12" s="20"/>
      <c r="E12" s="20"/>
      <c r="F12" s="20"/>
    </row>
    <row r="13" spans="1:6" ht="114.75" customHeight="1">
      <c r="A13" s="11"/>
      <c r="B13" s="20" t="s">
        <v>716</v>
      </c>
      <c r="C13" s="20"/>
      <c r="D13" s="20"/>
      <c r="E13" s="20"/>
      <c r="F13" s="20"/>
    </row>
    <row r="14" spans="1:6">
      <c r="A14" s="11"/>
      <c r="B14" s="20" t="s">
        <v>717</v>
      </c>
      <c r="C14" s="20"/>
      <c r="D14" s="20"/>
      <c r="E14" s="20"/>
      <c r="F14" s="20"/>
    </row>
    <row r="15" spans="1:6" ht="15.75">
      <c r="A15" s="11"/>
      <c r="B15" s="100"/>
      <c r="C15" s="100"/>
      <c r="D15" s="100"/>
      <c r="E15" s="100"/>
      <c r="F15" s="100"/>
    </row>
    <row r="16" spans="1:6">
      <c r="A16" s="11"/>
      <c r="B16" s="16"/>
      <c r="C16" s="16"/>
      <c r="D16" s="92" t="s">
        <v>718</v>
      </c>
      <c r="E16" s="92"/>
      <c r="F16" s="84"/>
    </row>
    <row r="17" spans="1:6">
      <c r="A17" s="11"/>
      <c r="B17" s="86" t="s">
        <v>719</v>
      </c>
      <c r="C17" s="86"/>
      <c r="D17" s="87"/>
      <c r="E17" s="213">
        <v>140468</v>
      </c>
      <c r="F17" s="89"/>
    </row>
    <row r="18" spans="1:6">
      <c r="A18" s="11"/>
      <c r="B18" s="16" t="s">
        <v>720</v>
      </c>
      <c r="C18" s="16"/>
      <c r="D18" s="23"/>
      <c r="E18" s="214">
        <v>121357</v>
      </c>
      <c r="F18" s="23"/>
    </row>
    <row r="19" spans="1:6">
      <c r="A19" s="11"/>
      <c r="B19" s="86" t="s">
        <v>721</v>
      </c>
      <c r="C19" s="86"/>
      <c r="D19" s="89"/>
      <c r="E19" s="215">
        <v>-29664</v>
      </c>
      <c r="F19" s="89"/>
    </row>
    <row r="20" spans="1:6">
      <c r="A20" s="11"/>
      <c r="B20" s="16" t="s">
        <v>722</v>
      </c>
      <c r="C20" s="16"/>
      <c r="D20" s="109"/>
      <c r="E20" s="216">
        <v>-34020</v>
      </c>
      <c r="F20" s="23"/>
    </row>
    <row r="21" spans="1:6" ht="15.75" thickBot="1">
      <c r="A21" s="11"/>
      <c r="B21" s="86" t="s">
        <v>723</v>
      </c>
      <c r="C21" s="86"/>
      <c r="D21" s="125"/>
      <c r="E21" s="217">
        <v>198141</v>
      </c>
      <c r="F21" s="89"/>
    </row>
    <row r="22" spans="1:6" ht="15.75" thickTop="1">
      <c r="A22" s="11"/>
      <c r="B22" s="101"/>
      <c r="C22" s="101"/>
      <c r="D22" s="101"/>
      <c r="E22" s="101"/>
      <c r="F22" s="101"/>
    </row>
    <row r="23" spans="1:6" ht="90">
      <c r="A23" s="11"/>
      <c r="B23" s="218">
        <v>-1</v>
      </c>
      <c r="C23" s="219" t="s">
        <v>724</v>
      </c>
    </row>
    <row r="24" spans="1:6">
      <c r="A24" s="11"/>
      <c r="B24" s="20" t="s">
        <v>725</v>
      </c>
      <c r="C24" s="20"/>
      <c r="D24" s="20"/>
      <c r="E24" s="20"/>
      <c r="F24" s="20"/>
    </row>
    <row r="25" spans="1:6">
      <c r="A25" s="11"/>
      <c r="B25" s="96"/>
      <c r="C25" s="96"/>
      <c r="D25" s="96"/>
      <c r="E25" s="96"/>
      <c r="F25" s="96"/>
    </row>
    <row r="26" spans="1:6">
      <c r="A26" s="11"/>
      <c r="B26" s="16"/>
      <c r="C26" s="16"/>
      <c r="D26" s="92" t="s">
        <v>726</v>
      </c>
      <c r="E26" s="92"/>
      <c r="F26" s="84"/>
    </row>
    <row r="27" spans="1:6">
      <c r="A27" s="11"/>
      <c r="B27" s="86" t="s">
        <v>509</v>
      </c>
      <c r="C27" s="86"/>
      <c r="D27" s="87"/>
      <c r="E27" s="131" t="s">
        <v>318</v>
      </c>
      <c r="F27" s="89"/>
    </row>
    <row r="28" spans="1:6">
      <c r="A28" s="11"/>
      <c r="B28" s="16">
        <v>2015</v>
      </c>
      <c r="C28" s="16"/>
      <c r="D28" s="23"/>
      <c r="E28" s="91">
        <v>72640</v>
      </c>
      <c r="F28" s="23"/>
    </row>
    <row r="29" spans="1:6">
      <c r="A29" s="11"/>
      <c r="B29" s="86">
        <v>2016</v>
      </c>
      <c r="C29" s="86"/>
      <c r="D29" s="89"/>
      <c r="E29" s="94">
        <v>56542</v>
      </c>
      <c r="F29" s="89"/>
    </row>
    <row r="30" spans="1:6">
      <c r="A30" s="11"/>
      <c r="B30" s="16">
        <v>2017</v>
      </c>
      <c r="C30" s="16"/>
      <c r="D30" s="23"/>
      <c r="E30" s="91">
        <v>53713</v>
      </c>
      <c r="F30" s="23"/>
    </row>
    <row r="31" spans="1:6">
      <c r="A31" s="11"/>
      <c r="B31" s="86">
        <v>2018</v>
      </c>
      <c r="C31" s="86"/>
      <c r="D31" s="103"/>
      <c r="E31" s="119">
        <v>15246</v>
      </c>
      <c r="F31" s="89"/>
    </row>
    <row r="32" spans="1:6" ht="15.75" thickBot="1">
      <c r="A32" s="11"/>
      <c r="B32" s="16"/>
      <c r="C32" s="16"/>
      <c r="D32" s="115"/>
      <c r="E32" s="116">
        <v>198141</v>
      </c>
      <c r="F32" s="23"/>
    </row>
    <row r="33" spans="1:6" ht="16.5" thickTop="1">
      <c r="A33" s="11"/>
      <c r="B33" s="100" t="s">
        <v>392</v>
      </c>
      <c r="C33" s="100"/>
      <c r="D33" s="100"/>
      <c r="E33" s="100"/>
      <c r="F33" s="100"/>
    </row>
    <row r="34" spans="1:6" ht="63.75" customHeight="1">
      <c r="A34" s="11"/>
      <c r="B34" s="20" t="s">
        <v>727</v>
      </c>
      <c r="C34" s="20"/>
      <c r="D34" s="20"/>
      <c r="E34" s="20"/>
      <c r="F34" s="20"/>
    </row>
    <row r="35" spans="1:6">
      <c r="A35" s="11"/>
      <c r="B35" s="26" t="s">
        <v>728</v>
      </c>
      <c r="C35" s="26"/>
      <c r="D35" s="26"/>
      <c r="E35" s="26"/>
      <c r="F35" s="26"/>
    </row>
    <row r="36" spans="1:6" ht="25.5" customHeight="1">
      <c r="A36" s="11"/>
      <c r="B36" s="20" t="s">
        <v>729</v>
      </c>
      <c r="C36" s="20"/>
      <c r="D36" s="20"/>
      <c r="E36" s="20"/>
      <c r="F36" s="20"/>
    </row>
    <row r="37" spans="1:6">
      <c r="A37" s="11"/>
      <c r="B37" s="20"/>
      <c r="C37" s="20"/>
      <c r="D37" s="20"/>
      <c r="E37" s="20"/>
      <c r="F37" s="20"/>
    </row>
    <row r="38" spans="1:6">
      <c r="A38" s="11"/>
      <c r="B38" s="21"/>
      <c r="C38" s="20"/>
      <c r="D38" s="97" t="s">
        <v>730</v>
      </c>
      <c r="E38" s="97"/>
      <c r="F38" s="98"/>
    </row>
    <row r="39" spans="1:6">
      <c r="A39" s="11"/>
      <c r="B39" s="21"/>
      <c r="C39" s="20"/>
      <c r="D39" s="92" t="s">
        <v>731</v>
      </c>
      <c r="E39" s="92"/>
      <c r="F39" s="98"/>
    </row>
    <row r="40" spans="1:6">
      <c r="A40" s="11"/>
      <c r="B40" s="86" t="s">
        <v>719</v>
      </c>
      <c r="C40" s="86"/>
      <c r="D40" s="87" t="s">
        <v>317</v>
      </c>
      <c r="E40" s="131" t="s">
        <v>318</v>
      </c>
      <c r="F40" s="89"/>
    </row>
    <row r="41" spans="1:6" ht="26.25">
      <c r="A41" s="11"/>
      <c r="B41" s="220" t="s">
        <v>732</v>
      </c>
      <c r="C41" s="16"/>
      <c r="D41" s="23"/>
      <c r="E41" s="91">
        <v>167000</v>
      </c>
      <c r="F41" s="23"/>
    </row>
    <row r="42" spans="1:6" ht="39">
      <c r="A42" s="11"/>
      <c r="B42" s="221" t="s">
        <v>733</v>
      </c>
      <c r="C42" s="86"/>
      <c r="D42" s="103"/>
      <c r="E42" s="104" t="s">
        <v>318</v>
      </c>
      <c r="F42" s="89"/>
    </row>
    <row r="43" spans="1:6" ht="26.25">
      <c r="A43" s="11"/>
      <c r="B43" s="222" t="s">
        <v>734</v>
      </c>
      <c r="C43" s="16"/>
      <c r="D43" s="106"/>
      <c r="E43" s="107">
        <v>167000</v>
      </c>
      <c r="F43" s="23"/>
    </row>
    <row r="44" spans="1:6" ht="26.25">
      <c r="A44" s="11"/>
      <c r="B44" s="221" t="s">
        <v>735</v>
      </c>
      <c r="C44" s="86"/>
      <c r="D44" s="103"/>
      <c r="E44" s="104" t="s">
        <v>736</v>
      </c>
      <c r="F44" s="89" t="s">
        <v>320</v>
      </c>
    </row>
    <row r="45" spans="1:6" ht="26.25">
      <c r="A45" s="11"/>
      <c r="B45" s="222" t="s">
        <v>737</v>
      </c>
      <c r="C45" s="16"/>
      <c r="D45" s="223"/>
      <c r="E45" s="224">
        <v>158000</v>
      </c>
      <c r="F45" s="23"/>
    </row>
    <row r="46" spans="1:6" ht="15.75" thickBot="1">
      <c r="A46" s="11"/>
      <c r="B46" s="86" t="s">
        <v>723</v>
      </c>
      <c r="C46" s="86"/>
      <c r="D46" s="125" t="s">
        <v>317</v>
      </c>
      <c r="E46" s="126">
        <v>158000</v>
      </c>
      <c r="F46" s="89"/>
    </row>
    <row r="47" spans="1:6" ht="15.75" thickTop="1">
      <c r="A47" s="11"/>
      <c r="B47" s="20" t="s">
        <v>392</v>
      </c>
      <c r="C47" s="20"/>
      <c r="D47" s="20"/>
      <c r="E47" s="20"/>
      <c r="F47" s="20"/>
    </row>
    <row r="48" spans="1:6">
      <c r="A48" s="11"/>
      <c r="B48" s="225"/>
      <c r="C48" s="225"/>
      <c r="D48" s="225"/>
      <c r="E48" s="225"/>
      <c r="F48" s="225"/>
    </row>
    <row r="49" spans="1:6" ht="15" customHeight="1">
      <c r="A49" s="2" t="s">
        <v>84</v>
      </c>
      <c r="B49" s="10" t="s">
        <v>5</v>
      </c>
      <c r="C49" s="10"/>
      <c r="D49" s="10"/>
      <c r="E49" s="10"/>
      <c r="F49" s="10"/>
    </row>
    <row r="50" spans="1:6" ht="15" customHeight="1">
      <c r="A50" s="3" t="s">
        <v>774</v>
      </c>
      <c r="B50" s="10" t="s">
        <v>5</v>
      </c>
      <c r="C50" s="10"/>
      <c r="D50" s="10"/>
      <c r="E50" s="10"/>
      <c r="F50" s="10"/>
    </row>
    <row r="51" spans="1:6" ht="15" customHeight="1">
      <c r="A51" s="11" t="s">
        <v>708</v>
      </c>
      <c r="B51" s="10" t="s">
        <v>5</v>
      </c>
      <c r="C51" s="10"/>
      <c r="D51" s="10"/>
      <c r="E51" s="10"/>
      <c r="F51" s="10"/>
    </row>
    <row r="52" spans="1:6">
      <c r="A52" s="11"/>
      <c r="B52" s="14">
        <v>16</v>
      </c>
      <c r="C52" s="15" t="s">
        <v>773</v>
      </c>
    </row>
    <row r="53" spans="1:6" ht="51" customHeight="1">
      <c r="A53" s="11"/>
      <c r="B53" s="20" t="s">
        <v>775</v>
      </c>
      <c r="C53" s="20"/>
      <c r="D53" s="20"/>
      <c r="E53" s="20"/>
      <c r="F53" s="20"/>
    </row>
    <row r="54" spans="1:6" ht="76.5" customHeight="1">
      <c r="A54" s="11"/>
      <c r="B54" s="20" t="s">
        <v>776</v>
      </c>
      <c r="C54" s="20"/>
      <c r="D54" s="20"/>
      <c r="E54" s="20"/>
      <c r="F54" s="20"/>
    </row>
    <row r="55" spans="1:6" ht="63.75" customHeight="1">
      <c r="A55" s="11"/>
      <c r="B55" s="20" t="s">
        <v>777</v>
      </c>
      <c r="C55" s="20"/>
      <c r="D55" s="20"/>
      <c r="E55" s="20"/>
      <c r="F55" s="20"/>
    </row>
    <row r="56" spans="1:6" ht="25.5" customHeight="1">
      <c r="A56" s="11"/>
      <c r="B56" s="20" t="s">
        <v>778</v>
      </c>
      <c r="C56" s="20"/>
      <c r="D56" s="20"/>
      <c r="E56" s="20"/>
      <c r="F56" s="20"/>
    </row>
  </sheetData>
  <mergeCells count="41">
    <mergeCell ref="B47:F47"/>
    <mergeCell ref="B48:F48"/>
    <mergeCell ref="B49:F49"/>
    <mergeCell ref="B50:F50"/>
    <mergeCell ref="A51:A56"/>
    <mergeCell ref="B51:F51"/>
    <mergeCell ref="B53:F53"/>
    <mergeCell ref="B54:F54"/>
    <mergeCell ref="B55:F55"/>
    <mergeCell ref="B56:F56"/>
    <mergeCell ref="B15:F15"/>
    <mergeCell ref="B22:F22"/>
    <mergeCell ref="B24:F24"/>
    <mergeCell ref="B25:F25"/>
    <mergeCell ref="B33:F33"/>
    <mergeCell ref="B34:F34"/>
    <mergeCell ref="B9:F9"/>
    <mergeCell ref="B10:F10"/>
    <mergeCell ref="B11:F11"/>
    <mergeCell ref="B12:F12"/>
    <mergeCell ref="B13:F13"/>
    <mergeCell ref="B14:F14"/>
    <mergeCell ref="F38:F39"/>
    <mergeCell ref="A1:A2"/>
    <mergeCell ref="B1:F1"/>
    <mergeCell ref="B2:F2"/>
    <mergeCell ref="B3:F3"/>
    <mergeCell ref="A4:A48"/>
    <mergeCell ref="B4:F4"/>
    <mergeCell ref="B6:F6"/>
    <mergeCell ref="B7:F7"/>
    <mergeCell ref="B8:F8"/>
    <mergeCell ref="D16:E16"/>
    <mergeCell ref="D26:E26"/>
    <mergeCell ref="B38:B39"/>
    <mergeCell ref="C38:C39"/>
    <mergeCell ref="D38:E38"/>
    <mergeCell ref="D39:E39"/>
    <mergeCell ref="B35:F35"/>
    <mergeCell ref="B36:F36"/>
    <mergeCell ref="B37:F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5703125" bestFit="1" customWidth="1"/>
    <col min="2" max="2" width="8.7109375" customWidth="1"/>
    <col min="3" max="3" width="36.5703125" customWidth="1"/>
  </cols>
  <sheetData>
    <row r="1" spans="1:3" ht="15" customHeight="1">
      <c r="A1" s="7" t="s">
        <v>779</v>
      </c>
      <c r="B1" s="7" t="s">
        <v>1</v>
      </c>
      <c r="C1" s="7"/>
    </row>
    <row r="2" spans="1:3" ht="15" customHeight="1">
      <c r="A2" s="7"/>
      <c r="B2" s="7" t="s">
        <v>2</v>
      </c>
      <c r="C2" s="7"/>
    </row>
    <row r="3" spans="1:3" ht="15" customHeight="1">
      <c r="A3" s="3" t="s">
        <v>780</v>
      </c>
      <c r="B3" s="10" t="s">
        <v>5</v>
      </c>
      <c r="C3" s="10"/>
    </row>
    <row r="4" spans="1:3" ht="15" customHeight="1">
      <c r="A4" s="11" t="s">
        <v>779</v>
      </c>
      <c r="B4" s="10" t="s">
        <v>5</v>
      </c>
      <c r="C4" s="10"/>
    </row>
    <row r="5" spans="1:3">
      <c r="A5" s="11"/>
      <c r="B5" s="14">
        <v>17</v>
      </c>
      <c r="C5" s="15" t="s">
        <v>779</v>
      </c>
    </row>
    <row r="6" spans="1:3">
      <c r="A6" s="11"/>
      <c r="B6" s="202"/>
      <c r="C6" s="202"/>
    </row>
    <row r="7" spans="1:3" ht="79.5" customHeight="1">
      <c r="A7" s="11"/>
      <c r="B7" s="20" t="s">
        <v>781</v>
      </c>
      <c r="C7" s="20"/>
    </row>
    <row r="8" spans="1:3" ht="63.75" customHeight="1">
      <c r="A8" s="11"/>
      <c r="B8" s="20" t="s">
        <v>782</v>
      </c>
      <c r="C8" s="20"/>
    </row>
    <row r="9" spans="1:3" ht="15.75">
      <c r="A9" s="11"/>
      <c r="B9" s="100"/>
      <c r="C9" s="100"/>
    </row>
    <row r="10" spans="1:3">
      <c r="A10" s="11"/>
      <c r="B10" s="27"/>
      <c r="C10" s="2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7" t="s">
        <v>783</v>
      </c>
      <c r="B1" s="1" t="s">
        <v>1</v>
      </c>
    </row>
    <row r="2" spans="1:2">
      <c r="A2" s="7"/>
      <c r="B2" s="1" t="s">
        <v>2</v>
      </c>
    </row>
    <row r="3" spans="1:2">
      <c r="A3" s="3" t="s">
        <v>217</v>
      </c>
      <c r="B3" s="4" t="s">
        <v>5</v>
      </c>
    </row>
    <row r="4" spans="1:2">
      <c r="A4" s="11" t="s">
        <v>218</v>
      </c>
      <c r="B4" s="4" t="s">
        <v>5</v>
      </c>
    </row>
    <row r="5" spans="1:2">
      <c r="A5" s="11"/>
      <c r="B5" s="17" t="s">
        <v>218</v>
      </c>
    </row>
    <row r="6" spans="1:2" ht="64.5">
      <c r="A6" s="11"/>
      <c r="B6" s="16" t="s">
        <v>219</v>
      </c>
    </row>
    <row r="7" spans="1:2">
      <c r="A7" s="11" t="s">
        <v>220</v>
      </c>
      <c r="B7" s="4" t="s">
        <v>5</v>
      </c>
    </row>
    <row r="8" spans="1:2">
      <c r="A8" s="11"/>
      <c r="B8" s="17" t="s">
        <v>220</v>
      </c>
    </row>
    <row r="9" spans="1:2" ht="294">
      <c r="A9" s="11"/>
      <c r="B9" s="16" t="s">
        <v>221</v>
      </c>
    </row>
    <row r="10" spans="1:2" ht="166.5">
      <c r="A10" s="11"/>
      <c r="B10" s="18" t="s">
        <v>222</v>
      </c>
    </row>
    <row r="11" spans="1:2" ht="153.75">
      <c r="A11" s="11"/>
      <c r="B11" s="16" t="s">
        <v>223</v>
      </c>
    </row>
    <row r="12" spans="1:2">
      <c r="A12" s="11" t="s">
        <v>224</v>
      </c>
      <c r="B12" s="4" t="s">
        <v>5</v>
      </c>
    </row>
    <row r="13" spans="1:2">
      <c r="A13" s="11"/>
      <c r="B13" s="17" t="s">
        <v>224</v>
      </c>
    </row>
    <row r="14" spans="1:2" ht="217.5">
      <c r="A14" s="11"/>
      <c r="B14" s="16" t="s">
        <v>225</v>
      </c>
    </row>
    <row r="15" spans="1:2">
      <c r="A15" s="11" t="s">
        <v>226</v>
      </c>
      <c r="B15" s="4" t="s">
        <v>5</v>
      </c>
    </row>
    <row r="16" spans="1:2">
      <c r="A16" s="11"/>
      <c r="B16" s="17" t="s">
        <v>226</v>
      </c>
    </row>
    <row r="17" spans="1:2">
      <c r="A17" s="11"/>
      <c r="B17" s="24" t="s">
        <v>227</v>
      </c>
    </row>
    <row r="18" spans="1:2" ht="230.25">
      <c r="A18" s="11"/>
      <c r="B18" s="16" t="s">
        <v>228</v>
      </c>
    </row>
    <row r="19" spans="1:2" ht="128.25">
      <c r="A19" s="11"/>
      <c r="B19" s="16" t="s">
        <v>229</v>
      </c>
    </row>
    <row r="20" spans="1:2" ht="306.75">
      <c r="A20" s="11"/>
      <c r="B20" s="16" t="s">
        <v>230</v>
      </c>
    </row>
    <row r="21" spans="1:2" ht="115.5">
      <c r="A21" s="11"/>
      <c r="B21" s="16" t="s">
        <v>231</v>
      </c>
    </row>
    <row r="22" spans="1:2" ht="64.5">
      <c r="A22" s="11"/>
      <c r="B22" s="16" t="s">
        <v>232</v>
      </c>
    </row>
    <row r="23" spans="1:2">
      <c r="A23" s="11"/>
      <c r="B23" s="24" t="s">
        <v>233</v>
      </c>
    </row>
    <row r="24" spans="1:2" ht="192">
      <c r="A24" s="11"/>
      <c r="B24" s="16" t="s">
        <v>234</v>
      </c>
    </row>
    <row r="25" spans="1:2">
      <c r="A25" s="11"/>
      <c r="B25" s="24" t="s">
        <v>235</v>
      </c>
    </row>
    <row r="26" spans="1:2" ht="319.5">
      <c r="A26" s="11"/>
      <c r="B26" s="16" t="s">
        <v>236</v>
      </c>
    </row>
    <row r="27" spans="1:2" ht="115.5">
      <c r="A27" s="11"/>
      <c r="B27" s="16" t="s">
        <v>237</v>
      </c>
    </row>
    <row r="28" spans="1:2" ht="179.25">
      <c r="A28" s="11"/>
      <c r="B28" s="16" t="s">
        <v>238</v>
      </c>
    </row>
    <row r="29" spans="1:2" ht="77.25">
      <c r="A29" s="11"/>
      <c r="B29" s="16" t="s">
        <v>239</v>
      </c>
    </row>
    <row r="30" spans="1:2">
      <c r="A30" s="11" t="s">
        <v>240</v>
      </c>
      <c r="B30" s="4" t="s">
        <v>5</v>
      </c>
    </row>
    <row r="31" spans="1:2">
      <c r="A31" s="11"/>
      <c r="B31" s="17" t="s">
        <v>240</v>
      </c>
    </row>
    <row r="32" spans="1:2" ht="115.5">
      <c r="A32" s="11"/>
      <c r="B32" s="16" t="s">
        <v>241</v>
      </c>
    </row>
    <row r="33" spans="1:2" ht="357.75">
      <c r="A33" s="11"/>
      <c r="B33" s="16" t="s">
        <v>242</v>
      </c>
    </row>
    <row r="34" spans="1:2" ht="128.25">
      <c r="A34" s="11"/>
      <c r="B34" s="16" t="s">
        <v>243</v>
      </c>
    </row>
    <row r="35" spans="1:2" ht="51.75">
      <c r="A35" s="11"/>
      <c r="B35" s="16" t="s">
        <v>244</v>
      </c>
    </row>
    <row r="36" spans="1:2">
      <c r="A36" s="11" t="s">
        <v>245</v>
      </c>
      <c r="B36" s="4" t="s">
        <v>5</v>
      </c>
    </row>
    <row r="37" spans="1:2">
      <c r="A37" s="11"/>
      <c r="B37" s="17" t="s">
        <v>245</v>
      </c>
    </row>
    <row r="38" spans="1:2" ht="115.5">
      <c r="A38" s="11"/>
      <c r="B38" s="16" t="s">
        <v>246</v>
      </c>
    </row>
    <row r="39" spans="1:2">
      <c r="A39" s="11" t="s">
        <v>247</v>
      </c>
      <c r="B39" s="4" t="s">
        <v>5</v>
      </c>
    </row>
    <row r="40" spans="1:2">
      <c r="A40" s="11"/>
      <c r="B40" s="17" t="s">
        <v>247</v>
      </c>
    </row>
    <row r="41" spans="1:2" ht="294">
      <c r="A41" s="11"/>
      <c r="B41" s="16" t="s">
        <v>248</v>
      </c>
    </row>
    <row r="42" spans="1:2" ht="243">
      <c r="A42" s="11"/>
      <c r="B42" s="16" t="s">
        <v>249</v>
      </c>
    </row>
    <row r="43" spans="1:2" ht="128.25">
      <c r="A43" s="11"/>
      <c r="B43" s="16" t="s">
        <v>250</v>
      </c>
    </row>
    <row r="44" spans="1:2" ht="115.5">
      <c r="A44" s="11"/>
      <c r="B44" s="16" t="s">
        <v>251</v>
      </c>
    </row>
    <row r="45" spans="1:2" ht="115.5">
      <c r="A45" s="11"/>
      <c r="B45" s="16" t="s">
        <v>252</v>
      </c>
    </row>
    <row r="46" spans="1:2">
      <c r="A46" s="11" t="s">
        <v>253</v>
      </c>
      <c r="B46" s="4" t="s">
        <v>5</v>
      </c>
    </row>
    <row r="47" spans="1:2" ht="26.25">
      <c r="A47" s="11"/>
      <c r="B47" s="17" t="s">
        <v>253</v>
      </c>
    </row>
    <row r="48" spans="1:2" ht="255.75">
      <c r="A48" s="11"/>
      <c r="B48" s="16" t="s">
        <v>254</v>
      </c>
    </row>
    <row r="49" spans="1:2" ht="408.75">
      <c r="A49" s="11"/>
      <c r="B49" s="16" t="s">
        <v>255</v>
      </c>
    </row>
    <row r="50" spans="1:2">
      <c r="A50" s="11"/>
      <c r="B50" s="25"/>
    </row>
    <row r="51" spans="1:2">
      <c r="A51" s="11" t="s">
        <v>256</v>
      </c>
      <c r="B51" s="4" t="s">
        <v>5</v>
      </c>
    </row>
    <row r="52" spans="1:2">
      <c r="A52" s="11"/>
      <c r="B52" s="17" t="s">
        <v>256</v>
      </c>
    </row>
    <row r="53" spans="1:2" ht="166.5">
      <c r="A53" s="11"/>
      <c r="B53" s="16" t="s">
        <v>257</v>
      </c>
    </row>
    <row r="54" spans="1:2" ht="192">
      <c r="A54" s="11"/>
      <c r="B54" s="16" t="s">
        <v>258</v>
      </c>
    </row>
    <row r="55" spans="1:2" ht="51.75">
      <c r="A55" s="11"/>
      <c r="B55" s="16" t="s">
        <v>259</v>
      </c>
    </row>
    <row r="56" spans="1:2" ht="255.75">
      <c r="A56" s="11"/>
      <c r="B56" s="16" t="s">
        <v>260</v>
      </c>
    </row>
    <row r="57" spans="1:2">
      <c r="A57" s="11" t="s">
        <v>261</v>
      </c>
      <c r="B57" s="4" t="s">
        <v>5</v>
      </c>
    </row>
    <row r="58" spans="1:2">
      <c r="A58" s="11"/>
      <c r="B58" s="17" t="s">
        <v>261</v>
      </c>
    </row>
    <row r="59" spans="1:2" ht="409.6">
      <c r="A59" s="11"/>
      <c r="B59" s="16" t="s">
        <v>262</v>
      </c>
    </row>
    <row r="60" spans="1:2">
      <c r="A60" s="11" t="s">
        <v>263</v>
      </c>
      <c r="B60" s="4" t="s">
        <v>5</v>
      </c>
    </row>
    <row r="61" spans="1:2">
      <c r="A61" s="11"/>
      <c r="B61" s="17" t="s">
        <v>263</v>
      </c>
    </row>
    <row r="62" spans="1:2" ht="115.5">
      <c r="A62" s="11"/>
      <c r="B62" s="16" t="s">
        <v>264</v>
      </c>
    </row>
    <row r="63" spans="1:2">
      <c r="A63" s="11" t="s">
        <v>265</v>
      </c>
      <c r="B63" s="4" t="s">
        <v>5</v>
      </c>
    </row>
    <row r="64" spans="1:2">
      <c r="A64" s="11"/>
      <c r="B64" s="17" t="s">
        <v>265</v>
      </c>
    </row>
    <row r="65" spans="1:2" ht="166.5">
      <c r="A65" s="11"/>
      <c r="B65" s="16" t="s">
        <v>266</v>
      </c>
    </row>
    <row r="66" spans="1:2" ht="141">
      <c r="A66" s="11"/>
      <c r="B66" s="16" t="s">
        <v>267</v>
      </c>
    </row>
    <row r="67" spans="1:2">
      <c r="A67" s="11" t="s">
        <v>268</v>
      </c>
      <c r="B67" s="4" t="s">
        <v>5</v>
      </c>
    </row>
    <row r="68" spans="1:2">
      <c r="A68" s="11"/>
      <c r="B68" s="17" t="s">
        <v>268</v>
      </c>
    </row>
    <row r="69" spans="1:2" ht="51.75">
      <c r="A69" s="11"/>
      <c r="B69" s="16" t="s">
        <v>269</v>
      </c>
    </row>
    <row r="70" spans="1:2">
      <c r="A70" s="11" t="s">
        <v>270</v>
      </c>
      <c r="B70" s="4" t="s">
        <v>5</v>
      </c>
    </row>
    <row r="71" spans="1:2" ht="26.25">
      <c r="A71" s="11"/>
      <c r="B71" s="17" t="s">
        <v>270</v>
      </c>
    </row>
    <row r="72" spans="1:2" ht="64.5">
      <c r="A72" s="11"/>
      <c r="B72" s="16" t="s">
        <v>271</v>
      </c>
    </row>
    <row r="73" spans="1:2" ht="294">
      <c r="A73" s="11"/>
      <c r="B73" s="16" t="s">
        <v>272</v>
      </c>
    </row>
    <row r="74" spans="1:2">
      <c r="A74" s="11"/>
      <c r="B74" s="13"/>
    </row>
  </sheetData>
  <mergeCells count="15">
    <mergeCell ref="A63:A66"/>
    <mergeCell ref="A67:A69"/>
    <mergeCell ref="A70:A74"/>
    <mergeCell ref="A36:A38"/>
    <mergeCell ref="A39:A45"/>
    <mergeCell ref="A46:A50"/>
    <mergeCell ref="A51:A56"/>
    <mergeCell ref="A57:A59"/>
    <mergeCell ref="A60:A62"/>
    <mergeCell ref="A1:A2"/>
    <mergeCell ref="A4:A6"/>
    <mergeCell ref="A7:A11"/>
    <mergeCell ref="A12:A14"/>
    <mergeCell ref="A15:A29"/>
    <mergeCell ref="A30: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8"/>
  <sheetViews>
    <sheetView showGridLines="0" workbookViewId="0"/>
  </sheetViews>
  <sheetFormatPr defaultRowHeight="15"/>
  <cols>
    <col min="1" max="3" width="36.5703125" bestFit="1" customWidth="1"/>
    <col min="4" max="4" width="27.42578125" customWidth="1"/>
    <col min="5" max="5" width="17.5703125" customWidth="1"/>
    <col min="6" max="6" width="3.7109375" customWidth="1"/>
    <col min="7" max="7" width="19.28515625" customWidth="1"/>
    <col min="8" max="8" width="6.85546875" customWidth="1"/>
    <col min="9" max="9" width="33.5703125" customWidth="1"/>
    <col min="10" max="10" width="3.7109375" customWidth="1"/>
    <col min="11" max="11" width="19.28515625" customWidth="1"/>
    <col min="12" max="12" width="6.140625" customWidth="1"/>
    <col min="13" max="13" width="28.28515625" customWidth="1"/>
    <col min="14" max="14" width="3.7109375" customWidth="1"/>
    <col min="15" max="15" width="17.5703125" customWidth="1"/>
    <col min="16" max="16" width="5.5703125" customWidth="1"/>
    <col min="17" max="17" width="26.85546875" customWidth="1"/>
    <col min="18" max="18" width="3.7109375" customWidth="1"/>
    <col min="19" max="19" width="15.85546875" customWidth="1"/>
    <col min="20" max="20" width="7" customWidth="1"/>
    <col min="21" max="21" width="33.42578125" customWidth="1"/>
    <col min="22" max="22" width="3.7109375" customWidth="1"/>
    <col min="23" max="23" width="19.28515625" customWidth="1"/>
    <col min="24" max="24" width="6.42578125" customWidth="1"/>
    <col min="25" max="25" width="31" customWidth="1"/>
    <col min="26" max="26" width="3.7109375" customWidth="1"/>
    <col min="27" max="27" width="15.85546875" customWidth="1"/>
    <col min="28" max="29" width="18.42578125" customWidth="1"/>
    <col min="30" max="30" width="3.7109375" customWidth="1"/>
    <col min="31" max="31" width="18.7109375" customWidth="1"/>
    <col min="32" max="32" width="3.140625" customWidth="1"/>
    <col min="33" max="33" width="18.42578125" customWidth="1"/>
    <col min="34" max="34" width="3.7109375" customWidth="1"/>
    <col min="35" max="35" width="19.28515625" customWidth="1"/>
    <col min="36" max="36" width="18.42578125" customWidth="1"/>
  </cols>
  <sheetData>
    <row r="1" spans="1:36" ht="15" customHeight="1">
      <c r="A1" s="7" t="s">
        <v>7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27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c r="A4" s="11" t="s">
        <v>78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ht="15.75">
      <c r="A5" s="11"/>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row>
    <row r="6" spans="1:36">
      <c r="A6" s="11"/>
      <c r="B6" s="20" t="s">
        <v>293</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row>
    <row r="7" spans="1:36" ht="15.75">
      <c r="A7" s="11"/>
      <c r="B7" s="100"/>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c r="AH7" s="100"/>
      <c r="AI7" s="100"/>
      <c r="AJ7" s="100"/>
    </row>
    <row r="8" spans="1:36">
      <c r="A8" s="11"/>
      <c r="B8" s="28"/>
      <c r="C8" s="30"/>
      <c r="D8" s="30"/>
      <c r="E8" s="30"/>
      <c r="F8" s="70" t="s">
        <v>294</v>
      </c>
      <c r="G8" s="70"/>
      <c r="H8" s="70"/>
      <c r="I8" s="70"/>
      <c r="J8" s="70"/>
      <c r="K8" s="70"/>
      <c r="L8" s="32"/>
      <c r="M8" s="30"/>
      <c r="N8" s="70" t="s">
        <v>295</v>
      </c>
      <c r="O8" s="70"/>
      <c r="P8" s="70"/>
      <c r="Q8" s="70"/>
      <c r="R8" s="70"/>
      <c r="S8" s="70"/>
      <c r="T8" s="32"/>
      <c r="U8" s="33"/>
      <c r="V8" s="29"/>
      <c r="W8" s="34"/>
      <c r="X8" s="29"/>
      <c r="Y8" s="30"/>
      <c r="Z8" s="29"/>
      <c r="AA8" s="29"/>
      <c r="AB8" s="29"/>
      <c r="AC8" s="30"/>
      <c r="AD8" s="29"/>
      <c r="AE8" s="29"/>
      <c r="AF8" s="29"/>
      <c r="AG8" s="30"/>
      <c r="AH8" s="29"/>
      <c r="AI8" s="29"/>
      <c r="AJ8" s="29"/>
    </row>
    <row r="9" spans="1:36">
      <c r="A9" s="11"/>
      <c r="B9" s="71" t="s">
        <v>296</v>
      </c>
      <c r="C9" s="71"/>
      <c r="D9" s="71" t="s">
        <v>297</v>
      </c>
      <c r="E9" s="71"/>
      <c r="F9" s="72" t="s">
        <v>30</v>
      </c>
      <c r="G9" s="72"/>
      <c r="H9" s="75"/>
      <c r="I9" s="72"/>
      <c r="J9" s="72" t="s">
        <v>298</v>
      </c>
      <c r="K9" s="72"/>
      <c r="L9" s="74"/>
      <c r="M9" s="71"/>
      <c r="N9" s="72" t="s">
        <v>300</v>
      </c>
      <c r="O9" s="72"/>
      <c r="P9" s="78"/>
      <c r="Q9" s="72"/>
      <c r="R9" s="72" t="s">
        <v>302</v>
      </c>
      <c r="S9" s="72"/>
      <c r="T9" s="77"/>
      <c r="U9" s="71"/>
      <c r="V9" s="71" t="s">
        <v>305</v>
      </c>
      <c r="W9" s="71"/>
      <c r="X9" s="74"/>
      <c r="Y9" s="71"/>
      <c r="Z9" s="71" t="s">
        <v>307</v>
      </c>
      <c r="AA9" s="71"/>
      <c r="AB9" s="74"/>
      <c r="AC9" s="71"/>
      <c r="AD9" s="71" t="s">
        <v>308</v>
      </c>
      <c r="AE9" s="71"/>
      <c r="AF9" s="74"/>
      <c r="AG9" s="71"/>
      <c r="AH9" s="71" t="s">
        <v>313</v>
      </c>
      <c r="AI9" s="71"/>
      <c r="AJ9" s="74"/>
    </row>
    <row r="10" spans="1:36">
      <c r="A10" s="11"/>
      <c r="B10" s="71"/>
      <c r="C10" s="71"/>
      <c r="D10" s="71"/>
      <c r="E10" s="71"/>
      <c r="F10" s="73"/>
      <c r="G10" s="73"/>
      <c r="H10" s="74"/>
      <c r="I10" s="73"/>
      <c r="J10" s="71" t="s">
        <v>299</v>
      </c>
      <c r="K10" s="71"/>
      <c r="L10" s="74"/>
      <c r="M10" s="71"/>
      <c r="N10" s="71" t="s">
        <v>301</v>
      </c>
      <c r="O10" s="71"/>
      <c r="P10" s="77"/>
      <c r="Q10" s="73"/>
      <c r="R10" s="71" t="s">
        <v>303</v>
      </c>
      <c r="S10" s="71"/>
      <c r="T10" s="77"/>
      <c r="U10" s="71"/>
      <c r="V10" s="71" t="s">
        <v>306</v>
      </c>
      <c r="W10" s="71"/>
      <c r="X10" s="74"/>
      <c r="Y10" s="71"/>
      <c r="Z10" s="71"/>
      <c r="AA10" s="71"/>
      <c r="AB10" s="74"/>
      <c r="AC10" s="71"/>
      <c r="AD10" s="71" t="s">
        <v>309</v>
      </c>
      <c r="AE10" s="71"/>
      <c r="AF10" s="74"/>
      <c r="AG10" s="71"/>
      <c r="AH10" s="71" t="s">
        <v>314</v>
      </c>
      <c r="AI10" s="71"/>
      <c r="AJ10" s="74"/>
    </row>
    <row r="11" spans="1:36">
      <c r="A11" s="11"/>
      <c r="B11" s="71"/>
      <c r="C11" s="71"/>
      <c r="D11" s="71"/>
      <c r="E11" s="71"/>
      <c r="F11" s="73"/>
      <c r="G11" s="73"/>
      <c r="H11" s="74"/>
      <c r="I11" s="73"/>
      <c r="J11" s="10"/>
      <c r="K11" s="10"/>
      <c r="L11" s="74"/>
      <c r="M11" s="71"/>
      <c r="N11" s="10"/>
      <c r="O11" s="10"/>
      <c r="P11" s="77"/>
      <c r="Q11" s="73"/>
      <c r="R11" s="71" t="s">
        <v>304</v>
      </c>
      <c r="S11" s="71"/>
      <c r="T11" s="77"/>
      <c r="U11" s="71"/>
      <c r="V11" s="10"/>
      <c r="W11" s="10"/>
      <c r="X11" s="74"/>
      <c r="Y11" s="71"/>
      <c r="Z11" s="71"/>
      <c r="AA11" s="71"/>
      <c r="AB11" s="74"/>
      <c r="AC11" s="71"/>
      <c r="AD11" s="71" t="s">
        <v>310</v>
      </c>
      <c r="AE11" s="71"/>
      <c r="AF11" s="74"/>
      <c r="AG11" s="71"/>
      <c r="AH11" s="10"/>
      <c r="AI11" s="10"/>
      <c r="AJ11" s="74"/>
    </row>
    <row r="12" spans="1:36">
      <c r="A12" s="11"/>
      <c r="B12" s="71"/>
      <c r="C12" s="71"/>
      <c r="D12" s="71"/>
      <c r="E12" s="71"/>
      <c r="F12" s="73"/>
      <c r="G12" s="73"/>
      <c r="H12" s="74"/>
      <c r="I12" s="73"/>
      <c r="J12" s="10"/>
      <c r="K12" s="10"/>
      <c r="L12" s="74"/>
      <c r="M12" s="71"/>
      <c r="N12" s="10"/>
      <c r="O12" s="10"/>
      <c r="P12" s="77"/>
      <c r="Q12" s="73"/>
      <c r="R12" s="10"/>
      <c r="S12" s="10"/>
      <c r="T12" s="77"/>
      <c r="U12" s="71"/>
      <c r="V12" s="10"/>
      <c r="W12" s="10"/>
      <c r="X12" s="74"/>
      <c r="Y12" s="71"/>
      <c r="Z12" s="71"/>
      <c r="AA12" s="71"/>
      <c r="AB12" s="74"/>
      <c r="AC12" s="71"/>
      <c r="AD12" s="71" t="s">
        <v>311</v>
      </c>
      <c r="AE12" s="71"/>
      <c r="AF12" s="74"/>
      <c r="AG12" s="71"/>
      <c r="AH12" s="10"/>
      <c r="AI12" s="10"/>
      <c r="AJ12" s="74"/>
    </row>
    <row r="13" spans="1:36">
      <c r="A13" s="11"/>
      <c r="B13" s="70"/>
      <c r="C13" s="71"/>
      <c r="D13" s="70"/>
      <c r="E13" s="71"/>
      <c r="F13" s="70"/>
      <c r="G13" s="70"/>
      <c r="H13" s="74"/>
      <c r="I13" s="73"/>
      <c r="J13" s="76"/>
      <c r="K13" s="76"/>
      <c r="L13" s="74"/>
      <c r="M13" s="71"/>
      <c r="N13" s="76"/>
      <c r="O13" s="76"/>
      <c r="P13" s="77"/>
      <c r="Q13" s="73"/>
      <c r="R13" s="76"/>
      <c r="S13" s="76"/>
      <c r="T13" s="77"/>
      <c r="U13" s="71"/>
      <c r="V13" s="76"/>
      <c r="W13" s="76"/>
      <c r="X13" s="74"/>
      <c r="Y13" s="71"/>
      <c r="Z13" s="70"/>
      <c r="AA13" s="70"/>
      <c r="AB13" s="74"/>
      <c r="AC13" s="71"/>
      <c r="AD13" s="70" t="s">
        <v>312</v>
      </c>
      <c r="AE13" s="70"/>
      <c r="AF13" s="74"/>
      <c r="AG13" s="71"/>
      <c r="AH13" s="76"/>
      <c r="AI13" s="76"/>
      <c r="AJ13" s="74"/>
    </row>
    <row r="14" spans="1:36">
      <c r="A14" s="11"/>
      <c r="B14" s="35" t="s">
        <v>315</v>
      </c>
      <c r="C14" s="36"/>
      <c r="D14" s="37"/>
      <c r="E14" s="36"/>
      <c r="F14" s="38"/>
      <c r="G14" s="39"/>
      <c r="H14" s="40"/>
      <c r="I14" s="36"/>
      <c r="J14" s="38"/>
      <c r="K14" s="39"/>
      <c r="L14" s="40"/>
      <c r="M14" s="36"/>
      <c r="N14" s="38"/>
      <c r="O14" s="39"/>
      <c r="P14" s="40"/>
      <c r="Q14" s="36"/>
      <c r="R14" s="38"/>
      <c r="S14" s="39"/>
      <c r="T14" s="40"/>
      <c r="U14" s="36"/>
      <c r="V14" s="38"/>
      <c r="W14" s="39"/>
      <c r="X14" s="40"/>
      <c r="Y14" s="36"/>
      <c r="Z14" s="38"/>
      <c r="AA14" s="39"/>
      <c r="AB14" s="40"/>
      <c r="AC14" s="36"/>
      <c r="AD14" s="38"/>
      <c r="AE14" s="39"/>
      <c r="AF14" s="40"/>
      <c r="AG14" s="36"/>
      <c r="AH14" s="38"/>
      <c r="AI14" s="39"/>
      <c r="AJ14" s="40"/>
    </row>
    <row r="15" spans="1:36">
      <c r="A15" s="11"/>
      <c r="B15" s="42" t="s">
        <v>316</v>
      </c>
      <c r="C15" s="42"/>
      <c r="D15" s="43">
        <v>41654</v>
      </c>
      <c r="E15" s="42"/>
      <c r="F15" s="41" t="s">
        <v>317</v>
      </c>
      <c r="G15" s="44">
        <v>3117000</v>
      </c>
      <c r="H15" s="41"/>
      <c r="I15" s="45"/>
      <c r="J15" s="41" t="s">
        <v>317</v>
      </c>
      <c r="K15" s="44">
        <v>1894000</v>
      </c>
      <c r="L15" s="41"/>
      <c r="M15" s="45"/>
      <c r="N15" s="41" t="s">
        <v>317</v>
      </c>
      <c r="O15" s="46" t="s">
        <v>318</v>
      </c>
      <c r="P15" s="41"/>
      <c r="Q15" s="45"/>
      <c r="R15" s="41" t="s">
        <v>317</v>
      </c>
      <c r="S15" s="46" t="s">
        <v>318</v>
      </c>
      <c r="T15" s="41"/>
      <c r="U15" s="45"/>
      <c r="V15" s="41" t="s">
        <v>317</v>
      </c>
      <c r="W15" s="44">
        <v>5011000</v>
      </c>
      <c r="X15" s="41"/>
      <c r="Y15" s="45"/>
      <c r="Z15" s="41" t="s">
        <v>317</v>
      </c>
      <c r="AA15" s="46" t="s">
        <v>318</v>
      </c>
      <c r="AB15" s="41"/>
      <c r="AC15" s="45"/>
      <c r="AD15" s="41" t="s">
        <v>317</v>
      </c>
      <c r="AE15" s="46" t="s">
        <v>319</v>
      </c>
      <c r="AF15" s="41" t="s">
        <v>320</v>
      </c>
      <c r="AG15" s="45"/>
      <c r="AH15" s="41" t="s">
        <v>317</v>
      </c>
      <c r="AI15" s="44">
        <v>4690000</v>
      </c>
      <c r="AJ15" s="41"/>
    </row>
    <row r="16" spans="1:36">
      <c r="A16" s="11"/>
      <c r="B16" s="47" t="s">
        <v>321</v>
      </c>
      <c r="C16" s="47"/>
      <c r="D16" s="48">
        <v>41661</v>
      </c>
      <c r="E16" s="47"/>
      <c r="F16" s="49" t="s">
        <v>317</v>
      </c>
      <c r="G16" s="50">
        <v>4458000</v>
      </c>
      <c r="H16" s="49"/>
      <c r="I16" s="51"/>
      <c r="J16" s="49" t="s">
        <v>317</v>
      </c>
      <c r="K16" s="50">
        <v>3948000</v>
      </c>
      <c r="L16" s="49"/>
      <c r="M16" s="51"/>
      <c r="N16" s="49" t="s">
        <v>317</v>
      </c>
      <c r="O16" s="50">
        <v>490000</v>
      </c>
      <c r="P16" s="49"/>
      <c r="Q16" s="51"/>
      <c r="R16" s="49" t="s">
        <v>317</v>
      </c>
      <c r="S16" s="52" t="s">
        <v>322</v>
      </c>
      <c r="T16" s="49" t="s">
        <v>320</v>
      </c>
      <c r="U16" s="51"/>
      <c r="V16" s="49" t="s">
        <v>317</v>
      </c>
      <c r="W16" s="50">
        <v>8875000</v>
      </c>
      <c r="X16" s="49"/>
      <c r="Y16" s="51"/>
      <c r="Z16" s="49" t="s">
        <v>317</v>
      </c>
      <c r="AA16" s="52" t="s">
        <v>318</v>
      </c>
      <c r="AB16" s="49"/>
      <c r="AC16" s="51"/>
      <c r="AD16" s="49" t="s">
        <v>317</v>
      </c>
      <c r="AE16" s="52" t="s">
        <v>323</v>
      </c>
      <c r="AF16" s="49" t="s">
        <v>320</v>
      </c>
      <c r="AG16" s="51"/>
      <c r="AH16" s="49" t="s">
        <v>317</v>
      </c>
      <c r="AI16" s="50">
        <v>8758000</v>
      </c>
      <c r="AJ16" s="49"/>
    </row>
    <row r="17" spans="1:36" ht="23.25">
      <c r="A17" s="11"/>
      <c r="B17" s="42" t="s">
        <v>324</v>
      </c>
      <c r="C17" s="42"/>
      <c r="D17" s="43">
        <v>41682</v>
      </c>
      <c r="E17" s="42"/>
      <c r="F17" s="41" t="s">
        <v>317</v>
      </c>
      <c r="G17" s="44">
        <v>2260000</v>
      </c>
      <c r="H17" s="41"/>
      <c r="I17" s="45"/>
      <c r="J17" s="41" t="s">
        <v>317</v>
      </c>
      <c r="K17" s="44">
        <v>6043000</v>
      </c>
      <c r="L17" s="41"/>
      <c r="M17" s="45"/>
      <c r="N17" s="41" t="s">
        <v>317</v>
      </c>
      <c r="O17" s="44">
        <v>431000</v>
      </c>
      <c r="P17" s="41"/>
      <c r="Q17" s="45"/>
      <c r="R17" s="41" t="s">
        <v>317</v>
      </c>
      <c r="S17" s="46" t="s">
        <v>325</v>
      </c>
      <c r="T17" s="41" t="s">
        <v>320</v>
      </c>
      <c r="U17" s="45"/>
      <c r="V17" s="41" t="s">
        <v>317</v>
      </c>
      <c r="W17" s="44">
        <v>8550000</v>
      </c>
      <c r="X17" s="41"/>
      <c r="Y17" s="45"/>
      <c r="Z17" s="41" t="s">
        <v>317</v>
      </c>
      <c r="AA17" s="44">
        <v>2000</v>
      </c>
      <c r="AB17" s="41"/>
      <c r="AC17" s="45"/>
      <c r="AD17" s="41" t="s">
        <v>317</v>
      </c>
      <c r="AE17" s="46" t="s">
        <v>326</v>
      </c>
      <c r="AF17" s="41" t="s">
        <v>320</v>
      </c>
      <c r="AG17" s="45"/>
      <c r="AH17" s="41" t="s">
        <v>317</v>
      </c>
      <c r="AI17" s="44">
        <v>8436000</v>
      </c>
      <c r="AJ17" s="41"/>
    </row>
    <row r="18" spans="1:36">
      <c r="A18" s="11"/>
      <c r="B18" s="47" t="s">
        <v>327</v>
      </c>
      <c r="C18" s="47"/>
      <c r="D18" s="48">
        <v>41695</v>
      </c>
      <c r="E18" s="47"/>
      <c r="F18" s="49" t="s">
        <v>317</v>
      </c>
      <c r="G18" s="50">
        <v>2428000</v>
      </c>
      <c r="H18" s="49"/>
      <c r="I18" s="51"/>
      <c r="J18" s="49" t="s">
        <v>317</v>
      </c>
      <c r="K18" s="50">
        <v>4271000</v>
      </c>
      <c r="L18" s="49"/>
      <c r="M18" s="51"/>
      <c r="N18" s="49" t="s">
        <v>317</v>
      </c>
      <c r="O18" s="50">
        <v>205000</v>
      </c>
      <c r="P18" s="49"/>
      <c r="Q18" s="51"/>
      <c r="R18" s="49" t="s">
        <v>317</v>
      </c>
      <c r="S18" s="52" t="s">
        <v>328</v>
      </c>
      <c r="T18" s="49" t="s">
        <v>320</v>
      </c>
      <c r="U18" s="51"/>
      <c r="V18" s="49" t="s">
        <v>317</v>
      </c>
      <c r="W18" s="50">
        <v>6600000</v>
      </c>
      <c r="X18" s="49"/>
      <c r="Y18" s="51"/>
      <c r="Z18" s="49" t="s">
        <v>317</v>
      </c>
      <c r="AA18" s="50">
        <v>1180000</v>
      </c>
      <c r="AB18" s="49"/>
      <c r="AC18" s="51"/>
      <c r="AD18" s="49" t="s">
        <v>317</v>
      </c>
      <c r="AE18" s="52" t="s">
        <v>329</v>
      </c>
      <c r="AF18" s="49" t="s">
        <v>320</v>
      </c>
      <c r="AG18" s="51"/>
      <c r="AH18" s="49" t="s">
        <v>317</v>
      </c>
      <c r="AI18" s="50">
        <v>6566000</v>
      </c>
      <c r="AJ18" s="49"/>
    </row>
    <row r="19" spans="1:36">
      <c r="A19" s="11"/>
      <c r="B19" s="42" t="s">
        <v>330</v>
      </c>
      <c r="C19" s="42"/>
      <c r="D19" s="43">
        <v>41718</v>
      </c>
      <c r="E19" s="42"/>
      <c r="F19" s="41" t="s">
        <v>317</v>
      </c>
      <c r="G19" s="44">
        <v>2315000</v>
      </c>
      <c r="H19" s="41"/>
      <c r="I19" s="45"/>
      <c r="J19" s="41" t="s">
        <v>317</v>
      </c>
      <c r="K19" s="44">
        <v>1553000</v>
      </c>
      <c r="L19" s="41"/>
      <c r="M19" s="45"/>
      <c r="N19" s="41" t="s">
        <v>317</v>
      </c>
      <c r="O19" s="44">
        <v>62000</v>
      </c>
      <c r="P19" s="41"/>
      <c r="Q19" s="45"/>
      <c r="R19" s="41" t="s">
        <v>317</v>
      </c>
      <c r="S19" s="46" t="s">
        <v>318</v>
      </c>
      <c r="T19" s="41"/>
      <c r="U19" s="45"/>
      <c r="V19" s="41" t="s">
        <v>317</v>
      </c>
      <c r="W19" s="44">
        <v>3930000</v>
      </c>
      <c r="X19" s="41"/>
      <c r="Y19" s="45"/>
      <c r="Z19" s="41" t="s">
        <v>317</v>
      </c>
      <c r="AA19" s="44">
        <v>22000</v>
      </c>
      <c r="AB19" s="41"/>
      <c r="AC19" s="45"/>
      <c r="AD19" s="41" t="s">
        <v>317</v>
      </c>
      <c r="AE19" s="46" t="s">
        <v>331</v>
      </c>
      <c r="AF19" s="41" t="s">
        <v>320</v>
      </c>
      <c r="AG19" s="45"/>
      <c r="AH19" s="41" t="s">
        <v>317</v>
      </c>
      <c r="AI19" s="44">
        <v>3888000</v>
      </c>
      <c r="AJ19" s="41"/>
    </row>
    <row r="20" spans="1:36">
      <c r="A20" s="11"/>
      <c r="B20" s="47" t="s">
        <v>332</v>
      </c>
      <c r="C20" s="47"/>
      <c r="D20" s="48">
        <v>41746</v>
      </c>
      <c r="E20" s="47"/>
      <c r="F20" s="49" t="s">
        <v>317</v>
      </c>
      <c r="G20" s="50">
        <v>7935000</v>
      </c>
      <c r="H20" s="49"/>
      <c r="I20" s="51"/>
      <c r="J20" s="49" t="s">
        <v>317</v>
      </c>
      <c r="K20" s="50">
        <v>10525000</v>
      </c>
      <c r="L20" s="49"/>
      <c r="M20" s="51"/>
      <c r="N20" s="49" t="s">
        <v>317</v>
      </c>
      <c r="O20" s="50">
        <v>2259000</v>
      </c>
      <c r="P20" s="49"/>
      <c r="Q20" s="51"/>
      <c r="R20" s="49" t="s">
        <v>317</v>
      </c>
      <c r="S20" s="50">
        <v>381000</v>
      </c>
      <c r="T20" s="49"/>
      <c r="U20" s="51"/>
      <c r="V20" s="49" t="s">
        <v>317</v>
      </c>
      <c r="W20" s="50">
        <v>21100000</v>
      </c>
      <c r="X20" s="49"/>
      <c r="Y20" s="51"/>
      <c r="Z20" s="49" t="s">
        <v>317</v>
      </c>
      <c r="AA20" s="50">
        <v>76000</v>
      </c>
      <c r="AB20" s="49"/>
      <c r="AC20" s="51"/>
      <c r="AD20" s="49" t="s">
        <v>317</v>
      </c>
      <c r="AE20" s="52" t="s">
        <v>333</v>
      </c>
      <c r="AF20" s="49" t="s">
        <v>320</v>
      </c>
      <c r="AG20" s="51"/>
      <c r="AH20" s="49" t="s">
        <v>317</v>
      </c>
      <c r="AI20" s="50">
        <v>21103000</v>
      </c>
      <c r="AJ20" s="49"/>
    </row>
    <row r="21" spans="1:36">
      <c r="A21" s="11"/>
      <c r="B21" s="42" t="s">
        <v>334</v>
      </c>
      <c r="C21" s="42"/>
      <c r="D21" s="43">
        <v>41789</v>
      </c>
      <c r="E21" s="42"/>
      <c r="F21" s="41" t="s">
        <v>317</v>
      </c>
      <c r="G21" s="44">
        <v>2181000</v>
      </c>
      <c r="H21" s="41"/>
      <c r="I21" s="45"/>
      <c r="J21" s="41" t="s">
        <v>317</v>
      </c>
      <c r="K21" s="44">
        <v>4012000</v>
      </c>
      <c r="L21" s="41"/>
      <c r="M21" s="45"/>
      <c r="N21" s="41" t="s">
        <v>317</v>
      </c>
      <c r="O21" s="44">
        <v>389000</v>
      </c>
      <c r="P21" s="41"/>
      <c r="Q21" s="45"/>
      <c r="R21" s="41" t="s">
        <v>317</v>
      </c>
      <c r="S21" s="46" t="s">
        <v>335</v>
      </c>
      <c r="T21" s="41" t="s">
        <v>320</v>
      </c>
      <c r="U21" s="45"/>
      <c r="V21" s="41" t="s">
        <v>317</v>
      </c>
      <c r="W21" s="44">
        <v>6480000</v>
      </c>
      <c r="X21" s="41"/>
      <c r="Y21" s="45"/>
      <c r="Z21" s="41" t="s">
        <v>317</v>
      </c>
      <c r="AA21" s="44">
        <v>4000</v>
      </c>
      <c r="AB21" s="41"/>
      <c r="AC21" s="45"/>
      <c r="AD21" s="41" t="s">
        <v>317</v>
      </c>
      <c r="AE21" s="46" t="s">
        <v>336</v>
      </c>
      <c r="AF21" s="41" t="s">
        <v>320</v>
      </c>
      <c r="AG21" s="45"/>
      <c r="AH21" s="41" t="s">
        <v>317</v>
      </c>
      <c r="AI21" s="44">
        <v>6482000</v>
      </c>
      <c r="AJ21" s="41"/>
    </row>
    <row r="22" spans="1:36">
      <c r="A22" s="11"/>
      <c r="B22" s="47" t="s">
        <v>337</v>
      </c>
      <c r="C22" s="47"/>
      <c r="D22" s="48">
        <v>41789</v>
      </c>
      <c r="E22" s="47"/>
      <c r="F22" s="49" t="s">
        <v>317</v>
      </c>
      <c r="G22" s="50">
        <v>6373000</v>
      </c>
      <c r="H22" s="49"/>
      <c r="I22" s="51"/>
      <c r="J22" s="49" t="s">
        <v>317</v>
      </c>
      <c r="K22" s="50">
        <v>7356000</v>
      </c>
      <c r="L22" s="49"/>
      <c r="M22" s="51"/>
      <c r="N22" s="49" t="s">
        <v>317</v>
      </c>
      <c r="O22" s="50">
        <v>1276000</v>
      </c>
      <c r="P22" s="49"/>
      <c r="Q22" s="51"/>
      <c r="R22" s="49" t="s">
        <v>317</v>
      </c>
      <c r="S22" s="50">
        <v>728000</v>
      </c>
      <c r="T22" s="49"/>
      <c r="U22" s="51"/>
      <c r="V22" s="49" t="s">
        <v>317</v>
      </c>
      <c r="W22" s="50">
        <v>15733000</v>
      </c>
      <c r="X22" s="49"/>
      <c r="Y22" s="51"/>
      <c r="Z22" s="49" t="s">
        <v>317</v>
      </c>
      <c r="AA22" s="52" t="s">
        <v>318</v>
      </c>
      <c r="AB22" s="49"/>
      <c r="AC22" s="51"/>
      <c r="AD22" s="49" t="s">
        <v>317</v>
      </c>
      <c r="AE22" s="52" t="s">
        <v>338</v>
      </c>
      <c r="AF22" s="49" t="s">
        <v>320</v>
      </c>
      <c r="AG22" s="51"/>
      <c r="AH22" s="49" t="s">
        <v>317</v>
      </c>
      <c r="AI22" s="50">
        <v>5161000</v>
      </c>
      <c r="AJ22" s="49"/>
    </row>
    <row r="23" spans="1:36">
      <c r="A23" s="11"/>
      <c r="B23" s="42" t="s">
        <v>339</v>
      </c>
      <c r="C23" s="42"/>
      <c r="D23" s="43">
        <v>41795</v>
      </c>
      <c r="E23" s="42"/>
      <c r="F23" s="41" t="s">
        <v>317</v>
      </c>
      <c r="G23" s="44">
        <v>9305000</v>
      </c>
      <c r="H23" s="41"/>
      <c r="I23" s="45"/>
      <c r="J23" s="41" t="s">
        <v>317</v>
      </c>
      <c r="K23" s="44">
        <v>2114000</v>
      </c>
      <c r="L23" s="41"/>
      <c r="M23" s="45"/>
      <c r="N23" s="41" t="s">
        <v>317</v>
      </c>
      <c r="O23" s="46" t="s">
        <v>318</v>
      </c>
      <c r="P23" s="41"/>
      <c r="Q23" s="45"/>
      <c r="R23" s="41" t="s">
        <v>317</v>
      </c>
      <c r="S23" s="46" t="s">
        <v>318</v>
      </c>
      <c r="T23" s="41"/>
      <c r="U23" s="45"/>
      <c r="V23" s="41" t="s">
        <v>317</v>
      </c>
      <c r="W23" s="44">
        <v>11419000</v>
      </c>
      <c r="X23" s="41"/>
      <c r="Y23" s="45"/>
      <c r="Z23" s="41" t="s">
        <v>317</v>
      </c>
      <c r="AA23" s="44">
        <v>5000</v>
      </c>
      <c r="AB23" s="41"/>
      <c r="AC23" s="45"/>
      <c r="AD23" s="41" t="s">
        <v>317</v>
      </c>
      <c r="AE23" s="46" t="s">
        <v>340</v>
      </c>
      <c r="AF23" s="41" t="s">
        <v>320</v>
      </c>
      <c r="AG23" s="45"/>
      <c r="AH23" s="41" t="s">
        <v>317</v>
      </c>
      <c r="AI23" s="44">
        <v>11125000</v>
      </c>
      <c r="AJ23" s="41"/>
    </row>
    <row r="24" spans="1:36">
      <c r="A24" s="11"/>
      <c r="B24" s="47" t="s">
        <v>341</v>
      </c>
      <c r="C24" s="47"/>
      <c r="D24" s="48">
        <v>41814</v>
      </c>
      <c r="E24" s="47"/>
      <c r="F24" s="49" t="s">
        <v>317</v>
      </c>
      <c r="G24" s="50">
        <v>3725000</v>
      </c>
      <c r="H24" s="49"/>
      <c r="I24" s="51"/>
      <c r="J24" s="49" t="s">
        <v>317</v>
      </c>
      <c r="K24" s="50">
        <v>6145000</v>
      </c>
      <c r="L24" s="49"/>
      <c r="M24" s="51"/>
      <c r="N24" s="49" t="s">
        <v>317</v>
      </c>
      <c r="O24" s="50">
        <v>524000</v>
      </c>
      <c r="P24" s="49"/>
      <c r="Q24" s="51"/>
      <c r="R24" s="49" t="s">
        <v>317</v>
      </c>
      <c r="S24" s="52" t="s">
        <v>342</v>
      </c>
      <c r="T24" s="49" t="s">
        <v>320</v>
      </c>
      <c r="U24" s="51"/>
      <c r="V24" s="49" t="s">
        <v>317</v>
      </c>
      <c r="W24" s="50">
        <v>10200000</v>
      </c>
      <c r="X24" s="49"/>
      <c r="Y24" s="51"/>
      <c r="Z24" s="49" t="s">
        <v>317</v>
      </c>
      <c r="AA24" s="50">
        <v>1000</v>
      </c>
      <c r="AB24" s="49"/>
      <c r="AC24" s="51"/>
      <c r="AD24" s="49" t="s">
        <v>317</v>
      </c>
      <c r="AE24" s="52" t="s">
        <v>343</v>
      </c>
      <c r="AF24" s="49" t="s">
        <v>320</v>
      </c>
      <c r="AG24" s="51"/>
      <c r="AH24" s="49" t="s">
        <v>317</v>
      </c>
      <c r="AI24" s="50">
        <v>10111000</v>
      </c>
      <c r="AJ24" s="49"/>
    </row>
    <row r="25" spans="1:36">
      <c r="A25" s="11"/>
      <c r="B25" s="42" t="s">
        <v>344</v>
      </c>
      <c r="C25" s="42"/>
      <c r="D25" s="43">
        <v>41817</v>
      </c>
      <c r="E25" s="42"/>
      <c r="F25" s="41" t="s">
        <v>317</v>
      </c>
      <c r="G25" s="44">
        <v>1863000</v>
      </c>
      <c r="H25" s="41"/>
      <c r="I25" s="45"/>
      <c r="J25" s="41" t="s">
        <v>317</v>
      </c>
      <c r="K25" s="44">
        <v>3211000</v>
      </c>
      <c r="L25" s="41"/>
      <c r="M25" s="45"/>
      <c r="N25" s="41" t="s">
        <v>317</v>
      </c>
      <c r="O25" s="44">
        <v>451000</v>
      </c>
      <c r="P25" s="41"/>
      <c r="Q25" s="45"/>
      <c r="R25" s="41" t="s">
        <v>317</v>
      </c>
      <c r="S25" s="46" t="s">
        <v>345</v>
      </c>
      <c r="T25" s="41" t="s">
        <v>320</v>
      </c>
      <c r="U25" s="45"/>
      <c r="V25" s="41" t="s">
        <v>317</v>
      </c>
      <c r="W25" s="44">
        <v>5425000</v>
      </c>
      <c r="X25" s="41"/>
      <c r="Y25" s="45"/>
      <c r="Z25" s="41" t="s">
        <v>317</v>
      </c>
      <c r="AA25" s="44">
        <v>2000</v>
      </c>
      <c r="AB25" s="41"/>
      <c r="AC25" s="45"/>
      <c r="AD25" s="41" t="s">
        <v>317</v>
      </c>
      <c r="AE25" s="46" t="s">
        <v>346</v>
      </c>
      <c r="AF25" s="41" t="s">
        <v>320</v>
      </c>
      <c r="AG25" s="45"/>
      <c r="AH25" s="41" t="s">
        <v>317</v>
      </c>
      <c r="AI25" s="44">
        <v>5330000</v>
      </c>
      <c r="AJ25" s="41"/>
    </row>
    <row r="26" spans="1:36">
      <c r="A26" s="11"/>
      <c r="B26" s="47" t="s">
        <v>347</v>
      </c>
      <c r="C26" s="47"/>
      <c r="D26" s="48">
        <v>41817</v>
      </c>
      <c r="E26" s="47"/>
      <c r="F26" s="49" t="s">
        <v>317</v>
      </c>
      <c r="G26" s="50">
        <v>2733000</v>
      </c>
      <c r="H26" s="49"/>
      <c r="I26" s="51"/>
      <c r="J26" s="49" t="s">
        <v>317</v>
      </c>
      <c r="K26" s="50">
        <v>5041000</v>
      </c>
      <c r="L26" s="49"/>
      <c r="M26" s="51"/>
      <c r="N26" s="49" t="s">
        <v>317</v>
      </c>
      <c r="O26" s="50">
        <v>621000</v>
      </c>
      <c r="P26" s="49"/>
      <c r="Q26" s="51"/>
      <c r="R26" s="49" t="s">
        <v>317</v>
      </c>
      <c r="S26" s="50">
        <v>130000</v>
      </c>
      <c r="T26" s="49"/>
      <c r="U26" s="51"/>
      <c r="V26" s="49" t="s">
        <v>317</v>
      </c>
      <c r="W26" s="50">
        <v>8525000</v>
      </c>
      <c r="X26" s="49"/>
      <c r="Y26" s="51"/>
      <c r="Z26" s="49" t="s">
        <v>317</v>
      </c>
      <c r="AA26" s="50">
        <v>5000</v>
      </c>
      <c r="AB26" s="49"/>
      <c r="AC26" s="51"/>
      <c r="AD26" s="49" t="s">
        <v>317</v>
      </c>
      <c r="AE26" s="52" t="s">
        <v>348</v>
      </c>
      <c r="AF26" s="49" t="s">
        <v>320</v>
      </c>
      <c r="AG26" s="51"/>
      <c r="AH26" s="49" t="s">
        <v>317</v>
      </c>
      <c r="AI26" s="50">
        <v>8491000</v>
      </c>
      <c r="AJ26" s="49"/>
    </row>
    <row r="27" spans="1:36">
      <c r="A27" s="11"/>
      <c r="B27" s="42" t="s">
        <v>349</v>
      </c>
      <c r="C27" s="42"/>
      <c r="D27" s="43">
        <v>41817</v>
      </c>
      <c r="E27" s="42"/>
      <c r="F27" s="41" t="s">
        <v>317</v>
      </c>
      <c r="G27" s="44">
        <v>4311000</v>
      </c>
      <c r="H27" s="41"/>
      <c r="I27" s="45"/>
      <c r="J27" s="41" t="s">
        <v>317</v>
      </c>
      <c r="K27" s="44">
        <v>6126000</v>
      </c>
      <c r="L27" s="41"/>
      <c r="M27" s="45"/>
      <c r="N27" s="41" t="s">
        <v>317</v>
      </c>
      <c r="O27" s="44">
        <v>538000</v>
      </c>
      <c r="P27" s="41"/>
      <c r="Q27" s="45"/>
      <c r="R27" s="41" t="s">
        <v>317</v>
      </c>
      <c r="S27" s="46" t="s">
        <v>318</v>
      </c>
      <c r="T27" s="41"/>
      <c r="U27" s="45"/>
      <c r="V27" s="41" t="s">
        <v>317</v>
      </c>
      <c r="W27" s="44">
        <v>10975000</v>
      </c>
      <c r="X27" s="41"/>
      <c r="Y27" s="45"/>
      <c r="Z27" s="41" t="s">
        <v>317</v>
      </c>
      <c r="AA27" s="44">
        <v>2000</v>
      </c>
      <c r="AB27" s="41"/>
      <c r="AC27" s="45"/>
      <c r="AD27" s="41" t="s">
        <v>317</v>
      </c>
      <c r="AE27" s="46" t="s">
        <v>350</v>
      </c>
      <c r="AF27" s="41" t="s">
        <v>320</v>
      </c>
      <c r="AG27" s="45"/>
      <c r="AH27" s="41" t="s">
        <v>317</v>
      </c>
      <c r="AI27" s="44">
        <v>10923000</v>
      </c>
      <c r="AJ27" s="41"/>
    </row>
    <row r="28" spans="1:36">
      <c r="A28" s="11"/>
      <c r="B28" s="47" t="s">
        <v>351</v>
      </c>
      <c r="C28" s="47"/>
      <c r="D28" s="48">
        <v>41817</v>
      </c>
      <c r="E28" s="47"/>
      <c r="F28" s="49" t="s">
        <v>317</v>
      </c>
      <c r="G28" s="50">
        <v>2413000</v>
      </c>
      <c r="H28" s="49"/>
      <c r="I28" s="51"/>
      <c r="J28" s="49" t="s">
        <v>317</v>
      </c>
      <c r="K28" s="50">
        <v>3451000</v>
      </c>
      <c r="L28" s="49"/>
      <c r="M28" s="51"/>
      <c r="N28" s="49" t="s">
        <v>317</v>
      </c>
      <c r="O28" s="50">
        <v>346000</v>
      </c>
      <c r="P28" s="49"/>
      <c r="Q28" s="51"/>
      <c r="R28" s="49" t="s">
        <v>317</v>
      </c>
      <c r="S28" s="50">
        <v>190000</v>
      </c>
      <c r="T28" s="49"/>
      <c r="U28" s="51"/>
      <c r="V28" s="49" t="s">
        <v>317</v>
      </c>
      <c r="W28" s="50">
        <v>6400000</v>
      </c>
      <c r="X28" s="49"/>
      <c r="Y28" s="51"/>
      <c r="Z28" s="49" t="s">
        <v>317</v>
      </c>
      <c r="AA28" s="50">
        <v>1000</v>
      </c>
      <c r="AB28" s="49"/>
      <c r="AC28" s="51"/>
      <c r="AD28" s="49" t="s">
        <v>317</v>
      </c>
      <c r="AE28" s="52" t="s">
        <v>352</v>
      </c>
      <c r="AF28" s="49" t="s">
        <v>320</v>
      </c>
      <c r="AG28" s="51"/>
      <c r="AH28" s="49" t="s">
        <v>317</v>
      </c>
      <c r="AI28" s="50">
        <v>6395000</v>
      </c>
      <c r="AJ28" s="49"/>
    </row>
    <row r="29" spans="1:36">
      <c r="A29" s="11"/>
      <c r="B29" s="42" t="s">
        <v>353</v>
      </c>
      <c r="C29" s="42"/>
      <c r="D29" s="43">
        <v>41817</v>
      </c>
      <c r="E29" s="42"/>
      <c r="F29" s="41" t="s">
        <v>317</v>
      </c>
      <c r="G29" s="44">
        <v>4423000</v>
      </c>
      <c r="H29" s="41"/>
      <c r="I29" s="45"/>
      <c r="J29" s="41" t="s">
        <v>317</v>
      </c>
      <c r="K29" s="44">
        <v>6799000</v>
      </c>
      <c r="L29" s="41"/>
      <c r="M29" s="45"/>
      <c r="N29" s="41" t="s">
        <v>317</v>
      </c>
      <c r="O29" s="44">
        <v>851000</v>
      </c>
      <c r="P29" s="41"/>
      <c r="Q29" s="45"/>
      <c r="R29" s="41" t="s">
        <v>317</v>
      </c>
      <c r="S29" s="44">
        <v>27000</v>
      </c>
      <c r="T29" s="41"/>
      <c r="U29" s="45"/>
      <c r="V29" s="41" t="s">
        <v>317</v>
      </c>
      <c r="W29" s="44">
        <v>12100000</v>
      </c>
      <c r="X29" s="41"/>
      <c r="Y29" s="45"/>
      <c r="Z29" s="41" t="s">
        <v>317</v>
      </c>
      <c r="AA29" s="44">
        <v>1000</v>
      </c>
      <c r="AB29" s="41"/>
      <c r="AC29" s="45"/>
      <c r="AD29" s="41" t="s">
        <v>317</v>
      </c>
      <c r="AE29" s="46" t="s">
        <v>354</v>
      </c>
      <c r="AF29" s="41" t="s">
        <v>320</v>
      </c>
      <c r="AG29" s="45"/>
      <c r="AH29" s="41" t="s">
        <v>317</v>
      </c>
      <c r="AI29" s="44">
        <v>12088000</v>
      </c>
      <c r="AJ29" s="41"/>
    </row>
    <row r="30" spans="1:36">
      <c r="A30" s="11"/>
      <c r="B30" s="47" t="s">
        <v>355</v>
      </c>
      <c r="C30" s="47"/>
      <c r="D30" s="48">
        <v>41817</v>
      </c>
      <c r="E30" s="47"/>
      <c r="F30" s="49" t="s">
        <v>317</v>
      </c>
      <c r="G30" s="50">
        <v>5126000</v>
      </c>
      <c r="H30" s="49"/>
      <c r="I30" s="51"/>
      <c r="J30" s="49" t="s">
        <v>317</v>
      </c>
      <c r="K30" s="50">
        <v>5009000</v>
      </c>
      <c r="L30" s="49"/>
      <c r="M30" s="51"/>
      <c r="N30" s="49" t="s">
        <v>317</v>
      </c>
      <c r="O30" s="50">
        <v>800000</v>
      </c>
      <c r="P30" s="49"/>
      <c r="Q30" s="51"/>
      <c r="R30" s="49" t="s">
        <v>317</v>
      </c>
      <c r="S30" s="52" t="s">
        <v>356</v>
      </c>
      <c r="T30" s="49" t="s">
        <v>320</v>
      </c>
      <c r="U30" s="51"/>
      <c r="V30" s="49" t="s">
        <v>317</v>
      </c>
      <c r="W30" s="50">
        <v>10850000</v>
      </c>
      <c r="X30" s="49"/>
      <c r="Y30" s="51"/>
      <c r="Z30" s="49" t="s">
        <v>317</v>
      </c>
      <c r="AA30" s="50">
        <v>3000</v>
      </c>
      <c r="AB30" s="49"/>
      <c r="AC30" s="51"/>
      <c r="AD30" s="49" t="s">
        <v>317</v>
      </c>
      <c r="AE30" s="52" t="s">
        <v>357</v>
      </c>
      <c r="AF30" s="49" t="s">
        <v>320</v>
      </c>
      <c r="AG30" s="51"/>
      <c r="AH30" s="49" t="s">
        <v>317</v>
      </c>
      <c r="AI30" s="50">
        <v>10734000</v>
      </c>
      <c r="AJ30" s="49"/>
    </row>
    <row r="31" spans="1:36">
      <c r="A31" s="11"/>
      <c r="B31" s="42" t="s">
        <v>358</v>
      </c>
      <c r="C31" s="42"/>
      <c r="D31" s="43">
        <v>41817</v>
      </c>
      <c r="E31" s="42"/>
      <c r="F31" s="41" t="s">
        <v>317</v>
      </c>
      <c r="G31" s="44">
        <v>5240000</v>
      </c>
      <c r="H31" s="41"/>
      <c r="I31" s="45"/>
      <c r="J31" s="41" t="s">
        <v>317</v>
      </c>
      <c r="K31" s="44">
        <v>5065000</v>
      </c>
      <c r="L31" s="41"/>
      <c r="M31" s="45"/>
      <c r="N31" s="41" t="s">
        <v>317</v>
      </c>
      <c r="O31" s="44">
        <v>866000</v>
      </c>
      <c r="P31" s="41"/>
      <c r="Q31" s="45"/>
      <c r="R31" s="41" t="s">
        <v>317</v>
      </c>
      <c r="S31" s="44">
        <v>158000</v>
      </c>
      <c r="T31" s="41"/>
      <c r="U31" s="45"/>
      <c r="V31" s="41" t="s">
        <v>317</v>
      </c>
      <c r="W31" s="44">
        <v>11329000</v>
      </c>
      <c r="X31" s="41"/>
      <c r="Y31" s="45"/>
      <c r="Z31" s="41" t="s">
        <v>317</v>
      </c>
      <c r="AA31" s="44">
        <v>15000</v>
      </c>
      <c r="AB31" s="41"/>
      <c r="AC31" s="45"/>
      <c r="AD31" s="41" t="s">
        <v>317</v>
      </c>
      <c r="AE31" s="46" t="s">
        <v>359</v>
      </c>
      <c r="AF31" s="41" t="s">
        <v>320</v>
      </c>
      <c r="AG31" s="45"/>
      <c r="AH31" s="41" t="s">
        <v>317</v>
      </c>
      <c r="AI31" s="44">
        <v>11268000</v>
      </c>
      <c r="AJ31" s="41"/>
    </row>
    <row r="32" spans="1:36">
      <c r="A32" s="11"/>
      <c r="B32" s="47" t="s">
        <v>360</v>
      </c>
      <c r="C32" s="47"/>
      <c r="D32" s="48">
        <v>41817</v>
      </c>
      <c r="E32" s="47"/>
      <c r="F32" s="49" t="s">
        <v>317</v>
      </c>
      <c r="G32" s="50">
        <v>3982000</v>
      </c>
      <c r="H32" s="49"/>
      <c r="I32" s="51"/>
      <c r="J32" s="49" t="s">
        <v>317</v>
      </c>
      <c r="K32" s="50">
        <v>4796000</v>
      </c>
      <c r="L32" s="49"/>
      <c r="M32" s="51"/>
      <c r="N32" s="49" t="s">
        <v>317</v>
      </c>
      <c r="O32" s="50">
        <v>566000</v>
      </c>
      <c r="P32" s="49"/>
      <c r="Q32" s="51"/>
      <c r="R32" s="49" t="s">
        <v>317</v>
      </c>
      <c r="S32" s="50">
        <v>287000</v>
      </c>
      <c r="T32" s="49"/>
      <c r="U32" s="51"/>
      <c r="V32" s="49" t="s">
        <v>317</v>
      </c>
      <c r="W32" s="50">
        <v>9631000</v>
      </c>
      <c r="X32" s="49"/>
      <c r="Y32" s="51"/>
      <c r="Z32" s="49" t="s">
        <v>317</v>
      </c>
      <c r="AA32" s="50">
        <v>1000</v>
      </c>
      <c r="AB32" s="49"/>
      <c r="AC32" s="51"/>
      <c r="AD32" s="49" t="s">
        <v>317</v>
      </c>
      <c r="AE32" s="52" t="s">
        <v>357</v>
      </c>
      <c r="AF32" s="49" t="s">
        <v>320</v>
      </c>
      <c r="AG32" s="51"/>
      <c r="AH32" s="49" t="s">
        <v>317</v>
      </c>
      <c r="AI32" s="50">
        <v>9513000</v>
      </c>
      <c r="AJ32" s="49"/>
    </row>
    <row r="33" spans="1:36">
      <c r="A33" s="11"/>
      <c r="B33" s="42" t="s">
        <v>361</v>
      </c>
      <c r="C33" s="42"/>
      <c r="D33" s="43">
        <v>41817</v>
      </c>
      <c r="E33" s="42"/>
      <c r="F33" s="41" t="s">
        <v>317</v>
      </c>
      <c r="G33" s="44">
        <v>7638000</v>
      </c>
      <c r="H33" s="41"/>
      <c r="I33" s="45"/>
      <c r="J33" s="41" t="s">
        <v>317</v>
      </c>
      <c r="K33" s="44">
        <v>4946000</v>
      </c>
      <c r="L33" s="41"/>
      <c r="M33" s="45"/>
      <c r="N33" s="41" t="s">
        <v>317</v>
      </c>
      <c r="O33" s="44">
        <v>419000</v>
      </c>
      <c r="P33" s="41"/>
      <c r="Q33" s="45"/>
      <c r="R33" s="41" t="s">
        <v>317</v>
      </c>
      <c r="S33" s="44">
        <v>273000</v>
      </c>
      <c r="T33" s="41"/>
      <c r="U33" s="45"/>
      <c r="V33" s="41" t="s">
        <v>317</v>
      </c>
      <c r="W33" s="44">
        <v>13276000</v>
      </c>
      <c r="X33" s="41"/>
      <c r="Y33" s="45"/>
      <c r="Z33" s="41" t="s">
        <v>317</v>
      </c>
      <c r="AA33" s="44">
        <v>1000</v>
      </c>
      <c r="AB33" s="41"/>
      <c r="AC33" s="45"/>
      <c r="AD33" s="41" t="s">
        <v>317</v>
      </c>
      <c r="AE33" s="46" t="s">
        <v>362</v>
      </c>
      <c r="AF33" s="41" t="s">
        <v>320</v>
      </c>
      <c r="AG33" s="45"/>
      <c r="AH33" s="41" t="s">
        <v>317</v>
      </c>
      <c r="AI33" s="44">
        <v>13225000</v>
      </c>
      <c r="AJ33" s="41"/>
    </row>
    <row r="34" spans="1:36">
      <c r="A34" s="11"/>
      <c r="B34" s="47" t="s">
        <v>363</v>
      </c>
      <c r="C34" s="47"/>
      <c r="D34" s="48">
        <v>41828</v>
      </c>
      <c r="E34" s="47"/>
      <c r="F34" s="49" t="s">
        <v>317</v>
      </c>
      <c r="G34" s="50">
        <v>3761000</v>
      </c>
      <c r="H34" s="49"/>
      <c r="I34" s="51"/>
      <c r="J34" s="49" t="s">
        <v>317</v>
      </c>
      <c r="K34" s="50">
        <v>6730000</v>
      </c>
      <c r="L34" s="49"/>
      <c r="M34" s="51"/>
      <c r="N34" s="49" t="s">
        <v>317</v>
      </c>
      <c r="O34" s="50">
        <v>503000</v>
      </c>
      <c r="P34" s="49"/>
      <c r="Q34" s="51"/>
      <c r="R34" s="49" t="s">
        <v>317</v>
      </c>
      <c r="S34" s="50">
        <v>61000</v>
      </c>
      <c r="T34" s="49"/>
      <c r="U34" s="51"/>
      <c r="V34" s="49" t="s">
        <v>317</v>
      </c>
      <c r="W34" s="50">
        <v>11055000</v>
      </c>
      <c r="X34" s="49"/>
      <c r="Y34" s="51"/>
      <c r="Z34" s="49" t="s">
        <v>317</v>
      </c>
      <c r="AA34" s="52" t="s">
        <v>318</v>
      </c>
      <c r="AB34" s="49"/>
      <c r="AC34" s="51"/>
      <c r="AD34" s="49" t="s">
        <v>317</v>
      </c>
      <c r="AE34" s="52" t="s">
        <v>364</v>
      </c>
      <c r="AF34" s="49" t="s">
        <v>320</v>
      </c>
      <c r="AG34" s="51"/>
      <c r="AH34" s="49" t="s">
        <v>317</v>
      </c>
      <c r="AI34" s="50">
        <v>10934000</v>
      </c>
      <c r="AJ34" s="49"/>
    </row>
    <row r="35" spans="1:36" ht="34.5">
      <c r="A35" s="11"/>
      <c r="B35" s="42" t="s">
        <v>365</v>
      </c>
      <c r="C35" s="42"/>
      <c r="D35" s="43">
        <v>41843</v>
      </c>
      <c r="E35" s="42"/>
      <c r="F35" s="41" t="s">
        <v>317</v>
      </c>
      <c r="G35" s="44">
        <v>7229000</v>
      </c>
      <c r="H35" s="41"/>
      <c r="I35" s="45"/>
      <c r="J35" s="41" t="s">
        <v>317</v>
      </c>
      <c r="K35" s="44">
        <v>9058000</v>
      </c>
      <c r="L35" s="41"/>
      <c r="M35" s="45"/>
      <c r="N35" s="41" t="s">
        <v>317</v>
      </c>
      <c r="O35" s="44">
        <v>650000</v>
      </c>
      <c r="P35" s="41"/>
      <c r="Q35" s="45"/>
      <c r="R35" s="41" t="s">
        <v>317</v>
      </c>
      <c r="S35" s="46" t="s">
        <v>366</v>
      </c>
      <c r="T35" s="41" t="s">
        <v>320</v>
      </c>
      <c r="U35" s="45"/>
      <c r="V35" s="41" t="s">
        <v>317</v>
      </c>
      <c r="W35" s="44">
        <v>16800000</v>
      </c>
      <c r="X35" s="41"/>
      <c r="Y35" s="45"/>
      <c r="Z35" s="41" t="s">
        <v>317</v>
      </c>
      <c r="AA35" s="44">
        <v>1000</v>
      </c>
      <c r="AB35" s="41"/>
      <c r="AC35" s="45"/>
      <c r="AD35" s="41" t="s">
        <v>317</v>
      </c>
      <c r="AE35" s="46" t="s">
        <v>367</v>
      </c>
      <c r="AF35" s="41" t="s">
        <v>320</v>
      </c>
      <c r="AG35" s="45"/>
      <c r="AH35" s="41" t="s">
        <v>317</v>
      </c>
      <c r="AI35" s="44">
        <v>16637000</v>
      </c>
      <c r="AJ35" s="41"/>
    </row>
    <row r="36" spans="1:36">
      <c r="A36" s="11"/>
      <c r="B36" s="47" t="s">
        <v>368</v>
      </c>
      <c r="C36" s="47"/>
      <c r="D36" s="48">
        <v>41845</v>
      </c>
      <c r="E36" s="47"/>
      <c r="F36" s="49" t="s">
        <v>317</v>
      </c>
      <c r="G36" s="50">
        <v>4773000</v>
      </c>
      <c r="H36" s="49"/>
      <c r="I36" s="51"/>
      <c r="J36" s="49" t="s">
        <v>317</v>
      </c>
      <c r="K36" s="50">
        <v>5970000</v>
      </c>
      <c r="L36" s="49"/>
      <c r="M36" s="51"/>
      <c r="N36" s="49" t="s">
        <v>317</v>
      </c>
      <c r="O36" s="50">
        <v>767000</v>
      </c>
      <c r="P36" s="49"/>
      <c r="Q36" s="51"/>
      <c r="R36" s="49" t="s">
        <v>317</v>
      </c>
      <c r="S36" s="52" t="s">
        <v>318</v>
      </c>
      <c r="T36" s="49"/>
      <c r="U36" s="51"/>
      <c r="V36" s="49" t="s">
        <v>317</v>
      </c>
      <c r="W36" s="50">
        <v>11510000</v>
      </c>
      <c r="X36" s="49"/>
      <c r="Y36" s="51"/>
      <c r="Z36" s="49" t="s">
        <v>317</v>
      </c>
      <c r="AA36" s="52" t="s">
        <v>318</v>
      </c>
      <c r="AB36" s="49"/>
      <c r="AC36" s="51"/>
      <c r="AD36" s="49" t="s">
        <v>317</v>
      </c>
      <c r="AE36" s="52" t="s">
        <v>369</v>
      </c>
      <c r="AF36" s="49" t="s">
        <v>320</v>
      </c>
      <c r="AG36" s="51"/>
      <c r="AH36" s="49" t="s">
        <v>317</v>
      </c>
      <c r="AI36" s="50">
        <v>11415000</v>
      </c>
      <c r="AJ36" s="49"/>
    </row>
    <row r="37" spans="1:36">
      <c r="A37" s="11"/>
      <c r="B37" s="42" t="s">
        <v>370</v>
      </c>
      <c r="C37" s="42"/>
      <c r="D37" s="43">
        <v>41877</v>
      </c>
      <c r="E37" s="42"/>
      <c r="F37" s="41" t="s">
        <v>317</v>
      </c>
      <c r="G37" s="44">
        <v>2393000</v>
      </c>
      <c r="H37" s="41"/>
      <c r="I37" s="45"/>
      <c r="J37" s="41" t="s">
        <v>317</v>
      </c>
      <c r="K37" s="44">
        <v>2742000</v>
      </c>
      <c r="L37" s="41"/>
      <c r="M37" s="45"/>
      <c r="N37" s="41" t="s">
        <v>317</v>
      </c>
      <c r="O37" s="46" t="s">
        <v>318</v>
      </c>
      <c r="P37" s="41"/>
      <c r="Q37" s="45"/>
      <c r="R37" s="41" t="s">
        <v>317</v>
      </c>
      <c r="S37" s="46" t="s">
        <v>318</v>
      </c>
      <c r="T37" s="41"/>
      <c r="U37" s="45"/>
      <c r="V37" s="41" t="s">
        <v>317</v>
      </c>
      <c r="W37" s="44">
        <v>5135000</v>
      </c>
      <c r="X37" s="41"/>
      <c r="Y37" s="45"/>
      <c r="Z37" s="41" t="s">
        <v>317</v>
      </c>
      <c r="AA37" s="46" t="s">
        <v>318</v>
      </c>
      <c r="AB37" s="41"/>
      <c r="AC37" s="45"/>
      <c r="AD37" s="41" t="s">
        <v>317</v>
      </c>
      <c r="AE37" s="46" t="s">
        <v>371</v>
      </c>
      <c r="AF37" s="41" t="s">
        <v>320</v>
      </c>
      <c r="AG37" s="45"/>
      <c r="AH37" s="41" t="s">
        <v>317</v>
      </c>
      <c r="AI37" s="44">
        <v>5047000</v>
      </c>
      <c r="AJ37" s="41"/>
    </row>
    <row r="38" spans="1:36">
      <c r="A38" s="11"/>
      <c r="B38" s="47" t="s">
        <v>372</v>
      </c>
      <c r="C38" s="47"/>
      <c r="D38" s="48">
        <v>41894</v>
      </c>
      <c r="E38" s="47"/>
      <c r="F38" s="53" t="s">
        <v>317</v>
      </c>
      <c r="G38" s="54">
        <v>9224000</v>
      </c>
      <c r="H38" s="49"/>
      <c r="I38" s="51"/>
      <c r="J38" s="53" t="s">
        <v>317</v>
      </c>
      <c r="K38" s="54">
        <v>19346000</v>
      </c>
      <c r="L38" s="49"/>
      <c r="M38" s="51"/>
      <c r="N38" s="53" t="s">
        <v>317</v>
      </c>
      <c r="O38" s="54">
        <v>1620000</v>
      </c>
      <c r="P38" s="49"/>
      <c r="Q38" s="51"/>
      <c r="R38" s="53" t="s">
        <v>317</v>
      </c>
      <c r="S38" s="54">
        <v>310000</v>
      </c>
      <c r="T38" s="49"/>
      <c r="U38" s="51"/>
      <c r="V38" s="53" t="s">
        <v>317</v>
      </c>
      <c r="W38" s="54">
        <v>30500000</v>
      </c>
      <c r="X38" s="49"/>
      <c r="Y38" s="51"/>
      <c r="Z38" s="53" t="s">
        <v>317</v>
      </c>
      <c r="AA38" s="55" t="s">
        <v>318</v>
      </c>
      <c r="AB38" s="49"/>
      <c r="AC38" s="51"/>
      <c r="AD38" s="53" t="s">
        <v>317</v>
      </c>
      <c r="AE38" s="55" t="s">
        <v>373</v>
      </c>
      <c r="AF38" s="49" t="s">
        <v>320</v>
      </c>
      <c r="AG38" s="51"/>
      <c r="AH38" s="53" t="s">
        <v>317</v>
      </c>
      <c r="AI38" s="54">
        <v>30152000</v>
      </c>
      <c r="AJ38" s="49"/>
    </row>
    <row r="39" spans="1:36" ht="15.75" thickBot="1">
      <c r="A39" s="11"/>
      <c r="B39" s="56" t="s">
        <v>128</v>
      </c>
      <c r="C39" s="56"/>
      <c r="D39" s="31"/>
      <c r="E39" s="31"/>
      <c r="F39" s="57" t="s">
        <v>317</v>
      </c>
      <c r="G39" s="58">
        <v>109206000</v>
      </c>
      <c r="H39" s="41"/>
      <c r="I39" s="45"/>
      <c r="J39" s="57" t="s">
        <v>317</v>
      </c>
      <c r="K39" s="58">
        <v>136151000</v>
      </c>
      <c r="L39" s="41"/>
      <c r="M39" s="45"/>
      <c r="N39" s="57" t="s">
        <v>317</v>
      </c>
      <c r="O39" s="58">
        <v>14634000</v>
      </c>
      <c r="P39" s="41"/>
      <c r="Q39" s="45"/>
      <c r="R39" s="57" t="s">
        <v>317</v>
      </c>
      <c r="S39" s="58">
        <v>1418000</v>
      </c>
      <c r="T39" s="41"/>
      <c r="U39" s="45"/>
      <c r="V39" s="57" t="s">
        <v>317</v>
      </c>
      <c r="W39" s="58">
        <v>261409000</v>
      </c>
      <c r="X39" s="41"/>
      <c r="Y39" s="45"/>
      <c r="Z39" s="57" t="s">
        <v>317</v>
      </c>
      <c r="AA39" s="58">
        <v>1322000</v>
      </c>
      <c r="AB39" s="41"/>
      <c r="AC39" s="45"/>
      <c r="AD39" s="57" t="s">
        <v>317</v>
      </c>
      <c r="AE39" s="59" t="s">
        <v>374</v>
      </c>
      <c r="AF39" s="41" t="s">
        <v>320</v>
      </c>
      <c r="AG39" s="45"/>
      <c r="AH39" s="57" t="s">
        <v>317</v>
      </c>
      <c r="AI39" s="58">
        <v>248472000</v>
      </c>
      <c r="AJ39" s="41"/>
    </row>
    <row r="40" spans="1:36" ht="15.75" thickTop="1">
      <c r="A40" s="11"/>
      <c r="B40" s="60"/>
      <c r="C40" s="60"/>
      <c r="D40" s="61"/>
      <c r="E40" s="61"/>
      <c r="F40" s="63"/>
      <c r="G40" s="64"/>
      <c r="H40" s="62"/>
      <c r="I40" s="65"/>
      <c r="J40" s="63"/>
      <c r="K40" s="64"/>
      <c r="L40" s="62"/>
      <c r="M40" s="65"/>
      <c r="N40" s="63"/>
      <c r="O40" s="64"/>
      <c r="P40" s="62"/>
      <c r="Q40" s="65"/>
      <c r="R40" s="63"/>
      <c r="S40" s="64"/>
      <c r="T40" s="62"/>
      <c r="U40" s="65"/>
      <c r="V40" s="63"/>
      <c r="W40" s="64"/>
      <c r="X40" s="62"/>
      <c r="Y40" s="65"/>
      <c r="Z40" s="63"/>
      <c r="AA40" s="64"/>
      <c r="AB40" s="62"/>
      <c r="AC40" s="65"/>
      <c r="AD40" s="63"/>
      <c r="AE40" s="64"/>
      <c r="AF40" s="62"/>
      <c r="AG40" s="65"/>
      <c r="AH40" s="63"/>
      <c r="AI40" s="64"/>
      <c r="AJ40" s="62"/>
    </row>
    <row r="41" spans="1:36">
      <c r="A41" s="11"/>
      <c r="B41" s="60"/>
      <c r="C41" s="60"/>
      <c r="D41" s="61"/>
      <c r="E41" s="61"/>
      <c r="F41" s="62"/>
      <c r="G41" s="66"/>
      <c r="H41" s="62"/>
      <c r="I41" s="65"/>
      <c r="J41" s="62"/>
      <c r="K41" s="66"/>
      <c r="L41" s="62"/>
      <c r="M41" s="65"/>
      <c r="N41" s="62"/>
      <c r="O41" s="66"/>
      <c r="P41" s="62"/>
      <c r="Q41" s="65"/>
      <c r="R41" s="62"/>
      <c r="S41" s="66"/>
      <c r="T41" s="62"/>
      <c r="U41" s="65"/>
      <c r="V41" s="62"/>
      <c r="W41" s="66"/>
      <c r="X41" s="62"/>
      <c r="Y41" s="65"/>
      <c r="Z41" s="62"/>
      <c r="AA41" s="66"/>
      <c r="AB41" s="62"/>
      <c r="AC41" s="65"/>
      <c r="AD41" s="62"/>
      <c r="AE41" s="66"/>
      <c r="AF41" s="62"/>
      <c r="AG41" s="65"/>
      <c r="AH41" s="62"/>
      <c r="AI41" s="66"/>
      <c r="AJ41" s="62"/>
    </row>
    <row r="42" spans="1:36">
      <c r="A42" s="11"/>
      <c r="B42" s="67" t="s">
        <v>375</v>
      </c>
      <c r="C42" s="68"/>
      <c r="D42" s="68"/>
      <c r="E42" s="36"/>
      <c r="F42" s="40"/>
      <c r="G42" s="69"/>
      <c r="H42" s="40"/>
      <c r="I42" s="36"/>
      <c r="J42" s="40"/>
      <c r="K42" s="69"/>
      <c r="L42" s="40"/>
      <c r="M42" s="36"/>
      <c r="N42" s="40"/>
      <c r="O42" s="69"/>
      <c r="P42" s="40"/>
      <c r="Q42" s="36"/>
      <c r="R42" s="40"/>
      <c r="S42" s="69"/>
      <c r="T42" s="40"/>
      <c r="U42" s="36"/>
      <c r="V42" s="40"/>
      <c r="W42" s="69"/>
      <c r="X42" s="40"/>
      <c r="Y42" s="36"/>
      <c r="Z42" s="40"/>
      <c r="AA42" s="69"/>
      <c r="AB42" s="40"/>
      <c r="AC42" s="36"/>
      <c r="AD42" s="40"/>
      <c r="AE42" s="69"/>
      <c r="AF42" s="40"/>
      <c r="AG42" s="36"/>
      <c r="AH42" s="40"/>
      <c r="AI42" s="69"/>
      <c r="AJ42" s="40"/>
    </row>
    <row r="43" spans="1:36">
      <c r="A43" s="11"/>
      <c r="B43" s="42" t="s">
        <v>376</v>
      </c>
      <c r="C43" s="42"/>
      <c r="D43" s="43">
        <v>41485</v>
      </c>
      <c r="E43" s="42"/>
      <c r="F43" s="41" t="s">
        <v>317</v>
      </c>
      <c r="G43" s="44">
        <v>1389000</v>
      </c>
      <c r="H43" s="41"/>
      <c r="I43" s="45"/>
      <c r="J43" s="41" t="s">
        <v>317</v>
      </c>
      <c r="K43" s="44">
        <v>3872000</v>
      </c>
      <c r="L43" s="41"/>
      <c r="M43" s="45"/>
      <c r="N43" s="41" t="s">
        <v>317</v>
      </c>
      <c r="O43" s="44">
        <v>327000</v>
      </c>
      <c r="P43" s="41"/>
      <c r="Q43" s="45"/>
      <c r="R43" s="41" t="s">
        <v>317</v>
      </c>
      <c r="S43" s="44">
        <v>12000</v>
      </c>
      <c r="T43" s="41"/>
      <c r="U43" s="45"/>
      <c r="V43" s="41" t="s">
        <v>317</v>
      </c>
      <c r="W43" s="44">
        <v>5600000</v>
      </c>
      <c r="X43" s="41"/>
      <c r="Y43" s="45"/>
      <c r="Z43" s="41" t="s">
        <v>317</v>
      </c>
      <c r="AA43" s="44">
        <v>19000</v>
      </c>
      <c r="AB43" s="41"/>
      <c r="AC43" s="45"/>
      <c r="AD43" s="41" t="s">
        <v>317</v>
      </c>
      <c r="AE43" s="46" t="s">
        <v>377</v>
      </c>
      <c r="AF43" s="41" t="s">
        <v>320</v>
      </c>
      <c r="AG43" s="45"/>
      <c r="AH43" s="41" t="s">
        <v>317</v>
      </c>
      <c r="AI43" s="44">
        <v>5564000</v>
      </c>
      <c r="AJ43" s="41"/>
    </row>
    <row r="44" spans="1:36">
      <c r="A44" s="11"/>
      <c r="B44" s="47" t="s">
        <v>378</v>
      </c>
      <c r="C44" s="47"/>
      <c r="D44" s="48">
        <v>41493</v>
      </c>
      <c r="E44" s="47"/>
      <c r="F44" s="53" t="s">
        <v>317</v>
      </c>
      <c r="G44" s="54">
        <v>2498000</v>
      </c>
      <c r="H44" s="49"/>
      <c r="I44" s="51"/>
      <c r="J44" s="53" t="s">
        <v>317</v>
      </c>
      <c r="K44" s="54">
        <v>5493000</v>
      </c>
      <c r="L44" s="49"/>
      <c r="M44" s="51"/>
      <c r="N44" s="53" t="s">
        <v>317</v>
      </c>
      <c r="O44" s="54">
        <v>435000</v>
      </c>
      <c r="P44" s="49"/>
      <c r="Q44" s="51"/>
      <c r="R44" s="53" t="s">
        <v>317</v>
      </c>
      <c r="S44" s="55" t="s">
        <v>379</v>
      </c>
      <c r="T44" s="49" t="s">
        <v>320</v>
      </c>
      <c r="U44" s="51"/>
      <c r="V44" s="53" t="s">
        <v>317</v>
      </c>
      <c r="W44" s="54">
        <v>8425000</v>
      </c>
      <c r="X44" s="49"/>
      <c r="Y44" s="51"/>
      <c r="Z44" s="53" t="s">
        <v>317</v>
      </c>
      <c r="AA44" s="54">
        <v>4000</v>
      </c>
      <c r="AB44" s="49"/>
      <c r="AC44" s="51"/>
      <c r="AD44" s="53" t="s">
        <v>317</v>
      </c>
      <c r="AE44" s="55" t="s">
        <v>380</v>
      </c>
      <c r="AF44" s="49" t="s">
        <v>320</v>
      </c>
      <c r="AG44" s="51"/>
      <c r="AH44" s="53" t="s">
        <v>317</v>
      </c>
      <c r="AI44" s="54">
        <v>8360000</v>
      </c>
      <c r="AJ44" s="49"/>
    </row>
    <row r="45" spans="1:36" ht="15.75" thickBot="1">
      <c r="A45" s="11"/>
      <c r="B45" s="56"/>
      <c r="C45" s="56"/>
      <c r="D45" s="31"/>
      <c r="E45" s="31"/>
      <c r="F45" s="57" t="s">
        <v>317</v>
      </c>
      <c r="G45" s="58">
        <v>3887000</v>
      </c>
      <c r="H45" s="41"/>
      <c r="I45" s="45"/>
      <c r="J45" s="57" t="s">
        <v>317</v>
      </c>
      <c r="K45" s="58">
        <v>9365000</v>
      </c>
      <c r="L45" s="41"/>
      <c r="M45" s="45"/>
      <c r="N45" s="57" t="s">
        <v>317</v>
      </c>
      <c r="O45" s="58">
        <v>762000</v>
      </c>
      <c r="P45" s="41"/>
      <c r="Q45" s="45"/>
      <c r="R45" s="57" t="s">
        <v>317</v>
      </c>
      <c r="S45" s="58">
        <v>11000</v>
      </c>
      <c r="T45" s="41"/>
      <c r="U45" s="45"/>
      <c r="V45" s="57" t="s">
        <v>317</v>
      </c>
      <c r="W45" s="58">
        <v>14025000</v>
      </c>
      <c r="X45" s="41"/>
      <c r="Y45" s="45"/>
      <c r="Z45" s="57" t="s">
        <v>317</v>
      </c>
      <c r="AA45" s="58">
        <v>23000</v>
      </c>
      <c r="AB45" s="41"/>
      <c r="AC45" s="45"/>
      <c r="AD45" s="57" t="s">
        <v>317</v>
      </c>
      <c r="AE45" s="59" t="s">
        <v>381</v>
      </c>
      <c r="AF45" s="41" t="s">
        <v>320</v>
      </c>
      <c r="AG45" s="45"/>
      <c r="AH45" s="57" t="s">
        <v>317</v>
      </c>
      <c r="AI45" s="58">
        <v>13924000</v>
      </c>
      <c r="AJ45" s="41"/>
    </row>
    <row r="46" spans="1:36" ht="15.75" thickTop="1">
      <c r="A46" s="11"/>
      <c r="B46" s="60"/>
      <c r="C46" s="60"/>
      <c r="D46" s="61"/>
      <c r="E46" s="61"/>
      <c r="F46" s="63"/>
      <c r="G46" s="64"/>
      <c r="H46" s="62"/>
      <c r="I46" s="65"/>
      <c r="J46" s="63"/>
      <c r="K46" s="64"/>
      <c r="L46" s="62"/>
      <c r="M46" s="65"/>
      <c r="N46" s="63"/>
      <c r="O46" s="64"/>
      <c r="P46" s="62"/>
      <c r="Q46" s="65"/>
      <c r="R46" s="63"/>
      <c r="S46" s="64"/>
      <c r="T46" s="62"/>
      <c r="U46" s="65"/>
      <c r="V46" s="63"/>
      <c r="W46" s="64"/>
      <c r="X46" s="62"/>
      <c r="Y46" s="65"/>
      <c r="Z46" s="63"/>
      <c r="AA46" s="64"/>
      <c r="AB46" s="62"/>
      <c r="AC46" s="65"/>
      <c r="AD46" s="63"/>
      <c r="AE46" s="64"/>
      <c r="AF46" s="62"/>
      <c r="AG46" s="65"/>
      <c r="AH46" s="63"/>
      <c r="AI46" s="64"/>
      <c r="AJ46" s="62"/>
    </row>
    <row r="47" spans="1:36">
      <c r="A47" s="11"/>
      <c r="B47" s="60"/>
      <c r="C47" s="60"/>
      <c r="D47" s="61"/>
      <c r="E47" s="61"/>
      <c r="F47" s="62"/>
      <c r="G47" s="66"/>
      <c r="H47" s="62"/>
      <c r="I47" s="65"/>
      <c r="J47" s="62"/>
      <c r="K47" s="66"/>
      <c r="L47" s="62"/>
      <c r="M47" s="65"/>
      <c r="N47" s="62"/>
      <c r="O47" s="66"/>
      <c r="P47" s="62"/>
      <c r="Q47" s="65"/>
      <c r="R47" s="62"/>
      <c r="S47" s="66"/>
      <c r="T47" s="62"/>
      <c r="U47" s="65"/>
      <c r="V47" s="62"/>
      <c r="W47" s="66"/>
      <c r="X47" s="62"/>
      <c r="Y47" s="65"/>
      <c r="Z47" s="62"/>
      <c r="AA47" s="66"/>
      <c r="AB47" s="62"/>
      <c r="AC47" s="65"/>
      <c r="AD47" s="62"/>
      <c r="AE47" s="66"/>
      <c r="AF47" s="62"/>
      <c r="AG47" s="65"/>
      <c r="AH47" s="62"/>
      <c r="AI47" s="66"/>
      <c r="AJ47" s="62"/>
    </row>
    <row r="48" spans="1:36">
      <c r="A48" s="11"/>
      <c r="B48" s="67" t="s">
        <v>382</v>
      </c>
      <c r="C48" s="67"/>
      <c r="D48" s="36"/>
      <c r="E48" s="36"/>
      <c r="F48" s="49"/>
      <c r="G48" s="52"/>
      <c r="H48" s="49"/>
      <c r="I48" s="51"/>
      <c r="J48" s="49"/>
      <c r="K48" s="52"/>
      <c r="L48" s="49"/>
      <c r="M48" s="51"/>
      <c r="N48" s="49"/>
      <c r="O48" s="52"/>
      <c r="P48" s="49"/>
      <c r="Q48" s="51"/>
      <c r="R48" s="49"/>
      <c r="S48" s="52"/>
      <c r="T48" s="49"/>
      <c r="U48" s="51"/>
      <c r="V48" s="49"/>
      <c r="W48" s="52"/>
      <c r="X48" s="49"/>
      <c r="Y48" s="51"/>
      <c r="Z48" s="49"/>
      <c r="AA48" s="52"/>
      <c r="AB48" s="49"/>
      <c r="AC48" s="51"/>
      <c r="AD48" s="49"/>
      <c r="AE48" s="52"/>
      <c r="AF48" s="49"/>
      <c r="AG48" s="51"/>
      <c r="AH48" s="49"/>
      <c r="AI48" s="52"/>
      <c r="AJ48" s="49"/>
    </row>
    <row r="49" spans="1:36">
      <c r="A49" s="11"/>
      <c r="B49" s="42" t="s">
        <v>383</v>
      </c>
      <c r="C49" s="42"/>
      <c r="D49" s="43">
        <v>41368</v>
      </c>
      <c r="E49" s="42"/>
      <c r="F49" s="41" t="s">
        <v>317</v>
      </c>
      <c r="G49" s="44">
        <v>3013000</v>
      </c>
      <c r="H49" s="41"/>
      <c r="I49" s="45"/>
      <c r="J49" s="41" t="s">
        <v>317</v>
      </c>
      <c r="K49" s="44">
        <v>2161000</v>
      </c>
      <c r="L49" s="41"/>
      <c r="M49" s="45"/>
      <c r="N49" s="41" t="s">
        <v>317</v>
      </c>
      <c r="O49" s="44">
        <v>274000</v>
      </c>
      <c r="P49" s="41"/>
      <c r="Q49" s="45"/>
      <c r="R49" s="41" t="s">
        <v>317</v>
      </c>
      <c r="S49" s="46" t="s">
        <v>318</v>
      </c>
      <c r="T49" s="41"/>
      <c r="U49" s="45"/>
      <c r="V49" s="41" t="s">
        <v>317</v>
      </c>
      <c r="W49" s="44">
        <v>5448000</v>
      </c>
      <c r="X49" s="41"/>
      <c r="Y49" s="45"/>
      <c r="Z49" s="41" t="s">
        <v>317</v>
      </c>
      <c r="AA49" s="44">
        <v>16000</v>
      </c>
      <c r="AB49" s="41"/>
      <c r="AC49" s="45"/>
      <c r="AD49" s="41" t="s">
        <v>317</v>
      </c>
      <c r="AE49" s="46" t="s">
        <v>384</v>
      </c>
      <c r="AF49" s="41" t="s">
        <v>320</v>
      </c>
      <c r="AG49" s="45"/>
      <c r="AH49" s="41" t="s">
        <v>317</v>
      </c>
      <c r="AI49" s="44">
        <v>5407000</v>
      </c>
      <c r="AJ49" s="41"/>
    </row>
    <row r="50" spans="1:36">
      <c r="A50" s="11"/>
      <c r="B50" s="47" t="s">
        <v>385</v>
      </c>
      <c r="C50" s="47"/>
      <c r="D50" s="48">
        <v>41373</v>
      </c>
      <c r="E50" s="47"/>
      <c r="F50" s="49" t="s">
        <v>317</v>
      </c>
      <c r="G50" s="50">
        <v>1817000</v>
      </c>
      <c r="H50" s="49"/>
      <c r="I50" s="51"/>
      <c r="J50" s="49" t="s">
        <v>317</v>
      </c>
      <c r="K50" s="50">
        <v>4590000</v>
      </c>
      <c r="L50" s="49"/>
      <c r="M50" s="51"/>
      <c r="N50" s="49" t="s">
        <v>317</v>
      </c>
      <c r="O50" s="50">
        <v>552000</v>
      </c>
      <c r="P50" s="49"/>
      <c r="Q50" s="51"/>
      <c r="R50" s="49" t="s">
        <v>317</v>
      </c>
      <c r="S50" s="50">
        <v>191000</v>
      </c>
      <c r="T50" s="49"/>
      <c r="U50" s="51"/>
      <c r="V50" s="49" t="s">
        <v>317</v>
      </c>
      <c r="W50" s="50">
        <v>7150000</v>
      </c>
      <c r="X50" s="49"/>
      <c r="Y50" s="51"/>
      <c r="Z50" s="49" t="s">
        <v>317</v>
      </c>
      <c r="AA50" s="50">
        <v>20000</v>
      </c>
      <c r="AB50" s="49"/>
      <c r="AC50" s="51"/>
      <c r="AD50" s="49" t="s">
        <v>317</v>
      </c>
      <c r="AE50" s="52" t="s">
        <v>386</v>
      </c>
      <c r="AF50" s="49" t="s">
        <v>320</v>
      </c>
      <c r="AG50" s="51"/>
      <c r="AH50" s="49" t="s">
        <v>317</v>
      </c>
      <c r="AI50" s="50">
        <v>7066000</v>
      </c>
      <c r="AJ50" s="49"/>
    </row>
    <row r="51" spans="1:36" ht="23.25">
      <c r="A51" s="11"/>
      <c r="B51" s="42" t="s">
        <v>387</v>
      </c>
      <c r="C51" s="42"/>
      <c r="D51" s="43">
        <v>41381</v>
      </c>
      <c r="E51" s="42"/>
      <c r="F51" s="41" t="s">
        <v>317</v>
      </c>
      <c r="G51" s="44">
        <v>26423000</v>
      </c>
      <c r="H51" s="41"/>
      <c r="I51" s="45"/>
      <c r="J51" s="41" t="s">
        <v>317</v>
      </c>
      <c r="K51" s="44">
        <v>25795000</v>
      </c>
      <c r="L51" s="41"/>
      <c r="M51" s="45"/>
      <c r="N51" s="41" t="s">
        <v>317</v>
      </c>
      <c r="O51" s="44">
        <v>2568000</v>
      </c>
      <c r="P51" s="41"/>
      <c r="Q51" s="45"/>
      <c r="R51" s="41" t="s">
        <v>317</v>
      </c>
      <c r="S51" s="44">
        <v>1414000</v>
      </c>
      <c r="T51" s="41"/>
      <c r="U51" s="45"/>
      <c r="V51" s="41" t="s">
        <v>317</v>
      </c>
      <c r="W51" s="44">
        <v>56200000</v>
      </c>
      <c r="X51" s="41"/>
      <c r="Y51" s="45"/>
      <c r="Z51" s="41" t="s">
        <v>317</v>
      </c>
      <c r="AA51" s="44">
        <v>168000</v>
      </c>
      <c r="AB51" s="41"/>
      <c r="AC51" s="45"/>
      <c r="AD51" s="41" t="s">
        <v>317</v>
      </c>
      <c r="AE51" s="46" t="s">
        <v>388</v>
      </c>
      <c r="AF51" s="41" t="s">
        <v>320</v>
      </c>
      <c r="AG51" s="45"/>
      <c r="AH51" s="41" t="s">
        <v>317</v>
      </c>
      <c r="AI51" s="44">
        <v>55868000</v>
      </c>
      <c r="AJ51" s="41"/>
    </row>
    <row r="52" spans="1:36">
      <c r="A52" s="11"/>
      <c r="B52" s="47" t="s">
        <v>389</v>
      </c>
      <c r="C52" s="47"/>
      <c r="D52" s="48">
        <v>41425</v>
      </c>
      <c r="E52" s="47"/>
      <c r="F52" s="53" t="s">
        <v>317</v>
      </c>
      <c r="G52" s="54">
        <v>3464000</v>
      </c>
      <c r="H52" s="49"/>
      <c r="I52" s="51"/>
      <c r="J52" s="53" t="s">
        <v>317</v>
      </c>
      <c r="K52" s="54">
        <v>1498000</v>
      </c>
      <c r="L52" s="49"/>
      <c r="M52" s="51"/>
      <c r="N52" s="53" t="s">
        <v>317</v>
      </c>
      <c r="O52" s="54">
        <v>38000</v>
      </c>
      <c r="P52" s="49"/>
      <c r="Q52" s="51"/>
      <c r="R52" s="53" t="s">
        <v>317</v>
      </c>
      <c r="S52" s="55" t="s">
        <v>318</v>
      </c>
      <c r="T52" s="49"/>
      <c r="U52" s="51"/>
      <c r="V52" s="53" t="s">
        <v>317</v>
      </c>
      <c r="W52" s="54">
        <v>5000000</v>
      </c>
      <c r="X52" s="49"/>
      <c r="Y52" s="51"/>
      <c r="Z52" s="53" t="s">
        <v>317</v>
      </c>
      <c r="AA52" s="54">
        <v>8000</v>
      </c>
      <c r="AB52" s="49"/>
      <c r="AC52" s="51"/>
      <c r="AD52" s="53" t="s">
        <v>317</v>
      </c>
      <c r="AE52" s="55" t="s">
        <v>390</v>
      </c>
      <c r="AF52" s="49" t="s">
        <v>320</v>
      </c>
      <c r="AG52" s="51"/>
      <c r="AH52" s="53" t="s">
        <v>317</v>
      </c>
      <c r="AI52" s="54">
        <v>4991000</v>
      </c>
      <c r="AJ52" s="49"/>
    </row>
    <row r="53" spans="1:36" ht="15.75" thickBot="1">
      <c r="A53" s="11"/>
      <c r="B53" s="56"/>
      <c r="C53" s="56"/>
      <c r="D53" s="31"/>
      <c r="E53" s="31"/>
      <c r="F53" s="57" t="s">
        <v>317</v>
      </c>
      <c r="G53" s="58">
        <v>34717000</v>
      </c>
      <c r="H53" s="41"/>
      <c r="I53" s="45"/>
      <c r="J53" s="57" t="s">
        <v>317</v>
      </c>
      <c r="K53" s="58">
        <v>34044000</v>
      </c>
      <c r="L53" s="41"/>
      <c r="M53" s="45"/>
      <c r="N53" s="57" t="s">
        <v>317</v>
      </c>
      <c r="O53" s="58">
        <v>3432000</v>
      </c>
      <c r="P53" s="41"/>
      <c r="Q53" s="45"/>
      <c r="R53" s="57" t="s">
        <v>317</v>
      </c>
      <c r="S53" s="58">
        <v>1605000</v>
      </c>
      <c r="T53" s="41"/>
      <c r="U53" s="45"/>
      <c r="V53" s="57" t="s">
        <v>317</v>
      </c>
      <c r="W53" s="58">
        <v>73798000</v>
      </c>
      <c r="X53" s="41"/>
      <c r="Y53" s="45"/>
      <c r="Z53" s="57" t="s">
        <v>317</v>
      </c>
      <c r="AA53" s="58">
        <v>212000</v>
      </c>
      <c r="AB53" s="41"/>
      <c r="AC53" s="45"/>
      <c r="AD53" s="57" t="s">
        <v>317</v>
      </c>
      <c r="AE53" s="59" t="s">
        <v>391</v>
      </c>
      <c r="AF53" s="41" t="s">
        <v>320</v>
      </c>
      <c r="AG53" s="45"/>
      <c r="AH53" s="57" t="s">
        <v>317</v>
      </c>
      <c r="AI53" s="58">
        <v>73332000</v>
      </c>
      <c r="AJ53" s="41"/>
    </row>
    <row r="54" spans="1:36" ht="15.75" thickTop="1">
      <c r="A54" s="11"/>
      <c r="B54" s="101" t="s">
        <v>392</v>
      </c>
      <c r="C54" s="101"/>
      <c r="D54" s="101"/>
      <c r="E54" s="101"/>
      <c r="F54" s="101"/>
      <c r="G54" s="101"/>
      <c r="H54" s="101"/>
      <c r="I54" s="101"/>
      <c r="J54" s="101"/>
      <c r="K54" s="101"/>
      <c r="L54" s="101"/>
      <c r="M54" s="101"/>
      <c r="N54" s="101"/>
      <c r="O54" s="101"/>
      <c r="P54" s="101"/>
      <c r="Q54" s="101"/>
      <c r="R54" s="101"/>
      <c r="S54" s="101"/>
      <c r="T54" s="101"/>
      <c r="U54" s="101"/>
      <c r="V54" s="101"/>
      <c r="W54" s="101"/>
      <c r="X54" s="101"/>
      <c r="Y54" s="101"/>
      <c r="Z54" s="101"/>
      <c r="AA54" s="101"/>
      <c r="AB54" s="101"/>
      <c r="AC54" s="101"/>
      <c r="AD54" s="101"/>
      <c r="AE54" s="101"/>
      <c r="AF54" s="101"/>
      <c r="AG54" s="101"/>
      <c r="AH54" s="101"/>
      <c r="AI54" s="101"/>
      <c r="AJ54" s="101"/>
    </row>
    <row r="55" spans="1:36" ht="48">
      <c r="A55" s="11"/>
      <c r="B55" s="79">
        <v>-1</v>
      </c>
      <c r="C55" s="80" t="s">
        <v>393</v>
      </c>
    </row>
    <row r="56" spans="1:36" ht="48">
      <c r="A56" s="11"/>
      <c r="B56" s="79">
        <v>-2</v>
      </c>
      <c r="C56" s="80" t="s">
        <v>394</v>
      </c>
    </row>
    <row r="57" spans="1:36" ht="48">
      <c r="A57" s="11"/>
      <c r="B57" s="79">
        <v>-3</v>
      </c>
      <c r="C57" s="80" t="s">
        <v>395</v>
      </c>
    </row>
    <row r="58" spans="1:36" ht="120">
      <c r="A58" s="11"/>
      <c r="B58" s="79">
        <v>-4</v>
      </c>
      <c r="C58" s="80" t="s">
        <v>396</v>
      </c>
    </row>
    <row r="59" spans="1:36" ht="60">
      <c r="A59" s="11"/>
      <c r="B59" s="79">
        <v>-5</v>
      </c>
      <c r="C59" s="80" t="s">
        <v>397</v>
      </c>
    </row>
    <row r="60" spans="1:36" ht="120">
      <c r="A60" s="11"/>
      <c r="B60" s="79">
        <v>-6</v>
      </c>
      <c r="C60" s="80" t="s">
        <v>398</v>
      </c>
    </row>
    <row r="61" spans="1:36" ht="84">
      <c r="A61" s="11"/>
      <c r="B61" s="79">
        <v>-7</v>
      </c>
      <c r="C61" s="80" t="s">
        <v>399</v>
      </c>
    </row>
    <row r="62" spans="1:36" ht="15" customHeight="1">
      <c r="A62" s="11" t="s">
        <v>786</v>
      </c>
      <c r="B62" s="10" t="s">
        <v>5</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row>
    <row r="63" spans="1:36">
      <c r="A63" s="11"/>
      <c r="B63" s="20" t="s">
        <v>402</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row>
    <row r="64" spans="1:36" ht="15.75">
      <c r="A64" s="11"/>
      <c r="B64" s="100"/>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c r="AB64" s="100"/>
      <c r="AC64" s="100"/>
      <c r="AD64" s="100"/>
      <c r="AE64" s="100"/>
      <c r="AF64" s="100"/>
      <c r="AG64" s="100"/>
      <c r="AH64" s="100"/>
      <c r="AI64" s="100"/>
      <c r="AJ64" s="100"/>
    </row>
    <row r="65" spans="1:36">
      <c r="A65" s="11"/>
      <c r="B65" s="28"/>
      <c r="C65" s="16"/>
      <c r="D65" s="92" t="s">
        <v>403</v>
      </c>
      <c r="E65" s="92"/>
      <c r="F65" s="84"/>
      <c r="G65" s="85"/>
      <c r="H65" s="92" t="s">
        <v>404</v>
      </c>
      <c r="I65" s="92"/>
      <c r="J65" s="84"/>
    </row>
    <row r="66" spans="1:36">
      <c r="A66" s="11"/>
      <c r="B66" s="86" t="s">
        <v>405</v>
      </c>
      <c r="C66" s="86"/>
      <c r="D66" s="87" t="s">
        <v>317</v>
      </c>
      <c r="E66" s="88">
        <v>4310000</v>
      </c>
      <c r="F66" s="89"/>
      <c r="G66" s="90"/>
      <c r="H66" s="87" t="s">
        <v>317</v>
      </c>
      <c r="I66" s="88">
        <v>6004000</v>
      </c>
      <c r="J66" s="89"/>
    </row>
    <row r="67" spans="1:36">
      <c r="A67" s="11"/>
      <c r="B67" s="16" t="s">
        <v>406</v>
      </c>
      <c r="C67" s="16"/>
      <c r="D67" s="23" t="s">
        <v>317</v>
      </c>
      <c r="E67" s="91">
        <v>161000</v>
      </c>
      <c r="F67" s="23"/>
      <c r="G67" s="85"/>
      <c r="H67" s="23" t="s">
        <v>317</v>
      </c>
      <c r="I67" s="91">
        <v>420000</v>
      </c>
      <c r="J67" s="23"/>
    </row>
    <row r="68" spans="1:36">
      <c r="A68" s="11"/>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row>
    <row r="69" spans="1:36">
      <c r="A69" s="11"/>
      <c r="B69" s="20" t="s">
        <v>407</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row>
    <row r="70" spans="1:36" ht="15.75">
      <c r="A70" s="11"/>
      <c r="B70" s="100"/>
      <c r="C70" s="100"/>
      <c r="D70" s="100"/>
      <c r="E70" s="100"/>
      <c r="F70" s="100"/>
      <c r="G70" s="100"/>
      <c r="H70" s="100"/>
      <c r="I70" s="100"/>
      <c r="J70" s="100"/>
      <c r="K70" s="100"/>
      <c r="L70" s="100"/>
      <c r="M70" s="100"/>
      <c r="N70" s="100"/>
      <c r="O70" s="100"/>
      <c r="P70" s="100"/>
      <c r="Q70" s="100"/>
      <c r="R70" s="100"/>
      <c r="S70" s="100"/>
      <c r="T70" s="100"/>
      <c r="U70" s="100"/>
      <c r="V70" s="100"/>
      <c r="W70" s="100"/>
      <c r="X70" s="100"/>
      <c r="Y70" s="100"/>
      <c r="Z70" s="100"/>
      <c r="AA70" s="100"/>
      <c r="AB70" s="100"/>
      <c r="AC70" s="100"/>
      <c r="AD70" s="100"/>
      <c r="AE70" s="100"/>
      <c r="AF70" s="100"/>
      <c r="AG70" s="100"/>
      <c r="AH70" s="100"/>
      <c r="AI70" s="100"/>
      <c r="AJ70" s="100"/>
    </row>
    <row r="71" spans="1:36">
      <c r="A71" s="11"/>
      <c r="B71" s="96"/>
      <c r="C71" s="20"/>
      <c r="D71" s="97" t="s">
        <v>408</v>
      </c>
      <c r="E71" s="97"/>
      <c r="F71" s="97"/>
      <c r="G71" s="97"/>
      <c r="H71" s="97"/>
      <c r="I71" s="97"/>
      <c r="J71" s="98"/>
      <c r="K71" s="97"/>
      <c r="L71" s="97" t="s">
        <v>409</v>
      </c>
      <c r="M71" s="97"/>
      <c r="N71" s="98"/>
      <c r="O71" s="97"/>
      <c r="P71" s="97" t="s">
        <v>408</v>
      </c>
      <c r="Q71" s="97"/>
      <c r="R71" s="97"/>
      <c r="S71" s="97"/>
      <c r="T71" s="97"/>
      <c r="U71" s="97"/>
      <c r="V71" s="98"/>
      <c r="W71" s="97"/>
      <c r="X71" s="97" t="s">
        <v>409</v>
      </c>
      <c r="Y71" s="97"/>
      <c r="Z71" s="98"/>
    </row>
    <row r="72" spans="1:36">
      <c r="A72" s="11"/>
      <c r="B72" s="96"/>
      <c r="C72" s="20"/>
      <c r="D72" s="92"/>
      <c r="E72" s="92"/>
      <c r="F72" s="92"/>
      <c r="G72" s="92"/>
      <c r="H72" s="92"/>
      <c r="I72" s="92"/>
      <c r="J72" s="98"/>
      <c r="K72" s="97"/>
      <c r="L72" s="92" t="s">
        <v>410</v>
      </c>
      <c r="M72" s="92"/>
      <c r="N72" s="98"/>
      <c r="O72" s="97"/>
      <c r="P72" s="92"/>
      <c r="Q72" s="92"/>
      <c r="R72" s="92"/>
      <c r="S72" s="92"/>
      <c r="T72" s="92"/>
      <c r="U72" s="92"/>
      <c r="V72" s="98"/>
      <c r="W72" s="97"/>
      <c r="X72" s="92" t="s">
        <v>410</v>
      </c>
      <c r="Y72" s="92"/>
      <c r="Z72" s="98"/>
    </row>
    <row r="73" spans="1:36">
      <c r="A73" s="11"/>
      <c r="B73" s="16"/>
      <c r="C73" s="16"/>
      <c r="D73" s="99" t="s">
        <v>403</v>
      </c>
      <c r="E73" s="99"/>
      <c r="F73" s="84"/>
      <c r="G73" s="93"/>
      <c r="H73" s="99" t="s">
        <v>411</v>
      </c>
      <c r="I73" s="99"/>
      <c r="J73" s="84"/>
      <c r="K73" s="82"/>
      <c r="L73" s="99" t="s">
        <v>412</v>
      </c>
      <c r="M73" s="99"/>
      <c r="N73" s="84"/>
      <c r="O73" s="82"/>
      <c r="P73" s="99" t="s">
        <v>404</v>
      </c>
      <c r="Q73" s="99"/>
      <c r="R73" s="84"/>
      <c r="S73" s="93"/>
      <c r="T73" s="99" t="s">
        <v>411</v>
      </c>
      <c r="U73" s="99"/>
      <c r="V73" s="84"/>
      <c r="W73" s="82"/>
      <c r="X73" s="99" t="s">
        <v>413</v>
      </c>
      <c r="Y73" s="99"/>
      <c r="Z73" s="84"/>
    </row>
    <row r="74" spans="1:36">
      <c r="A74" s="11"/>
      <c r="B74" s="86" t="s">
        <v>405</v>
      </c>
      <c r="C74" s="86"/>
      <c r="D74" s="87" t="s">
        <v>317</v>
      </c>
      <c r="E74" s="88">
        <v>18717000</v>
      </c>
      <c r="F74" s="89"/>
      <c r="G74" s="86"/>
      <c r="H74" s="87" t="s">
        <v>317</v>
      </c>
      <c r="I74" s="88">
        <v>12695000</v>
      </c>
      <c r="J74" s="89"/>
      <c r="K74" s="86"/>
      <c r="L74" s="87" t="s">
        <v>317</v>
      </c>
      <c r="M74" s="88">
        <v>3972000</v>
      </c>
      <c r="N74" s="89"/>
      <c r="O74" s="86"/>
      <c r="P74" s="87" t="s">
        <v>317</v>
      </c>
      <c r="Q74" s="88">
        <v>55420000</v>
      </c>
      <c r="R74" s="89"/>
      <c r="S74" s="86"/>
      <c r="T74" s="87" t="s">
        <v>317</v>
      </c>
      <c r="U74" s="88">
        <v>12695000</v>
      </c>
      <c r="V74" s="89"/>
      <c r="W74" s="86"/>
      <c r="X74" s="87" t="s">
        <v>317</v>
      </c>
      <c r="Y74" s="88">
        <v>33732000</v>
      </c>
      <c r="Z74" s="89"/>
    </row>
    <row r="75" spans="1:36">
      <c r="A75" s="11"/>
      <c r="B75" s="16" t="s">
        <v>414</v>
      </c>
      <c r="C75" s="16"/>
      <c r="D75" s="23" t="s">
        <v>317</v>
      </c>
      <c r="E75" s="91">
        <v>13264000</v>
      </c>
      <c r="F75" s="23"/>
      <c r="G75" s="16"/>
      <c r="H75" s="23" t="s">
        <v>317</v>
      </c>
      <c r="I75" s="91">
        <v>8788000</v>
      </c>
      <c r="J75" s="23"/>
      <c r="K75" s="16"/>
      <c r="L75" s="23" t="s">
        <v>317</v>
      </c>
      <c r="M75" s="91">
        <v>2904000</v>
      </c>
      <c r="N75" s="23"/>
      <c r="O75" s="16"/>
      <c r="P75" s="23" t="s">
        <v>317</v>
      </c>
      <c r="Q75" s="91">
        <v>38995000</v>
      </c>
      <c r="R75" s="23"/>
      <c r="S75" s="16"/>
      <c r="T75" s="23" t="s">
        <v>317</v>
      </c>
      <c r="U75" s="91">
        <v>8788000</v>
      </c>
      <c r="V75" s="23"/>
      <c r="W75" s="16"/>
      <c r="X75" s="23" t="s">
        <v>317</v>
      </c>
      <c r="Y75" s="91">
        <v>23979000</v>
      </c>
      <c r="Z75" s="23"/>
    </row>
    <row r="76" spans="1:36">
      <c r="A76" s="11"/>
      <c r="B76" s="86" t="s">
        <v>148</v>
      </c>
      <c r="C76" s="86"/>
      <c r="D76" s="89" t="s">
        <v>317</v>
      </c>
      <c r="E76" s="94">
        <v>549000</v>
      </c>
      <c r="F76" s="89"/>
      <c r="G76" s="86"/>
      <c r="H76" s="89" t="s">
        <v>317</v>
      </c>
      <c r="I76" s="94">
        <v>115000</v>
      </c>
      <c r="J76" s="89"/>
      <c r="K76" s="86"/>
      <c r="L76" s="89" t="s">
        <v>317</v>
      </c>
      <c r="M76" s="95" t="s">
        <v>415</v>
      </c>
      <c r="N76" s="89" t="s">
        <v>320</v>
      </c>
      <c r="O76" s="86"/>
      <c r="P76" s="89" t="s">
        <v>317</v>
      </c>
      <c r="Q76" s="94">
        <v>3191000</v>
      </c>
      <c r="R76" s="89"/>
      <c r="S76" s="86"/>
      <c r="T76" s="89" t="s">
        <v>317</v>
      </c>
      <c r="U76" s="94">
        <v>115000</v>
      </c>
      <c r="V76" s="89"/>
      <c r="W76" s="86"/>
      <c r="X76" s="89" t="s">
        <v>317</v>
      </c>
      <c r="Y76" s="95" t="s">
        <v>416</v>
      </c>
      <c r="Z76" s="89" t="s">
        <v>320</v>
      </c>
    </row>
    <row r="77" spans="1:36">
      <c r="A77" s="11"/>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row>
    <row r="78" spans="1:36">
      <c r="A78" s="11"/>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row>
  </sheetData>
  <mergeCells count="95">
    <mergeCell ref="A62:A78"/>
    <mergeCell ref="B62:AJ62"/>
    <mergeCell ref="B63:AJ63"/>
    <mergeCell ref="B64:AJ64"/>
    <mergeCell ref="B68:AJ68"/>
    <mergeCell ref="B69:AJ69"/>
    <mergeCell ref="B70:AJ70"/>
    <mergeCell ref="B77:AJ77"/>
    <mergeCell ref="B78:AJ78"/>
    <mergeCell ref="A1:A2"/>
    <mergeCell ref="B1:AJ1"/>
    <mergeCell ref="B2:AJ2"/>
    <mergeCell ref="B3:AJ3"/>
    <mergeCell ref="A4:A61"/>
    <mergeCell ref="B4:AJ4"/>
    <mergeCell ref="B5:AJ5"/>
    <mergeCell ref="B6:AJ6"/>
    <mergeCell ref="B7:AJ7"/>
    <mergeCell ref="B54:AJ54"/>
    <mergeCell ref="Z71:Z72"/>
    <mergeCell ref="D73:E73"/>
    <mergeCell ref="H73:I73"/>
    <mergeCell ref="L73:M73"/>
    <mergeCell ref="P73:Q73"/>
    <mergeCell ref="T73:U73"/>
    <mergeCell ref="X73:Y73"/>
    <mergeCell ref="N71:N72"/>
    <mergeCell ref="O71:O72"/>
    <mergeCell ref="P71:U72"/>
    <mergeCell ref="V71:V72"/>
    <mergeCell ref="W71:W72"/>
    <mergeCell ref="X71:Y71"/>
    <mergeCell ref="X72:Y72"/>
    <mergeCell ref="AJ9:AJ13"/>
    <mergeCell ref="D65:E65"/>
    <mergeCell ref="H65:I65"/>
    <mergeCell ref="B71:B72"/>
    <mergeCell ref="C71:C72"/>
    <mergeCell ref="D71:I72"/>
    <mergeCell ref="J71:J72"/>
    <mergeCell ref="K71:K72"/>
    <mergeCell ref="L71:M71"/>
    <mergeCell ref="L72:M72"/>
    <mergeCell ref="AF9:AF13"/>
    <mergeCell ref="AG9:AG13"/>
    <mergeCell ref="AH9:AI9"/>
    <mergeCell ref="AH10:AI10"/>
    <mergeCell ref="AH11:AI11"/>
    <mergeCell ref="AH12:AI12"/>
    <mergeCell ref="AH13:AI13"/>
    <mergeCell ref="X9:X13"/>
    <mergeCell ref="Y9:Y13"/>
    <mergeCell ref="Z9:AA13"/>
    <mergeCell ref="AB9:AB13"/>
    <mergeCell ref="AC9:AC13"/>
    <mergeCell ref="AD9:AE9"/>
    <mergeCell ref="AD10:AE10"/>
    <mergeCell ref="AD11:AE11"/>
    <mergeCell ref="AD12:AE12"/>
    <mergeCell ref="AD13:AE13"/>
    <mergeCell ref="T9:T13"/>
    <mergeCell ref="U9:U13"/>
    <mergeCell ref="V9:W9"/>
    <mergeCell ref="V10:W10"/>
    <mergeCell ref="V11:W11"/>
    <mergeCell ref="V12:W12"/>
    <mergeCell ref="V13:W13"/>
    <mergeCell ref="Q9:Q13"/>
    <mergeCell ref="R9:S9"/>
    <mergeCell ref="R10:S10"/>
    <mergeCell ref="R11:S11"/>
    <mergeCell ref="R12:S12"/>
    <mergeCell ref="R13:S13"/>
    <mergeCell ref="N9:O9"/>
    <mergeCell ref="N10:O10"/>
    <mergeCell ref="N11:O11"/>
    <mergeCell ref="N12:O12"/>
    <mergeCell ref="N13:O13"/>
    <mergeCell ref="P9:P13"/>
    <mergeCell ref="J10:K10"/>
    <mergeCell ref="J11:K11"/>
    <mergeCell ref="J12:K12"/>
    <mergeCell ref="J13:K13"/>
    <mergeCell ref="L9:L13"/>
    <mergeCell ref="M9:M13"/>
    <mergeCell ref="F8:K8"/>
    <mergeCell ref="N8:S8"/>
    <mergeCell ref="B9:B13"/>
    <mergeCell ref="C9:C13"/>
    <mergeCell ref="D9:D13"/>
    <mergeCell ref="E9:E13"/>
    <mergeCell ref="F9:G13"/>
    <mergeCell ref="H9:H13"/>
    <mergeCell ref="I9:I13"/>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3" width="36.5703125" bestFit="1" customWidth="1"/>
    <col min="4" max="4" width="5.140625" customWidth="1"/>
    <col min="5" max="5" width="28.42578125" customWidth="1"/>
    <col min="6" max="6" width="1.7109375" customWidth="1"/>
    <col min="7" max="7" width="10.140625" customWidth="1"/>
    <col min="8" max="8" width="6.85546875" customWidth="1"/>
    <col min="9" max="9" width="33.5703125" customWidth="1"/>
    <col min="10" max="10" width="1.7109375" customWidth="1"/>
    <col min="11" max="11" width="10.140625" customWidth="1"/>
    <col min="12" max="12" width="7.42578125" customWidth="1"/>
    <col min="13" max="13" width="27" customWidth="1"/>
    <col min="14" max="14" width="1.7109375" customWidth="1"/>
    <col min="15" max="15" width="10.140625" customWidth="1"/>
    <col min="16" max="16" width="6" customWidth="1"/>
    <col min="17" max="17" width="26.42578125" customWidth="1"/>
    <col min="18" max="18" width="1.7109375" customWidth="1"/>
    <col min="19" max="19" width="10.140625" customWidth="1"/>
    <col min="20" max="20" width="7.5703125" customWidth="1"/>
    <col min="21" max="21" width="32.85546875" customWidth="1"/>
    <col min="22" max="22" width="1.7109375" customWidth="1"/>
    <col min="23" max="23" width="10.140625" customWidth="1"/>
    <col min="24" max="24" width="6.7109375" customWidth="1"/>
    <col min="25" max="25" width="30.7109375" customWidth="1"/>
    <col min="26" max="26" width="1.7109375" customWidth="1"/>
  </cols>
  <sheetData>
    <row r="1" spans="1:26" ht="15" customHeight="1">
      <c r="A1" s="7" t="s">
        <v>7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1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8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419</v>
      </c>
      <c r="C5" s="20"/>
      <c r="D5" s="20"/>
      <c r="E5" s="20"/>
      <c r="F5" s="20"/>
      <c r="G5" s="20"/>
      <c r="H5" s="20"/>
      <c r="I5" s="20"/>
      <c r="J5" s="20"/>
      <c r="K5" s="20"/>
      <c r="L5" s="20"/>
      <c r="M5" s="20"/>
      <c r="N5" s="20"/>
      <c r="O5" s="20"/>
      <c r="P5" s="20"/>
      <c r="Q5" s="20"/>
      <c r="R5" s="20"/>
      <c r="S5" s="20"/>
      <c r="T5" s="20"/>
      <c r="U5" s="20"/>
      <c r="V5" s="20"/>
      <c r="W5" s="20"/>
      <c r="X5" s="20"/>
      <c r="Y5" s="20"/>
      <c r="Z5" s="20"/>
    </row>
    <row r="6" spans="1:26" ht="15.75">
      <c r="A6" s="11"/>
      <c r="B6" s="100"/>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c r="A7" s="11"/>
      <c r="B7" s="28"/>
      <c r="C7" s="16"/>
      <c r="D7" s="92" t="s">
        <v>420</v>
      </c>
      <c r="E7" s="92"/>
      <c r="F7" s="84"/>
      <c r="G7" s="82"/>
      <c r="H7" s="92" t="s">
        <v>421</v>
      </c>
      <c r="I7" s="92"/>
      <c r="J7" s="84"/>
    </row>
    <row r="8" spans="1:26">
      <c r="A8" s="11"/>
      <c r="B8" s="102" t="s">
        <v>422</v>
      </c>
      <c r="C8" s="86"/>
      <c r="D8" s="87"/>
      <c r="E8" s="87"/>
      <c r="F8" s="89"/>
      <c r="G8" s="86"/>
      <c r="H8" s="87"/>
      <c r="I8" s="87"/>
      <c r="J8" s="89"/>
    </row>
    <row r="9" spans="1:26">
      <c r="A9" s="11"/>
      <c r="B9" s="16" t="s">
        <v>423</v>
      </c>
      <c r="C9" s="16"/>
      <c r="D9" s="23" t="s">
        <v>317</v>
      </c>
      <c r="E9" s="91">
        <v>30475000</v>
      </c>
      <c r="F9" s="23"/>
      <c r="G9" s="16"/>
      <c r="H9" s="23" t="s">
        <v>317</v>
      </c>
      <c r="I9" s="91">
        <v>16112000</v>
      </c>
      <c r="J9" s="23"/>
    </row>
    <row r="10" spans="1:26">
      <c r="A10" s="11"/>
      <c r="B10" s="86" t="s">
        <v>424</v>
      </c>
      <c r="C10" s="86"/>
      <c r="D10" s="103"/>
      <c r="E10" s="104" t="s">
        <v>425</v>
      </c>
      <c r="F10" s="89" t="s">
        <v>320</v>
      </c>
      <c r="G10" s="86"/>
      <c r="H10" s="103"/>
      <c r="I10" s="104" t="s">
        <v>426</v>
      </c>
      <c r="J10" s="89" t="s">
        <v>320</v>
      </c>
    </row>
    <row r="11" spans="1:26">
      <c r="A11" s="11"/>
      <c r="B11" s="105" t="s">
        <v>427</v>
      </c>
      <c r="C11" s="16"/>
      <c r="D11" s="106"/>
      <c r="E11" s="107">
        <v>20084000</v>
      </c>
      <c r="F11" s="23"/>
      <c r="G11" s="16"/>
      <c r="H11" s="106"/>
      <c r="I11" s="107">
        <v>11911000</v>
      </c>
      <c r="J11" s="23"/>
    </row>
    <row r="12" spans="1:26">
      <c r="A12" s="11"/>
      <c r="B12" s="16"/>
      <c r="C12" s="16"/>
      <c r="D12" s="23"/>
      <c r="E12" s="108"/>
      <c r="F12" s="23"/>
      <c r="G12" s="16"/>
      <c r="H12" s="23"/>
      <c r="I12" s="108"/>
      <c r="J12" s="23"/>
    </row>
    <row r="13" spans="1:26">
      <c r="A13" s="11"/>
      <c r="B13" s="86" t="s">
        <v>428</v>
      </c>
      <c r="C13" s="86"/>
      <c r="D13" s="89"/>
      <c r="E13" s="94">
        <v>4458000</v>
      </c>
      <c r="F13" s="89"/>
      <c r="G13" s="86"/>
      <c r="H13" s="89"/>
      <c r="I13" s="94">
        <v>1881000</v>
      </c>
      <c r="J13" s="89"/>
    </row>
    <row r="14" spans="1:26">
      <c r="A14" s="11"/>
      <c r="B14" s="16" t="s">
        <v>424</v>
      </c>
      <c r="C14" s="16"/>
      <c r="D14" s="109"/>
      <c r="E14" s="110" t="s">
        <v>429</v>
      </c>
      <c r="F14" s="23" t="s">
        <v>320</v>
      </c>
      <c r="G14" s="16"/>
      <c r="H14" s="109"/>
      <c r="I14" s="110" t="s">
        <v>430</v>
      </c>
      <c r="J14" s="23" t="s">
        <v>320</v>
      </c>
    </row>
    <row r="15" spans="1:26">
      <c r="A15" s="11"/>
      <c r="B15" s="111" t="s">
        <v>431</v>
      </c>
      <c r="C15" s="86"/>
      <c r="D15" s="112"/>
      <c r="E15" s="113">
        <v>3474000</v>
      </c>
      <c r="F15" s="89"/>
      <c r="G15" s="90"/>
      <c r="H15" s="112"/>
      <c r="I15" s="113">
        <v>1597000</v>
      </c>
      <c r="J15" s="89"/>
    </row>
    <row r="16" spans="1:26" ht="15.75" thickBot="1">
      <c r="A16" s="11"/>
      <c r="B16" s="114" t="s">
        <v>45</v>
      </c>
      <c r="C16" s="16"/>
      <c r="D16" s="115" t="s">
        <v>317</v>
      </c>
      <c r="E16" s="116">
        <v>23558000</v>
      </c>
      <c r="F16" s="23"/>
      <c r="G16" s="16"/>
      <c r="H16" s="115" t="s">
        <v>317</v>
      </c>
      <c r="I16" s="116">
        <v>13508000</v>
      </c>
      <c r="J16" s="23"/>
    </row>
    <row r="17" spans="1:26" ht="15.75" thickTop="1">
      <c r="A17" s="11"/>
      <c r="B17" s="16"/>
      <c r="C17" s="16"/>
      <c r="D17" s="117"/>
      <c r="E17" s="118"/>
      <c r="F17" s="23"/>
      <c r="G17" s="16"/>
      <c r="H17" s="117"/>
      <c r="I17" s="118"/>
      <c r="J17" s="23"/>
    </row>
    <row r="18" spans="1:26">
      <c r="A18" s="11"/>
      <c r="B18" s="102" t="s">
        <v>432</v>
      </c>
      <c r="C18" s="86"/>
      <c r="D18" s="89"/>
      <c r="E18" s="95"/>
      <c r="F18" s="89"/>
      <c r="G18" s="86"/>
      <c r="H18" s="89"/>
      <c r="I18" s="95"/>
      <c r="J18" s="89"/>
    </row>
    <row r="19" spans="1:26">
      <c r="A19" s="11"/>
      <c r="B19" s="16" t="s">
        <v>433</v>
      </c>
      <c r="C19" s="16"/>
      <c r="D19" s="23"/>
      <c r="E19" s="108" t="s">
        <v>434</v>
      </c>
      <c r="F19" s="23" t="s">
        <v>320</v>
      </c>
      <c r="G19" s="16"/>
      <c r="H19" s="23"/>
      <c r="I19" s="108" t="s">
        <v>435</v>
      </c>
      <c r="J19" s="23" t="s">
        <v>320</v>
      </c>
    </row>
    <row r="20" spans="1:26">
      <c r="A20" s="11"/>
      <c r="B20" s="86" t="s">
        <v>436</v>
      </c>
      <c r="C20" s="86"/>
      <c r="D20" s="103"/>
      <c r="E20" s="119">
        <v>523000</v>
      </c>
      <c r="F20" s="89"/>
      <c r="G20" s="86"/>
      <c r="H20" s="103"/>
      <c r="I20" s="119">
        <v>189000</v>
      </c>
      <c r="J20" s="89"/>
    </row>
    <row r="21" spans="1:26">
      <c r="A21" s="11"/>
      <c r="B21" s="105" t="s">
        <v>437</v>
      </c>
      <c r="C21" s="16"/>
      <c r="D21" s="106"/>
      <c r="E21" s="120" t="s">
        <v>438</v>
      </c>
      <c r="F21" s="23" t="s">
        <v>320</v>
      </c>
      <c r="G21" s="16"/>
      <c r="H21" s="106"/>
      <c r="I21" s="120" t="s">
        <v>439</v>
      </c>
      <c r="J21" s="23" t="s">
        <v>320</v>
      </c>
    </row>
    <row r="22" spans="1:26">
      <c r="A22" s="11"/>
      <c r="B22" s="16"/>
      <c r="C22" s="16"/>
      <c r="D22" s="23"/>
      <c r="E22" s="108"/>
      <c r="F22" s="23"/>
      <c r="G22" s="16"/>
      <c r="H22" s="23"/>
      <c r="I22" s="108"/>
      <c r="J22" s="23"/>
    </row>
    <row r="23" spans="1:26">
      <c r="A23" s="11"/>
      <c r="B23" s="86" t="s">
        <v>440</v>
      </c>
      <c r="C23" s="86"/>
      <c r="D23" s="89"/>
      <c r="E23" s="95" t="s">
        <v>441</v>
      </c>
      <c r="F23" s="89" t="s">
        <v>320</v>
      </c>
      <c r="G23" s="86"/>
      <c r="H23" s="89"/>
      <c r="I23" s="95" t="s">
        <v>441</v>
      </c>
      <c r="J23" s="89" t="s">
        <v>320</v>
      </c>
    </row>
    <row r="24" spans="1:26">
      <c r="A24" s="11"/>
      <c r="B24" s="16" t="s">
        <v>436</v>
      </c>
      <c r="C24" s="16"/>
      <c r="D24" s="109"/>
      <c r="E24" s="121">
        <v>37000</v>
      </c>
      <c r="F24" s="23"/>
      <c r="G24" s="16"/>
      <c r="H24" s="109"/>
      <c r="I24" s="121">
        <v>13000</v>
      </c>
      <c r="J24" s="23"/>
    </row>
    <row r="25" spans="1:26">
      <c r="A25" s="11"/>
      <c r="B25" s="111" t="s">
        <v>442</v>
      </c>
      <c r="C25" s="86"/>
      <c r="D25" s="112"/>
      <c r="E25" s="122" t="s">
        <v>443</v>
      </c>
      <c r="F25" s="89" t="s">
        <v>320</v>
      </c>
      <c r="G25" s="90"/>
      <c r="H25" s="112"/>
      <c r="I25" s="122" t="s">
        <v>444</v>
      </c>
      <c r="J25" s="89" t="s">
        <v>320</v>
      </c>
    </row>
    <row r="26" spans="1:26" ht="27" thickBot="1">
      <c r="A26" s="11"/>
      <c r="B26" s="114" t="s">
        <v>56</v>
      </c>
      <c r="C26" s="16"/>
      <c r="D26" s="115" t="s">
        <v>317</v>
      </c>
      <c r="E26" s="123" t="s">
        <v>445</v>
      </c>
      <c r="F26" s="23" t="s">
        <v>320</v>
      </c>
      <c r="G26" s="16"/>
      <c r="H26" s="115" t="s">
        <v>317</v>
      </c>
      <c r="I26" s="123" t="s">
        <v>446</v>
      </c>
      <c r="J26" s="23" t="s">
        <v>320</v>
      </c>
    </row>
    <row r="27" spans="1:26" ht="16.5" thickTop="1">
      <c r="A27" s="11"/>
      <c r="B27" s="100"/>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row>
    <row r="28" spans="1:26" ht="15" customHeight="1">
      <c r="A28" s="11" t="s">
        <v>789</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20" t="s">
        <v>447</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ht="15.75">
      <c r="A30" s="11"/>
      <c r="B30" s="100"/>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row>
    <row r="31" spans="1:26">
      <c r="A31" s="11"/>
      <c r="B31" s="96"/>
      <c r="C31" s="20"/>
      <c r="D31" s="97" t="s">
        <v>408</v>
      </c>
      <c r="E31" s="97"/>
      <c r="F31" s="97"/>
      <c r="G31" s="97"/>
      <c r="H31" s="97"/>
      <c r="I31" s="97"/>
      <c r="J31" s="98"/>
      <c r="K31" s="97"/>
      <c r="L31" s="97" t="s">
        <v>409</v>
      </c>
      <c r="M31" s="97"/>
      <c r="N31" s="98"/>
      <c r="O31" s="97"/>
      <c r="P31" s="97" t="s">
        <v>408</v>
      </c>
      <c r="Q31" s="97"/>
      <c r="R31" s="97"/>
      <c r="S31" s="97"/>
      <c r="T31" s="97"/>
      <c r="U31" s="97"/>
      <c r="V31" s="98"/>
      <c r="W31" s="97"/>
      <c r="X31" s="97" t="s">
        <v>409</v>
      </c>
      <c r="Y31" s="97"/>
      <c r="Z31" s="98"/>
    </row>
    <row r="32" spans="1:26">
      <c r="A32" s="11"/>
      <c r="B32" s="96"/>
      <c r="C32" s="20"/>
      <c r="D32" s="92"/>
      <c r="E32" s="92"/>
      <c r="F32" s="92"/>
      <c r="G32" s="92"/>
      <c r="H32" s="92"/>
      <c r="I32" s="92"/>
      <c r="J32" s="98"/>
      <c r="K32" s="97"/>
      <c r="L32" s="92" t="s">
        <v>410</v>
      </c>
      <c r="M32" s="92"/>
      <c r="N32" s="98"/>
      <c r="O32" s="97"/>
      <c r="P32" s="92"/>
      <c r="Q32" s="92"/>
      <c r="R32" s="92"/>
      <c r="S32" s="92"/>
      <c r="T32" s="92"/>
      <c r="U32" s="92"/>
      <c r="V32" s="98"/>
      <c r="W32" s="97"/>
      <c r="X32" s="92" t="s">
        <v>410</v>
      </c>
      <c r="Y32" s="92"/>
      <c r="Z32" s="98"/>
    </row>
    <row r="33" spans="1:26">
      <c r="A33" s="11"/>
      <c r="B33" s="16"/>
      <c r="C33" s="16"/>
      <c r="D33" s="99" t="s">
        <v>403</v>
      </c>
      <c r="E33" s="99"/>
      <c r="F33" s="84"/>
      <c r="G33" s="93"/>
      <c r="H33" s="99" t="s">
        <v>411</v>
      </c>
      <c r="I33" s="99"/>
      <c r="J33" s="84"/>
      <c r="K33" s="82"/>
      <c r="L33" s="99" t="s">
        <v>412</v>
      </c>
      <c r="M33" s="99"/>
      <c r="N33" s="84"/>
      <c r="O33" s="82"/>
      <c r="P33" s="99" t="s">
        <v>404</v>
      </c>
      <c r="Q33" s="99"/>
      <c r="R33" s="84"/>
      <c r="S33" s="93"/>
      <c r="T33" s="99" t="s">
        <v>411</v>
      </c>
      <c r="U33" s="99"/>
      <c r="V33" s="84"/>
      <c r="W33" s="82"/>
      <c r="X33" s="99" t="s">
        <v>413</v>
      </c>
      <c r="Y33" s="99"/>
      <c r="Z33" s="84"/>
    </row>
    <row r="34" spans="1:26">
      <c r="A34" s="11"/>
      <c r="B34" s="86" t="s">
        <v>448</v>
      </c>
      <c r="C34" s="86"/>
      <c r="D34" s="87" t="s">
        <v>317</v>
      </c>
      <c r="E34" s="88">
        <v>2641000</v>
      </c>
      <c r="F34" s="89"/>
      <c r="G34" s="90"/>
      <c r="H34" s="87" t="s">
        <v>317</v>
      </c>
      <c r="I34" s="88">
        <v>1084000</v>
      </c>
      <c r="J34" s="89"/>
      <c r="K34" s="90"/>
      <c r="L34" s="87" t="s">
        <v>317</v>
      </c>
      <c r="M34" s="88">
        <v>174000</v>
      </c>
      <c r="N34" s="89"/>
      <c r="O34" s="86"/>
      <c r="P34" s="87" t="s">
        <v>317</v>
      </c>
      <c r="Q34" s="88">
        <v>6552000</v>
      </c>
      <c r="R34" s="89"/>
      <c r="S34" s="90"/>
      <c r="T34" s="87" t="s">
        <v>317</v>
      </c>
      <c r="U34" s="88">
        <v>1084000</v>
      </c>
      <c r="V34" s="89"/>
      <c r="W34" s="90"/>
      <c r="X34" s="87" t="s">
        <v>317</v>
      </c>
      <c r="Y34" s="88">
        <v>1238000</v>
      </c>
      <c r="Z34" s="89"/>
    </row>
    <row r="35" spans="1:26">
      <c r="A35" s="11"/>
      <c r="B35" s="16" t="s">
        <v>449</v>
      </c>
      <c r="C35" s="16"/>
      <c r="D35" s="23" t="s">
        <v>317</v>
      </c>
      <c r="E35" s="91">
        <v>340000</v>
      </c>
      <c r="F35" s="23"/>
      <c r="G35" s="85"/>
      <c r="H35" s="23" t="s">
        <v>317</v>
      </c>
      <c r="I35" s="91">
        <v>152000</v>
      </c>
      <c r="J35" s="23"/>
      <c r="K35" s="85"/>
      <c r="L35" s="23" t="s">
        <v>317</v>
      </c>
      <c r="M35" s="91">
        <v>49000</v>
      </c>
      <c r="N35" s="23"/>
      <c r="O35" s="16"/>
      <c r="P35" s="23" t="s">
        <v>317</v>
      </c>
      <c r="Q35" s="91">
        <v>700000</v>
      </c>
      <c r="R35" s="23"/>
      <c r="S35" s="85"/>
      <c r="T35" s="23" t="s">
        <v>317</v>
      </c>
      <c r="U35" s="91">
        <v>152000</v>
      </c>
      <c r="V35" s="23"/>
      <c r="W35" s="85"/>
      <c r="X35" s="23" t="s">
        <v>317</v>
      </c>
      <c r="Y35" s="91">
        <v>258000</v>
      </c>
      <c r="Z35" s="23"/>
    </row>
    <row r="36" spans="1:26">
      <c r="A36" s="11"/>
      <c r="B36" s="86" t="s">
        <v>450</v>
      </c>
      <c r="C36" s="86"/>
      <c r="D36" s="89" t="s">
        <v>317</v>
      </c>
      <c r="E36" s="95" t="s">
        <v>451</v>
      </c>
      <c r="F36" s="89" t="s">
        <v>320</v>
      </c>
      <c r="G36" s="90"/>
      <c r="H36" s="89" t="s">
        <v>317</v>
      </c>
      <c r="I36" s="95" t="s">
        <v>452</v>
      </c>
      <c r="J36" s="89" t="s">
        <v>320</v>
      </c>
      <c r="K36" s="90"/>
      <c r="L36" s="89" t="s">
        <v>317</v>
      </c>
      <c r="M36" s="95" t="s">
        <v>453</v>
      </c>
      <c r="N36" s="89" t="s">
        <v>320</v>
      </c>
      <c r="O36" s="86"/>
      <c r="P36" s="89" t="s">
        <v>317</v>
      </c>
      <c r="Q36" s="95" t="s">
        <v>454</v>
      </c>
      <c r="R36" s="89" t="s">
        <v>320</v>
      </c>
      <c r="S36" s="90"/>
      <c r="T36" s="89" t="s">
        <v>317</v>
      </c>
      <c r="U36" s="95" t="s">
        <v>452</v>
      </c>
      <c r="V36" s="89" t="s">
        <v>320</v>
      </c>
      <c r="W36" s="90"/>
      <c r="X36" s="89" t="s">
        <v>317</v>
      </c>
      <c r="Y36" s="95" t="s">
        <v>455</v>
      </c>
      <c r="Z36" s="89" t="s">
        <v>320</v>
      </c>
    </row>
    <row r="37" spans="1:26">
      <c r="A37" s="11"/>
      <c r="B37" s="16" t="s">
        <v>456</v>
      </c>
      <c r="C37" s="16"/>
      <c r="D37" s="23" t="s">
        <v>317</v>
      </c>
      <c r="E37" s="108" t="s">
        <v>457</v>
      </c>
      <c r="F37" s="23" t="s">
        <v>320</v>
      </c>
      <c r="G37" s="85"/>
      <c r="H37" s="23" t="s">
        <v>317</v>
      </c>
      <c r="I37" s="108" t="s">
        <v>318</v>
      </c>
      <c r="J37" s="23"/>
      <c r="K37" s="85"/>
      <c r="L37" s="23" t="s">
        <v>317</v>
      </c>
      <c r="M37" s="108" t="s">
        <v>318</v>
      </c>
      <c r="N37" s="23"/>
      <c r="O37" s="16"/>
      <c r="P37" s="23" t="s">
        <v>317</v>
      </c>
      <c r="Q37" s="108" t="s">
        <v>458</v>
      </c>
      <c r="R37" s="23" t="s">
        <v>320</v>
      </c>
      <c r="S37" s="85"/>
      <c r="T37" s="23" t="s">
        <v>317</v>
      </c>
      <c r="U37" s="108" t="s">
        <v>318</v>
      </c>
      <c r="V37" s="23"/>
      <c r="W37" s="85"/>
      <c r="X37" s="23" t="s">
        <v>317</v>
      </c>
      <c r="Y37" s="108" t="s">
        <v>318</v>
      </c>
      <c r="Z37" s="23"/>
    </row>
    <row r="38" spans="1:26">
      <c r="A38" s="11"/>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ht="48">
      <c r="A39" s="11"/>
      <c r="B39" s="79">
        <v>-1</v>
      </c>
      <c r="C39" s="80" t="s">
        <v>459</v>
      </c>
    </row>
    <row r="40" spans="1:26" ht="48">
      <c r="A40" s="11"/>
      <c r="B40" s="79">
        <v>-2</v>
      </c>
      <c r="C40" s="80" t="s">
        <v>460</v>
      </c>
    </row>
    <row r="41" spans="1:26" ht="48">
      <c r="A41" s="11"/>
      <c r="B41" s="79">
        <v>-3</v>
      </c>
      <c r="C41" s="80" t="s">
        <v>461</v>
      </c>
    </row>
    <row r="42" spans="1:26" ht="48">
      <c r="A42" s="11"/>
      <c r="B42" s="79">
        <v>-4</v>
      </c>
      <c r="C42" s="80" t="s">
        <v>462</v>
      </c>
    </row>
    <row r="43" spans="1:26">
      <c r="A43" s="11"/>
      <c r="B43" s="124"/>
      <c r="C43" s="124"/>
      <c r="D43" s="124"/>
      <c r="E43" s="124"/>
      <c r="F43" s="124"/>
      <c r="G43" s="124"/>
      <c r="H43" s="124"/>
      <c r="I43" s="124"/>
      <c r="J43" s="124"/>
      <c r="K43" s="124"/>
      <c r="L43" s="124"/>
      <c r="M43" s="124"/>
      <c r="N43" s="124"/>
      <c r="O43" s="124"/>
      <c r="P43" s="124"/>
      <c r="Q43" s="124"/>
      <c r="R43" s="124"/>
      <c r="S43" s="124"/>
      <c r="T43" s="124"/>
      <c r="U43" s="124"/>
      <c r="V43" s="124"/>
      <c r="W43" s="124"/>
      <c r="X43" s="124"/>
      <c r="Y43" s="124"/>
      <c r="Z43" s="124"/>
    </row>
  </sheetData>
  <mergeCells count="38">
    <mergeCell ref="A28:A43"/>
    <mergeCell ref="B28:Z28"/>
    <mergeCell ref="B29:Z29"/>
    <mergeCell ref="B30:Z30"/>
    <mergeCell ref="B38:Z38"/>
    <mergeCell ref="B43:Z43"/>
    <mergeCell ref="X33:Y33"/>
    <mergeCell ref="A1:A2"/>
    <mergeCell ref="B1:Z1"/>
    <mergeCell ref="B2:Z2"/>
    <mergeCell ref="B3:Z3"/>
    <mergeCell ref="A4:A27"/>
    <mergeCell ref="B4:Z4"/>
    <mergeCell ref="B5:Z5"/>
    <mergeCell ref="B6:Z6"/>
    <mergeCell ref="B27:Z27"/>
    <mergeCell ref="V31:V32"/>
    <mergeCell ref="W31:W32"/>
    <mergeCell ref="X31:Y31"/>
    <mergeCell ref="X32:Y32"/>
    <mergeCell ref="Z31:Z32"/>
    <mergeCell ref="D33:E33"/>
    <mergeCell ref="H33:I33"/>
    <mergeCell ref="L33:M33"/>
    <mergeCell ref="P33:Q33"/>
    <mergeCell ref="T33:U33"/>
    <mergeCell ref="K31:K32"/>
    <mergeCell ref="L31:M31"/>
    <mergeCell ref="L32:M32"/>
    <mergeCell ref="N31:N32"/>
    <mergeCell ref="O31:O32"/>
    <mergeCell ref="P31:U32"/>
    <mergeCell ref="D7:E7"/>
    <mergeCell ref="H7:I7"/>
    <mergeCell ref="B31:B32"/>
    <mergeCell ref="C31:C32"/>
    <mergeCell ref="D31:I32"/>
    <mergeCell ref="J31:J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 bestFit="1" customWidth="1"/>
    <col min="2" max="2" width="25" bestFit="1" customWidth="1"/>
    <col min="3" max="3"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c r="A1" s="7" t="s">
        <v>7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4</v>
      </c>
      <c r="B3" s="10" t="s">
        <v>5</v>
      </c>
      <c r="C3" s="10"/>
      <c r="D3" s="10"/>
      <c r="E3" s="10"/>
      <c r="F3" s="10"/>
      <c r="G3" s="10"/>
      <c r="H3" s="10"/>
      <c r="I3" s="10"/>
      <c r="J3" s="10"/>
    </row>
    <row r="4" spans="1:10" ht="15" customHeight="1">
      <c r="A4" s="11" t="s">
        <v>791</v>
      </c>
      <c r="B4" s="10" t="s">
        <v>5</v>
      </c>
      <c r="C4" s="10"/>
      <c r="D4" s="10"/>
      <c r="E4" s="10"/>
      <c r="F4" s="10"/>
      <c r="G4" s="10"/>
      <c r="H4" s="10"/>
      <c r="I4" s="10"/>
      <c r="J4" s="10"/>
    </row>
    <row r="5" spans="1:10">
      <c r="A5" s="11"/>
      <c r="B5" s="20" t="s">
        <v>466</v>
      </c>
      <c r="C5" s="20"/>
      <c r="D5" s="20"/>
      <c r="E5" s="20"/>
      <c r="F5" s="20"/>
      <c r="G5" s="20"/>
      <c r="H5" s="20"/>
      <c r="I5" s="20"/>
      <c r="J5" s="20"/>
    </row>
    <row r="6" spans="1:10" ht="15.75">
      <c r="A6" s="11"/>
      <c r="B6" s="100"/>
      <c r="C6" s="100"/>
      <c r="D6" s="100"/>
      <c r="E6" s="100"/>
      <c r="F6" s="100"/>
      <c r="G6" s="100"/>
      <c r="H6" s="100"/>
      <c r="I6" s="100"/>
      <c r="J6" s="100"/>
    </row>
    <row r="7" spans="1:10">
      <c r="A7" s="11"/>
      <c r="B7" s="28"/>
      <c r="C7" s="16"/>
      <c r="D7" s="127">
        <v>41912</v>
      </c>
      <c r="E7" s="127"/>
      <c r="F7" s="84"/>
      <c r="G7" s="82"/>
      <c r="H7" s="127">
        <v>41639</v>
      </c>
      <c r="I7" s="127"/>
      <c r="J7" s="84"/>
    </row>
    <row r="8" spans="1:10">
      <c r="A8" s="11"/>
      <c r="B8" s="86" t="s">
        <v>467</v>
      </c>
      <c r="C8" s="86"/>
      <c r="D8" s="87" t="s">
        <v>317</v>
      </c>
      <c r="E8" s="88">
        <v>13965000</v>
      </c>
      <c r="F8" s="89"/>
      <c r="G8" s="86"/>
      <c r="H8" s="87" t="s">
        <v>317</v>
      </c>
      <c r="I8" s="88">
        <v>14161000</v>
      </c>
      <c r="J8" s="89"/>
    </row>
    <row r="9" spans="1:10">
      <c r="A9" s="11"/>
      <c r="B9" s="16" t="s">
        <v>468</v>
      </c>
      <c r="C9" s="16"/>
      <c r="D9" s="109"/>
      <c r="E9" s="110" t="s">
        <v>469</v>
      </c>
      <c r="F9" s="23" t="s">
        <v>320</v>
      </c>
      <c r="G9" s="16"/>
      <c r="H9" s="109"/>
      <c r="I9" s="110" t="s">
        <v>470</v>
      </c>
      <c r="J9" s="23" t="s">
        <v>320</v>
      </c>
    </row>
    <row r="10" spans="1:10" ht="15.75" thickBot="1">
      <c r="A10" s="11"/>
      <c r="B10" s="86" t="s">
        <v>471</v>
      </c>
      <c r="C10" s="86"/>
      <c r="D10" s="125" t="s">
        <v>317</v>
      </c>
      <c r="E10" s="126">
        <v>13138000</v>
      </c>
      <c r="F10" s="89"/>
      <c r="G10" s="86"/>
      <c r="H10" s="125" t="s">
        <v>317</v>
      </c>
      <c r="I10" s="126">
        <v>13139000</v>
      </c>
      <c r="J10" s="89"/>
    </row>
    <row r="11" spans="1:10" ht="15.75" thickTop="1">
      <c r="A11" s="11"/>
      <c r="B11" s="10"/>
      <c r="C11" s="10"/>
      <c r="D11" s="10"/>
      <c r="E11" s="10"/>
      <c r="F11" s="10"/>
      <c r="G11" s="10"/>
      <c r="H11" s="10"/>
      <c r="I11" s="10"/>
      <c r="J11" s="10"/>
    </row>
    <row r="12" spans="1:10">
      <c r="A12" s="11"/>
      <c r="B12" s="101" t="s">
        <v>392</v>
      </c>
      <c r="C12" s="101"/>
      <c r="D12" s="101"/>
      <c r="E12" s="101"/>
      <c r="F12" s="101"/>
      <c r="G12" s="101"/>
      <c r="H12" s="101"/>
      <c r="I12" s="101"/>
      <c r="J12" s="101"/>
    </row>
    <row r="13" spans="1:10" ht="25.5">
      <c r="A13" s="11"/>
      <c r="B13" s="128">
        <v>-1</v>
      </c>
      <c r="C13" s="129" t="s">
        <v>71</v>
      </c>
    </row>
  </sheetData>
  <mergeCells count="12">
    <mergeCell ref="B11:J11"/>
    <mergeCell ref="B12:J12"/>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4.42578125" bestFit="1" customWidth="1"/>
    <col min="3" max="3" width="36.5703125" bestFit="1" customWidth="1"/>
    <col min="4" max="4" width="1.85546875" bestFit="1" customWidth="1"/>
    <col min="5" max="5" width="9.5703125" bestFit="1" customWidth="1"/>
    <col min="7" max="7" width="2.42578125" bestFit="1" customWidth="1"/>
    <col min="8" max="8" width="1.85546875" bestFit="1" customWidth="1"/>
    <col min="9" max="9" width="9.5703125" bestFit="1" customWidth="1"/>
    <col min="11" max="11" width="2.42578125" bestFit="1" customWidth="1"/>
    <col min="12" max="12" width="11.85546875" bestFit="1" customWidth="1"/>
    <col min="13" max="13" width="3.28515625" bestFit="1" customWidth="1"/>
    <col min="15" max="15" width="5.28515625" bestFit="1" customWidth="1"/>
    <col min="16" max="16" width="2.5703125" bestFit="1" customWidth="1"/>
    <col min="17" max="17" width="3.28515625" bestFit="1"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3</v>
      </c>
      <c r="B3" s="10" t="s">
        <v>5</v>
      </c>
      <c r="C3" s="10"/>
      <c r="D3" s="10"/>
      <c r="E3" s="10"/>
      <c r="F3" s="10"/>
      <c r="G3" s="10"/>
      <c r="H3" s="10"/>
      <c r="I3" s="10"/>
      <c r="J3" s="10"/>
      <c r="K3" s="10"/>
      <c r="L3" s="10"/>
      <c r="M3" s="10"/>
      <c r="N3" s="10"/>
      <c r="O3" s="10"/>
      <c r="P3" s="10"/>
      <c r="Q3" s="10"/>
    </row>
    <row r="4" spans="1:17" ht="15" customHeight="1">
      <c r="A4" s="11" t="s">
        <v>793</v>
      </c>
      <c r="B4" s="10" t="s">
        <v>5</v>
      </c>
      <c r="C4" s="10"/>
      <c r="D4" s="10"/>
      <c r="E4" s="10"/>
      <c r="F4" s="10"/>
      <c r="G4" s="10"/>
      <c r="H4" s="10"/>
      <c r="I4" s="10"/>
      <c r="J4" s="10"/>
      <c r="K4" s="10"/>
      <c r="L4" s="10"/>
      <c r="M4" s="10"/>
      <c r="N4" s="10"/>
      <c r="O4" s="10"/>
      <c r="P4" s="10"/>
      <c r="Q4" s="10"/>
    </row>
    <row r="5" spans="1:17">
      <c r="A5" s="11"/>
      <c r="B5" s="20" t="s">
        <v>474</v>
      </c>
      <c r="C5" s="20"/>
      <c r="D5" s="20"/>
      <c r="E5" s="20"/>
      <c r="F5" s="20"/>
      <c r="G5" s="20"/>
      <c r="H5" s="20"/>
      <c r="I5" s="20"/>
      <c r="J5" s="20"/>
      <c r="K5" s="20"/>
      <c r="L5" s="20"/>
      <c r="M5" s="20"/>
      <c r="N5" s="20"/>
      <c r="O5" s="20"/>
      <c r="P5" s="20"/>
      <c r="Q5" s="20"/>
    </row>
    <row r="6" spans="1:17" ht="15.75">
      <c r="A6" s="11"/>
      <c r="B6" s="100"/>
      <c r="C6" s="100"/>
      <c r="D6" s="100"/>
      <c r="E6" s="100"/>
      <c r="F6" s="100"/>
      <c r="G6" s="100"/>
      <c r="H6" s="100"/>
      <c r="I6" s="100"/>
      <c r="J6" s="100"/>
      <c r="K6" s="100"/>
      <c r="L6" s="100"/>
      <c r="M6" s="100"/>
      <c r="N6" s="100"/>
      <c r="O6" s="100"/>
      <c r="P6" s="100"/>
      <c r="Q6" s="100"/>
    </row>
    <row r="7" spans="1:17">
      <c r="A7" s="11"/>
      <c r="B7" s="96"/>
      <c r="C7" s="21"/>
      <c r="D7" s="141">
        <v>41912</v>
      </c>
      <c r="E7" s="141"/>
      <c r="F7" s="98"/>
      <c r="G7" s="21"/>
      <c r="H7" s="141">
        <v>41639</v>
      </c>
      <c r="I7" s="141"/>
      <c r="J7" s="98"/>
      <c r="K7" s="20"/>
      <c r="L7" s="82" t="s">
        <v>475</v>
      </c>
      <c r="M7" s="21"/>
      <c r="N7" s="97" t="s">
        <v>477</v>
      </c>
      <c r="O7" s="97"/>
      <c r="P7" s="98"/>
      <c r="Q7" s="19"/>
    </row>
    <row r="8" spans="1:17">
      <c r="A8" s="11"/>
      <c r="B8" s="96"/>
      <c r="C8" s="21"/>
      <c r="D8" s="127"/>
      <c r="E8" s="127"/>
      <c r="F8" s="98"/>
      <c r="G8" s="21"/>
      <c r="H8" s="127"/>
      <c r="I8" s="127"/>
      <c r="J8" s="98"/>
      <c r="K8" s="20"/>
      <c r="L8" s="83" t="s">
        <v>476</v>
      </c>
      <c r="M8" s="21"/>
      <c r="N8" s="92"/>
      <c r="O8" s="92"/>
      <c r="P8" s="98"/>
      <c r="Q8" s="19"/>
    </row>
    <row r="9" spans="1:17">
      <c r="A9" s="11"/>
      <c r="B9" s="102" t="s">
        <v>478</v>
      </c>
      <c r="C9" s="86"/>
      <c r="D9" s="87"/>
      <c r="E9" s="87"/>
      <c r="F9" s="89"/>
      <c r="G9" s="86"/>
      <c r="H9" s="87"/>
      <c r="I9" s="87"/>
      <c r="J9" s="89"/>
      <c r="K9" s="86"/>
      <c r="L9" s="130"/>
      <c r="M9" s="86"/>
      <c r="N9" s="87"/>
      <c r="O9" s="131"/>
      <c r="P9" s="89"/>
      <c r="Q9" s="132"/>
    </row>
    <row r="10" spans="1:17">
      <c r="A10" s="11"/>
      <c r="B10" s="105" t="s">
        <v>479</v>
      </c>
      <c r="C10" s="16"/>
      <c r="D10" s="23" t="s">
        <v>317</v>
      </c>
      <c r="E10" s="91">
        <v>5058000</v>
      </c>
      <c r="F10" s="23"/>
      <c r="G10" s="133">
        <v>-1</v>
      </c>
      <c r="H10" s="23" t="s">
        <v>317</v>
      </c>
      <c r="I10" s="91">
        <v>5189000</v>
      </c>
      <c r="J10" s="23"/>
      <c r="K10" s="133">
        <v>-1</v>
      </c>
      <c r="L10" s="134">
        <v>42005</v>
      </c>
      <c r="M10" s="16"/>
      <c r="N10" s="23"/>
      <c r="O10" s="108">
        <v>5.45</v>
      </c>
      <c r="P10" s="23" t="s">
        <v>480</v>
      </c>
      <c r="Q10" s="133">
        <v>-2</v>
      </c>
    </row>
    <row r="11" spans="1:17">
      <c r="A11" s="11"/>
      <c r="B11" s="111" t="s">
        <v>481</v>
      </c>
      <c r="C11" s="86"/>
      <c r="D11" s="89"/>
      <c r="E11" s="94">
        <v>3089000</v>
      </c>
      <c r="F11" s="89"/>
      <c r="G11" s="135">
        <v>-3</v>
      </c>
      <c r="H11" s="89"/>
      <c r="I11" s="94">
        <v>3177000</v>
      </c>
      <c r="J11" s="89"/>
      <c r="K11" s="135">
        <v>-3</v>
      </c>
      <c r="L11" s="136">
        <v>47908</v>
      </c>
      <c r="M11" s="86"/>
      <c r="N11" s="89"/>
      <c r="O11" s="95">
        <v>5.125</v>
      </c>
      <c r="P11" s="89" t="s">
        <v>480</v>
      </c>
      <c r="Q11" s="135">
        <v>-4</v>
      </c>
    </row>
    <row r="12" spans="1:17">
      <c r="A12" s="11"/>
      <c r="B12" s="105" t="s">
        <v>482</v>
      </c>
      <c r="C12" s="16"/>
      <c r="D12" s="23"/>
      <c r="E12" s="91">
        <v>10414000</v>
      </c>
      <c r="F12" s="23"/>
      <c r="G12" s="133">
        <v>-5</v>
      </c>
      <c r="H12" s="23"/>
      <c r="I12" s="108" t="s">
        <v>318</v>
      </c>
      <c r="J12" s="23"/>
      <c r="K12" s="133"/>
      <c r="L12" s="134">
        <v>42186</v>
      </c>
      <c r="M12" s="16"/>
      <c r="N12" s="23"/>
      <c r="O12" s="108">
        <v>5.0880000000000001</v>
      </c>
      <c r="P12" s="23" t="s">
        <v>480</v>
      </c>
      <c r="Q12" s="133">
        <v>-2</v>
      </c>
    </row>
    <row r="13" spans="1:17">
      <c r="A13" s="11"/>
      <c r="B13" s="102" t="s">
        <v>483</v>
      </c>
      <c r="C13" s="86"/>
      <c r="D13" s="89"/>
      <c r="E13" s="89"/>
      <c r="F13" s="89"/>
      <c r="G13" s="86"/>
      <c r="H13" s="89"/>
      <c r="I13" s="89"/>
      <c r="J13" s="89"/>
      <c r="K13" s="86"/>
      <c r="L13" s="90"/>
      <c r="M13" s="86"/>
      <c r="N13" s="89"/>
      <c r="O13" s="95"/>
      <c r="P13" s="89"/>
      <c r="Q13" s="132"/>
    </row>
    <row r="14" spans="1:17">
      <c r="A14" s="11"/>
      <c r="B14" s="105" t="s">
        <v>484</v>
      </c>
      <c r="C14" s="16"/>
      <c r="D14" s="23"/>
      <c r="E14" s="91">
        <v>42750000</v>
      </c>
      <c r="F14" s="23"/>
      <c r="G14" s="16"/>
      <c r="H14" s="23"/>
      <c r="I14" s="91">
        <v>42750000</v>
      </c>
      <c r="J14" s="23"/>
      <c r="K14" s="16"/>
      <c r="L14" s="134">
        <v>42491</v>
      </c>
      <c r="M14" s="137">
        <v>-6</v>
      </c>
      <c r="N14" s="142" t="s">
        <v>485</v>
      </c>
      <c r="O14" s="142"/>
      <c r="P14" s="23"/>
      <c r="Q14" s="13"/>
    </row>
    <row r="15" spans="1:17">
      <c r="A15" s="11"/>
      <c r="B15" s="111" t="s">
        <v>486</v>
      </c>
      <c r="C15" s="86"/>
      <c r="D15" s="89"/>
      <c r="E15" s="94">
        <v>60000000</v>
      </c>
      <c r="F15" s="89"/>
      <c r="G15" s="86"/>
      <c r="H15" s="89"/>
      <c r="I15" s="94">
        <v>60000000</v>
      </c>
      <c r="J15" s="89"/>
      <c r="K15" s="86"/>
      <c r="L15" s="136">
        <v>43678</v>
      </c>
      <c r="M15" s="138">
        <v>-10</v>
      </c>
      <c r="N15" s="143" t="s">
        <v>487</v>
      </c>
      <c r="O15" s="143"/>
      <c r="P15" s="89"/>
      <c r="Q15" s="132"/>
    </row>
    <row r="16" spans="1:17">
      <c r="A16" s="11"/>
      <c r="B16" s="105" t="s">
        <v>488</v>
      </c>
      <c r="C16" s="16"/>
      <c r="D16" s="23"/>
      <c r="E16" s="91">
        <v>48500000</v>
      </c>
      <c r="F16" s="23"/>
      <c r="G16" s="16"/>
      <c r="H16" s="23"/>
      <c r="I16" s="108" t="s">
        <v>318</v>
      </c>
      <c r="J16" s="23"/>
      <c r="K16" s="16"/>
      <c r="L16" s="134">
        <v>42910</v>
      </c>
      <c r="M16" s="137">
        <v>-9</v>
      </c>
      <c r="N16" s="142" t="s">
        <v>489</v>
      </c>
      <c r="O16" s="142"/>
      <c r="P16" s="23"/>
      <c r="Q16" s="13"/>
    </row>
    <row r="17" spans="1:17">
      <c r="A17" s="11"/>
      <c r="B17" s="111" t="s">
        <v>490</v>
      </c>
      <c r="C17" s="86"/>
      <c r="D17" s="89"/>
      <c r="E17" s="94">
        <v>100000000</v>
      </c>
      <c r="F17" s="89"/>
      <c r="G17" s="86"/>
      <c r="H17" s="89"/>
      <c r="I17" s="95" t="s">
        <v>318</v>
      </c>
      <c r="J17" s="89"/>
      <c r="K17" s="86"/>
      <c r="L17" s="136">
        <v>43627</v>
      </c>
      <c r="M17" s="138"/>
      <c r="N17" s="143" t="s">
        <v>491</v>
      </c>
      <c r="O17" s="143"/>
      <c r="P17" s="89"/>
      <c r="Q17" s="135"/>
    </row>
    <row r="18" spans="1:17">
      <c r="A18" s="11"/>
      <c r="B18" s="17" t="s">
        <v>492</v>
      </c>
      <c r="C18" s="16"/>
      <c r="D18" s="23"/>
      <c r="E18" s="23"/>
      <c r="F18" s="23"/>
      <c r="G18" s="16"/>
      <c r="H18" s="23"/>
      <c r="I18" s="23"/>
      <c r="J18" s="23"/>
      <c r="K18" s="16"/>
      <c r="L18" s="85"/>
      <c r="M18" s="16"/>
      <c r="N18" s="23"/>
      <c r="O18" s="108"/>
      <c r="P18" s="23"/>
      <c r="Q18" s="13"/>
    </row>
    <row r="19" spans="1:17">
      <c r="A19" s="11"/>
      <c r="B19" s="111" t="s">
        <v>493</v>
      </c>
      <c r="C19" s="86"/>
      <c r="D19" s="89"/>
      <c r="E19" s="95" t="s">
        <v>318</v>
      </c>
      <c r="F19" s="89"/>
      <c r="G19" s="86"/>
      <c r="H19" s="89"/>
      <c r="I19" s="94">
        <v>81375000</v>
      </c>
      <c r="J19" s="89"/>
      <c r="K19" s="86"/>
      <c r="L19" s="136">
        <v>43262</v>
      </c>
      <c r="M19" s="138">
        <v>-10</v>
      </c>
      <c r="N19" s="143" t="s">
        <v>494</v>
      </c>
      <c r="O19" s="143"/>
      <c r="P19" s="89"/>
      <c r="Q19" s="135">
        <v>-11</v>
      </c>
    </row>
    <row r="20" spans="1:17">
      <c r="A20" s="11"/>
      <c r="B20" s="16"/>
      <c r="C20" s="16"/>
      <c r="D20" s="109"/>
      <c r="E20" s="109"/>
      <c r="F20" s="23"/>
      <c r="G20" s="16"/>
      <c r="H20" s="109"/>
      <c r="I20" s="109"/>
      <c r="J20" s="23"/>
      <c r="K20" s="16"/>
      <c r="L20" s="16"/>
      <c r="M20" s="16"/>
      <c r="N20" s="23"/>
      <c r="O20" s="23"/>
      <c r="P20" s="23"/>
      <c r="Q20" s="13"/>
    </row>
    <row r="21" spans="1:17" ht="15.75" thickBot="1">
      <c r="A21" s="11"/>
      <c r="B21" s="102" t="s">
        <v>128</v>
      </c>
      <c r="C21" s="86"/>
      <c r="D21" s="125" t="s">
        <v>317</v>
      </c>
      <c r="E21" s="126">
        <v>269811000</v>
      </c>
      <c r="F21" s="89"/>
      <c r="G21" s="86"/>
      <c r="H21" s="125" t="s">
        <v>317</v>
      </c>
      <c r="I21" s="126">
        <v>192491000</v>
      </c>
      <c r="J21" s="89"/>
      <c r="K21" s="86"/>
      <c r="L21" s="139"/>
      <c r="M21" s="86"/>
      <c r="N21" s="89"/>
      <c r="O21" s="140"/>
      <c r="P21" s="89"/>
      <c r="Q21" s="132"/>
    </row>
    <row r="22" spans="1:17" ht="15.75" thickTop="1">
      <c r="A22" s="11"/>
      <c r="B22" s="101"/>
      <c r="C22" s="101"/>
      <c r="D22" s="101"/>
      <c r="E22" s="101"/>
      <c r="F22" s="101"/>
      <c r="G22" s="101"/>
      <c r="H22" s="101"/>
      <c r="I22" s="101"/>
      <c r="J22" s="101"/>
      <c r="K22" s="101"/>
      <c r="L22" s="101"/>
      <c r="M22" s="101"/>
      <c r="N22" s="101"/>
      <c r="O22" s="101"/>
      <c r="P22" s="101"/>
      <c r="Q22" s="101"/>
    </row>
    <row r="23" spans="1:17" ht="36">
      <c r="A23" s="11"/>
      <c r="B23" s="144">
        <v>-1</v>
      </c>
      <c r="C23" s="80" t="s">
        <v>495</v>
      </c>
    </row>
    <row r="24" spans="1:17" ht="24">
      <c r="A24" s="11"/>
      <c r="B24" s="144">
        <v>-2</v>
      </c>
      <c r="C24" s="80" t="s">
        <v>496</v>
      </c>
    </row>
    <row r="25" spans="1:17" ht="36">
      <c r="A25" s="11"/>
      <c r="B25" s="144">
        <v>-3</v>
      </c>
      <c r="C25" s="80" t="s">
        <v>497</v>
      </c>
    </row>
    <row r="26" spans="1:17" ht="24">
      <c r="A26" s="11"/>
      <c r="B26" s="144">
        <v>-4</v>
      </c>
      <c r="C26" s="80" t="s">
        <v>498</v>
      </c>
    </row>
    <row r="27" spans="1:17" ht="24">
      <c r="A27" s="11"/>
      <c r="B27" s="144">
        <v>-5</v>
      </c>
      <c r="C27" s="80" t="s">
        <v>499</v>
      </c>
    </row>
    <row r="28" spans="1:17" ht="24">
      <c r="A28" s="11"/>
      <c r="B28" s="144">
        <v>-6</v>
      </c>
      <c r="C28" s="80" t="s">
        <v>500</v>
      </c>
    </row>
    <row r="29" spans="1:17">
      <c r="A29" s="11"/>
      <c r="B29" s="144">
        <v>-7</v>
      </c>
      <c r="C29" s="80" t="s">
        <v>501</v>
      </c>
    </row>
    <row r="30" spans="1:17">
      <c r="A30" s="11"/>
      <c r="B30" s="144">
        <v>-8</v>
      </c>
      <c r="C30" s="80" t="s">
        <v>502</v>
      </c>
    </row>
    <row r="31" spans="1:17" ht="24">
      <c r="A31" s="11"/>
      <c r="B31" s="144">
        <v>-9</v>
      </c>
      <c r="C31" s="80" t="s">
        <v>503</v>
      </c>
    </row>
    <row r="32" spans="1:17" ht="24">
      <c r="A32" s="11"/>
      <c r="B32" s="144">
        <v>-10</v>
      </c>
      <c r="C32" s="80" t="s">
        <v>504</v>
      </c>
    </row>
    <row r="33" spans="1:17" ht="48">
      <c r="A33" s="11"/>
      <c r="B33" s="144">
        <v>-11</v>
      </c>
      <c r="C33" s="80" t="s">
        <v>505</v>
      </c>
    </row>
    <row r="34" spans="1:17" ht="15" customHeight="1">
      <c r="A34" s="11" t="s">
        <v>794</v>
      </c>
      <c r="B34" s="10" t="s">
        <v>5</v>
      </c>
      <c r="C34" s="10"/>
      <c r="D34" s="10"/>
      <c r="E34" s="10"/>
      <c r="F34" s="10"/>
      <c r="G34" s="10"/>
      <c r="H34" s="10"/>
      <c r="I34" s="10"/>
      <c r="J34" s="10"/>
      <c r="K34" s="10"/>
      <c r="L34" s="10"/>
      <c r="M34" s="10"/>
      <c r="N34" s="10"/>
      <c r="O34" s="10"/>
      <c r="P34" s="10"/>
      <c r="Q34" s="10"/>
    </row>
    <row r="35" spans="1:17">
      <c r="A35" s="11"/>
      <c r="B35" s="86" t="s">
        <v>509</v>
      </c>
      <c r="C35" s="132"/>
      <c r="D35" s="89" t="s">
        <v>317</v>
      </c>
      <c r="E35" s="94">
        <v>110000</v>
      </c>
      <c r="F35" s="89"/>
    </row>
    <row r="36" spans="1:17">
      <c r="A36" s="11"/>
      <c r="B36" s="16">
        <v>2015</v>
      </c>
      <c r="C36" s="13"/>
      <c r="D36" s="23"/>
      <c r="E36" s="91">
        <v>15294000</v>
      </c>
      <c r="F36" s="23"/>
    </row>
    <row r="37" spans="1:17">
      <c r="A37" s="11"/>
      <c r="B37" s="86">
        <v>2016</v>
      </c>
      <c r="C37" s="132"/>
      <c r="D37" s="89"/>
      <c r="E37" s="94">
        <v>42885000</v>
      </c>
      <c r="F37" s="89"/>
    </row>
    <row r="38" spans="1:17">
      <c r="A38" s="11"/>
      <c r="B38" s="16">
        <v>2017</v>
      </c>
      <c r="C38" s="13"/>
      <c r="D38" s="23"/>
      <c r="E38" s="91">
        <v>48642000</v>
      </c>
      <c r="F38" s="23"/>
    </row>
    <row r="39" spans="1:17">
      <c r="A39" s="11"/>
      <c r="B39" s="86">
        <v>2018</v>
      </c>
      <c r="C39" s="132"/>
      <c r="D39" s="89"/>
      <c r="E39" s="94">
        <v>150000</v>
      </c>
      <c r="F39" s="89"/>
    </row>
    <row r="40" spans="1:17">
      <c r="A40" s="11"/>
      <c r="B40" s="16" t="s">
        <v>510</v>
      </c>
      <c r="C40" s="13"/>
      <c r="D40" s="109"/>
      <c r="E40" s="121">
        <v>162618000</v>
      </c>
      <c r="F40" s="23"/>
    </row>
    <row r="41" spans="1:17" ht="15.75" thickBot="1">
      <c r="A41" s="11"/>
      <c r="B41" s="86" t="s">
        <v>511</v>
      </c>
      <c r="C41" s="132"/>
      <c r="D41" s="125" t="s">
        <v>317</v>
      </c>
      <c r="E41" s="126">
        <v>269699000</v>
      </c>
      <c r="F41" s="89"/>
    </row>
    <row r="42" spans="1:17" ht="15.75" thickTop="1">
      <c r="A42" s="11"/>
      <c r="B42" s="146"/>
      <c r="C42" s="146"/>
      <c r="D42" s="146"/>
      <c r="E42" s="146"/>
      <c r="F42" s="146"/>
      <c r="G42" s="146"/>
      <c r="H42" s="146"/>
      <c r="I42" s="146"/>
      <c r="J42" s="146"/>
      <c r="K42" s="146"/>
      <c r="L42" s="146"/>
      <c r="M42" s="146"/>
      <c r="N42" s="146"/>
      <c r="O42" s="146"/>
      <c r="P42" s="146"/>
      <c r="Q42" s="146"/>
    </row>
    <row r="43" spans="1:17">
      <c r="A43" s="11"/>
      <c r="B43" s="146"/>
      <c r="C43" s="146"/>
      <c r="D43" s="146"/>
      <c r="E43" s="146"/>
      <c r="F43" s="146"/>
      <c r="G43" s="146"/>
      <c r="H43" s="146"/>
      <c r="I43" s="146"/>
      <c r="J43" s="146"/>
      <c r="K43" s="146"/>
      <c r="L43" s="146"/>
      <c r="M43" s="146"/>
      <c r="N43" s="146"/>
      <c r="O43" s="146"/>
      <c r="P43" s="146"/>
      <c r="Q43" s="146"/>
    </row>
    <row r="44" spans="1:17" ht="36">
      <c r="A44" s="11"/>
      <c r="B44" s="144">
        <v>-1</v>
      </c>
      <c r="C44" s="80" t="s">
        <v>512</v>
      </c>
    </row>
  </sheetData>
  <mergeCells count="30">
    <mergeCell ref="B4:Q4"/>
    <mergeCell ref="B5:Q5"/>
    <mergeCell ref="B6:Q6"/>
    <mergeCell ref="B22:Q22"/>
    <mergeCell ref="A34:A44"/>
    <mergeCell ref="B34:Q34"/>
    <mergeCell ref="B42:Q42"/>
    <mergeCell ref="B43:Q43"/>
    <mergeCell ref="N14:O14"/>
    <mergeCell ref="N15:O15"/>
    <mergeCell ref="N16:O16"/>
    <mergeCell ref="N17:O17"/>
    <mergeCell ref="N19:O19"/>
    <mergeCell ref="A1:A2"/>
    <mergeCell ref="B1:Q1"/>
    <mergeCell ref="B2:Q2"/>
    <mergeCell ref="B3:Q3"/>
    <mergeCell ref="A4:A33"/>
    <mergeCell ref="J7:J8"/>
    <mergeCell ref="K7:K8"/>
    <mergeCell ref="M7:M8"/>
    <mergeCell ref="N7:O8"/>
    <mergeCell ref="P7:P8"/>
    <mergeCell ref="Q7:Q8"/>
    <mergeCell ref="B7:B8"/>
    <mergeCell ref="C7:C8"/>
    <mergeCell ref="D7:E8"/>
    <mergeCell ref="F7:F8"/>
    <mergeCell ref="G7:G8"/>
    <mergeCell ref="H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28</v>
      </c>
    </row>
    <row r="2" spans="1:3" ht="30">
      <c r="A2" s="3" t="s">
        <v>73</v>
      </c>
      <c r="B2" s="4" t="s">
        <v>5</v>
      </c>
      <c r="C2" s="4" t="s">
        <v>5</v>
      </c>
    </row>
    <row r="3" spans="1:3">
      <c r="A3" s="2" t="s">
        <v>74</v>
      </c>
      <c r="B3" s="12">
        <v>0.01</v>
      </c>
      <c r="C3" s="12">
        <v>0.01</v>
      </c>
    </row>
    <row r="4" spans="1:3">
      <c r="A4" s="2" t="s">
        <v>75</v>
      </c>
      <c r="B4" s="6">
        <v>490000000</v>
      </c>
      <c r="C4" s="6">
        <v>490000000</v>
      </c>
    </row>
    <row r="5" spans="1:3">
      <c r="A5" s="2" t="s">
        <v>76</v>
      </c>
      <c r="B5" s="6">
        <v>43257883</v>
      </c>
      <c r="C5" s="6">
        <v>25559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2" customWidth="1"/>
    <col min="4" max="4" width="2.42578125" customWidth="1"/>
    <col min="5" max="5" width="12.5703125" customWidth="1"/>
    <col min="6" max="6" width="12" customWidth="1"/>
  </cols>
  <sheetData>
    <row r="1" spans="1:6" ht="15" customHeight="1">
      <c r="A1" s="7" t="s">
        <v>795</v>
      </c>
      <c r="B1" s="7" t="s">
        <v>1</v>
      </c>
      <c r="C1" s="7"/>
      <c r="D1" s="7"/>
      <c r="E1" s="7"/>
      <c r="F1" s="7"/>
    </row>
    <row r="2" spans="1:6" ht="15" customHeight="1">
      <c r="A2" s="7"/>
      <c r="B2" s="7" t="s">
        <v>2</v>
      </c>
      <c r="C2" s="7"/>
      <c r="D2" s="7"/>
      <c r="E2" s="7"/>
      <c r="F2" s="7"/>
    </row>
    <row r="3" spans="1:6" ht="15" customHeight="1">
      <c r="A3" s="3" t="s">
        <v>531</v>
      </c>
      <c r="B3" s="10" t="s">
        <v>5</v>
      </c>
      <c r="C3" s="10"/>
      <c r="D3" s="10"/>
      <c r="E3" s="10"/>
      <c r="F3" s="10"/>
    </row>
    <row r="4" spans="1:6" ht="15" customHeight="1">
      <c r="A4" s="11" t="s">
        <v>796</v>
      </c>
      <c r="B4" s="10" t="s">
        <v>5</v>
      </c>
      <c r="C4" s="10"/>
      <c r="D4" s="10"/>
      <c r="E4" s="10"/>
      <c r="F4" s="10"/>
    </row>
    <row r="5" spans="1:6" ht="25.5" customHeight="1">
      <c r="A5" s="11"/>
      <c r="B5" s="20" t="s">
        <v>533</v>
      </c>
      <c r="C5" s="20"/>
      <c r="D5" s="20"/>
      <c r="E5" s="20"/>
      <c r="F5" s="20"/>
    </row>
    <row r="6" spans="1:6">
      <c r="A6" s="11"/>
      <c r="B6" s="148"/>
      <c r="C6" s="148"/>
      <c r="D6" s="148"/>
      <c r="E6" s="148"/>
      <c r="F6" s="148"/>
    </row>
    <row r="7" spans="1:6" ht="15.75">
      <c r="A7" s="11"/>
      <c r="B7" s="100"/>
      <c r="C7" s="100"/>
      <c r="D7" s="100"/>
      <c r="E7" s="100"/>
      <c r="F7" s="100"/>
    </row>
    <row r="8" spans="1:6">
      <c r="A8" s="11"/>
      <c r="B8" s="86" t="s">
        <v>534</v>
      </c>
      <c r="C8" s="132"/>
      <c r="D8" s="147"/>
      <c r="E8" s="147"/>
      <c r="F8" s="147"/>
    </row>
    <row r="9" spans="1:6">
      <c r="A9" s="11"/>
      <c r="B9" s="16">
        <v>2015</v>
      </c>
      <c r="C9" s="13"/>
      <c r="D9" s="23" t="s">
        <v>317</v>
      </c>
      <c r="E9" s="91">
        <v>57703000</v>
      </c>
      <c r="F9" s="23"/>
    </row>
    <row r="10" spans="1:6">
      <c r="A10" s="11"/>
      <c r="B10" s="86">
        <v>2016</v>
      </c>
      <c r="C10" s="132"/>
      <c r="D10" s="89"/>
      <c r="E10" s="94">
        <v>45147000</v>
      </c>
      <c r="F10" s="89"/>
    </row>
    <row r="11" spans="1:6">
      <c r="A11" s="11"/>
      <c r="B11" s="16">
        <v>2017</v>
      </c>
      <c r="C11" s="13"/>
      <c r="D11" s="23"/>
      <c r="E11" s="91">
        <v>30232000</v>
      </c>
      <c r="F11" s="23"/>
    </row>
    <row r="12" spans="1:6">
      <c r="A12" s="11"/>
      <c r="B12" s="86">
        <v>2018</v>
      </c>
      <c r="C12" s="132"/>
      <c r="D12" s="89"/>
      <c r="E12" s="94">
        <v>20722000</v>
      </c>
      <c r="F12" s="89"/>
    </row>
    <row r="13" spans="1:6">
      <c r="A13" s="11"/>
      <c r="B13" s="16">
        <v>2019</v>
      </c>
      <c r="C13" s="13"/>
      <c r="D13" s="23"/>
      <c r="E13" s="91">
        <v>15429000</v>
      </c>
      <c r="F13" s="23"/>
    </row>
    <row r="14" spans="1:6">
      <c r="A14" s="11"/>
      <c r="B14" s="86" t="s">
        <v>510</v>
      </c>
      <c r="C14" s="132"/>
      <c r="D14" s="103"/>
      <c r="E14" s="119">
        <v>25722000</v>
      </c>
      <c r="F14" s="89"/>
    </row>
    <row r="15" spans="1:6" ht="15.75" thickBot="1">
      <c r="A15" s="11"/>
      <c r="B15" s="16" t="s">
        <v>128</v>
      </c>
      <c r="C15" s="13"/>
      <c r="D15" s="115" t="s">
        <v>317</v>
      </c>
      <c r="E15" s="116">
        <v>194955000</v>
      </c>
      <c r="F15" s="23"/>
    </row>
    <row r="16" spans="1:6" ht="16.5" thickTop="1">
      <c r="A16" s="11"/>
      <c r="B16" s="100" t="s">
        <v>392</v>
      </c>
      <c r="C16" s="100"/>
      <c r="D16" s="100"/>
      <c r="E16" s="100"/>
      <c r="F16" s="100"/>
    </row>
  </sheetData>
  <mergeCells count="10">
    <mergeCell ref="A1:A2"/>
    <mergeCell ref="B1:F1"/>
    <mergeCell ref="B2:F2"/>
    <mergeCell ref="B3:F3"/>
    <mergeCell ref="A4:A16"/>
    <mergeCell ref="B4:F4"/>
    <mergeCell ref="B5:F5"/>
    <mergeCell ref="B6:F6"/>
    <mergeCell ref="B7:F7"/>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3" width="36.5703125" bestFit="1" customWidth="1"/>
    <col min="4" max="4" width="20.5703125" customWidth="1"/>
    <col min="5" max="5" width="11.5703125" customWidth="1"/>
    <col min="6" max="6" width="11.85546875" bestFit="1" customWidth="1"/>
    <col min="8" max="8" width="9.85546875" customWidth="1"/>
    <col min="9" max="9" width="28.140625" customWidth="1"/>
    <col min="10" max="10" width="2.5703125" bestFit="1" customWidth="1"/>
    <col min="12" max="12" width="6.85546875" customWidth="1"/>
    <col min="13" max="13" width="25.140625" customWidth="1"/>
    <col min="16" max="16" width="6.7109375" customWidth="1"/>
    <col min="17" max="17" width="24.5703125" customWidth="1"/>
    <col min="20" max="20" width="20.42578125" customWidth="1"/>
    <col min="21" max="21" width="17.5703125" customWidth="1"/>
    <col min="24" max="24" width="8.28515625" customWidth="1"/>
    <col min="25" max="25" width="26.7109375" customWidth="1"/>
  </cols>
  <sheetData>
    <row r="1" spans="1:26" ht="15" customHeight="1">
      <c r="A1" s="7" t="s">
        <v>79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3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79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546</v>
      </c>
      <c r="C5" s="20"/>
      <c r="D5" s="20"/>
      <c r="E5" s="20"/>
      <c r="F5" s="20"/>
      <c r="G5" s="20"/>
      <c r="H5" s="20"/>
      <c r="I5" s="20"/>
      <c r="J5" s="20"/>
      <c r="K5" s="20"/>
      <c r="L5" s="20"/>
      <c r="M5" s="20"/>
      <c r="N5" s="20"/>
      <c r="O5" s="20"/>
      <c r="P5" s="20"/>
      <c r="Q5" s="20"/>
      <c r="R5" s="20"/>
      <c r="S5" s="20"/>
      <c r="T5" s="20"/>
      <c r="U5" s="20"/>
      <c r="V5" s="20"/>
      <c r="W5" s="20"/>
      <c r="X5" s="20"/>
      <c r="Y5" s="20"/>
      <c r="Z5" s="20"/>
    </row>
    <row r="6" spans="1:26">
      <c r="A6" s="11"/>
      <c r="B6" s="19"/>
      <c r="C6" s="19"/>
      <c r="D6" s="19"/>
      <c r="E6" s="19"/>
      <c r="F6" s="19"/>
      <c r="G6" s="19"/>
      <c r="H6" s="19"/>
      <c r="I6" s="19"/>
      <c r="J6" s="19"/>
      <c r="K6" s="19"/>
      <c r="L6" s="19"/>
      <c r="M6" s="19"/>
      <c r="N6" s="19"/>
      <c r="O6" s="19"/>
      <c r="P6" s="19"/>
      <c r="Q6" s="19"/>
      <c r="R6" s="19"/>
      <c r="S6" s="19"/>
      <c r="T6" s="19"/>
      <c r="U6" s="19"/>
      <c r="V6" s="19"/>
      <c r="W6" s="19"/>
      <c r="X6" s="19"/>
      <c r="Y6" s="19"/>
      <c r="Z6" s="19"/>
    </row>
    <row r="7" spans="1:26">
      <c r="A7" s="11"/>
      <c r="B7" s="150"/>
      <c r="C7" s="150"/>
      <c r="D7" s="150"/>
      <c r="E7" s="150"/>
      <c r="F7" s="150"/>
      <c r="G7" s="150"/>
      <c r="H7" s="149"/>
      <c r="I7" s="149"/>
      <c r="J7" s="149"/>
      <c r="K7" s="150"/>
      <c r="L7" s="172" t="s">
        <v>547</v>
      </c>
      <c r="M7" s="172"/>
      <c r="N7" s="172"/>
      <c r="O7" s="172"/>
      <c r="P7" s="172"/>
      <c r="Q7" s="172"/>
      <c r="R7" s="153"/>
      <c r="S7" s="151"/>
      <c r="T7" s="173" t="s">
        <v>548</v>
      </c>
      <c r="U7" s="173"/>
      <c r="V7" s="173"/>
      <c r="W7" s="173"/>
      <c r="X7" s="173"/>
      <c r="Y7" s="173"/>
      <c r="Z7" s="153"/>
    </row>
    <row r="8" spans="1:26">
      <c r="A8" s="11"/>
      <c r="B8" s="152" t="s">
        <v>549</v>
      </c>
      <c r="C8" s="151"/>
      <c r="D8" s="152" t="s">
        <v>550</v>
      </c>
      <c r="E8" s="151"/>
      <c r="F8" s="152" t="s">
        <v>476</v>
      </c>
      <c r="G8" s="151"/>
      <c r="H8" s="172" t="s">
        <v>551</v>
      </c>
      <c r="I8" s="172"/>
      <c r="J8" s="153"/>
      <c r="K8" s="151"/>
      <c r="L8" s="174" t="s">
        <v>420</v>
      </c>
      <c r="M8" s="174"/>
      <c r="N8" s="153"/>
      <c r="O8" s="155"/>
      <c r="P8" s="174" t="s">
        <v>421</v>
      </c>
      <c r="Q8" s="174"/>
      <c r="R8" s="153"/>
      <c r="S8" s="151"/>
      <c r="T8" s="174" t="s">
        <v>420</v>
      </c>
      <c r="U8" s="174"/>
      <c r="V8" s="153"/>
      <c r="W8" s="155"/>
      <c r="X8" s="174" t="s">
        <v>421</v>
      </c>
      <c r="Y8" s="174"/>
      <c r="Z8" s="153"/>
    </row>
    <row r="9" spans="1:26">
      <c r="A9" s="11"/>
      <c r="B9" s="156" t="s">
        <v>552</v>
      </c>
      <c r="C9" s="157"/>
      <c r="D9" s="158"/>
      <c r="E9" s="157"/>
      <c r="F9" s="159"/>
      <c r="G9" s="157"/>
      <c r="H9" s="160"/>
      <c r="I9" s="161"/>
      <c r="J9" s="162"/>
      <c r="K9" s="157"/>
      <c r="L9" s="160"/>
      <c r="M9" s="160"/>
      <c r="N9" s="162"/>
      <c r="O9" s="157"/>
      <c r="P9" s="160"/>
      <c r="Q9" s="160"/>
      <c r="R9" s="162"/>
      <c r="S9" s="157"/>
      <c r="T9" s="160"/>
      <c r="U9" s="160"/>
      <c r="V9" s="162"/>
      <c r="W9" s="157"/>
      <c r="X9" s="160"/>
      <c r="Y9" s="160"/>
      <c r="Z9" s="162"/>
    </row>
    <row r="10" spans="1:26">
      <c r="A10" s="11"/>
      <c r="B10" s="150" t="s">
        <v>553</v>
      </c>
      <c r="C10" s="150"/>
      <c r="D10" s="163">
        <v>42230</v>
      </c>
      <c r="E10" s="150"/>
      <c r="F10" s="163">
        <v>43448</v>
      </c>
      <c r="G10" s="150"/>
      <c r="H10" s="149"/>
      <c r="I10" s="164">
        <v>1.79</v>
      </c>
      <c r="J10" s="149" t="s">
        <v>480</v>
      </c>
      <c r="K10" s="150"/>
      <c r="L10" s="149" t="s">
        <v>317</v>
      </c>
      <c r="M10" s="165">
        <v>209000</v>
      </c>
      <c r="N10" s="149"/>
      <c r="O10" s="150"/>
      <c r="P10" s="149" t="s">
        <v>317</v>
      </c>
      <c r="Q10" s="164" t="s">
        <v>318</v>
      </c>
      <c r="R10" s="149"/>
      <c r="S10" s="150"/>
      <c r="T10" s="149" t="s">
        <v>317</v>
      </c>
      <c r="U10" s="164" t="s">
        <v>318</v>
      </c>
      <c r="V10" s="149"/>
      <c r="W10" s="150"/>
      <c r="X10" s="149" t="s">
        <v>317</v>
      </c>
      <c r="Y10" s="164" t="s">
        <v>318</v>
      </c>
      <c r="Z10" s="149"/>
    </row>
    <row r="11" spans="1:26">
      <c r="A11" s="11"/>
      <c r="B11" s="157" t="s">
        <v>553</v>
      </c>
      <c r="C11" s="157"/>
      <c r="D11" s="166">
        <v>42416</v>
      </c>
      <c r="E11" s="157"/>
      <c r="F11" s="166">
        <v>43448</v>
      </c>
      <c r="G11" s="157"/>
      <c r="H11" s="162"/>
      <c r="I11" s="167">
        <v>2.0049999999999999</v>
      </c>
      <c r="J11" s="162" t="s">
        <v>480</v>
      </c>
      <c r="K11" s="157"/>
      <c r="L11" s="162" t="s">
        <v>317</v>
      </c>
      <c r="M11" s="168">
        <v>187000</v>
      </c>
      <c r="N11" s="162"/>
      <c r="O11" s="157"/>
      <c r="P11" s="162" t="s">
        <v>317</v>
      </c>
      <c r="Q11" s="167" t="s">
        <v>318</v>
      </c>
      <c r="R11" s="162"/>
      <c r="S11" s="157"/>
      <c r="T11" s="162" t="s">
        <v>317</v>
      </c>
      <c r="U11" s="167" t="s">
        <v>318</v>
      </c>
      <c r="V11" s="162"/>
      <c r="W11" s="157"/>
      <c r="X11" s="162" t="s">
        <v>317</v>
      </c>
      <c r="Y11" s="167" t="s">
        <v>318</v>
      </c>
      <c r="Z11" s="162"/>
    </row>
    <row r="12" spans="1:26">
      <c r="A12" s="11"/>
      <c r="B12" s="169" t="s">
        <v>554</v>
      </c>
      <c r="C12" s="151"/>
      <c r="D12" s="170"/>
      <c r="E12" s="151"/>
      <c r="F12" s="151"/>
      <c r="G12" s="151"/>
      <c r="H12" s="153"/>
      <c r="I12" s="171"/>
      <c r="J12" s="153"/>
      <c r="K12" s="151"/>
      <c r="L12" s="153"/>
      <c r="M12" s="171"/>
      <c r="N12" s="153"/>
      <c r="O12" s="151"/>
      <c r="P12" s="153"/>
      <c r="Q12" s="171"/>
      <c r="R12" s="153"/>
      <c r="S12" s="151"/>
      <c r="T12" s="153"/>
      <c r="U12" s="171"/>
      <c r="V12" s="153"/>
      <c r="W12" s="151"/>
      <c r="X12" s="153"/>
      <c r="Y12" s="171"/>
      <c r="Z12" s="153"/>
    </row>
    <row r="13" spans="1:26">
      <c r="A13" s="11"/>
      <c r="B13" s="157" t="s">
        <v>555</v>
      </c>
      <c r="C13" s="157"/>
      <c r="D13" s="166">
        <v>42019</v>
      </c>
      <c r="E13" s="157"/>
      <c r="F13" s="166">
        <v>43511</v>
      </c>
      <c r="G13" s="157"/>
      <c r="H13" s="162"/>
      <c r="I13" s="167">
        <v>1.8260000000000001</v>
      </c>
      <c r="J13" s="162" t="s">
        <v>480</v>
      </c>
      <c r="K13" s="157"/>
      <c r="L13" s="162" t="s">
        <v>317</v>
      </c>
      <c r="M13" s="168">
        <v>132000</v>
      </c>
      <c r="N13" s="162"/>
      <c r="O13" s="157"/>
      <c r="P13" s="162" t="s">
        <v>317</v>
      </c>
      <c r="Q13" s="167" t="s">
        <v>318</v>
      </c>
      <c r="R13" s="162"/>
      <c r="S13" s="157"/>
      <c r="T13" s="162" t="s">
        <v>317</v>
      </c>
      <c r="U13" s="167" t="s">
        <v>318</v>
      </c>
      <c r="V13" s="162"/>
      <c r="W13" s="157"/>
      <c r="X13" s="162" t="s">
        <v>317</v>
      </c>
      <c r="Y13" s="167" t="s">
        <v>318</v>
      </c>
      <c r="Z13" s="162"/>
    </row>
    <row r="14" spans="1:26">
      <c r="A14" s="11"/>
      <c r="B14" s="150" t="s">
        <v>555</v>
      </c>
      <c r="C14" s="150"/>
      <c r="D14" s="163">
        <v>42200</v>
      </c>
      <c r="E14" s="150"/>
      <c r="F14" s="163">
        <v>43511</v>
      </c>
      <c r="G14" s="150"/>
      <c r="H14" s="149"/>
      <c r="I14" s="164">
        <v>2.0099999999999998</v>
      </c>
      <c r="J14" s="149" t="s">
        <v>480</v>
      </c>
      <c r="K14" s="150"/>
      <c r="L14" s="149" t="s">
        <v>317</v>
      </c>
      <c r="M14" s="165">
        <v>97000</v>
      </c>
      <c r="N14" s="149"/>
      <c r="O14" s="150"/>
      <c r="P14" s="149" t="s">
        <v>317</v>
      </c>
      <c r="Q14" s="164" t="s">
        <v>318</v>
      </c>
      <c r="R14" s="149"/>
      <c r="S14" s="150"/>
      <c r="T14" s="149" t="s">
        <v>317</v>
      </c>
      <c r="U14" s="164" t="s">
        <v>318</v>
      </c>
      <c r="V14" s="149"/>
      <c r="W14" s="150"/>
      <c r="X14" s="149" t="s">
        <v>317</v>
      </c>
      <c r="Y14" s="164" t="s">
        <v>318</v>
      </c>
      <c r="Z14" s="149"/>
    </row>
    <row r="15" spans="1:26" ht="15" customHeight="1">
      <c r="A15" s="11"/>
      <c r="B15" s="96" t="s">
        <v>392</v>
      </c>
      <c r="C15" s="96"/>
      <c r="D15" s="96"/>
      <c r="E15" s="96"/>
      <c r="F15" s="96"/>
      <c r="G15" s="96"/>
      <c r="H15" s="96"/>
      <c r="I15" s="96"/>
      <c r="J15" s="96"/>
      <c r="K15" s="96"/>
      <c r="L15" s="96"/>
      <c r="M15" s="96"/>
      <c r="N15" s="96"/>
      <c r="O15" s="96"/>
      <c r="P15" s="96"/>
      <c r="Q15" s="96"/>
      <c r="R15" s="96"/>
      <c r="S15" s="96"/>
      <c r="T15" s="96"/>
      <c r="U15" s="96"/>
      <c r="V15" s="96"/>
      <c r="W15" s="96"/>
      <c r="X15" s="96"/>
      <c r="Y15" s="96"/>
      <c r="Z15" s="96"/>
    </row>
    <row r="16" spans="1:26" ht="36">
      <c r="A16" s="11"/>
      <c r="B16" s="144">
        <v>-1</v>
      </c>
      <c r="C16" s="80" t="s">
        <v>556</v>
      </c>
    </row>
    <row r="17" spans="1:26" ht="48">
      <c r="A17" s="11"/>
      <c r="B17" s="144">
        <v>-2</v>
      </c>
      <c r="C17" s="80" t="s">
        <v>557</v>
      </c>
    </row>
    <row r="18" spans="1:26" ht="15" customHeight="1">
      <c r="A18" s="11" t="s">
        <v>799</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20" t="s">
        <v>558</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ht="15.75">
      <c r="A20" s="11"/>
      <c r="B20" s="100"/>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row>
    <row r="21" spans="1:26">
      <c r="A21" s="11"/>
      <c r="B21" s="187" t="s">
        <v>559</v>
      </c>
      <c r="C21" s="187"/>
      <c r="D21" s="188" t="s">
        <v>408</v>
      </c>
      <c r="E21" s="188"/>
      <c r="F21" s="188"/>
      <c r="G21" s="188"/>
      <c r="H21" s="188"/>
      <c r="I21" s="188"/>
      <c r="J21" s="189"/>
      <c r="K21" s="188"/>
      <c r="L21" s="188" t="s">
        <v>409</v>
      </c>
      <c r="M21" s="188"/>
      <c r="N21" s="189"/>
      <c r="O21" s="188"/>
      <c r="P21" s="188" t="s">
        <v>408</v>
      </c>
      <c r="Q21" s="188"/>
      <c r="R21" s="188"/>
      <c r="S21" s="188"/>
      <c r="T21" s="188"/>
      <c r="U21" s="188"/>
      <c r="V21" s="189"/>
      <c r="W21" s="188"/>
      <c r="X21" s="188" t="s">
        <v>409</v>
      </c>
      <c r="Y21" s="188"/>
      <c r="Z21" s="189"/>
    </row>
    <row r="22" spans="1:26">
      <c r="A22" s="11"/>
      <c r="B22" s="187"/>
      <c r="C22" s="187"/>
      <c r="D22" s="173"/>
      <c r="E22" s="173"/>
      <c r="F22" s="173"/>
      <c r="G22" s="173"/>
      <c r="H22" s="173"/>
      <c r="I22" s="173"/>
      <c r="J22" s="189"/>
      <c r="K22" s="188"/>
      <c r="L22" s="173" t="s">
        <v>410</v>
      </c>
      <c r="M22" s="173"/>
      <c r="N22" s="189"/>
      <c r="O22" s="188"/>
      <c r="P22" s="173"/>
      <c r="Q22" s="173"/>
      <c r="R22" s="173"/>
      <c r="S22" s="173"/>
      <c r="T22" s="173"/>
      <c r="U22" s="173"/>
      <c r="V22" s="189"/>
      <c r="W22" s="188"/>
      <c r="X22" s="173" t="s">
        <v>410</v>
      </c>
      <c r="Y22" s="173"/>
      <c r="Z22" s="189"/>
    </row>
    <row r="23" spans="1:26">
      <c r="A23" s="11"/>
      <c r="B23" s="175"/>
      <c r="C23" s="175"/>
      <c r="D23" s="190" t="s">
        <v>560</v>
      </c>
      <c r="E23" s="190"/>
      <c r="F23" s="176"/>
      <c r="G23" s="177"/>
      <c r="H23" s="190" t="s">
        <v>561</v>
      </c>
      <c r="I23" s="190"/>
      <c r="J23" s="176"/>
      <c r="K23" s="154"/>
      <c r="L23" s="190" t="s">
        <v>412</v>
      </c>
      <c r="M23" s="190"/>
      <c r="N23" s="176"/>
      <c r="O23" s="154"/>
      <c r="P23" s="190" t="s">
        <v>562</v>
      </c>
      <c r="Q23" s="190"/>
      <c r="R23" s="176"/>
      <c r="S23" s="177"/>
      <c r="T23" s="190" t="s">
        <v>561</v>
      </c>
      <c r="U23" s="190"/>
      <c r="V23" s="176"/>
      <c r="W23" s="154"/>
      <c r="X23" s="190" t="s">
        <v>563</v>
      </c>
      <c r="Y23" s="190"/>
      <c r="Z23" s="176"/>
    </row>
    <row r="24" spans="1:26" ht="24.75">
      <c r="A24" s="11"/>
      <c r="B24" s="178" t="s">
        <v>564</v>
      </c>
      <c r="C24" s="179"/>
      <c r="D24" s="180"/>
      <c r="E24" s="180"/>
      <c r="F24" s="181"/>
      <c r="G24" s="179"/>
      <c r="H24" s="180"/>
      <c r="I24" s="180"/>
      <c r="J24" s="181"/>
      <c r="K24" s="179"/>
      <c r="L24" s="180"/>
      <c r="M24" s="180"/>
      <c r="N24" s="181"/>
      <c r="O24" s="179"/>
      <c r="P24" s="180"/>
      <c r="Q24" s="180"/>
      <c r="R24" s="181"/>
      <c r="S24" s="179"/>
      <c r="T24" s="180"/>
      <c r="U24" s="180"/>
      <c r="V24" s="181"/>
      <c r="W24" s="179"/>
      <c r="X24" s="180"/>
      <c r="Y24" s="180"/>
      <c r="Z24" s="181"/>
    </row>
    <row r="25" spans="1:26" ht="24.75">
      <c r="A25" s="11"/>
      <c r="B25" s="182" t="s">
        <v>565</v>
      </c>
      <c r="C25" s="175"/>
      <c r="D25" s="81" t="s">
        <v>317</v>
      </c>
      <c r="E25" s="183">
        <v>626000</v>
      </c>
      <c r="F25" s="81"/>
      <c r="G25" s="175"/>
      <c r="H25" s="81" t="s">
        <v>317</v>
      </c>
      <c r="I25" s="184" t="s">
        <v>318</v>
      </c>
      <c r="J25" s="81"/>
      <c r="K25" s="175"/>
      <c r="L25" s="81" t="s">
        <v>317</v>
      </c>
      <c r="M25" s="184" t="s">
        <v>318</v>
      </c>
      <c r="N25" s="81"/>
      <c r="O25" s="175"/>
      <c r="P25" s="81" t="s">
        <v>317</v>
      </c>
      <c r="Q25" s="183">
        <v>167000</v>
      </c>
      <c r="R25" s="81"/>
      <c r="S25" s="175"/>
      <c r="T25" s="81" t="s">
        <v>317</v>
      </c>
      <c r="U25" s="184" t="s">
        <v>318</v>
      </c>
      <c r="V25" s="81"/>
      <c r="W25" s="175"/>
      <c r="X25" s="81" t="s">
        <v>317</v>
      </c>
      <c r="Y25" s="184" t="s">
        <v>318</v>
      </c>
      <c r="Z25" s="81"/>
    </row>
    <row r="26" spans="1:26" ht="36.75">
      <c r="A26" s="11"/>
      <c r="B26" s="185" t="s">
        <v>566</v>
      </c>
      <c r="C26" s="179"/>
      <c r="D26" s="181"/>
      <c r="E26" s="186" t="s">
        <v>318</v>
      </c>
      <c r="F26" s="181"/>
      <c r="G26" s="179"/>
      <c r="H26" s="181"/>
      <c r="I26" s="186" t="s">
        <v>318</v>
      </c>
      <c r="J26" s="181"/>
      <c r="K26" s="179"/>
      <c r="L26" s="181"/>
      <c r="M26" s="186" t="s">
        <v>318</v>
      </c>
      <c r="N26" s="181"/>
      <c r="O26" s="179"/>
      <c r="P26" s="181"/>
      <c r="Q26" s="186" t="s">
        <v>318</v>
      </c>
      <c r="R26" s="181"/>
      <c r="S26" s="179"/>
      <c r="T26" s="181"/>
      <c r="U26" s="186" t="s">
        <v>318</v>
      </c>
      <c r="V26" s="181"/>
      <c r="W26" s="179"/>
      <c r="X26" s="181"/>
      <c r="Y26" s="186" t="s">
        <v>318</v>
      </c>
      <c r="Z26" s="181"/>
    </row>
    <row r="27" spans="1:26" ht="36.75">
      <c r="A27" s="11"/>
      <c r="B27" s="182" t="s">
        <v>567</v>
      </c>
      <c r="C27" s="175"/>
      <c r="D27" s="81"/>
      <c r="E27" s="184" t="s">
        <v>318</v>
      </c>
      <c r="F27" s="81"/>
      <c r="G27" s="175"/>
      <c r="H27" s="81"/>
      <c r="I27" s="184" t="s">
        <v>318</v>
      </c>
      <c r="J27" s="81"/>
      <c r="K27" s="175"/>
      <c r="L27" s="81"/>
      <c r="M27" s="184" t="s">
        <v>318</v>
      </c>
      <c r="N27" s="81"/>
      <c r="O27" s="175"/>
      <c r="P27" s="81"/>
      <c r="Q27" s="184" t="s">
        <v>318</v>
      </c>
      <c r="R27" s="81"/>
      <c r="S27" s="175"/>
      <c r="T27" s="81"/>
      <c r="U27" s="184" t="s">
        <v>318</v>
      </c>
      <c r="V27" s="81"/>
      <c r="W27" s="175"/>
      <c r="X27" s="81"/>
      <c r="Y27" s="184" t="s">
        <v>318</v>
      </c>
      <c r="Z27" s="81"/>
    </row>
    <row r="28" spans="1:26">
      <c r="A28" s="11"/>
      <c r="B28" s="175"/>
      <c r="C28" s="175"/>
      <c r="D28" s="81"/>
      <c r="E28" s="81"/>
      <c r="F28" s="81"/>
      <c r="G28" s="175"/>
      <c r="H28" s="81"/>
      <c r="I28" s="81"/>
      <c r="J28" s="81"/>
      <c r="K28" s="175"/>
      <c r="L28" s="81"/>
      <c r="M28" s="81"/>
      <c r="N28" s="81"/>
      <c r="O28" s="175"/>
      <c r="P28" s="81"/>
      <c r="Q28" s="81"/>
      <c r="R28" s="81"/>
      <c r="S28" s="175"/>
      <c r="T28" s="81"/>
      <c r="U28" s="81"/>
      <c r="V28" s="81"/>
      <c r="W28" s="175"/>
      <c r="X28" s="81"/>
      <c r="Y28" s="81"/>
      <c r="Z28" s="81"/>
    </row>
    <row r="29" spans="1:26" ht="24.75">
      <c r="A29" s="11"/>
      <c r="B29" s="178" t="s">
        <v>568</v>
      </c>
      <c r="C29" s="179"/>
      <c r="D29" s="181"/>
      <c r="E29" s="181"/>
      <c r="F29" s="181"/>
      <c r="G29" s="179"/>
      <c r="H29" s="181"/>
      <c r="I29" s="181"/>
      <c r="J29" s="181"/>
      <c r="K29" s="179"/>
      <c r="L29" s="181"/>
      <c r="M29" s="181"/>
      <c r="N29" s="181"/>
      <c r="O29" s="179"/>
      <c r="P29" s="181"/>
      <c r="Q29" s="181"/>
      <c r="R29" s="181"/>
      <c r="S29" s="179"/>
      <c r="T29" s="181"/>
      <c r="U29" s="181"/>
      <c r="V29" s="181"/>
      <c r="W29" s="179"/>
      <c r="X29" s="181"/>
      <c r="Y29" s="181"/>
      <c r="Z29" s="181"/>
    </row>
    <row r="30" spans="1:26" ht="36.75">
      <c r="A30" s="11"/>
      <c r="B30" s="182" t="s">
        <v>569</v>
      </c>
      <c r="C30" s="175"/>
      <c r="D30" s="81"/>
      <c r="E30" s="184" t="s">
        <v>318</v>
      </c>
      <c r="F30" s="81"/>
      <c r="G30" s="175"/>
      <c r="H30" s="81"/>
      <c r="I30" s="184" t="s">
        <v>318</v>
      </c>
      <c r="J30" s="81"/>
      <c r="K30" s="175"/>
      <c r="L30" s="81"/>
      <c r="M30" s="184" t="s">
        <v>318</v>
      </c>
      <c r="N30" s="81"/>
      <c r="O30" s="175"/>
      <c r="P30" s="81"/>
      <c r="Q30" s="184" t="s">
        <v>318</v>
      </c>
      <c r="R30" s="81"/>
      <c r="S30" s="175"/>
      <c r="T30" s="81"/>
      <c r="U30" s="184" t="s">
        <v>318</v>
      </c>
      <c r="V30" s="81"/>
      <c r="W30" s="175"/>
      <c r="X30" s="81"/>
      <c r="Y30" s="183">
        <v>49000</v>
      </c>
      <c r="Z30" s="81"/>
    </row>
    <row r="31" spans="1:26" ht="15" customHeight="1">
      <c r="A31" s="11"/>
      <c r="B31" s="96" t="s">
        <v>392</v>
      </c>
      <c r="C31" s="96"/>
      <c r="D31" s="96"/>
      <c r="E31" s="96"/>
      <c r="F31" s="96"/>
      <c r="G31" s="96"/>
      <c r="H31" s="96"/>
      <c r="I31" s="96"/>
      <c r="J31" s="96"/>
      <c r="K31" s="96"/>
      <c r="L31" s="96"/>
      <c r="M31" s="96"/>
      <c r="N31" s="96"/>
      <c r="O31" s="96"/>
      <c r="P31" s="96"/>
      <c r="Q31" s="96"/>
      <c r="R31" s="96"/>
      <c r="S31" s="96"/>
      <c r="T31" s="96"/>
      <c r="U31" s="96"/>
      <c r="V31" s="96"/>
      <c r="W31" s="96"/>
      <c r="X31" s="96"/>
      <c r="Y31" s="96"/>
      <c r="Z31" s="96"/>
    </row>
  </sheetData>
  <mergeCells count="42">
    <mergeCell ref="A18:A31"/>
    <mergeCell ref="B18:Z18"/>
    <mergeCell ref="B19:Z19"/>
    <mergeCell ref="B20:Z20"/>
    <mergeCell ref="B31:Z31"/>
    <mergeCell ref="A1:A2"/>
    <mergeCell ref="B1:Z1"/>
    <mergeCell ref="B2:Z2"/>
    <mergeCell ref="B3:Z3"/>
    <mergeCell ref="A4:A17"/>
    <mergeCell ref="B4:Z4"/>
    <mergeCell ref="B5:Z5"/>
    <mergeCell ref="B6:Z6"/>
    <mergeCell ref="B15:Z15"/>
    <mergeCell ref="Z21:Z22"/>
    <mergeCell ref="D23:E23"/>
    <mergeCell ref="H23:I23"/>
    <mergeCell ref="L23:M23"/>
    <mergeCell ref="P23:Q23"/>
    <mergeCell ref="T23:U23"/>
    <mergeCell ref="X23:Y23"/>
    <mergeCell ref="N21:N22"/>
    <mergeCell ref="O21:O22"/>
    <mergeCell ref="P21:U22"/>
    <mergeCell ref="V21:V22"/>
    <mergeCell ref="W21:W22"/>
    <mergeCell ref="X21:Y21"/>
    <mergeCell ref="X22:Y22"/>
    <mergeCell ref="B21:B22"/>
    <mergeCell ref="C21:C22"/>
    <mergeCell ref="D21:I22"/>
    <mergeCell ref="J21:J22"/>
    <mergeCell ref="K21:K22"/>
    <mergeCell ref="L21:M21"/>
    <mergeCell ref="L22:M22"/>
    <mergeCell ref="L7:Q7"/>
    <mergeCell ref="T7:Y7"/>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28515625" customWidth="1"/>
    <col min="3" max="3" width="14.140625" customWidth="1"/>
    <col min="4" max="4" width="2.85546875" customWidth="1"/>
    <col min="5" max="5" width="14.85546875" customWidth="1"/>
    <col min="6" max="6" width="2.42578125" customWidth="1"/>
    <col min="7" max="7" width="14.140625" customWidth="1"/>
    <col min="8" max="8" width="10" customWidth="1"/>
    <col min="9" max="9" width="8.5703125" customWidth="1"/>
    <col min="10" max="11" width="14.140625" customWidth="1"/>
    <col min="12" max="12" width="3" customWidth="1"/>
    <col min="13" max="13" width="11.85546875" customWidth="1"/>
    <col min="14" max="14" width="2.42578125" customWidth="1"/>
    <col min="15" max="15" width="14.140625" customWidth="1"/>
    <col min="16" max="16" width="2.85546875" customWidth="1"/>
    <col min="17" max="17" width="14.85546875" customWidth="1"/>
    <col min="18" max="19" width="14.140625" customWidth="1"/>
    <col min="20" max="20" width="2.85546875" customWidth="1"/>
    <col min="21" max="21" width="14.85546875" customWidth="1"/>
    <col min="22" max="22" width="14.140625" customWidth="1"/>
  </cols>
  <sheetData>
    <row r="1" spans="1:22" ht="15" customHeight="1">
      <c r="A1" s="7" t="s">
        <v>8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576</v>
      </c>
      <c r="B3" s="10" t="s">
        <v>5</v>
      </c>
      <c r="C3" s="10"/>
      <c r="D3" s="10"/>
      <c r="E3" s="10"/>
      <c r="F3" s="10"/>
      <c r="G3" s="10"/>
      <c r="H3" s="10"/>
      <c r="I3" s="10"/>
      <c r="J3" s="10"/>
      <c r="K3" s="10"/>
      <c r="L3" s="10"/>
      <c r="M3" s="10"/>
      <c r="N3" s="10"/>
      <c r="O3" s="10"/>
      <c r="P3" s="10"/>
      <c r="Q3" s="10"/>
      <c r="R3" s="10"/>
      <c r="S3" s="10"/>
      <c r="T3" s="10"/>
      <c r="U3" s="10"/>
      <c r="V3" s="10"/>
    </row>
    <row r="4" spans="1:22" ht="15" customHeight="1">
      <c r="A4" s="11" t="s">
        <v>801</v>
      </c>
      <c r="B4" s="10" t="s">
        <v>5</v>
      </c>
      <c r="C4" s="10"/>
      <c r="D4" s="10"/>
      <c r="E4" s="10"/>
      <c r="F4" s="10"/>
      <c r="G4" s="10"/>
      <c r="H4" s="10"/>
      <c r="I4" s="10"/>
      <c r="J4" s="10"/>
      <c r="K4" s="10"/>
      <c r="L4" s="10"/>
      <c r="M4" s="10"/>
      <c r="N4" s="10"/>
      <c r="O4" s="10"/>
      <c r="P4" s="10"/>
      <c r="Q4" s="10"/>
      <c r="R4" s="10"/>
      <c r="S4" s="10"/>
      <c r="T4" s="10"/>
      <c r="U4" s="10"/>
      <c r="V4" s="10"/>
    </row>
    <row r="5" spans="1:22">
      <c r="A5" s="11"/>
      <c r="B5" s="20" t="s">
        <v>584</v>
      </c>
      <c r="C5" s="20"/>
      <c r="D5" s="20"/>
      <c r="E5" s="20"/>
      <c r="F5" s="20"/>
      <c r="G5" s="20"/>
      <c r="H5" s="20"/>
      <c r="I5" s="20"/>
      <c r="J5" s="20"/>
      <c r="K5" s="20"/>
      <c r="L5" s="20"/>
      <c r="M5" s="20"/>
      <c r="N5" s="20"/>
      <c r="O5" s="20"/>
      <c r="P5" s="20"/>
      <c r="Q5" s="20"/>
      <c r="R5" s="20"/>
      <c r="S5" s="20"/>
      <c r="T5" s="20"/>
      <c r="U5" s="20"/>
      <c r="V5" s="20"/>
    </row>
    <row r="6" spans="1:22">
      <c r="A6" s="11"/>
      <c r="B6" s="20"/>
      <c r="C6" s="20"/>
      <c r="D6" s="20"/>
      <c r="E6" s="20"/>
      <c r="F6" s="20"/>
      <c r="G6" s="20"/>
      <c r="H6" s="20"/>
      <c r="I6" s="20"/>
      <c r="J6" s="20"/>
      <c r="K6" s="20"/>
      <c r="L6" s="20"/>
      <c r="M6" s="20"/>
      <c r="N6" s="20"/>
      <c r="O6" s="20"/>
      <c r="P6" s="20"/>
      <c r="Q6" s="20"/>
      <c r="R6" s="20"/>
      <c r="S6" s="20"/>
      <c r="T6" s="20"/>
      <c r="U6" s="20"/>
      <c r="V6" s="20"/>
    </row>
    <row r="7" spans="1:22">
      <c r="A7" s="11"/>
      <c r="B7" s="16"/>
      <c r="C7" s="16"/>
      <c r="D7" s="92" t="s">
        <v>585</v>
      </c>
      <c r="E7" s="92"/>
      <c r="F7" s="92"/>
      <c r="G7" s="92"/>
      <c r="H7" s="92"/>
      <c r="I7" s="92"/>
      <c r="J7" s="92"/>
      <c r="K7" s="92"/>
      <c r="L7" s="92"/>
      <c r="M7" s="92"/>
      <c r="N7" s="92"/>
      <c r="O7" s="92"/>
      <c r="P7" s="92"/>
      <c r="Q7" s="92"/>
      <c r="R7" s="84"/>
    </row>
    <row r="8" spans="1:22">
      <c r="A8" s="11"/>
      <c r="B8" s="21" t="s">
        <v>586</v>
      </c>
      <c r="C8" s="20"/>
      <c r="D8" s="193" t="s">
        <v>587</v>
      </c>
      <c r="E8" s="193"/>
      <c r="F8" s="195"/>
      <c r="G8" s="193"/>
      <c r="H8" s="193" t="s">
        <v>588</v>
      </c>
      <c r="I8" s="193"/>
      <c r="J8" s="195"/>
      <c r="K8" s="193"/>
      <c r="L8" s="193" t="s">
        <v>592</v>
      </c>
      <c r="M8" s="193"/>
      <c r="N8" s="195"/>
      <c r="O8" s="193"/>
      <c r="P8" s="193" t="s">
        <v>595</v>
      </c>
      <c r="Q8" s="193"/>
      <c r="R8" s="98"/>
    </row>
    <row r="9" spans="1:22">
      <c r="A9" s="11"/>
      <c r="B9" s="21"/>
      <c r="C9" s="20"/>
      <c r="D9" s="194"/>
      <c r="E9" s="194"/>
      <c r="F9" s="98"/>
      <c r="G9" s="194"/>
      <c r="H9" s="97" t="s">
        <v>589</v>
      </c>
      <c r="I9" s="97"/>
      <c r="J9" s="98"/>
      <c r="K9" s="194"/>
      <c r="L9" s="97" t="s">
        <v>593</v>
      </c>
      <c r="M9" s="97"/>
      <c r="N9" s="98"/>
      <c r="O9" s="194"/>
      <c r="P9" s="97" t="s">
        <v>596</v>
      </c>
      <c r="Q9" s="97"/>
      <c r="R9" s="98"/>
    </row>
    <row r="10" spans="1:22">
      <c r="A10" s="11"/>
      <c r="B10" s="21"/>
      <c r="C10" s="20"/>
      <c r="D10" s="194"/>
      <c r="E10" s="194"/>
      <c r="F10" s="98"/>
      <c r="G10" s="194"/>
      <c r="H10" s="97" t="s">
        <v>590</v>
      </c>
      <c r="I10" s="97"/>
      <c r="J10" s="98"/>
      <c r="K10" s="194"/>
      <c r="L10" s="97" t="s">
        <v>594</v>
      </c>
      <c r="M10" s="97"/>
      <c r="N10" s="98"/>
      <c r="O10" s="194"/>
      <c r="P10" s="97" t="s">
        <v>597</v>
      </c>
      <c r="Q10" s="97"/>
      <c r="R10" s="98"/>
    </row>
    <row r="11" spans="1:22">
      <c r="A11" s="11"/>
      <c r="B11" s="192"/>
      <c r="C11" s="20"/>
      <c r="D11" s="92"/>
      <c r="E11" s="92"/>
      <c r="F11" s="98"/>
      <c r="G11" s="194"/>
      <c r="H11" s="92" t="s">
        <v>591</v>
      </c>
      <c r="I11" s="92"/>
      <c r="J11" s="98"/>
      <c r="K11" s="194"/>
      <c r="L11" s="76"/>
      <c r="M11" s="76"/>
      <c r="N11" s="98"/>
      <c r="O11" s="194"/>
      <c r="P11" s="76"/>
      <c r="Q11" s="76"/>
      <c r="R11" s="98"/>
    </row>
    <row r="12" spans="1:22">
      <c r="A12" s="11"/>
      <c r="B12" s="191" t="s">
        <v>598</v>
      </c>
      <c r="C12" s="86"/>
      <c r="D12" s="87" t="s">
        <v>317</v>
      </c>
      <c r="E12" s="88">
        <v>396000</v>
      </c>
      <c r="F12" s="89"/>
      <c r="G12" s="90"/>
      <c r="H12" s="87" t="s">
        <v>317</v>
      </c>
      <c r="I12" s="131" t="s">
        <v>318</v>
      </c>
      <c r="J12" s="89"/>
      <c r="K12" s="90"/>
      <c r="L12" s="87" t="s">
        <v>317</v>
      </c>
      <c r="M12" s="88">
        <v>396000</v>
      </c>
      <c r="N12" s="89"/>
      <c r="O12" s="90"/>
      <c r="P12" s="87" t="s">
        <v>317</v>
      </c>
      <c r="Q12" s="131" t="s">
        <v>318</v>
      </c>
      <c r="R12" s="89"/>
    </row>
    <row r="13" spans="1:22">
      <c r="A13" s="11"/>
      <c r="B13" s="16" t="s">
        <v>599</v>
      </c>
      <c r="C13" s="16"/>
      <c r="D13" s="23" t="s">
        <v>317</v>
      </c>
      <c r="E13" s="108" t="s">
        <v>600</v>
      </c>
      <c r="F13" s="23" t="s">
        <v>320</v>
      </c>
      <c r="G13" s="85"/>
      <c r="H13" s="23" t="s">
        <v>317</v>
      </c>
      <c r="I13" s="108" t="s">
        <v>318</v>
      </c>
      <c r="J13" s="23"/>
      <c r="K13" s="85"/>
      <c r="L13" s="23" t="s">
        <v>317</v>
      </c>
      <c r="M13" s="108" t="s">
        <v>600</v>
      </c>
      <c r="N13" s="23" t="s">
        <v>320</v>
      </c>
      <c r="O13" s="85"/>
      <c r="P13" s="23" t="s">
        <v>317</v>
      </c>
      <c r="Q13" s="108" t="s">
        <v>318</v>
      </c>
      <c r="R13" s="23"/>
    </row>
    <row r="14" spans="1:22" ht="15.75">
      <c r="A14" s="11"/>
      <c r="B14" s="100"/>
      <c r="C14" s="100"/>
      <c r="D14" s="100"/>
      <c r="E14" s="100"/>
      <c r="F14" s="100"/>
      <c r="G14" s="100"/>
      <c r="H14" s="100"/>
      <c r="I14" s="100"/>
      <c r="J14" s="100"/>
      <c r="K14" s="100"/>
      <c r="L14" s="100"/>
      <c r="M14" s="100"/>
      <c r="N14" s="100"/>
      <c r="O14" s="100"/>
      <c r="P14" s="100"/>
      <c r="Q14" s="100"/>
      <c r="R14" s="100"/>
      <c r="S14" s="100"/>
      <c r="T14" s="100"/>
      <c r="U14" s="100"/>
      <c r="V14" s="100"/>
    </row>
    <row r="15" spans="1:22" ht="15" customHeight="1">
      <c r="A15" s="11" t="s">
        <v>802</v>
      </c>
      <c r="B15" s="10" t="s">
        <v>5</v>
      </c>
      <c r="C15" s="10"/>
      <c r="D15" s="10"/>
      <c r="E15" s="10"/>
      <c r="F15" s="10"/>
      <c r="G15" s="10"/>
      <c r="H15" s="10"/>
      <c r="I15" s="10"/>
      <c r="J15" s="10"/>
      <c r="K15" s="10"/>
      <c r="L15" s="10"/>
      <c r="M15" s="10"/>
      <c r="N15" s="10"/>
      <c r="O15" s="10"/>
      <c r="P15" s="10"/>
      <c r="Q15" s="10"/>
      <c r="R15" s="10"/>
      <c r="S15" s="10"/>
      <c r="T15" s="10"/>
      <c r="U15" s="10"/>
      <c r="V15" s="10"/>
    </row>
    <row r="16" spans="1:22">
      <c r="A16" s="11"/>
      <c r="B16" s="20" t="s">
        <v>604</v>
      </c>
      <c r="C16" s="20"/>
      <c r="D16" s="20"/>
      <c r="E16" s="20"/>
      <c r="F16" s="20"/>
      <c r="G16" s="20"/>
      <c r="H16" s="20"/>
      <c r="I16" s="20"/>
      <c r="J16" s="20"/>
      <c r="K16" s="20"/>
      <c r="L16" s="20"/>
      <c r="M16" s="20"/>
      <c r="N16" s="20"/>
      <c r="O16" s="20"/>
      <c r="P16" s="20"/>
      <c r="Q16" s="20"/>
      <c r="R16" s="20"/>
      <c r="S16" s="20"/>
      <c r="T16" s="20"/>
      <c r="U16" s="20"/>
      <c r="V16" s="20"/>
    </row>
    <row r="17" spans="1:22" ht="15.75">
      <c r="A17" s="11"/>
      <c r="B17" s="100"/>
      <c r="C17" s="100"/>
      <c r="D17" s="100"/>
      <c r="E17" s="100"/>
      <c r="F17" s="100"/>
      <c r="G17" s="100"/>
      <c r="H17" s="100"/>
      <c r="I17" s="100"/>
      <c r="J17" s="100"/>
      <c r="K17" s="100"/>
      <c r="L17" s="100"/>
      <c r="M17" s="100"/>
      <c r="N17" s="100"/>
      <c r="O17" s="100"/>
      <c r="P17" s="100"/>
      <c r="Q17" s="100"/>
      <c r="R17" s="100"/>
      <c r="S17" s="100"/>
      <c r="T17" s="100"/>
      <c r="U17" s="100"/>
      <c r="V17" s="100"/>
    </row>
    <row r="18" spans="1:22">
      <c r="A18" s="11"/>
      <c r="B18" s="16"/>
      <c r="C18" s="16"/>
      <c r="D18" s="92" t="s">
        <v>585</v>
      </c>
      <c r="E18" s="92"/>
      <c r="F18" s="92"/>
      <c r="G18" s="92"/>
      <c r="H18" s="92"/>
      <c r="I18" s="92"/>
      <c r="J18" s="92"/>
      <c r="K18" s="92"/>
      <c r="L18" s="92"/>
      <c r="M18" s="92"/>
      <c r="N18" s="92"/>
      <c r="O18" s="92"/>
      <c r="P18" s="92"/>
      <c r="Q18" s="92"/>
      <c r="R18" s="84"/>
      <c r="S18" s="16"/>
      <c r="T18" s="23"/>
      <c r="U18" s="23"/>
      <c r="V18" s="23"/>
    </row>
    <row r="19" spans="1:22">
      <c r="A19" s="11"/>
      <c r="B19" s="21" t="s">
        <v>52</v>
      </c>
      <c r="C19" s="20"/>
      <c r="D19" s="193" t="s">
        <v>587</v>
      </c>
      <c r="E19" s="193"/>
      <c r="F19" s="195"/>
      <c r="G19" s="193"/>
      <c r="H19" s="193" t="s">
        <v>588</v>
      </c>
      <c r="I19" s="193"/>
      <c r="J19" s="195"/>
      <c r="K19" s="193"/>
      <c r="L19" s="193" t="s">
        <v>592</v>
      </c>
      <c r="M19" s="193"/>
      <c r="N19" s="195"/>
      <c r="O19" s="193"/>
      <c r="P19" s="193" t="s">
        <v>595</v>
      </c>
      <c r="Q19" s="193"/>
      <c r="R19" s="98"/>
      <c r="S19" s="20"/>
      <c r="T19" s="97" t="s">
        <v>605</v>
      </c>
      <c r="U19" s="97"/>
      <c r="V19" s="98"/>
    </row>
    <row r="20" spans="1:22">
      <c r="A20" s="11"/>
      <c r="B20" s="21"/>
      <c r="C20" s="20"/>
      <c r="D20" s="194"/>
      <c r="E20" s="194"/>
      <c r="F20" s="98"/>
      <c r="G20" s="194"/>
      <c r="H20" s="97" t="s">
        <v>589</v>
      </c>
      <c r="I20" s="97"/>
      <c r="J20" s="98"/>
      <c r="K20" s="194"/>
      <c r="L20" s="97" t="s">
        <v>593</v>
      </c>
      <c r="M20" s="97"/>
      <c r="N20" s="98"/>
      <c r="O20" s="194"/>
      <c r="P20" s="97" t="s">
        <v>596</v>
      </c>
      <c r="Q20" s="97"/>
      <c r="R20" s="98"/>
      <c r="S20" s="20"/>
      <c r="T20" s="97"/>
      <c r="U20" s="97"/>
      <c r="V20" s="98"/>
    </row>
    <row r="21" spans="1:22">
      <c r="A21" s="11"/>
      <c r="B21" s="21"/>
      <c r="C21" s="20"/>
      <c r="D21" s="194"/>
      <c r="E21" s="194"/>
      <c r="F21" s="98"/>
      <c r="G21" s="194"/>
      <c r="H21" s="97" t="s">
        <v>590</v>
      </c>
      <c r="I21" s="97"/>
      <c r="J21" s="98"/>
      <c r="K21" s="194"/>
      <c r="L21" s="97" t="s">
        <v>594</v>
      </c>
      <c r="M21" s="97"/>
      <c r="N21" s="98"/>
      <c r="O21" s="194"/>
      <c r="P21" s="97" t="s">
        <v>597</v>
      </c>
      <c r="Q21" s="97"/>
      <c r="R21" s="98"/>
      <c r="S21" s="20"/>
      <c r="T21" s="97"/>
      <c r="U21" s="97"/>
      <c r="V21" s="98"/>
    </row>
    <row r="22" spans="1:22">
      <c r="A22" s="11"/>
      <c r="B22" s="192"/>
      <c r="C22" s="20"/>
      <c r="D22" s="92"/>
      <c r="E22" s="92"/>
      <c r="F22" s="98"/>
      <c r="G22" s="194"/>
      <c r="H22" s="92" t="s">
        <v>591</v>
      </c>
      <c r="I22" s="92"/>
      <c r="J22" s="98"/>
      <c r="K22" s="194"/>
      <c r="L22" s="76"/>
      <c r="M22" s="76"/>
      <c r="N22" s="98"/>
      <c r="O22" s="194"/>
      <c r="P22" s="76"/>
      <c r="Q22" s="76"/>
      <c r="R22" s="98"/>
      <c r="S22" s="20"/>
      <c r="T22" s="92"/>
      <c r="U22" s="92"/>
      <c r="V22" s="98"/>
    </row>
    <row r="23" spans="1:22">
      <c r="A23" s="11"/>
      <c r="B23" s="196"/>
      <c r="C23" s="16"/>
      <c r="D23" s="106"/>
      <c r="E23" s="106"/>
      <c r="F23" s="23"/>
      <c r="G23" s="16"/>
      <c r="H23" s="106"/>
      <c r="I23" s="106"/>
      <c r="J23" s="23"/>
      <c r="K23" s="16"/>
      <c r="L23" s="106"/>
      <c r="M23" s="106"/>
      <c r="N23" s="23"/>
      <c r="O23" s="16"/>
      <c r="P23" s="106"/>
      <c r="Q23" s="106"/>
      <c r="R23" s="23"/>
      <c r="S23" s="16"/>
      <c r="T23" s="106"/>
      <c r="U23" s="106"/>
      <c r="V23" s="23"/>
    </row>
    <row r="24" spans="1:22">
      <c r="A24" s="11"/>
      <c r="B24" s="197" t="s">
        <v>606</v>
      </c>
      <c r="C24" s="86"/>
      <c r="D24" s="89"/>
      <c r="E24" s="89"/>
      <c r="F24" s="89"/>
      <c r="G24" s="86"/>
      <c r="H24" s="89"/>
      <c r="I24" s="89"/>
      <c r="J24" s="89"/>
      <c r="K24" s="86"/>
      <c r="L24" s="89"/>
      <c r="M24" s="89"/>
      <c r="N24" s="89"/>
      <c r="O24" s="86"/>
      <c r="P24" s="89"/>
      <c r="Q24" s="89"/>
      <c r="R24" s="89"/>
      <c r="S24" s="86"/>
      <c r="T24" s="89"/>
      <c r="U24" s="89"/>
      <c r="V24" s="89"/>
    </row>
    <row r="25" spans="1:22">
      <c r="A25" s="11"/>
      <c r="B25" s="198">
        <v>41912</v>
      </c>
      <c r="C25" s="16"/>
      <c r="D25" s="23" t="s">
        <v>317</v>
      </c>
      <c r="E25" s="91">
        <v>269754000</v>
      </c>
      <c r="F25" s="23"/>
      <c r="G25" s="85"/>
      <c r="H25" s="23" t="s">
        <v>317</v>
      </c>
      <c r="I25" s="108" t="s">
        <v>318</v>
      </c>
      <c r="J25" s="23"/>
      <c r="K25" s="85"/>
      <c r="L25" s="23" t="s">
        <v>317</v>
      </c>
      <c r="M25" s="108" t="s">
        <v>318</v>
      </c>
      <c r="N25" s="23"/>
      <c r="O25" s="85"/>
      <c r="P25" s="23" t="s">
        <v>317</v>
      </c>
      <c r="Q25" s="91">
        <v>269754000</v>
      </c>
      <c r="R25" s="23"/>
      <c r="S25" s="85"/>
      <c r="T25" s="23" t="s">
        <v>317</v>
      </c>
      <c r="U25" s="91">
        <v>269811000</v>
      </c>
      <c r="V25" s="23"/>
    </row>
    <row r="26" spans="1:22">
      <c r="A26" s="11"/>
      <c r="B26" s="199">
        <v>41639</v>
      </c>
      <c r="C26" s="86"/>
      <c r="D26" s="89" t="s">
        <v>317</v>
      </c>
      <c r="E26" s="94">
        <v>192492000</v>
      </c>
      <c r="F26" s="89"/>
      <c r="G26" s="90"/>
      <c r="H26" s="89" t="s">
        <v>317</v>
      </c>
      <c r="I26" s="95" t="s">
        <v>318</v>
      </c>
      <c r="J26" s="89"/>
      <c r="K26" s="90"/>
      <c r="L26" s="89" t="s">
        <v>317</v>
      </c>
      <c r="M26" s="95" t="s">
        <v>318</v>
      </c>
      <c r="N26" s="89"/>
      <c r="O26" s="90"/>
      <c r="P26" s="89" t="s">
        <v>317</v>
      </c>
      <c r="Q26" s="94">
        <v>192492000</v>
      </c>
      <c r="R26" s="89"/>
      <c r="S26" s="90"/>
      <c r="T26" s="89" t="s">
        <v>317</v>
      </c>
      <c r="U26" s="94">
        <v>192491000</v>
      </c>
      <c r="V26" s="89"/>
    </row>
    <row r="27" spans="1:22">
      <c r="A27" s="11"/>
      <c r="B27" s="20"/>
      <c r="C27" s="20"/>
      <c r="D27" s="20"/>
      <c r="E27" s="20"/>
      <c r="F27" s="20"/>
      <c r="G27" s="20"/>
      <c r="H27" s="20"/>
      <c r="I27" s="20"/>
      <c r="J27" s="20"/>
      <c r="K27" s="20"/>
      <c r="L27" s="20"/>
      <c r="M27" s="20"/>
      <c r="N27" s="20"/>
      <c r="O27" s="20"/>
      <c r="P27" s="20"/>
      <c r="Q27" s="20"/>
      <c r="R27" s="20"/>
      <c r="S27" s="20"/>
      <c r="T27" s="20"/>
      <c r="U27" s="20"/>
      <c r="V27" s="20"/>
    </row>
    <row r="28" spans="1:22" ht="15.75">
      <c r="A28" s="11"/>
      <c r="B28" s="100"/>
      <c r="C28" s="100"/>
      <c r="D28" s="100"/>
      <c r="E28" s="100"/>
      <c r="F28" s="100"/>
      <c r="G28" s="100"/>
      <c r="H28" s="100"/>
      <c r="I28" s="100"/>
      <c r="J28" s="100"/>
      <c r="K28" s="100"/>
      <c r="L28" s="100"/>
      <c r="M28" s="100"/>
      <c r="N28" s="100"/>
      <c r="O28" s="100"/>
      <c r="P28" s="100"/>
      <c r="Q28" s="100"/>
      <c r="R28" s="100"/>
      <c r="S28" s="100"/>
      <c r="T28" s="100"/>
      <c r="U28" s="100"/>
      <c r="V28" s="100"/>
    </row>
  </sheetData>
  <mergeCells count="64">
    <mergeCell ref="B5:V5"/>
    <mergeCell ref="B6:V6"/>
    <mergeCell ref="B14:V14"/>
    <mergeCell ref="A15:A28"/>
    <mergeCell ref="B15:V15"/>
    <mergeCell ref="B16:V16"/>
    <mergeCell ref="B17:V17"/>
    <mergeCell ref="B27:V27"/>
    <mergeCell ref="B28:V28"/>
    <mergeCell ref="R19:R22"/>
    <mergeCell ref="S19:S22"/>
    <mergeCell ref="T19:U22"/>
    <mergeCell ref="V19:V22"/>
    <mergeCell ref="A1:A2"/>
    <mergeCell ref="B1:V1"/>
    <mergeCell ref="B2:V2"/>
    <mergeCell ref="B3:V3"/>
    <mergeCell ref="A4:A14"/>
    <mergeCell ref="B4:V4"/>
    <mergeCell ref="N19:N22"/>
    <mergeCell ref="O19:O22"/>
    <mergeCell ref="P19:Q19"/>
    <mergeCell ref="P20:Q20"/>
    <mergeCell ref="P21:Q21"/>
    <mergeCell ref="P22:Q22"/>
    <mergeCell ref="H22:I22"/>
    <mergeCell ref="J19:J22"/>
    <mergeCell ref="K19:K22"/>
    <mergeCell ref="L19:M19"/>
    <mergeCell ref="L20:M20"/>
    <mergeCell ref="L21:M21"/>
    <mergeCell ref="L22:M22"/>
    <mergeCell ref="R8:R11"/>
    <mergeCell ref="D18:Q18"/>
    <mergeCell ref="B19:B22"/>
    <mergeCell ref="C19:C22"/>
    <mergeCell ref="D19:E22"/>
    <mergeCell ref="F19:F22"/>
    <mergeCell ref="G19:G22"/>
    <mergeCell ref="H19:I19"/>
    <mergeCell ref="H20:I20"/>
    <mergeCell ref="H21:I21"/>
    <mergeCell ref="N8:N11"/>
    <mergeCell ref="O8:O11"/>
    <mergeCell ref="P8:Q8"/>
    <mergeCell ref="P9:Q9"/>
    <mergeCell ref="P10:Q10"/>
    <mergeCell ref="P11:Q11"/>
    <mergeCell ref="J8:J11"/>
    <mergeCell ref="K8:K11"/>
    <mergeCell ref="L8:M8"/>
    <mergeCell ref="L9:M9"/>
    <mergeCell ref="L10:M10"/>
    <mergeCell ref="L11:M11"/>
    <mergeCell ref="D7:Q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2.42578125" customWidth="1"/>
    <col min="3" max="3" width="10.28515625" customWidth="1"/>
    <col min="4" max="4" width="2" customWidth="1"/>
    <col min="5" max="5" width="8.85546875" customWidth="1"/>
    <col min="6" max="7" width="10.28515625" customWidth="1"/>
    <col min="8" max="8" width="2" customWidth="1"/>
    <col min="9" max="9" width="8.85546875" customWidth="1"/>
    <col min="10" max="10" width="10.28515625" customWidth="1"/>
  </cols>
  <sheetData>
    <row r="1" spans="1:10" ht="15" customHeight="1">
      <c r="A1" s="7" t="s">
        <v>803</v>
      </c>
      <c r="B1" s="7" t="s">
        <v>1</v>
      </c>
      <c r="C1" s="7"/>
      <c r="D1" s="7"/>
      <c r="E1" s="7"/>
      <c r="F1" s="7"/>
      <c r="G1" s="7"/>
      <c r="H1" s="7"/>
      <c r="I1" s="7"/>
      <c r="J1" s="7"/>
    </row>
    <row r="2" spans="1:10" ht="15" customHeight="1">
      <c r="A2" s="7"/>
      <c r="B2" s="7" t="s">
        <v>2</v>
      </c>
      <c r="C2" s="7"/>
      <c r="D2" s="7"/>
      <c r="E2" s="7"/>
      <c r="F2" s="7"/>
      <c r="G2" s="7"/>
      <c r="H2" s="7"/>
      <c r="I2" s="7"/>
      <c r="J2" s="7"/>
    </row>
    <row r="3" spans="1:10" ht="30">
      <c r="A3" s="3" t="s">
        <v>612</v>
      </c>
      <c r="B3" s="10" t="s">
        <v>5</v>
      </c>
      <c r="C3" s="10"/>
      <c r="D3" s="10"/>
      <c r="E3" s="10"/>
      <c r="F3" s="10"/>
      <c r="G3" s="10"/>
      <c r="H3" s="10"/>
      <c r="I3" s="10"/>
      <c r="J3" s="10"/>
    </row>
    <row r="4" spans="1:10" ht="15" customHeight="1">
      <c r="A4" s="11" t="s">
        <v>804</v>
      </c>
      <c r="B4" s="10" t="s">
        <v>5</v>
      </c>
      <c r="C4" s="10"/>
      <c r="D4" s="10"/>
      <c r="E4" s="10"/>
      <c r="F4" s="10"/>
      <c r="G4" s="10"/>
      <c r="H4" s="10"/>
      <c r="I4" s="10"/>
      <c r="J4" s="10"/>
    </row>
    <row r="5" spans="1:10">
      <c r="A5" s="11"/>
      <c r="B5" s="20" t="s">
        <v>623</v>
      </c>
      <c r="C5" s="20"/>
      <c r="D5" s="20"/>
      <c r="E5" s="20"/>
      <c r="F5" s="20"/>
      <c r="G5" s="20"/>
      <c r="H5" s="20"/>
      <c r="I5" s="20"/>
      <c r="J5" s="20"/>
    </row>
    <row r="6" spans="1:10" ht="15.75">
      <c r="A6" s="11"/>
      <c r="B6" s="100"/>
      <c r="C6" s="100"/>
      <c r="D6" s="100"/>
      <c r="E6" s="100"/>
      <c r="F6" s="100"/>
      <c r="G6" s="100"/>
      <c r="H6" s="100"/>
      <c r="I6" s="100"/>
      <c r="J6" s="100"/>
    </row>
    <row r="7" spans="1:10">
      <c r="A7" s="11"/>
      <c r="B7" s="28"/>
      <c r="C7" s="16"/>
      <c r="D7" s="92" t="s">
        <v>624</v>
      </c>
      <c r="E7" s="92"/>
      <c r="F7" s="84"/>
      <c r="G7" s="16"/>
      <c r="H7" s="92" t="s">
        <v>625</v>
      </c>
      <c r="I7" s="92"/>
      <c r="J7" s="84"/>
    </row>
    <row r="8" spans="1:10">
      <c r="A8" s="11"/>
      <c r="B8" s="86" t="s">
        <v>509</v>
      </c>
      <c r="C8" s="86"/>
      <c r="D8" s="87" t="s">
        <v>317</v>
      </c>
      <c r="E8" s="88">
        <v>100000</v>
      </c>
      <c r="F8" s="89"/>
      <c r="G8" s="86"/>
      <c r="H8" s="87" t="s">
        <v>317</v>
      </c>
      <c r="I8" s="88">
        <v>36000</v>
      </c>
      <c r="J8" s="89"/>
    </row>
    <row r="9" spans="1:10">
      <c r="A9" s="11"/>
      <c r="B9" s="16">
        <v>2015</v>
      </c>
      <c r="C9" s="16"/>
      <c r="D9" s="23"/>
      <c r="E9" s="91">
        <v>434000</v>
      </c>
      <c r="F9" s="23"/>
      <c r="G9" s="16"/>
      <c r="H9" s="23"/>
      <c r="I9" s="91">
        <v>144000</v>
      </c>
      <c r="J9" s="23"/>
    </row>
    <row r="10" spans="1:10">
      <c r="A10" s="11"/>
      <c r="B10" s="86">
        <v>2016</v>
      </c>
      <c r="C10" s="86"/>
      <c r="D10" s="89"/>
      <c r="E10" s="94">
        <v>520000</v>
      </c>
      <c r="F10" s="89"/>
      <c r="G10" s="86"/>
      <c r="H10" s="89"/>
      <c r="I10" s="94">
        <v>144000</v>
      </c>
      <c r="J10" s="89"/>
    </row>
    <row r="11" spans="1:10">
      <c r="A11" s="11"/>
      <c r="B11" s="16">
        <v>2017</v>
      </c>
      <c r="C11" s="16"/>
      <c r="D11" s="23"/>
      <c r="E11" s="91">
        <v>542000</v>
      </c>
      <c r="F11" s="23"/>
      <c r="G11" s="16"/>
      <c r="H11" s="23"/>
      <c r="I11" s="91">
        <v>144000</v>
      </c>
      <c r="J11" s="23"/>
    </row>
    <row r="12" spans="1:10">
      <c r="A12" s="11"/>
      <c r="B12" s="86">
        <v>2018</v>
      </c>
      <c r="C12" s="86"/>
      <c r="D12" s="89"/>
      <c r="E12" s="94">
        <v>559000</v>
      </c>
      <c r="F12" s="89"/>
      <c r="G12" s="86"/>
      <c r="H12" s="89"/>
      <c r="I12" s="94">
        <v>144000</v>
      </c>
      <c r="J12" s="89"/>
    </row>
    <row r="13" spans="1:10">
      <c r="A13" s="11"/>
      <c r="B13" s="16" t="s">
        <v>510</v>
      </c>
      <c r="C13" s="16"/>
      <c r="D13" s="109"/>
      <c r="E13" s="121">
        <v>337000</v>
      </c>
      <c r="F13" s="23"/>
      <c r="G13" s="16"/>
      <c r="H13" s="109"/>
      <c r="I13" s="121">
        <v>6252000</v>
      </c>
      <c r="J13" s="23"/>
    </row>
    <row r="14" spans="1:10" ht="15.75" thickBot="1">
      <c r="A14" s="11"/>
      <c r="B14" s="86" t="s">
        <v>128</v>
      </c>
      <c r="C14" s="86"/>
      <c r="D14" s="125" t="s">
        <v>317</v>
      </c>
      <c r="E14" s="126">
        <v>2492000</v>
      </c>
      <c r="F14" s="89"/>
      <c r="G14" s="86"/>
      <c r="H14" s="125" t="s">
        <v>317</v>
      </c>
      <c r="I14" s="126">
        <v>6864000</v>
      </c>
      <c r="J14" s="89"/>
    </row>
    <row r="15" spans="1:10" ht="16.5" thickTop="1">
      <c r="A15" s="11"/>
      <c r="B15" s="100"/>
      <c r="C15" s="100"/>
      <c r="D15" s="100"/>
      <c r="E15" s="100"/>
      <c r="F15" s="100"/>
      <c r="G15" s="100"/>
      <c r="H15" s="100"/>
      <c r="I15" s="100"/>
      <c r="J15" s="100"/>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25.28515625" customWidth="1"/>
    <col min="3" max="3" width="11.140625" customWidth="1"/>
    <col min="4" max="4" width="5.42578125" customWidth="1"/>
    <col min="5" max="5" width="28.85546875" customWidth="1"/>
    <col min="6" max="6" width="1.85546875" customWidth="1"/>
    <col min="7" max="7" width="11.140625" customWidth="1"/>
    <col min="8" max="8" width="6.28515625" customWidth="1"/>
    <col min="9" max="9" width="33.7109375" customWidth="1"/>
    <col min="10" max="10" width="1.85546875" customWidth="1"/>
    <col min="11" max="11" width="11.140625" customWidth="1"/>
    <col min="12" max="12" width="5.85546875" customWidth="1"/>
    <col min="13" max="13" width="28.28515625" customWidth="1"/>
    <col min="14" max="14" width="1.85546875" customWidth="1"/>
    <col min="15" max="15" width="11.140625" customWidth="1"/>
    <col min="16" max="16" width="5.7109375" customWidth="1"/>
    <col min="17" max="17" width="27.5703125" customWidth="1"/>
    <col min="18" max="18" width="1.85546875" customWidth="1"/>
    <col min="19" max="19" width="11.140625" customWidth="1"/>
    <col min="20" max="20" width="6.85546875" customWidth="1"/>
    <col min="21" max="21" width="33.140625" customWidth="1"/>
    <col min="22" max="22" width="1.85546875" customWidth="1"/>
    <col min="23" max="23" width="11.140625" customWidth="1"/>
    <col min="24" max="24" width="6.28515625" customWidth="1"/>
    <col min="25" max="25" width="30.7109375" customWidth="1"/>
    <col min="26" max="26" width="1.85546875" customWidth="1"/>
  </cols>
  <sheetData>
    <row r="1" spans="1:26" ht="15" customHeight="1">
      <c r="A1" s="7" t="s">
        <v>8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0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0" t="s">
        <v>632</v>
      </c>
      <c r="C5" s="20"/>
      <c r="D5" s="20"/>
      <c r="E5" s="20"/>
      <c r="F5" s="20"/>
      <c r="G5" s="20"/>
      <c r="H5" s="20"/>
      <c r="I5" s="20"/>
      <c r="J5" s="20"/>
      <c r="K5" s="20"/>
      <c r="L5" s="20"/>
      <c r="M5" s="20"/>
      <c r="N5" s="20"/>
      <c r="O5" s="20"/>
      <c r="P5" s="20"/>
      <c r="Q5" s="20"/>
      <c r="R5" s="20"/>
      <c r="S5" s="20"/>
      <c r="T5" s="20"/>
      <c r="U5" s="20"/>
      <c r="V5" s="20"/>
      <c r="W5" s="20"/>
      <c r="X5" s="20"/>
      <c r="Y5" s="20"/>
      <c r="Z5" s="20"/>
    </row>
    <row r="6" spans="1:26" ht="15.75">
      <c r="A6" s="11"/>
      <c r="B6" s="100"/>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c r="A7" s="11"/>
      <c r="B7" s="28"/>
      <c r="C7" s="16"/>
      <c r="D7" s="127">
        <v>41912</v>
      </c>
      <c r="E7" s="127"/>
      <c r="F7" s="84"/>
      <c r="G7" s="16"/>
      <c r="H7" s="127">
        <v>41639</v>
      </c>
      <c r="I7" s="127"/>
      <c r="J7" s="84"/>
    </row>
    <row r="8" spans="1:26">
      <c r="A8" s="11"/>
      <c r="B8" s="86" t="s">
        <v>633</v>
      </c>
      <c r="C8" s="86"/>
      <c r="D8" s="87" t="s">
        <v>317</v>
      </c>
      <c r="E8" s="88">
        <v>63054000</v>
      </c>
      <c r="F8" s="89"/>
      <c r="G8" s="86"/>
      <c r="H8" s="87" t="s">
        <v>317</v>
      </c>
      <c r="I8" s="88">
        <v>61422000</v>
      </c>
      <c r="J8" s="89"/>
    </row>
    <row r="9" spans="1:26">
      <c r="A9" s="11"/>
      <c r="B9" s="16" t="s">
        <v>52</v>
      </c>
      <c r="C9" s="16"/>
      <c r="D9" s="109"/>
      <c r="E9" s="110" t="s">
        <v>634</v>
      </c>
      <c r="F9" s="23" t="s">
        <v>320</v>
      </c>
      <c r="G9" s="16"/>
      <c r="H9" s="109"/>
      <c r="I9" s="110" t="s">
        <v>635</v>
      </c>
      <c r="J9" s="23" t="s">
        <v>320</v>
      </c>
    </row>
    <row r="10" spans="1:26" ht="15.75" thickBot="1">
      <c r="A10" s="11"/>
      <c r="B10" s="86" t="s">
        <v>636</v>
      </c>
      <c r="C10" s="86"/>
      <c r="D10" s="125" t="s">
        <v>317</v>
      </c>
      <c r="E10" s="126">
        <v>20220000</v>
      </c>
      <c r="F10" s="89"/>
      <c r="G10" s="86"/>
      <c r="H10" s="125" t="s">
        <v>317</v>
      </c>
      <c r="I10" s="126">
        <v>18947000</v>
      </c>
      <c r="J10" s="89"/>
    </row>
    <row r="11" spans="1:26" ht="15.75" thickTop="1">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75">
      <c r="A12" s="11"/>
      <c r="B12" s="100"/>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row>
    <row r="13" spans="1:26">
      <c r="A13" s="11"/>
      <c r="B13" s="20"/>
      <c r="C13" s="20"/>
      <c r="D13" s="188" t="s">
        <v>637</v>
      </c>
      <c r="E13" s="188"/>
      <c r="F13" s="201"/>
      <c r="G13" s="188"/>
      <c r="H13" s="188" t="s">
        <v>638</v>
      </c>
      <c r="I13" s="188"/>
      <c r="J13" s="201"/>
      <c r="K13" s="188"/>
      <c r="L13" s="188" t="s">
        <v>639</v>
      </c>
      <c r="M13" s="188"/>
      <c r="N13" s="201"/>
      <c r="O13" s="188"/>
      <c r="P13" s="188" t="s">
        <v>640</v>
      </c>
      <c r="Q13" s="188"/>
      <c r="R13" s="201"/>
      <c r="S13" s="188"/>
      <c r="T13" s="188" t="s">
        <v>638</v>
      </c>
      <c r="U13" s="188"/>
      <c r="V13" s="201"/>
      <c r="W13" s="188"/>
      <c r="X13" s="188" t="s">
        <v>641</v>
      </c>
      <c r="Y13" s="188"/>
      <c r="Z13" s="77"/>
    </row>
    <row r="14" spans="1:26">
      <c r="A14" s="11"/>
      <c r="B14" s="20"/>
      <c r="C14" s="20"/>
      <c r="D14" s="188"/>
      <c r="E14" s="188"/>
      <c r="F14" s="201"/>
      <c r="G14" s="188"/>
      <c r="H14" s="188"/>
      <c r="I14" s="188"/>
      <c r="J14" s="201"/>
      <c r="K14" s="188"/>
      <c r="L14" s="188"/>
      <c r="M14" s="188"/>
      <c r="N14" s="201"/>
      <c r="O14" s="188"/>
      <c r="P14" s="188"/>
      <c r="Q14" s="188"/>
      <c r="R14" s="201"/>
      <c r="S14" s="188"/>
      <c r="T14" s="188"/>
      <c r="U14" s="188"/>
      <c r="V14" s="201"/>
      <c r="W14" s="188"/>
      <c r="X14" s="188"/>
      <c r="Y14" s="188"/>
      <c r="Z14" s="77"/>
    </row>
    <row r="15" spans="1:26">
      <c r="A15" s="11"/>
      <c r="B15" s="20"/>
      <c r="C15" s="20"/>
      <c r="D15" s="173"/>
      <c r="E15" s="173"/>
      <c r="F15" s="201"/>
      <c r="G15" s="188"/>
      <c r="H15" s="173"/>
      <c r="I15" s="173"/>
      <c r="J15" s="201"/>
      <c r="K15" s="188"/>
      <c r="L15" s="173"/>
      <c r="M15" s="173"/>
      <c r="N15" s="201"/>
      <c r="O15" s="188"/>
      <c r="P15" s="173"/>
      <c r="Q15" s="173"/>
      <c r="R15" s="201"/>
      <c r="S15" s="188"/>
      <c r="T15" s="173"/>
      <c r="U15" s="173"/>
      <c r="V15" s="201"/>
      <c r="W15" s="188"/>
      <c r="X15" s="173"/>
      <c r="Y15" s="173"/>
      <c r="Z15" s="77"/>
    </row>
    <row r="16" spans="1:26">
      <c r="A16" s="11"/>
      <c r="B16" s="86" t="s">
        <v>405</v>
      </c>
      <c r="C16" s="86"/>
      <c r="D16" s="87" t="s">
        <v>317</v>
      </c>
      <c r="E16" s="88">
        <v>2123000</v>
      </c>
      <c r="F16" s="89"/>
      <c r="G16" s="86"/>
      <c r="H16" s="87" t="s">
        <v>317</v>
      </c>
      <c r="I16" s="88">
        <v>5946000</v>
      </c>
      <c r="J16" s="89"/>
      <c r="K16" s="86"/>
      <c r="L16" s="87" t="s">
        <v>317</v>
      </c>
      <c r="M16" s="88">
        <v>2270000</v>
      </c>
      <c r="N16" s="89"/>
      <c r="O16" s="86"/>
      <c r="P16" s="87" t="s">
        <v>317</v>
      </c>
      <c r="Q16" s="88">
        <v>5856000</v>
      </c>
      <c r="R16" s="89"/>
      <c r="S16" s="86"/>
      <c r="T16" s="87" t="s">
        <v>317</v>
      </c>
      <c r="U16" s="88">
        <v>5946000</v>
      </c>
      <c r="V16" s="89"/>
      <c r="W16" s="86"/>
      <c r="X16" s="87" t="s">
        <v>317</v>
      </c>
      <c r="Y16" s="88">
        <v>6516000</v>
      </c>
      <c r="Z16" s="89"/>
    </row>
    <row r="17" spans="1:26">
      <c r="A17" s="11"/>
      <c r="B17" s="16" t="s">
        <v>642</v>
      </c>
      <c r="C17" s="16"/>
      <c r="D17" s="109"/>
      <c r="E17" s="110" t="s">
        <v>643</v>
      </c>
      <c r="F17" s="23" t="s">
        <v>320</v>
      </c>
      <c r="G17" s="16"/>
      <c r="H17" s="109"/>
      <c r="I17" s="110" t="s">
        <v>644</v>
      </c>
      <c r="J17" s="23" t="s">
        <v>320</v>
      </c>
      <c r="K17" s="16"/>
      <c r="L17" s="109"/>
      <c r="M17" s="110" t="s">
        <v>645</v>
      </c>
      <c r="N17" s="23" t="s">
        <v>320</v>
      </c>
      <c r="O17" s="16"/>
      <c r="P17" s="109"/>
      <c r="Q17" s="110" t="s">
        <v>646</v>
      </c>
      <c r="R17" s="23" t="s">
        <v>320</v>
      </c>
      <c r="S17" s="16"/>
      <c r="T17" s="109"/>
      <c r="U17" s="110" t="s">
        <v>644</v>
      </c>
      <c r="V17" s="23" t="s">
        <v>320</v>
      </c>
      <c r="W17" s="16"/>
      <c r="X17" s="109"/>
      <c r="Y17" s="110" t="s">
        <v>647</v>
      </c>
      <c r="Z17" s="23" t="s">
        <v>320</v>
      </c>
    </row>
    <row r="18" spans="1:26" ht="15.75" thickBot="1">
      <c r="A18" s="11"/>
      <c r="B18" s="86" t="s">
        <v>121</v>
      </c>
      <c r="C18" s="86"/>
      <c r="D18" s="125" t="s">
        <v>317</v>
      </c>
      <c r="E18" s="126">
        <v>203000</v>
      </c>
      <c r="F18" s="89"/>
      <c r="G18" s="86"/>
      <c r="H18" s="125" t="s">
        <v>317</v>
      </c>
      <c r="I18" s="126">
        <v>945000</v>
      </c>
      <c r="J18" s="89"/>
      <c r="K18" s="86"/>
      <c r="L18" s="125" t="s">
        <v>317</v>
      </c>
      <c r="M18" s="126">
        <v>342000</v>
      </c>
      <c r="N18" s="89"/>
      <c r="O18" s="86"/>
      <c r="P18" s="125" t="s">
        <v>317</v>
      </c>
      <c r="Q18" s="126">
        <v>573000</v>
      </c>
      <c r="R18" s="89"/>
      <c r="S18" s="86"/>
      <c r="T18" s="125" t="s">
        <v>317</v>
      </c>
      <c r="U18" s="126">
        <v>945000</v>
      </c>
      <c r="V18" s="89"/>
      <c r="W18" s="86"/>
      <c r="X18" s="125" t="s">
        <v>317</v>
      </c>
      <c r="Y18" s="200" t="s">
        <v>648</v>
      </c>
      <c r="Z18" s="89" t="s">
        <v>320</v>
      </c>
    </row>
    <row r="19" spans="1:26" ht="15.75" thickTop="1">
      <c r="A19" s="11"/>
      <c r="B19" s="202"/>
      <c r="C19" s="202"/>
      <c r="D19" s="202"/>
      <c r="E19" s="202"/>
      <c r="F19" s="202"/>
      <c r="G19" s="202"/>
      <c r="H19" s="202"/>
      <c r="I19" s="202"/>
      <c r="J19" s="202"/>
      <c r="K19" s="202"/>
      <c r="L19" s="202"/>
      <c r="M19" s="202"/>
      <c r="N19" s="202"/>
      <c r="O19" s="202"/>
      <c r="P19" s="202"/>
      <c r="Q19" s="202"/>
      <c r="R19" s="202"/>
      <c r="S19" s="202"/>
      <c r="T19" s="202"/>
      <c r="U19" s="202"/>
      <c r="V19" s="202"/>
      <c r="W19" s="202"/>
      <c r="X19" s="202"/>
      <c r="Y19" s="202"/>
      <c r="Z19" s="202"/>
    </row>
    <row r="20" spans="1:26">
      <c r="A20" s="11"/>
      <c r="B20" s="187" t="s">
        <v>649</v>
      </c>
      <c r="C20" s="187"/>
      <c r="D20" s="187"/>
      <c r="E20" s="187"/>
      <c r="F20" s="187"/>
      <c r="G20" s="187"/>
      <c r="H20" s="187"/>
      <c r="I20" s="187"/>
      <c r="J20" s="187"/>
      <c r="K20" s="187"/>
      <c r="L20" s="187"/>
      <c r="M20" s="187"/>
      <c r="N20" s="187"/>
      <c r="O20" s="187"/>
      <c r="P20" s="187"/>
      <c r="Q20" s="187"/>
      <c r="R20" s="187"/>
      <c r="S20" s="187"/>
      <c r="T20" s="187"/>
      <c r="U20" s="187"/>
      <c r="V20" s="187"/>
      <c r="W20" s="187"/>
      <c r="X20" s="187"/>
      <c r="Y20" s="187"/>
      <c r="Z20" s="187"/>
    </row>
    <row r="21" spans="1:26">
      <c r="A21" s="11"/>
      <c r="B21" s="187" t="s">
        <v>650</v>
      </c>
      <c r="C21" s="187"/>
      <c r="D21" s="187"/>
      <c r="E21" s="187"/>
      <c r="F21" s="187"/>
      <c r="G21" s="187"/>
      <c r="H21" s="187"/>
      <c r="I21" s="187"/>
      <c r="J21" s="187"/>
      <c r="K21" s="187"/>
      <c r="L21" s="187"/>
      <c r="M21" s="187"/>
      <c r="N21" s="187"/>
      <c r="O21" s="187"/>
      <c r="P21" s="187"/>
      <c r="Q21" s="187"/>
      <c r="R21" s="187"/>
      <c r="S21" s="187"/>
      <c r="T21" s="187"/>
      <c r="U21" s="187"/>
      <c r="V21" s="187"/>
      <c r="W21" s="187"/>
      <c r="X21" s="187"/>
      <c r="Y21" s="187"/>
      <c r="Z21" s="187"/>
    </row>
  </sheetData>
  <mergeCells count="34">
    <mergeCell ref="B19:Z19"/>
    <mergeCell ref="B20:Z20"/>
    <mergeCell ref="B21:Z21"/>
    <mergeCell ref="Z13:Z15"/>
    <mergeCell ref="A1:A2"/>
    <mergeCell ref="B1:Z1"/>
    <mergeCell ref="B2:Z2"/>
    <mergeCell ref="B3:Z3"/>
    <mergeCell ref="A4:A21"/>
    <mergeCell ref="B4:Z4"/>
    <mergeCell ref="B5:Z5"/>
    <mergeCell ref="B6:Z6"/>
    <mergeCell ref="B11:Z11"/>
    <mergeCell ref="R13:R15"/>
    <mergeCell ref="S13:S15"/>
    <mergeCell ref="T13:U15"/>
    <mergeCell ref="V13:V15"/>
    <mergeCell ref="W13:W15"/>
    <mergeCell ref="X13:Y15"/>
    <mergeCell ref="J13:J15"/>
    <mergeCell ref="K13:K15"/>
    <mergeCell ref="L13:M15"/>
    <mergeCell ref="N13:N15"/>
    <mergeCell ref="O13:O15"/>
    <mergeCell ref="P13:Q15"/>
    <mergeCell ref="D7:E7"/>
    <mergeCell ref="H7:I7"/>
    <mergeCell ref="B13:B15"/>
    <mergeCell ref="C13:C15"/>
    <mergeCell ref="D13:E15"/>
    <mergeCell ref="F13:F15"/>
    <mergeCell ref="G13:G15"/>
    <mergeCell ref="H13:I15"/>
    <mergeCell ref="B12:Z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3" width="36.5703125" bestFit="1" customWidth="1"/>
    <col min="4" max="4" width="28.140625" customWidth="1"/>
    <col min="5" max="5" width="17" customWidth="1"/>
    <col min="6" max="6" width="19.42578125" customWidth="1"/>
    <col min="7" max="7" width="17.85546875" customWidth="1"/>
    <col min="8" max="8" width="8.7109375" customWidth="1"/>
    <col min="9" max="9" width="31.7109375" customWidth="1"/>
    <col min="10" max="10" width="2.85546875" customWidth="1"/>
    <col min="11" max="11" width="17.85546875" customWidth="1"/>
    <col min="12" max="12" width="6" customWidth="1"/>
    <col min="13" max="13" width="28.42578125" customWidth="1"/>
    <col min="14" max="14" width="2.85546875" customWidth="1"/>
    <col min="15" max="15" width="17.85546875" customWidth="1"/>
    <col min="16" max="16" width="6" customWidth="1"/>
    <col min="17" max="17" width="26.42578125" customWidth="1"/>
    <col min="18" max="18" width="2.85546875" customWidth="1"/>
    <col min="19" max="19" width="17.85546875" customWidth="1"/>
    <col min="20" max="20" width="7.5703125" customWidth="1"/>
    <col min="21" max="21" width="32.85546875" customWidth="1"/>
    <col min="22" max="22" width="2.85546875" customWidth="1"/>
    <col min="23" max="23" width="17.85546875" customWidth="1"/>
    <col min="24" max="24" width="7" customWidth="1"/>
    <col min="25" max="25" width="30.42578125" customWidth="1"/>
    <col min="26" max="26" width="2.85546875" customWidth="1"/>
  </cols>
  <sheetData>
    <row r="1" spans="1:26" ht="15" customHeight="1">
      <c r="A1" s="7" t="s">
        <v>80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5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0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6" t="s">
        <v>656</v>
      </c>
      <c r="C5" s="26"/>
      <c r="D5" s="26"/>
      <c r="E5" s="26"/>
      <c r="F5" s="26"/>
      <c r="G5" s="26"/>
      <c r="H5" s="26"/>
      <c r="I5" s="26"/>
      <c r="J5" s="26"/>
      <c r="K5" s="26"/>
      <c r="L5" s="26"/>
      <c r="M5" s="26"/>
      <c r="N5" s="26"/>
      <c r="O5" s="26"/>
      <c r="P5" s="26"/>
      <c r="Q5" s="26"/>
      <c r="R5" s="26"/>
      <c r="S5" s="26"/>
      <c r="T5" s="26"/>
      <c r="U5" s="26"/>
      <c r="V5" s="26"/>
      <c r="W5" s="26"/>
      <c r="X5" s="26"/>
      <c r="Y5" s="26"/>
      <c r="Z5" s="26"/>
    </row>
    <row r="6" spans="1:26">
      <c r="A6" s="11"/>
      <c r="B6" s="20" t="s">
        <v>657</v>
      </c>
      <c r="C6" s="20"/>
      <c r="D6" s="20"/>
      <c r="E6" s="20"/>
      <c r="F6" s="20"/>
      <c r="G6" s="20"/>
      <c r="H6" s="20"/>
      <c r="I6" s="20"/>
      <c r="J6" s="20"/>
      <c r="K6" s="20"/>
      <c r="L6" s="20"/>
      <c r="M6" s="20"/>
      <c r="N6" s="20"/>
      <c r="O6" s="20"/>
      <c r="P6" s="20"/>
      <c r="Q6" s="20"/>
      <c r="R6" s="20"/>
      <c r="S6" s="20"/>
      <c r="T6" s="20"/>
      <c r="U6" s="20"/>
      <c r="V6" s="20"/>
      <c r="W6" s="20"/>
      <c r="X6" s="20"/>
      <c r="Y6" s="20"/>
      <c r="Z6" s="20"/>
    </row>
    <row r="7" spans="1:26" ht="15.75">
      <c r="A7" s="11"/>
      <c r="B7" s="100"/>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c r="A8" s="11"/>
      <c r="B8" s="97" t="s">
        <v>296</v>
      </c>
      <c r="C8" s="97"/>
      <c r="D8" s="97" t="s">
        <v>658</v>
      </c>
      <c r="E8" s="97"/>
      <c r="F8" s="82" t="s">
        <v>659</v>
      </c>
      <c r="G8" s="97"/>
      <c r="H8" s="97" t="s">
        <v>661</v>
      </c>
      <c r="I8" s="97"/>
      <c r="J8" s="98"/>
      <c r="K8" s="97"/>
      <c r="L8" s="97" t="s">
        <v>663</v>
      </c>
      <c r="M8" s="97"/>
      <c r="N8" s="98"/>
      <c r="O8" s="97"/>
      <c r="P8" s="97" t="s">
        <v>664</v>
      </c>
      <c r="Q8" s="97"/>
      <c r="R8" s="77"/>
      <c r="S8" s="97"/>
      <c r="T8" s="97" t="s">
        <v>666</v>
      </c>
      <c r="U8" s="97"/>
      <c r="V8" s="98"/>
    </row>
    <row r="9" spans="1:26">
      <c r="A9" s="11"/>
      <c r="B9" s="92"/>
      <c r="C9" s="97"/>
      <c r="D9" s="92"/>
      <c r="E9" s="97"/>
      <c r="F9" s="83" t="s">
        <v>660</v>
      </c>
      <c r="G9" s="97"/>
      <c r="H9" s="92" t="s">
        <v>662</v>
      </c>
      <c r="I9" s="92"/>
      <c r="J9" s="98"/>
      <c r="K9" s="97"/>
      <c r="L9" s="92"/>
      <c r="M9" s="92"/>
      <c r="N9" s="98"/>
      <c r="O9" s="97"/>
      <c r="P9" s="92" t="s">
        <v>665</v>
      </c>
      <c r="Q9" s="92"/>
      <c r="R9" s="77"/>
      <c r="S9" s="97"/>
      <c r="T9" s="92" t="s">
        <v>667</v>
      </c>
      <c r="U9" s="92"/>
      <c r="V9" s="98"/>
    </row>
    <row r="10" spans="1:26">
      <c r="A10" s="11"/>
      <c r="B10" s="203" t="s">
        <v>668</v>
      </c>
      <c r="C10" s="204"/>
      <c r="D10" s="205"/>
      <c r="E10" s="204"/>
      <c r="F10" s="205"/>
      <c r="G10" s="204"/>
      <c r="H10" s="206"/>
      <c r="I10" s="207"/>
      <c r="J10" s="208"/>
      <c r="K10" s="204"/>
      <c r="L10" s="206"/>
      <c r="M10" s="207"/>
      <c r="N10" s="208"/>
      <c r="O10" s="204"/>
      <c r="P10" s="206"/>
      <c r="Q10" s="207"/>
      <c r="R10" s="208"/>
      <c r="S10" s="204"/>
      <c r="T10" s="206"/>
      <c r="U10" s="207"/>
      <c r="V10" s="208"/>
    </row>
    <row r="11" spans="1:26">
      <c r="A11" s="11"/>
      <c r="B11" s="16" t="s">
        <v>669</v>
      </c>
      <c r="C11" s="16"/>
      <c r="D11" s="16" t="s">
        <v>670</v>
      </c>
      <c r="E11" s="16"/>
      <c r="F11" s="209">
        <v>41668</v>
      </c>
      <c r="G11" s="16"/>
      <c r="H11" s="23"/>
      <c r="I11" s="91">
        <v>124997</v>
      </c>
      <c r="J11" s="23"/>
      <c r="K11" s="16"/>
      <c r="L11" s="23" t="s">
        <v>317</v>
      </c>
      <c r="M11" s="91">
        <v>10103000</v>
      </c>
      <c r="N11" s="23"/>
      <c r="O11" s="16"/>
      <c r="P11" s="23" t="s">
        <v>317</v>
      </c>
      <c r="Q11" s="108" t="s">
        <v>318</v>
      </c>
      <c r="R11" s="23"/>
      <c r="S11" s="137"/>
      <c r="T11" s="23" t="s">
        <v>317</v>
      </c>
      <c r="U11" s="91">
        <v>2262000</v>
      </c>
      <c r="V11" s="23"/>
    </row>
    <row r="12" spans="1:26">
      <c r="A12" s="11"/>
      <c r="B12" s="86" t="s">
        <v>671</v>
      </c>
      <c r="C12" s="86"/>
      <c r="D12" s="86" t="s">
        <v>672</v>
      </c>
      <c r="E12" s="86"/>
      <c r="F12" s="210">
        <v>41711</v>
      </c>
      <c r="G12" s="86"/>
      <c r="H12" s="89"/>
      <c r="I12" s="94">
        <v>63305</v>
      </c>
      <c r="J12" s="89"/>
      <c r="K12" s="86"/>
      <c r="L12" s="89" t="s">
        <v>317</v>
      </c>
      <c r="M12" s="94">
        <v>4350000</v>
      </c>
      <c r="N12" s="89"/>
      <c r="O12" s="86"/>
      <c r="P12" s="89" t="s">
        <v>317</v>
      </c>
      <c r="Q12" s="95" t="s">
        <v>318</v>
      </c>
      <c r="R12" s="89"/>
      <c r="S12" s="138"/>
      <c r="T12" s="89" t="s">
        <v>317</v>
      </c>
      <c r="U12" s="95" t="s">
        <v>366</v>
      </c>
      <c r="V12" s="89" t="s">
        <v>320</v>
      </c>
    </row>
    <row r="13" spans="1:26">
      <c r="A13" s="11"/>
      <c r="B13" s="16"/>
      <c r="C13" s="16"/>
      <c r="D13" s="16"/>
      <c r="E13" s="16"/>
      <c r="F13" s="211"/>
      <c r="G13" s="16"/>
      <c r="H13" s="23"/>
      <c r="I13" s="108"/>
      <c r="J13" s="23"/>
      <c r="K13" s="16"/>
      <c r="L13" s="23"/>
      <c r="M13" s="23"/>
      <c r="N13" s="23"/>
      <c r="O13" s="16"/>
      <c r="P13" s="23"/>
      <c r="Q13" s="23"/>
      <c r="R13" s="23"/>
      <c r="S13" s="137"/>
      <c r="T13" s="23"/>
      <c r="U13" s="23"/>
      <c r="V13" s="23"/>
    </row>
    <row r="14" spans="1:26">
      <c r="A14" s="11"/>
      <c r="B14" s="17" t="s">
        <v>673</v>
      </c>
      <c r="C14" s="16"/>
      <c r="D14" s="16"/>
      <c r="E14" s="16"/>
      <c r="F14" s="211"/>
      <c r="G14" s="16"/>
      <c r="H14" s="23"/>
      <c r="I14" s="108"/>
      <c r="J14" s="23"/>
      <c r="K14" s="16"/>
      <c r="L14" s="23"/>
      <c r="M14" s="23"/>
      <c r="N14" s="23"/>
      <c r="O14" s="16"/>
      <c r="P14" s="23"/>
      <c r="Q14" s="23"/>
      <c r="R14" s="23"/>
      <c r="S14" s="137"/>
      <c r="T14" s="23"/>
      <c r="U14" s="23"/>
      <c r="V14" s="23"/>
    </row>
    <row r="15" spans="1:26">
      <c r="A15" s="11"/>
      <c r="B15" s="86" t="s">
        <v>674</v>
      </c>
      <c r="C15" s="86"/>
      <c r="D15" s="86" t="s">
        <v>675</v>
      </c>
      <c r="E15" s="86"/>
      <c r="F15" s="210">
        <v>41305</v>
      </c>
      <c r="G15" s="86"/>
      <c r="H15" s="89"/>
      <c r="I15" s="94">
        <v>79370</v>
      </c>
      <c r="J15" s="89"/>
      <c r="K15" s="86"/>
      <c r="L15" s="89" t="s">
        <v>317</v>
      </c>
      <c r="M15" s="94">
        <v>4100000</v>
      </c>
      <c r="N15" s="89"/>
      <c r="O15" s="86"/>
      <c r="P15" s="89" t="s">
        <v>317</v>
      </c>
      <c r="Q15" s="94">
        <v>2500000</v>
      </c>
      <c r="R15" s="89"/>
      <c r="S15" s="138"/>
      <c r="T15" s="89" t="s">
        <v>317</v>
      </c>
      <c r="U15" s="94">
        <v>2410000</v>
      </c>
      <c r="V15" s="89"/>
    </row>
    <row r="16" spans="1:26">
      <c r="A16" s="11"/>
      <c r="B16" s="16" t="s">
        <v>676</v>
      </c>
      <c r="C16" s="16"/>
      <c r="D16" s="16" t="s">
        <v>677</v>
      </c>
      <c r="E16" s="16"/>
      <c r="F16" s="209">
        <v>41368</v>
      </c>
      <c r="G16" s="16"/>
      <c r="H16" s="23"/>
      <c r="I16" s="91">
        <v>161682</v>
      </c>
      <c r="J16" s="23"/>
      <c r="K16" s="16"/>
      <c r="L16" s="23" t="s">
        <v>317</v>
      </c>
      <c r="M16" s="91">
        <v>8542000</v>
      </c>
      <c r="N16" s="23"/>
      <c r="O16" s="85"/>
      <c r="P16" s="23" t="s">
        <v>317</v>
      </c>
      <c r="Q16" s="91">
        <v>2993000</v>
      </c>
      <c r="R16" s="23"/>
      <c r="S16" s="137"/>
      <c r="T16" s="23" t="s">
        <v>317</v>
      </c>
      <c r="U16" s="91">
        <v>415000</v>
      </c>
      <c r="V16" s="23"/>
    </row>
    <row r="17" spans="1:26">
      <c r="A17" s="11"/>
      <c r="B17" s="86" t="s">
        <v>678</v>
      </c>
      <c r="C17" s="86"/>
      <c r="D17" s="86" t="s">
        <v>675</v>
      </c>
      <c r="E17" s="86"/>
      <c r="F17" s="210">
        <v>41404</v>
      </c>
      <c r="G17" s="86"/>
      <c r="H17" s="89"/>
      <c r="I17" s="94">
        <v>14700</v>
      </c>
      <c r="J17" s="89"/>
      <c r="K17" s="86"/>
      <c r="L17" s="89" t="s">
        <v>317</v>
      </c>
      <c r="M17" s="94">
        <v>1727000</v>
      </c>
      <c r="N17" s="89"/>
      <c r="O17" s="90"/>
      <c r="P17" s="89" t="s">
        <v>317</v>
      </c>
      <c r="Q17" s="94">
        <v>1625000</v>
      </c>
      <c r="R17" s="89"/>
      <c r="S17" s="138"/>
      <c r="T17" s="89" t="s">
        <v>317</v>
      </c>
      <c r="U17" s="94">
        <v>234000</v>
      </c>
      <c r="V17" s="89"/>
    </row>
    <row r="18" spans="1:26" ht="26.25">
      <c r="A18" s="11"/>
      <c r="B18" s="16" t="s">
        <v>679</v>
      </c>
      <c r="C18" s="16"/>
      <c r="D18" s="16" t="s">
        <v>680</v>
      </c>
      <c r="E18" s="16"/>
      <c r="F18" s="209">
        <v>41422</v>
      </c>
      <c r="G18" s="16"/>
      <c r="H18" s="23"/>
      <c r="I18" s="91">
        <v>83385</v>
      </c>
      <c r="J18" s="23"/>
      <c r="K18" s="16"/>
      <c r="L18" s="23" t="s">
        <v>317</v>
      </c>
      <c r="M18" s="91">
        <v>5003000</v>
      </c>
      <c r="N18" s="23"/>
      <c r="O18" s="85"/>
      <c r="P18" s="23" t="s">
        <v>317</v>
      </c>
      <c r="Q18" s="91">
        <v>3531000</v>
      </c>
      <c r="R18" s="23"/>
      <c r="S18" s="137"/>
      <c r="T18" s="23" t="s">
        <v>317</v>
      </c>
      <c r="U18" s="91">
        <v>1015000</v>
      </c>
      <c r="V18" s="23"/>
    </row>
    <row r="19" spans="1:26">
      <c r="A19" s="11"/>
      <c r="B19" s="86" t="s">
        <v>681</v>
      </c>
      <c r="C19" s="86"/>
      <c r="D19" s="86" t="s">
        <v>682</v>
      </c>
      <c r="E19" s="86"/>
      <c r="F19" s="210">
        <v>41439</v>
      </c>
      <c r="G19" s="86"/>
      <c r="H19" s="89"/>
      <c r="I19" s="94">
        <v>25162</v>
      </c>
      <c r="J19" s="89"/>
      <c r="K19" s="86"/>
      <c r="L19" s="89" t="s">
        <v>317</v>
      </c>
      <c r="M19" s="94">
        <v>2768000</v>
      </c>
      <c r="N19" s="89"/>
      <c r="O19" s="90"/>
      <c r="P19" s="89" t="s">
        <v>317</v>
      </c>
      <c r="Q19" s="94">
        <v>2630000</v>
      </c>
      <c r="R19" s="89"/>
      <c r="S19" s="138"/>
      <c r="T19" s="89" t="s">
        <v>317</v>
      </c>
      <c r="U19" s="94">
        <v>915000</v>
      </c>
      <c r="V19" s="89"/>
    </row>
    <row r="20" spans="1:26">
      <c r="A20" s="11"/>
      <c r="B20" s="101" t="s">
        <v>392</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row>
    <row r="21" spans="1:26" ht="48">
      <c r="A21" s="11"/>
      <c r="B21" s="79">
        <v>-1</v>
      </c>
      <c r="C21" s="80" t="s">
        <v>683</v>
      </c>
    </row>
    <row r="22" spans="1:26" ht="15.75">
      <c r="A22" s="11"/>
      <c r="B22" s="100"/>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row>
    <row r="23" spans="1:26" ht="15" customHeight="1">
      <c r="A23" s="11" t="s">
        <v>809</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26" t="s">
        <v>220</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c r="A25" s="11"/>
      <c r="B25" s="20" t="s">
        <v>685</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15.75">
      <c r="A26" s="11"/>
      <c r="B26" s="100"/>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row>
    <row r="27" spans="1:26">
      <c r="A27" s="11"/>
      <c r="B27" s="96"/>
      <c r="C27" s="20"/>
      <c r="D27" s="97" t="s">
        <v>686</v>
      </c>
      <c r="E27" s="97"/>
      <c r="F27" s="97"/>
      <c r="G27" s="97"/>
      <c r="H27" s="97"/>
      <c r="I27" s="97"/>
      <c r="J27" s="98"/>
      <c r="K27" s="97"/>
      <c r="L27" s="97" t="s">
        <v>409</v>
      </c>
      <c r="M27" s="97"/>
      <c r="N27" s="98"/>
      <c r="O27" s="97"/>
      <c r="P27" s="97" t="s">
        <v>686</v>
      </c>
      <c r="Q27" s="97"/>
      <c r="R27" s="97"/>
      <c r="S27" s="97"/>
      <c r="T27" s="97"/>
      <c r="U27" s="97"/>
      <c r="V27" s="98"/>
      <c r="W27" s="97"/>
      <c r="X27" s="97" t="s">
        <v>409</v>
      </c>
      <c r="Y27" s="97"/>
      <c r="Z27" s="98"/>
    </row>
    <row r="28" spans="1:26">
      <c r="A28" s="11"/>
      <c r="B28" s="96"/>
      <c r="C28" s="20"/>
      <c r="D28" s="92"/>
      <c r="E28" s="92"/>
      <c r="F28" s="92"/>
      <c r="G28" s="92"/>
      <c r="H28" s="92"/>
      <c r="I28" s="92"/>
      <c r="J28" s="98"/>
      <c r="K28" s="97"/>
      <c r="L28" s="92" t="s">
        <v>410</v>
      </c>
      <c r="M28" s="92"/>
      <c r="N28" s="98"/>
      <c r="O28" s="97"/>
      <c r="P28" s="92"/>
      <c r="Q28" s="92"/>
      <c r="R28" s="92"/>
      <c r="S28" s="92"/>
      <c r="T28" s="92"/>
      <c r="U28" s="92"/>
      <c r="V28" s="98"/>
      <c r="W28" s="97"/>
      <c r="X28" s="92" t="s">
        <v>410</v>
      </c>
      <c r="Y28" s="92"/>
      <c r="Z28" s="98"/>
    </row>
    <row r="29" spans="1:26">
      <c r="A29" s="11"/>
      <c r="B29" s="16"/>
      <c r="C29" s="16"/>
      <c r="D29" s="99" t="s">
        <v>687</v>
      </c>
      <c r="E29" s="99"/>
      <c r="F29" s="84"/>
      <c r="G29" s="93"/>
      <c r="H29" s="99" t="s">
        <v>561</v>
      </c>
      <c r="I29" s="99"/>
      <c r="J29" s="84"/>
      <c r="K29" s="82"/>
      <c r="L29" s="99" t="s">
        <v>688</v>
      </c>
      <c r="M29" s="99"/>
      <c r="N29" s="84"/>
      <c r="O29" s="82"/>
      <c r="P29" s="99" t="s">
        <v>562</v>
      </c>
      <c r="Q29" s="99"/>
      <c r="R29" s="84"/>
      <c r="S29" s="93"/>
      <c r="T29" s="99" t="s">
        <v>561</v>
      </c>
      <c r="U29" s="99"/>
      <c r="V29" s="84"/>
      <c r="W29" s="82"/>
      <c r="X29" s="99" t="s">
        <v>563</v>
      </c>
      <c r="Y29" s="99"/>
      <c r="Z29" s="84"/>
    </row>
    <row r="30" spans="1:26">
      <c r="A30" s="11"/>
      <c r="B30" s="86" t="s">
        <v>405</v>
      </c>
      <c r="C30" s="86"/>
      <c r="D30" s="87" t="s">
        <v>317</v>
      </c>
      <c r="E30" s="131" t="s">
        <v>318</v>
      </c>
      <c r="F30" s="89"/>
      <c r="G30" s="86"/>
      <c r="H30" s="87" t="s">
        <v>317</v>
      </c>
      <c r="I30" s="88">
        <v>193000</v>
      </c>
      <c r="J30" s="89"/>
      <c r="K30" s="86"/>
      <c r="L30" s="87" t="s">
        <v>317</v>
      </c>
      <c r="M30" s="88">
        <v>87000</v>
      </c>
      <c r="N30" s="89"/>
      <c r="O30" s="86"/>
      <c r="P30" s="87" t="s">
        <v>317</v>
      </c>
      <c r="Q30" s="88">
        <v>85000</v>
      </c>
      <c r="R30" s="89"/>
      <c r="S30" s="86"/>
      <c r="T30" s="87" t="s">
        <v>317</v>
      </c>
      <c r="U30" s="88">
        <v>193000</v>
      </c>
      <c r="V30" s="89"/>
      <c r="W30" s="86"/>
      <c r="X30" s="87" t="s">
        <v>317</v>
      </c>
      <c r="Y30" s="88">
        <v>604000</v>
      </c>
      <c r="Z30" s="89"/>
    </row>
    <row r="31" spans="1:26">
      <c r="A31" s="11"/>
      <c r="B31" s="16" t="s">
        <v>689</v>
      </c>
      <c r="C31" s="16"/>
      <c r="D31" s="23"/>
      <c r="E31" s="108" t="s">
        <v>318</v>
      </c>
      <c r="F31" s="23"/>
      <c r="G31" s="16"/>
      <c r="H31" s="23"/>
      <c r="I31" s="108" t="s">
        <v>690</v>
      </c>
      <c r="J31" s="23" t="s">
        <v>320</v>
      </c>
      <c r="K31" s="16"/>
      <c r="L31" s="23"/>
      <c r="M31" s="108" t="s">
        <v>691</v>
      </c>
      <c r="N31" s="23" t="s">
        <v>320</v>
      </c>
      <c r="O31" s="16"/>
      <c r="P31" s="23"/>
      <c r="Q31" s="108" t="s">
        <v>384</v>
      </c>
      <c r="R31" s="23" t="s">
        <v>320</v>
      </c>
      <c r="S31" s="16"/>
      <c r="T31" s="23"/>
      <c r="U31" s="108" t="s">
        <v>690</v>
      </c>
      <c r="V31" s="23" t="s">
        <v>320</v>
      </c>
      <c r="W31" s="16"/>
      <c r="X31" s="23"/>
      <c r="Y31" s="108" t="s">
        <v>692</v>
      </c>
      <c r="Z31" s="23" t="s">
        <v>320</v>
      </c>
    </row>
    <row r="32" spans="1:26">
      <c r="A32" s="11"/>
      <c r="B32" s="86" t="s">
        <v>100</v>
      </c>
      <c r="C32" s="86"/>
      <c r="D32" s="89"/>
      <c r="E32" s="95" t="s">
        <v>318</v>
      </c>
      <c r="F32" s="89"/>
      <c r="G32" s="86"/>
      <c r="H32" s="89"/>
      <c r="I32" s="95" t="s">
        <v>318</v>
      </c>
      <c r="J32" s="89"/>
      <c r="K32" s="86"/>
      <c r="L32" s="89"/>
      <c r="M32" s="95" t="s">
        <v>693</v>
      </c>
      <c r="N32" s="89" t="s">
        <v>320</v>
      </c>
      <c r="O32" s="86"/>
      <c r="P32" s="89"/>
      <c r="Q32" s="95" t="s">
        <v>318</v>
      </c>
      <c r="R32" s="89"/>
      <c r="S32" s="86"/>
      <c r="T32" s="89"/>
      <c r="U32" s="95" t="s">
        <v>318</v>
      </c>
      <c r="V32" s="89"/>
      <c r="W32" s="86"/>
      <c r="X32" s="89"/>
      <c r="Y32" s="95" t="s">
        <v>694</v>
      </c>
      <c r="Z32" s="89" t="s">
        <v>320</v>
      </c>
    </row>
    <row r="33" spans="1:26">
      <c r="A33" s="11"/>
      <c r="B33" s="16" t="s">
        <v>695</v>
      </c>
      <c r="C33" s="16"/>
      <c r="D33" s="23"/>
      <c r="E33" s="108" t="s">
        <v>318</v>
      </c>
      <c r="F33" s="23"/>
      <c r="G33" s="16"/>
      <c r="H33" s="23"/>
      <c r="I33" s="108" t="s">
        <v>693</v>
      </c>
      <c r="J33" s="23" t="s">
        <v>320</v>
      </c>
      <c r="K33" s="16"/>
      <c r="L33" s="23"/>
      <c r="M33" s="108" t="s">
        <v>696</v>
      </c>
      <c r="N33" s="23" t="s">
        <v>320</v>
      </c>
      <c r="O33" s="16"/>
      <c r="P33" s="23"/>
      <c r="Q33" s="108" t="s">
        <v>697</v>
      </c>
      <c r="R33" s="23" t="s">
        <v>320</v>
      </c>
      <c r="S33" s="16"/>
      <c r="T33" s="23"/>
      <c r="U33" s="108" t="s">
        <v>693</v>
      </c>
      <c r="V33" s="23" t="s">
        <v>320</v>
      </c>
      <c r="W33" s="16"/>
      <c r="X33" s="23"/>
      <c r="Y33" s="108" t="s">
        <v>698</v>
      </c>
      <c r="Z33" s="23" t="s">
        <v>320</v>
      </c>
    </row>
    <row r="34" spans="1:26">
      <c r="A34" s="11"/>
      <c r="B34" s="86" t="s">
        <v>106</v>
      </c>
      <c r="C34" s="86"/>
      <c r="D34" s="89"/>
      <c r="E34" s="95" t="s">
        <v>318</v>
      </c>
      <c r="F34" s="89"/>
      <c r="G34" s="86"/>
      <c r="H34" s="89"/>
      <c r="I34" s="95" t="s">
        <v>318</v>
      </c>
      <c r="J34" s="89"/>
      <c r="K34" s="86"/>
      <c r="L34" s="89"/>
      <c r="M34" s="95" t="s">
        <v>390</v>
      </c>
      <c r="N34" s="89" t="s">
        <v>320</v>
      </c>
      <c r="O34" s="86"/>
      <c r="P34" s="89"/>
      <c r="Q34" s="95" t="s">
        <v>318</v>
      </c>
      <c r="R34" s="89"/>
      <c r="S34" s="86"/>
      <c r="T34" s="89"/>
      <c r="U34" s="95" t="s">
        <v>318</v>
      </c>
      <c r="V34" s="89"/>
      <c r="W34" s="86"/>
      <c r="X34" s="89"/>
      <c r="Y34" s="95" t="s">
        <v>699</v>
      </c>
      <c r="Z34" s="89" t="s">
        <v>320</v>
      </c>
    </row>
    <row r="35" spans="1:26">
      <c r="A35" s="11"/>
      <c r="B35" s="16" t="s">
        <v>111</v>
      </c>
      <c r="C35" s="16"/>
      <c r="D35" s="109"/>
      <c r="E35" s="110" t="s">
        <v>318</v>
      </c>
      <c r="F35" s="23"/>
      <c r="G35" s="16"/>
      <c r="H35" s="109"/>
      <c r="I35" s="110" t="s">
        <v>318</v>
      </c>
      <c r="J35" s="23"/>
      <c r="K35" s="16"/>
      <c r="L35" s="109"/>
      <c r="M35" s="110" t="s">
        <v>318</v>
      </c>
      <c r="N35" s="23"/>
      <c r="O35" s="16"/>
      <c r="P35" s="109"/>
      <c r="Q35" s="121">
        <v>2125000</v>
      </c>
      <c r="R35" s="23"/>
      <c r="S35" s="16"/>
      <c r="T35" s="109"/>
      <c r="U35" s="110" t="s">
        <v>318</v>
      </c>
      <c r="V35" s="23"/>
      <c r="W35" s="16"/>
      <c r="X35" s="109"/>
      <c r="Y35" s="121">
        <v>4989000</v>
      </c>
      <c r="Z35" s="23"/>
    </row>
    <row r="36" spans="1:26" ht="15.75" thickBot="1">
      <c r="A36" s="11"/>
      <c r="B36" s="86" t="s">
        <v>700</v>
      </c>
      <c r="C36" s="86"/>
      <c r="D36" s="125" t="s">
        <v>317</v>
      </c>
      <c r="E36" s="200" t="s">
        <v>318</v>
      </c>
      <c r="F36" s="89"/>
      <c r="G36" s="86"/>
      <c r="H36" s="125" t="s">
        <v>317</v>
      </c>
      <c r="I36" s="126">
        <v>120000</v>
      </c>
      <c r="J36" s="89"/>
      <c r="K36" s="86"/>
      <c r="L36" s="125" t="s">
        <v>317</v>
      </c>
      <c r="M36" s="126">
        <v>9000</v>
      </c>
      <c r="N36" s="89"/>
      <c r="O36" s="86"/>
      <c r="P36" s="125" t="s">
        <v>317</v>
      </c>
      <c r="Q36" s="126">
        <v>2146000</v>
      </c>
      <c r="R36" s="89"/>
      <c r="S36" s="86"/>
      <c r="T36" s="125" t="s">
        <v>317</v>
      </c>
      <c r="U36" s="126">
        <v>120000</v>
      </c>
      <c r="V36" s="89"/>
      <c r="W36" s="86"/>
      <c r="X36" s="125" t="s">
        <v>317</v>
      </c>
      <c r="Y36" s="126">
        <v>3913000</v>
      </c>
      <c r="Z36" s="89"/>
    </row>
    <row r="37" spans="1:26" ht="16.5" thickTop="1">
      <c r="A37" s="11"/>
      <c r="B37" s="100" t="s">
        <v>392</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c r="A38" s="11"/>
      <c r="B38" s="202"/>
      <c r="C38" s="202"/>
      <c r="D38" s="202"/>
      <c r="E38" s="202"/>
      <c r="F38" s="202"/>
      <c r="G38" s="202"/>
      <c r="H38" s="202"/>
      <c r="I38" s="202"/>
      <c r="J38" s="202"/>
      <c r="K38" s="202"/>
      <c r="L38" s="202"/>
      <c r="M38" s="202"/>
      <c r="N38" s="202"/>
      <c r="O38" s="202"/>
      <c r="P38" s="202"/>
      <c r="Q38" s="202"/>
      <c r="R38" s="202"/>
      <c r="S38" s="202"/>
      <c r="T38" s="202"/>
      <c r="U38" s="202"/>
      <c r="V38" s="202"/>
      <c r="W38" s="202"/>
      <c r="X38" s="202"/>
      <c r="Y38" s="202"/>
      <c r="Z38" s="202"/>
    </row>
    <row r="39" spans="1:26" ht="15" customHeight="1">
      <c r="A39" s="11" t="s">
        <v>810</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26" t="s">
        <v>701</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c r="A41" s="11"/>
      <c r="B41" s="20" t="s">
        <v>702</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1"/>
      <c r="B42" s="20" t="s">
        <v>703</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ht="15.75">
      <c r="A43" s="11"/>
      <c r="B43" s="100"/>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row>
    <row r="44" spans="1:26">
      <c r="A44" s="11"/>
      <c r="B44" s="16"/>
      <c r="C44" s="16"/>
      <c r="D44" s="127">
        <v>41639</v>
      </c>
      <c r="E44" s="127"/>
      <c r="F44" s="84"/>
    </row>
    <row r="45" spans="1:26">
      <c r="A45" s="11"/>
      <c r="B45" s="86" t="s">
        <v>704</v>
      </c>
      <c r="C45" s="86"/>
      <c r="D45" s="87" t="s">
        <v>317</v>
      </c>
      <c r="E45" s="88">
        <v>12861000</v>
      </c>
      <c r="F45" s="89"/>
    </row>
    <row r="46" spans="1:26">
      <c r="A46" s="11"/>
      <c r="B46" s="16" t="s">
        <v>705</v>
      </c>
      <c r="C46" s="16"/>
      <c r="D46" s="109"/>
      <c r="E46" s="121">
        <v>1091000</v>
      </c>
      <c r="F46" s="23"/>
    </row>
    <row r="47" spans="1:26" ht="27" thickBot="1">
      <c r="A47" s="11"/>
      <c r="B47" s="86" t="s">
        <v>50</v>
      </c>
      <c r="C47" s="86"/>
      <c r="D47" s="125" t="s">
        <v>317</v>
      </c>
      <c r="E47" s="126">
        <v>13952000</v>
      </c>
      <c r="F47" s="89"/>
    </row>
    <row r="48" spans="1:26" ht="15.75" thickTop="1">
      <c r="A48" s="11"/>
      <c r="B48" s="16"/>
      <c r="C48" s="16"/>
      <c r="D48" s="117"/>
      <c r="E48" s="118"/>
      <c r="F48" s="23"/>
    </row>
    <row r="49" spans="1:26">
      <c r="A49" s="11"/>
      <c r="B49" s="86" t="s">
        <v>706</v>
      </c>
      <c r="C49" s="86"/>
      <c r="D49" s="89" t="s">
        <v>317</v>
      </c>
      <c r="E49" s="95" t="s">
        <v>318</v>
      </c>
      <c r="F49" s="89"/>
    </row>
    <row r="50" spans="1:26">
      <c r="A50" s="11"/>
      <c r="B50" s="16" t="s">
        <v>707</v>
      </c>
      <c r="C50" s="16"/>
      <c r="D50" s="109"/>
      <c r="E50" s="121">
        <v>596000</v>
      </c>
      <c r="F50" s="23"/>
    </row>
    <row r="51" spans="1:26" ht="27" thickBot="1">
      <c r="A51" s="11"/>
      <c r="B51" s="86" t="s">
        <v>59</v>
      </c>
      <c r="C51" s="86"/>
      <c r="D51" s="125" t="s">
        <v>317</v>
      </c>
      <c r="E51" s="126">
        <v>596000</v>
      </c>
      <c r="F51" s="89"/>
    </row>
    <row r="52" spans="1:26" ht="15.75" thickTop="1">
      <c r="A52" s="11"/>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sheetData>
  <mergeCells count="66">
    <mergeCell ref="A39:A52"/>
    <mergeCell ref="B39:Z39"/>
    <mergeCell ref="B40:Z40"/>
    <mergeCell ref="B41:Z41"/>
    <mergeCell ref="B42:Z42"/>
    <mergeCell ref="B43:Z43"/>
    <mergeCell ref="B52:Z52"/>
    <mergeCell ref="B20:Z20"/>
    <mergeCell ref="B22:Z22"/>
    <mergeCell ref="A23:A38"/>
    <mergeCell ref="B23:Z23"/>
    <mergeCell ref="B24:Z24"/>
    <mergeCell ref="B25:Z25"/>
    <mergeCell ref="B26:Z26"/>
    <mergeCell ref="B37:Z37"/>
    <mergeCell ref="B38:Z38"/>
    <mergeCell ref="D44:E44"/>
    <mergeCell ref="A1:A2"/>
    <mergeCell ref="B1:Z1"/>
    <mergeCell ref="B2:Z2"/>
    <mergeCell ref="B3:Z3"/>
    <mergeCell ref="A4:A22"/>
    <mergeCell ref="B4:Z4"/>
    <mergeCell ref="B5:Z5"/>
    <mergeCell ref="B6:Z6"/>
    <mergeCell ref="B7:Z7"/>
    <mergeCell ref="W27:W28"/>
    <mergeCell ref="X27:Y27"/>
    <mergeCell ref="X28:Y28"/>
    <mergeCell ref="Z27:Z28"/>
    <mergeCell ref="D29:E29"/>
    <mergeCell ref="H29:I29"/>
    <mergeCell ref="L29:M29"/>
    <mergeCell ref="P29:Q29"/>
    <mergeCell ref="T29:U29"/>
    <mergeCell ref="X29:Y29"/>
    <mergeCell ref="L27:M27"/>
    <mergeCell ref="L28:M28"/>
    <mergeCell ref="N27:N28"/>
    <mergeCell ref="O27:O28"/>
    <mergeCell ref="P27:U28"/>
    <mergeCell ref="V27:V28"/>
    <mergeCell ref="R8:R9"/>
    <mergeCell ref="S8:S9"/>
    <mergeCell ref="T8:U8"/>
    <mergeCell ref="T9:U9"/>
    <mergeCell ref="V8:V9"/>
    <mergeCell ref="B27:B28"/>
    <mergeCell ref="C27:C28"/>
    <mergeCell ref="D27:I28"/>
    <mergeCell ref="J27:J28"/>
    <mergeCell ref="K27:K28"/>
    <mergeCell ref="J8:J9"/>
    <mergeCell ref="K8:K9"/>
    <mergeCell ref="L8:M9"/>
    <mergeCell ref="N8:N9"/>
    <mergeCell ref="O8:O9"/>
    <mergeCell ref="P8:Q8"/>
    <mergeCell ref="P9:Q9"/>
    <mergeCell ref="B8:B9"/>
    <mergeCell ref="C8:C9"/>
    <mergeCell ref="D8:D9"/>
    <mergeCell ref="E8:E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3" width="36.5703125" bestFit="1" customWidth="1"/>
    <col min="4" max="4" width="10.140625" customWidth="1"/>
    <col min="5" max="5" width="36" customWidth="1"/>
    <col min="6" max="6" width="2" customWidth="1"/>
  </cols>
  <sheetData>
    <row r="1" spans="1:6" ht="15" customHeight="1">
      <c r="A1" s="7" t="s">
        <v>811</v>
      </c>
      <c r="B1" s="7" t="s">
        <v>1</v>
      </c>
      <c r="C1" s="7"/>
      <c r="D1" s="7"/>
      <c r="E1" s="7"/>
      <c r="F1" s="7"/>
    </row>
    <row r="2" spans="1:6" ht="15" customHeight="1">
      <c r="A2" s="7"/>
      <c r="B2" s="7" t="s">
        <v>2</v>
      </c>
      <c r="C2" s="7"/>
      <c r="D2" s="7"/>
      <c r="E2" s="7"/>
      <c r="F2" s="7"/>
    </row>
    <row r="3" spans="1:6" ht="15" customHeight="1">
      <c r="A3" s="3" t="s">
        <v>709</v>
      </c>
      <c r="B3" s="10" t="s">
        <v>5</v>
      </c>
      <c r="C3" s="10"/>
      <c r="D3" s="10"/>
      <c r="E3" s="10"/>
      <c r="F3" s="10"/>
    </row>
    <row r="4" spans="1:6" ht="15" customHeight="1">
      <c r="A4" s="11" t="s">
        <v>812</v>
      </c>
      <c r="B4" s="10" t="s">
        <v>5</v>
      </c>
      <c r="C4" s="10"/>
      <c r="D4" s="10"/>
      <c r="E4" s="10"/>
      <c r="F4" s="10"/>
    </row>
    <row r="5" spans="1:6">
      <c r="A5" s="11"/>
      <c r="B5" s="20" t="s">
        <v>717</v>
      </c>
      <c r="C5" s="20"/>
      <c r="D5" s="20"/>
      <c r="E5" s="20"/>
      <c r="F5" s="20"/>
    </row>
    <row r="6" spans="1:6" ht="15.75">
      <c r="A6" s="11"/>
      <c r="B6" s="100"/>
      <c r="C6" s="100"/>
      <c r="D6" s="100"/>
      <c r="E6" s="100"/>
      <c r="F6" s="100"/>
    </row>
    <row r="7" spans="1:6">
      <c r="A7" s="11"/>
      <c r="B7" s="16"/>
      <c r="C7" s="16"/>
      <c r="D7" s="92" t="s">
        <v>718</v>
      </c>
      <c r="E7" s="92"/>
      <c r="F7" s="84"/>
    </row>
    <row r="8" spans="1:6">
      <c r="A8" s="11"/>
      <c r="B8" s="86" t="s">
        <v>719</v>
      </c>
      <c r="C8" s="86"/>
      <c r="D8" s="87"/>
      <c r="E8" s="213">
        <v>140468</v>
      </c>
      <c r="F8" s="89"/>
    </row>
    <row r="9" spans="1:6">
      <c r="A9" s="11"/>
      <c r="B9" s="16" t="s">
        <v>720</v>
      </c>
      <c r="C9" s="16"/>
      <c r="D9" s="23"/>
      <c r="E9" s="214">
        <v>121357</v>
      </c>
      <c r="F9" s="23"/>
    </row>
    <row r="10" spans="1:6">
      <c r="A10" s="11"/>
      <c r="B10" s="86" t="s">
        <v>721</v>
      </c>
      <c r="C10" s="86"/>
      <c r="D10" s="89"/>
      <c r="E10" s="215">
        <v>-29664</v>
      </c>
      <c r="F10" s="89"/>
    </row>
    <row r="11" spans="1:6">
      <c r="A11" s="11"/>
      <c r="B11" s="16" t="s">
        <v>722</v>
      </c>
      <c r="C11" s="16"/>
      <c r="D11" s="109"/>
      <c r="E11" s="216">
        <v>-34020</v>
      </c>
      <c r="F11" s="23"/>
    </row>
    <row r="12" spans="1:6" ht="15.75" thickBot="1">
      <c r="A12" s="11"/>
      <c r="B12" s="86" t="s">
        <v>723</v>
      </c>
      <c r="C12" s="86"/>
      <c r="D12" s="125"/>
      <c r="E12" s="217">
        <v>198141</v>
      </c>
      <c r="F12" s="89"/>
    </row>
    <row r="13" spans="1:6" ht="15.75" thickTop="1">
      <c r="A13" s="11"/>
      <c r="B13" s="101"/>
      <c r="C13" s="101"/>
      <c r="D13" s="101"/>
      <c r="E13" s="101"/>
      <c r="F13" s="101"/>
    </row>
    <row r="14" spans="1:6" ht="90">
      <c r="A14" s="11"/>
      <c r="B14" s="218">
        <v>-1</v>
      </c>
      <c r="C14" s="219" t="s">
        <v>724</v>
      </c>
    </row>
    <row r="15" spans="1:6" ht="15" customHeight="1">
      <c r="A15" s="11" t="s">
        <v>813</v>
      </c>
      <c r="B15" s="10" t="s">
        <v>5</v>
      </c>
      <c r="C15" s="10"/>
      <c r="D15" s="10"/>
      <c r="E15" s="10"/>
      <c r="F15" s="10"/>
    </row>
    <row r="16" spans="1:6">
      <c r="A16" s="11"/>
      <c r="B16" s="20" t="s">
        <v>725</v>
      </c>
      <c r="C16" s="20"/>
      <c r="D16" s="20"/>
      <c r="E16" s="20"/>
      <c r="F16" s="20"/>
    </row>
    <row r="17" spans="1:6">
      <c r="A17" s="11"/>
      <c r="B17" s="96"/>
      <c r="C17" s="96"/>
      <c r="D17" s="96"/>
      <c r="E17" s="96"/>
      <c r="F17" s="96"/>
    </row>
    <row r="18" spans="1:6">
      <c r="A18" s="11"/>
      <c r="B18" s="16"/>
      <c r="C18" s="16"/>
      <c r="D18" s="92" t="s">
        <v>726</v>
      </c>
      <c r="E18" s="92"/>
      <c r="F18" s="84"/>
    </row>
    <row r="19" spans="1:6">
      <c r="A19" s="11"/>
      <c r="B19" s="86" t="s">
        <v>509</v>
      </c>
      <c r="C19" s="86"/>
      <c r="D19" s="87"/>
      <c r="E19" s="131" t="s">
        <v>318</v>
      </c>
      <c r="F19" s="89"/>
    </row>
    <row r="20" spans="1:6">
      <c r="A20" s="11"/>
      <c r="B20" s="16">
        <v>2015</v>
      </c>
      <c r="C20" s="16"/>
      <c r="D20" s="23"/>
      <c r="E20" s="91">
        <v>72640</v>
      </c>
      <c r="F20" s="23"/>
    </row>
    <row r="21" spans="1:6">
      <c r="A21" s="11"/>
      <c r="B21" s="86">
        <v>2016</v>
      </c>
      <c r="C21" s="86"/>
      <c r="D21" s="89"/>
      <c r="E21" s="94">
        <v>56542</v>
      </c>
      <c r="F21" s="89"/>
    </row>
    <row r="22" spans="1:6">
      <c r="A22" s="11"/>
      <c r="B22" s="16">
        <v>2017</v>
      </c>
      <c r="C22" s="16"/>
      <c r="D22" s="23"/>
      <c r="E22" s="91">
        <v>53713</v>
      </c>
      <c r="F22" s="23"/>
    </row>
    <row r="23" spans="1:6">
      <c r="A23" s="11"/>
      <c r="B23" s="86">
        <v>2018</v>
      </c>
      <c r="C23" s="86"/>
      <c r="D23" s="103"/>
      <c r="E23" s="119">
        <v>15246</v>
      </c>
      <c r="F23" s="89"/>
    </row>
    <row r="24" spans="1:6" ht="15.75" thickBot="1">
      <c r="A24" s="11"/>
      <c r="B24" s="16"/>
      <c r="C24" s="16"/>
      <c r="D24" s="115"/>
      <c r="E24" s="116">
        <v>198141</v>
      </c>
      <c r="F24" s="23"/>
    </row>
    <row r="25" spans="1:6" ht="16.5" thickTop="1">
      <c r="A25" s="11"/>
      <c r="B25" s="100" t="s">
        <v>392</v>
      </c>
      <c r="C25" s="100"/>
      <c r="D25" s="100"/>
      <c r="E25" s="100"/>
      <c r="F25" s="100"/>
    </row>
    <row r="26" spans="1:6" ht="15" customHeight="1">
      <c r="A26" s="11" t="s">
        <v>814</v>
      </c>
      <c r="B26" s="10" t="s">
        <v>5</v>
      </c>
      <c r="C26" s="10"/>
      <c r="D26" s="10"/>
      <c r="E26" s="10"/>
      <c r="F26" s="10"/>
    </row>
    <row r="27" spans="1:6" ht="25.5" customHeight="1">
      <c r="A27" s="11"/>
      <c r="B27" s="20" t="s">
        <v>729</v>
      </c>
      <c r="C27" s="20"/>
      <c r="D27" s="20"/>
      <c r="E27" s="20"/>
      <c r="F27" s="20"/>
    </row>
    <row r="28" spans="1:6">
      <c r="A28" s="11"/>
      <c r="B28" s="20"/>
      <c r="C28" s="20"/>
      <c r="D28" s="20"/>
      <c r="E28" s="20"/>
      <c r="F28" s="20"/>
    </row>
    <row r="29" spans="1:6">
      <c r="A29" s="11"/>
      <c r="B29" s="21"/>
      <c r="C29" s="20"/>
      <c r="D29" s="97" t="s">
        <v>730</v>
      </c>
      <c r="E29" s="97"/>
      <c r="F29" s="98"/>
    </row>
    <row r="30" spans="1:6">
      <c r="A30" s="11"/>
      <c r="B30" s="21"/>
      <c r="C30" s="20"/>
      <c r="D30" s="92" t="s">
        <v>731</v>
      </c>
      <c r="E30" s="92"/>
      <c r="F30" s="98"/>
    </row>
    <row r="31" spans="1:6">
      <c r="A31" s="11"/>
      <c r="B31" s="86" t="s">
        <v>719</v>
      </c>
      <c r="C31" s="86"/>
      <c r="D31" s="87" t="s">
        <v>317</v>
      </c>
      <c r="E31" s="131" t="s">
        <v>318</v>
      </c>
      <c r="F31" s="89"/>
    </row>
    <row r="32" spans="1:6" ht="26.25">
      <c r="A32" s="11"/>
      <c r="B32" s="220" t="s">
        <v>732</v>
      </c>
      <c r="C32" s="16"/>
      <c r="D32" s="23"/>
      <c r="E32" s="91">
        <v>167000</v>
      </c>
      <c r="F32" s="23"/>
    </row>
    <row r="33" spans="1:6" ht="39">
      <c r="A33" s="11"/>
      <c r="B33" s="221" t="s">
        <v>733</v>
      </c>
      <c r="C33" s="86"/>
      <c r="D33" s="103"/>
      <c r="E33" s="104" t="s">
        <v>318</v>
      </c>
      <c r="F33" s="89"/>
    </row>
    <row r="34" spans="1:6" ht="26.25">
      <c r="A34" s="11"/>
      <c r="B34" s="222" t="s">
        <v>734</v>
      </c>
      <c r="C34" s="16"/>
      <c r="D34" s="106"/>
      <c r="E34" s="107">
        <v>167000</v>
      </c>
      <c r="F34" s="23"/>
    </row>
    <row r="35" spans="1:6" ht="26.25">
      <c r="A35" s="11"/>
      <c r="B35" s="221" t="s">
        <v>735</v>
      </c>
      <c r="C35" s="86"/>
      <c r="D35" s="103"/>
      <c r="E35" s="104" t="s">
        <v>736</v>
      </c>
      <c r="F35" s="89" t="s">
        <v>320</v>
      </c>
    </row>
    <row r="36" spans="1:6" ht="26.25">
      <c r="A36" s="11"/>
      <c r="B36" s="222" t="s">
        <v>737</v>
      </c>
      <c r="C36" s="16"/>
      <c r="D36" s="223"/>
      <c r="E36" s="224">
        <v>158000</v>
      </c>
      <c r="F36" s="23"/>
    </row>
    <row r="37" spans="1:6" ht="15.75" thickBot="1">
      <c r="A37" s="11"/>
      <c r="B37" s="86" t="s">
        <v>723</v>
      </c>
      <c r="C37" s="86"/>
      <c r="D37" s="125" t="s">
        <v>317</v>
      </c>
      <c r="E37" s="126">
        <v>158000</v>
      </c>
      <c r="F37" s="89"/>
    </row>
    <row r="38" spans="1:6" ht="15.75" thickTop="1">
      <c r="A38" s="11"/>
      <c r="B38" s="20" t="s">
        <v>392</v>
      </c>
      <c r="C38" s="20"/>
      <c r="D38" s="20"/>
      <c r="E38" s="20"/>
      <c r="F38" s="20"/>
    </row>
    <row r="39" spans="1:6">
      <c r="A39" s="11"/>
      <c r="B39" s="225"/>
      <c r="C39" s="225"/>
      <c r="D39" s="225"/>
      <c r="E39" s="225"/>
      <c r="F39" s="225"/>
    </row>
  </sheetData>
  <mergeCells count="27">
    <mergeCell ref="B39:F39"/>
    <mergeCell ref="A15:A25"/>
    <mergeCell ref="B15:F15"/>
    <mergeCell ref="B16:F16"/>
    <mergeCell ref="B17:F17"/>
    <mergeCell ref="B25:F25"/>
    <mergeCell ref="A26:A39"/>
    <mergeCell ref="B26:F26"/>
    <mergeCell ref="B27:F27"/>
    <mergeCell ref="B28:F28"/>
    <mergeCell ref="B38:F38"/>
    <mergeCell ref="F29:F30"/>
    <mergeCell ref="A1:A2"/>
    <mergeCell ref="B1:F1"/>
    <mergeCell ref="B2:F2"/>
    <mergeCell ref="B3:F3"/>
    <mergeCell ref="A4:A14"/>
    <mergeCell ref="B4:F4"/>
    <mergeCell ref="B5:F5"/>
    <mergeCell ref="B6:F6"/>
    <mergeCell ref="B13:F13"/>
    <mergeCell ref="D7:E7"/>
    <mergeCell ref="D18:E18"/>
    <mergeCell ref="B29:B30"/>
    <mergeCell ref="C29:C30"/>
    <mergeCell ref="D29:E29"/>
    <mergeCell ref="D30:E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3.7109375" customWidth="1"/>
    <col min="5" max="5" width="18" customWidth="1"/>
    <col min="6" max="6" width="1.5703125" bestFit="1" customWidth="1"/>
    <col min="8" max="8" width="3.7109375" customWidth="1"/>
    <col min="9" max="9" width="18" customWidth="1"/>
    <col min="10" max="10" width="1.5703125" bestFit="1" customWidth="1"/>
    <col min="12" max="12" width="7" customWidth="1"/>
    <col min="13" max="13" width="33" customWidth="1"/>
    <col min="14" max="14" width="1.5703125" bestFit="1" customWidth="1"/>
  </cols>
  <sheetData>
    <row r="1" spans="1:14" ht="15" customHeight="1">
      <c r="A1" s="7" t="s">
        <v>8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38</v>
      </c>
      <c r="B3" s="10" t="s">
        <v>5</v>
      </c>
      <c r="C3" s="10"/>
      <c r="D3" s="10"/>
      <c r="E3" s="10"/>
      <c r="F3" s="10"/>
      <c r="G3" s="10"/>
      <c r="H3" s="10"/>
      <c r="I3" s="10"/>
      <c r="J3" s="10"/>
      <c r="K3" s="10"/>
      <c r="L3" s="10"/>
      <c r="M3" s="10"/>
      <c r="N3" s="10"/>
    </row>
    <row r="4" spans="1:14" ht="15" customHeight="1">
      <c r="A4" s="11" t="s">
        <v>816</v>
      </c>
      <c r="B4" s="10" t="s">
        <v>5</v>
      </c>
      <c r="C4" s="10"/>
      <c r="D4" s="10"/>
      <c r="E4" s="10"/>
      <c r="F4" s="10"/>
      <c r="G4" s="10"/>
      <c r="H4" s="10"/>
      <c r="I4" s="10"/>
      <c r="J4" s="10"/>
      <c r="K4" s="10"/>
      <c r="L4" s="10"/>
      <c r="M4" s="10"/>
      <c r="N4" s="10"/>
    </row>
    <row r="5" spans="1:14">
      <c r="A5" s="11"/>
      <c r="B5" s="20" t="s">
        <v>739</v>
      </c>
      <c r="C5" s="20"/>
      <c r="D5" s="20"/>
      <c r="E5" s="20"/>
      <c r="F5" s="20"/>
      <c r="G5" s="20"/>
      <c r="H5" s="20"/>
      <c r="I5" s="20"/>
      <c r="J5" s="20"/>
      <c r="K5" s="20"/>
      <c r="L5" s="20"/>
      <c r="M5" s="20"/>
      <c r="N5" s="20"/>
    </row>
    <row r="6" spans="1:14" ht="15.75">
      <c r="A6" s="11"/>
      <c r="B6" s="100"/>
      <c r="C6" s="100"/>
      <c r="D6" s="100"/>
      <c r="E6" s="100"/>
      <c r="F6" s="100"/>
      <c r="G6" s="100"/>
      <c r="H6" s="100"/>
      <c r="I6" s="100"/>
      <c r="J6" s="100"/>
      <c r="K6" s="100"/>
      <c r="L6" s="100"/>
      <c r="M6" s="100"/>
      <c r="N6" s="100"/>
    </row>
    <row r="7" spans="1:14">
      <c r="A7" s="11"/>
      <c r="B7" s="96"/>
      <c r="C7" s="20"/>
      <c r="D7" s="97" t="s">
        <v>740</v>
      </c>
      <c r="E7" s="97"/>
      <c r="F7" s="98"/>
      <c r="G7" s="20"/>
      <c r="H7" s="97" t="s">
        <v>742</v>
      </c>
      <c r="I7" s="97"/>
      <c r="J7" s="98"/>
      <c r="K7" s="20"/>
      <c r="L7" s="97" t="s">
        <v>743</v>
      </c>
      <c r="M7" s="97"/>
      <c r="N7" s="98"/>
    </row>
    <row r="8" spans="1:14">
      <c r="A8" s="11"/>
      <c r="B8" s="96"/>
      <c r="C8" s="20"/>
      <c r="D8" s="92" t="s">
        <v>741</v>
      </c>
      <c r="E8" s="92"/>
      <c r="F8" s="98"/>
      <c r="G8" s="20"/>
      <c r="H8" s="92" t="s">
        <v>741</v>
      </c>
      <c r="I8" s="92"/>
      <c r="J8" s="98"/>
      <c r="K8" s="20"/>
      <c r="L8" s="92"/>
      <c r="M8" s="92"/>
      <c r="N8" s="98"/>
    </row>
    <row r="9" spans="1:14">
      <c r="A9" s="11"/>
      <c r="B9" s="102" t="s">
        <v>744</v>
      </c>
      <c r="C9" s="102"/>
      <c r="D9" s="87"/>
      <c r="E9" s="87"/>
      <c r="F9" s="89"/>
      <c r="G9" s="102"/>
      <c r="H9" s="87"/>
      <c r="I9" s="87"/>
      <c r="J9" s="89"/>
      <c r="K9" s="102"/>
      <c r="L9" s="87"/>
      <c r="M9" s="87"/>
      <c r="N9" s="89"/>
    </row>
    <row r="10" spans="1:14" ht="26.25">
      <c r="A10" s="11"/>
      <c r="B10" s="105" t="s">
        <v>745</v>
      </c>
      <c r="C10" s="16"/>
      <c r="D10" s="23" t="s">
        <v>317</v>
      </c>
      <c r="E10" s="108" t="s">
        <v>746</v>
      </c>
      <c r="F10" s="23" t="s">
        <v>320</v>
      </c>
      <c r="G10" s="16"/>
      <c r="H10" s="23" t="s">
        <v>317</v>
      </c>
      <c r="I10" s="108" t="s">
        <v>747</v>
      </c>
      <c r="J10" s="23" t="s">
        <v>320</v>
      </c>
      <c r="K10" s="16"/>
      <c r="L10" s="23" t="s">
        <v>317</v>
      </c>
      <c r="M10" s="91">
        <v>175000</v>
      </c>
      <c r="N10" s="23"/>
    </row>
    <row r="11" spans="1:14" ht="39">
      <c r="A11" s="11"/>
      <c r="B11" s="111" t="s">
        <v>748</v>
      </c>
      <c r="C11" s="86"/>
      <c r="D11" s="89"/>
      <c r="E11" s="94">
        <v>80000</v>
      </c>
      <c r="F11" s="89"/>
      <c r="G11" s="86"/>
      <c r="H11" s="89"/>
      <c r="I11" s="94">
        <v>127000</v>
      </c>
      <c r="J11" s="89"/>
      <c r="K11" s="86"/>
      <c r="L11" s="89"/>
      <c r="M11" s="95" t="s">
        <v>749</v>
      </c>
      <c r="N11" s="89" t="s">
        <v>320</v>
      </c>
    </row>
    <row r="12" spans="1:14" ht="26.25">
      <c r="A12" s="11"/>
      <c r="B12" s="105" t="s">
        <v>750</v>
      </c>
      <c r="C12" s="16"/>
      <c r="D12" s="109"/>
      <c r="E12" s="110" t="s">
        <v>458</v>
      </c>
      <c r="F12" s="23" t="s">
        <v>320</v>
      </c>
      <c r="G12" s="16"/>
      <c r="H12" s="109"/>
      <c r="I12" s="110" t="s">
        <v>331</v>
      </c>
      <c r="J12" s="23" t="s">
        <v>320</v>
      </c>
      <c r="K12" s="16"/>
      <c r="L12" s="109"/>
      <c r="M12" s="110" t="s">
        <v>453</v>
      </c>
      <c r="N12" s="23" t="s">
        <v>320</v>
      </c>
    </row>
    <row r="13" spans="1:14" ht="39.75" thickBot="1">
      <c r="A13" s="11"/>
      <c r="B13" s="226" t="s">
        <v>751</v>
      </c>
      <c r="C13" s="86"/>
      <c r="D13" s="125" t="s">
        <v>317</v>
      </c>
      <c r="E13" s="200" t="s">
        <v>752</v>
      </c>
      <c r="F13" s="89" t="s">
        <v>320</v>
      </c>
      <c r="G13" s="86"/>
      <c r="H13" s="125" t="s">
        <v>317</v>
      </c>
      <c r="I13" s="200" t="s">
        <v>753</v>
      </c>
      <c r="J13" s="89" t="s">
        <v>320</v>
      </c>
      <c r="K13" s="86"/>
      <c r="L13" s="125" t="s">
        <v>317</v>
      </c>
      <c r="M13" s="126">
        <v>147000</v>
      </c>
      <c r="N13" s="89"/>
    </row>
    <row r="14" spans="1:14" ht="15.75" thickTop="1">
      <c r="A14" s="11"/>
      <c r="B14" s="105" t="s">
        <v>700</v>
      </c>
      <c r="C14" s="16"/>
      <c r="D14" s="117" t="s">
        <v>317</v>
      </c>
      <c r="E14" s="118" t="s">
        <v>318</v>
      </c>
      <c r="F14" s="23"/>
      <c r="G14" s="16"/>
      <c r="H14" s="117" t="s">
        <v>317</v>
      </c>
      <c r="I14" s="227">
        <v>2146000</v>
      </c>
      <c r="J14" s="23"/>
      <c r="K14" s="16"/>
      <c r="L14" s="117" t="s">
        <v>317</v>
      </c>
      <c r="M14" s="227">
        <v>120000</v>
      </c>
      <c r="N14" s="23"/>
    </row>
    <row r="15" spans="1:14" ht="26.25">
      <c r="A15" s="11"/>
      <c r="B15" s="111" t="s">
        <v>754</v>
      </c>
      <c r="C15" s="86"/>
      <c r="D15" s="89"/>
      <c r="E15" s="95" t="s">
        <v>318</v>
      </c>
      <c r="F15" s="89"/>
      <c r="G15" s="86"/>
      <c r="H15" s="89"/>
      <c r="I15" s="95" t="s">
        <v>755</v>
      </c>
      <c r="J15" s="89" t="s">
        <v>320</v>
      </c>
      <c r="K15" s="86"/>
      <c r="L15" s="89"/>
      <c r="M15" s="95" t="s">
        <v>756</v>
      </c>
      <c r="N15" s="89" t="s">
        <v>320</v>
      </c>
    </row>
    <row r="16" spans="1:14" ht="26.25">
      <c r="A16" s="11"/>
      <c r="B16" s="105" t="s">
        <v>757</v>
      </c>
      <c r="C16" s="16"/>
      <c r="D16" s="109"/>
      <c r="E16" s="110" t="s">
        <v>318</v>
      </c>
      <c r="F16" s="23"/>
      <c r="G16" s="16"/>
      <c r="H16" s="109"/>
      <c r="I16" s="110" t="s">
        <v>318</v>
      </c>
      <c r="J16" s="23"/>
      <c r="K16" s="16"/>
      <c r="L16" s="109"/>
      <c r="M16" s="110" t="s">
        <v>758</v>
      </c>
      <c r="N16" s="23" t="s">
        <v>320</v>
      </c>
    </row>
    <row r="17" spans="1:14" ht="39.75" thickBot="1">
      <c r="A17" s="11"/>
      <c r="B17" s="226" t="s">
        <v>759</v>
      </c>
      <c r="C17" s="86"/>
      <c r="D17" s="125" t="s">
        <v>317</v>
      </c>
      <c r="E17" s="200" t="s">
        <v>318</v>
      </c>
      <c r="F17" s="89"/>
      <c r="G17" s="86"/>
      <c r="H17" s="125" t="s">
        <v>317</v>
      </c>
      <c r="I17" s="126">
        <v>1939000</v>
      </c>
      <c r="J17" s="89"/>
      <c r="K17" s="86"/>
      <c r="L17" s="125" t="s">
        <v>317</v>
      </c>
      <c r="M17" s="126">
        <v>100000</v>
      </c>
      <c r="N17" s="89"/>
    </row>
    <row r="18" spans="1:14" ht="39.75" thickTop="1">
      <c r="A18" s="11"/>
      <c r="B18" s="105" t="s">
        <v>760</v>
      </c>
      <c r="C18" s="16"/>
      <c r="D18" s="117" t="s">
        <v>317</v>
      </c>
      <c r="E18" s="118" t="s">
        <v>761</v>
      </c>
      <c r="F18" s="23" t="s">
        <v>320</v>
      </c>
      <c r="G18" s="16"/>
      <c r="H18" s="117" t="s">
        <v>317</v>
      </c>
      <c r="I18" s="227">
        <v>751000</v>
      </c>
      <c r="J18" s="23"/>
      <c r="K18" s="16"/>
      <c r="L18" s="117" t="s">
        <v>317</v>
      </c>
      <c r="M18" s="227">
        <v>256000</v>
      </c>
      <c r="N18" s="23"/>
    </row>
    <row r="19" spans="1:14" ht="26.25">
      <c r="A19" s="11"/>
      <c r="B19" s="111" t="s">
        <v>762</v>
      </c>
      <c r="C19" s="86"/>
      <c r="D19" s="103"/>
      <c r="E19" s="104" t="s">
        <v>458</v>
      </c>
      <c r="F19" s="89" t="s">
        <v>320</v>
      </c>
      <c r="G19" s="86"/>
      <c r="H19" s="103"/>
      <c r="I19" s="104" t="s">
        <v>331</v>
      </c>
      <c r="J19" s="89" t="s">
        <v>320</v>
      </c>
      <c r="K19" s="86"/>
      <c r="L19" s="103"/>
      <c r="M19" s="104" t="s">
        <v>736</v>
      </c>
      <c r="N19" s="89" t="s">
        <v>320</v>
      </c>
    </row>
    <row r="20" spans="1:14" ht="27" thickBot="1">
      <c r="A20" s="11"/>
      <c r="B20" s="228" t="s">
        <v>763</v>
      </c>
      <c r="C20" s="16"/>
      <c r="D20" s="115" t="s">
        <v>317</v>
      </c>
      <c r="E20" s="123" t="s">
        <v>752</v>
      </c>
      <c r="F20" s="23" t="s">
        <v>320</v>
      </c>
      <c r="G20" s="16"/>
      <c r="H20" s="115" t="s">
        <v>317</v>
      </c>
      <c r="I20" s="116">
        <v>687000</v>
      </c>
      <c r="J20" s="23"/>
      <c r="K20" s="16"/>
      <c r="L20" s="115" t="s">
        <v>317</v>
      </c>
      <c r="M20" s="116">
        <v>247000</v>
      </c>
      <c r="N20" s="23"/>
    </row>
    <row r="21" spans="1:14" ht="15.75" thickTop="1">
      <c r="A21" s="11"/>
      <c r="B21" s="102" t="s">
        <v>764</v>
      </c>
      <c r="C21" s="102"/>
      <c r="D21" s="229"/>
      <c r="E21" s="229"/>
      <c r="F21" s="89"/>
      <c r="G21" s="86"/>
      <c r="H21" s="229"/>
      <c r="I21" s="229"/>
      <c r="J21" s="89"/>
      <c r="K21" s="86"/>
      <c r="L21" s="229"/>
      <c r="M21" s="229"/>
      <c r="N21" s="89"/>
    </row>
    <row r="22" spans="1:14" ht="26.25">
      <c r="A22" s="11"/>
      <c r="B22" s="105" t="s">
        <v>118</v>
      </c>
      <c r="C22" s="16"/>
      <c r="D22" s="23"/>
      <c r="E22" s="91">
        <v>33527183</v>
      </c>
      <c r="F22" s="23"/>
      <c r="G22" s="16"/>
      <c r="H22" s="23"/>
      <c r="I22" s="91">
        <v>28151818</v>
      </c>
      <c r="J22" s="23"/>
      <c r="K22" s="16"/>
      <c r="L22" s="23"/>
      <c r="M22" s="91">
        <v>24574432</v>
      </c>
      <c r="N22" s="23"/>
    </row>
    <row r="23" spans="1:14">
      <c r="A23" s="11"/>
      <c r="B23" s="102" t="s">
        <v>765</v>
      </c>
      <c r="C23" s="86"/>
      <c r="D23" s="89"/>
      <c r="E23" s="89"/>
      <c r="F23" s="89"/>
      <c r="G23" s="86"/>
      <c r="H23" s="89"/>
      <c r="I23" s="95"/>
      <c r="J23" s="89"/>
      <c r="K23" s="86"/>
      <c r="L23" s="89"/>
      <c r="M23" s="95"/>
      <c r="N23" s="89"/>
    </row>
    <row r="24" spans="1:14" ht="39">
      <c r="A24" s="11"/>
      <c r="B24" s="105" t="s">
        <v>766</v>
      </c>
      <c r="C24" s="17"/>
      <c r="D24" s="23" t="s">
        <v>317</v>
      </c>
      <c r="E24" s="108" t="s">
        <v>767</v>
      </c>
      <c r="F24" s="23" t="s">
        <v>320</v>
      </c>
      <c r="G24" s="17"/>
      <c r="H24" s="23" t="s">
        <v>317</v>
      </c>
      <c r="I24" s="108" t="s">
        <v>768</v>
      </c>
      <c r="J24" s="23" t="s">
        <v>320</v>
      </c>
      <c r="K24" s="17"/>
      <c r="L24" s="23" t="s">
        <v>317</v>
      </c>
      <c r="M24" s="108">
        <v>0.01</v>
      </c>
      <c r="N24" s="23"/>
    </row>
    <row r="25" spans="1:14" ht="26.25">
      <c r="A25" s="11"/>
      <c r="B25" s="111" t="s">
        <v>769</v>
      </c>
      <c r="C25" s="86"/>
      <c r="D25" s="89" t="s">
        <v>317</v>
      </c>
      <c r="E25" s="95" t="s">
        <v>318</v>
      </c>
      <c r="F25" s="89"/>
      <c r="G25" s="86"/>
      <c r="H25" s="89" t="s">
        <v>317</v>
      </c>
      <c r="I25" s="95">
        <v>7.0000000000000007E-2</v>
      </c>
      <c r="J25" s="89"/>
      <c r="K25" s="86"/>
      <c r="L25" s="89" t="s">
        <v>317</v>
      </c>
      <c r="M25" s="95" t="s">
        <v>318</v>
      </c>
      <c r="N25" s="89"/>
    </row>
    <row r="26" spans="1:14" ht="26.25">
      <c r="A26" s="11"/>
      <c r="B26" s="105" t="s">
        <v>770</v>
      </c>
      <c r="C26" s="16"/>
      <c r="D26" s="23" t="s">
        <v>317</v>
      </c>
      <c r="E26" s="108" t="s">
        <v>767</v>
      </c>
      <c r="F26" s="23" t="s">
        <v>320</v>
      </c>
      <c r="G26" s="16"/>
      <c r="H26" s="23" t="s">
        <v>317</v>
      </c>
      <c r="I26" s="108">
        <v>0.02</v>
      </c>
      <c r="J26" s="23"/>
      <c r="K26" s="16"/>
      <c r="L26" s="23" t="s">
        <v>317</v>
      </c>
      <c r="M26" s="108">
        <v>0.01</v>
      </c>
      <c r="N26" s="23"/>
    </row>
    <row r="27" spans="1:14">
      <c r="A27" s="11"/>
      <c r="B27" s="20"/>
      <c r="C27" s="20"/>
      <c r="D27" s="20"/>
      <c r="E27" s="20"/>
      <c r="F27" s="20"/>
      <c r="G27" s="20"/>
      <c r="H27" s="20"/>
      <c r="I27" s="20"/>
      <c r="J27" s="20"/>
      <c r="K27" s="20"/>
      <c r="L27" s="20"/>
      <c r="M27" s="20"/>
      <c r="N27" s="20"/>
    </row>
  </sheetData>
  <mergeCells count="21">
    <mergeCell ref="A1:A2"/>
    <mergeCell ref="B1:N1"/>
    <mergeCell ref="B2:N2"/>
    <mergeCell ref="B3:N3"/>
    <mergeCell ref="A4:A27"/>
    <mergeCell ref="B4:N4"/>
    <mergeCell ref="B5:N5"/>
    <mergeCell ref="B6:N6"/>
    <mergeCell ref="B27:N27"/>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c r="A1" s="7" t="s">
        <v>817</v>
      </c>
      <c r="B1" s="1" t="s">
        <v>2</v>
      </c>
    </row>
    <row r="2" spans="1:2">
      <c r="A2" s="7"/>
      <c r="B2" s="1" t="s">
        <v>818</v>
      </c>
    </row>
    <row r="3" spans="1:2">
      <c r="A3" s="7"/>
      <c r="B3" s="1" t="s">
        <v>819</v>
      </c>
    </row>
    <row r="4" spans="1:2">
      <c r="A4" s="3" t="s">
        <v>820</v>
      </c>
      <c r="B4" s="4" t="s">
        <v>5</v>
      </c>
    </row>
    <row r="5" spans="1:2">
      <c r="A5" s="2" t="s">
        <v>821</v>
      </c>
      <c r="B5" s="4">
        <v>86</v>
      </c>
    </row>
    <row r="6" spans="1:2">
      <c r="A6" s="2" t="s">
        <v>822</v>
      </c>
      <c r="B6" s="6">
        <v>8600000</v>
      </c>
    </row>
    <row r="7" spans="1:2" ht="30">
      <c r="A7" s="2" t="s">
        <v>823</v>
      </c>
      <c r="B7" s="4">
        <v>20</v>
      </c>
    </row>
    <row r="8" spans="1:2" ht="30">
      <c r="A8" s="2" t="s">
        <v>824</v>
      </c>
      <c r="B8" s="6">
        <v>1200000</v>
      </c>
    </row>
    <row r="9" spans="1:2">
      <c r="A9" s="2" t="s">
        <v>825</v>
      </c>
      <c r="B9" s="4" t="s">
        <v>5</v>
      </c>
    </row>
    <row r="10" spans="1:2">
      <c r="A10" s="3" t="s">
        <v>820</v>
      </c>
      <c r="B10" s="4" t="s">
        <v>5</v>
      </c>
    </row>
    <row r="11" spans="1:2">
      <c r="A11" s="2" t="s">
        <v>826</v>
      </c>
      <c r="B11" s="230">
        <v>1</v>
      </c>
    </row>
    <row r="12" spans="1:2">
      <c r="A12" s="2" t="s">
        <v>827</v>
      </c>
      <c r="B12" s="4" t="s">
        <v>5</v>
      </c>
    </row>
    <row r="13" spans="1:2">
      <c r="A13" s="3" t="s">
        <v>820</v>
      </c>
      <c r="B13" s="4" t="s">
        <v>5</v>
      </c>
    </row>
    <row r="14" spans="1:2">
      <c r="A14" s="2" t="s">
        <v>822</v>
      </c>
      <c r="B14" s="6">
        <v>1200000</v>
      </c>
    </row>
    <row r="15" spans="1:2" ht="30">
      <c r="A15" s="2" t="s">
        <v>828</v>
      </c>
      <c r="B15" s="230">
        <v>0.15</v>
      </c>
    </row>
    <row r="16" spans="1:2" ht="30">
      <c r="A16" s="2" t="s">
        <v>829</v>
      </c>
      <c r="B16"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ustomHeight="1">
      <c r="A1" s="7" t="s">
        <v>830</v>
      </c>
      <c r="B1" s="1" t="s">
        <v>78</v>
      </c>
      <c r="C1" s="1" t="s">
        <v>79</v>
      </c>
      <c r="D1" s="1" t="s">
        <v>1</v>
      </c>
      <c r="E1" s="1"/>
    </row>
    <row r="2" spans="1:5">
      <c r="A2" s="7"/>
      <c r="B2" s="1" t="s">
        <v>82</v>
      </c>
      <c r="C2" s="1" t="s">
        <v>2</v>
      </c>
      <c r="D2" s="1" t="s">
        <v>2</v>
      </c>
      <c r="E2" s="1" t="s">
        <v>28</v>
      </c>
    </row>
    <row r="3" spans="1:5" ht="30">
      <c r="A3" s="3" t="s">
        <v>831</v>
      </c>
      <c r="B3" s="4" t="s">
        <v>5</v>
      </c>
      <c r="C3" s="4" t="s">
        <v>5</v>
      </c>
      <c r="D3" s="4" t="s">
        <v>5</v>
      </c>
      <c r="E3" s="4" t="s">
        <v>5</v>
      </c>
    </row>
    <row r="4" spans="1:5">
      <c r="A4" s="2" t="s">
        <v>832</v>
      </c>
      <c r="B4" s="4" t="s">
        <v>5</v>
      </c>
      <c r="C4" s="4" t="s">
        <v>5</v>
      </c>
      <c r="D4" s="4" t="s">
        <v>833</v>
      </c>
      <c r="E4" s="4" t="s">
        <v>5</v>
      </c>
    </row>
    <row r="5" spans="1:5" ht="30">
      <c r="A5" s="2" t="s">
        <v>834</v>
      </c>
      <c r="B5" s="4" t="s">
        <v>5</v>
      </c>
      <c r="C5" s="8">
        <v>18600000</v>
      </c>
      <c r="D5" s="8">
        <v>18600000</v>
      </c>
      <c r="E5" s="8">
        <v>18600000</v>
      </c>
    </row>
    <row r="6" spans="1:5" ht="30">
      <c r="A6" s="2" t="s">
        <v>835</v>
      </c>
      <c r="B6" s="4" t="s">
        <v>5</v>
      </c>
      <c r="C6" s="4" t="s">
        <v>5</v>
      </c>
      <c r="D6" s="230">
        <v>0.9</v>
      </c>
      <c r="E6" s="4" t="s">
        <v>5</v>
      </c>
    </row>
    <row r="7" spans="1:5">
      <c r="A7" s="2" t="s">
        <v>836</v>
      </c>
      <c r="B7" s="4">
        <v>0</v>
      </c>
      <c r="C7" s="4">
        <v>0</v>
      </c>
      <c r="D7" s="4">
        <v>0</v>
      </c>
      <c r="E7" s="4" t="s">
        <v>5</v>
      </c>
    </row>
    <row r="8" spans="1:5" ht="30">
      <c r="A8" s="2" t="s">
        <v>837</v>
      </c>
      <c r="B8" s="4" t="s">
        <v>5</v>
      </c>
      <c r="C8" s="8">
        <v>900000</v>
      </c>
      <c r="D8" s="8">
        <v>900000</v>
      </c>
      <c r="E8" s="8">
        <v>500000</v>
      </c>
    </row>
    <row r="9" spans="1:5">
      <c r="A9" s="2" t="s">
        <v>838</v>
      </c>
      <c r="B9" s="4" t="s">
        <v>5</v>
      </c>
      <c r="C9" s="4" t="s">
        <v>5</v>
      </c>
      <c r="D9" s="4" t="s">
        <v>5</v>
      </c>
      <c r="E9" s="4" t="s">
        <v>5</v>
      </c>
    </row>
    <row r="10" spans="1:5" ht="30">
      <c r="A10" s="3" t="s">
        <v>831</v>
      </c>
      <c r="B10" s="4" t="s">
        <v>5</v>
      </c>
      <c r="C10" s="4" t="s">
        <v>5</v>
      </c>
      <c r="D10" s="4" t="s">
        <v>5</v>
      </c>
      <c r="E10" s="4" t="s">
        <v>5</v>
      </c>
    </row>
    <row r="11" spans="1:5">
      <c r="A11" s="2" t="s">
        <v>839</v>
      </c>
      <c r="B11" s="4" t="s">
        <v>5</v>
      </c>
      <c r="C11" s="4" t="s">
        <v>5</v>
      </c>
      <c r="D11" s="4" t="s">
        <v>840</v>
      </c>
      <c r="E11" s="4" t="s">
        <v>5</v>
      </c>
    </row>
    <row r="12" spans="1:5">
      <c r="A12" s="2" t="s">
        <v>841</v>
      </c>
      <c r="B12" s="4" t="s">
        <v>5</v>
      </c>
      <c r="C12" s="4" t="s">
        <v>5</v>
      </c>
      <c r="D12" s="4" t="s">
        <v>5</v>
      </c>
      <c r="E12" s="4" t="s">
        <v>5</v>
      </c>
    </row>
    <row r="13" spans="1:5" ht="30">
      <c r="A13" s="3" t="s">
        <v>831</v>
      </c>
      <c r="B13" s="4" t="s">
        <v>5</v>
      </c>
      <c r="C13" s="4" t="s">
        <v>5</v>
      </c>
      <c r="D13" s="4" t="s">
        <v>5</v>
      </c>
      <c r="E13" s="4" t="s">
        <v>5</v>
      </c>
    </row>
    <row r="14" spans="1:5">
      <c r="A14" s="2" t="s">
        <v>839</v>
      </c>
      <c r="B14" s="4" t="s">
        <v>5</v>
      </c>
      <c r="C14" s="4" t="s">
        <v>5</v>
      </c>
      <c r="D14" s="4" t="s">
        <v>842</v>
      </c>
      <c r="E14" s="4" t="s">
        <v>5</v>
      </c>
    </row>
    <row r="15" spans="1:5">
      <c r="A15" s="2" t="s">
        <v>843</v>
      </c>
      <c r="B15" s="4" t="s">
        <v>5</v>
      </c>
      <c r="C15" s="4" t="s">
        <v>5</v>
      </c>
      <c r="D15" s="4" t="s">
        <v>5</v>
      </c>
      <c r="E15" s="4" t="s">
        <v>5</v>
      </c>
    </row>
    <row r="16" spans="1:5" ht="30">
      <c r="A16" s="3" t="s">
        <v>831</v>
      </c>
      <c r="B16" s="4" t="s">
        <v>5</v>
      </c>
      <c r="C16" s="4" t="s">
        <v>5</v>
      </c>
      <c r="D16" s="4" t="s">
        <v>5</v>
      </c>
      <c r="E16" s="4" t="s">
        <v>5</v>
      </c>
    </row>
    <row r="17" spans="1:5">
      <c r="A17" s="2" t="s">
        <v>839</v>
      </c>
      <c r="B17" s="4" t="s">
        <v>5</v>
      </c>
      <c r="C17" s="4" t="s">
        <v>5</v>
      </c>
      <c r="D17" s="4" t="s">
        <v>844</v>
      </c>
      <c r="E1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5.42578125" bestFit="1" customWidth="1"/>
  </cols>
  <sheetData>
    <row r="1" spans="1:6">
      <c r="A1" s="7" t="s">
        <v>77</v>
      </c>
      <c r="B1" s="1" t="s">
        <v>78</v>
      </c>
      <c r="C1" s="1" t="s">
        <v>79</v>
      </c>
      <c r="D1" s="1" t="s">
        <v>1</v>
      </c>
      <c r="E1" s="1" t="s">
        <v>80</v>
      </c>
      <c r="F1" s="1" t="s">
        <v>81</v>
      </c>
    </row>
    <row r="2" spans="1:6">
      <c r="A2" s="7"/>
      <c r="B2" s="7" t="s">
        <v>82</v>
      </c>
      <c r="C2" s="7" t="s">
        <v>2</v>
      </c>
      <c r="D2" s="7" t="s">
        <v>2</v>
      </c>
      <c r="E2" s="1" t="s">
        <v>83</v>
      </c>
      <c r="F2" s="1" t="s">
        <v>83</v>
      </c>
    </row>
    <row r="3" spans="1:6">
      <c r="A3" s="7"/>
      <c r="B3" s="7"/>
      <c r="C3" s="7"/>
      <c r="D3" s="7"/>
      <c r="E3" s="1" t="s">
        <v>84</v>
      </c>
      <c r="F3" s="1" t="s">
        <v>84</v>
      </c>
    </row>
    <row r="4" spans="1:6">
      <c r="A4" s="3" t="s">
        <v>85</v>
      </c>
      <c r="B4" s="4" t="s">
        <v>5</v>
      </c>
      <c r="C4" s="4" t="s">
        <v>5</v>
      </c>
      <c r="D4" s="4" t="s">
        <v>5</v>
      </c>
      <c r="E4" s="4" t="s">
        <v>5</v>
      </c>
      <c r="F4" s="4" t="s">
        <v>5</v>
      </c>
    </row>
    <row r="5" spans="1:6">
      <c r="A5" s="2" t="s">
        <v>86</v>
      </c>
      <c r="B5" s="8">
        <v>7640000</v>
      </c>
      <c r="C5" s="8">
        <v>15516000</v>
      </c>
      <c r="D5" s="8">
        <v>39917000</v>
      </c>
      <c r="E5" s="8">
        <v>2384000</v>
      </c>
      <c r="F5" s="8">
        <v>19206000</v>
      </c>
    </row>
    <row r="6" spans="1:6">
      <c r="A6" s="2" t="s">
        <v>87</v>
      </c>
      <c r="B6" s="6">
        <v>828000</v>
      </c>
      <c r="C6" s="6">
        <v>2052000</v>
      </c>
      <c r="D6" s="6">
        <v>5244000</v>
      </c>
      <c r="E6" s="6">
        <v>254000</v>
      </c>
      <c r="F6" s="6">
        <v>2212000</v>
      </c>
    </row>
    <row r="7" spans="1:6" ht="30">
      <c r="A7" s="2" t="s">
        <v>88</v>
      </c>
      <c r="B7" s="6">
        <v>281000</v>
      </c>
      <c r="C7" s="6">
        <v>171000</v>
      </c>
      <c r="D7" s="6">
        <v>654000</v>
      </c>
      <c r="E7" s="6">
        <v>13000</v>
      </c>
      <c r="F7" s="6">
        <v>444000</v>
      </c>
    </row>
    <row r="8" spans="1:6">
      <c r="A8" s="2" t="s">
        <v>89</v>
      </c>
      <c r="B8" s="6">
        <v>40000</v>
      </c>
      <c r="C8" s="6">
        <v>16000</v>
      </c>
      <c r="D8" s="6">
        <v>73000</v>
      </c>
      <c r="E8" s="6">
        <v>20000</v>
      </c>
      <c r="F8" s="6">
        <v>187000</v>
      </c>
    </row>
    <row r="9" spans="1:6">
      <c r="A9" s="2" t="s">
        <v>90</v>
      </c>
      <c r="B9" s="6">
        <v>8789000</v>
      </c>
      <c r="C9" s="6">
        <v>17755000</v>
      </c>
      <c r="D9" s="6">
        <v>45888000</v>
      </c>
      <c r="E9" s="6">
        <v>2671000</v>
      </c>
      <c r="F9" s="6">
        <v>22049000</v>
      </c>
    </row>
    <row r="10" spans="1:6">
      <c r="A10" s="2" t="s">
        <v>91</v>
      </c>
      <c r="B10" s="6">
        <v>191000</v>
      </c>
      <c r="C10" s="6">
        <v>281000</v>
      </c>
      <c r="D10" s="6">
        <v>835000</v>
      </c>
      <c r="E10" s="6">
        <v>63000</v>
      </c>
      <c r="F10" s="6">
        <v>698000</v>
      </c>
    </row>
    <row r="11" spans="1:6">
      <c r="A11" s="2" t="s">
        <v>92</v>
      </c>
      <c r="B11" s="6">
        <v>8980000</v>
      </c>
      <c r="C11" s="6">
        <v>18036000</v>
      </c>
      <c r="D11" s="6">
        <v>46723000</v>
      </c>
      <c r="E11" s="6">
        <v>2734000</v>
      </c>
      <c r="F11" s="6">
        <v>22747000</v>
      </c>
    </row>
    <row r="12" spans="1:6">
      <c r="A12" s="3" t="s">
        <v>93</v>
      </c>
      <c r="B12" s="4" t="s">
        <v>5</v>
      </c>
      <c r="C12" s="4" t="s">
        <v>5</v>
      </c>
      <c r="D12" s="4" t="s">
        <v>5</v>
      </c>
      <c r="E12" s="4" t="s">
        <v>5</v>
      </c>
      <c r="F12" s="4" t="s">
        <v>5</v>
      </c>
    </row>
    <row r="13" spans="1:6">
      <c r="A13" s="2" t="s">
        <v>94</v>
      </c>
      <c r="B13" s="6">
        <v>2527000</v>
      </c>
      <c r="C13" s="6">
        <v>4879000</v>
      </c>
      <c r="D13" s="6">
        <v>12905000</v>
      </c>
      <c r="E13" s="6">
        <v>690000</v>
      </c>
      <c r="F13" s="6">
        <v>5924000</v>
      </c>
    </row>
    <row r="14" spans="1:6">
      <c r="A14" s="2" t="s">
        <v>95</v>
      </c>
      <c r="B14" s="6">
        <v>2500000</v>
      </c>
      <c r="C14" s="6">
        <v>3273000</v>
      </c>
      <c r="D14" s="6">
        <v>8658000</v>
      </c>
      <c r="E14" s="6">
        <v>1885000</v>
      </c>
      <c r="F14" s="6">
        <v>4420000</v>
      </c>
    </row>
    <row r="15" spans="1:6">
      <c r="A15" s="2" t="s">
        <v>96</v>
      </c>
      <c r="B15" s="6">
        <v>3025000</v>
      </c>
      <c r="C15" s="6">
        <v>8032000</v>
      </c>
      <c r="D15" s="6">
        <v>20165000</v>
      </c>
      <c r="E15" s="6">
        <v>887000</v>
      </c>
      <c r="F15" s="6">
        <v>7022000</v>
      </c>
    </row>
    <row r="16" spans="1:6">
      <c r="A16" s="2" t="s">
        <v>97</v>
      </c>
      <c r="B16" s="6">
        <v>8052000</v>
      </c>
      <c r="C16" s="6">
        <v>16184000</v>
      </c>
      <c r="D16" s="6">
        <v>41728000</v>
      </c>
      <c r="E16" s="6">
        <v>3462000</v>
      </c>
      <c r="F16" s="6">
        <v>17366000</v>
      </c>
    </row>
    <row r="17" spans="1:6">
      <c r="A17" s="3" t="s">
        <v>98</v>
      </c>
      <c r="B17" s="4" t="s">
        <v>5</v>
      </c>
      <c r="C17" s="4" t="s">
        <v>5</v>
      </c>
      <c r="D17" s="4" t="s">
        <v>5</v>
      </c>
      <c r="E17" s="4" t="s">
        <v>5</v>
      </c>
      <c r="F17" s="4" t="s">
        <v>5</v>
      </c>
    </row>
    <row r="18" spans="1:6">
      <c r="A18" s="2" t="s">
        <v>99</v>
      </c>
      <c r="B18" s="6">
        <v>119000</v>
      </c>
      <c r="C18" s="6">
        <v>426000</v>
      </c>
      <c r="D18" s="6">
        <v>1411000</v>
      </c>
      <c r="E18" s="6">
        <v>7000</v>
      </c>
      <c r="F18" s="6">
        <v>724000</v>
      </c>
    </row>
    <row r="19" spans="1:6">
      <c r="A19" s="2" t="s">
        <v>100</v>
      </c>
      <c r="B19" s="6">
        <v>717000</v>
      </c>
      <c r="C19" s="6">
        <v>1957000</v>
      </c>
      <c r="D19" s="6">
        <v>4745000</v>
      </c>
      <c r="E19" s="6">
        <v>1233000</v>
      </c>
      <c r="F19" s="6">
        <v>9395000</v>
      </c>
    </row>
    <row r="20" spans="1:6" ht="30">
      <c r="A20" s="2" t="s">
        <v>101</v>
      </c>
      <c r="B20" s="4" t="s">
        <v>5</v>
      </c>
      <c r="C20" s="4" t="s">
        <v>5</v>
      </c>
      <c r="D20" s="4" t="s">
        <v>5</v>
      </c>
      <c r="E20" s="4" t="s">
        <v>5</v>
      </c>
      <c r="F20" s="6">
        <v>-49000</v>
      </c>
    </row>
    <row r="21" spans="1:6">
      <c r="A21" s="2" t="s">
        <v>102</v>
      </c>
      <c r="B21" s="6">
        <v>836000</v>
      </c>
      <c r="C21" s="6">
        <v>2383000</v>
      </c>
      <c r="D21" s="6">
        <v>6156000</v>
      </c>
      <c r="E21" s="6">
        <v>1240000</v>
      </c>
      <c r="F21" s="6">
        <v>10070000</v>
      </c>
    </row>
    <row r="22" spans="1:6">
      <c r="A22" s="2" t="s">
        <v>103</v>
      </c>
      <c r="B22" s="6">
        <v>8888000</v>
      </c>
      <c r="C22" s="6">
        <v>18567000</v>
      </c>
      <c r="D22" s="6">
        <v>47884000</v>
      </c>
      <c r="E22" s="6">
        <v>4702000</v>
      </c>
      <c r="F22" s="6">
        <v>27436000</v>
      </c>
    </row>
    <row r="23" spans="1:6" ht="30">
      <c r="A23" s="2" t="s">
        <v>104</v>
      </c>
      <c r="B23" s="6">
        <v>83000</v>
      </c>
      <c r="C23" s="6">
        <v>2000</v>
      </c>
      <c r="D23" s="6">
        <v>-4000</v>
      </c>
      <c r="E23" s="6">
        <v>9000</v>
      </c>
      <c r="F23" s="6">
        <v>-915000</v>
      </c>
    </row>
    <row r="24" spans="1:6" ht="30">
      <c r="A24" s="2" t="s">
        <v>105</v>
      </c>
      <c r="B24" s="4" t="s">
        <v>5</v>
      </c>
      <c r="C24" s="4" t="s">
        <v>5</v>
      </c>
      <c r="D24" s="4" t="s">
        <v>5</v>
      </c>
      <c r="E24" s="4" t="s">
        <v>5</v>
      </c>
      <c r="F24" s="6">
        <v>1365000</v>
      </c>
    </row>
    <row r="25" spans="1:6">
      <c r="A25" s="2" t="s">
        <v>106</v>
      </c>
      <c r="B25" s="4" t="s">
        <v>5</v>
      </c>
      <c r="C25" s="4" t="s">
        <v>5</v>
      </c>
      <c r="D25" s="4" t="s">
        <v>5</v>
      </c>
      <c r="E25" s="6">
        <v>-3918000</v>
      </c>
      <c r="F25" s="6">
        <v>-3955000</v>
      </c>
    </row>
    <row r="26" spans="1:6">
      <c r="A26" s="2" t="s">
        <v>107</v>
      </c>
      <c r="B26" s="4" t="s">
        <v>5</v>
      </c>
      <c r="C26" s="6">
        <v>-150000</v>
      </c>
      <c r="D26" s="6">
        <v>-150000</v>
      </c>
      <c r="E26" s="4" t="s">
        <v>5</v>
      </c>
      <c r="F26" s="4" t="s">
        <v>5</v>
      </c>
    </row>
    <row r="27" spans="1:6" ht="30">
      <c r="A27" s="2" t="s">
        <v>108</v>
      </c>
      <c r="B27" s="6">
        <v>175000</v>
      </c>
      <c r="C27" s="6">
        <v>-679000</v>
      </c>
      <c r="D27" s="6">
        <v>-1315000</v>
      </c>
      <c r="E27" s="6">
        <v>-5877000</v>
      </c>
      <c r="F27" s="6">
        <v>-8194000</v>
      </c>
    </row>
    <row r="28" spans="1:6">
      <c r="A28" s="3" t="s">
        <v>109</v>
      </c>
      <c r="B28" s="4" t="s">
        <v>5</v>
      </c>
      <c r="C28" s="4" t="s">
        <v>5</v>
      </c>
      <c r="D28" s="4" t="s">
        <v>5</v>
      </c>
      <c r="E28" s="4" t="s">
        <v>5</v>
      </c>
      <c r="F28" s="4" t="s">
        <v>5</v>
      </c>
    </row>
    <row r="29" spans="1:6" ht="60">
      <c r="A29" s="2" t="s">
        <v>110</v>
      </c>
      <c r="B29" s="6">
        <v>120000</v>
      </c>
      <c r="C29" s="4" t="s">
        <v>5</v>
      </c>
      <c r="D29" s="6">
        <v>21000</v>
      </c>
      <c r="E29" s="6">
        <v>26000</v>
      </c>
      <c r="F29" s="6">
        <v>-809000</v>
      </c>
    </row>
    <row r="30" spans="1:6">
      <c r="A30" s="2" t="s">
        <v>106</v>
      </c>
      <c r="B30" s="4" t="s">
        <v>5</v>
      </c>
      <c r="C30" s="4">
        <v>0</v>
      </c>
      <c r="D30" s="4" t="s">
        <v>5</v>
      </c>
      <c r="E30" s="6">
        <v>-17000</v>
      </c>
      <c r="F30" s="6">
        <v>-267000</v>
      </c>
    </row>
    <row r="31" spans="1:6">
      <c r="A31" s="2" t="s">
        <v>111</v>
      </c>
      <c r="B31" s="4" t="s">
        <v>5</v>
      </c>
      <c r="C31" s="4">
        <v>0</v>
      </c>
      <c r="D31" s="6">
        <v>2125000</v>
      </c>
      <c r="E31" s="4" t="s">
        <v>5</v>
      </c>
      <c r="F31" s="6">
        <v>4989000</v>
      </c>
    </row>
    <row r="32" spans="1:6" ht="30">
      <c r="A32" s="2" t="s">
        <v>112</v>
      </c>
      <c r="B32" s="6">
        <v>120000</v>
      </c>
      <c r="C32" s="4">
        <v>0</v>
      </c>
      <c r="D32" s="6">
        <v>2146000</v>
      </c>
      <c r="E32" s="6">
        <v>9000</v>
      </c>
      <c r="F32" s="6">
        <v>3913000</v>
      </c>
    </row>
    <row r="33" spans="1:6">
      <c r="A33" s="2" t="s">
        <v>113</v>
      </c>
      <c r="B33" s="6">
        <v>295000</v>
      </c>
      <c r="C33" s="6">
        <v>-679000</v>
      </c>
      <c r="D33" s="6">
        <v>831000</v>
      </c>
      <c r="E33" s="6">
        <v>-5868000</v>
      </c>
      <c r="F33" s="6">
        <v>-4281000</v>
      </c>
    </row>
    <row r="34" spans="1:6" ht="30">
      <c r="A34" s="2" t="s">
        <v>114</v>
      </c>
      <c r="B34" s="6">
        <v>-39000</v>
      </c>
      <c r="C34" s="6">
        <v>80000</v>
      </c>
      <c r="D34" s="6">
        <v>-80000</v>
      </c>
      <c r="E34" s="6">
        <v>3559000</v>
      </c>
      <c r="F34" s="6">
        <v>15000</v>
      </c>
    </row>
    <row r="35" spans="1:6" ht="60">
      <c r="A35" s="2" t="s">
        <v>115</v>
      </c>
      <c r="B35" s="8">
        <v>256000</v>
      </c>
      <c r="C35" s="8">
        <v>-599000</v>
      </c>
      <c r="D35" s="8">
        <v>751000</v>
      </c>
      <c r="E35" s="8">
        <v>-2309000</v>
      </c>
      <c r="F35" s="8">
        <v>-4266000</v>
      </c>
    </row>
    <row r="36" spans="1:6" ht="60">
      <c r="A36" s="2" t="s">
        <v>116</v>
      </c>
      <c r="B36" s="12">
        <v>0.01</v>
      </c>
      <c r="C36" s="12">
        <v>-0.02</v>
      </c>
      <c r="D36" s="12">
        <v>-0.04</v>
      </c>
      <c r="E36" s="4" t="s">
        <v>5</v>
      </c>
      <c r="F36" s="4" t="s">
        <v>5</v>
      </c>
    </row>
    <row r="37" spans="1:6" ht="45">
      <c r="A37" s="2" t="s">
        <v>117</v>
      </c>
      <c r="B37" s="12">
        <v>0.01</v>
      </c>
      <c r="C37" s="12">
        <v>-0.02</v>
      </c>
      <c r="D37" s="12">
        <v>0.02</v>
      </c>
      <c r="E37" s="4" t="s">
        <v>5</v>
      </c>
      <c r="F37" s="4" t="s">
        <v>5</v>
      </c>
    </row>
    <row r="38" spans="1:6" ht="30">
      <c r="A38" s="2" t="s">
        <v>118</v>
      </c>
      <c r="B38" s="6">
        <v>24574432</v>
      </c>
      <c r="C38" s="6">
        <v>33527183</v>
      </c>
      <c r="D38" s="6">
        <v>28151818</v>
      </c>
      <c r="E38" s="4" t="s">
        <v>5</v>
      </c>
      <c r="F38" s="4" t="s">
        <v>5</v>
      </c>
    </row>
    <row r="39" spans="1:6">
      <c r="A39" s="2" t="s">
        <v>119</v>
      </c>
      <c r="B39" s="4" t="s">
        <v>5</v>
      </c>
      <c r="C39" s="12">
        <v>0.12</v>
      </c>
      <c r="D39" s="12">
        <v>0.36</v>
      </c>
      <c r="E39" s="4" t="s">
        <v>5</v>
      </c>
      <c r="F39" s="4" t="s">
        <v>5</v>
      </c>
    </row>
  </sheetData>
  <mergeCells count="4">
    <mergeCell ref="A1:A3"/>
    <mergeCell ref="B2:B3"/>
    <mergeCell ref="C2:C3"/>
    <mergeCell ref="D2:D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
  <sheetViews>
    <sheetView showGridLines="0" workbookViewId="0"/>
  </sheetViews>
  <sheetFormatPr defaultRowHeight="15"/>
  <cols>
    <col min="1" max="1" width="36.5703125" bestFit="1" customWidth="1"/>
    <col min="2" max="4" width="15.42578125" bestFit="1" customWidth="1"/>
    <col min="5" max="5" width="11.5703125" bestFit="1" customWidth="1"/>
    <col min="6" max="6" width="15.42578125" bestFit="1" customWidth="1"/>
    <col min="7" max="7" width="17.42578125" bestFit="1" customWidth="1"/>
    <col min="8" max="8" width="13.85546875" customWidth="1"/>
    <col min="9" max="9" width="3.28515625" customWidth="1"/>
    <col min="10" max="10" width="15.42578125" bestFit="1" customWidth="1"/>
    <col min="11" max="12" width="13.42578125" bestFit="1" customWidth="1"/>
    <col min="13" max="13" width="17" bestFit="1" customWidth="1"/>
    <col min="14" max="14" width="13.42578125" customWidth="1"/>
    <col min="15" max="15" width="3.28515625" customWidth="1"/>
    <col min="16" max="17" width="17" bestFit="1" customWidth="1"/>
    <col min="18" max="18" width="15.42578125" bestFit="1" customWidth="1"/>
    <col min="19" max="19" width="12.28515625" bestFit="1" customWidth="1"/>
    <col min="20" max="20" width="19.42578125" bestFit="1" customWidth="1"/>
    <col min="21" max="21" width="15.7109375" customWidth="1"/>
    <col min="22" max="22" width="3.42578125" customWidth="1"/>
    <col min="23" max="24" width="17.7109375" bestFit="1" customWidth="1"/>
    <col min="25" max="25" width="15.42578125" bestFit="1" customWidth="1"/>
    <col min="26" max="26" width="11.5703125" bestFit="1" customWidth="1"/>
    <col min="27" max="27" width="2.5703125" bestFit="1" customWidth="1"/>
    <col min="28" max="29" width="34.42578125" bestFit="1" customWidth="1"/>
    <col min="30" max="30" width="15.42578125" bestFit="1" customWidth="1"/>
    <col min="31" max="31" width="11.5703125" bestFit="1" customWidth="1"/>
    <col min="32" max="32" width="2.5703125" bestFit="1" customWidth="1"/>
    <col min="33" max="33" width="36.5703125" bestFit="1" customWidth="1"/>
    <col min="34" max="34" width="24.7109375" bestFit="1" customWidth="1"/>
    <col min="35" max="35" width="15.5703125" bestFit="1" customWidth="1"/>
    <col min="36" max="36" width="17.7109375" bestFit="1" customWidth="1"/>
    <col min="37" max="38" width="14.42578125" bestFit="1" customWidth="1"/>
  </cols>
  <sheetData>
    <row r="1" spans="1:38" ht="15" customHeight="1">
      <c r="A1" s="7" t="s">
        <v>845</v>
      </c>
      <c r="B1" s="1" t="s">
        <v>846</v>
      </c>
      <c r="C1" s="1" t="s">
        <v>78</v>
      </c>
      <c r="D1" s="1" t="s">
        <v>1</v>
      </c>
      <c r="E1" s="1"/>
      <c r="F1" s="1" t="s">
        <v>81</v>
      </c>
      <c r="G1" s="1" t="s">
        <v>846</v>
      </c>
      <c r="H1" s="7"/>
      <c r="I1" s="7"/>
      <c r="J1" s="1" t="s">
        <v>846</v>
      </c>
      <c r="K1" s="1"/>
      <c r="L1" s="1"/>
      <c r="M1" s="1" t="s">
        <v>846</v>
      </c>
      <c r="N1" s="7"/>
      <c r="O1" s="7"/>
      <c r="P1" s="1" t="s">
        <v>846</v>
      </c>
      <c r="Q1" s="1"/>
      <c r="R1" s="1" t="s">
        <v>846</v>
      </c>
      <c r="S1" s="1"/>
      <c r="T1" s="1" t="s">
        <v>846</v>
      </c>
      <c r="U1" s="7" t="s">
        <v>1</v>
      </c>
      <c r="V1" s="7"/>
      <c r="W1" s="1" t="s">
        <v>846</v>
      </c>
      <c r="X1" s="1"/>
      <c r="Y1" s="1" t="s">
        <v>846</v>
      </c>
      <c r="Z1" s="7"/>
      <c r="AA1" s="7"/>
      <c r="AB1" s="1" t="s">
        <v>846</v>
      </c>
      <c r="AC1" s="1"/>
      <c r="AD1" s="1" t="s">
        <v>846</v>
      </c>
      <c r="AE1" s="7"/>
      <c r="AF1" s="7"/>
      <c r="AG1" s="7" t="s">
        <v>846</v>
      </c>
      <c r="AH1" s="7"/>
      <c r="AI1" s="7"/>
      <c r="AJ1" s="7"/>
      <c r="AK1" s="7"/>
      <c r="AL1" s="1"/>
    </row>
    <row r="2" spans="1:38" ht="15" customHeight="1">
      <c r="A2" s="7"/>
      <c r="B2" s="1" t="s">
        <v>847</v>
      </c>
      <c r="C2" s="1" t="s">
        <v>82</v>
      </c>
      <c r="D2" s="7" t="s">
        <v>2</v>
      </c>
      <c r="E2" s="7" t="s">
        <v>83</v>
      </c>
      <c r="F2" s="1" t="s">
        <v>83</v>
      </c>
      <c r="G2" s="1" t="s">
        <v>850</v>
      </c>
      <c r="H2" s="7" t="s">
        <v>2</v>
      </c>
      <c r="I2" s="7"/>
      <c r="J2" s="1" t="s">
        <v>852</v>
      </c>
      <c r="K2" s="1" t="s">
        <v>2</v>
      </c>
      <c r="L2" s="1" t="s">
        <v>83</v>
      </c>
      <c r="M2" s="1" t="s">
        <v>854</v>
      </c>
      <c r="N2" s="7" t="s">
        <v>2</v>
      </c>
      <c r="O2" s="7"/>
      <c r="P2" s="1" t="s">
        <v>856</v>
      </c>
      <c r="Q2" s="1" t="s">
        <v>2</v>
      </c>
      <c r="R2" s="1" t="s">
        <v>858</v>
      </c>
      <c r="S2" s="1" t="s">
        <v>2</v>
      </c>
      <c r="T2" s="231">
        <v>41789</v>
      </c>
      <c r="U2" s="7" t="s">
        <v>2</v>
      </c>
      <c r="V2" s="7"/>
      <c r="W2" s="231">
        <v>41789</v>
      </c>
      <c r="X2" s="1" t="s">
        <v>2</v>
      </c>
      <c r="Y2" s="1" t="s">
        <v>862</v>
      </c>
      <c r="Z2" s="7" t="s">
        <v>2</v>
      </c>
      <c r="AA2" s="7"/>
      <c r="AB2" s="1" t="s">
        <v>864</v>
      </c>
      <c r="AC2" s="1" t="s">
        <v>2</v>
      </c>
      <c r="AD2" s="1" t="s">
        <v>866</v>
      </c>
      <c r="AE2" s="7" t="s">
        <v>2</v>
      </c>
      <c r="AF2" s="7"/>
      <c r="AG2" s="1" t="s">
        <v>868</v>
      </c>
      <c r="AH2" s="1" t="s">
        <v>870</v>
      </c>
      <c r="AI2" s="1" t="s">
        <v>872</v>
      </c>
      <c r="AJ2" s="1" t="s">
        <v>874</v>
      </c>
      <c r="AK2" s="1" t="s">
        <v>875</v>
      </c>
      <c r="AL2" s="1" t="s">
        <v>2</v>
      </c>
    </row>
    <row r="3" spans="1:38" ht="30">
      <c r="A3" s="7"/>
      <c r="B3" s="1" t="s">
        <v>848</v>
      </c>
      <c r="C3" s="1" t="s">
        <v>848</v>
      </c>
      <c r="D3" s="7"/>
      <c r="E3" s="7"/>
      <c r="F3" s="1" t="s">
        <v>84</v>
      </c>
      <c r="G3" s="1" t="s">
        <v>851</v>
      </c>
      <c r="H3" s="7" t="s">
        <v>851</v>
      </c>
      <c r="I3" s="7"/>
      <c r="J3" s="1" t="s">
        <v>853</v>
      </c>
      <c r="K3" s="1" t="s">
        <v>853</v>
      </c>
      <c r="L3" s="1" t="s">
        <v>853</v>
      </c>
      <c r="M3" s="1" t="s">
        <v>855</v>
      </c>
      <c r="N3" s="7" t="s">
        <v>855</v>
      </c>
      <c r="O3" s="7"/>
      <c r="P3" s="1" t="s">
        <v>857</v>
      </c>
      <c r="Q3" s="1" t="s">
        <v>857</v>
      </c>
      <c r="R3" s="1" t="s">
        <v>859</v>
      </c>
      <c r="S3" s="1" t="s">
        <v>859</v>
      </c>
      <c r="T3" s="1" t="s">
        <v>860</v>
      </c>
      <c r="U3" s="7" t="s">
        <v>860</v>
      </c>
      <c r="V3" s="7"/>
      <c r="W3" s="1" t="s">
        <v>861</v>
      </c>
      <c r="X3" s="1" t="s">
        <v>861</v>
      </c>
      <c r="Y3" s="1" t="s">
        <v>863</v>
      </c>
      <c r="Z3" s="7" t="s">
        <v>863</v>
      </c>
      <c r="AA3" s="7"/>
      <c r="AB3" s="1" t="s">
        <v>865</v>
      </c>
      <c r="AC3" s="1" t="s">
        <v>865</v>
      </c>
      <c r="AD3" s="1" t="s">
        <v>867</v>
      </c>
      <c r="AE3" s="7" t="s">
        <v>867</v>
      </c>
      <c r="AF3" s="7"/>
      <c r="AG3" s="1" t="s">
        <v>869</v>
      </c>
      <c r="AH3" s="1" t="s">
        <v>871</v>
      </c>
      <c r="AI3" s="1" t="s">
        <v>873</v>
      </c>
      <c r="AJ3" s="1" t="s">
        <v>482</v>
      </c>
      <c r="AK3" s="1" t="s">
        <v>876</v>
      </c>
      <c r="AL3" s="1" t="s">
        <v>876</v>
      </c>
    </row>
    <row r="4" spans="1:38">
      <c r="A4" s="7"/>
      <c r="B4" s="1" t="s">
        <v>818</v>
      </c>
      <c r="C4" s="1" t="s">
        <v>819</v>
      </c>
      <c r="D4" s="7"/>
      <c r="E4" s="7"/>
      <c r="F4" s="1" t="s">
        <v>848</v>
      </c>
      <c r="G4" s="1" t="s">
        <v>848</v>
      </c>
      <c r="H4" s="7"/>
      <c r="I4" s="7"/>
      <c r="J4" s="1" t="s">
        <v>848</v>
      </c>
      <c r="K4" s="1"/>
      <c r="L4" s="1"/>
      <c r="M4" s="1" t="s">
        <v>848</v>
      </c>
      <c r="N4" s="7"/>
      <c r="O4" s="7"/>
      <c r="P4" s="1" t="s">
        <v>848</v>
      </c>
      <c r="Q4" s="1"/>
      <c r="R4" s="1" t="s">
        <v>848</v>
      </c>
      <c r="S4" s="1"/>
      <c r="T4" s="1" t="s">
        <v>848</v>
      </c>
      <c r="U4" s="7"/>
      <c r="V4" s="7"/>
      <c r="W4" s="1" t="s">
        <v>848</v>
      </c>
      <c r="X4" s="1"/>
      <c r="Y4" s="1" t="s">
        <v>848</v>
      </c>
      <c r="Z4" s="7"/>
      <c r="AA4" s="7"/>
      <c r="AB4" s="1" t="s">
        <v>848</v>
      </c>
      <c r="AC4" s="1"/>
      <c r="AD4" s="1" t="s">
        <v>848</v>
      </c>
      <c r="AE4" s="7"/>
      <c r="AF4" s="7"/>
      <c r="AG4" s="1" t="s">
        <v>819</v>
      </c>
      <c r="AH4" s="1" t="s">
        <v>848</v>
      </c>
      <c r="AI4" s="1" t="s">
        <v>848</v>
      </c>
      <c r="AJ4" s="1" t="s">
        <v>848</v>
      </c>
      <c r="AK4" s="1" t="s">
        <v>848</v>
      </c>
      <c r="AL4" s="1"/>
    </row>
    <row r="5" spans="1:38">
      <c r="A5" s="7"/>
      <c r="B5" s="1" t="s">
        <v>849</v>
      </c>
      <c r="C5" s="1" t="s">
        <v>818</v>
      </c>
      <c r="D5" s="7"/>
      <c r="E5" s="7"/>
      <c r="F5" s="1" t="s">
        <v>819</v>
      </c>
      <c r="G5" s="1" t="s">
        <v>818</v>
      </c>
      <c r="H5" s="7"/>
      <c r="I5" s="7"/>
      <c r="J5" s="1" t="s">
        <v>818</v>
      </c>
      <c r="K5" s="1"/>
      <c r="L5" s="1"/>
      <c r="M5" s="1" t="s">
        <v>818</v>
      </c>
      <c r="N5" s="7"/>
      <c r="O5" s="7"/>
      <c r="P5" s="1" t="s">
        <v>849</v>
      </c>
      <c r="Q5" s="1"/>
      <c r="R5" s="1" t="s">
        <v>818</v>
      </c>
      <c r="S5" s="1"/>
      <c r="T5" s="1" t="s">
        <v>818</v>
      </c>
      <c r="U5" s="7"/>
      <c r="V5" s="7"/>
      <c r="W5" s="1" t="s">
        <v>818</v>
      </c>
      <c r="X5" s="1"/>
      <c r="Y5" s="1" t="s">
        <v>818</v>
      </c>
      <c r="Z5" s="7"/>
      <c r="AA5" s="7"/>
      <c r="AB5" s="1" t="s">
        <v>818</v>
      </c>
      <c r="AC5" s="1"/>
      <c r="AD5" s="1" t="s">
        <v>849</v>
      </c>
      <c r="AE5" s="7"/>
      <c r="AF5" s="7"/>
      <c r="AG5" s="1" t="s">
        <v>849</v>
      </c>
      <c r="AH5" s="1" t="s">
        <v>849</v>
      </c>
      <c r="AI5" s="1" t="s">
        <v>818</v>
      </c>
      <c r="AJ5" s="1" t="s">
        <v>818</v>
      </c>
      <c r="AK5" s="1" t="s">
        <v>849</v>
      </c>
      <c r="AL5" s="1"/>
    </row>
    <row r="6" spans="1:38">
      <c r="A6" s="7"/>
      <c r="B6" s="1"/>
      <c r="C6" s="1"/>
      <c r="D6" s="7"/>
      <c r="E6" s="7"/>
      <c r="F6" s="1" t="s">
        <v>818</v>
      </c>
      <c r="G6" s="1" t="s">
        <v>849</v>
      </c>
      <c r="H6" s="7"/>
      <c r="I6" s="7"/>
      <c r="J6" s="1" t="s">
        <v>849</v>
      </c>
      <c r="K6" s="1"/>
      <c r="L6" s="1"/>
      <c r="M6" s="1" t="s">
        <v>849</v>
      </c>
      <c r="N6" s="7"/>
      <c r="O6" s="7"/>
      <c r="P6" s="1" t="s">
        <v>818</v>
      </c>
      <c r="Q6" s="1"/>
      <c r="R6" s="1" t="s">
        <v>849</v>
      </c>
      <c r="S6" s="1"/>
      <c r="T6" s="1" t="s">
        <v>849</v>
      </c>
      <c r="U6" s="7"/>
      <c r="V6" s="7"/>
      <c r="W6" s="1" t="s">
        <v>849</v>
      </c>
      <c r="X6" s="1"/>
      <c r="Y6" s="1" t="s">
        <v>849</v>
      </c>
      <c r="Z6" s="7"/>
      <c r="AA6" s="7"/>
      <c r="AB6" s="1" t="s">
        <v>849</v>
      </c>
      <c r="AC6" s="1"/>
      <c r="AD6" s="1" t="s">
        <v>818</v>
      </c>
      <c r="AE6" s="7"/>
      <c r="AF6" s="7"/>
      <c r="AG6" s="1" t="s">
        <v>818</v>
      </c>
      <c r="AH6" s="1" t="s">
        <v>818</v>
      </c>
      <c r="AI6" s="1" t="s">
        <v>849</v>
      </c>
      <c r="AJ6" s="1" t="s">
        <v>849</v>
      </c>
      <c r="AK6" s="1" t="s">
        <v>818</v>
      </c>
      <c r="AL6" s="1"/>
    </row>
    <row r="7" spans="1:38" ht="45">
      <c r="A7" s="3" t="s">
        <v>877</v>
      </c>
      <c r="B7" s="4" t="s">
        <v>5</v>
      </c>
      <c r="C7" s="4" t="s">
        <v>5</v>
      </c>
      <c r="D7" s="4" t="s">
        <v>5</v>
      </c>
      <c r="E7" s="4" t="s">
        <v>5</v>
      </c>
      <c r="F7" s="4" t="s">
        <v>5</v>
      </c>
      <c r="G7" s="4" t="s">
        <v>5</v>
      </c>
      <c r="H7" s="4" t="s">
        <v>5</v>
      </c>
      <c r="I7" s="4"/>
      <c r="J7" s="4" t="s">
        <v>5</v>
      </c>
      <c r="K7" s="4" t="s">
        <v>5</v>
      </c>
      <c r="L7" s="4" t="s">
        <v>5</v>
      </c>
      <c r="M7" s="4" t="s">
        <v>5</v>
      </c>
      <c r="N7" s="4" t="s">
        <v>5</v>
      </c>
      <c r="O7" s="4"/>
      <c r="P7" s="4" t="s">
        <v>5</v>
      </c>
      <c r="Q7" s="4" t="s">
        <v>5</v>
      </c>
      <c r="R7" s="4" t="s">
        <v>5</v>
      </c>
      <c r="S7" s="4" t="s">
        <v>5</v>
      </c>
      <c r="T7" s="4" t="s">
        <v>5</v>
      </c>
      <c r="U7" s="4" t="s">
        <v>5</v>
      </c>
      <c r="V7" s="4"/>
      <c r="W7" s="4" t="s">
        <v>5</v>
      </c>
      <c r="X7" s="4" t="s">
        <v>5</v>
      </c>
      <c r="Y7" s="4" t="s">
        <v>5</v>
      </c>
      <c r="Z7" s="4" t="s">
        <v>5</v>
      </c>
      <c r="AA7" s="4"/>
      <c r="AB7" s="4" t="s">
        <v>5</v>
      </c>
      <c r="AC7" s="4" t="s">
        <v>5</v>
      </c>
      <c r="AD7" s="4" t="s">
        <v>5</v>
      </c>
      <c r="AE7" s="4" t="s">
        <v>5</v>
      </c>
      <c r="AF7" s="4"/>
      <c r="AG7" s="4" t="s">
        <v>5</v>
      </c>
      <c r="AH7" s="4" t="s">
        <v>5</v>
      </c>
      <c r="AI7" s="4" t="s">
        <v>5</v>
      </c>
      <c r="AJ7" s="4" t="s">
        <v>5</v>
      </c>
      <c r="AK7" s="4" t="s">
        <v>5</v>
      </c>
      <c r="AL7" s="4" t="s">
        <v>5</v>
      </c>
    </row>
    <row r="8" spans="1:38" ht="17.25">
      <c r="A8" s="2" t="s">
        <v>878</v>
      </c>
      <c r="B8" s="8">
        <v>8550000</v>
      </c>
      <c r="C8" s="8">
        <v>14000000</v>
      </c>
      <c r="D8" s="8">
        <v>261409000</v>
      </c>
      <c r="E8" s="8">
        <v>14025000</v>
      </c>
      <c r="F8" s="8">
        <v>73798000</v>
      </c>
      <c r="G8" s="8">
        <v>4969000</v>
      </c>
      <c r="H8" s="8">
        <v>5011000</v>
      </c>
      <c r="I8" s="9" t="s">
        <v>40</v>
      </c>
      <c r="J8" s="8">
        <v>8875000</v>
      </c>
      <c r="K8" s="8">
        <v>8875000</v>
      </c>
      <c r="L8" s="8">
        <v>8425000</v>
      </c>
      <c r="M8" s="8">
        <v>6600000</v>
      </c>
      <c r="N8" s="8">
        <v>6600000</v>
      </c>
      <c r="O8" s="9" t="s">
        <v>879</v>
      </c>
      <c r="P8" s="8">
        <v>3930000</v>
      </c>
      <c r="Q8" s="8">
        <v>3930000</v>
      </c>
      <c r="R8" s="8">
        <v>21100000</v>
      </c>
      <c r="S8" s="8">
        <v>21100000</v>
      </c>
      <c r="T8" s="8">
        <v>15425000</v>
      </c>
      <c r="U8" s="8">
        <v>15733000</v>
      </c>
      <c r="V8" s="9" t="s">
        <v>880</v>
      </c>
      <c r="W8" s="8">
        <v>6480000</v>
      </c>
      <c r="X8" s="8">
        <v>6480000</v>
      </c>
      <c r="Y8" s="8">
        <v>11000000</v>
      </c>
      <c r="Z8" s="8">
        <v>11419000</v>
      </c>
      <c r="AA8" s="9" t="s">
        <v>881</v>
      </c>
      <c r="AB8" s="8">
        <v>10200000</v>
      </c>
      <c r="AC8" s="8">
        <v>10200000</v>
      </c>
      <c r="AD8" s="8">
        <v>11000000</v>
      </c>
      <c r="AE8" s="8">
        <v>11055000</v>
      </c>
      <c r="AF8" s="9" t="s">
        <v>882</v>
      </c>
      <c r="AG8" s="8">
        <v>88500000</v>
      </c>
      <c r="AH8" s="8">
        <v>16800000</v>
      </c>
      <c r="AI8" s="8">
        <v>11500000</v>
      </c>
      <c r="AJ8" s="8">
        <v>5075000</v>
      </c>
      <c r="AK8" s="8">
        <v>30500000</v>
      </c>
      <c r="AL8" s="8">
        <v>30500000</v>
      </c>
    </row>
    <row r="9" spans="1:38">
      <c r="A9" s="2" t="s">
        <v>883</v>
      </c>
      <c r="B9" s="4">
        <v>5</v>
      </c>
      <c r="C9" s="4">
        <v>2</v>
      </c>
      <c r="D9" s="4" t="s">
        <v>5</v>
      </c>
      <c r="E9" s="4" t="s">
        <v>5</v>
      </c>
      <c r="F9" s="4">
        <v>17</v>
      </c>
      <c r="G9" s="4">
        <v>1</v>
      </c>
      <c r="H9" s="4" t="s">
        <v>5</v>
      </c>
      <c r="I9" s="4"/>
      <c r="J9" s="4">
        <v>6</v>
      </c>
      <c r="K9" s="4" t="s">
        <v>5</v>
      </c>
      <c r="L9" s="4" t="s">
        <v>5</v>
      </c>
      <c r="M9" s="4">
        <v>6</v>
      </c>
      <c r="N9" s="4" t="s">
        <v>5</v>
      </c>
      <c r="O9" s="4"/>
      <c r="P9" s="4">
        <v>1</v>
      </c>
      <c r="Q9" s="4" t="s">
        <v>5</v>
      </c>
      <c r="R9" s="4">
        <v>1</v>
      </c>
      <c r="S9" s="4" t="s">
        <v>5</v>
      </c>
      <c r="T9" s="4">
        <v>1</v>
      </c>
      <c r="U9" s="4" t="s">
        <v>5</v>
      </c>
      <c r="V9" s="4"/>
      <c r="W9" s="4">
        <v>1</v>
      </c>
      <c r="X9" s="4" t="s">
        <v>5</v>
      </c>
      <c r="Y9" s="4">
        <v>2</v>
      </c>
      <c r="Z9" s="4" t="s">
        <v>5</v>
      </c>
      <c r="AA9" s="4"/>
      <c r="AB9" s="4">
        <v>2</v>
      </c>
      <c r="AC9" s="4" t="s">
        <v>5</v>
      </c>
      <c r="AD9" s="4">
        <v>1</v>
      </c>
      <c r="AE9" s="4" t="s">
        <v>5</v>
      </c>
      <c r="AF9" s="4"/>
      <c r="AG9" s="4" t="s">
        <v>5</v>
      </c>
      <c r="AH9" s="4">
        <v>7</v>
      </c>
      <c r="AI9" s="4">
        <v>2</v>
      </c>
      <c r="AJ9" s="4">
        <v>1</v>
      </c>
      <c r="AK9" s="4">
        <v>1</v>
      </c>
      <c r="AL9" s="4" t="s">
        <v>5</v>
      </c>
    </row>
    <row r="10" spans="1:38">
      <c r="A10" s="2" t="s">
        <v>884</v>
      </c>
      <c r="B10" s="6">
        <v>113612</v>
      </c>
      <c r="C10" s="6">
        <v>124000</v>
      </c>
      <c r="D10" s="4" t="s">
        <v>5</v>
      </c>
      <c r="E10" s="4" t="s">
        <v>5</v>
      </c>
      <c r="F10" s="6">
        <v>741000</v>
      </c>
      <c r="G10" s="6">
        <v>72000</v>
      </c>
      <c r="H10" s="4" t="s">
        <v>5</v>
      </c>
      <c r="I10" s="4"/>
      <c r="J10" s="6">
        <v>78000</v>
      </c>
      <c r="K10" s="4" t="s">
        <v>5</v>
      </c>
      <c r="L10" s="4" t="s">
        <v>5</v>
      </c>
      <c r="M10" s="6">
        <v>88330</v>
      </c>
      <c r="N10" s="4" t="s">
        <v>5</v>
      </c>
      <c r="O10" s="4"/>
      <c r="P10" s="6">
        <v>47903</v>
      </c>
      <c r="Q10" s="4" t="s">
        <v>5</v>
      </c>
      <c r="R10" s="6">
        <v>170865</v>
      </c>
      <c r="S10" s="4" t="s">
        <v>5</v>
      </c>
      <c r="T10" s="6">
        <v>130800</v>
      </c>
      <c r="U10" s="4" t="s">
        <v>5</v>
      </c>
      <c r="V10" s="4"/>
      <c r="W10" s="6">
        <v>46178</v>
      </c>
      <c r="X10" s="4" t="s">
        <v>5</v>
      </c>
      <c r="Y10" s="6">
        <v>98105</v>
      </c>
      <c r="Z10" s="4" t="s">
        <v>5</v>
      </c>
      <c r="AA10" s="4"/>
      <c r="AB10" s="6">
        <v>111890</v>
      </c>
      <c r="AC10" s="4" t="s">
        <v>5</v>
      </c>
      <c r="AD10" s="6">
        <v>100500</v>
      </c>
      <c r="AE10" s="4" t="s">
        <v>5</v>
      </c>
      <c r="AF10" s="4"/>
      <c r="AG10" s="6">
        <v>817166</v>
      </c>
      <c r="AH10" s="6">
        <v>153212</v>
      </c>
      <c r="AI10" s="6">
        <v>138980</v>
      </c>
      <c r="AJ10" s="6">
        <v>55516</v>
      </c>
      <c r="AK10" s="6">
        <v>319348</v>
      </c>
      <c r="AL10" s="4" t="s">
        <v>5</v>
      </c>
    </row>
    <row r="11" spans="1:38">
      <c r="A11" s="2" t="s">
        <v>885</v>
      </c>
      <c r="B11" s="4">
        <v>5.74</v>
      </c>
      <c r="C11" s="4" t="s">
        <v>5</v>
      </c>
      <c r="D11" s="4" t="s">
        <v>5</v>
      </c>
      <c r="E11" s="4" t="s">
        <v>5</v>
      </c>
      <c r="F11" s="4" t="s">
        <v>5</v>
      </c>
      <c r="G11" s="4">
        <v>3.25</v>
      </c>
      <c r="H11" s="4" t="s">
        <v>5</v>
      </c>
      <c r="I11" s="4"/>
      <c r="J11" s="4">
        <v>3.25</v>
      </c>
      <c r="K11" s="4" t="s">
        <v>5</v>
      </c>
      <c r="L11" s="4" t="s">
        <v>5</v>
      </c>
      <c r="M11" s="4">
        <v>3.9</v>
      </c>
      <c r="N11" s="4" t="s">
        <v>5</v>
      </c>
      <c r="O11" s="4"/>
      <c r="P11" s="4">
        <v>2.0699999999999998</v>
      </c>
      <c r="Q11" s="4" t="s">
        <v>5</v>
      </c>
      <c r="R11" s="4">
        <v>9.25</v>
      </c>
      <c r="S11" s="4" t="s">
        <v>5</v>
      </c>
      <c r="T11" s="4">
        <v>5.86</v>
      </c>
      <c r="U11" s="4" t="s">
        <v>5</v>
      </c>
      <c r="V11" s="4"/>
      <c r="W11" s="4">
        <v>2.4700000000000002</v>
      </c>
      <c r="X11" s="4" t="s">
        <v>5</v>
      </c>
      <c r="Y11" s="4">
        <v>7.9</v>
      </c>
      <c r="Z11" s="4" t="s">
        <v>5</v>
      </c>
      <c r="AA11" s="4"/>
      <c r="AB11" s="4">
        <v>5.66</v>
      </c>
      <c r="AC11" s="4" t="s">
        <v>5</v>
      </c>
      <c r="AD11" s="4">
        <v>2.62</v>
      </c>
      <c r="AE11" s="4" t="s">
        <v>5</v>
      </c>
      <c r="AF11" s="4"/>
      <c r="AG11" s="4">
        <v>43.6</v>
      </c>
      <c r="AH11" s="4">
        <v>7.4</v>
      </c>
      <c r="AI11" s="4">
        <v>6</v>
      </c>
      <c r="AJ11" s="4">
        <v>2.75</v>
      </c>
      <c r="AK11" s="4">
        <v>11.82</v>
      </c>
      <c r="AL11" s="4" t="s">
        <v>5</v>
      </c>
    </row>
    <row r="12" spans="1:38" ht="30">
      <c r="A12" s="2" t="s">
        <v>205</v>
      </c>
      <c r="B12" s="4" t="s">
        <v>5</v>
      </c>
      <c r="C12" s="4" t="s">
        <v>5</v>
      </c>
      <c r="D12" s="6">
        <v>10257000</v>
      </c>
      <c r="E12" s="4" t="s">
        <v>5</v>
      </c>
      <c r="F12" s="4" t="s">
        <v>5</v>
      </c>
      <c r="G12" s="4" t="s">
        <v>5</v>
      </c>
      <c r="H12" s="4" t="s">
        <v>5</v>
      </c>
      <c r="I12" s="4"/>
      <c r="J12" s="4" t="s">
        <v>5</v>
      </c>
      <c r="K12" s="4" t="s">
        <v>5</v>
      </c>
      <c r="L12" s="4" t="s">
        <v>5</v>
      </c>
      <c r="M12" s="4" t="s">
        <v>5</v>
      </c>
      <c r="N12" s="4" t="s">
        <v>5</v>
      </c>
      <c r="O12" s="4"/>
      <c r="P12" s="4" t="s">
        <v>5</v>
      </c>
      <c r="Q12" s="4" t="s">
        <v>5</v>
      </c>
      <c r="R12" s="4" t="s">
        <v>5</v>
      </c>
      <c r="S12" s="4" t="s">
        <v>5</v>
      </c>
      <c r="T12" s="6">
        <v>10300000</v>
      </c>
      <c r="U12" s="6">
        <v>10300000</v>
      </c>
      <c r="V12" s="4"/>
      <c r="W12" s="4" t="s">
        <v>5</v>
      </c>
      <c r="X12" s="4" t="s">
        <v>5</v>
      </c>
      <c r="Y12" s="4" t="s">
        <v>5</v>
      </c>
      <c r="Z12" s="4" t="s">
        <v>5</v>
      </c>
      <c r="AA12" s="4"/>
      <c r="AB12" s="4" t="s">
        <v>5</v>
      </c>
      <c r="AC12" s="4" t="s">
        <v>5</v>
      </c>
      <c r="AD12" s="4" t="s">
        <v>5</v>
      </c>
      <c r="AE12" s="4" t="s">
        <v>5</v>
      </c>
      <c r="AF12" s="4"/>
      <c r="AG12" s="4" t="s">
        <v>5</v>
      </c>
      <c r="AH12" s="4" t="s">
        <v>5</v>
      </c>
      <c r="AI12" s="4" t="s">
        <v>5</v>
      </c>
      <c r="AJ12" s="4" t="s">
        <v>5</v>
      </c>
      <c r="AK12" s="4" t="s">
        <v>5</v>
      </c>
      <c r="AL12" s="4" t="s">
        <v>5</v>
      </c>
    </row>
    <row r="13" spans="1:38">
      <c r="A13" s="2" t="s">
        <v>886</v>
      </c>
      <c r="B13" s="4" t="s">
        <v>5</v>
      </c>
      <c r="C13" s="4" t="s">
        <v>5</v>
      </c>
      <c r="D13" s="4" t="s">
        <v>5</v>
      </c>
      <c r="E13" s="4" t="s">
        <v>5</v>
      </c>
      <c r="F13" s="4" t="s">
        <v>5</v>
      </c>
      <c r="G13" s="4" t="s">
        <v>5</v>
      </c>
      <c r="H13" s="4" t="s">
        <v>5</v>
      </c>
      <c r="I13" s="4"/>
      <c r="J13" s="4" t="s">
        <v>5</v>
      </c>
      <c r="K13" s="4" t="s">
        <v>5</v>
      </c>
      <c r="L13" s="4" t="s">
        <v>5</v>
      </c>
      <c r="M13" s="4" t="s">
        <v>5</v>
      </c>
      <c r="N13" s="4" t="s">
        <v>5</v>
      </c>
      <c r="O13" s="4"/>
      <c r="P13" s="4" t="s">
        <v>5</v>
      </c>
      <c r="Q13" s="4" t="s">
        <v>5</v>
      </c>
      <c r="R13" s="4" t="s">
        <v>5</v>
      </c>
      <c r="S13" s="4" t="s">
        <v>5</v>
      </c>
      <c r="T13" s="4" t="s">
        <v>5</v>
      </c>
      <c r="U13" s="4" t="s">
        <v>5</v>
      </c>
      <c r="V13" s="4"/>
      <c r="W13" s="4" t="s">
        <v>5</v>
      </c>
      <c r="X13" s="4" t="s">
        <v>5</v>
      </c>
      <c r="Y13" s="4" t="s">
        <v>5</v>
      </c>
      <c r="Z13" s="4" t="s">
        <v>5</v>
      </c>
      <c r="AA13" s="4"/>
      <c r="AB13" s="4" t="s">
        <v>5</v>
      </c>
      <c r="AC13" s="4" t="s">
        <v>5</v>
      </c>
      <c r="AD13" s="4" t="s">
        <v>5</v>
      </c>
      <c r="AE13" s="4" t="s">
        <v>5</v>
      </c>
      <c r="AF13" s="4"/>
      <c r="AG13" s="8">
        <v>48500000</v>
      </c>
      <c r="AH13" s="4" t="s">
        <v>5</v>
      </c>
      <c r="AI13" s="4" t="s">
        <v>5</v>
      </c>
      <c r="AJ13" s="4" t="s">
        <v>5</v>
      </c>
      <c r="AK13" s="4" t="s">
        <v>5</v>
      </c>
      <c r="AL13" s="4" t="s">
        <v>5</v>
      </c>
    </row>
    <row r="14" spans="1:38">
      <c r="A14" s="2" t="s">
        <v>887</v>
      </c>
      <c r="B14" s="4" t="s">
        <v>5</v>
      </c>
      <c r="C14" s="4">
        <v>2</v>
      </c>
      <c r="D14" s="4" t="s">
        <v>5</v>
      </c>
      <c r="E14" s="4" t="s">
        <v>5</v>
      </c>
      <c r="F14" s="4">
        <v>4</v>
      </c>
      <c r="G14" s="4" t="s">
        <v>5</v>
      </c>
      <c r="H14" s="4" t="s">
        <v>5</v>
      </c>
      <c r="I14" s="4"/>
      <c r="J14" s="4" t="s">
        <v>5</v>
      </c>
      <c r="K14" s="4" t="s">
        <v>5</v>
      </c>
      <c r="L14" s="4" t="s">
        <v>5</v>
      </c>
      <c r="M14" s="4" t="s">
        <v>5</v>
      </c>
      <c r="N14" s="4" t="s">
        <v>5</v>
      </c>
      <c r="O14" s="4"/>
      <c r="P14" s="4" t="s">
        <v>5</v>
      </c>
      <c r="Q14" s="4" t="s">
        <v>5</v>
      </c>
      <c r="R14" s="4" t="s">
        <v>5</v>
      </c>
      <c r="S14" s="4" t="s">
        <v>5</v>
      </c>
      <c r="T14" s="4" t="s">
        <v>5</v>
      </c>
      <c r="U14" s="4" t="s">
        <v>5</v>
      </c>
      <c r="V14" s="4"/>
      <c r="W14" s="4" t="s">
        <v>5</v>
      </c>
      <c r="X14" s="4" t="s">
        <v>5</v>
      </c>
      <c r="Y14" s="4" t="s">
        <v>5</v>
      </c>
      <c r="Z14" s="4" t="s">
        <v>5</v>
      </c>
      <c r="AA14" s="4"/>
      <c r="AB14" s="4" t="s">
        <v>5</v>
      </c>
      <c r="AC14" s="4" t="s">
        <v>5</v>
      </c>
      <c r="AD14" s="4" t="s">
        <v>5</v>
      </c>
      <c r="AE14" s="4" t="s">
        <v>5</v>
      </c>
      <c r="AF14" s="4"/>
      <c r="AG14" s="4">
        <v>9</v>
      </c>
      <c r="AH14" s="4" t="s">
        <v>5</v>
      </c>
      <c r="AI14" s="4" t="s">
        <v>5</v>
      </c>
      <c r="AJ14" s="4" t="s">
        <v>5</v>
      </c>
      <c r="AK14" s="4" t="s">
        <v>5</v>
      </c>
      <c r="AL14" s="4" t="s">
        <v>5</v>
      </c>
    </row>
    <row r="15" spans="1:38">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row>
    <row r="16" spans="1:38" ht="15" customHeight="1">
      <c r="A16" s="2" t="s">
        <v>40</v>
      </c>
      <c r="B16" s="11" t="s">
        <v>39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row>
    <row r="17" spans="1:38" ht="15" customHeight="1">
      <c r="A17" s="2" t="s">
        <v>879</v>
      </c>
      <c r="B17" s="11" t="s">
        <v>888</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ht="15" customHeight="1">
      <c r="A18" s="2" t="s">
        <v>880</v>
      </c>
      <c r="B18" s="11" t="s">
        <v>39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ht="15" customHeight="1">
      <c r="A19" s="2" t="s">
        <v>881</v>
      </c>
      <c r="B19" s="11" t="s">
        <v>88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row>
    <row r="20" spans="1:38" ht="15" customHeight="1">
      <c r="A20" s="2" t="s">
        <v>882</v>
      </c>
      <c r="B20" s="11" t="s">
        <v>399</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row>
  </sheetData>
  <mergeCells count="40">
    <mergeCell ref="B16:AL16"/>
    <mergeCell ref="B17:AL17"/>
    <mergeCell ref="B18:AL18"/>
    <mergeCell ref="B19:AL19"/>
    <mergeCell ref="B20:AL20"/>
    <mergeCell ref="AE2:AF2"/>
    <mergeCell ref="AE3:AF3"/>
    <mergeCell ref="AE4:AF4"/>
    <mergeCell ref="AE5:AF5"/>
    <mergeCell ref="AE6:AF6"/>
    <mergeCell ref="A15:AL15"/>
    <mergeCell ref="U3:V3"/>
    <mergeCell ref="U4:V4"/>
    <mergeCell ref="U5:V5"/>
    <mergeCell ref="U6:V6"/>
    <mergeCell ref="Z2:AA2"/>
    <mergeCell ref="Z3:AA3"/>
    <mergeCell ref="Z4:AA4"/>
    <mergeCell ref="Z5:AA5"/>
    <mergeCell ref="Z6:AA6"/>
    <mergeCell ref="AG1:AK1"/>
    <mergeCell ref="D2:D6"/>
    <mergeCell ref="E2:E6"/>
    <mergeCell ref="H2:I2"/>
    <mergeCell ref="H3:I3"/>
    <mergeCell ref="H4:I4"/>
    <mergeCell ref="H5:I5"/>
    <mergeCell ref="H6:I6"/>
    <mergeCell ref="N2:O2"/>
    <mergeCell ref="N3:O3"/>
    <mergeCell ref="A1:A6"/>
    <mergeCell ref="H1:I1"/>
    <mergeCell ref="N1:O1"/>
    <mergeCell ref="U1:V1"/>
    <mergeCell ref="Z1:AA1"/>
    <mergeCell ref="AE1:AF1"/>
    <mergeCell ref="N4:O4"/>
    <mergeCell ref="N5:O5"/>
    <mergeCell ref="N6:O6"/>
    <mergeCell ref="U2:V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M22"/>
  <sheetViews>
    <sheetView showGridLines="0" workbookViewId="0"/>
  </sheetViews>
  <sheetFormatPr defaultRowHeight="15"/>
  <cols>
    <col min="1" max="1" width="36.5703125" bestFit="1" customWidth="1"/>
    <col min="2" max="4" width="12.28515625" bestFit="1" customWidth="1"/>
    <col min="5" max="5" width="11.42578125" bestFit="1" customWidth="1"/>
    <col min="6" max="6" width="11.85546875" bestFit="1" customWidth="1"/>
    <col min="7" max="7" width="17.42578125" customWidth="1"/>
    <col min="8" max="8" width="6.5703125" customWidth="1"/>
    <col min="9" max="9" width="14.85546875" customWidth="1"/>
    <col min="10" max="10" width="9.28515625" customWidth="1"/>
    <col min="11" max="11" width="16.7109375" customWidth="1"/>
    <col min="12" max="12" width="7.42578125" customWidth="1"/>
    <col min="13" max="13" width="28.42578125" customWidth="1"/>
    <col min="14" max="14" width="12.7109375" customWidth="1"/>
    <col min="15" max="15" width="22.140625" customWidth="1"/>
    <col min="16" max="16" width="19" customWidth="1"/>
    <col min="17" max="17" width="28.5703125" customWidth="1"/>
    <col min="18" max="18" width="12.5703125" customWidth="1"/>
    <col min="19" max="19" width="13.5703125" customWidth="1"/>
    <col min="20" max="20" width="3.5703125" customWidth="1"/>
    <col min="21" max="21" width="17.42578125" bestFit="1" customWidth="1"/>
    <col min="22" max="25" width="13.42578125" bestFit="1" customWidth="1"/>
    <col min="26" max="26" width="14.5703125" customWidth="1"/>
    <col min="27" max="27" width="9.42578125" customWidth="1"/>
    <col min="28" max="28" width="14.85546875" customWidth="1"/>
    <col min="29" max="29" width="9.140625" customWidth="1"/>
    <col min="30" max="30" width="24.5703125" customWidth="1"/>
    <col min="31" max="31" width="16.5703125" customWidth="1"/>
    <col min="32" max="32" width="21" customWidth="1"/>
    <col min="33" max="33" width="20.140625" customWidth="1"/>
    <col min="34" max="34" width="35.28515625" bestFit="1" customWidth="1"/>
    <col min="35" max="35" width="21.28515625" customWidth="1"/>
    <col min="36" max="36" width="13.7109375" customWidth="1"/>
    <col min="37" max="37" width="24.7109375" customWidth="1"/>
    <col min="38" max="39" width="13.28515625" customWidth="1"/>
    <col min="40" max="40" width="3.42578125" customWidth="1"/>
    <col min="41" max="41" width="17" bestFit="1" customWidth="1"/>
    <col min="42" max="42" width="11.140625" customWidth="1"/>
    <col min="43" max="43" width="13" customWidth="1"/>
    <col min="44" max="44" width="21.140625" customWidth="1"/>
    <col min="45" max="45" width="20" customWidth="1"/>
    <col min="46" max="47" width="17" bestFit="1" customWidth="1"/>
    <col min="48" max="48" width="13" customWidth="1"/>
    <col min="49" max="49" width="11.140625" customWidth="1"/>
    <col min="50" max="50" width="12.28515625" bestFit="1" customWidth="1"/>
    <col min="51" max="51" width="12.140625" bestFit="1" customWidth="1"/>
    <col min="52" max="52" width="16.5703125" customWidth="1"/>
    <col min="53" max="53" width="7.42578125" customWidth="1"/>
    <col min="54" max="54" width="25" customWidth="1"/>
    <col min="55" max="55" width="16.140625" customWidth="1"/>
    <col min="56" max="57" width="17.7109375" bestFit="1" customWidth="1"/>
    <col min="58" max="58" width="14.5703125" customWidth="1"/>
    <col min="59" max="59" width="9.42578125" customWidth="1"/>
    <col min="60" max="60" width="26.7109375" customWidth="1"/>
    <col min="61" max="61" width="14.42578125" customWidth="1"/>
    <col min="62" max="62" width="15.28515625" customWidth="1"/>
    <col min="63" max="63" width="3.85546875" customWidth="1"/>
    <col min="64" max="64" width="19.42578125" bestFit="1" customWidth="1"/>
    <col min="65" max="65" width="13.140625" customWidth="1"/>
    <col min="66" max="66" width="10.85546875" customWidth="1"/>
    <col min="67" max="67" width="19" customWidth="1"/>
    <col min="68" max="68" width="22.140625" customWidth="1"/>
    <col min="69" max="69" width="10.140625" customWidth="1"/>
    <col min="70" max="70" width="3" customWidth="1"/>
    <col min="71" max="71" width="13.42578125" bestFit="1" customWidth="1"/>
    <col min="72" max="73" width="34.42578125" bestFit="1" customWidth="1"/>
    <col min="74" max="74" width="20.7109375" customWidth="1"/>
    <col min="75" max="75" width="13.42578125" customWidth="1"/>
    <col min="76" max="76" width="25.28515625" customWidth="1"/>
    <col min="77" max="77" width="13.5703125" customWidth="1"/>
    <col min="78" max="78" width="23.7109375" bestFit="1" customWidth="1"/>
    <col min="79" max="79" width="14.7109375" customWidth="1"/>
    <col min="80" max="80" width="9.28515625" customWidth="1"/>
    <col min="81" max="81" width="26.5703125" customWidth="1"/>
    <col min="82" max="82" width="14.5703125" customWidth="1"/>
    <col min="83" max="83" width="23.7109375" bestFit="1" customWidth="1"/>
    <col min="84" max="84" width="14.7109375" customWidth="1"/>
    <col min="85" max="85" width="9.28515625" customWidth="1"/>
    <col min="86" max="86" width="25.140625" customWidth="1"/>
    <col min="87" max="87" width="16" customWidth="1"/>
    <col min="88" max="88" width="15.85546875" bestFit="1" customWidth="1"/>
    <col min="89" max="89" width="14.5703125" customWidth="1"/>
    <col min="90" max="90" width="9.42578125" customWidth="1"/>
    <col min="91" max="91" width="15.85546875" bestFit="1" customWidth="1"/>
    <col min="92" max="92" width="14.5703125" customWidth="1"/>
    <col min="93" max="93" width="9.42578125" customWidth="1"/>
    <col min="94" max="94" width="24.85546875" customWidth="1"/>
    <col min="95" max="95" width="16.28515625" customWidth="1"/>
    <col min="96" max="96" width="15.85546875" bestFit="1" customWidth="1"/>
    <col min="97" max="97" width="14.5703125" customWidth="1"/>
    <col min="98" max="98" width="9.42578125" customWidth="1"/>
    <col min="99" max="99" width="21.85546875" customWidth="1"/>
    <col min="100" max="100" width="19.28515625" customWidth="1"/>
    <col min="101" max="101" width="14.7109375" bestFit="1" customWidth="1"/>
    <col min="102" max="102" width="14.5703125" customWidth="1"/>
    <col min="103" max="103" width="9.42578125" customWidth="1"/>
    <col min="104" max="104" width="24.42578125" customWidth="1"/>
    <col min="105" max="105" width="16.7109375" customWidth="1"/>
    <col min="106" max="106" width="16.5703125" bestFit="1" customWidth="1"/>
    <col min="107" max="107" width="14.5703125" customWidth="1"/>
    <col min="108" max="108" width="9.42578125" customWidth="1"/>
    <col min="109" max="109" width="24.85546875" customWidth="1"/>
    <col min="110" max="110" width="16.28515625" customWidth="1"/>
    <col min="111" max="111" width="14.5703125" bestFit="1" customWidth="1"/>
    <col min="112" max="112" width="14.7109375" customWidth="1"/>
    <col min="113" max="113" width="9.28515625" customWidth="1"/>
    <col min="114" max="114" width="25.140625" customWidth="1"/>
    <col min="115" max="115" width="16" customWidth="1"/>
    <col min="116" max="116" width="13.85546875" bestFit="1" customWidth="1"/>
    <col min="117" max="117" width="14.7109375" customWidth="1"/>
    <col min="118" max="118" width="9.28515625" customWidth="1"/>
    <col min="119" max="119" width="25.140625" customWidth="1"/>
    <col min="120" max="120" width="16" customWidth="1"/>
    <col min="121" max="121" width="9.85546875" customWidth="1"/>
    <col min="122" max="122" width="3" customWidth="1"/>
    <col min="123" max="123" width="13.140625" bestFit="1" customWidth="1"/>
    <col min="124" max="124" width="11.140625" customWidth="1"/>
    <col min="125" max="125" width="12.85546875" customWidth="1"/>
    <col min="126" max="126" width="16" customWidth="1"/>
    <col min="127" max="127" width="25.140625" customWidth="1"/>
    <col min="128" max="128" width="21.5703125" bestFit="1" customWidth="1"/>
    <col min="129" max="129" width="14.7109375" customWidth="1"/>
    <col min="130" max="130" width="9.28515625" customWidth="1"/>
    <col min="131" max="131" width="26.85546875" customWidth="1"/>
    <col min="132" max="132" width="14.28515625" customWidth="1"/>
    <col min="133" max="133" width="14.5703125" bestFit="1" customWidth="1"/>
    <col min="134" max="134" width="14.7109375" customWidth="1"/>
    <col min="135" max="135" width="9.28515625" customWidth="1"/>
    <col min="136" max="136" width="9.85546875" bestFit="1" customWidth="1"/>
    <col min="137" max="137" width="2.5703125" bestFit="1" customWidth="1"/>
    <col min="138" max="139" width="14.42578125" bestFit="1" customWidth="1"/>
    <col min="140" max="140" width="16.7109375" customWidth="1"/>
    <col min="141" max="141" width="7.28515625" customWidth="1"/>
    <col min="142" max="142" width="25" customWidth="1"/>
    <col min="143" max="143" width="16.140625" customWidth="1"/>
    <col min="144" max="145" width="13.42578125" bestFit="1" customWidth="1"/>
    <col min="146" max="146" width="14.85546875" customWidth="1"/>
    <col min="147" max="147" width="9.140625" customWidth="1"/>
    <col min="148" max="148" width="22.42578125" customWidth="1"/>
    <col min="149" max="149" width="18.7109375" customWidth="1"/>
    <col min="150" max="150" width="12.28515625" bestFit="1" customWidth="1"/>
    <col min="151" max="151" width="11.85546875" bestFit="1" customWidth="1"/>
    <col min="152" max="152" width="14.7109375" customWidth="1"/>
    <col min="153" max="153" width="9.28515625" customWidth="1"/>
    <col min="154" max="155" width="27" bestFit="1" customWidth="1"/>
    <col min="156" max="156" width="16.42578125" customWidth="1"/>
    <col min="157" max="157" width="10.28515625" customWidth="1"/>
    <col min="158" max="158" width="25.28515625" customWidth="1"/>
    <col min="159" max="159" width="15.85546875" customWidth="1"/>
    <col min="160" max="161" width="29.140625" bestFit="1" customWidth="1"/>
    <col min="162" max="162" width="20" customWidth="1"/>
    <col min="163" max="163" width="8.85546875" customWidth="1"/>
    <col min="164" max="164" width="28.5703125" customWidth="1"/>
    <col min="165" max="165" width="12.5703125" customWidth="1"/>
    <col min="166" max="166" width="12.28515625" bestFit="1" customWidth="1"/>
    <col min="167" max="167" width="11.85546875" bestFit="1" customWidth="1"/>
    <col min="168" max="168" width="13" customWidth="1"/>
    <col min="169" max="169" width="11.140625" customWidth="1"/>
  </cols>
  <sheetData>
    <row r="1" spans="1:169" ht="15" customHeight="1">
      <c r="A1" s="1" t="s">
        <v>890</v>
      </c>
      <c r="B1" s="7" t="s">
        <v>2</v>
      </c>
      <c r="C1" s="7" t="s">
        <v>847</v>
      </c>
      <c r="D1" s="7" t="s">
        <v>82</v>
      </c>
      <c r="E1" s="7" t="s">
        <v>83</v>
      </c>
      <c r="F1" s="1" t="s">
        <v>83</v>
      </c>
      <c r="G1" s="7" t="s">
        <v>2</v>
      </c>
      <c r="H1" s="7"/>
      <c r="I1" s="7" t="s">
        <v>83</v>
      </c>
      <c r="J1" s="7"/>
      <c r="K1" s="7" t="s">
        <v>83</v>
      </c>
      <c r="L1" s="7"/>
      <c r="M1" s="7" t="s">
        <v>2</v>
      </c>
      <c r="N1" s="7"/>
      <c r="O1" s="7" t="s">
        <v>83</v>
      </c>
      <c r="P1" s="7"/>
      <c r="Q1" s="7" t="s">
        <v>83</v>
      </c>
      <c r="R1" s="7"/>
      <c r="S1" s="7" t="s">
        <v>2</v>
      </c>
      <c r="T1" s="7"/>
      <c r="U1" s="1" t="s">
        <v>850</v>
      </c>
      <c r="V1" s="1" t="s">
        <v>28</v>
      </c>
      <c r="W1" s="1" t="s">
        <v>2</v>
      </c>
      <c r="X1" s="1" t="s">
        <v>852</v>
      </c>
      <c r="Y1" s="1" t="s">
        <v>83</v>
      </c>
      <c r="Z1" s="7" t="s">
        <v>2</v>
      </c>
      <c r="AA1" s="7"/>
      <c r="AB1" s="7" t="s">
        <v>83</v>
      </c>
      <c r="AC1" s="7"/>
      <c r="AD1" s="7" t="s">
        <v>2</v>
      </c>
      <c r="AE1" s="7"/>
      <c r="AF1" s="7" t="s">
        <v>83</v>
      </c>
      <c r="AG1" s="7"/>
      <c r="AH1" s="1" t="s">
        <v>2</v>
      </c>
      <c r="AI1" s="7" t="s">
        <v>2</v>
      </c>
      <c r="AJ1" s="7"/>
      <c r="AK1" s="7" t="s">
        <v>2</v>
      </c>
      <c r="AL1" s="7"/>
      <c r="AM1" s="7" t="s">
        <v>2</v>
      </c>
      <c r="AN1" s="7"/>
      <c r="AO1" s="1" t="s">
        <v>854</v>
      </c>
      <c r="AP1" s="7" t="s">
        <v>2</v>
      </c>
      <c r="AQ1" s="7"/>
      <c r="AR1" s="7" t="s">
        <v>2</v>
      </c>
      <c r="AS1" s="7"/>
      <c r="AT1" s="1" t="s">
        <v>2</v>
      </c>
      <c r="AU1" s="1" t="s">
        <v>856</v>
      </c>
      <c r="AV1" s="7" t="s">
        <v>2</v>
      </c>
      <c r="AW1" s="7"/>
      <c r="AX1" s="1" t="s">
        <v>2</v>
      </c>
      <c r="AY1" s="1" t="s">
        <v>858</v>
      </c>
      <c r="AZ1" s="7" t="s">
        <v>2</v>
      </c>
      <c r="BA1" s="7"/>
      <c r="BB1" s="7" t="s">
        <v>2</v>
      </c>
      <c r="BC1" s="7"/>
      <c r="BD1" s="1" t="s">
        <v>2</v>
      </c>
      <c r="BE1" s="231">
        <v>41789</v>
      </c>
      <c r="BF1" s="7" t="s">
        <v>2</v>
      </c>
      <c r="BG1" s="7"/>
      <c r="BH1" s="7" t="s">
        <v>2</v>
      </c>
      <c r="BI1" s="7"/>
      <c r="BJ1" s="7" t="s">
        <v>2</v>
      </c>
      <c r="BK1" s="7"/>
      <c r="BL1" s="231">
        <v>41789</v>
      </c>
      <c r="BM1" s="7" t="s">
        <v>2</v>
      </c>
      <c r="BN1" s="7"/>
      <c r="BO1" s="7" t="s">
        <v>2</v>
      </c>
      <c r="BP1" s="7"/>
      <c r="BQ1" s="7" t="s">
        <v>2</v>
      </c>
      <c r="BR1" s="7"/>
      <c r="BS1" s="1" t="s">
        <v>862</v>
      </c>
      <c r="BT1" s="1" t="s">
        <v>2</v>
      </c>
      <c r="BU1" s="1" t="s">
        <v>864</v>
      </c>
      <c r="BV1" s="7" t="s">
        <v>2</v>
      </c>
      <c r="BW1" s="7"/>
      <c r="BX1" s="7" t="s">
        <v>2</v>
      </c>
      <c r="BY1" s="7"/>
      <c r="BZ1" s="1" t="s">
        <v>2</v>
      </c>
      <c r="CA1" s="7" t="s">
        <v>2</v>
      </c>
      <c r="CB1" s="7"/>
      <c r="CC1" s="7" t="s">
        <v>2</v>
      </c>
      <c r="CD1" s="7"/>
      <c r="CE1" s="1" t="s">
        <v>2</v>
      </c>
      <c r="CF1" s="7" t="s">
        <v>2</v>
      </c>
      <c r="CG1" s="7"/>
      <c r="CH1" s="7" t="s">
        <v>2</v>
      </c>
      <c r="CI1" s="7"/>
      <c r="CJ1" s="1" t="s">
        <v>2</v>
      </c>
      <c r="CK1" s="7" t="s">
        <v>2</v>
      </c>
      <c r="CL1" s="7"/>
      <c r="CM1" s="1" t="s">
        <v>2</v>
      </c>
      <c r="CN1" s="7" t="s">
        <v>2</v>
      </c>
      <c r="CO1" s="7"/>
      <c r="CP1" s="7" t="s">
        <v>2</v>
      </c>
      <c r="CQ1" s="7"/>
      <c r="CR1" s="1" t="s">
        <v>2</v>
      </c>
      <c r="CS1" s="7" t="s">
        <v>2</v>
      </c>
      <c r="CT1" s="7"/>
      <c r="CU1" s="7" t="s">
        <v>2</v>
      </c>
      <c r="CV1" s="7"/>
      <c r="CW1" s="1" t="s">
        <v>2</v>
      </c>
      <c r="CX1" s="7" t="s">
        <v>2</v>
      </c>
      <c r="CY1" s="7"/>
      <c r="CZ1" s="7" t="s">
        <v>2</v>
      </c>
      <c r="DA1" s="7"/>
      <c r="DB1" s="1" t="s">
        <v>2</v>
      </c>
      <c r="DC1" s="7" t="s">
        <v>2</v>
      </c>
      <c r="DD1" s="7"/>
      <c r="DE1" s="7" t="s">
        <v>2</v>
      </c>
      <c r="DF1" s="7"/>
      <c r="DG1" s="1" t="s">
        <v>2</v>
      </c>
      <c r="DH1" s="7" t="s">
        <v>2</v>
      </c>
      <c r="DI1" s="7"/>
      <c r="DJ1" s="7" t="s">
        <v>2</v>
      </c>
      <c r="DK1" s="7"/>
      <c r="DL1" s="1" t="s">
        <v>2</v>
      </c>
      <c r="DM1" s="7" t="s">
        <v>2</v>
      </c>
      <c r="DN1" s="7"/>
      <c r="DO1" s="7" t="s">
        <v>2</v>
      </c>
      <c r="DP1" s="7"/>
      <c r="DQ1" s="7" t="s">
        <v>2</v>
      </c>
      <c r="DR1" s="7"/>
      <c r="DS1" s="1" t="s">
        <v>866</v>
      </c>
      <c r="DT1" s="7" t="s">
        <v>2</v>
      </c>
      <c r="DU1" s="7"/>
      <c r="DV1" s="7" t="s">
        <v>2</v>
      </c>
      <c r="DW1" s="7"/>
      <c r="DX1" s="1" t="s">
        <v>2</v>
      </c>
      <c r="DY1" s="7" t="s">
        <v>2</v>
      </c>
      <c r="DZ1" s="7"/>
      <c r="EA1" s="7" t="s">
        <v>2</v>
      </c>
      <c r="EB1" s="7"/>
      <c r="EC1" s="1" t="s">
        <v>2</v>
      </c>
      <c r="ED1" s="7" t="s">
        <v>2</v>
      </c>
      <c r="EE1" s="7"/>
      <c r="EF1" s="7" t="s">
        <v>2</v>
      </c>
      <c r="EG1" s="7"/>
      <c r="EH1" s="1" t="s">
        <v>2</v>
      </c>
      <c r="EI1" s="1" t="s">
        <v>875</v>
      </c>
      <c r="EJ1" s="7" t="s">
        <v>2</v>
      </c>
      <c r="EK1" s="7"/>
      <c r="EL1" s="7" t="s">
        <v>2</v>
      </c>
      <c r="EM1" s="7"/>
      <c r="EN1" s="1" t="s">
        <v>28</v>
      </c>
      <c r="EO1" s="1" t="s">
        <v>83</v>
      </c>
      <c r="EP1" s="7" t="s">
        <v>83</v>
      </c>
      <c r="EQ1" s="7"/>
      <c r="ER1" s="7" t="s">
        <v>83</v>
      </c>
      <c r="ES1" s="7"/>
      <c r="ET1" s="1" t="s">
        <v>28</v>
      </c>
      <c r="EU1" s="1" t="s">
        <v>83</v>
      </c>
      <c r="EV1" s="7" t="s">
        <v>83</v>
      </c>
      <c r="EW1" s="7"/>
      <c r="EX1" s="1" t="s">
        <v>28</v>
      </c>
      <c r="EY1" s="1" t="s">
        <v>83</v>
      </c>
      <c r="EZ1" s="7" t="s">
        <v>83</v>
      </c>
      <c r="FA1" s="7"/>
      <c r="FB1" s="7" t="s">
        <v>83</v>
      </c>
      <c r="FC1" s="7"/>
      <c r="FD1" s="1" t="s">
        <v>28</v>
      </c>
      <c r="FE1" s="1" t="s">
        <v>83</v>
      </c>
      <c r="FF1" s="7" t="s">
        <v>83</v>
      </c>
      <c r="FG1" s="7"/>
      <c r="FH1" s="7" t="s">
        <v>83</v>
      </c>
      <c r="FI1" s="7"/>
      <c r="FJ1" s="1" t="s">
        <v>28</v>
      </c>
      <c r="FK1" s="1" t="s">
        <v>83</v>
      </c>
      <c r="FL1" s="7" t="s">
        <v>83</v>
      </c>
      <c r="FM1" s="7"/>
    </row>
    <row r="2" spans="1:169" ht="30">
      <c r="A2" s="1" t="s">
        <v>27</v>
      </c>
      <c r="B2" s="7"/>
      <c r="C2" s="7"/>
      <c r="D2" s="7"/>
      <c r="E2" s="7"/>
      <c r="F2" s="1" t="s">
        <v>84</v>
      </c>
      <c r="G2" s="7" t="s">
        <v>891</v>
      </c>
      <c r="H2" s="7"/>
      <c r="I2" s="7" t="s">
        <v>891</v>
      </c>
      <c r="J2" s="7"/>
      <c r="K2" s="7" t="s">
        <v>891</v>
      </c>
      <c r="L2" s="7"/>
      <c r="M2" s="7" t="s">
        <v>892</v>
      </c>
      <c r="N2" s="7"/>
      <c r="O2" s="7" t="s">
        <v>892</v>
      </c>
      <c r="P2" s="7"/>
      <c r="Q2" s="7" t="s">
        <v>892</v>
      </c>
      <c r="R2" s="7"/>
      <c r="S2" s="7" t="s">
        <v>851</v>
      </c>
      <c r="T2" s="7"/>
      <c r="U2" s="1" t="s">
        <v>851</v>
      </c>
      <c r="V2" s="1" t="s">
        <v>853</v>
      </c>
      <c r="W2" s="1" t="s">
        <v>853</v>
      </c>
      <c r="X2" s="1" t="s">
        <v>853</v>
      </c>
      <c r="Y2" s="1" t="s">
        <v>853</v>
      </c>
      <c r="Z2" s="7" t="s">
        <v>853</v>
      </c>
      <c r="AA2" s="7"/>
      <c r="AB2" s="7" t="s">
        <v>853</v>
      </c>
      <c r="AC2" s="7"/>
      <c r="AD2" s="7" t="s">
        <v>853</v>
      </c>
      <c r="AE2" s="7"/>
      <c r="AF2" s="7" t="s">
        <v>853</v>
      </c>
      <c r="AG2" s="7"/>
      <c r="AH2" s="1" t="s">
        <v>893</v>
      </c>
      <c r="AI2" s="7" t="s">
        <v>893</v>
      </c>
      <c r="AJ2" s="7"/>
      <c r="AK2" s="7" t="s">
        <v>893</v>
      </c>
      <c r="AL2" s="7"/>
      <c r="AM2" s="7" t="s">
        <v>855</v>
      </c>
      <c r="AN2" s="7"/>
      <c r="AO2" s="1" t="s">
        <v>855</v>
      </c>
      <c r="AP2" s="7" t="s">
        <v>855</v>
      </c>
      <c r="AQ2" s="7"/>
      <c r="AR2" s="7" t="s">
        <v>855</v>
      </c>
      <c r="AS2" s="7"/>
      <c r="AT2" s="1" t="s">
        <v>857</v>
      </c>
      <c r="AU2" s="1" t="s">
        <v>857</v>
      </c>
      <c r="AV2" s="7" t="s">
        <v>857</v>
      </c>
      <c r="AW2" s="7"/>
      <c r="AX2" s="1" t="s">
        <v>859</v>
      </c>
      <c r="AY2" s="1" t="s">
        <v>859</v>
      </c>
      <c r="AZ2" s="7" t="s">
        <v>859</v>
      </c>
      <c r="BA2" s="7"/>
      <c r="BB2" s="7" t="s">
        <v>859</v>
      </c>
      <c r="BC2" s="7"/>
      <c r="BD2" s="1" t="s">
        <v>861</v>
      </c>
      <c r="BE2" s="1" t="s">
        <v>861</v>
      </c>
      <c r="BF2" s="7" t="s">
        <v>861</v>
      </c>
      <c r="BG2" s="7"/>
      <c r="BH2" s="7" t="s">
        <v>861</v>
      </c>
      <c r="BI2" s="7"/>
      <c r="BJ2" s="7" t="s">
        <v>860</v>
      </c>
      <c r="BK2" s="7"/>
      <c r="BL2" s="1" t="s">
        <v>860</v>
      </c>
      <c r="BM2" s="7" t="s">
        <v>860</v>
      </c>
      <c r="BN2" s="7"/>
      <c r="BO2" s="7" t="s">
        <v>860</v>
      </c>
      <c r="BP2" s="7"/>
      <c r="BQ2" s="7" t="s">
        <v>863</v>
      </c>
      <c r="BR2" s="7"/>
      <c r="BS2" s="1" t="s">
        <v>863</v>
      </c>
      <c r="BT2" s="1" t="s">
        <v>865</v>
      </c>
      <c r="BU2" s="1" t="s">
        <v>865</v>
      </c>
      <c r="BV2" s="7" t="s">
        <v>865</v>
      </c>
      <c r="BW2" s="7"/>
      <c r="BX2" s="7" t="s">
        <v>865</v>
      </c>
      <c r="BY2" s="7"/>
      <c r="BZ2" s="1" t="s">
        <v>344</v>
      </c>
      <c r="CA2" s="7" t="s">
        <v>344</v>
      </c>
      <c r="CB2" s="7"/>
      <c r="CC2" s="7" t="s">
        <v>344</v>
      </c>
      <c r="CD2" s="7"/>
      <c r="CE2" s="1" t="s">
        <v>347</v>
      </c>
      <c r="CF2" s="7" t="s">
        <v>347</v>
      </c>
      <c r="CG2" s="7"/>
      <c r="CH2" s="7" t="s">
        <v>347</v>
      </c>
      <c r="CI2" s="7"/>
      <c r="CJ2" s="1" t="s">
        <v>349</v>
      </c>
      <c r="CK2" s="7" t="s">
        <v>349</v>
      </c>
      <c r="CL2" s="7"/>
      <c r="CM2" s="1" t="s">
        <v>351</v>
      </c>
      <c r="CN2" s="7" t="s">
        <v>351</v>
      </c>
      <c r="CO2" s="7"/>
      <c r="CP2" s="7" t="s">
        <v>351</v>
      </c>
      <c r="CQ2" s="7"/>
      <c r="CR2" s="1" t="s">
        <v>353</v>
      </c>
      <c r="CS2" s="7" t="s">
        <v>353</v>
      </c>
      <c r="CT2" s="7"/>
      <c r="CU2" s="7" t="s">
        <v>353</v>
      </c>
      <c r="CV2" s="7"/>
      <c r="CW2" s="1" t="s">
        <v>894</v>
      </c>
      <c r="CX2" s="7" t="s">
        <v>894</v>
      </c>
      <c r="CY2" s="7"/>
      <c r="CZ2" s="7" t="s">
        <v>894</v>
      </c>
      <c r="DA2" s="7"/>
      <c r="DB2" s="1" t="s">
        <v>895</v>
      </c>
      <c r="DC2" s="7" t="s">
        <v>895</v>
      </c>
      <c r="DD2" s="7"/>
      <c r="DE2" s="7" t="s">
        <v>895</v>
      </c>
      <c r="DF2" s="7"/>
      <c r="DG2" s="1" t="s">
        <v>896</v>
      </c>
      <c r="DH2" s="7" t="s">
        <v>896</v>
      </c>
      <c r="DI2" s="7"/>
      <c r="DJ2" s="7" t="s">
        <v>896</v>
      </c>
      <c r="DK2" s="7"/>
      <c r="DL2" s="1" t="s">
        <v>897</v>
      </c>
      <c r="DM2" s="7" t="s">
        <v>897</v>
      </c>
      <c r="DN2" s="7"/>
      <c r="DO2" s="7" t="s">
        <v>897</v>
      </c>
      <c r="DP2" s="7"/>
      <c r="DQ2" s="7" t="s">
        <v>867</v>
      </c>
      <c r="DR2" s="7"/>
      <c r="DS2" s="1" t="s">
        <v>867</v>
      </c>
      <c r="DT2" s="7" t="s">
        <v>867</v>
      </c>
      <c r="DU2" s="7"/>
      <c r="DV2" s="7" t="s">
        <v>867</v>
      </c>
      <c r="DW2" s="7"/>
      <c r="DX2" s="1" t="s">
        <v>898</v>
      </c>
      <c r="DY2" s="7" t="s">
        <v>898</v>
      </c>
      <c r="DZ2" s="7"/>
      <c r="EA2" s="7" t="s">
        <v>898</v>
      </c>
      <c r="EB2" s="7"/>
      <c r="EC2" s="1" t="s">
        <v>899</v>
      </c>
      <c r="ED2" s="7" t="s">
        <v>899</v>
      </c>
      <c r="EE2" s="7"/>
      <c r="EF2" s="7" t="s">
        <v>900</v>
      </c>
      <c r="EG2" s="7"/>
      <c r="EH2" s="1" t="s">
        <v>876</v>
      </c>
      <c r="EI2" s="1" t="s">
        <v>876</v>
      </c>
      <c r="EJ2" s="7" t="s">
        <v>876</v>
      </c>
      <c r="EK2" s="7"/>
      <c r="EL2" s="7" t="s">
        <v>876</v>
      </c>
      <c r="EM2" s="7"/>
      <c r="EN2" s="1" t="s">
        <v>901</v>
      </c>
      <c r="EO2" s="1" t="s">
        <v>901</v>
      </c>
      <c r="EP2" s="7" t="s">
        <v>901</v>
      </c>
      <c r="EQ2" s="7"/>
      <c r="ER2" s="7" t="s">
        <v>901</v>
      </c>
      <c r="ES2" s="7"/>
      <c r="ET2" s="1" t="s">
        <v>902</v>
      </c>
      <c r="EU2" s="1" t="s">
        <v>902</v>
      </c>
      <c r="EV2" s="7" t="s">
        <v>902</v>
      </c>
      <c r="EW2" s="7"/>
      <c r="EX2" s="1" t="s">
        <v>903</v>
      </c>
      <c r="EY2" s="1" t="s">
        <v>903</v>
      </c>
      <c r="EZ2" s="7" t="s">
        <v>903</v>
      </c>
      <c r="FA2" s="7"/>
      <c r="FB2" s="7" t="s">
        <v>903</v>
      </c>
      <c r="FC2" s="7"/>
      <c r="FD2" s="1" t="s">
        <v>904</v>
      </c>
      <c r="FE2" s="1" t="s">
        <v>904</v>
      </c>
      <c r="FF2" s="7" t="s">
        <v>904</v>
      </c>
      <c r="FG2" s="7"/>
      <c r="FH2" s="7" t="s">
        <v>904</v>
      </c>
      <c r="FI2" s="7"/>
      <c r="FJ2" s="1" t="s">
        <v>905</v>
      </c>
      <c r="FK2" s="1" t="s">
        <v>905</v>
      </c>
      <c r="FL2" s="7" t="s">
        <v>905</v>
      </c>
      <c r="FM2" s="7"/>
    </row>
    <row r="3" spans="1:169" ht="30" customHeight="1">
      <c r="A3" s="1"/>
      <c r="B3" s="7"/>
      <c r="C3" s="7"/>
      <c r="D3" s="7"/>
      <c r="E3" s="7"/>
      <c r="F3" s="1"/>
      <c r="G3" s="7"/>
      <c r="H3" s="7"/>
      <c r="I3" s="7"/>
      <c r="J3" s="7"/>
      <c r="K3" s="7" t="s">
        <v>84</v>
      </c>
      <c r="L3" s="7"/>
      <c r="M3" s="7"/>
      <c r="N3" s="7"/>
      <c r="O3" s="7"/>
      <c r="P3" s="7"/>
      <c r="Q3" s="7" t="s">
        <v>84</v>
      </c>
      <c r="R3" s="7"/>
      <c r="S3" s="7"/>
      <c r="T3" s="7"/>
      <c r="U3" s="1"/>
      <c r="V3" s="1"/>
      <c r="W3" s="1"/>
      <c r="X3" s="1"/>
      <c r="Y3" s="1"/>
      <c r="Z3" s="7" t="s">
        <v>891</v>
      </c>
      <c r="AA3" s="7"/>
      <c r="AB3" s="7" t="s">
        <v>891</v>
      </c>
      <c r="AC3" s="7"/>
      <c r="AD3" s="7" t="s">
        <v>892</v>
      </c>
      <c r="AE3" s="7"/>
      <c r="AF3" s="7" t="s">
        <v>892</v>
      </c>
      <c r="AG3" s="7"/>
      <c r="AH3" s="1"/>
      <c r="AI3" s="7" t="s">
        <v>891</v>
      </c>
      <c r="AJ3" s="7"/>
      <c r="AK3" s="7" t="s">
        <v>892</v>
      </c>
      <c r="AL3" s="7"/>
      <c r="AM3" s="7"/>
      <c r="AN3" s="7"/>
      <c r="AO3" s="1"/>
      <c r="AP3" s="7" t="s">
        <v>891</v>
      </c>
      <c r="AQ3" s="7"/>
      <c r="AR3" s="7" t="s">
        <v>892</v>
      </c>
      <c r="AS3" s="7"/>
      <c r="AT3" s="1"/>
      <c r="AU3" s="1"/>
      <c r="AV3" s="7" t="s">
        <v>891</v>
      </c>
      <c r="AW3" s="7"/>
      <c r="AX3" s="1"/>
      <c r="AY3" s="1"/>
      <c r="AZ3" s="7" t="s">
        <v>891</v>
      </c>
      <c r="BA3" s="7"/>
      <c r="BB3" s="7" t="s">
        <v>892</v>
      </c>
      <c r="BC3" s="7"/>
      <c r="BD3" s="1"/>
      <c r="BE3" s="1"/>
      <c r="BF3" s="7" t="s">
        <v>891</v>
      </c>
      <c r="BG3" s="7"/>
      <c r="BH3" s="7" t="s">
        <v>892</v>
      </c>
      <c r="BI3" s="7"/>
      <c r="BJ3" s="7"/>
      <c r="BK3" s="7"/>
      <c r="BL3" s="1"/>
      <c r="BM3" s="7" t="s">
        <v>891</v>
      </c>
      <c r="BN3" s="7"/>
      <c r="BO3" s="7" t="s">
        <v>892</v>
      </c>
      <c r="BP3" s="7"/>
      <c r="BQ3" s="7"/>
      <c r="BR3" s="7"/>
      <c r="BS3" s="1"/>
      <c r="BT3" s="1"/>
      <c r="BU3" s="1"/>
      <c r="BV3" s="7" t="s">
        <v>891</v>
      </c>
      <c r="BW3" s="7"/>
      <c r="BX3" s="7" t="s">
        <v>892</v>
      </c>
      <c r="BY3" s="7"/>
      <c r="BZ3" s="1"/>
      <c r="CA3" s="7" t="s">
        <v>891</v>
      </c>
      <c r="CB3" s="7"/>
      <c r="CC3" s="7" t="s">
        <v>892</v>
      </c>
      <c r="CD3" s="7"/>
      <c r="CE3" s="1"/>
      <c r="CF3" s="7" t="s">
        <v>891</v>
      </c>
      <c r="CG3" s="7"/>
      <c r="CH3" s="7" t="s">
        <v>892</v>
      </c>
      <c r="CI3" s="7"/>
      <c r="CJ3" s="1"/>
      <c r="CK3" s="7" t="s">
        <v>891</v>
      </c>
      <c r="CL3" s="7"/>
      <c r="CM3" s="1"/>
      <c r="CN3" s="7" t="s">
        <v>891</v>
      </c>
      <c r="CO3" s="7"/>
      <c r="CP3" s="7" t="s">
        <v>892</v>
      </c>
      <c r="CQ3" s="7"/>
      <c r="CR3" s="1"/>
      <c r="CS3" s="7" t="s">
        <v>891</v>
      </c>
      <c r="CT3" s="7"/>
      <c r="CU3" s="7" t="s">
        <v>892</v>
      </c>
      <c r="CV3" s="7"/>
      <c r="CW3" s="1"/>
      <c r="CX3" s="7" t="s">
        <v>891</v>
      </c>
      <c r="CY3" s="7"/>
      <c r="CZ3" s="7" t="s">
        <v>892</v>
      </c>
      <c r="DA3" s="7"/>
      <c r="DB3" s="1"/>
      <c r="DC3" s="7" t="s">
        <v>891</v>
      </c>
      <c r="DD3" s="7"/>
      <c r="DE3" s="7" t="s">
        <v>892</v>
      </c>
      <c r="DF3" s="7"/>
      <c r="DG3" s="1"/>
      <c r="DH3" s="7" t="s">
        <v>891</v>
      </c>
      <c r="DI3" s="7"/>
      <c r="DJ3" s="7" t="s">
        <v>892</v>
      </c>
      <c r="DK3" s="7"/>
      <c r="DL3" s="1"/>
      <c r="DM3" s="7" t="s">
        <v>891</v>
      </c>
      <c r="DN3" s="7"/>
      <c r="DO3" s="7" t="s">
        <v>892</v>
      </c>
      <c r="DP3" s="7"/>
      <c r="DQ3" s="7"/>
      <c r="DR3" s="7"/>
      <c r="DS3" s="1"/>
      <c r="DT3" s="7" t="s">
        <v>891</v>
      </c>
      <c r="DU3" s="7"/>
      <c r="DV3" s="7" t="s">
        <v>892</v>
      </c>
      <c r="DW3" s="7"/>
      <c r="DX3" s="1"/>
      <c r="DY3" s="7" t="s">
        <v>891</v>
      </c>
      <c r="DZ3" s="7"/>
      <c r="EA3" s="7" t="s">
        <v>892</v>
      </c>
      <c r="EB3" s="7"/>
      <c r="EC3" s="1"/>
      <c r="ED3" s="7" t="s">
        <v>891</v>
      </c>
      <c r="EE3" s="7"/>
      <c r="EF3" s="7"/>
      <c r="EG3" s="7"/>
      <c r="EH3" s="1"/>
      <c r="EI3" s="1"/>
      <c r="EJ3" s="7" t="s">
        <v>891</v>
      </c>
      <c r="EK3" s="7"/>
      <c r="EL3" s="7" t="s">
        <v>892</v>
      </c>
      <c r="EM3" s="7"/>
      <c r="EN3" s="1"/>
      <c r="EO3" s="1"/>
      <c r="EP3" s="7" t="s">
        <v>891</v>
      </c>
      <c r="EQ3" s="7"/>
      <c r="ER3" s="7" t="s">
        <v>892</v>
      </c>
      <c r="ES3" s="7"/>
      <c r="ET3" s="1" t="s">
        <v>84</v>
      </c>
      <c r="EU3" s="1" t="s">
        <v>84</v>
      </c>
      <c r="EV3" s="7" t="s">
        <v>891</v>
      </c>
      <c r="EW3" s="7"/>
      <c r="EX3" s="1" t="s">
        <v>84</v>
      </c>
      <c r="EY3" s="1" t="s">
        <v>84</v>
      </c>
      <c r="EZ3" s="7" t="s">
        <v>891</v>
      </c>
      <c r="FA3" s="7"/>
      <c r="FB3" s="7" t="s">
        <v>892</v>
      </c>
      <c r="FC3" s="7"/>
      <c r="FD3" s="1" t="s">
        <v>84</v>
      </c>
      <c r="FE3" s="1" t="s">
        <v>84</v>
      </c>
      <c r="FF3" s="7" t="s">
        <v>891</v>
      </c>
      <c r="FG3" s="7"/>
      <c r="FH3" s="7" t="s">
        <v>892</v>
      </c>
      <c r="FI3" s="7"/>
      <c r="FJ3" s="1" t="s">
        <v>84</v>
      </c>
      <c r="FK3" s="1" t="s">
        <v>84</v>
      </c>
      <c r="FL3" s="7" t="s">
        <v>891</v>
      </c>
      <c r="FM3" s="7"/>
    </row>
    <row r="4" spans="1:169" ht="15" customHeight="1">
      <c r="A4" s="1"/>
      <c r="B4" s="7"/>
      <c r="C4" s="7"/>
      <c r="D4" s="7"/>
      <c r="E4" s="7"/>
      <c r="F4" s="1"/>
      <c r="G4" s="7"/>
      <c r="H4" s="7"/>
      <c r="I4" s="7"/>
      <c r="J4" s="7"/>
      <c r="K4" s="7"/>
      <c r="L4" s="7"/>
      <c r="M4" s="7"/>
      <c r="N4" s="7"/>
      <c r="O4" s="7"/>
      <c r="P4" s="7"/>
      <c r="Q4" s="7"/>
      <c r="R4" s="7"/>
      <c r="S4" s="7"/>
      <c r="T4" s="7"/>
      <c r="U4" s="1"/>
      <c r="V4" s="1"/>
      <c r="W4" s="1"/>
      <c r="X4" s="1"/>
      <c r="Y4" s="1"/>
      <c r="Z4" s="7"/>
      <c r="AA4" s="7"/>
      <c r="AB4" s="7"/>
      <c r="AC4" s="7"/>
      <c r="AD4" s="7"/>
      <c r="AE4" s="7"/>
      <c r="AF4" s="7"/>
      <c r="AG4" s="7"/>
      <c r="AH4" s="1"/>
      <c r="AI4" s="7"/>
      <c r="AJ4" s="7"/>
      <c r="AK4" s="7"/>
      <c r="AL4" s="7"/>
      <c r="AM4" s="7"/>
      <c r="AN4" s="7"/>
      <c r="AO4" s="1"/>
      <c r="AP4" s="7"/>
      <c r="AQ4" s="7"/>
      <c r="AR4" s="7"/>
      <c r="AS4" s="7"/>
      <c r="AT4" s="1"/>
      <c r="AU4" s="1"/>
      <c r="AV4" s="7"/>
      <c r="AW4" s="7"/>
      <c r="AX4" s="1"/>
      <c r="AY4" s="1"/>
      <c r="AZ4" s="7"/>
      <c r="BA4" s="7"/>
      <c r="BB4" s="7"/>
      <c r="BC4" s="7"/>
      <c r="BD4" s="1"/>
      <c r="BE4" s="1"/>
      <c r="BF4" s="7"/>
      <c r="BG4" s="7"/>
      <c r="BH4" s="7"/>
      <c r="BI4" s="7"/>
      <c r="BJ4" s="7"/>
      <c r="BK4" s="7"/>
      <c r="BL4" s="1"/>
      <c r="BM4" s="7"/>
      <c r="BN4" s="7"/>
      <c r="BO4" s="7"/>
      <c r="BP4" s="7"/>
      <c r="BQ4" s="7"/>
      <c r="BR4" s="7"/>
      <c r="BS4" s="1"/>
      <c r="BT4" s="1"/>
      <c r="BU4" s="1"/>
      <c r="BV4" s="7"/>
      <c r="BW4" s="7"/>
      <c r="BX4" s="7"/>
      <c r="BY4" s="7"/>
      <c r="BZ4" s="1"/>
      <c r="CA4" s="7"/>
      <c r="CB4" s="7"/>
      <c r="CC4" s="7"/>
      <c r="CD4" s="7"/>
      <c r="CE4" s="1"/>
      <c r="CF4" s="7"/>
      <c r="CG4" s="7"/>
      <c r="CH4" s="7"/>
      <c r="CI4" s="7"/>
      <c r="CJ4" s="1"/>
      <c r="CK4" s="7"/>
      <c r="CL4" s="7"/>
      <c r="CM4" s="1"/>
      <c r="CN4" s="7"/>
      <c r="CO4" s="7"/>
      <c r="CP4" s="7"/>
      <c r="CQ4" s="7"/>
      <c r="CR4" s="1"/>
      <c r="CS4" s="7"/>
      <c r="CT4" s="7"/>
      <c r="CU4" s="7"/>
      <c r="CV4" s="7"/>
      <c r="CW4" s="1"/>
      <c r="CX4" s="7"/>
      <c r="CY4" s="7"/>
      <c r="CZ4" s="7"/>
      <c r="DA4" s="7"/>
      <c r="DB4" s="1"/>
      <c r="DC4" s="7"/>
      <c r="DD4" s="7"/>
      <c r="DE4" s="7"/>
      <c r="DF4" s="7"/>
      <c r="DG4" s="1"/>
      <c r="DH4" s="7"/>
      <c r="DI4" s="7"/>
      <c r="DJ4" s="7"/>
      <c r="DK4" s="7"/>
      <c r="DL4" s="1"/>
      <c r="DM4" s="7"/>
      <c r="DN4" s="7"/>
      <c r="DO4" s="7"/>
      <c r="DP4" s="7"/>
      <c r="DQ4" s="7"/>
      <c r="DR4" s="7"/>
      <c r="DS4" s="1"/>
      <c r="DT4" s="7"/>
      <c r="DU4" s="7"/>
      <c r="DV4" s="7"/>
      <c r="DW4" s="7"/>
      <c r="DX4" s="1"/>
      <c r="DY4" s="7"/>
      <c r="DZ4" s="7"/>
      <c r="EA4" s="7"/>
      <c r="EB4" s="7"/>
      <c r="EC4" s="1"/>
      <c r="ED4" s="7"/>
      <c r="EE4" s="7"/>
      <c r="EF4" s="7"/>
      <c r="EG4" s="7"/>
      <c r="EH4" s="1"/>
      <c r="EI4" s="1"/>
      <c r="EJ4" s="7"/>
      <c r="EK4" s="7"/>
      <c r="EL4" s="7"/>
      <c r="EM4" s="7"/>
      <c r="EN4" s="1"/>
      <c r="EO4" s="1"/>
      <c r="EP4" s="7"/>
      <c r="EQ4" s="7"/>
      <c r="ER4" s="7"/>
      <c r="ES4" s="7"/>
      <c r="ET4" s="1"/>
      <c r="EU4" s="1"/>
      <c r="EV4" s="7" t="s">
        <v>84</v>
      </c>
      <c r="EW4" s="7"/>
      <c r="EX4" s="1"/>
      <c r="EY4" s="1"/>
      <c r="EZ4" s="7" t="s">
        <v>84</v>
      </c>
      <c r="FA4" s="7"/>
      <c r="FB4" s="7" t="s">
        <v>84</v>
      </c>
      <c r="FC4" s="7"/>
      <c r="FD4" s="1"/>
      <c r="FE4" s="1"/>
      <c r="FF4" s="7" t="s">
        <v>84</v>
      </c>
      <c r="FG4" s="7"/>
      <c r="FH4" s="7" t="s">
        <v>84</v>
      </c>
      <c r="FI4" s="7"/>
      <c r="FJ4" s="1"/>
      <c r="FK4" s="1"/>
      <c r="FL4" s="7" t="s">
        <v>84</v>
      </c>
      <c r="FM4" s="7"/>
    </row>
    <row r="5" spans="1:169">
      <c r="A5" s="3" t="s">
        <v>906</v>
      </c>
      <c r="B5" s="4" t="s">
        <v>5</v>
      </c>
      <c r="C5" s="4" t="s">
        <v>5</v>
      </c>
      <c r="D5" s="4" t="s">
        <v>5</v>
      </c>
      <c r="E5" s="4" t="s">
        <v>5</v>
      </c>
      <c r="F5" s="4" t="s">
        <v>5</v>
      </c>
      <c r="G5" s="4" t="s">
        <v>5</v>
      </c>
      <c r="H5" s="4"/>
      <c r="I5" s="4" t="s">
        <v>5</v>
      </c>
      <c r="J5" s="4"/>
      <c r="K5" s="4" t="s">
        <v>5</v>
      </c>
      <c r="L5" s="4"/>
      <c r="M5" s="4" t="s">
        <v>5</v>
      </c>
      <c r="N5" s="4"/>
      <c r="O5" s="4" t="s">
        <v>5</v>
      </c>
      <c r="P5" s="4"/>
      <c r="Q5" s="4" t="s">
        <v>5</v>
      </c>
      <c r="R5" s="4"/>
      <c r="S5" s="4" t="s">
        <v>5</v>
      </c>
      <c r="T5" s="4"/>
      <c r="U5" s="4" t="s">
        <v>5</v>
      </c>
      <c r="V5" s="4" t="s">
        <v>5</v>
      </c>
      <c r="W5" s="4" t="s">
        <v>5</v>
      </c>
      <c r="X5" s="4" t="s">
        <v>5</v>
      </c>
      <c r="Y5" s="4" t="s">
        <v>5</v>
      </c>
      <c r="Z5" s="4" t="s">
        <v>5</v>
      </c>
      <c r="AA5" s="4"/>
      <c r="AB5" s="4" t="s">
        <v>5</v>
      </c>
      <c r="AC5" s="4"/>
      <c r="AD5" s="4" t="s">
        <v>5</v>
      </c>
      <c r="AE5" s="4"/>
      <c r="AF5" s="4" t="s">
        <v>5</v>
      </c>
      <c r="AG5" s="4"/>
      <c r="AH5" s="4" t="s">
        <v>5</v>
      </c>
      <c r="AI5" s="4" t="s">
        <v>5</v>
      </c>
      <c r="AJ5" s="4"/>
      <c r="AK5" s="4" t="s">
        <v>5</v>
      </c>
      <c r="AL5" s="4"/>
      <c r="AM5" s="4" t="s">
        <v>5</v>
      </c>
      <c r="AN5" s="4"/>
      <c r="AO5" s="4" t="s">
        <v>5</v>
      </c>
      <c r="AP5" s="4" t="s">
        <v>5</v>
      </c>
      <c r="AQ5" s="4"/>
      <c r="AR5" s="4" t="s">
        <v>5</v>
      </c>
      <c r="AS5" s="4"/>
      <c r="AT5" s="4" t="s">
        <v>5</v>
      </c>
      <c r="AU5" s="4" t="s">
        <v>5</v>
      </c>
      <c r="AV5" s="4" t="s">
        <v>5</v>
      </c>
      <c r="AW5" s="4"/>
      <c r="AX5" s="4" t="s">
        <v>5</v>
      </c>
      <c r="AY5" s="4" t="s">
        <v>5</v>
      </c>
      <c r="AZ5" s="4" t="s">
        <v>5</v>
      </c>
      <c r="BA5" s="4"/>
      <c r="BB5" s="4" t="s">
        <v>5</v>
      </c>
      <c r="BC5" s="4"/>
      <c r="BD5" s="4" t="s">
        <v>5</v>
      </c>
      <c r="BE5" s="4" t="s">
        <v>5</v>
      </c>
      <c r="BF5" s="4" t="s">
        <v>5</v>
      </c>
      <c r="BG5" s="4"/>
      <c r="BH5" s="4" t="s">
        <v>5</v>
      </c>
      <c r="BI5" s="4"/>
      <c r="BJ5" s="4" t="s">
        <v>5</v>
      </c>
      <c r="BK5" s="4"/>
      <c r="BL5" s="4" t="s">
        <v>5</v>
      </c>
      <c r="BM5" s="4" t="s">
        <v>5</v>
      </c>
      <c r="BN5" s="4"/>
      <c r="BO5" s="4" t="s">
        <v>5</v>
      </c>
      <c r="BP5" s="4"/>
      <c r="BQ5" s="4" t="s">
        <v>5</v>
      </c>
      <c r="BR5" s="4"/>
      <c r="BS5" s="4" t="s">
        <v>5</v>
      </c>
      <c r="BT5" s="4" t="s">
        <v>5</v>
      </c>
      <c r="BU5" s="4" t="s">
        <v>5</v>
      </c>
      <c r="BV5" s="4" t="s">
        <v>5</v>
      </c>
      <c r="BW5" s="4"/>
      <c r="BX5" s="4" t="s">
        <v>5</v>
      </c>
      <c r="BY5" s="4"/>
      <c r="BZ5" s="4" t="s">
        <v>5</v>
      </c>
      <c r="CA5" s="4" t="s">
        <v>5</v>
      </c>
      <c r="CB5" s="4"/>
      <c r="CC5" s="4" t="s">
        <v>5</v>
      </c>
      <c r="CD5" s="4"/>
      <c r="CE5" s="4" t="s">
        <v>5</v>
      </c>
      <c r="CF5" s="4" t="s">
        <v>5</v>
      </c>
      <c r="CG5" s="4"/>
      <c r="CH5" s="4" t="s">
        <v>5</v>
      </c>
      <c r="CI5" s="4"/>
      <c r="CJ5" s="4" t="s">
        <v>5</v>
      </c>
      <c r="CK5" s="4" t="s">
        <v>5</v>
      </c>
      <c r="CL5" s="4"/>
      <c r="CM5" s="4" t="s">
        <v>5</v>
      </c>
      <c r="CN5" s="4" t="s">
        <v>5</v>
      </c>
      <c r="CO5" s="4"/>
      <c r="CP5" s="4" t="s">
        <v>5</v>
      </c>
      <c r="CQ5" s="4"/>
      <c r="CR5" s="4" t="s">
        <v>5</v>
      </c>
      <c r="CS5" s="4" t="s">
        <v>5</v>
      </c>
      <c r="CT5" s="4"/>
      <c r="CU5" s="4" t="s">
        <v>5</v>
      </c>
      <c r="CV5" s="4"/>
      <c r="CW5" s="4" t="s">
        <v>5</v>
      </c>
      <c r="CX5" s="4" t="s">
        <v>5</v>
      </c>
      <c r="CY5" s="4"/>
      <c r="CZ5" s="4" t="s">
        <v>5</v>
      </c>
      <c r="DA5" s="4"/>
      <c r="DB5" s="4" t="s">
        <v>5</v>
      </c>
      <c r="DC5" s="4" t="s">
        <v>5</v>
      </c>
      <c r="DD5" s="4"/>
      <c r="DE5" s="4" t="s">
        <v>5</v>
      </c>
      <c r="DF5" s="4"/>
      <c r="DG5" s="4" t="s">
        <v>5</v>
      </c>
      <c r="DH5" s="4" t="s">
        <v>5</v>
      </c>
      <c r="DI5" s="4"/>
      <c r="DJ5" s="4" t="s">
        <v>5</v>
      </c>
      <c r="DK5" s="4"/>
      <c r="DL5" s="4" t="s">
        <v>5</v>
      </c>
      <c r="DM5" s="4" t="s">
        <v>5</v>
      </c>
      <c r="DN5" s="4"/>
      <c r="DO5" s="4" t="s">
        <v>5</v>
      </c>
      <c r="DP5" s="4"/>
      <c r="DQ5" s="4" t="s">
        <v>5</v>
      </c>
      <c r="DR5" s="4"/>
      <c r="DS5" s="4" t="s">
        <v>5</v>
      </c>
      <c r="DT5" s="4" t="s">
        <v>5</v>
      </c>
      <c r="DU5" s="4"/>
      <c r="DV5" s="4" t="s">
        <v>5</v>
      </c>
      <c r="DW5" s="4"/>
      <c r="DX5" s="4" t="s">
        <v>5</v>
      </c>
      <c r="DY5" s="4" t="s">
        <v>5</v>
      </c>
      <c r="DZ5" s="4"/>
      <c r="EA5" s="4" t="s">
        <v>5</v>
      </c>
      <c r="EB5" s="4"/>
      <c r="EC5" s="4" t="s">
        <v>5</v>
      </c>
      <c r="ED5" s="4" t="s">
        <v>5</v>
      </c>
      <c r="EE5" s="4"/>
      <c r="EF5" s="4" t="s">
        <v>5</v>
      </c>
      <c r="EG5" s="4"/>
      <c r="EH5" s="4" t="s">
        <v>5</v>
      </c>
      <c r="EI5" s="4" t="s">
        <v>5</v>
      </c>
      <c r="EJ5" s="4" t="s">
        <v>5</v>
      </c>
      <c r="EK5" s="4"/>
      <c r="EL5" s="4" t="s">
        <v>5</v>
      </c>
      <c r="EM5" s="4"/>
      <c r="EN5" s="4" t="s">
        <v>5</v>
      </c>
      <c r="EO5" s="4" t="s">
        <v>5</v>
      </c>
      <c r="EP5" s="4" t="s">
        <v>5</v>
      </c>
      <c r="EQ5" s="4"/>
      <c r="ER5" s="4" t="s">
        <v>5</v>
      </c>
      <c r="ES5" s="4"/>
      <c r="ET5" s="4" t="s">
        <v>5</v>
      </c>
      <c r="EU5" s="4" t="s">
        <v>5</v>
      </c>
      <c r="EV5" s="4" t="s">
        <v>5</v>
      </c>
      <c r="EW5" s="4"/>
      <c r="EX5" s="4" t="s">
        <v>5</v>
      </c>
      <c r="EY5" s="4" t="s">
        <v>5</v>
      </c>
      <c r="EZ5" s="4" t="s">
        <v>5</v>
      </c>
      <c r="FA5" s="4"/>
      <c r="FB5" s="4" t="s">
        <v>5</v>
      </c>
      <c r="FC5" s="4"/>
      <c r="FD5" s="4" t="s">
        <v>5</v>
      </c>
      <c r="FE5" s="4" t="s">
        <v>5</v>
      </c>
      <c r="FF5" s="4" t="s">
        <v>5</v>
      </c>
      <c r="FG5" s="4"/>
      <c r="FH5" s="4" t="s">
        <v>5</v>
      </c>
      <c r="FI5" s="4"/>
      <c r="FJ5" s="4" t="s">
        <v>5</v>
      </c>
      <c r="FK5" s="4" t="s">
        <v>5</v>
      </c>
      <c r="FL5" s="4" t="s">
        <v>5</v>
      </c>
      <c r="FM5" s="4"/>
    </row>
    <row r="6" spans="1:169" ht="17.25">
      <c r="A6" s="2" t="s">
        <v>297</v>
      </c>
      <c r="B6" s="4" t="s">
        <v>5</v>
      </c>
      <c r="C6" s="4" t="s">
        <v>5</v>
      </c>
      <c r="D6" s="4" t="s">
        <v>5</v>
      </c>
      <c r="E6" s="4" t="s">
        <v>5</v>
      </c>
      <c r="F6" s="4" t="s">
        <v>5</v>
      </c>
      <c r="G6" s="4" t="s">
        <v>5</v>
      </c>
      <c r="H6" s="4"/>
      <c r="I6" s="4" t="s">
        <v>5</v>
      </c>
      <c r="J6" s="4"/>
      <c r="K6" s="4" t="s">
        <v>5</v>
      </c>
      <c r="L6" s="4"/>
      <c r="M6" s="4" t="s">
        <v>5</v>
      </c>
      <c r="N6" s="4"/>
      <c r="O6" s="4" t="s">
        <v>5</v>
      </c>
      <c r="P6" s="4"/>
      <c r="Q6" s="4" t="s">
        <v>5</v>
      </c>
      <c r="R6" s="4"/>
      <c r="S6" s="5">
        <v>41654</v>
      </c>
      <c r="T6" s="9" t="s">
        <v>40</v>
      </c>
      <c r="U6" s="4" t="s">
        <v>5</v>
      </c>
      <c r="V6" s="5">
        <v>41493</v>
      </c>
      <c r="W6" s="5">
        <v>41661</v>
      </c>
      <c r="X6" s="4" t="s">
        <v>5</v>
      </c>
      <c r="Y6" s="4" t="s">
        <v>5</v>
      </c>
      <c r="Z6" s="4" t="s">
        <v>5</v>
      </c>
      <c r="AA6" s="4"/>
      <c r="AB6" s="4" t="s">
        <v>5</v>
      </c>
      <c r="AC6" s="4"/>
      <c r="AD6" s="4" t="s">
        <v>5</v>
      </c>
      <c r="AE6" s="4"/>
      <c r="AF6" s="4" t="s">
        <v>5</v>
      </c>
      <c r="AG6" s="4"/>
      <c r="AH6" s="5">
        <v>41682</v>
      </c>
      <c r="AI6" s="4" t="s">
        <v>5</v>
      </c>
      <c r="AJ6" s="4"/>
      <c r="AK6" s="4" t="s">
        <v>5</v>
      </c>
      <c r="AL6" s="4"/>
      <c r="AM6" s="5">
        <v>41695</v>
      </c>
      <c r="AN6" s="9" t="s">
        <v>879</v>
      </c>
      <c r="AO6" s="4" t="s">
        <v>5</v>
      </c>
      <c r="AP6" s="4" t="s">
        <v>5</v>
      </c>
      <c r="AQ6" s="4"/>
      <c r="AR6" s="4" t="s">
        <v>5</v>
      </c>
      <c r="AS6" s="4"/>
      <c r="AT6" s="5">
        <v>41718</v>
      </c>
      <c r="AU6" s="4" t="s">
        <v>5</v>
      </c>
      <c r="AV6" s="4" t="s">
        <v>5</v>
      </c>
      <c r="AW6" s="4"/>
      <c r="AX6" s="5">
        <v>41746</v>
      </c>
      <c r="AY6" s="4" t="s">
        <v>5</v>
      </c>
      <c r="AZ6" s="4" t="s">
        <v>5</v>
      </c>
      <c r="BA6" s="4"/>
      <c r="BB6" s="4" t="s">
        <v>5</v>
      </c>
      <c r="BC6" s="4"/>
      <c r="BD6" s="5">
        <v>41789</v>
      </c>
      <c r="BE6" s="4" t="s">
        <v>5</v>
      </c>
      <c r="BF6" s="4" t="s">
        <v>5</v>
      </c>
      <c r="BG6" s="4"/>
      <c r="BH6" s="4" t="s">
        <v>5</v>
      </c>
      <c r="BI6" s="4"/>
      <c r="BJ6" s="5">
        <v>41789</v>
      </c>
      <c r="BK6" s="9" t="s">
        <v>880</v>
      </c>
      <c r="BL6" s="4" t="s">
        <v>5</v>
      </c>
      <c r="BM6" s="4" t="s">
        <v>5</v>
      </c>
      <c r="BN6" s="4"/>
      <c r="BO6" s="4" t="s">
        <v>5</v>
      </c>
      <c r="BP6" s="4"/>
      <c r="BQ6" s="5">
        <v>41795</v>
      </c>
      <c r="BR6" s="9" t="s">
        <v>881</v>
      </c>
      <c r="BS6" s="4" t="s">
        <v>5</v>
      </c>
      <c r="BT6" s="5">
        <v>41814</v>
      </c>
      <c r="BU6" s="4" t="s">
        <v>5</v>
      </c>
      <c r="BV6" s="4" t="s">
        <v>5</v>
      </c>
      <c r="BW6" s="4"/>
      <c r="BX6" s="4" t="s">
        <v>5</v>
      </c>
      <c r="BY6" s="4"/>
      <c r="BZ6" s="5">
        <v>41817</v>
      </c>
      <c r="CA6" s="4" t="s">
        <v>5</v>
      </c>
      <c r="CB6" s="4"/>
      <c r="CC6" s="4" t="s">
        <v>5</v>
      </c>
      <c r="CD6" s="4"/>
      <c r="CE6" s="5">
        <v>41817</v>
      </c>
      <c r="CF6" s="4" t="s">
        <v>5</v>
      </c>
      <c r="CG6" s="4"/>
      <c r="CH6" s="4" t="s">
        <v>5</v>
      </c>
      <c r="CI6" s="4"/>
      <c r="CJ6" s="5">
        <v>41817</v>
      </c>
      <c r="CK6" s="4" t="s">
        <v>5</v>
      </c>
      <c r="CL6" s="4"/>
      <c r="CM6" s="5">
        <v>41817</v>
      </c>
      <c r="CN6" s="4" t="s">
        <v>5</v>
      </c>
      <c r="CO6" s="4"/>
      <c r="CP6" s="4" t="s">
        <v>5</v>
      </c>
      <c r="CQ6" s="4"/>
      <c r="CR6" s="5">
        <v>41817</v>
      </c>
      <c r="CS6" s="4" t="s">
        <v>5</v>
      </c>
      <c r="CT6" s="4"/>
      <c r="CU6" s="4" t="s">
        <v>5</v>
      </c>
      <c r="CV6" s="4"/>
      <c r="CW6" s="5">
        <v>41817</v>
      </c>
      <c r="CX6" s="4" t="s">
        <v>5</v>
      </c>
      <c r="CY6" s="4"/>
      <c r="CZ6" s="4" t="s">
        <v>5</v>
      </c>
      <c r="DA6" s="4"/>
      <c r="DB6" s="5">
        <v>41817</v>
      </c>
      <c r="DC6" s="4" t="s">
        <v>5</v>
      </c>
      <c r="DD6" s="4"/>
      <c r="DE6" s="4" t="s">
        <v>5</v>
      </c>
      <c r="DF6" s="4"/>
      <c r="DG6" s="5">
        <v>41817</v>
      </c>
      <c r="DH6" s="4" t="s">
        <v>5</v>
      </c>
      <c r="DI6" s="4"/>
      <c r="DJ6" s="4" t="s">
        <v>5</v>
      </c>
      <c r="DK6" s="4"/>
      <c r="DL6" s="5">
        <v>41817</v>
      </c>
      <c r="DM6" s="4" t="s">
        <v>5</v>
      </c>
      <c r="DN6" s="4"/>
      <c r="DO6" s="4" t="s">
        <v>5</v>
      </c>
      <c r="DP6" s="4"/>
      <c r="DQ6" s="5">
        <v>41828</v>
      </c>
      <c r="DR6" s="9" t="s">
        <v>882</v>
      </c>
      <c r="DS6" s="4" t="s">
        <v>5</v>
      </c>
      <c r="DT6" s="4" t="s">
        <v>5</v>
      </c>
      <c r="DU6" s="4"/>
      <c r="DV6" s="4" t="s">
        <v>5</v>
      </c>
      <c r="DW6" s="4"/>
      <c r="DX6" s="5">
        <v>41843</v>
      </c>
      <c r="DY6" s="4" t="s">
        <v>5</v>
      </c>
      <c r="DZ6" s="4"/>
      <c r="EA6" s="4" t="s">
        <v>5</v>
      </c>
      <c r="EB6" s="4"/>
      <c r="EC6" s="5">
        <v>41845</v>
      </c>
      <c r="ED6" s="4" t="s">
        <v>5</v>
      </c>
      <c r="EE6" s="4"/>
      <c r="EF6" s="5">
        <v>41877</v>
      </c>
      <c r="EG6" s="9" t="s">
        <v>907</v>
      </c>
      <c r="EH6" s="5">
        <v>41894</v>
      </c>
      <c r="EI6" s="4" t="s">
        <v>5</v>
      </c>
      <c r="EJ6" s="4" t="s">
        <v>5</v>
      </c>
      <c r="EK6" s="4"/>
      <c r="EL6" s="4" t="s">
        <v>5</v>
      </c>
      <c r="EM6" s="4"/>
      <c r="EN6" s="5">
        <v>41485</v>
      </c>
      <c r="EO6" s="4" t="s">
        <v>5</v>
      </c>
      <c r="EP6" s="4" t="s">
        <v>5</v>
      </c>
      <c r="EQ6" s="4"/>
      <c r="ER6" s="4" t="s">
        <v>5</v>
      </c>
      <c r="ES6" s="4"/>
      <c r="ET6" s="5">
        <v>41368</v>
      </c>
      <c r="EU6" s="4" t="s">
        <v>5</v>
      </c>
      <c r="EV6" s="4" t="s">
        <v>5</v>
      </c>
      <c r="EW6" s="4"/>
      <c r="EX6" s="5">
        <v>41373</v>
      </c>
      <c r="EY6" s="4" t="s">
        <v>5</v>
      </c>
      <c r="EZ6" s="4" t="s">
        <v>5</v>
      </c>
      <c r="FA6" s="4"/>
      <c r="FB6" s="4" t="s">
        <v>5</v>
      </c>
      <c r="FC6" s="4"/>
      <c r="FD6" s="5">
        <v>41381</v>
      </c>
      <c r="FE6" s="4" t="s">
        <v>5</v>
      </c>
      <c r="FF6" s="4" t="s">
        <v>5</v>
      </c>
      <c r="FG6" s="4"/>
      <c r="FH6" s="4" t="s">
        <v>5</v>
      </c>
      <c r="FI6" s="4"/>
      <c r="FJ6" s="5">
        <v>41425</v>
      </c>
      <c r="FK6" s="4" t="s">
        <v>5</v>
      </c>
      <c r="FL6" s="4" t="s">
        <v>5</v>
      </c>
      <c r="FM6" s="4"/>
    </row>
    <row r="7" spans="1:169" ht="17.25">
      <c r="A7" s="2" t="s">
        <v>30</v>
      </c>
      <c r="B7" s="8">
        <v>109206</v>
      </c>
      <c r="C7" s="4" t="s">
        <v>5</v>
      </c>
      <c r="D7" s="4" t="s">
        <v>5</v>
      </c>
      <c r="E7" s="8">
        <v>3887</v>
      </c>
      <c r="F7" s="8">
        <v>34717</v>
      </c>
      <c r="G7" s="4" t="s">
        <v>5</v>
      </c>
      <c r="H7" s="4"/>
      <c r="I7" s="4" t="s">
        <v>5</v>
      </c>
      <c r="J7" s="4"/>
      <c r="K7" s="4" t="s">
        <v>5</v>
      </c>
      <c r="L7" s="4"/>
      <c r="M7" s="4" t="s">
        <v>5</v>
      </c>
      <c r="N7" s="4"/>
      <c r="O7" s="4" t="s">
        <v>5</v>
      </c>
      <c r="P7" s="4"/>
      <c r="Q7" s="4" t="s">
        <v>5</v>
      </c>
      <c r="R7" s="4"/>
      <c r="S7" s="8">
        <v>3117</v>
      </c>
      <c r="T7" s="9" t="s">
        <v>40</v>
      </c>
      <c r="U7" s="4" t="s">
        <v>5</v>
      </c>
      <c r="V7" s="4" t="s">
        <v>5</v>
      </c>
      <c r="W7" s="8">
        <v>4458</v>
      </c>
      <c r="X7" s="4" t="s">
        <v>5</v>
      </c>
      <c r="Y7" s="8">
        <v>2498</v>
      </c>
      <c r="Z7" s="4" t="s">
        <v>5</v>
      </c>
      <c r="AA7" s="4"/>
      <c r="AB7" s="4" t="s">
        <v>5</v>
      </c>
      <c r="AC7" s="4"/>
      <c r="AD7" s="4" t="s">
        <v>5</v>
      </c>
      <c r="AE7" s="4"/>
      <c r="AF7" s="4" t="s">
        <v>5</v>
      </c>
      <c r="AG7" s="4"/>
      <c r="AH7" s="8">
        <v>2260</v>
      </c>
      <c r="AI7" s="4" t="s">
        <v>5</v>
      </c>
      <c r="AJ7" s="4"/>
      <c r="AK7" s="4" t="s">
        <v>5</v>
      </c>
      <c r="AL7" s="4"/>
      <c r="AM7" s="8">
        <v>2428</v>
      </c>
      <c r="AN7" s="9" t="s">
        <v>879</v>
      </c>
      <c r="AO7" s="4" t="s">
        <v>5</v>
      </c>
      <c r="AP7" s="4" t="s">
        <v>5</v>
      </c>
      <c r="AQ7" s="4"/>
      <c r="AR7" s="4" t="s">
        <v>5</v>
      </c>
      <c r="AS7" s="4"/>
      <c r="AT7" s="8">
        <v>2315</v>
      </c>
      <c r="AU7" s="4" t="s">
        <v>5</v>
      </c>
      <c r="AV7" s="4" t="s">
        <v>5</v>
      </c>
      <c r="AW7" s="4"/>
      <c r="AX7" s="8">
        <v>7935</v>
      </c>
      <c r="AY7" s="4" t="s">
        <v>5</v>
      </c>
      <c r="AZ7" s="4" t="s">
        <v>5</v>
      </c>
      <c r="BA7" s="4"/>
      <c r="BB7" s="4" t="s">
        <v>5</v>
      </c>
      <c r="BC7" s="4"/>
      <c r="BD7" s="8">
        <v>2181</v>
      </c>
      <c r="BE7" s="4" t="s">
        <v>5</v>
      </c>
      <c r="BF7" s="4" t="s">
        <v>5</v>
      </c>
      <c r="BG7" s="4"/>
      <c r="BH7" s="4" t="s">
        <v>5</v>
      </c>
      <c r="BI7" s="4"/>
      <c r="BJ7" s="8">
        <v>6373</v>
      </c>
      <c r="BK7" s="9" t="s">
        <v>880</v>
      </c>
      <c r="BL7" s="4" t="s">
        <v>5</v>
      </c>
      <c r="BM7" s="4" t="s">
        <v>5</v>
      </c>
      <c r="BN7" s="4"/>
      <c r="BO7" s="4" t="s">
        <v>5</v>
      </c>
      <c r="BP7" s="4"/>
      <c r="BQ7" s="8">
        <v>9305</v>
      </c>
      <c r="BR7" s="9" t="s">
        <v>881</v>
      </c>
      <c r="BS7" s="4" t="s">
        <v>5</v>
      </c>
      <c r="BT7" s="8">
        <v>3725</v>
      </c>
      <c r="BU7" s="4" t="s">
        <v>5</v>
      </c>
      <c r="BV7" s="4" t="s">
        <v>5</v>
      </c>
      <c r="BW7" s="4"/>
      <c r="BX7" s="4" t="s">
        <v>5</v>
      </c>
      <c r="BY7" s="4"/>
      <c r="BZ7" s="8">
        <v>1863</v>
      </c>
      <c r="CA7" s="4" t="s">
        <v>5</v>
      </c>
      <c r="CB7" s="4"/>
      <c r="CC7" s="4" t="s">
        <v>5</v>
      </c>
      <c r="CD7" s="4"/>
      <c r="CE7" s="8">
        <v>2733</v>
      </c>
      <c r="CF7" s="4" t="s">
        <v>5</v>
      </c>
      <c r="CG7" s="4"/>
      <c r="CH7" s="4" t="s">
        <v>5</v>
      </c>
      <c r="CI7" s="4"/>
      <c r="CJ7" s="8">
        <v>4311</v>
      </c>
      <c r="CK7" s="4" t="s">
        <v>5</v>
      </c>
      <c r="CL7" s="4"/>
      <c r="CM7" s="8">
        <v>2413</v>
      </c>
      <c r="CN7" s="4" t="s">
        <v>5</v>
      </c>
      <c r="CO7" s="4"/>
      <c r="CP7" s="4" t="s">
        <v>5</v>
      </c>
      <c r="CQ7" s="4"/>
      <c r="CR7" s="8">
        <v>4423</v>
      </c>
      <c r="CS7" s="4" t="s">
        <v>5</v>
      </c>
      <c r="CT7" s="4"/>
      <c r="CU7" s="4" t="s">
        <v>5</v>
      </c>
      <c r="CV7" s="4"/>
      <c r="CW7" s="8">
        <v>5126</v>
      </c>
      <c r="CX7" s="4" t="s">
        <v>5</v>
      </c>
      <c r="CY7" s="4"/>
      <c r="CZ7" s="4" t="s">
        <v>5</v>
      </c>
      <c r="DA7" s="4"/>
      <c r="DB7" s="8">
        <v>5240</v>
      </c>
      <c r="DC7" s="4" t="s">
        <v>5</v>
      </c>
      <c r="DD7" s="4"/>
      <c r="DE7" s="4" t="s">
        <v>5</v>
      </c>
      <c r="DF7" s="4"/>
      <c r="DG7" s="8">
        <v>3982</v>
      </c>
      <c r="DH7" s="4" t="s">
        <v>5</v>
      </c>
      <c r="DI7" s="4"/>
      <c r="DJ7" s="4" t="s">
        <v>5</v>
      </c>
      <c r="DK7" s="4"/>
      <c r="DL7" s="8">
        <v>7638</v>
      </c>
      <c r="DM7" s="4" t="s">
        <v>5</v>
      </c>
      <c r="DN7" s="4"/>
      <c r="DO7" s="4" t="s">
        <v>5</v>
      </c>
      <c r="DP7" s="4"/>
      <c r="DQ7" s="8">
        <v>3761</v>
      </c>
      <c r="DR7" s="9" t="s">
        <v>882</v>
      </c>
      <c r="DS7" s="4" t="s">
        <v>5</v>
      </c>
      <c r="DT7" s="4" t="s">
        <v>5</v>
      </c>
      <c r="DU7" s="4"/>
      <c r="DV7" s="4" t="s">
        <v>5</v>
      </c>
      <c r="DW7" s="4"/>
      <c r="DX7" s="8">
        <v>7229</v>
      </c>
      <c r="DY7" s="4" t="s">
        <v>5</v>
      </c>
      <c r="DZ7" s="4"/>
      <c r="EA7" s="4" t="s">
        <v>5</v>
      </c>
      <c r="EB7" s="4"/>
      <c r="EC7" s="8">
        <v>4773</v>
      </c>
      <c r="ED7" s="4" t="s">
        <v>5</v>
      </c>
      <c r="EE7" s="4"/>
      <c r="EF7" s="8">
        <v>2393</v>
      </c>
      <c r="EG7" s="9" t="s">
        <v>907</v>
      </c>
      <c r="EH7" s="8">
        <v>9224</v>
      </c>
      <c r="EI7" s="4" t="s">
        <v>5</v>
      </c>
      <c r="EJ7" s="4" t="s">
        <v>5</v>
      </c>
      <c r="EK7" s="4"/>
      <c r="EL7" s="4" t="s">
        <v>5</v>
      </c>
      <c r="EM7" s="4"/>
      <c r="EN7" s="4" t="s">
        <v>5</v>
      </c>
      <c r="EO7" s="8">
        <v>1389</v>
      </c>
      <c r="EP7" s="4" t="s">
        <v>5</v>
      </c>
      <c r="EQ7" s="4"/>
      <c r="ER7" s="4" t="s">
        <v>5</v>
      </c>
      <c r="ES7" s="4"/>
      <c r="ET7" s="4" t="s">
        <v>5</v>
      </c>
      <c r="EU7" s="8">
        <v>3013</v>
      </c>
      <c r="EV7" s="4" t="s">
        <v>5</v>
      </c>
      <c r="EW7" s="4"/>
      <c r="EX7" s="4" t="s">
        <v>5</v>
      </c>
      <c r="EY7" s="8">
        <v>1817</v>
      </c>
      <c r="EZ7" s="4" t="s">
        <v>5</v>
      </c>
      <c r="FA7" s="4"/>
      <c r="FB7" s="4" t="s">
        <v>5</v>
      </c>
      <c r="FC7" s="4"/>
      <c r="FD7" s="4" t="s">
        <v>5</v>
      </c>
      <c r="FE7" s="8">
        <v>26423</v>
      </c>
      <c r="FF7" s="4" t="s">
        <v>5</v>
      </c>
      <c r="FG7" s="4"/>
      <c r="FH7" s="4" t="s">
        <v>5</v>
      </c>
      <c r="FI7" s="4"/>
      <c r="FJ7" s="4" t="s">
        <v>5</v>
      </c>
      <c r="FK7" s="8">
        <v>3464</v>
      </c>
      <c r="FL7" s="4" t="s">
        <v>5</v>
      </c>
      <c r="FM7" s="4"/>
    </row>
    <row r="8" spans="1:169" ht="17.25">
      <c r="A8" s="2" t="s">
        <v>908</v>
      </c>
      <c r="B8" s="6">
        <v>136151</v>
      </c>
      <c r="C8" s="4" t="s">
        <v>5</v>
      </c>
      <c r="D8" s="4" t="s">
        <v>5</v>
      </c>
      <c r="E8" s="6">
        <v>9365</v>
      </c>
      <c r="F8" s="6">
        <v>34044</v>
      </c>
      <c r="G8" s="4" t="s">
        <v>5</v>
      </c>
      <c r="H8" s="4"/>
      <c r="I8" s="4" t="s">
        <v>5</v>
      </c>
      <c r="J8" s="4"/>
      <c r="K8" s="4" t="s">
        <v>5</v>
      </c>
      <c r="L8" s="4"/>
      <c r="M8" s="4" t="s">
        <v>5</v>
      </c>
      <c r="N8" s="4"/>
      <c r="O8" s="4" t="s">
        <v>5</v>
      </c>
      <c r="P8" s="4"/>
      <c r="Q8" s="4" t="s">
        <v>5</v>
      </c>
      <c r="R8" s="4"/>
      <c r="S8" s="6">
        <v>1894</v>
      </c>
      <c r="T8" s="9" t="s">
        <v>40</v>
      </c>
      <c r="U8" s="4" t="s">
        <v>5</v>
      </c>
      <c r="V8" s="4" t="s">
        <v>5</v>
      </c>
      <c r="W8" s="6">
        <v>3948</v>
      </c>
      <c r="X8" s="4" t="s">
        <v>5</v>
      </c>
      <c r="Y8" s="6">
        <v>5493</v>
      </c>
      <c r="Z8" s="4" t="s">
        <v>5</v>
      </c>
      <c r="AA8" s="4"/>
      <c r="AB8" s="4" t="s">
        <v>5</v>
      </c>
      <c r="AC8" s="4"/>
      <c r="AD8" s="4" t="s">
        <v>5</v>
      </c>
      <c r="AE8" s="4"/>
      <c r="AF8" s="4" t="s">
        <v>5</v>
      </c>
      <c r="AG8" s="4"/>
      <c r="AH8" s="6">
        <v>6043</v>
      </c>
      <c r="AI8" s="4" t="s">
        <v>5</v>
      </c>
      <c r="AJ8" s="4"/>
      <c r="AK8" s="4" t="s">
        <v>5</v>
      </c>
      <c r="AL8" s="4"/>
      <c r="AM8" s="6">
        <v>4271</v>
      </c>
      <c r="AN8" s="9" t="s">
        <v>879</v>
      </c>
      <c r="AO8" s="4" t="s">
        <v>5</v>
      </c>
      <c r="AP8" s="4" t="s">
        <v>5</v>
      </c>
      <c r="AQ8" s="4"/>
      <c r="AR8" s="4" t="s">
        <v>5</v>
      </c>
      <c r="AS8" s="4"/>
      <c r="AT8" s="6">
        <v>1553</v>
      </c>
      <c r="AU8" s="4" t="s">
        <v>5</v>
      </c>
      <c r="AV8" s="4" t="s">
        <v>5</v>
      </c>
      <c r="AW8" s="4"/>
      <c r="AX8" s="6">
        <v>10525</v>
      </c>
      <c r="AY8" s="4" t="s">
        <v>5</v>
      </c>
      <c r="AZ8" s="4" t="s">
        <v>5</v>
      </c>
      <c r="BA8" s="4"/>
      <c r="BB8" s="4" t="s">
        <v>5</v>
      </c>
      <c r="BC8" s="4"/>
      <c r="BD8" s="6">
        <v>4012</v>
      </c>
      <c r="BE8" s="4" t="s">
        <v>5</v>
      </c>
      <c r="BF8" s="4" t="s">
        <v>5</v>
      </c>
      <c r="BG8" s="4"/>
      <c r="BH8" s="4" t="s">
        <v>5</v>
      </c>
      <c r="BI8" s="4"/>
      <c r="BJ8" s="6">
        <v>7356</v>
      </c>
      <c r="BK8" s="9" t="s">
        <v>880</v>
      </c>
      <c r="BL8" s="4" t="s">
        <v>5</v>
      </c>
      <c r="BM8" s="4" t="s">
        <v>5</v>
      </c>
      <c r="BN8" s="4"/>
      <c r="BO8" s="4" t="s">
        <v>5</v>
      </c>
      <c r="BP8" s="4"/>
      <c r="BQ8" s="6">
        <v>2114</v>
      </c>
      <c r="BR8" s="9" t="s">
        <v>881</v>
      </c>
      <c r="BS8" s="4" t="s">
        <v>5</v>
      </c>
      <c r="BT8" s="6">
        <v>6145</v>
      </c>
      <c r="BU8" s="4" t="s">
        <v>5</v>
      </c>
      <c r="BV8" s="4" t="s">
        <v>5</v>
      </c>
      <c r="BW8" s="4"/>
      <c r="BX8" s="4" t="s">
        <v>5</v>
      </c>
      <c r="BY8" s="4"/>
      <c r="BZ8" s="6">
        <v>3211</v>
      </c>
      <c r="CA8" s="4" t="s">
        <v>5</v>
      </c>
      <c r="CB8" s="4"/>
      <c r="CC8" s="4" t="s">
        <v>5</v>
      </c>
      <c r="CD8" s="4"/>
      <c r="CE8" s="6">
        <v>5041</v>
      </c>
      <c r="CF8" s="4" t="s">
        <v>5</v>
      </c>
      <c r="CG8" s="4"/>
      <c r="CH8" s="4" t="s">
        <v>5</v>
      </c>
      <c r="CI8" s="4"/>
      <c r="CJ8" s="6">
        <v>6126</v>
      </c>
      <c r="CK8" s="4" t="s">
        <v>5</v>
      </c>
      <c r="CL8" s="4"/>
      <c r="CM8" s="6">
        <v>3451</v>
      </c>
      <c r="CN8" s="4" t="s">
        <v>5</v>
      </c>
      <c r="CO8" s="4"/>
      <c r="CP8" s="4" t="s">
        <v>5</v>
      </c>
      <c r="CQ8" s="4"/>
      <c r="CR8" s="6">
        <v>6799</v>
      </c>
      <c r="CS8" s="4" t="s">
        <v>5</v>
      </c>
      <c r="CT8" s="4"/>
      <c r="CU8" s="4" t="s">
        <v>5</v>
      </c>
      <c r="CV8" s="4"/>
      <c r="CW8" s="6">
        <v>5009</v>
      </c>
      <c r="CX8" s="4" t="s">
        <v>5</v>
      </c>
      <c r="CY8" s="4"/>
      <c r="CZ8" s="4" t="s">
        <v>5</v>
      </c>
      <c r="DA8" s="4"/>
      <c r="DB8" s="6">
        <v>5065</v>
      </c>
      <c r="DC8" s="4" t="s">
        <v>5</v>
      </c>
      <c r="DD8" s="4"/>
      <c r="DE8" s="4" t="s">
        <v>5</v>
      </c>
      <c r="DF8" s="4"/>
      <c r="DG8" s="6">
        <v>4796</v>
      </c>
      <c r="DH8" s="4" t="s">
        <v>5</v>
      </c>
      <c r="DI8" s="4"/>
      <c r="DJ8" s="4" t="s">
        <v>5</v>
      </c>
      <c r="DK8" s="4"/>
      <c r="DL8" s="6">
        <v>4946</v>
      </c>
      <c r="DM8" s="4" t="s">
        <v>5</v>
      </c>
      <c r="DN8" s="4"/>
      <c r="DO8" s="4" t="s">
        <v>5</v>
      </c>
      <c r="DP8" s="4"/>
      <c r="DQ8" s="6">
        <v>6730</v>
      </c>
      <c r="DR8" s="9" t="s">
        <v>882</v>
      </c>
      <c r="DS8" s="4" t="s">
        <v>5</v>
      </c>
      <c r="DT8" s="4" t="s">
        <v>5</v>
      </c>
      <c r="DU8" s="4"/>
      <c r="DV8" s="4" t="s">
        <v>5</v>
      </c>
      <c r="DW8" s="4"/>
      <c r="DX8" s="6">
        <v>9058</v>
      </c>
      <c r="DY8" s="4" t="s">
        <v>5</v>
      </c>
      <c r="DZ8" s="4"/>
      <c r="EA8" s="4" t="s">
        <v>5</v>
      </c>
      <c r="EB8" s="4"/>
      <c r="EC8" s="6">
        <v>5970</v>
      </c>
      <c r="ED8" s="4" t="s">
        <v>5</v>
      </c>
      <c r="EE8" s="4"/>
      <c r="EF8" s="6">
        <v>2742</v>
      </c>
      <c r="EG8" s="9" t="s">
        <v>907</v>
      </c>
      <c r="EH8" s="6">
        <v>19346</v>
      </c>
      <c r="EI8" s="4" t="s">
        <v>5</v>
      </c>
      <c r="EJ8" s="4" t="s">
        <v>5</v>
      </c>
      <c r="EK8" s="4"/>
      <c r="EL8" s="4" t="s">
        <v>5</v>
      </c>
      <c r="EM8" s="4"/>
      <c r="EN8" s="4" t="s">
        <v>5</v>
      </c>
      <c r="EO8" s="6">
        <v>3872</v>
      </c>
      <c r="EP8" s="4" t="s">
        <v>5</v>
      </c>
      <c r="EQ8" s="4"/>
      <c r="ER8" s="4" t="s">
        <v>5</v>
      </c>
      <c r="ES8" s="4"/>
      <c r="ET8" s="4" t="s">
        <v>5</v>
      </c>
      <c r="EU8" s="6">
        <v>2161</v>
      </c>
      <c r="EV8" s="4" t="s">
        <v>5</v>
      </c>
      <c r="EW8" s="4"/>
      <c r="EX8" s="4" t="s">
        <v>5</v>
      </c>
      <c r="EY8" s="6">
        <v>4590</v>
      </c>
      <c r="EZ8" s="4" t="s">
        <v>5</v>
      </c>
      <c r="FA8" s="4"/>
      <c r="FB8" s="4" t="s">
        <v>5</v>
      </c>
      <c r="FC8" s="4"/>
      <c r="FD8" s="4" t="s">
        <v>5</v>
      </c>
      <c r="FE8" s="6">
        <v>25795</v>
      </c>
      <c r="FF8" s="4" t="s">
        <v>5</v>
      </c>
      <c r="FG8" s="4"/>
      <c r="FH8" s="4" t="s">
        <v>5</v>
      </c>
      <c r="FI8" s="4"/>
      <c r="FJ8" s="4" t="s">
        <v>5</v>
      </c>
      <c r="FK8" s="6">
        <v>1498</v>
      </c>
      <c r="FL8" s="4" t="s">
        <v>5</v>
      </c>
      <c r="FM8" s="4"/>
    </row>
    <row r="9" spans="1:169" ht="17.25">
      <c r="A9" s="2" t="s">
        <v>909</v>
      </c>
      <c r="B9" s="4" t="s">
        <v>5</v>
      </c>
      <c r="C9" s="4" t="s">
        <v>5</v>
      </c>
      <c r="D9" s="4" t="s">
        <v>5</v>
      </c>
      <c r="E9" s="4" t="s">
        <v>5</v>
      </c>
      <c r="F9" s="4" t="s">
        <v>5</v>
      </c>
      <c r="G9" s="6">
        <v>14634</v>
      </c>
      <c r="H9" s="9" t="s">
        <v>910</v>
      </c>
      <c r="I9" s="4">
        <v>762</v>
      </c>
      <c r="J9" s="9" t="s">
        <v>910</v>
      </c>
      <c r="K9" s="6">
        <v>3432</v>
      </c>
      <c r="L9" s="9" t="s">
        <v>910</v>
      </c>
      <c r="M9" s="6">
        <v>1418</v>
      </c>
      <c r="N9" s="9" t="s">
        <v>911</v>
      </c>
      <c r="O9" s="4">
        <v>11</v>
      </c>
      <c r="P9" s="9" t="s">
        <v>911</v>
      </c>
      <c r="Q9" s="6">
        <v>1605</v>
      </c>
      <c r="R9" s="9" t="s">
        <v>911</v>
      </c>
      <c r="S9" s="4" t="s">
        <v>5</v>
      </c>
      <c r="T9" s="4"/>
      <c r="U9" s="4" t="s">
        <v>5</v>
      </c>
      <c r="V9" s="4" t="s">
        <v>5</v>
      </c>
      <c r="W9" s="4" t="s">
        <v>5</v>
      </c>
      <c r="X9" s="4" t="s">
        <v>5</v>
      </c>
      <c r="Y9" s="4" t="s">
        <v>5</v>
      </c>
      <c r="Z9" s="4">
        <v>490</v>
      </c>
      <c r="AA9" s="9" t="s">
        <v>910</v>
      </c>
      <c r="AB9" s="4">
        <v>435</v>
      </c>
      <c r="AC9" s="9" t="s">
        <v>910</v>
      </c>
      <c r="AD9" s="4">
        <v>-21</v>
      </c>
      <c r="AE9" s="9" t="s">
        <v>911</v>
      </c>
      <c r="AF9" s="4">
        <v>-1</v>
      </c>
      <c r="AG9" s="9" t="s">
        <v>911</v>
      </c>
      <c r="AH9" s="4" t="s">
        <v>5</v>
      </c>
      <c r="AI9" s="4">
        <v>431</v>
      </c>
      <c r="AJ9" s="9" t="s">
        <v>910</v>
      </c>
      <c r="AK9" s="4">
        <v>-184</v>
      </c>
      <c r="AL9" s="9" t="s">
        <v>911</v>
      </c>
      <c r="AM9" s="4" t="s">
        <v>5</v>
      </c>
      <c r="AN9" s="4"/>
      <c r="AO9" s="4" t="s">
        <v>5</v>
      </c>
      <c r="AP9" s="4">
        <v>205</v>
      </c>
      <c r="AQ9" s="9" t="s">
        <v>912</v>
      </c>
      <c r="AR9" s="4">
        <v>-304</v>
      </c>
      <c r="AS9" s="9" t="s">
        <v>913</v>
      </c>
      <c r="AT9" s="4" t="s">
        <v>5</v>
      </c>
      <c r="AU9" s="4" t="s">
        <v>5</v>
      </c>
      <c r="AV9" s="4">
        <v>62</v>
      </c>
      <c r="AW9" s="9" t="s">
        <v>910</v>
      </c>
      <c r="AX9" s="4" t="s">
        <v>5</v>
      </c>
      <c r="AY9" s="4" t="s">
        <v>5</v>
      </c>
      <c r="AZ9" s="6">
        <v>2259</v>
      </c>
      <c r="BA9" s="9" t="s">
        <v>910</v>
      </c>
      <c r="BB9" s="4">
        <v>381</v>
      </c>
      <c r="BC9" s="9" t="s">
        <v>911</v>
      </c>
      <c r="BD9" s="4" t="s">
        <v>5</v>
      </c>
      <c r="BE9" s="4" t="s">
        <v>5</v>
      </c>
      <c r="BF9" s="4">
        <v>389</v>
      </c>
      <c r="BG9" s="9" t="s">
        <v>910</v>
      </c>
      <c r="BH9" s="4">
        <v>-102</v>
      </c>
      <c r="BI9" s="9" t="s">
        <v>911</v>
      </c>
      <c r="BJ9" s="4" t="s">
        <v>5</v>
      </c>
      <c r="BK9" s="4"/>
      <c r="BL9" s="4" t="s">
        <v>5</v>
      </c>
      <c r="BM9" s="6">
        <v>1276</v>
      </c>
      <c r="BN9" s="9" t="s">
        <v>914</v>
      </c>
      <c r="BO9" s="4">
        <v>728</v>
      </c>
      <c r="BP9" s="9" t="s">
        <v>915</v>
      </c>
      <c r="BQ9" s="4" t="s">
        <v>5</v>
      </c>
      <c r="BR9" s="4"/>
      <c r="BS9" s="4" t="s">
        <v>5</v>
      </c>
      <c r="BT9" s="4" t="s">
        <v>5</v>
      </c>
      <c r="BU9" s="4" t="s">
        <v>5</v>
      </c>
      <c r="BV9" s="4">
        <v>524</v>
      </c>
      <c r="BW9" s="9" t="s">
        <v>910</v>
      </c>
      <c r="BX9" s="4">
        <v>-194</v>
      </c>
      <c r="BY9" s="9" t="s">
        <v>911</v>
      </c>
      <c r="BZ9" s="4" t="s">
        <v>5</v>
      </c>
      <c r="CA9" s="4">
        <v>451</v>
      </c>
      <c r="CB9" s="9" t="s">
        <v>910</v>
      </c>
      <c r="CC9" s="4">
        <v>-100</v>
      </c>
      <c r="CD9" s="9" t="s">
        <v>911</v>
      </c>
      <c r="CE9" s="4" t="s">
        <v>5</v>
      </c>
      <c r="CF9" s="4">
        <v>621</v>
      </c>
      <c r="CG9" s="9" t="s">
        <v>910</v>
      </c>
      <c r="CH9" s="4">
        <v>130</v>
      </c>
      <c r="CI9" s="9" t="s">
        <v>911</v>
      </c>
      <c r="CJ9" s="4" t="s">
        <v>5</v>
      </c>
      <c r="CK9" s="4">
        <v>538</v>
      </c>
      <c r="CL9" s="9" t="s">
        <v>910</v>
      </c>
      <c r="CM9" s="4" t="s">
        <v>5</v>
      </c>
      <c r="CN9" s="4">
        <v>346</v>
      </c>
      <c r="CO9" s="9" t="s">
        <v>910</v>
      </c>
      <c r="CP9" s="4">
        <v>190</v>
      </c>
      <c r="CQ9" s="9" t="s">
        <v>911</v>
      </c>
      <c r="CR9" s="4" t="s">
        <v>5</v>
      </c>
      <c r="CS9" s="4">
        <v>851</v>
      </c>
      <c r="CT9" s="9" t="s">
        <v>910</v>
      </c>
      <c r="CU9" s="4">
        <v>27</v>
      </c>
      <c r="CV9" s="9" t="s">
        <v>911</v>
      </c>
      <c r="CW9" s="4" t="s">
        <v>5</v>
      </c>
      <c r="CX9" s="4">
        <v>800</v>
      </c>
      <c r="CY9" s="9" t="s">
        <v>910</v>
      </c>
      <c r="CZ9" s="4">
        <v>-85</v>
      </c>
      <c r="DA9" s="9" t="s">
        <v>911</v>
      </c>
      <c r="DB9" s="4" t="s">
        <v>5</v>
      </c>
      <c r="DC9" s="4">
        <v>866</v>
      </c>
      <c r="DD9" s="9" t="s">
        <v>910</v>
      </c>
      <c r="DE9" s="4">
        <v>158</v>
      </c>
      <c r="DF9" s="9" t="s">
        <v>911</v>
      </c>
      <c r="DG9" s="4" t="s">
        <v>5</v>
      </c>
      <c r="DH9" s="4">
        <v>566</v>
      </c>
      <c r="DI9" s="9" t="s">
        <v>910</v>
      </c>
      <c r="DJ9" s="4">
        <v>287</v>
      </c>
      <c r="DK9" s="9" t="s">
        <v>911</v>
      </c>
      <c r="DL9" s="4" t="s">
        <v>5</v>
      </c>
      <c r="DM9" s="4">
        <v>419</v>
      </c>
      <c r="DN9" s="9" t="s">
        <v>910</v>
      </c>
      <c r="DO9" s="4">
        <v>273</v>
      </c>
      <c r="DP9" s="9" t="s">
        <v>911</v>
      </c>
      <c r="DQ9" s="4" t="s">
        <v>5</v>
      </c>
      <c r="DR9" s="4"/>
      <c r="DS9" s="4" t="s">
        <v>5</v>
      </c>
      <c r="DT9" s="4">
        <v>503</v>
      </c>
      <c r="DU9" s="9" t="s">
        <v>916</v>
      </c>
      <c r="DV9" s="4">
        <v>61</v>
      </c>
      <c r="DW9" s="9" t="s">
        <v>917</v>
      </c>
      <c r="DX9" s="4" t="s">
        <v>5</v>
      </c>
      <c r="DY9" s="4">
        <v>650</v>
      </c>
      <c r="DZ9" s="9" t="s">
        <v>910</v>
      </c>
      <c r="EA9" s="4">
        <v>-137</v>
      </c>
      <c r="EB9" s="9" t="s">
        <v>911</v>
      </c>
      <c r="EC9" s="4" t="s">
        <v>5</v>
      </c>
      <c r="ED9" s="4">
        <v>767</v>
      </c>
      <c r="EE9" s="9" t="s">
        <v>910</v>
      </c>
      <c r="EF9" s="4" t="s">
        <v>5</v>
      </c>
      <c r="EG9" s="4"/>
      <c r="EH9" s="4" t="s">
        <v>5</v>
      </c>
      <c r="EI9" s="4" t="s">
        <v>5</v>
      </c>
      <c r="EJ9" s="6">
        <v>1620</v>
      </c>
      <c r="EK9" s="9" t="s">
        <v>910</v>
      </c>
      <c r="EL9" s="4">
        <v>310</v>
      </c>
      <c r="EM9" s="9" t="s">
        <v>911</v>
      </c>
      <c r="EN9" s="4" t="s">
        <v>5</v>
      </c>
      <c r="EO9" s="4" t="s">
        <v>5</v>
      </c>
      <c r="EP9" s="4">
        <v>327</v>
      </c>
      <c r="EQ9" s="9" t="s">
        <v>910</v>
      </c>
      <c r="ER9" s="4">
        <v>12</v>
      </c>
      <c r="ES9" s="9" t="s">
        <v>911</v>
      </c>
      <c r="ET9" s="4" t="s">
        <v>5</v>
      </c>
      <c r="EU9" s="4" t="s">
        <v>5</v>
      </c>
      <c r="EV9" s="4">
        <v>274</v>
      </c>
      <c r="EW9" s="9" t="s">
        <v>910</v>
      </c>
      <c r="EX9" s="4" t="s">
        <v>5</v>
      </c>
      <c r="EY9" s="4" t="s">
        <v>5</v>
      </c>
      <c r="EZ9" s="4">
        <v>552</v>
      </c>
      <c r="FA9" s="9" t="s">
        <v>910</v>
      </c>
      <c r="FB9" s="4">
        <v>191</v>
      </c>
      <c r="FC9" s="9" t="s">
        <v>911</v>
      </c>
      <c r="FD9" s="4" t="s">
        <v>5</v>
      </c>
      <c r="FE9" s="4" t="s">
        <v>5</v>
      </c>
      <c r="FF9" s="6">
        <v>2568</v>
      </c>
      <c r="FG9" s="9" t="s">
        <v>910</v>
      </c>
      <c r="FH9" s="6">
        <v>1414</v>
      </c>
      <c r="FI9" s="9" t="s">
        <v>911</v>
      </c>
      <c r="FJ9" s="4" t="s">
        <v>5</v>
      </c>
      <c r="FK9" s="4" t="s">
        <v>5</v>
      </c>
      <c r="FL9" s="4">
        <v>38</v>
      </c>
      <c r="FM9" s="9" t="s">
        <v>910</v>
      </c>
    </row>
    <row r="10" spans="1:169" ht="17.25">
      <c r="A10" s="2" t="s">
        <v>878</v>
      </c>
      <c r="B10" s="6">
        <v>261409</v>
      </c>
      <c r="C10" s="6">
        <v>8550</v>
      </c>
      <c r="D10" s="6">
        <v>14000</v>
      </c>
      <c r="E10" s="6">
        <v>14025</v>
      </c>
      <c r="F10" s="6">
        <v>73798</v>
      </c>
      <c r="G10" s="4" t="s">
        <v>5</v>
      </c>
      <c r="H10" s="4"/>
      <c r="I10" s="4" t="s">
        <v>5</v>
      </c>
      <c r="J10" s="4"/>
      <c r="K10" s="4" t="s">
        <v>5</v>
      </c>
      <c r="L10" s="4"/>
      <c r="M10" s="4" t="s">
        <v>5</v>
      </c>
      <c r="N10" s="4"/>
      <c r="O10" s="4" t="s">
        <v>5</v>
      </c>
      <c r="P10" s="4"/>
      <c r="Q10" s="4" t="s">
        <v>5</v>
      </c>
      <c r="R10" s="4"/>
      <c r="S10" s="6">
        <v>5011</v>
      </c>
      <c r="T10" s="9" t="s">
        <v>40</v>
      </c>
      <c r="U10" s="6">
        <v>4969</v>
      </c>
      <c r="V10" s="4" t="s">
        <v>5</v>
      </c>
      <c r="W10" s="6">
        <v>8875</v>
      </c>
      <c r="X10" s="6">
        <v>8875</v>
      </c>
      <c r="Y10" s="6">
        <v>8425</v>
      </c>
      <c r="Z10" s="4" t="s">
        <v>5</v>
      </c>
      <c r="AA10" s="4"/>
      <c r="AB10" s="4" t="s">
        <v>5</v>
      </c>
      <c r="AC10" s="4"/>
      <c r="AD10" s="4" t="s">
        <v>5</v>
      </c>
      <c r="AE10" s="4"/>
      <c r="AF10" s="4" t="s">
        <v>5</v>
      </c>
      <c r="AG10" s="4"/>
      <c r="AH10" s="6">
        <v>8550</v>
      </c>
      <c r="AI10" s="4" t="s">
        <v>5</v>
      </c>
      <c r="AJ10" s="4"/>
      <c r="AK10" s="4" t="s">
        <v>5</v>
      </c>
      <c r="AL10" s="4"/>
      <c r="AM10" s="6">
        <v>6600</v>
      </c>
      <c r="AN10" s="9" t="s">
        <v>879</v>
      </c>
      <c r="AO10" s="6">
        <v>6600</v>
      </c>
      <c r="AP10" s="4" t="s">
        <v>5</v>
      </c>
      <c r="AQ10" s="4"/>
      <c r="AR10" s="4" t="s">
        <v>5</v>
      </c>
      <c r="AS10" s="4"/>
      <c r="AT10" s="6">
        <v>3930</v>
      </c>
      <c r="AU10" s="6">
        <v>3930</v>
      </c>
      <c r="AV10" s="4" t="s">
        <v>5</v>
      </c>
      <c r="AW10" s="4"/>
      <c r="AX10" s="6">
        <v>21100</v>
      </c>
      <c r="AY10" s="6">
        <v>21100</v>
      </c>
      <c r="AZ10" s="4" t="s">
        <v>5</v>
      </c>
      <c r="BA10" s="4"/>
      <c r="BB10" s="4" t="s">
        <v>5</v>
      </c>
      <c r="BC10" s="4"/>
      <c r="BD10" s="6">
        <v>6480</v>
      </c>
      <c r="BE10" s="6">
        <v>6480</v>
      </c>
      <c r="BF10" s="4" t="s">
        <v>5</v>
      </c>
      <c r="BG10" s="4"/>
      <c r="BH10" s="4" t="s">
        <v>5</v>
      </c>
      <c r="BI10" s="4"/>
      <c r="BJ10" s="6">
        <v>15733</v>
      </c>
      <c r="BK10" s="9" t="s">
        <v>880</v>
      </c>
      <c r="BL10" s="6">
        <v>15425</v>
      </c>
      <c r="BM10" s="4" t="s">
        <v>5</v>
      </c>
      <c r="BN10" s="4"/>
      <c r="BO10" s="4" t="s">
        <v>5</v>
      </c>
      <c r="BP10" s="4"/>
      <c r="BQ10" s="6">
        <v>11419</v>
      </c>
      <c r="BR10" s="9" t="s">
        <v>881</v>
      </c>
      <c r="BS10" s="6">
        <v>11000</v>
      </c>
      <c r="BT10" s="6">
        <v>10200</v>
      </c>
      <c r="BU10" s="6">
        <v>10200</v>
      </c>
      <c r="BV10" s="4" t="s">
        <v>5</v>
      </c>
      <c r="BW10" s="4"/>
      <c r="BX10" s="4" t="s">
        <v>5</v>
      </c>
      <c r="BY10" s="4"/>
      <c r="BZ10" s="6">
        <v>5425</v>
      </c>
      <c r="CA10" s="4" t="s">
        <v>5</v>
      </c>
      <c r="CB10" s="4"/>
      <c r="CC10" s="4" t="s">
        <v>5</v>
      </c>
      <c r="CD10" s="4"/>
      <c r="CE10" s="6">
        <v>8525</v>
      </c>
      <c r="CF10" s="4" t="s">
        <v>5</v>
      </c>
      <c r="CG10" s="4"/>
      <c r="CH10" s="4" t="s">
        <v>5</v>
      </c>
      <c r="CI10" s="4"/>
      <c r="CJ10" s="6">
        <v>10975</v>
      </c>
      <c r="CK10" s="4" t="s">
        <v>5</v>
      </c>
      <c r="CL10" s="4"/>
      <c r="CM10" s="6">
        <v>6400</v>
      </c>
      <c r="CN10" s="4" t="s">
        <v>5</v>
      </c>
      <c r="CO10" s="4"/>
      <c r="CP10" s="4" t="s">
        <v>5</v>
      </c>
      <c r="CQ10" s="4"/>
      <c r="CR10" s="6">
        <v>12100</v>
      </c>
      <c r="CS10" s="4" t="s">
        <v>5</v>
      </c>
      <c r="CT10" s="4"/>
      <c r="CU10" s="4" t="s">
        <v>5</v>
      </c>
      <c r="CV10" s="4"/>
      <c r="CW10" s="6">
        <v>10850</v>
      </c>
      <c r="CX10" s="4" t="s">
        <v>5</v>
      </c>
      <c r="CY10" s="4"/>
      <c r="CZ10" s="4" t="s">
        <v>5</v>
      </c>
      <c r="DA10" s="4"/>
      <c r="DB10" s="6">
        <v>11329</v>
      </c>
      <c r="DC10" s="4" t="s">
        <v>5</v>
      </c>
      <c r="DD10" s="4"/>
      <c r="DE10" s="4" t="s">
        <v>5</v>
      </c>
      <c r="DF10" s="4"/>
      <c r="DG10" s="6">
        <v>9631</v>
      </c>
      <c r="DH10" s="4" t="s">
        <v>5</v>
      </c>
      <c r="DI10" s="4"/>
      <c r="DJ10" s="4" t="s">
        <v>5</v>
      </c>
      <c r="DK10" s="4"/>
      <c r="DL10" s="6">
        <v>13276</v>
      </c>
      <c r="DM10" s="4" t="s">
        <v>5</v>
      </c>
      <c r="DN10" s="4"/>
      <c r="DO10" s="4" t="s">
        <v>5</v>
      </c>
      <c r="DP10" s="4"/>
      <c r="DQ10" s="6">
        <v>11055</v>
      </c>
      <c r="DR10" s="9" t="s">
        <v>882</v>
      </c>
      <c r="DS10" s="6">
        <v>11000</v>
      </c>
      <c r="DT10" s="4" t="s">
        <v>5</v>
      </c>
      <c r="DU10" s="4"/>
      <c r="DV10" s="4" t="s">
        <v>5</v>
      </c>
      <c r="DW10" s="4"/>
      <c r="DX10" s="6">
        <v>16800</v>
      </c>
      <c r="DY10" s="4" t="s">
        <v>5</v>
      </c>
      <c r="DZ10" s="4"/>
      <c r="EA10" s="4" t="s">
        <v>5</v>
      </c>
      <c r="EB10" s="4"/>
      <c r="EC10" s="6">
        <v>11510</v>
      </c>
      <c r="ED10" s="4" t="s">
        <v>5</v>
      </c>
      <c r="EE10" s="4"/>
      <c r="EF10" s="6">
        <v>5135</v>
      </c>
      <c r="EG10" s="9" t="s">
        <v>907</v>
      </c>
      <c r="EH10" s="6">
        <v>30500</v>
      </c>
      <c r="EI10" s="6">
        <v>30500</v>
      </c>
      <c r="EJ10" s="4" t="s">
        <v>5</v>
      </c>
      <c r="EK10" s="4"/>
      <c r="EL10" s="4" t="s">
        <v>5</v>
      </c>
      <c r="EM10" s="4"/>
      <c r="EN10" s="4" t="s">
        <v>5</v>
      </c>
      <c r="EO10" s="6">
        <v>5600</v>
      </c>
      <c r="EP10" s="4" t="s">
        <v>5</v>
      </c>
      <c r="EQ10" s="4"/>
      <c r="ER10" s="4" t="s">
        <v>5</v>
      </c>
      <c r="ES10" s="4"/>
      <c r="ET10" s="4" t="s">
        <v>5</v>
      </c>
      <c r="EU10" s="6">
        <v>5448</v>
      </c>
      <c r="EV10" s="4" t="s">
        <v>5</v>
      </c>
      <c r="EW10" s="4"/>
      <c r="EX10" s="4" t="s">
        <v>5</v>
      </c>
      <c r="EY10" s="6">
        <v>7150</v>
      </c>
      <c r="EZ10" s="4" t="s">
        <v>5</v>
      </c>
      <c r="FA10" s="4"/>
      <c r="FB10" s="4" t="s">
        <v>5</v>
      </c>
      <c r="FC10" s="4"/>
      <c r="FD10" s="4" t="s">
        <v>5</v>
      </c>
      <c r="FE10" s="6">
        <v>56200</v>
      </c>
      <c r="FF10" s="4" t="s">
        <v>5</v>
      </c>
      <c r="FG10" s="4"/>
      <c r="FH10" s="4" t="s">
        <v>5</v>
      </c>
      <c r="FI10" s="4"/>
      <c r="FJ10" s="4" t="s">
        <v>5</v>
      </c>
      <c r="FK10" s="6">
        <v>5000</v>
      </c>
      <c r="FL10" s="4" t="s">
        <v>5</v>
      </c>
      <c r="FM10" s="4"/>
    </row>
    <row r="11" spans="1:169" ht="17.25">
      <c r="A11" s="2" t="s">
        <v>307</v>
      </c>
      <c r="B11" s="6">
        <v>1322</v>
      </c>
      <c r="C11" s="4" t="s">
        <v>5</v>
      </c>
      <c r="D11" s="4" t="s">
        <v>5</v>
      </c>
      <c r="E11" s="4">
        <v>23</v>
      </c>
      <c r="F11" s="4">
        <v>212</v>
      </c>
      <c r="G11" s="4" t="s">
        <v>5</v>
      </c>
      <c r="H11" s="4"/>
      <c r="I11" s="4" t="s">
        <v>5</v>
      </c>
      <c r="J11" s="4"/>
      <c r="K11" s="4" t="s">
        <v>5</v>
      </c>
      <c r="L11" s="4"/>
      <c r="M11" s="4" t="s">
        <v>5</v>
      </c>
      <c r="N11" s="4"/>
      <c r="O11" s="4" t="s">
        <v>5</v>
      </c>
      <c r="P11" s="4"/>
      <c r="Q11" s="4" t="s">
        <v>5</v>
      </c>
      <c r="R11" s="4"/>
      <c r="S11" s="4" t="s">
        <v>5</v>
      </c>
      <c r="T11" s="4"/>
      <c r="U11" s="4" t="s">
        <v>5</v>
      </c>
      <c r="V11" s="4" t="s">
        <v>5</v>
      </c>
      <c r="W11" s="4" t="s">
        <v>5</v>
      </c>
      <c r="X11" s="4" t="s">
        <v>5</v>
      </c>
      <c r="Y11" s="4">
        <v>4</v>
      </c>
      <c r="Z11" s="4" t="s">
        <v>5</v>
      </c>
      <c r="AA11" s="4"/>
      <c r="AB11" s="4" t="s">
        <v>5</v>
      </c>
      <c r="AC11" s="4"/>
      <c r="AD11" s="4" t="s">
        <v>5</v>
      </c>
      <c r="AE11" s="4"/>
      <c r="AF11" s="4" t="s">
        <v>5</v>
      </c>
      <c r="AG11" s="4"/>
      <c r="AH11" s="4">
        <v>2</v>
      </c>
      <c r="AI11" s="4" t="s">
        <v>5</v>
      </c>
      <c r="AJ11" s="4"/>
      <c r="AK11" s="4" t="s">
        <v>5</v>
      </c>
      <c r="AL11" s="4"/>
      <c r="AM11" s="6">
        <v>1180</v>
      </c>
      <c r="AN11" s="9" t="s">
        <v>879</v>
      </c>
      <c r="AO11" s="4" t="s">
        <v>5</v>
      </c>
      <c r="AP11" s="4" t="s">
        <v>5</v>
      </c>
      <c r="AQ11" s="4"/>
      <c r="AR11" s="4" t="s">
        <v>5</v>
      </c>
      <c r="AS11" s="4"/>
      <c r="AT11" s="4">
        <v>22</v>
      </c>
      <c r="AU11" s="4" t="s">
        <v>5</v>
      </c>
      <c r="AV11" s="4" t="s">
        <v>5</v>
      </c>
      <c r="AW11" s="4"/>
      <c r="AX11" s="4">
        <v>76</v>
      </c>
      <c r="AY11" s="4" t="s">
        <v>5</v>
      </c>
      <c r="AZ11" s="4" t="s">
        <v>5</v>
      </c>
      <c r="BA11" s="4"/>
      <c r="BB11" s="4" t="s">
        <v>5</v>
      </c>
      <c r="BC11" s="4"/>
      <c r="BD11" s="4">
        <v>4</v>
      </c>
      <c r="BE11" s="4" t="s">
        <v>5</v>
      </c>
      <c r="BF11" s="4" t="s">
        <v>5</v>
      </c>
      <c r="BG11" s="4"/>
      <c r="BH11" s="4" t="s">
        <v>5</v>
      </c>
      <c r="BI11" s="4"/>
      <c r="BJ11" s="4" t="s">
        <v>5</v>
      </c>
      <c r="BK11" s="4"/>
      <c r="BL11" s="4" t="s">
        <v>5</v>
      </c>
      <c r="BM11" s="4" t="s">
        <v>5</v>
      </c>
      <c r="BN11" s="4"/>
      <c r="BO11" s="4" t="s">
        <v>5</v>
      </c>
      <c r="BP11" s="4"/>
      <c r="BQ11" s="4">
        <v>5</v>
      </c>
      <c r="BR11" s="9" t="s">
        <v>881</v>
      </c>
      <c r="BS11" s="4" t="s">
        <v>5</v>
      </c>
      <c r="BT11" s="4">
        <v>1</v>
      </c>
      <c r="BU11" s="4" t="s">
        <v>5</v>
      </c>
      <c r="BV11" s="4" t="s">
        <v>5</v>
      </c>
      <c r="BW11" s="4"/>
      <c r="BX11" s="4" t="s">
        <v>5</v>
      </c>
      <c r="BY11" s="4"/>
      <c r="BZ11" s="4">
        <v>2</v>
      </c>
      <c r="CA11" s="4" t="s">
        <v>5</v>
      </c>
      <c r="CB11" s="4"/>
      <c r="CC11" s="4" t="s">
        <v>5</v>
      </c>
      <c r="CD11" s="4"/>
      <c r="CE11" s="4">
        <v>5</v>
      </c>
      <c r="CF11" s="4" t="s">
        <v>5</v>
      </c>
      <c r="CG11" s="4"/>
      <c r="CH11" s="4" t="s">
        <v>5</v>
      </c>
      <c r="CI11" s="4"/>
      <c r="CJ11" s="4">
        <v>2</v>
      </c>
      <c r="CK11" s="4" t="s">
        <v>5</v>
      </c>
      <c r="CL11" s="4"/>
      <c r="CM11" s="4">
        <v>1</v>
      </c>
      <c r="CN11" s="4" t="s">
        <v>5</v>
      </c>
      <c r="CO11" s="4"/>
      <c r="CP11" s="4" t="s">
        <v>5</v>
      </c>
      <c r="CQ11" s="4"/>
      <c r="CR11" s="4">
        <v>1</v>
      </c>
      <c r="CS11" s="4" t="s">
        <v>5</v>
      </c>
      <c r="CT11" s="4"/>
      <c r="CU11" s="4" t="s">
        <v>5</v>
      </c>
      <c r="CV11" s="4"/>
      <c r="CW11" s="4">
        <v>3</v>
      </c>
      <c r="CX11" s="4" t="s">
        <v>5</v>
      </c>
      <c r="CY11" s="4"/>
      <c r="CZ11" s="4" t="s">
        <v>5</v>
      </c>
      <c r="DA11" s="4"/>
      <c r="DB11" s="4">
        <v>15</v>
      </c>
      <c r="DC11" s="4" t="s">
        <v>5</v>
      </c>
      <c r="DD11" s="4"/>
      <c r="DE11" s="4" t="s">
        <v>5</v>
      </c>
      <c r="DF11" s="4"/>
      <c r="DG11" s="4">
        <v>1</v>
      </c>
      <c r="DH11" s="4" t="s">
        <v>5</v>
      </c>
      <c r="DI11" s="4"/>
      <c r="DJ11" s="4" t="s">
        <v>5</v>
      </c>
      <c r="DK11" s="4"/>
      <c r="DL11" s="4">
        <v>1</v>
      </c>
      <c r="DM11" s="4" t="s">
        <v>5</v>
      </c>
      <c r="DN11" s="4"/>
      <c r="DO11" s="4" t="s">
        <v>5</v>
      </c>
      <c r="DP11" s="4"/>
      <c r="DQ11" s="4" t="s">
        <v>5</v>
      </c>
      <c r="DR11" s="4"/>
      <c r="DS11" s="4" t="s">
        <v>5</v>
      </c>
      <c r="DT11" s="4" t="s">
        <v>5</v>
      </c>
      <c r="DU11" s="4"/>
      <c r="DV11" s="4" t="s">
        <v>5</v>
      </c>
      <c r="DW11" s="4"/>
      <c r="DX11" s="4">
        <v>1</v>
      </c>
      <c r="DY11" s="4" t="s">
        <v>5</v>
      </c>
      <c r="DZ11" s="4"/>
      <c r="EA11" s="4" t="s">
        <v>5</v>
      </c>
      <c r="EB11" s="4"/>
      <c r="EC11" s="4" t="s">
        <v>5</v>
      </c>
      <c r="ED11" s="4" t="s">
        <v>5</v>
      </c>
      <c r="EE11" s="4"/>
      <c r="EF11" s="4" t="s">
        <v>5</v>
      </c>
      <c r="EG11" s="4"/>
      <c r="EH11" s="4" t="s">
        <v>5</v>
      </c>
      <c r="EI11" s="4" t="s">
        <v>5</v>
      </c>
      <c r="EJ11" s="4" t="s">
        <v>5</v>
      </c>
      <c r="EK11" s="4"/>
      <c r="EL11" s="4" t="s">
        <v>5</v>
      </c>
      <c r="EM11" s="4"/>
      <c r="EN11" s="4" t="s">
        <v>5</v>
      </c>
      <c r="EO11" s="4">
        <v>19</v>
      </c>
      <c r="EP11" s="4" t="s">
        <v>5</v>
      </c>
      <c r="EQ11" s="4"/>
      <c r="ER11" s="4" t="s">
        <v>5</v>
      </c>
      <c r="ES11" s="4"/>
      <c r="ET11" s="4" t="s">
        <v>5</v>
      </c>
      <c r="EU11" s="4">
        <v>16</v>
      </c>
      <c r="EV11" s="4" t="s">
        <v>5</v>
      </c>
      <c r="EW11" s="4"/>
      <c r="EX11" s="4" t="s">
        <v>5</v>
      </c>
      <c r="EY11" s="4">
        <v>20</v>
      </c>
      <c r="EZ11" s="4" t="s">
        <v>5</v>
      </c>
      <c r="FA11" s="4"/>
      <c r="FB11" s="4" t="s">
        <v>5</v>
      </c>
      <c r="FC11" s="4"/>
      <c r="FD11" s="4" t="s">
        <v>5</v>
      </c>
      <c r="FE11" s="4">
        <v>168</v>
      </c>
      <c r="FF11" s="4" t="s">
        <v>5</v>
      </c>
      <c r="FG11" s="4"/>
      <c r="FH11" s="4" t="s">
        <v>5</v>
      </c>
      <c r="FI11" s="4"/>
      <c r="FJ11" s="4" t="s">
        <v>5</v>
      </c>
      <c r="FK11" s="4">
        <v>8</v>
      </c>
      <c r="FL11" s="4" t="s">
        <v>5</v>
      </c>
      <c r="FM11" s="4"/>
    </row>
    <row r="12" spans="1:169" ht="45">
      <c r="A12" s="2" t="s">
        <v>918</v>
      </c>
      <c r="B12" s="6">
        <v>-14259</v>
      </c>
      <c r="C12" s="4" t="s">
        <v>5</v>
      </c>
      <c r="D12" s="4" t="s">
        <v>5</v>
      </c>
      <c r="E12" s="4">
        <v>-124</v>
      </c>
      <c r="F12" s="4">
        <v>-678</v>
      </c>
      <c r="G12" s="4" t="s">
        <v>5</v>
      </c>
      <c r="H12" s="4"/>
      <c r="I12" s="4" t="s">
        <v>5</v>
      </c>
      <c r="J12" s="4"/>
      <c r="K12" s="4" t="s">
        <v>5</v>
      </c>
      <c r="L12" s="4"/>
      <c r="M12" s="4" t="s">
        <v>5</v>
      </c>
      <c r="N12" s="4"/>
      <c r="O12" s="4" t="s">
        <v>5</v>
      </c>
      <c r="P12" s="4"/>
      <c r="Q12" s="4" t="s">
        <v>5</v>
      </c>
      <c r="R12" s="4"/>
      <c r="S12" s="4">
        <v>-321</v>
      </c>
      <c r="T12" s="9" t="s">
        <v>40</v>
      </c>
      <c r="U12" s="4" t="s">
        <v>5</v>
      </c>
      <c r="V12" s="4" t="s">
        <v>5</v>
      </c>
      <c r="W12" s="4">
        <v>-117</v>
      </c>
      <c r="X12" s="4" t="s">
        <v>5</v>
      </c>
      <c r="Y12" s="4">
        <v>-69</v>
      </c>
      <c r="Z12" s="4" t="s">
        <v>5</v>
      </c>
      <c r="AA12" s="4"/>
      <c r="AB12" s="4" t="s">
        <v>5</v>
      </c>
      <c r="AC12" s="4"/>
      <c r="AD12" s="4" t="s">
        <v>5</v>
      </c>
      <c r="AE12" s="4"/>
      <c r="AF12" s="4" t="s">
        <v>5</v>
      </c>
      <c r="AG12" s="4"/>
      <c r="AH12" s="4">
        <v>-116</v>
      </c>
      <c r="AI12" s="4" t="s">
        <v>5</v>
      </c>
      <c r="AJ12" s="4"/>
      <c r="AK12" s="4" t="s">
        <v>5</v>
      </c>
      <c r="AL12" s="4"/>
      <c r="AM12" s="6">
        <v>-1214</v>
      </c>
      <c r="AN12" s="9" t="s">
        <v>879</v>
      </c>
      <c r="AO12" s="4" t="s">
        <v>5</v>
      </c>
      <c r="AP12" s="4" t="s">
        <v>5</v>
      </c>
      <c r="AQ12" s="4"/>
      <c r="AR12" s="4" t="s">
        <v>5</v>
      </c>
      <c r="AS12" s="4"/>
      <c r="AT12" s="4">
        <v>-64</v>
      </c>
      <c r="AU12" s="4" t="s">
        <v>5</v>
      </c>
      <c r="AV12" s="4" t="s">
        <v>5</v>
      </c>
      <c r="AW12" s="4"/>
      <c r="AX12" s="4">
        <v>-73</v>
      </c>
      <c r="AY12" s="4" t="s">
        <v>5</v>
      </c>
      <c r="AZ12" s="4" t="s">
        <v>5</v>
      </c>
      <c r="BA12" s="4"/>
      <c r="BB12" s="4" t="s">
        <v>5</v>
      </c>
      <c r="BC12" s="4"/>
      <c r="BD12" s="4">
        <v>-2</v>
      </c>
      <c r="BE12" s="4" t="s">
        <v>5</v>
      </c>
      <c r="BF12" s="4" t="s">
        <v>5</v>
      </c>
      <c r="BG12" s="4"/>
      <c r="BH12" s="4" t="s">
        <v>5</v>
      </c>
      <c r="BI12" s="4"/>
      <c r="BJ12" s="6">
        <v>-10572</v>
      </c>
      <c r="BK12" s="9" t="s">
        <v>880</v>
      </c>
      <c r="BL12" s="4" t="s">
        <v>5</v>
      </c>
      <c r="BM12" s="4" t="s">
        <v>5</v>
      </c>
      <c r="BN12" s="4"/>
      <c r="BO12" s="4" t="s">
        <v>5</v>
      </c>
      <c r="BP12" s="4"/>
      <c r="BQ12" s="4">
        <v>-299</v>
      </c>
      <c r="BR12" s="9" t="s">
        <v>881</v>
      </c>
      <c r="BS12" s="4" t="s">
        <v>5</v>
      </c>
      <c r="BT12" s="4">
        <v>-90</v>
      </c>
      <c r="BU12" s="4" t="s">
        <v>5</v>
      </c>
      <c r="BV12" s="4" t="s">
        <v>5</v>
      </c>
      <c r="BW12" s="4"/>
      <c r="BX12" s="4" t="s">
        <v>5</v>
      </c>
      <c r="BY12" s="4"/>
      <c r="BZ12" s="4">
        <v>-97</v>
      </c>
      <c r="CA12" s="4" t="s">
        <v>5</v>
      </c>
      <c r="CB12" s="4"/>
      <c r="CC12" s="4" t="s">
        <v>5</v>
      </c>
      <c r="CD12" s="4"/>
      <c r="CE12" s="4">
        <v>-39</v>
      </c>
      <c r="CF12" s="4" t="s">
        <v>5</v>
      </c>
      <c r="CG12" s="4"/>
      <c r="CH12" s="4" t="s">
        <v>5</v>
      </c>
      <c r="CI12" s="4"/>
      <c r="CJ12" s="4">
        <v>-54</v>
      </c>
      <c r="CK12" s="4" t="s">
        <v>5</v>
      </c>
      <c r="CL12" s="4"/>
      <c r="CM12" s="4">
        <v>-6</v>
      </c>
      <c r="CN12" s="4" t="s">
        <v>5</v>
      </c>
      <c r="CO12" s="4"/>
      <c r="CP12" s="4" t="s">
        <v>5</v>
      </c>
      <c r="CQ12" s="4"/>
      <c r="CR12" s="4">
        <v>-13</v>
      </c>
      <c r="CS12" s="4" t="s">
        <v>5</v>
      </c>
      <c r="CT12" s="4"/>
      <c r="CU12" s="4" t="s">
        <v>5</v>
      </c>
      <c r="CV12" s="4"/>
      <c r="CW12" s="4">
        <v>-119</v>
      </c>
      <c r="CX12" s="4" t="s">
        <v>5</v>
      </c>
      <c r="CY12" s="4"/>
      <c r="CZ12" s="4" t="s">
        <v>5</v>
      </c>
      <c r="DA12" s="4"/>
      <c r="DB12" s="4">
        <v>-76</v>
      </c>
      <c r="DC12" s="4" t="s">
        <v>5</v>
      </c>
      <c r="DD12" s="4"/>
      <c r="DE12" s="4" t="s">
        <v>5</v>
      </c>
      <c r="DF12" s="4"/>
      <c r="DG12" s="4">
        <v>-119</v>
      </c>
      <c r="DH12" s="4" t="s">
        <v>5</v>
      </c>
      <c r="DI12" s="4"/>
      <c r="DJ12" s="4" t="s">
        <v>5</v>
      </c>
      <c r="DK12" s="4"/>
      <c r="DL12" s="4">
        <v>-52</v>
      </c>
      <c r="DM12" s="4" t="s">
        <v>5</v>
      </c>
      <c r="DN12" s="4"/>
      <c r="DO12" s="4" t="s">
        <v>5</v>
      </c>
      <c r="DP12" s="4"/>
      <c r="DQ12" s="4">
        <v>-121</v>
      </c>
      <c r="DR12" s="9" t="s">
        <v>882</v>
      </c>
      <c r="DS12" s="4" t="s">
        <v>5</v>
      </c>
      <c r="DT12" s="4" t="s">
        <v>5</v>
      </c>
      <c r="DU12" s="4"/>
      <c r="DV12" s="4" t="s">
        <v>5</v>
      </c>
      <c r="DW12" s="4"/>
      <c r="DX12" s="4">
        <v>-164</v>
      </c>
      <c r="DY12" s="4" t="s">
        <v>5</v>
      </c>
      <c r="DZ12" s="4"/>
      <c r="EA12" s="4" t="s">
        <v>5</v>
      </c>
      <c r="EB12" s="4"/>
      <c r="EC12" s="4">
        <v>-95</v>
      </c>
      <c r="ED12" s="4" t="s">
        <v>5</v>
      </c>
      <c r="EE12" s="4"/>
      <c r="EF12" s="4">
        <v>-88</v>
      </c>
      <c r="EG12" s="9" t="s">
        <v>907</v>
      </c>
      <c r="EH12" s="4">
        <v>-348</v>
      </c>
      <c r="EI12" s="4" t="s">
        <v>5</v>
      </c>
      <c r="EJ12" s="4" t="s">
        <v>5</v>
      </c>
      <c r="EK12" s="4"/>
      <c r="EL12" s="4" t="s">
        <v>5</v>
      </c>
      <c r="EM12" s="4"/>
      <c r="EN12" s="4" t="s">
        <v>5</v>
      </c>
      <c r="EO12" s="4">
        <v>-55</v>
      </c>
      <c r="EP12" s="4" t="s">
        <v>5</v>
      </c>
      <c r="EQ12" s="4"/>
      <c r="ER12" s="4" t="s">
        <v>5</v>
      </c>
      <c r="ES12" s="4"/>
      <c r="ET12" s="4" t="s">
        <v>5</v>
      </c>
      <c r="EU12" s="4">
        <v>-57</v>
      </c>
      <c r="EV12" s="4" t="s">
        <v>5</v>
      </c>
      <c r="EW12" s="4"/>
      <c r="EX12" s="4" t="s">
        <v>5</v>
      </c>
      <c r="EY12" s="4">
        <v>-104</v>
      </c>
      <c r="EZ12" s="4" t="s">
        <v>5</v>
      </c>
      <c r="FA12" s="4"/>
      <c r="FB12" s="4" t="s">
        <v>5</v>
      </c>
      <c r="FC12" s="4"/>
      <c r="FD12" s="4" t="s">
        <v>5</v>
      </c>
      <c r="FE12" s="4">
        <v>-500</v>
      </c>
      <c r="FF12" s="4" t="s">
        <v>5</v>
      </c>
      <c r="FG12" s="4"/>
      <c r="FH12" s="4" t="s">
        <v>5</v>
      </c>
      <c r="FI12" s="4"/>
      <c r="FJ12" s="4" t="s">
        <v>5</v>
      </c>
      <c r="FK12" s="4">
        <v>-17</v>
      </c>
      <c r="FL12" s="4" t="s">
        <v>5</v>
      </c>
      <c r="FM12" s="4"/>
    </row>
    <row r="13" spans="1:169" ht="17.25">
      <c r="A13" s="2" t="s">
        <v>307</v>
      </c>
      <c r="B13" s="8">
        <v>248472</v>
      </c>
      <c r="C13" s="4" t="s">
        <v>5</v>
      </c>
      <c r="D13" s="4" t="s">
        <v>5</v>
      </c>
      <c r="E13" s="8">
        <v>13924</v>
      </c>
      <c r="F13" s="8">
        <v>73332</v>
      </c>
      <c r="G13" s="4" t="s">
        <v>5</v>
      </c>
      <c r="H13" s="4"/>
      <c r="I13" s="4" t="s">
        <v>5</v>
      </c>
      <c r="J13" s="4"/>
      <c r="K13" s="4" t="s">
        <v>5</v>
      </c>
      <c r="L13" s="4"/>
      <c r="M13" s="4" t="s">
        <v>5</v>
      </c>
      <c r="N13" s="4"/>
      <c r="O13" s="4" t="s">
        <v>5</v>
      </c>
      <c r="P13" s="4"/>
      <c r="Q13" s="4" t="s">
        <v>5</v>
      </c>
      <c r="R13" s="4"/>
      <c r="S13" s="8">
        <v>4690</v>
      </c>
      <c r="T13" s="9" t="s">
        <v>40</v>
      </c>
      <c r="U13" s="4" t="s">
        <v>5</v>
      </c>
      <c r="V13" s="4" t="s">
        <v>5</v>
      </c>
      <c r="W13" s="8">
        <v>8758</v>
      </c>
      <c r="X13" s="4" t="s">
        <v>5</v>
      </c>
      <c r="Y13" s="8">
        <v>8360</v>
      </c>
      <c r="Z13" s="4" t="s">
        <v>5</v>
      </c>
      <c r="AA13" s="4"/>
      <c r="AB13" s="4" t="s">
        <v>5</v>
      </c>
      <c r="AC13" s="4"/>
      <c r="AD13" s="4" t="s">
        <v>5</v>
      </c>
      <c r="AE13" s="4"/>
      <c r="AF13" s="4" t="s">
        <v>5</v>
      </c>
      <c r="AG13" s="4"/>
      <c r="AH13" s="8">
        <v>8436</v>
      </c>
      <c r="AI13" s="4" t="s">
        <v>5</v>
      </c>
      <c r="AJ13" s="4"/>
      <c r="AK13" s="4" t="s">
        <v>5</v>
      </c>
      <c r="AL13" s="4"/>
      <c r="AM13" s="8">
        <v>6566</v>
      </c>
      <c r="AN13" s="9" t="s">
        <v>879</v>
      </c>
      <c r="AO13" s="4" t="s">
        <v>5</v>
      </c>
      <c r="AP13" s="4" t="s">
        <v>5</v>
      </c>
      <c r="AQ13" s="4"/>
      <c r="AR13" s="4" t="s">
        <v>5</v>
      </c>
      <c r="AS13" s="4"/>
      <c r="AT13" s="8">
        <v>3888</v>
      </c>
      <c r="AU13" s="4" t="s">
        <v>5</v>
      </c>
      <c r="AV13" s="4" t="s">
        <v>5</v>
      </c>
      <c r="AW13" s="4"/>
      <c r="AX13" s="8">
        <v>21103</v>
      </c>
      <c r="AY13" s="4" t="s">
        <v>5</v>
      </c>
      <c r="AZ13" s="4" t="s">
        <v>5</v>
      </c>
      <c r="BA13" s="4"/>
      <c r="BB13" s="4" t="s">
        <v>5</v>
      </c>
      <c r="BC13" s="4"/>
      <c r="BD13" s="8">
        <v>6482</v>
      </c>
      <c r="BE13" s="4" t="s">
        <v>5</v>
      </c>
      <c r="BF13" s="4" t="s">
        <v>5</v>
      </c>
      <c r="BG13" s="4"/>
      <c r="BH13" s="4" t="s">
        <v>5</v>
      </c>
      <c r="BI13" s="4"/>
      <c r="BJ13" s="8">
        <v>5161</v>
      </c>
      <c r="BK13" s="9" t="s">
        <v>880</v>
      </c>
      <c r="BL13" s="4" t="s">
        <v>5</v>
      </c>
      <c r="BM13" s="4" t="s">
        <v>5</v>
      </c>
      <c r="BN13" s="4"/>
      <c r="BO13" s="4" t="s">
        <v>5</v>
      </c>
      <c r="BP13" s="4"/>
      <c r="BQ13" s="8">
        <v>11125</v>
      </c>
      <c r="BR13" s="9" t="s">
        <v>881</v>
      </c>
      <c r="BS13" s="4" t="s">
        <v>5</v>
      </c>
      <c r="BT13" s="8">
        <v>10111</v>
      </c>
      <c r="BU13" s="4" t="s">
        <v>5</v>
      </c>
      <c r="BV13" s="4" t="s">
        <v>5</v>
      </c>
      <c r="BW13" s="4"/>
      <c r="BX13" s="4" t="s">
        <v>5</v>
      </c>
      <c r="BY13" s="4"/>
      <c r="BZ13" s="8">
        <v>5330</v>
      </c>
      <c r="CA13" s="4" t="s">
        <v>5</v>
      </c>
      <c r="CB13" s="4"/>
      <c r="CC13" s="4" t="s">
        <v>5</v>
      </c>
      <c r="CD13" s="4"/>
      <c r="CE13" s="8">
        <v>8491</v>
      </c>
      <c r="CF13" s="4" t="s">
        <v>5</v>
      </c>
      <c r="CG13" s="4"/>
      <c r="CH13" s="4" t="s">
        <v>5</v>
      </c>
      <c r="CI13" s="4"/>
      <c r="CJ13" s="8">
        <v>10923</v>
      </c>
      <c r="CK13" s="4" t="s">
        <v>5</v>
      </c>
      <c r="CL13" s="4"/>
      <c r="CM13" s="8">
        <v>6395</v>
      </c>
      <c r="CN13" s="4" t="s">
        <v>5</v>
      </c>
      <c r="CO13" s="4"/>
      <c r="CP13" s="4" t="s">
        <v>5</v>
      </c>
      <c r="CQ13" s="4"/>
      <c r="CR13" s="8">
        <v>12088</v>
      </c>
      <c r="CS13" s="4" t="s">
        <v>5</v>
      </c>
      <c r="CT13" s="4"/>
      <c r="CU13" s="4" t="s">
        <v>5</v>
      </c>
      <c r="CV13" s="4"/>
      <c r="CW13" s="8">
        <v>10734</v>
      </c>
      <c r="CX13" s="4" t="s">
        <v>5</v>
      </c>
      <c r="CY13" s="4"/>
      <c r="CZ13" s="4" t="s">
        <v>5</v>
      </c>
      <c r="DA13" s="4"/>
      <c r="DB13" s="8">
        <v>11268</v>
      </c>
      <c r="DC13" s="4" t="s">
        <v>5</v>
      </c>
      <c r="DD13" s="4"/>
      <c r="DE13" s="4" t="s">
        <v>5</v>
      </c>
      <c r="DF13" s="4"/>
      <c r="DG13" s="8">
        <v>9513</v>
      </c>
      <c r="DH13" s="4" t="s">
        <v>5</v>
      </c>
      <c r="DI13" s="4"/>
      <c r="DJ13" s="4" t="s">
        <v>5</v>
      </c>
      <c r="DK13" s="4"/>
      <c r="DL13" s="8">
        <v>13225</v>
      </c>
      <c r="DM13" s="4" t="s">
        <v>5</v>
      </c>
      <c r="DN13" s="4"/>
      <c r="DO13" s="4" t="s">
        <v>5</v>
      </c>
      <c r="DP13" s="4"/>
      <c r="DQ13" s="8">
        <v>10934</v>
      </c>
      <c r="DR13" s="9" t="s">
        <v>882</v>
      </c>
      <c r="DS13" s="4" t="s">
        <v>5</v>
      </c>
      <c r="DT13" s="4" t="s">
        <v>5</v>
      </c>
      <c r="DU13" s="4"/>
      <c r="DV13" s="4" t="s">
        <v>5</v>
      </c>
      <c r="DW13" s="4"/>
      <c r="DX13" s="8">
        <v>16637</v>
      </c>
      <c r="DY13" s="4" t="s">
        <v>5</v>
      </c>
      <c r="DZ13" s="4"/>
      <c r="EA13" s="4" t="s">
        <v>5</v>
      </c>
      <c r="EB13" s="4"/>
      <c r="EC13" s="8">
        <v>11415</v>
      </c>
      <c r="ED13" s="4" t="s">
        <v>5</v>
      </c>
      <c r="EE13" s="4"/>
      <c r="EF13" s="8">
        <v>5047</v>
      </c>
      <c r="EG13" s="9" t="s">
        <v>907</v>
      </c>
      <c r="EH13" s="8">
        <v>30152</v>
      </c>
      <c r="EI13" s="4" t="s">
        <v>5</v>
      </c>
      <c r="EJ13" s="4" t="s">
        <v>5</v>
      </c>
      <c r="EK13" s="4"/>
      <c r="EL13" s="4" t="s">
        <v>5</v>
      </c>
      <c r="EM13" s="4"/>
      <c r="EN13" s="4" t="s">
        <v>5</v>
      </c>
      <c r="EO13" s="8">
        <v>5564</v>
      </c>
      <c r="EP13" s="4" t="s">
        <v>5</v>
      </c>
      <c r="EQ13" s="4"/>
      <c r="ER13" s="4" t="s">
        <v>5</v>
      </c>
      <c r="ES13" s="4"/>
      <c r="ET13" s="4" t="s">
        <v>5</v>
      </c>
      <c r="EU13" s="8">
        <v>5407</v>
      </c>
      <c r="EV13" s="4" t="s">
        <v>5</v>
      </c>
      <c r="EW13" s="4"/>
      <c r="EX13" s="4" t="s">
        <v>5</v>
      </c>
      <c r="EY13" s="8">
        <v>7066</v>
      </c>
      <c r="EZ13" s="4" t="s">
        <v>5</v>
      </c>
      <c r="FA13" s="4"/>
      <c r="FB13" s="4" t="s">
        <v>5</v>
      </c>
      <c r="FC13" s="4"/>
      <c r="FD13" s="4" t="s">
        <v>5</v>
      </c>
      <c r="FE13" s="8">
        <v>55868</v>
      </c>
      <c r="FF13" s="4" t="s">
        <v>5</v>
      </c>
      <c r="FG13" s="4"/>
      <c r="FH13" s="4" t="s">
        <v>5</v>
      </c>
      <c r="FI13" s="4"/>
      <c r="FJ13" s="4" t="s">
        <v>5</v>
      </c>
      <c r="FK13" s="8">
        <v>4991</v>
      </c>
      <c r="FL13" s="4" t="s">
        <v>5</v>
      </c>
      <c r="FM13" s="4"/>
    </row>
    <row r="14" spans="1:169">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c r="BN14" s="10"/>
      <c r="BO14" s="10"/>
      <c r="BP14" s="10"/>
      <c r="BQ14" s="10"/>
      <c r="BR14" s="10"/>
      <c r="BS14" s="10"/>
      <c r="BT14" s="10"/>
      <c r="BU14" s="10"/>
      <c r="BV14" s="10"/>
      <c r="BW14" s="10"/>
      <c r="BX14" s="10"/>
      <c r="BY14" s="10"/>
      <c r="BZ14" s="10"/>
      <c r="CA14" s="10"/>
      <c r="CB14" s="10"/>
      <c r="CC14" s="10"/>
      <c r="CD14" s="10"/>
      <c r="CE14" s="10"/>
      <c r="CF14" s="10"/>
      <c r="CG14" s="10"/>
      <c r="CH14" s="10"/>
      <c r="CI14" s="10"/>
      <c r="CJ14" s="10"/>
      <c r="CK14" s="10"/>
      <c r="CL14" s="10"/>
      <c r="CM14" s="10"/>
      <c r="CN14" s="10"/>
      <c r="CO14" s="10"/>
      <c r="CP14" s="10"/>
      <c r="CQ14" s="10"/>
      <c r="CR14" s="10"/>
      <c r="CS14" s="10"/>
      <c r="CT14" s="10"/>
      <c r="CU14" s="10"/>
      <c r="CV14" s="10"/>
      <c r="CW14" s="10"/>
      <c r="CX14" s="10"/>
      <c r="CY14" s="10"/>
      <c r="CZ14" s="10"/>
      <c r="DA14" s="10"/>
      <c r="DB14" s="10"/>
      <c r="DC14" s="10"/>
      <c r="DD14" s="10"/>
      <c r="DE14" s="10"/>
      <c r="DF14" s="10"/>
      <c r="DG14" s="10"/>
      <c r="DH14" s="10"/>
      <c r="DI14" s="10"/>
      <c r="DJ14" s="10"/>
      <c r="DK14" s="10"/>
      <c r="DL14" s="10"/>
      <c r="DM14" s="10"/>
      <c r="DN14" s="10"/>
      <c r="DO14" s="10"/>
      <c r="DP14" s="10"/>
      <c r="DQ14" s="10"/>
      <c r="DR14" s="10"/>
      <c r="DS14" s="10"/>
      <c r="DT14" s="10"/>
      <c r="DU14" s="10"/>
      <c r="DV14" s="10"/>
      <c r="DW14" s="10"/>
      <c r="DX14" s="10"/>
      <c r="DY14" s="10"/>
      <c r="DZ14" s="10"/>
      <c r="EA14" s="10"/>
      <c r="EB14" s="10"/>
      <c r="EC14" s="10"/>
      <c r="ED14" s="10"/>
      <c r="EE14" s="10"/>
      <c r="EF14" s="10"/>
      <c r="EG14" s="10"/>
      <c r="EH14" s="10"/>
      <c r="EI14" s="10"/>
      <c r="EJ14" s="10"/>
      <c r="EK14" s="10"/>
      <c r="EL14" s="10"/>
      <c r="EM14" s="10"/>
      <c r="EN14" s="10"/>
      <c r="EO14" s="10"/>
      <c r="EP14" s="10"/>
      <c r="EQ14" s="10"/>
      <c r="ER14" s="10"/>
      <c r="ES14" s="10"/>
      <c r="ET14" s="10"/>
      <c r="EU14" s="10"/>
      <c r="EV14" s="10"/>
      <c r="EW14" s="10"/>
      <c r="EX14" s="10"/>
      <c r="EY14" s="10"/>
      <c r="EZ14" s="10"/>
      <c r="FA14" s="10"/>
      <c r="FB14" s="10"/>
      <c r="FC14" s="10"/>
      <c r="FD14" s="10"/>
      <c r="FE14" s="10"/>
      <c r="FF14" s="10"/>
      <c r="FG14" s="10"/>
      <c r="FH14" s="10"/>
      <c r="FI14" s="10"/>
      <c r="FJ14" s="10"/>
      <c r="FK14" s="10"/>
      <c r="FL14" s="10"/>
      <c r="FM14" s="10"/>
    </row>
    <row r="15" spans="1:169" ht="15" customHeight="1">
      <c r="A15" s="2" t="s">
        <v>40</v>
      </c>
      <c r="B15" s="11" t="s">
        <v>39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c r="CO15" s="11"/>
      <c r="CP15" s="11"/>
      <c r="CQ15" s="11"/>
      <c r="CR15" s="11"/>
      <c r="CS15" s="11"/>
      <c r="CT15" s="11"/>
      <c r="CU15" s="11"/>
      <c r="CV15" s="11"/>
      <c r="CW15" s="11"/>
      <c r="CX15" s="11"/>
      <c r="CY15" s="11"/>
      <c r="CZ15" s="11"/>
      <c r="DA15" s="11"/>
      <c r="DB15" s="11"/>
      <c r="DC15" s="11"/>
      <c r="DD15" s="11"/>
      <c r="DE15" s="11"/>
      <c r="DF15" s="11"/>
      <c r="DG15" s="11"/>
      <c r="DH15" s="11"/>
      <c r="DI15" s="11"/>
      <c r="DJ15" s="11"/>
      <c r="DK15" s="11"/>
      <c r="DL15" s="11"/>
      <c r="DM15" s="11"/>
      <c r="DN15" s="11"/>
      <c r="DO15" s="11"/>
      <c r="DP15" s="11"/>
      <c r="DQ15" s="11"/>
      <c r="DR15" s="11"/>
      <c r="DS15" s="11"/>
      <c r="DT15" s="11"/>
      <c r="DU15" s="11"/>
      <c r="DV15" s="11"/>
      <c r="DW15" s="11"/>
      <c r="DX15" s="11"/>
      <c r="DY15" s="11"/>
      <c r="DZ15" s="11"/>
      <c r="EA15" s="11"/>
      <c r="EB15" s="11"/>
      <c r="EC15" s="11"/>
      <c r="ED15" s="11"/>
      <c r="EE15" s="11"/>
      <c r="EF15" s="11"/>
      <c r="EG15" s="11"/>
      <c r="EH15" s="11"/>
      <c r="EI15" s="11"/>
      <c r="EJ15" s="11"/>
      <c r="EK15" s="11"/>
      <c r="EL15" s="11"/>
      <c r="EM15" s="11"/>
      <c r="EN15" s="11"/>
      <c r="EO15" s="11"/>
      <c r="EP15" s="11"/>
      <c r="EQ15" s="11"/>
      <c r="ER15" s="11"/>
      <c r="ES15" s="11"/>
      <c r="ET15" s="11"/>
      <c r="EU15" s="11"/>
      <c r="EV15" s="11"/>
      <c r="EW15" s="11"/>
      <c r="EX15" s="11"/>
      <c r="EY15" s="11"/>
      <c r="EZ15" s="11"/>
      <c r="FA15" s="11"/>
      <c r="FB15" s="11"/>
      <c r="FC15" s="11"/>
      <c r="FD15" s="11"/>
      <c r="FE15" s="11"/>
      <c r="FF15" s="11"/>
      <c r="FG15" s="11"/>
      <c r="FH15" s="11"/>
      <c r="FI15" s="11"/>
      <c r="FJ15" s="11"/>
      <c r="FK15" s="11"/>
      <c r="FL15" s="11"/>
      <c r="FM15" s="11"/>
    </row>
    <row r="16" spans="1:169" ht="15" customHeight="1">
      <c r="A16" s="2" t="s">
        <v>879</v>
      </c>
      <c r="B16" s="11" t="s">
        <v>888</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c r="EH16" s="11"/>
      <c r="EI16" s="11"/>
      <c r="EJ16" s="11"/>
      <c r="EK16" s="11"/>
      <c r="EL16" s="11"/>
      <c r="EM16" s="11"/>
      <c r="EN16" s="11"/>
      <c r="EO16" s="11"/>
      <c r="EP16" s="11"/>
      <c r="EQ16" s="11"/>
      <c r="ER16" s="11"/>
      <c r="ES16" s="11"/>
      <c r="ET16" s="11"/>
      <c r="EU16" s="11"/>
      <c r="EV16" s="11"/>
      <c r="EW16" s="11"/>
      <c r="EX16" s="11"/>
      <c r="EY16" s="11"/>
      <c r="EZ16" s="11"/>
      <c r="FA16" s="11"/>
      <c r="FB16" s="11"/>
      <c r="FC16" s="11"/>
      <c r="FD16" s="11"/>
      <c r="FE16" s="11"/>
      <c r="FF16" s="11"/>
      <c r="FG16" s="11"/>
      <c r="FH16" s="11"/>
      <c r="FI16" s="11"/>
      <c r="FJ16" s="11"/>
      <c r="FK16" s="11"/>
      <c r="FL16" s="11"/>
      <c r="FM16" s="11"/>
    </row>
    <row r="17" spans="1:169" ht="15" customHeight="1">
      <c r="A17" s="2" t="s">
        <v>880</v>
      </c>
      <c r="B17" s="11" t="s">
        <v>39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row>
    <row r="18" spans="1:169" ht="15" customHeight="1">
      <c r="A18" s="2" t="s">
        <v>881</v>
      </c>
      <c r="B18" s="11" t="s">
        <v>88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row>
    <row r="19" spans="1:169" ht="15" customHeight="1">
      <c r="A19" s="2" t="s">
        <v>882</v>
      </c>
      <c r="B19" s="11" t="s">
        <v>399</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c r="ED19" s="11"/>
      <c r="EE19" s="11"/>
      <c r="EF19" s="11"/>
      <c r="EG19" s="11"/>
      <c r="EH19" s="11"/>
      <c r="EI19" s="11"/>
      <c r="EJ19" s="11"/>
      <c r="EK19" s="11"/>
      <c r="EL19" s="11"/>
      <c r="EM19" s="11"/>
      <c r="EN19" s="11"/>
      <c r="EO19" s="11"/>
      <c r="EP19" s="11"/>
      <c r="EQ19" s="11"/>
      <c r="ER19" s="11"/>
      <c r="ES19" s="11"/>
      <c r="ET19" s="11"/>
      <c r="EU19" s="11"/>
      <c r="EV19" s="11"/>
      <c r="EW19" s="11"/>
      <c r="EX19" s="11"/>
      <c r="EY19" s="11"/>
      <c r="EZ19" s="11"/>
      <c r="FA19" s="11"/>
      <c r="FB19" s="11"/>
      <c r="FC19" s="11"/>
      <c r="FD19" s="11"/>
      <c r="FE19" s="11"/>
      <c r="FF19" s="11"/>
      <c r="FG19" s="11"/>
      <c r="FH19" s="11"/>
      <c r="FI19" s="11"/>
      <c r="FJ19" s="11"/>
      <c r="FK19" s="11"/>
      <c r="FL19" s="11"/>
      <c r="FM19" s="11"/>
    </row>
    <row r="20" spans="1:169" ht="15" customHeight="1">
      <c r="A20" s="2" t="s">
        <v>907</v>
      </c>
      <c r="B20" s="11" t="s">
        <v>919</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c r="EK20" s="11"/>
      <c r="EL20" s="11"/>
      <c r="EM20" s="11"/>
      <c r="EN20" s="11"/>
      <c r="EO20" s="11"/>
      <c r="EP20" s="11"/>
      <c r="EQ20" s="11"/>
      <c r="ER20" s="11"/>
      <c r="ES20" s="11"/>
      <c r="ET20" s="11"/>
      <c r="EU20" s="11"/>
      <c r="EV20" s="11"/>
      <c r="EW20" s="11"/>
      <c r="EX20" s="11"/>
      <c r="EY20" s="11"/>
      <c r="EZ20" s="11"/>
      <c r="FA20" s="11"/>
      <c r="FB20" s="11"/>
      <c r="FC20" s="11"/>
      <c r="FD20" s="11"/>
      <c r="FE20" s="11"/>
      <c r="FF20" s="11"/>
      <c r="FG20" s="11"/>
      <c r="FH20" s="11"/>
      <c r="FI20" s="11"/>
      <c r="FJ20" s="11"/>
      <c r="FK20" s="11"/>
      <c r="FL20" s="11"/>
      <c r="FM20" s="11"/>
    </row>
    <row r="21" spans="1:169" ht="15" customHeight="1">
      <c r="A21" s="2" t="s">
        <v>910</v>
      </c>
      <c r="B21" s="11" t="s">
        <v>393</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c r="EB21" s="11"/>
      <c r="EC21" s="11"/>
      <c r="ED21" s="11"/>
      <c r="EE21" s="11"/>
      <c r="EF21" s="11"/>
      <c r="EG21" s="11"/>
      <c r="EH21" s="11"/>
      <c r="EI21" s="11"/>
      <c r="EJ21" s="11"/>
      <c r="EK21" s="11"/>
      <c r="EL21" s="11"/>
      <c r="EM21" s="11"/>
      <c r="EN21" s="11"/>
      <c r="EO21" s="11"/>
      <c r="EP21" s="11"/>
      <c r="EQ21" s="11"/>
      <c r="ER21" s="11"/>
      <c r="ES21" s="11"/>
      <c r="ET21" s="11"/>
      <c r="EU21" s="11"/>
      <c r="EV21" s="11"/>
      <c r="EW21" s="11"/>
      <c r="EX21" s="11"/>
      <c r="EY21" s="11"/>
      <c r="EZ21" s="11"/>
      <c r="FA21" s="11"/>
      <c r="FB21" s="11"/>
      <c r="FC21" s="11"/>
      <c r="FD21" s="11"/>
      <c r="FE21" s="11"/>
      <c r="FF21" s="11"/>
      <c r="FG21" s="11"/>
      <c r="FH21" s="11"/>
      <c r="FI21" s="11"/>
      <c r="FJ21" s="11"/>
      <c r="FK21" s="11"/>
      <c r="FL21" s="11"/>
      <c r="FM21" s="11"/>
    </row>
    <row r="22" spans="1:169" ht="15" customHeight="1">
      <c r="A22" s="2" t="s">
        <v>911</v>
      </c>
      <c r="B22" s="11" t="s">
        <v>92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c r="ED22" s="11"/>
      <c r="EE22" s="11"/>
      <c r="EF22" s="11"/>
      <c r="EG22" s="11"/>
      <c r="EH22" s="11"/>
      <c r="EI22" s="11"/>
      <c r="EJ22" s="11"/>
      <c r="EK22" s="11"/>
      <c r="EL22" s="11"/>
      <c r="EM22" s="11"/>
      <c r="EN22" s="11"/>
      <c r="EO22" s="11"/>
      <c r="EP22" s="11"/>
      <c r="EQ22" s="11"/>
      <c r="ER22" s="11"/>
      <c r="ES22" s="11"/>
      <c r="ET22" s="11"/>
      <c r="EU22" s="11"/>
      <c r="EV22" s="11"/>
      <c r="EW22" s="11"/>
      <c r="EX22" s="11"/>
      <c r="EY22" s="11"/>
      <c r="EZ22" s="11"/>
      <c r="FA22" s="11"/>
      <c r="FB22" s="11"/>
      <c r="FC22" s="11"/>
      <c r="FD22" s="11"/>
      <c r="FE22" s="11"/>
      <c r="FF22" s="11"/>
      <c r="FG22" s="11"/>
      <c r="FH22" s="11"/>
      <c r="FI22" s="11"/>
      <c r="FJ22" s="11"/>
      <c r="FK22" s="11"/>
      <c r="FL22" s="11"/>
      <c r="FM22" s="11"/>
    </row>
  </sheetData>
  <mergeCells count="257">
    <mergeCell ref="B20:FM20"/>
    <mergeCell ref="B21:FM21"/>
    <mergeCell ref="B22:FM22"/>
    <mergeCell ref="A14:FM14"/>
    <mergeCell ref="B15:FM15"/>
    <mergeCell ref="B16:FM16"/>
    <mergeCell ref="B17:FM17"/>
    <mergeCell ref="B18:FM18"/>
    <mergeCell ref="B19:FM19"/>
    <mergeCell ref="FH1:FI1"/>
    <mergeCell ref="FH2:FI2"/>
    <mergeCell ref="FH3:FI3"/>
    <mergeCell ref="FH4:FI4"/>
    <mergeCell ref="FL1:FM1"/>
    <mergeCell ref="FL2:FM2"/>
    <mergeCell ref="FL3:FM3"/>
    <mergeCell ref="FL4:FM4"/>
    <mergeCell ref="FB1:FC1"/>
    <mergeCell ref="FB2:FC2"/>
    <mergeCell ref="FB3:FC3"/>
    <mergeCell ref="FB4:FC4"/>
    <mergeCell ref="FF1:FG1"/>
    <mergeCell ref="FF2:FG2"/>
    <mergeCell ref="FF3:FG3"/>
    <mergeCell ref="FF4:FG4"/>
    <mergeCell ref="EV1:EW1"/>
    <mergeCell ref="EV2:EW2"/>
    <mergeCell ref="EV3:EW3"/>
    <mergeCell ref="EV4:EW4"/>
    <mergeCell ref="EZ1:FA1"/>
    <mergeCell ref="EZ2:FA2"/>
    <mergeCell ref="EZ3:FA3"/>
    <mergeCell ref="EZ4:FA4"/>
    <mergeCell ref="EP1:EQ1"/>
    <mergeCell ref="EP2:EQ2"/>
    <mergeCell ref="EP3:EQ3"/>
    <mergeCell ref="EP4:EQ4"/>
    <mergeCell ref="ER1:ES1"/>
    <mergeCell ref="ER2:ES2"/>
    <mergeCell ref="ER3:ES3"/>
    <mergeCell ref="ER4:ES4"/>
    <mergeCell ref="EJ1:EK1"/>
    <mergeCell ref="EJ2:EK2"/>
    <mergeCell ref="EJ3:EK3"/>
    <mergeCell ref="EJ4:EK4"/>
    <mergeCell ref="EL1:EM1"/>
    <mergeCell ref="EL2:EM2"/>
    <mergeCell ref="EL3:EM3"/>
    <mergeCell ref="EL4:EM4"/>
    <mergeCell ref="ED1:EE1"/>
    <mergeCell ref="ED2:EE2"/>
    <mergeCell ref="ED3:EE3"/>
    <mergeCell ref="ED4:EE4"/>
    <mergeCell ref="EF1:EG1"/>
    <mergeCell ref="EF2:EG2"/>
    <mergeCell ref="EF3:EG3"/>
    <mergeCell ref="EF4:EG4"/>
    <mergeCell ref="DY1:DZ1"/>
    <mergeCell ref="DY2:DZ2"/>
    <mergeCell ref="DY3:DZ3"/>
    <mergeCell ref="DY4:DZ4"/>
    <mergeCell ref="EA1:EB1"/>
    <mergeCell ref="EA2:EB2"/>
    <mergeCell ref="EA3:EB3"/>
    <mergeCell ref="EA4:EB4"/>
    <mergeCell ref="DT1:DU1"/>
    <mergeCell ref="DT2:DU2"/>
    <mergeCell ref="DT3:DU3"/>
    <mergeCell ref="DT4:DU4"/>
    <mergeCell ref="DV1:DW1"/>
    <mergeCell ref="DV2:DW2"/>
    <mergeCell ref="DV3:DW3"/>
    <mergeCell ref="DV4:DW4"/>
    <mergeCell ref="DO1:DP1"/>
    <mergeCell ref="DO2:DP2"/>
    <mergeCell ref="DO3:DP3"/>
    <mergeCell ref="DO4:DP4"/>
    <mergeCell ref="DQ1:DR1"/>
    <mergeCell ref="DQ2:DR2"/>
    <mergeCell ref="DQ3:DR3"/>
    <mergeCell ref="DQ4:DR4"/>
    <mergeCell ref="DJ1:DK1"/>
    <mergeCell ref="DJ2:DK2"/>
    <mergeCell ref="DJ3:DK3"/>
    <mergeCell ref="DJ4:DK4"/>
    <mergeCell ref="DM1:DN1"/>
    <mergeCell ref="DM2:DN2"/>
    <mergeCell ref="DM3:DN3"/>
    <mergeCell ref="DM4:DN4"/>
    <mergeCell ref="DE1:DF1"/>
    <mergeCell ref="DE2:DF2"/>
    <mergeCell ref="DE3:DF3"/>
    <mergeCell ref="DE4:DF4"/>
    <mergeCell ref="DH1:DI1"/>
    <mergeCell ref="DH2:DI2"/>
    <mergeCell ref="DH3:DI3"/>
    <mergeCell ref="DH4:DI4"/>
    <mergeCell ref="CZ1:DA1"/>
    <mergeCell ref="CZ2:DA2"/>
    <mergeCell ref="CZ3:DA3"/>
    <mergeCell ref="CZ4:DA4"/>
    <mergeCell ref="DC1:DD1"/>
    <mergeCell ref="DC2:DD2"/>
    <mergeCell ref="DC3:DD3"/>
    <mergeCell ref="DC4:DD4"/>
    <mergeCell ref="CU1:CV1"/>
    <mergeCell ref="CU2:CV2"/>
    <mergeCell ref="CU3:CV3"/>
    <mergeCell ref="CU4:CV4"/>
    <mergeCell ref="CX1:CY1"/>
    <mergeCell ref="CX2:CY2"/>
    <mergeCell ref="CX3:CY3"/>
    <mergeCell ref="CX4:CY4"/>
    <mergeCell ref="CP1:CQ1"/>
    <mergeCell ref="CP2:CQ2"/>
    <mergeCell ref="CP3:CQ3"/>
    <mergeCell ref="CP4:CQ4"/>
    <mergeCell ref="CS1:CT1"/>
    <mergeCell ref="CS2:CT2"/>
    <mergeCell ref="CS3:CT3"/>
    <mergeCell ref="CS4:CT4"/>
    <mergeCell ref="CK1:CL1"/>
    <mergeCell ref="CK2:CL2"/>
    <mergeCell ref="CK3:CL3"/>
    <mergeCell ref="CK4:CL4"/>
    <mergeCell ref="CN1:CO1"/>
    <mergeCell ref="CN2:CO2"/>
    <mergeCell ref="CN3:CO3"/>
    <mergeCell ref="CN4:CO4"/>
    <mergeCell ref="CF1:CG1"/>
    <mergeCell ref="CF2:CG2"/>
    <mergeCell ref="CF3:CG3"/>
    <mergeCell ref="CF4:CG4"/>
    <mergeCell ref="CH1:CI1"/>
    <mergeCell ref="CH2:CI2"/>
    <mergeCell ref="CH3:CI3"/>
    <mergeCell ref="CH4:CI4"/>
    <mergeCell ref="CA1:CB1"/>
    <mergeCell ref="CA2:CB2"/>
    <mergeCell ref="CA3:CB3"/>
    <mergeCell ref="CA4:CB4"/>
    <mergeCell ref="CC1:CD1"/>
    <mergeCell ref="CC2:CD2"/>
    <mergeCell ref="CC3:CD3"/>
    <mergeCell ref="CC4:CD4"/>
    <mergeCell ref="BV1:BW1"/>
    <mergeCell ref="BV2:BW2"/>
    <mergeCell ref="BV3:BW3"/>
    <mergeCell ref="BV4:BW4"/>
    <mergeCell ref="BX1:BY1"/>
    <mergeCell ref="BX2:BY2"/>
    <mergeCell ref="BX3:BY3"/>
    <mergeCell ref="BX4:BY4"/>
    <mergeCell ref="BO1:BP1"/>
    <mergeCell ref="BO2:BP2"/>
    <mergeCell ref="BO3:BP3"/>
    <mergeCell ref="BO4:BP4"/>
    <mergeCell ref="BQ1:BR1"/>
    <mergeCell ref="BQ2:BR2"/>
    <mergeCell ref="BQ3:BR3"/>
    <mergeCell ref="BQ4:BR4"/>
    <mergeCell ref="BJ1:BK1"/>
    <mergeCell ref="BJ2:BK2"/>
    <mergeCell ref="BJ3:BK3"/>
    <mergeCell ref="BJ4:BK4"/>
    <mergeCell ref="BM1:BN1"/>
    <mergeCell ref="BM2:BN2"/>
    <mergeCell ref="BM3:BN3"/>
    <mergeCell ref="BM4:BN4"/>
    <mergeCell ref="BF1:BG1"/>
    <mergeCell ref="BF2:BG2"/>
    <mergeCell ref="BF3:BG3"/>
    <mergeCell ref="BF4:BG4"/>
    <mergeCell ref="BH1:BI1"/>
    <mergeCell ref="BH2:BI2"/>
    <mergeCell ref="BH3:BI3"/>
    <mergeCell ref="BH4:BI4"/>
    <mergeCell ref="AZ1:BA1"/>
    <mergeCell ref="AZ2:BA2"/>
    <mergeCell ref="AZ3:BA3"/>
    <mergeCell ref="AZ4:BA4"/>
    <mergeCell ref="BB1:BC1"/>
    <mergeCell ref="BB2:BC2"/>
    <mergeCell ref="BB3:BC3"/>
    <mergeCell ref="BB4:BC4"/>
    <mergeCell ref="AR1:AS1"/>
    <mergeCell ref="AR2:AS2"/>
    <mergeCell ref="AR3:AS3"/>
    <mergeCell ref="AR4:AS4"/>
    <mergeCell ref="AV1:AW1"/>
    <mergeCell ref="AV2:AW2"/>
    <mergeCell ref="AV3:AW3"/>
    <mergeCell ref="AV4:AW4"/>
    <mergeCell ref="AM1:AN1"/>
    <mergeCell ref="AM2:AN2"/>
    <mergeCell ref="AM3:AN3"/>
    <mergeCell ref="AM4:AN4"/>
    <mergeCell ref="AP1:AQ1"/>
    <mergeCell ref="AP2:AQ2"/>
    <mergeCell ref="AP3:AQ3"/>
    <mergeCell ref="AP4:AQ4"/>
    <mergeCell ref="AI1:AJ1"/>
    <mergeCell ref="AI2:AJ2"/>
    <mergeCell ref="AI3:AJ3"/>
    <mergeCell ref="AI4:AJ4"/>
    <mergeCell ref="AK1:AL1"/>
    <mergeCell ref="AK2:AL2"/>
    <mergeCell ref="AK3:AL3"/>
    <mergeCell ref="AK4:AL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B1:B4"/>
    <mergeCell ref="C1:C4"/>
    <mergeCell ref="D1:D4"/>
    <mergeCell ref="E1:E4"/>
    <mergeCell ref="G1:H1"/>
    <mergeCell ref="G2:H2"/>
    <mergeCell ref="G3:H3"/>
    <mergeCell ref="G4: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7.42578125" customWidth="1"/>
    <col min="3" max="3" width="21.85546875" customWidth="1"/>
    <col min="4" max="4" width="20.28515625" customWidth="1"/>
    <col min="5" max="5" width="23.85546875" customWidth="1"/>
    <col min="6" max="6" width="6.5703125" customWidth="1"/>
    <col min="7" max="7" width="34.5703125" customWidth="1"/>
    <col min="8" max="8" width="28" customWidth="1"/>
    <col min="9" max="9" width="6" customWidth="1"/>
    <col min="10" max="10" width="23.85546875" customWidth="1"/>
    <col min="11" max="11" width="5.85546875" customWidth="1"/>
    <col min="12" max="13" width="21.85546875" customWidth="1"/>
    <col min="14" max="14" width="18.5703125" customWidth="1"/>
    <col min="15" max="15" width="4.7109375" customWidth="1"/>
    <col min="16" max="16" width="36.5703125" customWidth="1"/>
    <col min="17" max="17" width="36.5703125" bestFit="1" customWidth="1"/>
  </cols>
  <sheetData>
    <row r="1" spans="1:17" ht="30" customHeight="1">
      <c r="A1" s="7" t="s">
        <v>921</v>
      </c>
      <c r="B1" s="1" t="s">
        <v>1</v>
      </c>
      <c r="C1" s="1"/>
      <c r="D1" s="1"/>
      <c r="E1" s="7" t="s">
        <v>1</v>
      </c>
      <c r="F1" s="7"/>
      <c r="G1" s="1" t="s">
        <v>846</v>
      </c>
      <c r="H1" s="7" t="s">
        <v>1</v>
      </c>
      <c r="I1" s="7"/>
      <c r="J1" s="7"/>
      <c r="K1" s="7"/>
      <c r="L1" s="7"/>
      <c r="M1" s="7"/>
      <c r="N1" s="7" t="s">
        <v>1</v>
      </c>
      <c r="O1" s="7"/>
      <c r="P1" s="7"/>
      <c r="Q1" s="7"/>
    </row>
    <row r="2" spans="1:17" ht="15" customHeight="1">
      <c r="A2" s="7"/>
      <c r="B2" s="7" t="s">
        <v>2</v>
      </c>
      <c r="C2" s="7" t="s">
        <v>854</v>
      </c>
      <c r="D2" s="7" t="s">
        <v>83</v>
      </c>
      <c r="E2" s="7" t="s">
        <v>2</v>
      </c>
      <c r="F2" s="7"/>
      <c r="G2" s="231">
        <v>41789</v>
      </c>
      <c r="H2" s="7" t="s">
        <v>2</v>
      </c>
      <c r="I2" s="7"/>
      <c r="J2" s="7" t="s">
        <v>2</v>
      </c>
      <c r="K2" s="7"/>
      <c r="L2" s="1" t="s">
        <v>2</v>
      </c>
      <c r="M2" s="1" t="s">
        <v>2</v>
      </c>
      <c r="N2" s="7" t="s">
        <v>2</v>
      </c>
      <c r="O2" s="7"/>
      <c r="P2" s="1" t="s">
        <v>2</v>
      </c>
      <c r="Q2" s="1" t="s">
        <v>2</v>
      </c>
    </row>
    <row r="3" spans="1:17" ht="30">
      <c r="A3" s="7"/>
      <c r="B3" s="7"/>
      <c r="C3" s="7"/>
      <c r="D3" s="7"/>
      <c r="E3" s="7" t="s">
        <v>851</v>
      </c>
      <c r="F3" s="7"/>
      <c r="G3" s="1" t="s">
        <v>860</v>
      </c>
      <c r="H3" s="7" t="s">
        <v>860</v>
      </c>
      <c r="I3" s="7"/>
      <c r="J3" s="7" t="s">
        <v>855</v>
      </c>
      <c r="K3" s="7"/>
      <c r="L3" s="1" t="s">
        <v>922</v>
      </c>
      <c r="M3" s="1" t="s">
        <v>923</v>
      </c>
      <c r="N3" s="7" t="s">
        <v>863</v>
      </c>
      <c r="O3" s="7"/>
      <c r="P3" s="1" t="s">
        <v>891</v>
      </c>
      <c r="Q3" s="1" t="s">
        <v>892</v>
      </c>
    </row>
    <row r="4" spans="1:17">
      <c r="A4" s="3" t="s">
        <v>906</v>
      </c>
      <c r="B4" s="4" t="s">
        <v>5</v>
      </c>
      <c r="C4" s="4" t="s">
        <v>5</v>
      </c>
      <c r="D4" s="4" t="s">
        <v>5</v>
      </c>
      <c r="E4" s="4" t="s">
        <v>5</v>
      </c>
      <c r="F4" s="4"/>
      <c r="G4" s="4" t="s">
        <v>5</v>
      </c>
      <c r="H4" s="4" t="s">
        <v>5</v>
      </c>
      <c r="I4" s="4"/>
      <c r="J4" s="4" t="s">
        <v>5</v>
      </c>
      <c r="K4" s="4"/>
      <c r="L4" s="4" t="s">
        <v>5</v>
      </c>
      <c r="M4" s="4" t="s">
        <v>5</v>
      </c>
      <c r="N4" s="4" t="s">
        <v>5</v>
      </c>
      <c r="O4" s="4"/>
      <c r="P4" s="4" t="s">
        <v>5</v>
      </c>
      <c r="Q4" s="4" t="s">
        <v>5</v>
      </c>
    </row>
    <row r="5" spans="1:17" ht="30">
      <c r="A5" s="2" t="s">
        <v>924</v>
      </c>
      <c r="B5" s="4" t="s">
        <v>5</v>
      </c>
      <c r="C5" s="4" t="s">
        <v>5</v>
      </c>
      <c r="D5" s="4" t="s">
        <v>5</v>
      </c>
      <c r="E5" s="4" t="s">
        <v>5</v>
      </c>
      <c r="F5" s="4"/>
      <c r="G5" s="4" t="s">
        <v>5</v>
      </c>
      <c r="H5" s="4" t="s">
        <v>5</v>
      </c>
      <c r="I5" s="4"/>
      <c r="J5" s="4" t="s">
        <v>5</v>
      </c>
      <c r="K5" s="4"/>
      <c r="L5" s="4" t="s">
        <v>5</v>
      </c>
      <c r="M5" s="4" t="s">
        <v>5</v>
      </c>
      <c r="N5" s="4" t="s">
        <v>5</v>
      </c>
      <c r="O5" s="4"/>
      <c r="P5" s="4" t="s">
        <v>925</v>
      </c>
      <c r="Q5" s="4" t="s">
        <v>926</v>
      </c>
    </row>
    <row r="6" spans="1:17" ht="30">
      <c r="A6" s="2" t="s">
        <v>927</v>
      </c>
      <c r="B6" s="4" t="s">
        <v>5</v>
      </c>
      <c r="C6" s="4" t="s">
        <v>5</v>
      </c>
      <c r="D6" s="4" t="s">
        <v>5</v>
      </c>
      <c r="E6" s="8">
        <v>42000</v>
      </c>
      <c r="F6" s="4"/>
      <c r="G6" s="4" t="s">
        <v>5</v>
      </c>
      <c r="H6" s="4" t="s">
        <v>5</v>
      </c>
      <c r="I6" s="4"/>
      <c r="J6" s="4" t="s">
        <v>5</v>
      </c>
      <c r="K6" s="4"/>
      <c r="L6" s="4" t="s">
        <v>5</v>
      </c>
      <c r="M6" s="4" t="s">
        <v>5</v>
      </c>
      <c r="N6" s="8">
        <v>121000</v>
      </c>
      <c r="O6" s="4"/>
      <c r="P6" s="4" t="s">
        <v>5</v>
      </c>
      <c r="Q6" s="4" t="s">
        <v>5</v>
      </c>
    </row>
    <row r="7" spans="1:17">
      <c r="A7" s="2" t="s">
        <v>928</v>
      </c>
      <c r="B7" s="4" t="s">
        <v>5</v>
      </c>
      <c r="C7" s="4" t="s">
        <v>5</v>
      </c>
      <c r="D7" s="4" t="s">
        <v>5</v>
      </c>
      <c r="E7" s="4" t="s">
        <v>5</v>
      </c>
      <c r="F7" s="4"/>
      <c r="G7" s="4" t="s">
        <v>5</v>
      </c>
      <c r="H7" s="6">
        <v>308000</v>
      </c>
      <c r="I7" s="4"/>
      <c r="J7" s="4" t="s">
        <v>5</v>
      </c>
      <c r="K7" s="4"/>
      <c r="L7" s="4" t="s">
        <v>5</v>
      </c>
      <c r="M7" s="4" t="s">
        <v>5</v>
      </c>
      <c r="N7" s="4" t="s">
        <v>5</v>
      </c>
      <c r="O7" s="4"/>
      <c r="P7" s="4" t="s">
        <v>5</v>
      </c>
      <c r="Q7" s="4" t="s">
        <v>5</v>
      </c>
    </row>
    <row r="8" spans="1:17">
      <c r="A8" s="2" t="s">
        <v>929</v>
      </c>
      <c r="B8" s="4" t="s">
        <v>5</v>
      </c>
      <c r="C8" s="6">
        <v>1200000</v>
      </c>
      <c r="D8" s="4" t="s">
        <v>5</v>
      </c>
      <c r="E8" s="4" t="s">
        <v>5</v>
      </c>
      <c r="F8" s="4"/>
      <c r="G8" s="4" t="s">
        <v>5</v>
      </c>
      <c r="H8" s="4" t="s">
        <v>5</v>
      </c>
      <c r="I8" s="4"/>
      <c r="J8" s="6">
        <v>1200000</v>
      </c>
      <c r="K8" s="4"/>
      <c r="L8" s="4" t="s">
        <v>5</v>
      </c>
      <c r="M8" s="4" t="s">
        <v>5</v>
      </c>
      <c r="N8" s="4" t="s">
        <v>5</v>
      </c>
      <c r="O8" s="4"/>
      <c r="P8" s="4" t="s">
        <v>5</v>
      </c>
      <c r="Q8" s="4" t="s">
        <v>5</v>
      </c>
    </row>
    <row r="9" spans="1:17">
      <c r="A9" s="2" t="s">
        <v>930</v>
      </c>
      <c r="B9" s="4" t="s">
        <v>5</v>
      </c>
      <c r="C9" s="6">
        <v>1300000</v>
      </c>
      <c r="D9" s="4" t="s">
        <v>5</v>
      </c>
      <c r="E9" s="4" t="s">
        <v>5</v>
      </c>
      <c r="F9" s="4"/>
      <c r="G9" s="4" t="s">
        <v>5</v>
      </c>
      <c r="H9" s="4" t="s">
        <v>5</v>
      </c>
      <c r="I9" s="4"/>
      <c r="J9" s="6">
        <v>1300000</v>
      </c>
      <c r="K9" s="4"/>
      <c r="L9" s="4" t="s">
        <v>5</v>
      </c>
      <c r="M9" s="4" t="s">
        <v>5</v>
      </c>
      <c r="N9" s="4" t="s">
        <v>5</v>
      </c>
      <c r="O9" s="4"/>
      <c r="P9" s="4" t="s">
        <v>5</v>
      </c>
      <c r="Q9" s="4" t="s">
        <v>5</v>
      </c>
    </row>
    <row r="10" spans="1:17" ht="30">
      <c r="A10" s="2" t="s">
        <v>205</v>
      </c>
      <c r="B10" s="6">
        <v>10257000</v>
      </c>
      <c r="C10" s="4" t="s">
        <v>5</v>
      </c>
      <c r="D10" s="4" t="s">
        <v>5</v>
      </c>
      <c r="E10" s="4" t="s">
        <v>5</v>
      </c>
      <c r="F10" s="4"/>
      <c r="G10" s="6">
        <v>10300000</v>
      </c>
      <c r="H10" s="6">
        <v>10300000</v>
      </c>
      <c r="I10" s="4"/>
      <c r="J10" s="4" t="s">
        <v>5</v>
      </c>
      <c r="K10" s="4"/>
      <c r="L10" s="4" t="s">
        <v>5</v>
      </c>
      <c r="M10" s="4" t="s">
        <v>5</v>
      </c>
      <c r="N10" s="4" t="s">
        <v>5</v>
      </c>
      <c r="O10" s="4"/>
      <c r="P10" s="4" t="s">
        <v>5</v>
      </c>
      <c r="Q10" s="4" t="s">
        <v>5</v>
      </c>
    </row>
    <row r="11" spans="1:17" ht="30">
      <c r="A11" s="2" t="s">
        <v>931</v>
      </c>
      <c r="B11" s="8">
        <v>14259000</v>
      </c>
      <c r="C11" s="4" t="s">
        <v>5</v>
      </c>
      <c r="D11" s="8">
        <v>124000</v>
      </c>
      <c r="E11" s="8">
        <v>321000</v>
      </c>
      <c r="F11" s="9" t="s">
        <v>40</v>
      </c>
      <c r="G11" s="4" t="s">
        <v>5</v>
      </c>
      <c r="H11" s="8">
        <v>10572000</v>
      </c>
      <c r="I11" s="9" t="s">
        <v>879</v>
      </c>
      <c r="J11" s="8">
        <v>1214000</v>
      </c>
      <c r="K11" s="9" t="s">
        <v>880</v>
      </c>
      <c r="L11" s="8">
        <v>54000</v>
      </c>
      <c r="M11" s="8">
        <v>60000</v>
      </c>
      <c r="N11" s="8">
        <v>299000</v>
      </c>
      <c r="O11" s="9" t="s">
        <v>881</v>
      </c>
      <c r="P11" s="4" t="s">
        <v>5</v>
      </c>
      <c r="Q11" s="4" t="s">
        <v>5</v>
      </c>
    </row>
    <row r="12" spans="1:17">
      <c r="A12" s="10"/>
      <c r="B12" s="10"/>
      <c r="C12" s="10"/>
      <c r="D12" s="10"/>
      <c r="E12" s="10"/>
      <c r="F12" s="10"/>
      <c r="G12" s="10"/>
      <c r="H12" s="10"/>
      <c r="I12" s="10"/>
      <c r="J12" s="10"/>
      <c r="K12" s="10"/>
      <c r="L12" s="10"/>
      <c r="M12" s="10"/>
      <c r="N12" s="10"/>
      <c r="O12" s="10"/>
      <c r="P12" s="10"/>
      <c r="Q12" s="10"/>
    </row>
    <row r="13" spans="1:17" ht="15" customHeight="1">
      <c r="A13" s="2" t="s">
        <v>40</v>
      </c>
      <c r="B13" s="11" t="s">
        <v>395</v>
      </c>
      <c r="C13" s="11"/>
      <c r="D13" s="11"/>
      <c r="E13" s="11"/>
      <c r="F13" s="11"/>
      <c r="G13" s="11"/>
      <c r="H13" s="11"/>
      <c r="I13" s="11"/>
      <c r="J13" s="11"/>
      <c r="K13" s="11"/>
      <c r="L13" s="11"/>
      <c r="M13" s="11"/>
      <c r="N13" s="11"/>
      <c r="O13" s="11"/>
      <c r="P13" s="11"/>
      <c r="Q13" s="11"/>
    </row>
    <row r="14" spans="1:17" ht="15" customHeight="1">
      <c r="A14" s="2" t="s">
        <v>879</v>
      </c>
      <c r="B14" s="11" t="s">
        <v>397</v>
      </c>
      <c r="C14" s="11"/>
      <c r="D14" s="11"/>
      <c r="E14" s="11"/>
      <c r="F14" s="11"/>
      <c r="G14" s="11"/>
      <c r="H14" s="11"/>
      <c r="I14" s="11"/>
      <c r="J14" s="11"/>
      <c r="K14" s="11"/>
      <c r="L14" s="11"/>
      <c r="M14" s="11"/>
      <c r="N14" s="11"/>
      <c r="O14" s="11"/>
      <c r="P14" s="11"/>
      <c r="Q14" s="11"/>
    </row>
    <row r="15" spans="1:17" ht="30" customHeight="1">
      <c r="A15" s="2" t="s">
        <v>880</v>
      </c>
      <c r="B15" s="11" t="s">
        <v>888</v>
      </c>
      <c r="C15" s="11"/>
      <c r="D15" s="11"/>
      <c r="E15" s="11"/>
      <c r="F15" s="11"/>
      <c r="G15" s="11"/>
      <c r="H15" s="11"/>
      <c r="I15" s="11"/>
      <c r="J15" s="11"/>
      <c r="K15" s="11"/>
      <c r="L15" s="11"/>
      <c r="M15" s="11"/>
      <c r="N15" s="11"/>
      <c r="O15" s="11"/>
      <c r="P15" s="11"/>
      <c r="Q15" s="11"/>
    </row>
    <row r="16" spans="1:17" ht="30" customHeight="1">
      <c r="A16" s="2" t="s">
        <v>881</v>
      </c>
      <c r="B16" s="11" t="s">
        <v>889</v>
      </c>
      <c r="C16" s="11"/>
      <c r="D16" s="11"/>
      <c r="E16" s="11"/>
      <c r="F16" s="11"/>
      <c r="G16" s="11"/>
      <c r="H16" s="11"/>
      <c r="I16" s="11"/>
      <c r="J16" s="11"/>
      <c r="K16" s="11"/>
      <c r="L16" s="11"/>
      <c r="M16" s="11"/>
      <c r="N16" s="11"/>
      <c r="O16" s="11"/>
      <c r="P16" s="11"/>
      <c r="Q16" s="11"/>
    </row>
  </sheetData>
  <mergeCells count="21">
    <mergeCell ref="A12:Q12"/>
    <mergeCell ref="B13:Q13"/>
    <mergeCell ref="B14:Q14"/>
    <mergeCell ref="B15:Q15"/>
    <mergeCell ref="B16:Q16"/>
    <mergeCell ref="H2:I2"/>
    <mergeCell ref="H3:I3"/>
    <mergeCell ref="J2:K2"/>
    <mergeCell ref="J3:K3"/>
    <mergeCell ref="N2:O2"/>
    <mergeCell ref="N3:O3"/>
    <mergeCell ref="A1:A3"/>
    <mergeCell ref="E1:F1"/>
    <mergeCell ref="H1:I1"/>
    <mergeCell ref="J1:M1"/>
    <mergeCell ref="N1:Q1"/>
    <mergeCell ref="B2:B3"/>
    <mergeCell ref="C2:C3"/>
    <mergeCell ref="D2:D3"/>
    <mergeCell ref="E2:F2"/>
    <mergeCell ref="E3: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932</v>
      </c>
      <c r="B1" s="1" t="s">
        <v>79</v>
      </c>
      <c r="C1" s="1" t="s">
        <v>1</v>
      </c>
    </row>
    <row r="2" spans="1:3" ht="30">
      <c r="A2" s="1" t="s">
        <v>27</v>
      </c>
      <c r="B2" s="1" t="s">
        <v>2</v>
      </c>
      <c r="C2" s="1" t="s">
        <v>2</v>
      </c>
    </row>
    <row r="3" spans="1:3">
      <c r="A3" s="3" t="s">
        <v>933</v>
      </c>
      <c r="B3" s="4" t="s">
        <v>5</v>
      </c>
      <c r="C3" s="4" t="s">
        <v>5</v>
      </c>
    </row>
    <row r="4" spans="1:3">
      <c r="A4" s="2" t="s">
        <v>405</v>
      </c>
      <c r="B4" s="8">
        <v>4310</v>
      </c>
      <c r="C4" s="8">
        <v>6004</v>
      </c>
    </row>
    <row r="5" spans="1:3">
      <c r="A5" s="2" t="s">
        <v>406</v>
      </c>
      <c r="B5" s="8">
        <v>161</v>
      </c>
      <c r="C5" s="8">
        <v>4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5.42578125" bestFit="1" customWidth="1"/>
  </cols>
  <sheetData>
    <row r="1" spans="1:6" ht="30">
      <c r="A1" s="1" t="s">
        <v>934</v>
      </c>
      <c r="B1" s="1" t="s">
        <v>78</v>
      </c>
      <c r="C1" s="1" t="s">
        <v>79</v>
      </c>
      <c r="D1" s="1" t="s">
        <v>1</v>
      </c>
      <c r="E1" s="1" t="s">
        <v>80</v>
      </c>
      <c r="F1" s="1" t="s">
        <v>81</v>
      </c>
    </row>
    <row r="2" spans="1:6" ht="30">
      <c r="A2" s="1" t="s">
        <v>27</v>
      </c>
      <c r="B2" s="7" t="s">
        <v>82</v>
      </c>
      <c r="C2" s="7" t="s">
        <v>2</v>
      </c>
      <c r="D2" s="7" t="s">
        <v>2</v>
      </c>
      <c r="E2" s="1" t="s">
        <v>83</v>
      </c>
      <c r="F2" s="1" t="s">
        <v>83</v>
      </c>
    </row>
    <row r="3" spans="1:6">
      <c r="A3" s="1"/>
      <c r="B3" s="7"/>
      <c r="C3" s="7"/>
      <c r="D3" s="7"/>
      <c r="E3" s="1" t="s">
        <v>84</v>
      </c>
      <c r="F3" s="1" t="s">
        <v>84</v>
      </c>
    </row>
    <row r="4" spans="1:6" ht="45">
      <c r="A4" s="3" t="s">
        <v>935</v>
      </c>
      <c r="B4" s="4" t="s">
        <v>5</v>
      </c>
      <c r="C4" s="4" t="s">
        <v>5</v>
      </c>
      <c r="D4" s="4" t="s">
        <v>5</v>
      </c>
      <c r="E4" s="4" t="s">
        <v>5</v>
      </c>
      <c r="F4" s="4" t="s">
        <v>5</v>
      </c>
    </row>
    <row r="5" spans="1:6">
      <c r="A5" s="2" t="s">
        <v>405</v>
      </c>
      <c r="B5" s="8">
        <v>12695</v>
      </c>
      <c r="C5" s="8">
        <v>18717</v>
      </c>
      <c r="D5" s="8">
        <v>55420</v>
      </c>
      <c r="E5" s="8">
        <v>3972</v>
      </c>
      <c r="F5" s="8">
        <v>33732</v>
      </c>
    </row>
    <row r="6" spans="1:6">
      <c r="A6" s="2" t="s">
        <v>414</v>
      </c>
      <c r="B6" s="6">
        <v>8788</v>
      </c>
      <c r="C6" s="6">
        <v>13264</v>
      </c>
      <c r="D6" s="6">
        <v>38995</v>
      </c>
      <c r="E6" s="6">
        <v>2904</v>
      </c>
      <c r="F6" s="6">
        <v>23979</v>
      </c>
    </row>
    <row r="7" spans="1:6">
      <c r="A7" s="2" t="s">
        <v>148</v>
      </c>
      <c r="B7" s="8">
        <v>115</v>
      </c>
      <c r="C7" s="8">
        <v>549</v>
      </c>
      <c r="D7" s="8">
        <v>3191</v>
      </c>
      <c r="E7" s="8">
        <v>-5928</v>
      </c>
      <c r="F7" s="8">
        <v>-6671</v>
      </c>
    </row>
  </sheetData>
  <mergeCells count="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936</v>
      </c>
      <c r="B1" s="7" t="s">
        <v>2</v>
      </c>
      <c r="C1" s="7" t="s">
        <v>28</v>
      </c>
    </row>
    <row r="2" spans="1:3" ht="30">
      <c r="A2" s="1" t="s">
        <v>27</v>
      </c>
      <c r="B2" s="7"/>
      <c r="C2" s="7"/>
    </row>
    <row r="3" spans="1:3" ht="30">
      <c r="A3" s="3" t="s">
        <v>937</v>
      </c>
      <c r="B3" s="4" t="s">
        <v>5</v>
      </c>
      <c r="C3" s="4" t="s">
        <v>5</v>
      </c>
    </row>
    <row r="4" spans="1:3">
      <c r="A4" s="2" t="s">
        <v>45</v>
      </c>
      <c r="B4" s="8">
        <v>23558</v>
      </c>
      <c r="C4" s="8">
        <v>13508</v>
      </c>
    </row>
    <row r="5" spans="1:3" ht="30">
      <c r="A5" s="2" t="s">
        <v>56</v>
      </c>
      <c r="B5" s="6">
        <v>-1921</v>
      </c>
      <c r="C5" s="6">
        <v>-1143</v>
      </c>
    </row>
    <row r="6" spans="1:3">
      <c r="A6" s="2" t="s">
        <v>891</v>
      </c>
      <c r="B6" s="4" t="s">
        <v>5</v>
      </c>
      <c r="C6" s="4" t="s">
        <v>5</v>
      </c>
    </row>
    <row r="7" spans="1:3" ht="30">
      <c r="A7" s="3" t="s">
        <v>937</v>
      </c>
      <c r="B7" s="4" t="s">
        <v>5</v>
      </c>
      <c r="C7" s="4" t="s">
        <v>5</v>
      </c>
    </row>
    <row r="8" spans="1:3">
      <c r="A8" s="2" t="s">
        <v>938</v>
      </c>
      <c r="B8" s="6">
        <v>30475</v>
      </c>
      <c r="C8" s="6">
        <v>16112</v>
      </c>
    </row>
    <row r="9" spans="1:3">
      <c r="A9" s="2" t="s">
        <v>424</v>
      </c>
      <c r="B9" s="6">
        <v>-10391</v>
      </c>
      <c r="C9" s="6">
        <v>-4201</v>
      </c>
    </row>
    <row r="10" spans="1:3">
      <c r="A10" s="2" t="s">
        <v>45</v>
      </c>
      <c r="B10" s="6">
        <v>20084</v>
      </c>
      <c r="C10" s="6">
        <v>11911</v>
      </c>
    </row>
    <row r="11" spans="1:3">
      <c r="A11" s="2" t="s">
        <v>939</v>
      </c>
      <c r="B11" s="4" t="s">
        <v>5</v>
      </c>
      <c r="C11" s="4" t="s">
        <v>5</v>
      </c>
    </row>
    <row r="12" spans="1:3" ht="30">
      <c r="A12" s="3" t="s">
        <v>937</v>
      </c>
      <c r="B12" s="4" t="s">
        <v>5</v>
      </c>
      <c r="C12" s="4" t="s">
        <v>5</v>
      </c>
    </row>
    <row r="13" spans="1:3">
      <c r="A13" s="2" t="s">
        <v>938</v>
      </c>
      <c r="B13" s="6">
        <v>4458</v>
      </c>
      <c r="C13" s="6">
        <v>1881</v>
      </c>
    </row>
    <row r="14" spans="1:3">
      <c r="A14" s="2" t="s">
        <v>424</v>
      </c>
      <c r="B14" s="4">
        <v>-984</v>
      </c>
      <c r="C14" s="4">
        <v>-284</v>
      </c>
    </row>
    <row r="15" spans="1:3">
      <c r="A15" s="2" t="s">
        <v>45</v>
      </c>
      <c r="B15" s="6">
        <v>3474</v>
      </c>
      <c r="C15" s="6">
        <v>1597</v>
      </c>
    </row>
    <row r="16" spans="1:3">
      <c r="A16" s="2" t="s">
        <v>940</v>
      </c>
      <c r="B16" s="4" t="s">
        <v>5</v>
      </c>
      <c r="C16" s="4" t="s">
        <v>5</v>
      </c>
    </row>
    <row r="17" spans="1:3" ht="30">
      <c r="A17" s="3" t="s">
        <v>937</v>
      </c>
      <c r="B17" s="4" t="s">
        <v>5</v>
      </c>
      <c r="C17" s="4" t="s">
        <v>5</v>
      </c>
    </row>
    <row r="18" spans="1:3" ht="30">
      <c r="A18" s="2" t="s">
        <v>941</v>
      </c>
      <c r="B18" s="6">
        <v>-2191</v>
      </c>
      <c r="C18" s="6">
        <v>-1055</v>
      </c>
    </row>
    <row r="19" spans="1:3">
      <c r="A19" s="2" t="s">
        <v>436</v>
      </c>
      <c r="B19" s="4">
        <v>523</v>
      </c>
      <c r="C19" s="4">
        <v>189</v>
      </c>
    </row>
    <row r="20" spans="1:3" ht="30">
      <c r="A20" s="2" t="s">
        <v>56</v>
      </c>
      <c r="B20" s="6">
        <v>-1668</v>
      </c>
      <c r="C20" s="4">
        <v>-866</v>
      </c>
    </row>
    <row r="21" spans="1:3">
      <c r="A21" s="2" t="s">
        <v>942</v>
      </c>
      <c r="B21" s="4" t="s">
        <v>5</v>
      </c>
      <c r="C21" s="4" t="s">
        <v>5</v>
      </c>
    </row>
    <row r="22" spans="1:3" ht="30">
      <c r="A22" s="3" t="s">
        <v>937</v>
      </c>
      <c r="B22" s="4" t="s">
        <v>5</v>
      </c>
      <c r="C22" s="4" t="s">
        <v>5</v>
      </c>
    </row>
    <row r="23" spans="1:3" ht="30">
      <c r="A23" s="2" t="s">
        <v>941</v>
      </c>
      <c r="B23" s="4">
        <v>-290</v>
      </c>
      <c r="C23" s="4">
        <v>-290</v>
      </c>
    </row>
    <row r="24" spans="1:3">
      <c r="A24" s="2" t="s">
        <v>436</v>
      </c>
      <c r="B24" s="4">
        <v>37</v>
      </c>
      <c r="C24" s="4">
        <v>13</v>
      </c>
    </row>
    <row r="25" spans="1:3" ht="30">
      <c r="A25" s="2" t="s">
        <v>56</v>
      </c>
      <c r="B25" s="8">
        <v>-253</v>
      </c>
      <c r="C25" s="8">
        <v>-27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
  <sheetViews>
    <sheetView showGridLines="0" workbookViewId="0"/>
  </sheetViews>
  <sheetFormatPr defaultRowHeight="15"/>
  <cols>
    <col min="1" max="1" width="36.5703125" bestFit="1" customWidth="1"/>
    <col min="2" max="4" width="15.42578125" bestFit="1" customWidth="1"/>
    <col min="5" max="5" width="17.7109375" customWidth="1"/>
    <col min="6" max="6" width="6.28515625" customWidth="1"/>
    <col min="7" max="7" width="17.7109375" customWidth="1"/>
    <col min="8" max="8" width="6.28515625" customWidth="1"/>
    <col min="9" max="9" width="17.7109375" customWidth="1"/>
    <col min="10" max="10" width="6.28515625" customWidth="1"/>
    <col min="11" max="11" width="16.28515625" customWidth="1"/>
    <col min="12" max="12" width="7.7109375" customWidth="1"/>
    <col min="13" max="13" width="17.7109375" customWidth="1"/>
    <col min="14" max="14" width="6.28515625" customWidth="1"/>
    <col min="15" max="15" width="16.42578125" customWidth="1"/>
    <col min="16" max="16" width="10.28515625" customWidth="1"/>
    <col min="17" max="17" width="16.42578125" customWidth="1"/>
    <col min="18" max="18" width="10.28515625" customWidth="1"/>
    <col min="19" max="19" width="16.42578125" customWidth="1"/>
    <col min="20" max="20" width="10.28515625" customWidth="1"/>
    <col min="21" max="21" width="14.42578125" customWidth="1"/>
    <col min="22" max="22" width="12.28515625" customWidth="1"/>
    <col min="23" max="23" width="16.42578125" customWidth="1"/>
    <col min="24" max="24" width="10.28515625" customWidth="1"/>
    <col min="25" max="25" width="15.85546875" customWidth="1"/>
    <col min="26" max="26" width="10.7109375" customWidth="1"/>
    <col min="27" max="27" width="17.28515625" customWidth="1"/>
    <col min="28" max="28" width="9.28515625" customWidth="1"/>
    <col min="29" max="29" width="17.28515625" customWidth="1"/>
    <col min="30" max="30" width="9.28515625" customWidth="1"/>
    <col min="31" max="31" width="13.5703125" customWidth="1"/>
    <col min="32" max="32" width="13" customWidth="1"/>
    <col min="33" max="33" width="15.85546875" customWidth="1"/>
    <col min="34" max="34" width="10.7109375" customWidth="1"/>
    <col min="35" max="35" width="16.7109375" customWidth="1"/>
    <col min="36" max="36" width="9.7109375" customWidth="1"/>
    <col min="37" max="37" width="18" customWidth="1"/>
    <col min="38" max="38" width="8.42578125" customWidth="1"/>
  </cols>
  <sheetData>
    <row r="1" spans="1:38" ht="15" customHeight="1">
      <c r="A1" s="1" t="s">
        <v>943</v>
      </c>
      <c r="B1" s="1" t="s">
        <v>78</v>
      </c>
      <c r="C1" s="1" t="s">
        <v>1</v>
      </c>
      <c r="D1" s="1" t="s">
        <v>81</v>
      </c>
      <c r="E1" s="7" t="s">
        <v>78</v>
      </c>
      <c r="F1" s="7"/>
      <c r="G1" s="7" t="s">
        <v>79</v>
      </c>
      <c r="H1" s="7"/>
      <c r="I1" s="7" t="s">
        <v>1</v>
      </c>
      <c r="J1" s="7"/>
      <c r="K1" s="7" t="s">
        <v>80</v>
      </c>
      <c r="L1" s="7"/>
      <c r="M1" s="7" t="s">
        <v>81</v>
      </c>
      <c r="N1" s="7"/>
      <c r="O1" s="7" t="s">
        <v>78</v>
      </c>
      <c r="P1" s="7"/>
      <c r="Q1" s="7" t="s">
        <v>79</v>
      </c>
      <c r="R1" s="7"/>
      <c r="S1" s="7" t="s">
        <v>1</v>
      </c>
      <c r="T1" s="7"/>
      <c r="U1" s="7" t="s">
        <v>80</v>
      </c>
      <c r="V1" s="7"/>
      <c r="W1" s="7" t="s">
        <v>81</v>
      </c>
      <c r="X1" s="7"/>
      <c r="Y1" s="7" t="s">
        <v>78</v>
      </c>
      <c r="Z1" s="7"/>
      <c r="AA1" s="7" t="s">
        <v>79</v>
      </c>
      <c r="AB1" s="7"/>
      <c r="AC1" s="7" t="s">
        <v>1</v>
      </c>
      <c r="AD1" s="7"/>
      <c r="AE1" s="7" t="s">
        <v>80</v>
      </c>
      <c r="AF1" s="7"/>
      <c r="AG1" s="7" t="s">
        <v>81</v>
      </c>
      <c r="AH1" s="7"/>
      <c r="AI1" s="7" t="s">
        <v>79</v>
      </c>
      <c r="AJ1" s="7"/>
      <c r="AK1" s="7" t="s">
        <v>1</v>
      </c>
      <c r="AL1" s="7"/>
    </row>
    <row r="2" spans="1:38" ht="30">
      <c r="A2" s="1" t="s">
        <v>27</v>
      </c>
      <c r="B2" s="7" t="s">
        <v>82</v>
      </c>
      <c r="C2" s="7" t="s">
        <v>2</v>
      </c>
      <c r="D2" s="1" t="s">
        <v>83</v>
      </c>
      <c r="E2" s="7" t="s">
        <v>82</v>
      </c>
      <c r="F2" s="7"/>
      <c r="G2" s="7" t="s">
        <v>2</v>
      </c>
      <c r="H2" s="7"/>
      <c r="I2" s="7" t="s">
        <v>2</v>
      </c>
      <c r="J2" s="7"/>
      <c r="K2" s="7" t="s">
        <v>83</v>
      </c>
      <c r="L2" s="7"/>
      <c r="M2" s="7" t="s">
        <v>83</v>
      </c>
      <c r="N2" s="7"/>
      <c r="O2" s="7" t="s">
        <v>82</v>
      </c>
      <c r="P2" s="7"/>
      <c r="Q2" s="7" t="s">
        <v>2</v>
      </c>
      <c r="R2" s="7"/>
      <c r="S2" s="7" t="s">
        <v>2</v>
      </c>
      <c r="T2" s="7"/>
      <c r="U2" s="7" t="s">
        <v>83</v>
      </c>
      <c r="V2" s="7"/>
      <c r="W2" s="7" t="s">
        <v>83</v>
      </c>
      <c r="X2" s="7"/>
      <c r="Y2" s="7" t="s">
        <v>82</v>
      </c>
      <c r="Z2" s="7"/>
      <c r="AA2" s="7" t="s">
        <v>2</v>
      </c>
      <c r="AB2" s="7"/>
      <c r="AC2" s="7" t="s">
        <v>2</v>
      </c>
      <c r="AD2" s="7"/>
      <c r="AE2" s="7" t="s">
        <v>83</v>
      </c>
      <c r="AF2" s="7"/>
      <c r="AG2" s="7" t="s">
        <v>83</v>
      </c>
      <c r="AH2" s="7"/>
      <c r="AI2" s="7" t="s">
        <v>2</v>
      </c>
      <c r="AJ2" s="7"/>
      <c r="AK2" s="7" t="s">
        <v>2</v>
      </c>
      <c r="AL2" s="7"/>
    </row>
    <row r="3" spans="1:38" ht="15" customHeight="1">
      <c r="A3" s="1"/>
      <c r="B3" s="7"/>
      <c r="C3" s="7"/>
      <c r="D3" s="1" t="s">
        <v>84</v>
      </c>
      <c r="E3" s="7" t="s">
        <v>891</v>
      </c>
      <c r="F3" s="7"/>
      <c r="G3" s="7" t="s">
        <v>891</v>
      </c>
      <c r="H3" s="7"/>
      <c r="I3" s="7" t="s">
        <v>891</v>
      </c>
      <c r="J3" s="7"/>
      <c r="K3" s="7" t="s">
        <v>891</v>
      </c>
      <c r="L3" s="7"/>
      <c r="M3" s="7" t="s">
        <v>891</v>
      </c>
      <c r="N3" s="7"/>
      <c r="O3" s="7" t="s">
        <v>939</v>
      </c>
      <c r="P3" s="7"/>
      <c r="Q3" s="7" t="s">
        <v>939</v>
      </c>
      <c r="R3" s="7"/>
      <c r="S3" s="7" t="s">
        <v>939</v>
      </c>
      <c r="T3" s="7"/>
      <c r="U3" s="7" t="s">
        <v>939</v>
      </c>
      <c r="V3" s="7"/>
      <c r="W3" s="7" t="s">
        <v>939</v>
      </c>
      <c r="X3" s="7"/>
      <c r="Y3" s="7" t="s">
        <v>940</v>
      </c>
      <c r="Z3" s="7"/>
      <c r="AA3" s="7" t="s">
        <v>940</v>
      </c>
      <c r="AB3" s="7"/>
      <c r="AC3" s="7" t="s">
        <v>940</v>
      </c>
      <c r="AD3" s="7"/>
      <c r="AE3" s="7" t="s">
        <v>940</v>
      </c>
      <c r="AF3" s="7"/>
      <c r="AG3" s="7" t="s">
        <v>940</v>
      </c>
      <c r="AH3" s="7"/>
      <c r="AI3" s="7" t="s">
        <v>942</v>
      </c>
      <c r="AJ3" s="7"/>
      <c r="AK3" s="7" t="s">
        <v>942</v>
      </c>
      <c r="AL3" s="7"/>
    </row>
    <row r="4" spans="1:38" ht="15" customHeight="1">
      <c r="A4" s="1"/>
      <c r="B4" s="7"/>
      <c r="C4" s="7"/>
      <c r="D4" s="1"/>
      <c r="E4" s="7"/>
      <c r="F4" s="7"/>
      <c r="G4" s="7"/>
      <c r="H4" s="7"/>
      <c r="I4" s="7"/>
      <c r="J4" s="7"/>
      <c r="K4" s="7" t="s">
        <v>84</v>
      </c>
      <c r="L4" s="7"/>
      <c r="M4" s="7" t="s">
        <v>84</v>
      </c>
      <c r="N4" s="7"/>
      <c r="O4" s="7"/>
      <c r="P4" s="7"/>
      <c r="Q4" s="7"/>
      <c r="R4" s="7"/>
      <c r="S4" s="7"/>
      <c r="T4" s="7"/>
      <c r="U4" s="7" t="s">
        <v>84</v>
      </c>
      <c r="V4" s="7"/>
      <c r="W4" s="7" t="s">
        <v>84</v>
      </c>
      <c r="X4" s="7"/>
      <c r="Y4" s="7"/>
      <c r="Z4" s="7"/>
      <c r="AA4" s="7"/>
      <c r="AB4" s="7"/>
      <c r="AC4" s="7"/>
      <c r="AD4" s="7"/>
      <c r="AE4" s="7" t="s">
        <v>84</v>
      </c>
      <c r="AF4" s="7"/>
      <c r="AG4" s="7" t="s">
        <v>84</v>
      </c>
      <c r="AH4" s="7"/>
      <c r="AI4" s="7"/>
      <c r="AJ4" s="7"/>
      <c r="AK4" s="7"/>
      <c r="AL4" s="7"/>
    </row>
    <row r="5" spans="1:38" ht="30">
      <c r="A5" s="3" t="s">
        <v>937</v>
      </c>
      <c r="B5" s="4" t="s">
        <v>5</v>
      </c>
      <c r="C5" s="4" t="s">
        <v>5</v>
      </c>
      <c r="D5" s="4" t="s">
        <v>5</v>
      </c>
      <c r="E5" s="4" t="s">
        <v>5</v>
      </c>
      <c r="F5" s="4"/>
      <c r="G5" s="4" t="s">
        <v>5</v>
      </c>
      <c r="H5" s="4"/>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row>
    <row r="6" spans="1:38" ht="30">
      <c r="A6" s="2" t="s">
        <v>944</v>
      </c>
      <c r="B6" s="4" t="s">
        <v>5</v>
      </c>
      <c r="C6" s="4" t="s">
        <v>5</v>
      </c>
      <c r="D6" s="4" t="s">
        <v>5</v>
      </c>
      <c r="E6" s="8">
        <v>1084</v>
      </c>
      <c r="F6" s="9" t="s">
        <v>40</v>
      </c>
      <c r="G6" s="8">
        <v>2641</v>
      </c>
      <c r="H6" s="9" t="s">
        <v>40</v>
      </c>
      <c r="I6" s="8">
        <v>6552</v>
      </c>
      <c r="J6" s="9" t="s">
        <v>40</v>
      </c>
      <c r="K6" s="8">
        <v>174</v>
      </c>
      <c r="L6" s="9" t="s">
        <v>40</v>
      </c>
      <c r="M6" s="8">
        <v>1238</v>
      </c>
      <c r="N6" s="9" t="s">
        <v>40</v>
      </c>
      <c r="O6" s="4" t="s">
        <v>5</v>
      </c>
      <c r="P6" s="4"/>
      <c r="Q6" s="4" t="s">
        <v>5</v>
      </c>
      <c r="R6" s="4"/>
      <c r="S6" s="4" t="s">
        <v>5</v>
      </c>
      <c r="T6" s="4"/>
      <c r="U6" s="4" t="s">
        <v>5</v>
      </c>
      <c r="V6" s="4"/>
      <c r="W6" s="4" t="s">
        <v>5</v>
      </c>
      <c r="X6" s="4"/>
      <c r="Y6" s="4" t="s">
        <v>5</v>
      </c>
      <c r="Z6" s="4"/>
      <c r="AA6" s="4" t="s">
        <v>5</v>
      </c>
      <c r="AB6" s="4"/>
      <c r="AC6" s="4" t="s">
        <v>5</v>
      </c>
      <c r="AD6" s="4"/>
      <c r="AE6" s="4" t="s">
        <v>5</v>
      </c>
      <c r="AF6" s="4"/>
      <c r="AG6" s="4" t="s">
        <v>5</v>
      </c>
      <c r="AH6" s="4"/>
      <c r="AI6" s="4" t="s">
        <v>5</v>
      </c>
      <c r="AJ6" s="4"/>
      <c r="AK6" s="4" t="s">
        <v>5</v>
      </c>
      <c r="AL6" s="4"/>
    </row>
    <row r="7" spans="1:38" ht="30">
      <c r="A7" s="2" t="s">
        <v>157</v>
      </c>
      <c r="B7" s="4">
        <v>122</v>
      </c>
      <c r="C7" s="4">
        <v>305</v>
      </c>
      <c r="D7" s="4">
        <v>256</v>
      </c>
      <c r="E7" s="4" t="s">
        <v>5</v>
      </c>
      <c r="F7" s="4"/>
      <c r="G7" s="4" t="s">
        <v>5</v>
      </c>
      <c r="H7" s="4"/>
      <c r="I7" s="4" t="s">
        <v>5</v>
      </c>
      <c r="J7" s="4"/>
      <c r="K7" s="4" t="s">
        <v>5</v>
      </c>
      <c r="L7" s="4"/>
      <c r="M7" s="4" t="s">
        <v>5</v>
      </c>
      <c r="N7" s="4"/>
      <c r="O7" s="4">
        <v>152</v>
      </c>
      <c r="P7" s="9" t="s">
        <v>879</v>
      </c>
      <c r="Q7" s="4">
        <v>340</v>
      </c>
      <c r="R7" s="9" t="s">
        <v>879</v>
      </c>
      <c r="S7" s="4">
        <v>700</v>
      </c>
      <c r="T7" s="9" t="s">
        <v>879</v>
      </c>
      <c r="U7" s="4">
        <v>49</v>
      </c>
      <c r="V7" s="9" t="s">
        <v>879</v>
      </c>
      <c r="W7" s="4">
        <v>258</v>
      </c>
      <c r="X7" s="9" t="s">
        <v>879</v>
      </c>
      <c r="Y7" s="4">
        <v>-31</v>
      </c>
      <c r="Z7" s="9" t="s">
        <v>880</v>
      </c>
      <c r="AA7" s="4">
        <v>-182</v>
      </c>
      <c r="AB7" s="9" t="s">
        <v>880</v>
      </c>
      <c r="AC7" s="4">
        <v>-371</v>
      </c>
      <c r="AD7" s="9" t="s">
        <v>880</v>
      </c>
      <c r="AE7" s="4">
        <v>-5</v>
      </c>
      <c r="AF7" s="9" t="s">
        <v>880</v>
      </c>
      <c r="AG7" s="4">
        <v>-19</v>
      </c>
      <c r="AH7" s="9" t="s">
        <v>880</v>
      </c>
      <c r="AI7" s="4" t="s">
        <v>5</v>
      </c>
      <c r="AJ7" s="4"/>
      <c r="AK7" s="4" t="s">
        <v>5</v>
      </c>
      <c r="AL7" s="4"/>
    </row>
    <row r="8" spans="1:38" ht="30">
      <c r="A8" s="2" t="s">
        <v>945</v>
      </c>
      <c r="B8" s="4" t="s">
        <v>5</v>
      </c>
      <c r="C8" s="4" t="s">
        <v>5</v>
      </c>
      <c r="D8" s="4" t="s">
        <v>5</v>
      </c>
      <c r="E8" s="4" t="s">
        <v>5</v>
      </c>
      <c r="F8" s="4"/>
      <c r="G8" s="4" t="s">
        <v>5</v>
      </c>
      <c r="H8" s="4"/>
      <c r="I8" s="4" t="s">
        <v>5</v>
      </c>
      <c r="J8" s="4"/>
      <c r="K8" s="4" t="s">
        <v>5</v>
      </c>
      <c r="L8" s="4"/>
      <c r="M8" s="4" t="s">
        <v>5</v>
      </c>
      <c r="N8" s="4"/>
      <c r="O8" s="4" t="s">
        <v>5</v>
      </c>
      <c r="P8" s="4"/>
      <c r="Q8" s="4" t="s">
        <v>5</v>
      </c>
      <c r="R8" s="4"/>
      <c r="S8" s="4" t="s">
        <v>5</v>
      </c>
      <c r="T8" s="4"/>
      <c r="U8" s="4" t="s">
        <v>5</v>
      </c>
      <c r="V8" s="4"/>
      <c r="W8" s="4" t="s">
        <v>5</v>
      </c>
      <c r="X8" s="4"/>
      <c r="Y8" s="4" t="s">
        <v>5</v>
      </c>
      <c r="Z8" s="4"/>
      <c r="AA8" s="4" t="s">
        <v>5</v>
      </c>
      <c r="AB8" s="4"/>
      <c r="AC8" s="4" t="s">
        <v>5</v>
      </c>
      <c r="AD8" s="4"/>
      <c r="AE8" s="4" t="s">
        <v>5</v>
      </c>
      <c r="AF8" s="4"/>
      <c r="AG8" s="4" t="s">
        <v>5</v>
      </c>
      <c r="AH8" s="4"/>
      <c r="AI8" s="8">
        <v>-8</v>
      </c>
      <c r="AJ8" s="9" t="s">
        <v>881</v>
      </c>
      <c r="AK8" s="8">
        <v>-24</v>
      </c>
      <c r="AL8" s="9" t="s">
        <v>881</v>
      </c>
    </row>
    <row r="9" spans="1:38">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ht="15" customHeight="1">
      <c r="A10" s="2" t="s">
        <v>40</v>
      </c>
      <c r="B10" s="11" t="s">
        <v>459</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ht="15" customHeight="1">
      <c r="A11" s="2" t="s">
        <v>879</v>
      </c>
      <c r="B11" s="11" t="s">
        <v>460</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ht="15" customHeight="1">
      <c r="A12" s="2" t="s">
        <v>880</v>
      </c>
      <c r="B12" s="11" t="s">
        <v>461</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ht="15" customHeight="1">
      <c r="A13" s="2" t="s">
        <v>881</v>
      </c>
      <c r="B13" s="11" t="s">
        <v>462</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sheetData>
  <mergeCells count="75">
    <mergeCell ref="A9:AL9"/>
    <mergeCell ref="B10:AL10"/>
    <mergeCell ref="B11:AL11"/>
    <mergeCell ref="B12:AL12"/>
    <mergeCell ref="B13:AL13"/>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K2:L2"/>
    <mergeCell ref="K3:L3"/>
    <mergeCell ref="K4:L4"/>
    <mergeCell ref="M2:N2"/>
    <mergeCell ref="M3:N3"/>
    <mergeCell ref="M4:N4"/>
    <mergeCell ref="G2:H2"/>
    <mergeCell ref="G3:H3"/>
    <mergeCell ref="G4:H4"/>
    <mergeCell ref="I2:J2"/>
    <mergeCell ref="I3:J3"/>
    <mergeCell ref="I4:J4"/>
    <mergeCell ref="AC1:AD1"/>
    <mergeCell ref="AE1:AF1"/>
    <mergeCell ref="AG1:AH1"/>
    <mergeCell ref="AI1:AJ1"/>
    <mergeCell ref="AK1:AL1"/>
    <mergeCell ref="B2:B4"/>
    <mergeCell ref="C2:C4"/>
    <mergeCell ref="E2:F2"/>
    <mergeCell ref="E3:F3"/>
    <mergeCell ref="E4:F4"/>
    <mergeCell ref="Q1:R1"/>
    <mergeCell ref="S1:T1"/>
    <mergeCell ref="U1:V1"/>
    <mergeCell ref="W1:X1"/>
    <mergeCell ref="Y1:Z1"/>
    <mergeCell ref="AA1:AB1"/>
    <mergeCell ref="E1:F1"/>
    <mergeCell ref="G1:H1"/>
    <mergeCell ref="I1:J1"/>
    <mergeCell ref="K1:L1"/>
    <mergeCell ref="M1:N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946</v>
      </c>
      <c r="B1" s="1" t="s">
        <v>1</v>
      </c>
      <c r="C1" s="1" t="s">
        <v>81</v>
      </c>
    </row>
    <row r="2" spans="1:3">
      <c r="A2" s="7"/>
      <c r="B2" s="7" t="s">
        <v>2</v>
      </c>
      <c r="C2" s="1" t="s">
        <v>83</v>
      </c>
    </row>
    <row r="3" spans="1:3">
      <c r="A3" s="7"/>
      <c r="B3" s="7"/>
      <c r="C3" s="1" t="s">
        <v>84</v>
      </c>
    </row>
    <row r="4" spans="1:3">
      <c r="A4" s="3" t="s">
        <v>947</v>
      </c>
      <c r="B4" s="4" t="s">
        <v>5</v>
      </c>
      <c r="C4" s="4" t="s">
        <v>5</v>
      </c>
    </row>
    <row r="5" spans="1:3" ht="30">
      <c r="A5" s="2" t="s">
        <v>948</v>
      </c>
      <c r="B5" s="8">
        <v>5400000</v>
      </c>
      <c r="C5" s="4" t="s">
        <v>5</v>
      </c>
    </row>
    <row r="6" spans="1:3">
      <c r="A6" s="2" t="s">
        <v>949</v>
      </c>
      <c r="B6" s="6">
        <v>6310</v>
      </c>
      <c r="C6" s="4" t="s">
        <v>5</v>
      </c>
    </row>
    <row r="7" spans="1:3">
      <c r="A7" s="2" t="s">
        <v>950</v>
      </c>
      <c r="B7" s="6">
        <v>2500000</v>
      </c>
      <c r="C7" s="4" t="s">
        <v>5</v>
      </c>
    </row>
    <row r="8" spans="1:3" ht="30">
      <c r="A8" s="2" t="s">
        <v>105</v>
      </c>
      <c r="B8" s="4" t="s">
        <v>5</v>
      </c>
      <c r="C8" s="8">
        <v>1365000</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1.7109375" customWidth="1"/>
    <col min="3" max="3" width="6.7109375" customWidth="1"/>
    <col min="4" max="4" width="21.7109375" customWidth="1"/>
    <col min="5" max="5" width="6.7109375" customWidth="1"/>
  </cols>
  <sheetData>
    <row r="1" spans="1:5" ht="30">
      <c r="A1" s="1" t="s">
        <v>951</v>
      </c>
      <c r="B1" s="7" t="s">
        <v>2</v>
      </c>
      <c r="C1" s="7"/>
      <c r="D1" s="7" t="s">
        <v>28</v>
      </c>
      <c r="E1" s="7"/>
    </row>
    <row r="2" spans="1:5" ht="30">
      <c r="A2" s="1" t="s">
        <v>27</v>
      </c>
      <c r="B2" s="7"/>
      <c r="C2" s="7"/>
      <c r="D2" s="7"/>
      <c r="E2" s="7"/>
    </row>
    <row r="3" spans="1:5">
      <c r="A3" s="3" t="s">
        <v>947</v>
      </c>
      <c r="B3" s="4" t="s">
        <v>5</v>
      </c>
      <c r="C3" s="4"/>
      <c r="D3" s="4" t="s">
        <v>5</v>
      </c>
      <c r="E3" s="4"/>
    </row>
    <row r="4" spans="1:5">
      <c r="A4" s="2" t="s">
        <v>467</v>
      </c>
      <c r="B4" s="8">
        <v>13965</v>
      </c>
      <c r="C4" s="4"/>
      <c r="D4" s="8">
        <v>14161</v>
      </c>
      <c r="E4" s="4"/>
    </row>
    <row r="5" spans="1:5">
      <c r="A5" s="2" t="s">
        <v>468</v>
      </c>
      <c r="B5" s="4">
        <v>-827</v>
      </c>
      <c r="C5" s="4"/>
      <c r="D5" s="6">
        <v>-1022</v>
      </c>
      <c r="E5" s="4"/>
    </row>
    <row r="6" spans="1:5" ht="17.25">
      <c r="A6" s="2" t="s">
        <v>39</v>
      </c>
      <c r="B6" s="8">
        <v>13138</v>
      </c>
      <c r="C6" s="9" t="s">
        <v>40</v>
      </c>
      <c r="D6" s="8">
        <v>13139</v>
      </c>
      <c r="E6" s="9" t="s">
        <v>40</v>
      </c>
    </row>
    <row r="7" spans="1:5">
      <c r="A7" s="10"/>
      <c r="B7" s="10"/>
      <c r="C7" s="10"/>
      <c r="D7" s="10"/>
      <c r="E7" s="10"/>
    </row>
    <row r="8" spans="1:5" ht="15" customHeight="1">
      <c r="A8" s="2" t="s">
        <v>40</v>
      </c>
      <c r="B8" s="11" t="s">
        <v>71</v>
      </c>
      <c r="C8" s="11"/>
      <c r="D8" s="11"/>
      <c r="E8" s="11"/>
    </row>
  </sheetData>
  <mergeCells count="4">
    <mergeCell ref="B1:C2"/>
    <mergeCell ref="D1:E2"/>
    <mergeCell ref="A7:E7"/>
    <mergeCell ref="B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7" customWidth="1"/>
    <col min="4" max="4" width="33.7109375" customWidth="1"/>
    <col min="5" max="5" width="8.85546875" customWidth="1"/>
  </cols>
  <sheetData>
    <row r="1" spans="1:5" ht="15" customHeight="1">
      <c r="A1" s="1" t="s">
        <v>952</v>
      </c>
      <c r="B1" s="7" t="s">
        <v>1</v>
      </c>
      <c r="C1" s="7"/>
      <c r="D1" s="7"/>
      <c r="E1" s="7"/>
    </row>
    <row r="2" spans="1:5" ht="30">
      <c r="A2" s="1" t="s">
        <v>27</v>
      </c>
      <c r="B2" s="7" t="s">
        <v>2</v>
      </c>
      <c r="C2" s="7"/>
      <c r="D2" s="7" t="s">
        <v>28</v>
      </c>
      <c r="E2" s="7"/>
    </row>
    <row r="3" spans="1:5">
      <c r="A3" s="3" t="s">
        <v>953</v>
      </c>
      <c r="B3" s="4" t="s">
        <v>5</v>
      </c>
      <c r="C3" s="4"/>
      <c r="D3" s="4" t="s">
        <v>5</v>
      </c>
      <c r="E3" s="4"/>
    </row>
    <row r="4" spans="1:5">
      <c r="A4" s="2" t="s">
        <v>53</v>
      </c>
      <c r="B4" s="8">
        <v>269811</v>
      </c>
      <c r="C4" s="4"/>
      <c r="D4" s="8">
        <v>192491</v>
      </c>
      <c r="E4" s="4"/>
    </row>
    <row r="5" spans="1:5">
      <c r="A5" s="2" t="s">
        <v>476</v>
      </c>
      <c r="B5" s="5">
        <v>42005</v>
      </c>
      <c r="C5" s="4"/>
      <c r="D5" s="4" t="s">
        <v>5</v>
      </c>
      <c r="E5" s="4"/>
    </row>
    <row r="6" spans="1:5">
      <c r="A6" s="2" t="s">
        <v>954</v>
      </c>
      <c r="B6" s="4" t="s">
        <v>5</v>
      </c>
      <c r="C6" s="4"/>
      <c r="D6" s="4" t="s">
        <v>5</v>
      </c>
      <c r="E6" s="4"/>
    </row>
    <row r="7" spans="1:5">
      <c r="A7" s="3" t="s">
        <v>953</v>
      </c>
      <c r="B7" s="4" t="s">
        <v>5</v>
      </c>
      <c r="C7" s="4"/>
      <c r="D7" s="4" t="s">
        <v>5</v>
      </c>
      <c r="E7" s="4"/>
    </row>
    <row r="8" spans="1:5" ht="30">
      <c r="A8" s="2" t="s">
        <v>955</v>
      </c>
      <c r="B8" s="4" t="s">
        <v>956</v>
      </c>
      <c r="C8" s="9" t="s">
        <v>40</v>
      </c>
      <c r="D8" s="4" t="s">
        <v>5</v>
      </c>
      <c r="E8" s="4"/>
    </row>
    <row r="9" spans="1:5">
      <c r="A9" s="2" t="s">
        <v>957</v>
      </c>
      <c r="B9" s="4" t="s">
        <v>5</v>
      </c>
      <c r="C9" s="4"/>
      <c r="D9" s="4" t="s">
        <v>5</v>
      </c>
      <c r="E9" s="4"/>
    </row>
    <row r="10" spans="1:5">
      <c r="A10" s="3" t="s">
        <v>953</v>
      </c>
      <c r="B10" s="4" t="s">
        <v>5</v>
      </c>
      <c r="C10" s="4"/>
      <c r="D10" s="4" t="s">
        <v>5</v>
      </c>
      <c r="E10" s="4"/>
    </row>
    <row r="11" spans="1:5" ht="30">
      <c r="A11" s="2" t="s">
        <v>958</v>
      </c>
      <c r="B11" s="230">
        <v>1.9E-2</v>
      </c>
      <c r="C11" s="9" t="s">
        <v>40</v>
      </c>
      <c r="D11" s="4" t="s">
        <v>5</v>
      </c>
      <c r="E11" s="4"/>
    </row>
    <row r="12" spans="1:5">
      <c r="A12" s="2" t="s">
        <v>959</v>
      </c>
      <c r="B12" s="4" t="s">
        <v>5</v>
      </c>
      <c r="C12" s="4"/>
      <c r="D12" s="4" t="s">
        <v>5</v>
      </c>
      <c r="E12" s="4"/>
    </row>
    <row r="13" spans="1:5">
      <c r="A13" s="3" t="s">
        <v>953</v>
      </c>
      <c r="B13" s="4" t="s">
        <v>5</v>
      </c>
      <c r="C13" s="4"/>
      <c r="D13" s="4" t="s">
        <v>5</v>
      </c>
      <c r="E13" s="4"/>
    </row>
    <row r="14" spans="1:5" ht="30">
      <c r="A14" s="2" t="s">
        <v>955</v>
      </c>
      <c r="B14" s="4" t="s">
        <v>956</v>
      </c>
      <c r="C14" s="9" t="s">
        <v>879</v>
      </c>
      <c r="D14" s="4" t="s">
        <v>5</v>
      </c>
      <c r="E14" s="4"/>
    </row>
    <row r="15" spans="1:5">
      <c r="A15" s="2" t="s">
        <v>960</v>
      </c>
      <c r="B15" s="4" t="s">
        <v>5</v>
      </c>
      <c r="C15" s="4"/>
      <c r="D15" s="4" t="s">
        <v>5</v>
      </c>
      <c r="E15" s="4"/>
    </row>
    <row r="16" spans="1:5">
      <c r="A16" s="3" t="s">
        <v>953</v>
      </c>
      <c r="B16" s="4" t="s">
        <v>5</v>
      </c>
      <c r="C16" s="4"/>
      <c r="D16" s="4" t="s">
        <v>5</v>
      </c>
      <c r="E16" s="4"/>
    </row>
    <row r="17" spans="1:5" ht="30">
      <c r="A17" s="2" t="s">
        <v>958</v>
      </c>
      <c r="B17" s="230">
        <v>1.55E-2</v>
      </c>
      <c r="C17" s="9" t="s">
        <v>879</v>
      </c>
      <c r="D17" s="4" t="s">
        <v>5</v>
      </c>
      <c r="E17" s="4"/>
    </row>
    <row r="18" spans="1:5">
      <c r="A18" s="2" t="s">
        <v>961</v>
      </c>
      <c r="B18" s="4" t="s">
        <v>5</v>
      </c>
      <c r="C18" s="4"/>
      <c r="D18" s="4" t="s">
        <v>5</v>
      </c>
      <c r="E18" s="4"/>
    </row>
    <row r="19" spans="1:5">
      <c r="A19" s="3" t="s">
        <v>953</v>
      </c>
      <c r="B19" s="4" t="s">
        <v>5</v>
      </c>
      <c r="C19" s="4"/>
      <c r="D19" s="4" t="s">
        <v>5</v>
      </c>
      <c r="E19" s="4"/>
    </row>
    <row r="20" spans="1:5" ht="30">
      <c r="A20" s="2" t="s">
        <v>955</v>
      </c>
      <c r="B20" s="4" t="s">
        <v>956</v>
      </c>
      <c r="C20" s="4"/>
      <c r="D20" s="4" t="s">
        <v>5</v>
      </c>
      <c r="E20" s="4"/>
    </row>
    <row r="21" spans="1:5">
      <c r="A21" s="2" t="s">
        <v>962</v>
      </c>
      <c r="B21" s="4" t="s">
        <v>5</v>
      </c>
      <c r="C21" s="4"/>
      <c r="D21" s="4" t="s">
        <v>5</v>
      </c>
      <c r="E21" s="4"/>
    </row>
    <row r="22" spans="1:5">
      <c r="A22" s="3" t="s">
        <v>953</v>
      </c>
      <c r="B22" s="4" t="s">
        <v>5</v>
      </c>
      <c r="C22" s="4"/>
      <c r="D22" s="4" t="s">
        <v>5</v>
      </c>
      <c r="E22" s="4"/>
    </row>
    <row r="23" spans="1:5" ht="30">
      <c r="A23" s="2" t="s">
        <v>958</v>
      </c>
      <c r="B23" s="230">
        <v>1.35E-2</v>
      </c>
      <c r="C23" s="4"/>
      <c r="D23" s="4" t="s">
        <v>5</v>
      </c>
      <c r="E23" s="4"/>
    </row>
    <row r="24" spans="1:5">
      <c r="A24" s="2" t="s">
        <v>484</v>
      </c>
      <c r="B24" s="4" t="s">
        <v>5</v>
      </c>
      <c r="C24" s="4"/>
      <c r="D24" s="4" t="s">
        <v>5</v>
      </c>
      <c r="E24" s="4"/>
    </row>
    <row r="25" spans="1:5">
      <c r="A25" s="3" t="s">
        <v>953</v>
      </c>
      <c r="B25" s="4" t="s">
        <v>5</v>
      </c>
      <c r="C25" s="4"/>
      <c r="D25" s="4" t="s">
        <v>5</v>
      </c>
      <c r="E25" s="4"/>
    </row>
    <row r="26" spans="1:5" ht="30">
      <c r="A26" s="2" t="s">
        <v>955</v>
      </c>
      <c r="B26" s="4" t="s">
        <v>956</v>
      </c>
      <c r="C26" s="4"/>
      <c r="D26" s="4" t="s">
        <v>5</v>
      </c>
      <c r="E26" s="4"/>
    </row>
    <row r="27" spans="1:5" ht="30">
      <c r="A27" s="2" t="s">
        <v>963</v>
      </c>
      <c r="B27" s="4" t="s">
        <v>5</v>
      </c>
      <c r="C27" s="4"/>
      <c r="D27" s="4" t="s">
        <v>5</v>
      </c>
      <c r="E27" s="4"/>
    </row>
    <row r="28" spans="1:5">
      <c r="A28" s="3" t="s">
        <v>953</v>
      </c>
      <c r="B28" s="4" t="s">
        <v>5</v>
      </c>
      <c r="C28" s="4"/>
      <c r="D28" s="4" t="s">
        <v>5</v>
      </c>
      <c r="E28" s="4"/>
    </row>
    <row r="29" spans="1:5" ht="30">
      <c r="A29" s="2" t="s">
        <v>958</v>
      </c>
      <c r="B29" s="230">
        <v>0.02</v>
      </c>
      <c r="C29" s="4"/>
      <c r="D29" s="4" t="s">
        <v>5</v>
      </c>
      <c r="E29" s="4"/>
    </row>
    <row r="30" spans="1:5">
      <c r="A30" s="2" t="s">
        <v>964</v>
      </c>
      <c r="B30" s="4" t="s">
        <v>5</v>
      </c>
      <c r="C30" s="4"/>
      <c r="D30" s="4" t="s">
        <v>5</v>
      </c>
      <c r="E30" s="4"/>
    </row>
    <row r="31" spans="1:5">
      <c r="A31" s="3" t="s">
        <v>953</v>
      </c>
      <c r="B31" s="4" t="s">
        <v>5</v>
      </c>
      <c r="C31" s="4"/>
      <c r="D31" s="4" t="s">
        <v>5</v>
      </c>
      <c r="E31" s="4"/>
    </row>
    <row r="32" spans="1:5" ht="17.25">
      <c r="A32" s="2" t="s">
        <v>53</v>
      </c>
      <c r="B32" s="6">
        <v>5058</v>
      </c>
      <c r="C32" s="9" t="s">
        <v>880</v>
      </c>
      <c r="D32" s="6">
        <v>5189</v>
      </c>
      <c r="E32" s="9" t="s">
        <v>880</v>
      </c>
    </row>
    <row r="33" spans="1:5">
      <c r="A33" s="2" t="s">
        <v>476</v>
      </c>
      <c r="B33" s="5">
        <v>42005</v>
      </c>
      <c r="C33" s="4"/>
      <c r="D33" s="4" t="s">
        <v>5</v>
      </c>
      <c r="E33" s="4"/>
    </row>
    <row r="34" spans="1:5" ht="17.25">
      <c r="A34" s="2" t="s">
        <v>965</v>
      </c>
      <c r="B34" s="230">
        <v>5.45E-2</v>
      </c>
      <c r="C34" s="9" t="s">
        <v>881</v>
      </c>
      <c r="D34" s="4" t="s">
        <v>5</v>
      </c>
      <c r="E34" s="4"/>
    </row>
    <row r="35" spans="1:5">
      <c r="A35" s="2" t="s">
        <v>966</v>
      </c>
      <c r="B35" s="4" t="s">
        <v>5</v>
      </c>
      <c r="C35" s="4"/>
      <c r="D35" s="4" t="s">
        <v>5</v>
      </c>
      <c r="E35" s="4"/>
    </row>
    <row r="36" spans="1:5">
      <c r="A36" s="3" t="s">
        <v>953</v>
      </c>
      <c r="B36" s="4" t="s">
        <v>5</v>
      </c>
      <c r="C36" s="4"/>
      <c r="D36" s="4" t="s">
        <v>5</v>
      </c>
      <c r="E36" s="4"/>
    </row>
    <row r="37" spans="1:5" ht="17.25">
      <c r="A37" s="2" t="s">
        <v>53</v>
      </c>
      <c r="B37" s="6">
        <v>3089</v>
      </c>
      <c r="C37" s="9" t="s">
        <v>882</v>
      </c>
      <c r="D37" s="6">
        <v>3177</v>
      </c>
      <c r="E37" s="9" t="s">
        <v>882</v>
      </c>
    </row>
    <row r="38" spans="1:5">
      <c r="A38" s="2" t="s">
        <v>476</v>
      </c>
      <c r="B38" s="5">
        <v>47908</v>
      </c>
      <c r="C38" s="4"/>
      <c r="D38" s="4" t="s">
        <v>5</v>
      </c>
      <c r="E38" s="4"/>
    </row>
    <row r="39" spans="1:5" ht="17.25">
      <c r="A39" s="2" t="s">
        <v>965</v>
      </c>
      <c r="B39" s="230">
        <v>5.1299999999999998E-2</v>
      </c>
      <c r="C39" s="9" t="s">
        <v>907</v>
      </c>
      <c r="D39" s="4" t="s">
        <v>5</v>
      </c>
      <c r="E39" s="4"/>
    </row>
    <row r="40" spans="1:5">
      <c r="A40" s="2" t="s">
        <v>967</v>
      </c>
      <c r="B40" s="4" t="s">
        <v>5</v>
      </c>
      <c r="C40" s="4"/>
      <c r="D40" s="4" t="s">
        <v>5</v>
      </c>
      <c r="E40" s="4"/>
    </row>
    <row r="41" spans="1:5">
      <c r="A41" s="3" t="s">
        <v>953</v>
      </c>
      <c r="B41" s="4" t="s">
        <v>5</v>
      </c>
      <c r="C41" s="4"/>
      <c r="D41" s="4" t="s">
        <v>5</v>
      </c>
      <c r="E41" s="4"/>
    </row>
    <row r="42" spans="1:5" ht="17.25">
      <c r="A42" s="2" t="s">
        <v>53</v>
      </c>
      <c r="B42" s="6">
        <v>10414</v>
      </c>
      <c r="C42" s="9" t="s">
        <v>910</v>
      </c>
      <c r="D42" s="4" t="s">
        <v>5</v>
      </c>
      <c r="E42" s="4"/>
    </row>
    <row r="43" spans="1:5">
      <c r="A43" s="2" t="s">
        <v>476</v>
      </c>
      <c r="B43" s="5">
        <v>42186</v>
      </c>
      <c r="C43" s="4"/>
      <c r="D43" s="4" t="s">
        <v>5</v>
      </c>
      <c r="E43" s="4"/>
    </row>
    <row r="44" spans="1:5" ht="17.25">
      <c r="A44" s="2" t="s">
        <v>965</v>
      </c>
      <c r="B44" s="230">
        <v>5.0900000000000001E-2</v>
      </c>
      <c r="C44" s="9" t="s">
        <v>881</v>
      </c>
      <c r="D44" s="4" t="s">
        <v>5</v>
      </c>
      <c r="E44" s="4"/>
    </row>
    <row r="45" spans="1:5">
      <c r="A45" s="2" t="s">
        <v>968</v>
      </c>
      <c r="B45" s="4" t="s">
        <v>5</v>
      </c>
      <c r="C45" s="4"/>
      <c r="D45" s="4" t="s">
        <v>5</v>
      </c>
      <c r="E45" s="4"/>
    </row>
    <row r="46" spans="1:5">
      <c r="A46" s="3" t="s">
        <v>953</v>
      </c>
      <c r="B46" s="4" t="s">
        <v>5</v>
      </c>
      <c r="C46" s="4"/>
      <c r="D46" s="4" t="s">
        <v>5</v>
      </c>
      <c r="E46" s="4"/>
    </row>
    <row r="47" spans="1:5" ht="17.25">
      <c r="A47" s="2" t="s">
        <v>53</v>
      </c>
      <c r="B47" s="6">
        <v>60000</v>
      </c>
      <c r="C47" s="9" t="s">
        <v>40</v>
      </c>
      <c r="D47" s="6">
        <v>60000</v>
      </c>
      <c r="E47" s="9" t="s">
        <v>40</v>
      </c>
    </row>
    <row r="48" spans="1:5" ht="17.25">
      <c r="A48" s="2" t="s">
        <v>476</v>
      </c>
      <c r="B48" s="5">
        <v>43678</v>
      </c>
      <c r="C48" s="9" t="s">
        <v>969</v>
      </c>
      <c r="D48" s="4" t="s">
        <v>5</v>
      </c>
      <c r="E48" s="4"/>
    </row>
    <row r="49" spans="1:5">
      <c r="A49" s="2" t="s">
        <v>970</v>
      </c>
      <c r="B49" s="4" t="s">
        <v>5</v>
      </c>
      <c r="C49" s="4"/>
      <c r="D49" s="4" t="s">
        <v>5</v>
      </c>
      <c r="E49" s="4"/>
    </row>
    <row r="50" spans="1:5">
      <c r="A50" s="3" t="s">
        <v>953</v>
      </c>
      <c r="B50" s="4" t="s">
        <v>5</v>
      </c>
      <c r="C50" s="4"/>
      <c r="D50" s="4" t="s">
        <v>5</v>
      </c>
      <c r="E50" s="4"/>
    </row>
    <row r="51" spans="1:5" ht="17.25">
      <c r="A51" s="2" t="s">
        <v>53</v>
      </c>
      <c r="B51" s="6">
        <v>48500</v>
      </c>
      <c r="C51" s="9" t="s">
        <v>879</v>
      </c>
      <c r="D51" s="4" t="s">
        <v>5</v>
      </c>
      <c r="E51" s="4"/>
    </row>
    <row r="52" spans="1:5" ht="17.25">
      <c r="A52" s="2" t="s">
        <v>476</v>
      </c>
      <c r="B52" s="5">
        <v>42910</v>
      </c>
      <c r="C52" s="9" t="s">
        <v>879</v>
      </c>
      <c r="D52" s="4" t="s">
        <v>5</v>
      </c>
      <c r="E52" s="4"/>
    </row>
    <row r="53" spans="1:5">
      <c r="A53" s="2" t="s">
        <v>971</v>
      </c>
      <c r="B53" s="4" t="s">
        <v>5</v>
      </c>
      <c r="C53" s="4"/>
      <c r="D53" s="4" t="s">
        <v>5</v>
      </c>
      <c r="E53" s="4"/>
    </row>
    <row r="54" spans="1:5">
      <c r="A54" s="3" t="s">
        <v>953</v>
      </c>
      <c r="B54" s="4" t="s">
        <v>5</v>
      </c>
      <c r="C54" s="4"/>
      <c r="D54" s="4" t="s">
        <v>5</v>
      </c>
      <c r="E54" s="4"/>
    </row>
    <row r="55" spans="1:5">
      <c r="A55" s="2" t="s">
        <v>53</v>
      </c>
      <c r="B55" s="6">
        <v>100000</v>
      </c>
      <c r="C55" s="4"/>
      <c r="D55" s="4" t="s">
        <v>5</v>
      </c>
      <c r="E55" s="4"/>
    </row>
    <row r="56" spans="1:5">
      <c r="A56" s="2" t="s">
        <v>476</v>
      </c>
      <c r="B56" s="5">
        <v>43627</v>
      </c>
      <c r="C56" s="4"/>
      <c r="D56" s="4" t="s">
        <v>5</v>
      </c>
      <c r="E56" s="4"/>
    </row>
    <row r="57" spans="1:5" ht="30">
      <c r="A57" s="2" t="s">
        <v>972</v>
      </c>
      <c r="B57" s="4" t="s">
        <v>5</v>
      </c>
      <c r="C57" s="4"/>
      <c r="D57" s="4" t="s">
        <v>5</v>
      </c>
      <c r="E57" s="4"/>
    </row>
    <row r="58" spans="1:5">
      <c r="A58" s="3" t="s">
        <v>953</v>
      </c>
      <c r="B58" s="4" t="s">
        <v>5</v>
      </c>
      <c r="C58" s="4"/>
      <c r="D58" s="4" t="s">
        <v>5</v>
      </c>
      <c r="E58" s="4"/>
    </row>
    <row r="59" spans="1:5">
      <c r="A59" s="2" t="s">
        <v>53</v>
      </c>
      <c r="B59" s="6">
        <v>42750</v>
      </c>
      <c r="C59" s="4"/>
      <c r="D59" s="6">
        <v>42750</v>
      </c>
      <c r="E59" s="4"/>
    </row>
    <row r="60" spans="1:5" ht="17.25">
      <c r="A60" s="2" t="s">
        <v>476</v>
      </c>
      <c r="B60" s="5">
        <v>42491</v>
      </c>
      <c r="C60" s="9" t="s">
        <v>973</v>
      </c>
      <c r="D60" s="4" t="s">
        <v>5</v>
      </c>
      <c r="E60" s="4"/>
    </row>
    <row r="61" spans="1:5" ht="30">
      <c r="A61" s="2" t="s">
        <v>974</v>
      </c>
      <c r="B61" s="4" t="s">
        <v>5</v>
      </c>
      <c r="C61" s="4"/>
      <c r="D61" s="4" t="s">
        <v>5</v>
      </c>
      <c r="E61" s="4"/>
    </row>
    <row r="62" spans="1:5">
      <c r="A62" s="3" t="s">
        <v>953</v>
      </c>
      <c r="B62" s="4" t="s">
        <v>5</v>
      </c>
      <c r="C62" s="4"/>
      <c r="D62" s="4" t="s">
        <v>5</v>
      </c>
      <c r="E62" s="4"/>
    </row>
    <row r="63" spans="1:5">
      <c r="A63" s="2" t="s">
        <v>53</v>
      </c>
      <c r="B63" s="4" t="s">
        <v>5</v>
      </c>
      <c r="C63" s="4"/>
      <c r="D63" s="8">
        <v>81375</v>
      </c>
      <c r="E63" s="4"/>
    </row>
    <row r="64" spans="1:5">
      <c r="A64" s="2" t="s">
        <v>476</v>
      </c>
      <c r="B64" s="5">
        <v>43262</v>
      </c>
      <c r="C64" s="4"/>
      <c r="D64" s="4" t="s">
        <v>5</v>
      </c>
      <c r="E64" s="4"/>
    </row>
    <row r="65" spans="1:5" ht="30">
      <c r="A65" s="2" t="s">
        <v>955</v>
      </c>
      <c r="B65" s="4" t="s">
        <v>956</v>
      </c>
      <c r="C65" s="9" t="s">
        <v>975</v>
      </c>
      <c r="D65" s="4" t="s">
        <v>5</v>
      </c>
      <c r="E65" s="4"/>
    </row>
    <row r="66" spans="1:5" ht="30">
      <c r="A66" s="2" t="s">
        <v>976</v>
      </c>
      <c r="B66" s="4" t="s">
        <v>5</v>
      </c>
      <c r="C66" s="4"/>
      <c r="D66" s="4" t="s">
        <v>5</v>
      </c>
      <c r="E66" s="4"/>
    </row>
    <row r="67" spans="1:5">
      <c r="A67" s="3" t="s">
        <v>953</v>
      </c>
      <c r="B67" s="4" t="s">
        <v>5</v>
      </c>
      <c r="C67" s="4"/>
      <c r="D67" s="4" t="s">
        <v>5</v>
      </c>
      <c r="E67" s="4"/>
    </row>
    <row r="68" spans="1:5" ht="30">
      <c r="A68" s="2" t="s">
        <v>958</v>
      </c>
      <c r="B68" s="230">
        <v>1.4E-2</v>
      </c>
      <c r="C68" s="9" t="s">
        <v>975</v>
      </c>
      <c r="D68" s="4" t="s">
        <v>5</v>
      </c>
      <c r="E68" s="4"/>
    </row>
    <row r="69" spans="1:5">
      <c r="A69" s="10"/>
      <c r="B69" s="10"/>
      <c r="C69" s="10"/>
      <c r="D69" s="10"/>
      <c r="E69" s="10"/>
    </row>
    <row r="70" spans="1:5" ht="15" customHeight="1">
      <c r="A70" s="2" t="s">
        <v>40</v>
      </c>
      <c r="B70" s="11" t="s">
        <v>501</v>
      </c>
      <c r="C70" s="11"/>
      <c r="D70" s="11"/>
      <c r="E70" s="11"/>
    </row>
    <row r="71" spans="1:5" ht="15" customHeight="1">
      <c r="A71" s="2" t="s">
        <v>879</v>
      </c>
      <c r="B71" s="11" t="s">
        <v>977</v>
      </c>
      <c r="C71" s="11"/>
      <c r="D71" s="11"/>
      <c r="E71" s="11"/>
    </row>
    <row r="72" spans="1:5" ht="15" customHeight="1">
      <c r="A72" s="2" t="s">
        <v>880</v>
      </c>
      <c r="B72" s="11" t="s">
        <v>978</v>
      </c>
      <c r="C72" s="11"/>
      <c r="D72" s="11"/>
      <c r="E72" s="11"/>
    </row>
    <row r="73" spans="1:5" ht="15" customHeight="1">
      <c r="A73" s="2" t="s">
        <v>881</v>
      </c>
      <c r="B73" s="11" t="s">
        <v>979</v>
      </c>
      <c r="C73" s="11"/>
      <c r="D73" s="11"/>
      <c r="E73" s="11"/>
    </row>
    <row r="74" spans="1:5" ht="15" customHeight="1">
      <c r="A74" s="2" t="s">
        <v>882</v>
      </c>
      <c r="B74" s="11" t="s">
        <v>980</v>
      </c>
      <c r="C74" s="11"/>
      <c r="D74" s="11"/>
      <c r="E74" s="11"/>
    </row>
    <row r="75" spans="1:5" ht="15" customHeight="1">
      <c r="A75" s="2" t="s">
        <v>907</v>
      </c>
      <c r="B75" s="11" t="s">
        <v>498</v>
      </c>
      <c r="C75" s="11"/>
      <c r="D75" s="11"/>
      <c r="E75" s="11"/>
    </row>
    <row r="76" spans="1:5" ht="15" customHeight="1">
      <c r="A76" s="2" t="s">
        <v>910</v>
      </c>
      <c r="B76" s="11" t="s">
        <v>981</v>
      </c>
      <c r="C76" s="11"/>
      <c r="D76" s="11"/>
      <c r="E76" s="11"/>
    </row>
    <row r="77" spans="1:5" ht="15" customHeight="1">
      <c r="A77" s="2" t="s">
        <v>911</v>
      </c>
      <c r="B77" s="11" t="s">
        <v>982</v>
      </c>
      <c r="C77" s="11"/>
      <c r="D77" s="11"/>
      <c r="E77" s="11"/>
    </row>
    <row r="78" spans="1:5" ht="15" customHeight="1">
      <c r="A78" s="2" t="s">
        <v>973</v>
      </c>
      <c r="B78" s="11" t="s">
        <v>983</v>
      </c>
      <c r="C78" s="11"/>
      <c r="D78" s="11"/>
      <c r="E78" s="11"/>
    </row>
    <row r="79" spans="1:5" ht="30" customHeight="1">
      <c r="A79" s="2" t="s">
        <v>975</v>
      </c>
      <c r="B79" s="11" t="s">
        <v>984</v>
      </c>
      <c r="C79" s="11"/>
      <c r="D79" s="11"/>
      <c r="E79" s="11"/>
    </row>
  </sheetData>
  <mergeCells count="15">
    <mergeCell ref="B77:E77"/>
    <mergeCell ref="B78:E78"/>
    <mergeCell ref="B79:E79"/>
    <mergeCell ref="B71:E71"/>
    <mergeCell ref="B72:E72"/>
    <mergeCell ref="B73:E73"/>
    <mergeCell ref="B74:E74"/>
    <mergeCell ref="B75:E75"/>
    <mergeCell ref="B76:E76"/>
    <mergeCell ref="B1:C1"/>
    <mergeCell ref="D1:E1"/>
    <mergeCell ref="B2:C2"/>
    <mergeCell ref="D2:E2"/>
    <mergeCell ref="A69:E69"/>
    <mergeCell ref="B70:E7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5.42578125" bestFit="1" customWidth="1"/>
  </cols>
  <sheetData>
    <row r="1" spans="1:6">
      <c r="A1" s="7" t="s">
        <v>120</v>
      </c>
      <c r="B1" s="1" t="s">
        <v>78</v>
      </c>
      <c r="C1" s="1" t="s">
        <v>79</v>
      </c>
      <c r="D1" s="1" t="s">
        <v>1</v>
      </c>
      <c r="E1" s="1" t="s">
        <v>80</v>
      </c>
      <c r="F1" s="1" t="s">
        <v>81</v>
      </c>
    </row>
    <row r="2" spans="1:6">
      <c r="A2" s="7"/>
      <c r="B2" s="7" t="s">
        <v>82</v>
      </c>
      <c r="C2" s="7" t="s">
        <v>2</v>
      </c>
      <c r="D2" s="7" t="s">
        <v>2</v>
      </c>
      <c r="E2" s="1" t="s">
        <v>83</v>
      </c>
      <c r="F2" s="1" t="s">
        <v>83</v>
      </c>
    </row>
    <row r="3" spans="1:6">
      <c r="A3" s="7"/>
      <c r="B3" s="7"/>
      <c r="C3" s="7"/>
      <c r="D3" s="7"/>
      <c r="E3" s="1" t="s">
        <v>84</v>
      </c>
      <c r="F3" s="1" t="s">
        <v>84</v>
      </c>
    </row>
    <row r="4" spans="1:6">
      <c r="A4" s="2" t="s">
        <v>121</v>
      </c>
      <c r="B4" s="8">
        <v>295000</v>
      </c>
      <c r="C4" s="8">
        <v>-679000</v>
      </c>
      <c r="D4" s="8">
        <v>831000</v>
      </c>
      <c r="E4" s="8">
        <v>-5868000</v>
      </c>
      <c r="F4" s="8">
        <v>-4281000</v>
      </c>
    </row>
    <row r="5" spans="1:6" ht="30">
      <c r="A5" s="2" t="s">
        <v>122</v>
      </c>
      <c r="B5" s="4" t="s">
        <v>5</v>
      </c>
      <c r="C5" s="6">
        <v>626000</v>
      </c>
      <c r="D5" s="6">
        <v>167000</v>
      </c>
      <c r="E5" s="4" t="s">
        <v>5</v>
      </c>
      <c r="F5" s="4" t="s">
        <v>5</v>
      </c>
    </row>
    <row r="6" spans="1:6">
      <c r="A6" s="2" t="s">
        <v>123</v>
      </c>
      <c r="B6" s="6">
        <v>295000</v>
      </c>
      <c r="C6" s="6">
        <v>-53000</v>
      </c>
      <c r="D6" s="6">
        <v>998000</v>
      </c>
      <c r="E6" s="6">
        <v>-5868000</v>
      </c>
      <c r="F6" s="6">
        <v>-4281000</v>
      </c>
    </row>
    <row r="7" spans="1:6" ht="30">
      <c r="A7" s="2" t="s">
        <v>124</v>
      </c>
      <c r="B7" s="6">
        <v>-39000</v>
      </c>
      <c r="C7" s="6">
        <v>22000</v>
      </c>
      <c r="D7" s="6">
        <v>-89000</v>
      </c>
      <c r="E7" s="6">
        <v>3559000</v>
      </c>
      <c r="F7" s="6">
        <v>15000</v>
      </c>
    </row>
    <row r="8" spans="1:6" ht="30">
      <c r="A8" s="2" t="s">
        <v>125</v>
      </c>
      <c r="B8" s="8">
        <v>256000</v>
      </c>
      <c r="C8" s="8">
        <v>-31000</v>
      </c>
      <c r="D8" s="8">
        <v>909000</v>
      </c>
      <c r="E8" s="8">
        <v>-2309000</v>
      </c>
      <c r="F8" s="8">
        <v>-4266000</v>
      </c>
    </row>
  </sheetData>
  <mergeCells count="4">
    <mergeCell ref="A1:A3"/>
    <mergeCell ref="B2:B3"/>
    <mergeCell ref="C2:C3"/>
    <mergeCell ref="D2: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85</v>
      </c>
      <c r="B1" s="1" t="s">
        <v>1</v>
      </c>
      <c r="C1" s="1"/>
    </row>
    <row r="2" spans="1:3">
      <c r="A2" s="7"/>
      <c r="B2" s="1" t="s">
        <v>2</v>
      </c>
      <c r="C2" s="1" t="s">
        <v>28</v>
      </c>
    </row>
    <row r="3" spans="1:3">
      <c r="A3" s="2" t="s">
        <v>968</v>
      </c>
      <c r="B3" s="4" t="s">
        <v>5</v>
      </c>
      <c r="C3" s="4" t="s">
        <v>5</v>
      </c>
    </row>
    <row r="4" spans="1:3">
      <c r="A4" s="3" t="s">
        <v>953</v>
      </c>
      <c r="B4" s="4" t="s">
        <v>5</v>
      </c>
      <c r="C4" s="4" t="s">
        <v>5</v>
      </c>
    </row>
    <row r="5" spans="1:3">
      <c r="A5" s="2" t="s">
        <v>986</v>
      </c>
      <c r="B5" s="4">
        <v>6</v>
      </c>
      <c r="C5" s="4" t="s">
        <v>5</v>
      </c>
    </row>
    <row r="6" spans="1:3">
      <c r="A6" s="2" t="s">
        <v>970</v>
      </c>
      <c r="B6" s="4" t="s">
        <v>5</v>
      </c>
      <c r="C6" s="4" t="s">
        <v>5</v>
      </c>
    </row>
    <row r="7" spans="1:3">
      <c r="A7" s="3" t="s">
        <v>953</v>
      </c>
      <c r="B7" s="4" t="s">
        <v>5</v>
      </c>
      <c r="C7" s="4" t="s">
        <v>5</v>
      </c>
    </row>
    <row r="8" spans="1:3">
      <c r="A8" s="2" t="s">
        <v>987</v>
      </c>
      <c r="B8" s="4">
        <v>1</v>
      </c>
      <c r="C8" s="4" t="s">
        <v>5</v>
      </c>
    </row>
    <row r="9" spans="1:3">
      <c r="A9" s="2" t="s">
        <v>988</v>
      </c>
      <c r="B9" s="4" t="s">
        <v>989</v>
      </c>
      <c r="C9" s="4" t="s">
        <v>5</v>
      </c>
    </row>
    <row r="10" spans="1:3">
      <c r="A10" s="2" t="s">
        <v>986</v>
      </c>
      <c r="B10" s="4">
        <v>8</v>
      </c>
      <c r="C10" s="4" t="s">
        <v>5</v>
      </c>
    </row>
    <row r="11" spans="1:3" ht="30">
      <c r="A11" s="2" t="s">
        <v>974</v>
      </c>
      <c r="B11" s="4" t="s">
        <v>5</v>
      </c>
      <c r="C11" s="4" t="s">
        <v>5</v>
      </c>
    </row>
    <row r="12" spans="1:3">
      <c r="A12" s="3" t="s">
        <v>953</v>
      </c>
      <c r="B12" s="4" t="s">
        <v>5</v>
      </c>
      <c r="C12" s="4" t="s">
        <v>5</v>
      </c>
    </row>
    <row r="13" spans="1:3">
      <c r="A13" s="2" t="s">
        <v>987</v>
      </c>
      <c r="B13" s="4">
        <v>1</v>
      </c>
      <c r="C13" s="4" t="s">
        <v>5</v>
      </c>
    </row>
    <row r="14" spans="1:3">
      <c r="A14" s="2" t="s">
        <v>988</v>
      </c>
      <c r="B14" s="4" t="s">
        <v>833</v>
      </c>
      <c r="C14" s="4" t="s">
        <v>5</v>
      </c>
    </row>
    <row r="15" spans="1:3">
      <c r="A15" s="2" t="s">
        <v>990</v>
      </c>
      <c r="B15" s="4" t="s">
        <v>5</v>
      </c>
      <c r="C15" s="4" t="s">
        <v>5</v>
      </c>
    </row>
    <row r="16" spans="1:3">
      <c r="A16" s="3" t="s">
        <v>953</v>
      </c>
      <c r="B16" s="4" t="s">
        <v>5</v>
      </c>
      <c r="C16" s="4" t="s">
        <v>5</v>
      </c>
    </row>
    <row r="17" spans="1:3">
      <c r="A17" s="2" t="s">
        <v>928</v>
      </c>
      <c r="B17" s="8">
        <v>12000</v>
      </c>
      <c r="C17" s="8">
        <v>50000</v>
      </c>
    </row>
    <row r="18" spans="1:3">
      <c r="A18" s="2" t="s">
        <v>991</v>
      </c>
      <c r="B18" s="4" t="s">
        <v>844</v>
      </c>
      <c r="C18" s="4" t="s">
        <v>5</v>
      </c>
    </row>
    <row r="19" spans="1:3">
      <c r="A19" s="2" t="s">
        <v>992</v>
      </c>
      <c r="B19" s="4" t="s">
        <v>5</v>
      </c>
      <c r="C19" s="4" t="s">
        <v>5</v>
      </c>
    </row>
    <row r="20" spans="1:3">
      <c r="A20" s="3" t="s">
        <v>953</v>
      </c>
      <c r="B20" s="4" t="s">
        <v>5</v>
      </c>
      <c r="C20" s="4" t="s">
        <v>5</v>
      </c>
    </row>
    <row r="21" spans="1:3">
      <c r="A21" s="2" t="s">
        <v>991</v>
      </c>
      <c r="B21" s="4" t="s">
        <v>840</v>
      </c>
      <c r="C21" s="4" t="s">
        <v>5</v>
      </c>
    </row>
    <row r="22" spans="1:3">
      <c r="A22" s="2" t="s">
        <v>993</v>
      </c>
      <c r="B22" s="6">
        <v>115000</v>
      </c>
      <c r="C22" s="6">
        <v>118000</v>
      </c>
    </row>
    <row r="23" spans="1:3">
      <c r="A23" s="2" t="s">
        <v>994</v>
      </c>
      <c r="B23" s="4" t="s">
        <v>5</v>
      </c>
      <c r="C23" s="4" t="s">
        <v>5</v>
      </c>
    </row>
    <row r="24" spans="1:3">
      <c r="A24" s="3" t="s">
        <v>953</v>
      </c>
      <c r="B24" s="4" t="s">
        <v>5</v>
      </c>
      <c r="C24" s="4" t="s">
        <v>5</v>
      </c>
    </row>
    <row r="25" spans="1:3">
      <c r="A25" s="2" t="s">
        <v>928</v>
      </c>
      <c r="B25" s="6">
        <v>215000</v>
      </c>
      <c r="C25" s="4" t="s">
        <v>5</v>
      </c>
    </row>
    <row r="26" spans="1:3" ht="30">
      <c r="A26" s="2" t="s">
        <v>995</v>
      </c>
      <c r="B26" s="4" t="s">
        <v>5</v>
      </c>
      <c r="C26" s="4" t="s">
        <v>5</v>
      </c>
    </row>
    <row r="27" spans="1:3">
      <c r="A27" s="3" t="s">
        <v>953</v>
      </c>
      <c r="B27" s="4" t="s">
        <v>5</v>
      </c>
      <c r="C27" s="4" t="s">
        <v>5</v>
      </c>
    </row>
    <row r="28" spans="1:3">
      <c r="A28" s="2" t="s">
        <v>987</v>
      </c>
      <c r="B28" s="4">
        <v>2</v>
      </c>
      <c r="C28" s="4" t="s">
        <v>5</v>
      </c>
    </row>
    <row r="29" spans="1:3">
      <c r="A29" s="2" t="s">
        <v>988</v>
      </c>
      <c r="B29" s="4" t="s">
        <v>833</v>
      </c>
      <c r="C29" s="4" t="s">
        <v>5</v>
      </c>
    </row>
    <row r="30" spans="1:3" ht="30">
      <c r="A30" s="2" t="s">
        <v>996</v>
      </c>
      <c r="B30" s="4" t="s">
        <v>5</v>
      </c>
      <c r="C30" s="4" t="s">
        <v>5</v>
      </c>
    </row>
    <row r="31" spans="1:3">
      <c r="A31" s="3" t="s">
        <v>953</v>
      </c>
      <c r="B31" s="4" t="s">
        <v>5</v>
      </c>
      <c r="C31" s="4" t="s">
        <v>5</v>
      </c>
    </row>
    <row r="32" spans="1:3">
      <c r="A32" s="2" t="s">
        <v>997</v>
      </c>
      <c r="B32" s="230">
        <v>3.0000000000000001E-3</v>
      </c>
      <c r="C32" s="4" t="s">
        <v>5</v>
      </c>
    </row>
    <row r="33" spans="1:3" ht="30">
      <c r="A33" s="2" t="s">
        <v>998</v>
      </c>
      <c r="B33" s="6">
        <v>100000000</v>
      </c>
      <c r="C33" s="4" t="s">
        <v>5</v>
      </c>
    </row>
    <row r="34" spans="1:3" ht="30">
      <c r="A34" s="2" t="s">
        <v>999</v>
      </c>
      <c r="B34" s="4" t="s">
        <v>5</v>
      </c>
      <c r="C34" s="4" t="s">
        <v>5</v>
      </c>
    </row>
    <row r="35" spans="1:3">
      <c r="A35" s="3" t="s">
        <v>953</v>
      </c>
      <c r="B35" s="4" t="s">
        <v>5</v>
      </c>
      <c r="C35" s="4" t="s">
        <v>5</v>
      </c>
    </row>
    <row r="36" spans="1:3">
      <c r="A36" s="2" t="s">
        <v>997</v>
      </c>
      <c r="B36" s="230">
        <v>2E-3</v>
      </c>
      <c r="C36" s="4" t="s">
        <v>5</v>
      </c>
    </row>
    <row r="37" spans="1:3" ht="30">
      <c r="A37" s="2" t="s">
        <v>998</v>
      </c>
      <c r="B37" s="8">
        <v>100000000</v>
      </c>
      <c r="C37"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15.42578125" bestFit="1" customWidth="1"/>
    <col min="3" max="3" width="12" bestFit="1" customWidth="1"/>
    <col min="4" max="9" width="22.7109375" bestFit="1" customWidth="1"/>
    <col min="10" max="13" width="16.5703125" bestFit="1" customWidth="1"/>
    <col min="14" max="15" width="15.42578125" bestFit="1" customWidth="1"/>
    <col min="16" max="16" width="12" bestFit="1" customWidth="1"/>
    <col min="17" max="18" width="12.28515625" bestFit="1" customWidth="1"/>
    <col min="19" max="19" width="15.42578125" bestFit="1" customWidth="1"/>
    <col min="20" max="20" width="22.42578125" bestFit="1" customWidth="1"/>
    <col min="21" max="21" width="22" bestFit="1" customWidth="1"/>
    <col min="22" max="22" width="23.5703125" bestFit="1" customWidth="1"/>
    <col min="23" max="23" width="17" customWidth="1"/>
    <col min="24" max="24" width="6.28515625" customWidth="1"/>
    <col min="25" max="26" width="23.5703125" bestFit="1" customWidth="1"/>
    <col min="27" max="27" width="16.42578125" customWidth="1"/>
    <col min="28" max="28" width="6.85546875" customWidth="1"/>
    <col min="29" max="29" width="15.85546875" bestFit="1" customWidth="1"/>
  </cols>
  <sheetData>
    <row r="1" spans="1:29" ht="15" customHeight="1">
      <c r="A1" s="7" t="s">
        <v>1000</v>
      </c>
      <c r="B1" s="1" t="s">
        <v>1</v>
      </c>
      <c r="C1" s="1"/>
      <c r="D1" s="1" t="s">
        <v>1</v>
      </c>
      <c r="E1" s="1"/>
      <c r="F1" s="1" t="s">
        <v>79</v>
      </c>
      <c r="G1" s="1" t="s">
        <v>1</v>
      </c>
      <c r="H1" s="1" t="s">
        <v>79</v>
      </c>
      <c r="I1" s="1" t="s">
        <v>1</v>
      </c>
      <c r="J1" s="1"/>
      <c r="K1" s="1"/>
      <c r="L1" s="7" t="s">
        <v>1</v>
      </c>
      <c r="M1" s="7"/>
      <c r="N1" s="1" t="s">
        <v>846</v>
      </c>
      <c r="O1" s="1" t="s">
        <v>1</v>
      </c>
      <c r="P1" s="1"/>
      <c r="Q1" s="7" t="s">
        <v>1</v>
      </c>
      <c r="R1" s="7"/>
      <c r="S1" s="1" t="s">
        <v>846</v>
      </c>
      <c r="T1" s="7" t="s">
        <v>1</v>
      </c>
      <c r="U1" s="7"/>
      <c r="V1" s="1" t="s">
        <v>846</v>
      </c>
      <c r="W1" s="7" t="s">
        <v>1</v>
      </c>
      <c r="X1" s="7"/>
      <c r="Y1" s="7"/>
      <c r="Z1" s="7"/>
      <c r="AA1" s="7"/>
      <c r="AB1" s="7"/>
      <c r="AC1" s="1" t="s">
        <v>846</v>
      </c>
    </row>
    <row r="2" spans="1:29" ht="15" customHeight="1">
      <c r="A2" s="7"/>
      <c r="B2" s="7" t="s">
        <v>2</v>
      </c>
      <c r="C2" s="7" t="s">
        <v>1001</v>
      </c>
      <c r="D2" s="1" t="s">
        <v>2</v>
      </c>
      <c r="E2" s="1" t="s">
        <v>1001</v>
      </c>
      <c r="F2" s="1" t="s">
        <v>2</v>
      </c>
      <c r="G2" s="1" t="s">
        <v>2</v>
      </c>
      <c r="H2" s="1" t="s">
        <v>2</v>
      </c>
      <c r="I2" s="1" t="s">
        <v>2</v>
      </c>
      <c r="J2" s="1" t="s">
        <v>2</v>
      </c>
      <c r="K2" s="1" t="s">
        <v>1001</v>
      </c>
      <c r="L2" s="1" t="s">
        <v>2</v>
      </c>
      <c r="M2" s="1" t="s">
        <v>2</v>
      </c>
      <c r="N2" s="1" t="s">
        <v>864</v>
      </c>
      <c r="O2" s="1" t="s">
        <v>2</v>
      </c>
      <c r="P2" s="1" t="s">
        <v>1001</v>
      </c>
      <c r="Q2" s="1" t="s">
        <v>2</v>
      </c>
      <c r="R2" s="1" t="s">
        <v>2</v>
      </c>
      <c r="S2" s="1" t="s">
        <v>864</v>
      </c>
      <c r="T2" s="1" t="s">
        <v>2</v>
      </c>
      <c r="U2" s="1" t="s">
        <v>2</v>
      </c>
      <c r="V2" s="1" t="s">
        <v>1007</v>
      </c>
      <c r="W2" s="7" t="s">
        <v>2</v>
      </c>
      <c r="X2" s="7"/>
      <c r="Y2" s="1" t="s">
        <v>2</v>
      </c>
      <c r="Z2" s="1" t="s">
        <v>2</v>
      </c>
      <c r="AA2" s="7" t="s">
        <v>2</v>
      </c>
      <c r="AB2" s="7"/>
      <c r="AC2" s="231">
        <v>41789</v>
      </c>
    </row>
    <row r="3" spans="1:29" ht="15" customHeight="1">
      <c r="A3" s="7"/>
      <c r="B3" s="7"/>
      <c r="C3" s="7"/>
      <c r="D3" s="1" t="s">
        <v>1002</v>
      </c>
      <c r="E3" s="1" t="s">
        <v>1002</v>
      </c>
      <c r="F3" s="1" t="s">
        <v>1002</v>
      </c>
      <c r="G3" s="1" t="s">
        <v>1002</v>
      </c>
      <c r="H3" s="1" t="s">
        <v>1002</v>
      </c>
      <c r="I3" s="1" t="s">
        <v>1002</v>
      </c>
      <c r="J3" s="1" t="s">
        <v>513</v>
      </c>
      <c r="K3" s="1" t="s">
        <v>513</v>
      </c>
      <c r="L3" s="1" t="s">
        <v>513</v>
      </c>
      <c r="M3" s="1" t="s">
        <v>513</v>
      </c>
      <c r="N3" s="1" t="s">
        <v>959</v>
      </c>
      <c r="O3" s="1" t="s">
        <v>959</v>
      </c>
      <c r="P3" s="1" t="s">
        <v>959</v>
      </c>
      <c r="Q3" s="1" t="s">
        <v>959</v>
      </c>
      <c r="R3" s="1" t="s">
        <v>959</v>
      </c>
      <c r="S3" s="1" t="s">
        <v>959</v>
      </c>
      <c r="T3" s="1" t="s">
        <v>1005</v>
      </c>
      <c r="U3" s="1" t="s">
        <v>1006</v>
      </c>
      <c r="V3" s="1" t="s">
        <v>492</v>
      </c>
      <c r="W3" s="7" t="s">
        <v>492</v>
      </c>
      <c r="X3" s="7"/>
      <c r="Y3" s="1" t="s">
        <v>492</v>
      </c>
      <c r="Z3" s="1" t="s">
        <v>492</v>
      </c>
      <c r="AA3" s="7" t="s">
        <v>492</v>
      </c>
      <c r="AB3" s="7"/>
      <c r="AC3" s="1" t="s">
        <v>1008</v>
      </c>
    </row>
    <row r="4" spans="1:29" ht="15" customHeight="1">
      <c r="A4" s="7"/>
      <c r="B4" s="7"/>
      <c r="C4" s="7"/>
      <c r="D4" s="1"/>
      <c r="E4" s="1"/>
      <c r="F4" s="1" t="s">
        <v>1003</v>
      </c>
      <c r="G4" s="1" t="s">
        <v>1003</v>
      </c>
      <c r="H4" s="1" t="s">
        <v>825</v>
      </c>
      <c r="I4" s="1" t="s">
        <v>825</v>
      </c>
      <c r="J4" s="1"/>
      <c r="K4" s="1"/>
      <c r="L4" s="1" t="s">
        <v>1003</v>
      </c>
      <c r="M4" s="1" t="s">
        <v>825</v>
      </c>
      <c r="N4" s="1" t="s">
        <v>819</v>
      </c>
      <c r="O4" s="1"/>
      <c r="P4" s="1"/>
      <c r="Q4" s="1" t="s">
        <v>1003</v>
      </c>
      <c r="R4" s="1" t="s">
        <v>825</v>
      </c>
      <c r="S4" s="1" t="s">
        <v>1004</v>
      </c>
      <c r="T4" s="1"/>
      <c r="U4" s="1"/>
      <c r="V4" s="1" t="s">
        <v>1002</v>
      </c>
      <c r="W4" s="7" t="s">
        <v>1002</v>
      </c>
      <c r="X4" s="7"/>
      <c r="Y4" s="1" t="s">
        <v>1002</v>
      </c>
      <c r="Z4" s="1" t="s">
        <v>1002</v>
      </c>
      <c r="AA4" s="7" t="s">
        <v>1004</v>
      </c>
      <c r="AB4" s="7"/>
      <c r="AC4" s="1"/>
    </row>
    <row r="5" spans="1:29" ht="15" customHeight="1">
      <c r="A5" s="7"/>
      <c r="B5" s="7"/>
      <c r="C5" s="7"/>
      <c r="D5" s="1"/>
      <c r="E5" s="1"/>
      <c r="F5" s="1"/>
      <c r="G5" s="1"/>
      <c r="H5" s="1"/>
      <c r="I5" s="1"/>
      <c r="J5" s="1"/>
      <c r="K5" s="1"/>
      <c r="L5" s="1"/>
      <c r="M5" s="1"/>
      <c r="N5" s="1"/>
      <c r="O5" s="1"/>
      <c r="P5" s="1"/>
      <c r="Q5" s="1"/>
      <c r="R5" s="1"/>
      <c r="S5" s="1"/>
      <c r="T5" s="1"/>
      <c r="U5" s="1"/>
      <c r="V5" s="1"/>
      <c r="W5" s="7"/>
      <c r="X5" s="7"/>
      <c r="Y5" s="1" t="s">
        <v>1003</v>
      </c>
      <c r="Z5" s="1" t="s">
        <v>825</v>
      </c>
      <c r="AA5" s="7" t="s">
        <v>1002</v>
      </c>
      <c r="AB5" s="7"/>
      <c r="AC5" s="1"/>
    </row>
    <row r="6" spans="1:29">
      <c r="A6" s="3" t="s">
        <v>9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c r="Y6" s="4" t="s">
        <v>5</v>
      </c>
      <c r="Z6" s="4" t="s">
        <v>5</v>
      </c>
      <c r="AA6" s="4" t="s">
        <v>5</v>
      </c>
      <c r="AB6" s="4"/>
      <c r="AC6" s="4" t="s">
        <v>5</v>
      </c>
    </row>
    <row r="7" spans="1:29" ht="30">
      <c r="A7" s="2" t="s">
        <v>205</v>
      </c>
      <c r="B7" s="8">
        <v>10257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c r="Y7" s="4" t="s">
        <v>5</v>
      </c>
      <c r="Z7" s="4" t="s">
        <v>5</v>
      </c>
      <c r="AA7" s="4" t="s">
        <v>5</v>
      </c>
      <c r="AB7" s="4"/>
      <c r="AC7" s="8">
        <v>10300000</v>
      </c>
    </row>
    <row r="8" spans="1:29">
      <c r="A8" s="2" t="s">
        <v>10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c r="Y8" s="4" t="s">
        <v>5</v>
      </c>
      <c r="Z8" s="4" t="s">
        <v>5</v>
      </c>
      <c r="AA8" s="4" t="s">
        <v>5</v>
      </c>
      <c r="AB8" s="4"/>
      <c r="AC8" s="6">
        <v>308000</v>
      </c>
    </row>
    <row r="9" spans="1:29">
      <c r="A9" s="2" t="s">
        <v>9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c r="Y9" s="4" t="s">
        <v>5</v>
      </c>
      <c r="Z9" s="4" t="s">
        <v>5</v>
      </c>
      <c r="AA9" s="4" t="s">
        <v>5</v>
      </c>
      <c r="AB9" s="4"/>
      <c r="AC9" s="230">
        <v>5.0900000000000001E-2</v>
      </c>
    </row>
    <row r="10" spans="1:29">
      <c r="A10" s="2" t="s">
        <v>9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c r="Y10" s="4" t="s">
        <v>5</v>
      </c>
      <c r="Z10" s="4" t="s">
        <v>5</v>
      </c>
      <c r="AA10" s="4" t="s">
        <v>5</v>
      </c>
      <c r="AB10" s="4"/>
      <c r="AC10" s="4" t="s">
        <v>844</v>
      </c>
    </row>
    <row r="11" spans="1:29">
      <c r="A11" s="2" t="s">
        <v>476</v>
      </c>
      <c r="B11" s="4" t="s">
        <v>5</v>
      </c>
      <c r="C11" s="4" t="s">
        <v>5</v>
      </c>
      <c r="D11" s="5">
        <v>43262</v>
      </c>
      <c r="E11" s="4" t="s">
        <v>5</v>
      </c>
      <c r="F11" s="4" t="s">
        <v>5</v>
      </c>
      <c r="G11" s="4" t="s">
        <v>5</v>
      </c>
      <c r="H11" s="4" t="s">
        <v>5</v>
      </c>
      <c r="I11" s="4" t="s">
        <v>5</v>
      </c>
      <c r="J11" s="4" t="s">
        <v>5</v>
      </c>
      <c r="K11" s="4" t="s">
        <v>5</v>
      </c>
      <c r="L11" s="4" t="s">
        <v>5</v>
      </c>
      <c r="M11" s="4" t="s">
        <v>5</v>
      </c>
      <c r="N11" s="5">
        <v>42910</v>
      </c>
      <c r="O11" s="5">
        <v>43627</v>
      </c>
      <c r="P11" s="4" t="s">
        <v>5</v>
      </c>
      <c r="Q11" s="4" t="s">
        <v>5</v>
      </c>
      <c r="R11" s="4" t="s">
        <v>5</v>
      </c>
      <c r="S11" s="4" t="s">
        <v>5</v>
      </c>
      <c r="T11" s="4" t="s">
        <v>5</v>
      </c>
      <c r="U11" s="4" t="s">
        <v>5</v>
      </c>
      <c r="V11" s="4" t="s">
        <v>5</v>
      </c>
      <c r="W11" s="4" t="s">
        <v>5</v>
      </c>
      <c r="X11" s="4"/>
      <c r="Y11" s="4" t="s">
        <v>5</v>
      </c>
      <c r="Z11" s="4" t="s">
        <v>5</v>
      </c>
      <c r="AA11" s="4" t="s">
        <v>5</v>
      </c>
      <c r="AB11" s="4"/>
      <c r="AC11" s="5">
        <v>42186</v>
      </c>
    </row>
    <row r="12" spans="1:29">
      <c r="A12" s="2" t="s">
        <v>886</v>
      </c>
      <c r="B12" s="4" t="s">
        <v>5</v>
      </c>
      <c r="C12" s="4" t="s">
        <v>5</v>
      </c>
      <c r="D12" s="4" t="s">
        <v>5</v>
      </c>
      <c r="E12" s="4" t="s">
        <v>5</v>
      </c>
      <c r="F12" s="4" t="s">
        <v>5</v>
      </c>
      <c r="G12" s="4" t="s">
        <v>5</v>
      </c>
      <c r="H12" s="4" t="s">
        <v>5</v>
      </c>
      <c r="I12" s="4" t="s">
        <v>5</v>
      </c>
      <c r="J12" s="4" t="s">
        <v>5</v>
      </c>
      <c r="K12" s="4" t="s">
        <v>5</v>
      </c>
      <c r="L12" s="4" t="s">
        <v>5</v>
      </c>
      <c r="M12" s="4" t="s">
        <v>5</v>
      </c>
      <c r="N12" s="6">
        <v>48500000</v>
      </c>
      <c r="O12" s="4" t="s">
        <v>5</v>
      </c>
      <c r="P12" s="4" t="s">
        <v>5</v>
      </c>
      <c r="Q12" s="4" t="s">
        <v>5</v>
      </c>
      <c r="R12" s="4" t="s">
        <v>5</v>
      </c>
      <c r="S12" s="4" t="s">
        <v>5</v>
      </c>
      <c r="T12" s="4" t="s">
        <v>5</v>
      </c>
      <c r="U12" s="4" t="s">
        <v>5</v>
      </c>
      <c r="V12" s="4" t="s">
        <v>5</v>
      </c>
      <c r="W12" s="4" t="s">
        <v>5</v>
      </c>
      <c r="X12" s="4"/>
      <c r="Y12" s="4" t="s">
        <v>5</v>
      </c>
      <c r="Z12" s="4" t="s">
        <v>5</v>
      </c>
      <c r="AA12" s="4" t="s">
        <v>5</v>
      </c>
      <c r="AB12" s="4"/>
      <c r="AC12" s="4" t="s">
        <v>5</v>
      </c>
    </row>
    <row r="13" spans="1:29" ht="30">
      <c r="A13" s="2" t="s">
        <v>955</v>
      </c>
      <c r="B13" s="4" t="s">
        <v>5</v>
      </c>
      <c r="C13" s="4" t="s">
        <v>5</v>
      </c>
      <c r="D13" s="4" t="s">
        <v>5</v>
      </c>
      <c r="E13" s="4" t="s">
        <v>5</v>
      </c>
      <c r="F13" s="4" t="s">
        <v>5</v>
      </c>
      <c r="G13" s="4" t="s">
        <v>5</v>
      </c>
      <c r="H13" s="4" t="s">
        <v>5</v>
      </c>
      <c r="I13" s="4" t="s">
        <v>5</v>
      </c>
      <c r="J13" s="4" t="s">
        <v>5</v>
      </c>
      <c r="K13" s="4" t="s">
        <v>5</v>
      </c>
      <c r="L13" s="4" t="s">
        <v>5</v>
      </c>
      <c r="M13" s="4" t="s">
        <v>5</v>
      </c>
      <c r="N13" s="4" t="s">
        <v>956</v>
      </c>
      <c r="O13" s="4" t="s">
        <v>5</v>
      </c>
      <c r="P13" s="4" t="s">
        <v>5</v>
      </c>
      <c r="Q13" s="4" t="s">
        <v>5</v>
      </c>
      <c r="R13" s="4" t="s">
        <v>5</v>
      </c>
      <c r="S13" s="4" t="s">
        <v>5</v>
      </c>
      <c r="T13" s="4" t="s">
        <v>5</v>
      </c>
      <c r="U13" s="4" t="s">
        <v>5</v>
      </c>
      <c r="V13" s="4" t="s">
        <v>5</v>
      </c>
      <c r="W13" s="4" t="s">
        <v>956</v>
      </c>
      <c r="X13" s="9" t="s">
        <v>40</v>
      </c>
      <c r="Y13" s="4" t="s">
        <v>5</v>
      </c>
      <c r="Z13" s="4" t="s">
        <v>5</v>
      </c>
      <c r="AA13" s="4" t="s">
        <v>5</v>
      </c>
      <c r="AB13" s="4"/>
      <c r="AC13" s="4" t="s">
        <v>5</v>
      </c>
    </row>
    <row r="14" spans="1:29" ht="30">
      <c r="A14" s="2" t="s">
        <v>958</v>
      </c>
      <c r="B14" s="4" t="s">
        <v>5</v>
      </c>
      <c r="C14" s="4" t="s">
        <v>5</v>
      </c>
      <c r="D14" s="4" t="s">
        <v>5</v>
      </c>
      <c r="E14" s="4" t="s">
        <v>5</v>
      </c>
      <c r="F14" s="230">
        <v>1.35E-2</v>
      </c>
      <c r="G14" s="230">
        <v>1.2999999999999999E-2</v>
      </c>
      <c r="H14" s="230">
        <v>2.0500000000000001E-2</v>
      </c>
      <c r="I14" s="230">
        <v>1.9E-2</v>
      </c>
      <c r="J14" s="4" t="s">
        <v>5</v>
      </c>
      <c r="K14" s="4" t="s">
        <v>5</v>
      </c>
      <c r="L14" s="4" t="s">
        <v>5</v>
      </c>
      <c r="M14" s="4" t="s">
        <v>5</v>
      </c>
      <c r="N14" s="4" t="s">
        <v>5</v>
      </c>
      <c r="O14" s="4" t="s">
        <v>5</v>
      </c>
      <c r="P14" s="4" t="s">
        <v>5</v>
      </c>
      <c r="Q14" s="230">
        <v>1.2500000000000001E-2</v>
      </c>
      <c r="R14" s="230">
        <v>1.8499999999999999E-2</v>
      </c>
      <c r="S14" s="230">
        <v>1.55E-2</v>
      </c>
      <c r="T14" s="230">
        <v>5.0000000000000001E-3</v>
      </c>
      <c r="U14" s="230">
        <v>0.01</v>
      </c>
      <c r="V14" s="4" t="s">
        <v>5</v>
      </c>
      <c r="W14" s="4" t="s">
        <v>5</v>
      </c>
      <c r="X14" s="4"/>
      <c r="Y14" s="4" t="s">
        <v>5</v>
      </c>
      <c r="Z14" s="4" t="s">
        <v>5</v>
      </c>
      <c r="AA14" s="230">
        <v>1.4E-2</v>
      </c>
      <c r="AB14" s="9" t="s">
        <v>40</v>
      </c>
      <c r="AC14" s="4" t="s">
        <v>5</v>
      </c>
    </row>
    <row r="15" spans="1:29">
      <c r="A15" s="2" t="s">
        <v>986</v>
      </c>
      <c r="B15" s="4" t="s">
        <v>5</v>
      </c>
      <c r="C15" s="4" t="s">
        <v>5</v>
      </c>
      <c r="D15" s="4" t="s">
        <v>5</v>
      </c>
      <c r="E15" s="4" t="s">
        <v>5</v>
      </c>
      <c r="F15" s="4" t="s">
        <v>5</v>
      </c>
      <c r="G15" s="4" t="s">
        <v>5</v>
      </c>
      <c r="H15" s="4" t="s">
        <v>5</v>
      </c>
      <c r="I15" s="4" t="s">
        <v>5</v>
      </c>
      <c r="J15" s="4" t="s">
        <v>5</v>
      </c>
      <c r="K15" s="4" t="s">
        <v>5</v>
      </c>
      <c r="L15" s="4" t="s">
        <v>5</v>
      </c>
      <c r="M15" s="4" t="s">
        <v>5</v>
      </c>
      <c r="N15" s="4">
        <v>8</v>
      </c>
      <c r="O15" s="4" t="s">
        <v>5</v>
      </c>
      <c r="P15" s="4" t="s">
        <v>5</v>
      </c>
      <c r="Q15" s="4" t="s">
        <v>5</v>
      </c>
      <c r="R15" s="4" t="s">
        <v>5</v>
      </c>
      <c r="S15" s="4" t="s">
        <v>5</v>
      </c>
      <c r="T15" s="4" t="s">
        <v>5</v>
      </c>
      <c r="U15" s="4" t="s">
        <v>5</v>
      </c>
      <c r="V15" s="4" t="s">
        <v>5</v>
      </c>
      <c r="W15" s="4" t="s">
        <v>5</v>
      </c>
      <c r="X15" s="4"/>
      <c r="Y15" s="4" t="s">
        <v>5</v>
      </c>
      <c r="Z15" s="4" t="s">
        <v>5</v>
      </c>
      <c r="AA15" s="4" t="s">
        <v>5</v>
      </c>
      <c r="AB15" s="4"/>
      <c r="AC15" s="4" t="s">
        <v>5</v>
      </c>
    </row>
    <row r="16" spans="1:29">
      <c r="A16" s="2" t="s">
        <v>1010</v>
      </c>
      <c r="B16" s="4" t="s">
        <v>5</v>
      </c>
      <c r="C16" s="4" t="s">
        <v>5</v>
      </c>
      <c r="D16" s="4" t="s">
        <v>5</v>
      </c>
      <c r="E16" s="4" t="s">
        <v>5</v>
      </c>
      <c r="F16" s="4" t="s">
        <v>5</v>
      </c>
      <c r="G16" s="4" t="s">
        <v>5</v>
      </c>
      <c r="H16" s="4" t="s">
        <v>5</v>
      </c>
      <c r="I16" s="4" t="s">
        <v>5</v>
      </c>
      <c r="J16" s="4" t="s">
        <v>5</v>
      </c>
      <c r="K16" s="4" t="s">
        <v>5</v>
      </c>
      <c r="L16" s="4" t="s">
        <v>5</v>
      </c>
      <c r="M16" s="4" t="s">
        <v>5</v>
      </c>
      <c r="N16" s="230">
        <v>9.2499999999999999E-2</v>
      </c>
      <c r="O16" s="4" t="s">
        <v>5</v>
      </c>
      <c r="P16" s="4" t="s">
        <v>5</v>
      </c>
      <c r="Q16" s="4" t="s">
        <v>5</v>
      </c>
      <c r="R16" s="4" t="s">
        <v>5</v>
      </c>
      <c r="S16" s="4" t="s">
        <v>5</v>
      </c>
      <c r="T16" s="4" t="s">
        <v>5</v>
      </c>
      <c r="U16" s="4" t="s">
        <v>5</v>
      </c>
      <c r="V16" s="4" t="s">
        <v>5</v>
      </c>
      <c r="W16" s="4" t="s">
        <v>5</v>
      </c>
      <c r="X16" s="4"/>
      <c r="Y16" s="4" t="s">
        <v>5</v>
      </c>
      <c r="Z16" s="4" t="s">
        <v>5</v>
      </c>
      <c r="AA16" s="4" t="s">
        <v>5</v>
      </c>
      <c r="AB16" s="4"/>
      <c r="AC16" s="4" t="s">
        <v>5</v>
      </c>
    </row>
    <row r="17" spans="1:29">
      <c r="A17" s="2" t="s">
        <v>1011</v>
      </c>
      <c r="B17" s="4" t="s">
        <v>5</v>
      </c>
      <c r="C17" s="4" t="s">
        <v>5</v>
      </c>
      <c r="D17" s="4" t="s">
        <v>5</v>
      </c>
      <c r="E17" s="6">
        <v>200000000</v>
      </c>
      <c r="F17" s="4" t="s">
        <v>5</v>
      </c>
      <c r="G17" s="4" t="s">
        <v>5</v>
      </c>
      <c r="H17" s="4" t="s">
        <v>5</v>
      </c>
      <c r="I17" s="4" t="s">
        <v>5</v>
      </c>
      <c r="J17" s="4" t="s">
        <v>5</v>
      </c>
      <c r="K17" s="6">
        <v>300000000</v>
      </c>
      <c r="L17" s="4" t="s">
        <v>5</v>
      </c>
      <c r="M17" s="4" t="s">
        <v>5</v>
      </c>
      <c r="N17" s="4" t="s">
        <v>5</v>
      </c>
      <c r="O17" s="4" t="s">
        <v>5</v>
      </c>
      <c r="P17" s="6">
        <v>100000000</v>
      </c>
      <c r="Q17" s="4" t="s">
        <v>5</v>
      </c>
      <c r="R17" s="4" t="s">
        <v>5</v>
      </c>
      <c r="S17" s="4" t="s">
        <v>5</v>
      </c>
      <c r="T17" s="4" t="s">
        <v>5</v>
      </c>
      <c r="U17" s="4" t="s">
        <v>5</v>
      </c>
      <c r="V17" s="4" t="s">
        <v>5</v>
      </c>
      <c r="W17" s="4" t="s">
        <v>5</v>
      </c>
      <c r="X17" s="4"/>
      <c r="Y17" s="4" t="s">
        <v>5</v>
      </c>
      <c r="Z17" s="4" t="s">
        <v>5</v>
      </c>
      <c r="AA17" s="4" t="s">
        <v>5</v>
      </c>
      <c r="AB17" s="4"/>
      <c r="AC17" s="4" t="s">
        <v>5</v>
      </c>
    </row>
    <row r="18" spans="1:29" ht="30">
      <c r="A18" s="2" t="s">
        <v>1012</v>
      </c>
      <c r="B18" s="4" t="s">
        <v>5</v>
      </c>
      <c r="C18" s="6">
        <v>600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c r="Y18" s="4" t="s">
        <v>5</v>
      </c>
      <c r="Z18" s="4" t="s">
        <v>5</v>
      </c>
      <c r="AA18" s="4" t="s">
        <v>5</v>
      </c>
      <c r="AB18" s="4"/>
      <c r="AC18" s="4" t="s">
        <v>5</v>
      </c>
    </row>
    <row r="19" spans="1:29">
      <c r="A19" s="2" t="s">
        <v>997</v>
      </c>
      <c r="B19" s="4" t="s">
        <v>5</v>
      </c>
      <c r="C19" s="4" t="s">
        <v>5</v>
      </c>
      <c r="D19" s="4" t="s">
        <v>5</v>
      </c>
      <c r="E19" s="4" t="s">
        <v>5</v>
      </c>
      <c r="F19" s="4" t="s">
        <v>5</v>
      </c>
      <c r="G19" s="4" t="s">
        <v>5</v>
      </c>
      <c r="H19" s="4" t="s">
        <v>5</v>
      </c>
      <c r="I19" s="4" t="s">
        <v>5</v>
      </c>
      <c r="J19" s="4" t="s">
        <v>5</v>
      </c>
      <c r="K19" s="4" t="s">
        <v>5</v>
      </c>
      <c r="L19" s="230">
        <v>2E-3</v>
      </c>
      <c r="M19" s="230">
        <v>3.0000000000000001E-3</v>
      </c>
      <c r="N19" s="4" t="s">
        <v>5</v>
      </c>
      <c r="O19" s="4" t="s">
        <v>5</v>
      </c>
      <c r="P19" s="4" t="s">
        <v>5</v>
      </c>
      <c r="Q19" s="4" t="s">
        <v>5</v>
      </c>
      <c r="R19" s="4" t="s">
        <v>5</v>
      </c>
      <c r="S19" s="4" t="s">
        <v>5</v>
      </c>
      <c r="T19" s="4" t="s">
        <v>5</v>
      </c>
      <c r="U19" s="4" t="s">
        <v>5</v>
      </c>
      <c r="V19" s="4" t="s">
        <v>5</v>
      </c>
      <c r="W19" s="4" t="s">
        <v>5</v>
      </c>
      <c r="X19" s="4"/>
      <c r="Y19" s="230">
        <v>2E-3</v>
      </c>
      <c r="Z19" s="230">
        <v>3.0000000000000001E-3</v>
      </c>
      <c r="AA19" s="4" t="s">
        <v>5</v>
      </c>
      <c r="AB19" s="4"/>
      <c r="AC19" s="4" t="s">
        <v>5</v>
      </c>
    </row>
    <row r="20" spans="1:29" ht="30">
      <c r="A20" s="2" t="s">
        <v>1013</v>
      </c>
      <c r="B20" s="4" t="s">
        <v>5</v>
      </c>
      <c r="C20" s="4" t="s">
        <v>5</v>
      </c>
      <c r="D20" s="4" t="s">
        <v>5</v>
      </c>
      <c r="E20" s="4" t="s">
        <v>5</v>
      </c>
      <c r="F20" s="4" t="s">
        <v>5</v>
      </c>
      <c r="G20" s="4" t="s">
        <v>5</v>
      </c>
      <c r="H20" s="4" t="s">
        <v>5</v>
      </c>
      <c r="I20" s="4" t="s">
        <v>5</v>
      </c>
      <c r="J20" s="230">
        <v>0.6</v>
      </c>
      <c r="K20" s="4" t="s">
        <v>5</v>
      </c>
      <c r="L20" s="4" t="s">
        <v>5</v>
      </c>
      <c r="M20" s="4" t="s">
        <v>5</v>
      </c>
      <c r="N20" s="4" t="s">
        <v>5</v>
      </c>
      <c r="O20" s="4" t="s">
        <v>5</v>
      </c>
      <c r="P20" s="4" t="s">
        <v>5</v>
      </c>
      <c r="Q20" s="4" t="s">
        <v>5</v>
      </c>
      <c r="R20" s="4" t="s">
        <v>5</v>
      </c>
      <c r="S20" s="4" t="s">
        <v>5</v>
      </c>
      <c r="T20" s="4" t="s">
        <v>5</v>
      </c>
      <c r="U20" s="4" t="s">
        <v>5</v>
      </c>
      <c r="V20" s="4" t="s">
        <v>5</v>
      </c>
      <c r="W20" s="4" t="s">
        <v>5</v>
      </c>
      <c r="X20" s="4"/>
      <c r="Y20" s="4" t="s">
        <v>5</v>
      </c>
      <c r="Z20" s="4" t="s">
        <v>5</v>
      </c>
      <c r="AA20" s="4" t="s">
        <v>5</v>
      </c>
      <c r="AB20" s="4"/>
      <c r="AC20" s="4" t="s">
        <v>5</v>
      </c>
    </row>
    <row r="21" spans="1:29" ht="30">
      <c r="A21" s="2" t="s">
        <v>1014</v>
      </c>
      <c r="B21" s="4" t="s">
        <v>5</v>
      </c>
      <c r="C21" s="4" t="s">
        <v>5</v>
      </c>
      <c r="D21" s="4" t="s">
        <v>5</v>
      </c>
      <c r="E21" s="4" t="s">
        <v>5</v>
      </c>
      <c r="F21" s="4" t="s">
        <v>5</v>
      </c>
      <c r="G21" s="4" t="s">
        <v>5</v>
      </c>
      <c r="H21" s="4" t="s">
        <v>5</v>
      </c>
      <c r="I21" s="4" t="s">
        <v>5</v>
      </c>
      <c r="J21" s="230">
        <v>0.45</v>
      </c>
      <c r="K21" s="4" t="s">
        <v>5</v>
      </c>
      <c r="L21" s="4" t="s">
        <v>5</v>
      </c>
      <c r="M21" s="4" t="s">
        <v>5</v>
      </c>
      <c r="N21" s="4" t="s">
        <v>5</v>
      </c>
      <c r="O21" s="4" t="s">
        <v>5</v>
      </c>
      <c r="P21" s="4" t="s">
        <v>5</v>
      </c>
      <c r="Q21" s="4" t="s">
        <v>5</v>
      </c>
      <c r="R21" s="4" t="s">
        <v>5</v>
      </c>
      <c r="S21" s="4" t="s">
        <v>5</v>
      </c>
      <c r="T21" s="4" t="s">
        <v>5</v>
      </c>
      <c r="U21" s="4" t="s">
        <v>5</v>
      </c>
      <c r="V21" s="4" t="s">
        <v>5</v>
      </c>
      <c r="W21" s="4" t="s">
        <v>5</v>
      </c>
      <c r="X21" s="4"/>
      <c r="Y21" s="4" t="s">
        <v>5</v>
      </c>
      <c r="Z21" s="4" t="s">
        <v>5</v>
      </c>
      <c r="AA21" s="4" t="s">
        <v>5</v>
      </c>
      <c r="AB21" s="4"/>
      <c r="AC21" s="4" t="s">
        <v>5</v>
      </c>
    </row>
    <row r="22" spans="1:29" ht="30">
      <c r="A22" s="2" t="s">
        <v>1015</v>
      </c>
      <c r="B22" s="4" t="s">
        <v>5</v>
      </c>
      <c r="C22" s="4" t="s">
        <v>5</v>
      </c>
      <c r="D22" s="4" t="s">
        <v>5</v>
      </c>
      <c r="E22" s="4" t="s">
        <v>5</v>
      </c>
      <c r="F22" s="4" t="s">
        <v>5</v>
      </c>
      <c r="G22" s="4" t="s">
        <v>5</v>
      </c>
      <c r="H22" s="4" t="s">
        <v>5</v>
      </c>
      <c r="I22" s="4" t="s">
        <v>5</v>
      </c>
      <c r="J22" s="230">
        <v>0.15</v>
      </c>
      <c r="K22" s="4" t="s">
        <v>5</v>
      </c>
      <c r="L22" s="4" t="s">
        <v>5</v>
      </c>
      <c r="M22" s="4" t="s">
        <v>5</v>
      </c>
      <c r="N22" s="4" t="s">
        <v>5</v>
      </c>
      <c r="O22" s="4" t="s">
        <v>5</v>
      </c>
      <c r="P22" s="4" t="s">
        <v>5</v>
      </c>
      <c r="Q22" s="4" t="s">
        <v>5</v>
      </c>
      <c r="R22" s="4" t="s">
        <v>5</v>
      </c>
      <c r="S22" s="4" t="s">
        <v>5</v>
      </c>
      <c r="T22" s="4" t="s">
        <v>5</v>
      </c>
      <c r="U22" s="4" t="s">
        <v>5</v>
      </c>
      <c r="V22" s="4" t="s">
        <v>5</v>
      </c>
      <c r="W22" s="4" t="s">
        <v>5</v>
      </c>
      <c r="X22" s="4"/>
      <c r="Y22" s="4" t="s">
        <v>5</v>
      </c>
      <c r="Z22" s="4" t="s">
        <v>5</v>
      </c>
      <c r="AA22" s="4" t="s">
        <v>5</v>
      </c>
      <c r="AB22" s="4"/>
      <c r="AC22" s="4" t="s">
        <v>5</v>
      </c>
    </row>
    <row r="23" spans="1:29">
      <c r="A23" s="2" t="s">
        <v>1016</v>
      </c>
      <c r="B23" s="4" t="s">
        <v>5</v>
      </c>
      <c r="C23" s="4" t="s">
        <v>5</v>
      </c>
      <c r="D23" s="4" t="s">
        <v>5</v>
      </c>
      <c r="E23" s="4" t="s">
        <v>5</v>
      </c>
      <c r="F23" s="4" t="s">
        <v>5</v>
      </c>
      <c r="G23" s="4" t="s">
        <v>5</v>
      </c>
      <c r="H23" s="4" t="s">
        <v>5</v>
      </c>
      <c r="I23" s="4" t="s">
        <v>5</v>
      </c>
      <c r="J23" s="6">
        <v>283622250</v>
      </c>
      <c r="K23" s="4" t="s">
        <v>5</v>
      </c>
      <c r="L23" s="4" t="s">
        <v>5</v>
      </c>
      <c r="M23" s="4" t="s">
        <v>5</v>
      </c>
      <c r="N23" s="4" t="s">
        <v>5</v>
      </c>
      <c r="O23" s="4" t="s">
        <v>5</v>
      </c>
      <c r="P23" s="4" t="s">
        <v>5</v>
      </c>
      <c r="Q23" s="4" t="s">
        <v>5</v>
      </c>
      <c r="R23" s="4" t="s">
        <v>5</v>
      </c>
      <c r="S23" s="4" t="s">
        <v>5</v>
      </c>
      <c r="T23" s="4" t="s">
        <v>5</v>
      </c>
      <c r="U23" s="4" t="s">
        <v>5</v>
      </c>
      <c r="V23" s="4" t="s">
        <v>5</v>
      </c>
      <c r="W23" s="4" t="s">
        <v>5</v>
      </c>
      <c r="X23" s="4"/>
      <c r="Y23" s="4" t="s">
        <v>5</v>
      </c>
      <c r="Z23" s="4" t="s">
        <v>5</v>
      </c>
      <c r="AA23" s="4" t="s">
        <v>5</v>
      </c>
      <c r="AB23" s="4"/>
      <c r="AC23" s="4" t="s">
        <v>5</v>
      </c>
    </row>
    <row r="24" spans="1:29" ht="30">
      <c r="A24" s="2" t="s">
        <v>1017</v>
      </c>
      <c r="B24" s="4" t="s">
        <v>5</v>
      </c>
      <c r="C24" s="4" t="s">
        <v>5</v>
      </c>
      <c r="D24" s="4" t="s">
        <v>5</v>
      </c>
      <c r="E24" s="4" t="s">
        <v>5</v>
      </c>
      <c r="F24" s="4" t="s">
        <v>5</v>
      </c>
      <c r="G24" s="4" t="s">
        <v>5</v>
      </c>
      <c r="H24" s="4" t="s">
        <v>5</v>
      </c>
      <c r="I24" s="4" t="s">
        <v>5</v>
      </c>
      <c r="J24" s="230">
        <v>0.75</v>
      </c>
      <c r="K24" s="4" t="s">
        <v>5</v>
      </c>
      <c r="L24" s="4" t="s">
        <v>5</v>
      </c>
      <c r="M24" s="4" t="s">
        <v>5</v>
      </c>
      <c r="N24" s="4" t="s">
        <v>5</v>
      </c>
      <c r="O24" s="4" t="s">
        <v>5</v>
      </c>
      <c r="P24" s="4" t="s">
        <v>5</v>
      </c>
      <c r="Q24" s="4" t="s">
        <v>5</v>
      </c>
      <c r="R24" s="4" t="s">
        <v>5</v>
      </c>
      <c r="S24" s="4" t="s">
        <v>5</v>
      </c>
      <c r="T24" s="4" t="s">
        <v>5</v>
      </c>
      <c r="U24" s="4" t="s">
        <v>5</v>
      </c>
      <c r="V24" s="4" t="s">
        <v>5</v>
      </c>
      <c r="W24" s="4" t="s">
        <v>5</v>
      </c>
      <c r="X24" s="4"/>
      <c r="Y24" s="4" t="s">
        <v>5</v>
      </c>
      <c r="Z24" s="4" t="s">
        <v>5</v>
      </c>
      <c r="AA24" s="4" t="s">
        <v>5</v>
      </c>
      <c r="AB24" s="4"/>
      <c r="AC24" s="4" t="s">
        <v>5</v>
      </c>
    </row>
    <row r="25" spans="1:29" ht="30">
      <c r="A25" s="2" t="s">
        <v>1018</v>
      </c>
      <c r="B25" s="4" t="s">
        <v>5</v>
      </c>
      <c r="C25" s="4" t="s">
        <v>5</v>
      </c>
      <c r="D25" s="4" t="s">
        <v>5</v>
      </c>
      <c r="E25" s="4" t="s">
        <v>5</v>
      </c>
      <c r="F25" s="4" t="s">
        <v>5</v>
      </c>
      <c r="G25" s="4" t="s">
        <v>5</v>
      </c>
      <c r="H25" s="4" t="s">
        <v>5</v>
      </c>
      <c r="I25" s="4" t="s">
        <v>5</v>
      </c>
      <c r="J25" s="230">
        <v>1.4999999999999999E-2</v>
      </c>
      <c r="K25" s="4" t="s">
        <v>5</v>
      </c>
      <c r="L25" s="4" t="s">
        <v>5</v>
      </c>
      <c r="M25" s="4" t="s">
        <v>5</v>
      </c>
      <c r="N25" s="4" t="s">
        <v>5</v>
      </c>
      <c r="O25" s="4" t="s">
        <v>5</v>
      </c>
      <c r="P25" s="4" t="s">
        <v>5</v>
      </c>
      <c r="Q25" s="4" t="s">
        <v>5</v>
      </c>
      <c r="R25" s="4" t="s">
        <v>5</v>
      </c>
      <c r="S25" s="4" t="s">
        <v>5</v>
      </c>
      <c r="T25" s="4" t="s">
        <v>5</v>
      </c>
      <c r="U25" s="4" t="s">
        <v>5</v>
      </c>
      <c r="V25" s="4" t="s">
        <v>5</v>
      </c>
      <c r="W25" s="4" t="s">
        <v>5</v>
      </c>
      <c r="X25" s="4"/>
      <c r="Y25" s="4" t="s">
        <v>5</v>
      </c>
      <c r="Z25" s="4" t="s">
        <v>5</v>
      </c>
      <c r="AA25" s="4" t="s">
        <v>5</v>
      </c>
      <c r="AB25" s="4"/>
      <c r="AC25" s="4" t="s">
        <v>5</v>
      </c>
    </row>
    <row r="26" spans="1:29" ht="45">
      <c r="A26" s="2" t="s">
        <v>1019</v>
      </c>
      <c r="B26" s="4" t="s">
        <v>5</v>
      </c>
      <c r="C26" s="4" t="s">
        <v>5</v>
      </c>
      <c r="D26" s="4" t="s">
        <v>5</v>
      </c>
      <c r="E26" s="4" t="s">
        <v>5</v>
      </c>
      <c r="F26" s="4" t="s">
        <v>5</v>
      </c>
      <c r="G26" s="4" t="s">
        <v>5</v>
      </c>
      <c r="H26" s="4" t="s">
        <v>5</v>
      </c>
      <c r="I26" s="4" t="s">
        <v>5</v>
      </c>
      <c r="J26" s="230">
        <v>0.6</v>
      </c>
      <c r="K26" s="4" t="s">
        <v>5</v>
      </c>
      <c r="L26" s="4" t="s">
        <v>5</v>
      </c>
      <c r="M26" s="4" t="s">
        <v>5</v>
      </c>
      <c r="N26" s="4" t="s">
        <v>5</v>
      </c>
      <c r="O26" s="4" t="s">
        <v>5</v>
      </c>
      <c r="P26" s="4" t="s">
        <v>5</v>
      </c>
      <c r="Q26" s="4" t="s">
        <v>5</v>
      </c>
      <c r="R26" s="4" t="s">
        <v>5</v>
      </c>
      <c r="S26" s="4" t="s">
        <v>5</v>
      </c>
      <c r="T26" s="4" t="s">
        <v>5</v>
      </c>
      <c r="U26" s="4" t="s">
        <v>5</v>
      </c>
      <c r="V26" s="4" t="s">
        <v>5</v>
      </c>
      <c r="W26" s="4" t="s">
        <v>5</v>
      </c>
      <c r="X26" s="4"/>
      <c r="Y26" s="4" t="s">
        <v>5</v>
      </c>
      <c r="Z26" s="4" t="s">
        <v>5</v>
      </c>
      <c r="AA26" s="4" t="s">
        <v>5</v>
      </c>
      <c r="AB26" s="4"/>
      <c r="AC26" s="4" t="s">
        <v>5</v>
      </c>
    </row>
    <row r="27" spans="1:29" ht="30">
      <c r="A27" s="2" t="s">
        <v>1020</v>
      </c>
      <c r="B27" s="4" t="s">
        <v>5</v>
      </c>
      <c r="C27" s="4" t="s">
        <v>5</v>
      </c>
      <c r="D27" s="4" t="s">
        <v>5</v>
      </c>
      <c r="E27" s="4" t="s">
        <v>5</v>
      </c>
      <c r="F27" s="4" t="s">
        <v>5</v>
      </c>
      <c r="G27" s="4" t="s">
        <v>5</v>
      </c>
      <c r="H27" s="4" t="s">
        <v>5</v>
      </c>
      <c r="I27" s="4" t="s">
        <v>5</v>
      </c>
      <c r="J27" s="230">
        <v>1.7500000000000002E-2</v>
      </c>
      <c r="K27" s="4" t="s">
        <v>5</v>
      </c>
      <c r="L27" s="4" t="s">
        <v>5</v>
      </c>
      <c r="M27" s="4" t="s">
        <v>5</v>
      </c>
      <c r="N27" s="4" t="s">
        <v>5</v>
      </c>
      <c r="O27" s="4" t="s">
        <v>5</v>
      </c>
      <c r="P27" s="4" t="s">
        <v>5</v>
      </c>
      <c r="Q27" s="4" t="s">
        <v>5</v>
      </c>
      <c r="R27" s="4" t="s">
        <v>5</v>
      </c>
      <c r="S27" s="4" t="s">
        <v>5</v>
      </c>
      <c r="T27" s="4" t="s">
        <v>5</v>
      </c>
      <c r="U27" s="4" t="s">
        <v>5</v>
      </c>
      <c r="V27" s="4" t="s">
        <v>5</v>
      </c>
      <c r="W27" s="4" t="s">
        <v>5</v>
      </c>
      <c r="X27" s="4"/>
      <c r="Y27" s="4" t="s">
        <v>5</v>
      </c>
      <c r="Z27" s="4" t="s">
        <v>5</v>
      </c>
      <c r="AA27" s="4" t="s">
        <v>5</v>
      </c>
      <c r="AB27" s="4"/>
      <c r="AC27" s="4" t="s">
        <v>5</v>
      </c>
    </row>
    <row r="28" spans="1:29">
      <c r="A28" s="2" t="s">
        <v>10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137500000</v>
      </c>
      <c r="W28" s="4" t="s">
        <v>5</v>
      </c>
      <c r="X28" s="4"/>
      <c r="Y28" s="4" t="s">
        <v>5</v>
      </c>
      <c r="Z28" s="4" t="s">
        <v>5</v>
      </c>
      <c r="AA28" s="4" t="s">
        <v>5</v>
      </c>
      <c r="AB28" s="4"/>
      <c r="AC28" s="4" t="s">
        <v>5</v>
      </c>
    </row>
    <row r="29" spans="1:29" ht="30">
      <c r="A29" s="2" t="s">
        <v>1022</v>
      </c>
      <c r="B29" s="8">
        <v>2000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c r="Y29" s="4" t="s">
        <v>5</v>
      </c>
      <c r="Z29" s="4" t="s">
        <v>5</v>
      </c>
      <c r="AA29" s="4" t="s">
        <v>5</v>
      </c>
      <c r="AB29" s="4"/>
      <c r="AC29" s="4" t="s">
        <v>5</v>
      </c>
    </row>
    <row r="30" spans="1:29">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row>
    <row r="31" spans="1:29" ht="15" customHeight="1">
      <c r="A31" s="2" t="s">
        <v>40</v>
      </c>
      <c r="B31" s="11" t="s">
        <v>984</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sheetData>
  <mergeCells count="17">
    <mergeCell ref="B31:AC31"/>
    <mergeCell ref="W5:X5"/>
    <mergeCell ref="AA2:AB2"/>
    <mergeCell ref="AA3:AB3"/>
    <mergeCell ref="AA4:AB4"/>
    <mergeCell ref="AA5:AB5"/>
    <mergeCell ref="A30:AC30"/>
    <mergeCell ref="A1:A5"/>
    <mergeCell ref="L1:M1"/>
    <mergeCell ref="Q1:R1"/>
    <mergeCell ref="T1:U1"/>
    <mergeCell ref="W1:AB1"/>
    <mergeCell ref="B2:B5"/>
    <mergeCell ref="C2:C5"/>
    <mergeCell ref="W2:X2"/>
    <mergeCell ref="W3:X3"/>
    <mergeCell ref="W4:X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023</v>
      </c>
      <c r="B1" s="7" t="s">
        <v>2</v>
      </c>
      <c r="C1" s="7"/>
      <c r="D1" s="7" t="s">
        <v>28</v>
      </c>
    </row>
    <row r="2" spans="1:4" ht="30">
      <c r="A2" s="1" t="s">
        <v>27</v>
      </c>
      <c r="B2" s="7"/>
      <c r="C2" s="7"/>
      <c r="D2" s="7"/>
    </row>
    <row r="3" spans="1:4">
      <c r="A3" s="3" t="s">
        <v>953</v>
      </c>
      <c r="B3" s="4" t="s">
        <v>5</v>
      </c>
      <c r="C3" s="4"/>
      <c r="D3" s="4" t="s">
        <v>5</v>
      </c>
    </row>
    <row r="4" spans="1:4">
      <c r="A4" s="2" t="s">
        <v>128</v>
      </c>
      <c r="B4" s="8">
        <v>269811</v>
      </c>
      <c r="C4" s="4"/>
      <c r="D4" s="8">
        <v>192491</v>
      </c>
    </row>
    <row r="5" spans="1:4">
      <c r="A5" s="2" t="s">
        <v>1024</v>
      </c>
      <c r="B5" s="4" t="s">
        <v>5</v>
      </c>
      <c r="C5" s="4"/>
      <c r="D5" s="4" t="s">
        <v>5</v>
      </c>
    </row>
    <row r="6" spans="1:4">
      <c r="A6" s="3" t="s">
        <v>953</v>
      </c>
      <c r="B6" s="4" t="s">
        <v>5</v>
      </c>
      <c r="C6" s="4"/>
      <c r="D6" s="4" t="s">
        <v>5</v>
      </c>
    </row>
    <row r="7" spans="1:4">
      <c r="A7" s="2" t="s">
        <v>509</v>
      </c>
      <c r="B7" s="4">
        <v>110</v>
      </c>
      <c r="C7" s="4"/>
      <c r="D7" s="4" t="s">
        <v>5</v>
      </c>
    </row>
    <row r="8" spans="1:4">
      <c r="A8" s="2">
        <v>2015</v>
      </c>
      <c r="B8" s="6">
        <v>15294</v>
      </c>
      <c r="C8" s="4"/>
      <c r="D8" s="4" t="s">
        <v>5</v>
      </c>
    </row>
    <row r="9" spans="1:4">
      <c r="A9" s="2">
        <v>2016</v>
      </c>
      <c r="B9" s="6">
        <v>42885</v>
      </c>
      <c r="C9" s="4"/>
      <c r="D9" s="4" t="s">
        <v>5</v>
      </c>
    </row>
    <row r="10" spans="1:4">
      <c r="A10" s="2">
        <v>2017</v>
      </c>
      <c r="B10" s="6">
        <v>48642</v>
      </c>
      <c r="C10" s="4"/>
      <c r="D10" s="4" t="s">
        <v>5</v>
      </c>
    </row>
    <row r="11" spans="1:4">
      <c r="A11" s="2">
        <v>2018</v>
      </c>
      <c r="B11" s="4">
        <v>150</v>
      </c>
      <c r="C11" s="4"/>
      <c r="D11" s="4" t="s">
        <v>5</v>
      </c>
    </row>
    <row r="12" spans="1:4">
      <c r="A12" s="2" t="s">
        <v>510</v>
      </c>
      <c r="B12" s="6">
        <v>162618</v>
      </c>
      <c r="C12" s="4"/>
      <c r="D12" s="4" t="s">
        <v>5</v>
      </c>
    </row>
    <row r="13" spans="1:4" ht="17.25">
      <c r="A13" s="2" t="s">
        <v>128</v>
      </c>
      <c r="B13" s="8">
        <v>269699</v>
      </c>
      <c r="C13" s="9" t="s">
        <v>40</v>
      </c>
      <c r="D13" s="4" t="s">
        <v>5</v>
      </c>
    </row>
    <row r="14" spans="1:4">
      <c r="A14" s="10"/>
      <c r="B14" s="10"/>
      <c r="C14" s="10"/>
      <c r="D14" s="10"/>
    </row>
    <row r="15" spans="1:4" ht="30" customHeight="1">
      <c r="A15" s="2" t="s">
        <v>40</v>
      </c>
      <c r="B15" s="11" t="s">
        <v>512</v>
      </c>
      <c r="C15" s="11"/>
      <c r="D15" s="11"/>
    </row>
  </sheetData>
  <mergeCells count="4">
    <mergeCell ref="B1:C2"/>
    <mergeCell ref="D1:D2"/>
    <mergeCell ref="A14:D14"/>
    <mergeCell ref="B15:D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25</v>
      </c>
      <c r="B1" s="7" t="s">
        <v>2</v>
      </c>
    </row>
    <row r="2" spans="1:2" ht="30">
      <c r="A2" s="1" t="s">
        <v>27</v>
      </c>
      <c r="B2" s="7"/>
    </row>
    <row r="3" spans="1:2">
      <c r="A3" s="3" t="s">
        <v>473</v>
      </c>
      <c r="B3" s="4" t="s">
        <v>5</v>
      </c>
    </row>
    <row r="4" spans="1:2" ht="30">
      <c r="A4" s="2" t="s">
        <v>1026</v>
      </c>
      <c r="B4" s="8">
        <v>11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27</v>
      </c>
      <c r="B1" s="7" t="s">
        <v>2</v>
      </c>
    </row>
    <row r="2" spans="1:2" ht="30">
      <c r="A2" s="1" t="s">
        <v>27</v>
      </c>
      <c r="B2" s="7"/>
    </row>
    <row r="3" spans="1:2" ht="30">
      <c r="A3" s="3" t="s">
        <v>1028</v>
      </c>
      <c r="B3" s="4" t="s">
        <v>5</v>
      </c>
    </row>
    <row r="4" spans="1:2">
      <c r="A4" s="2">
        <v>2015</v>
      </c>
      <c r="B4" s="8">
        <v>57703</v>
      </c>
    </row>
    <row r="5" spans="1:2">
      <c r="A5" s="2">
        <v>2016</v>
      </c>
      <c r="B5" s="6">
        <v>45147</v>
      </c>
    </row>
    <row r="6" spans="1:2">
      <c r="A6" s="2">
        <v>2017</v>
      </c>
      <c r="B6" s="6">
        <v>30232</v>
      </c>
    </row>
    <row r="7" spans="1:2">
      <c r="A7" s="2">
        <v>2018</v>
      </c>
      <c r="B7" s="6">
        <v>20722</v>
      </c>
    </row>
    <row r="8" spans="1:2">
      <c r="A8" s="2">
        <v>2019</v>
      </c>
      <c r="B8" s="6">
        <v>15429</v>
      </c>
    </row>
    <row r="9" spans="1:2">
      <c r="A9" s="2" t="s">
        <v>510</v>
      </c>
      <c r="B9" s="6">
        <v>25722</v>
      </c>
    </row>
    <row r="10" spans="1:2">
      <c r="A10" s="2" t="s">
        <v>128</v>
      </c>
      <c r="B10" s="8">
        <v>19495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5703125" bestFit="1" customWidth="1"/>
    <col min="4" max="4" width="14.42578125" customWidth="1"/>
    <col min="5" max="5" width="3.140625" customWidth="1"/>
    <col min="6" max="6" width="14.42578125" customWidth="1"/>
    <col min="7" max="7" width="3.140625" customWidth="1"/>
    <col min="8" max="8" width="17.85546875" bestFit="1" customWidth="1"/>
    <col min="9" max="16" width="19.28515625" bestFit="1" customWidth="1"/>
  </cols>
  <sheetData>
    <row r="1" spans="1:16" ht="15" customHeight="1">
      <c r="A1" s="7" t="s">
        <v>1029</v>
      </c>
      <c r="B1" s="1" t="s">
        <v>2</v>
      </c>
      <c r="C1" s="7" t="s">
        <v>28</v>
      </c>
      <c r="D1" s="7" t="s">
        <v>2</v>
      </c>
      <c r="E1" s="7"/>
      <c r="F1" s="7" t="s">
        <v>28</v>
      </c>
      <c r="G1" s="7"/>
      <c r="H1" s="1" t="s">
        <v>2</v>
      </c>
      <c r="I1" s="1" t="s">
        <v>2</v>
      </c>
      <c r="J1" s="1" t="s">
        <v>1032</v>
      </c>
      <c r="K1" s="1" t="s">
        <v>2</v>
      </c>
      <c r="L1" s="1" t="s">
        <v>1032</v>
      </c>
      <c r="M1" s="1" t="s">
        <v>2</v>
      </c>
      <c r="N1" s="1" t="s">
        <v>1035</v>
      </c>
      <c r="O1" s="1" t="s">
        <v>2</v>
      </c>
      <c r="P1" s="1" t="s">
        <v>1035</v>
      </c>
    </row>
    <row r="2" spans="1:16" ht="15" customHeight="1">
      <c r="A2" s="7"/>
      <c r="B2" s="1" t="s">
        <v>1030</v>
      </c>
      <c r="C2" s="7"/>
      <c r="D2" s="7" t="s">
        <v>483</v>
      </c>
      <c r="E2" s="7"/>
      <c r="F2" s="7" t="s">
        <v>483</v>
      </c>
      <c r="G2" s="7"/>
      <c r="H2" s="1" t="s">
        <v>483</v>
      </c>
      <c r="I2" s="1" t="s">
        <v>1031</v>
      </c>
      <c r="J2" s="1" t="s">
        <v>1031</v>
      </c>
      <c r="K2" s="1" t="s">
        <v>1033</v>
      </c>
      <c r="L2" s="1" t="s">
        <v>1033</v>
      </c>
      <c r="M2" s="1" t="s">
        <v>1034</v>
      </c>
      <c r="N2" s="1" t="s">
        <v>1034</v>
      </c>
      <c r="O2" s="1" t="s">
        <v>1036</v>
      </c>
      <c r="P2" s="1" t="s">
        <v>1036</v>
      </c>
    </row>
    <row r="3" spans="1:16" ht="15" customHeight="1">
      <c r="A3" s="7"/>
      <c r="B3" s="1"/>
      <c r="C3" s="7"/>
      <c r="D3" s="7" t="s">
        <v>954</v>
      </c>
      <c r="E3" s="7"/>
      <c r="F3" s="7" t="s">
        <v>954</v>
      </c>
      <c r="G3" s="7"/>
      <c r="H3" s="1" t="s">
        <v>961</v>
      </c>
      <c r="I3" s="1"/>
      <c r="J3" s="1"/>
      <c r="K3" s="1"/>
      <c r="L3" s="1"/>
      <c r="M3" s="1"/>
      <c r="N3" s="1"/>
      <c r="O3" s="1"/>
      <c r="P3" s="1"/>
    </row>
    <row r="4" spans="1:16">
      <c r="A4" s="3" t="s">
        <v>1037</v>
      </c>
      <c r="B4" s="4" t="s">
        <v>5</v>
      </c>
      <c r="C4" s="4" t="s">
        <v>5</v>
      </c>
      <c r="D4" s="4" t="s">
        <v>5</v>
      </c>
      <c r="E4" s="4"/>
      <c r="F4" s="4" t="s">
        <v>5</v>
      </c>
      <c r="G4" s="4"/>
      <c r="H4" s="4" t="s">
        <v>5</v>
      </c>
      <c r="I4" s="4" t="s">
        <v>5</v>
      </c>
      <c r="J4" s="4" t="s">
        <v>5</v>
      </c>
      <c r="K4" s="4" t="s">
        <v>5</v>
      </c>
      <c r="L4" s="4" t="s">
        <v>5</v>
      </c>
      <c r="M4" s="4" t="s">
        <v>5</v>
      </c>
      <c r="N4" s="4" t="s">
        <v>5</v>
      </c>
      <c r="O4" s="4" t="s">
        <v>5</v>
      </c>
      <c r="P4" s="4" t="s">
        <v>5</v>
      </c>
    </row>
    <row r="5" spans="1:16">
      <c r="A5" s="2" t="s">
        <v>1038</v>
      </c>
      <c r="B5" s="4">
        <v>2</v>
      </c>
      <c r="C5" s="4" t="s">
        <v>5</v>
      </c>
      <c r="D5" s="4" t="s">
        <v>5</v>
      </c>
      <c r="E5" s="4"/>
      <c r="F5" s="4" t="s">
        <v>5</v>
      </c>
      <c r="G5" s="4"/>
      <c r="H5" s="4" t="s">
        <v>5</v>
      </c>
      <c r="I5" s="4" t="s">
        <v>5</v>
      </c>
      <c r="J5" s="4" t="s">
        <v>5</v>
      </c>
      <c r="K5" s="4" t="s">
        <v>5</v>
      </c>
      <c r="L5" s="4" t="s">
        <v>5</v>
      </c>
      <c r="M5" s="4" t="s">
        <v>5</v>
      </c>
      <c r="N5" s="4" t="s">
        <v>5</v>
      </c>
      <c r="O5" s="4" t="s">
        <v>5</v>
      </c>
      <c r="P5" s="4" t="s">
        <v>5</v>
      </c>
    </row>
    <row r="6" spans="1:16" ht="17.25">
      <c r="A6" s="2" t="s">
        <v>53</v>
      </c>
      <c r="B6" s="8">
        <v>269811000</v>
      </c>
      <c r="C6" s="8">
        <v>192491000</v>
      </c>
      <c r="D6" s="8">
        <v>60000000</v>
      </c>
      <c r="E6" s="9" t="s">
        <v>40</v>
      </c>
      <c r="F6" s="8">
        <v>60000000</v>
      </c>
      <c r="G6" s="9" t="s">
        <v>40</v>
      </c>
      <c r="H6" s="8">
        <v>100000000</v>
      </c>
      <c r="I6" s="4" t="s">
        <v>5</v>
      </c>
      <c r="J6" s="4" t="s">
        <v>5</v>
      </c>
      <c r="K6" s="4" t="s">
        <v>5</v>
      </c>
      <c r="L6" s="4" t="s">
        <v>5</v>
      </c>
      <c r="M6" s="4" t="s">
        <v>5</v>
      </c>
      <c r="N6" s="4" t="s">
        <v>5</v>
      </c>
      <c r="O6" s="4" t="s">
        <v>5</v>
      </c>
      <c r="P6" s="4" t="s">
        <v>5</v>
      </c>
    </row>
    <row r="7" spans="1:16" ht="30">
      <c r="A7" s="2" t="s">
        <v>1039</v>
      </c>
      <c r="B7" s="4" t="s">
        <v>5</v>
      </c>
      <c r="C7" s="4" t="s">
        <v>5</v>
      </c>
      <c r="D7" s="4" t="s">
        <v>5</v>
      </c>
      <c r="E7" s="4"/>
      <c r="F7" s="4" t="s">
        <v>5</v>
      </c>
      <c r="G7" s="4"/>
      <c r="H7" s="4" t="s">
        <v>5</v>
      </c>
      <c r="I7" s="4" t="s">
        <v>5</v>
      </c>
      <c r="J7" s="6">
        <v>30000000</v>
      </c>
      <c r="K7" s="4" t="s">
        <v>5</v>
      </c>
      <c r="L7" s="6">
        <v>30000000</v>
      </c>
      <c r="M7" s="4" t="s">
        <v>5</v>
      </c>
      <c r="N7" s="6">
        <v>50000000</v>
      </c>
      <c r="O7" s="4" t="s">
        <v>5</v>
      </c>
      <c r="P7" s="6">
        <v>50000000</v>
      </c>
    </row>
    <row r="8" spans="1:16" ht="30">
      <c r="A8" s="2" t="s">
        <v>1040</v>
      </c>
      <c r="B8" s="4" t="s">
        <v>5</v>
      </c>
      <c r="C8" s="4" t="s">
        <v>5</v>
      </c>
      <c r="D8" s="4" t="s">
        <v>5</v>
      </c>
      <c r="E8" s="4"/>
      <c r="F8" s="4" t="s">
        <v>5</v>
      </c>
      <c r="G8" s="4"/>
      <c r="H8" s="4" t="s">
        <v>5</v>
      </c>
      <c r="I8" s="5">
        <v>42019</v>
      </c>
      <c r="J8" s="4" t="s">
        <v>5</v>
      </c>
      <c r="K8" s="5">
        <v>42200</v>
      </c>
      <c r="L8" s="4" t="s">
        <v>5</v>
      </c>
      <c r="M8" s="5">
        <v>42230</v>
      </c>
      <c r="N8" s="4" t="s">
        <v>5</v>
      </c>
      <c r="O8" s="5">
        <v>42416</v>
      </c>
      <c r="P8" s="4" t="s">
        <v>5</v>
      </c>
    </row>
    <row r="9" spans="1:16" ht="30">
      <c r="A9" s="2" t="s">
        <v>1041</v>
      </c>
      <c r="B9" s="4" t="s">
        <v>5</v>
      </c>
      <c r="C9" s="4" t="s">
        <v>5</v>
      </c>
      <c r="D9" s="4" t="s">
        <v>5</v>
      </c>
      <c r="E9" s="4"/>
      <c r="F9" s="4" t="s">
        <v>5</v>
      </c>
      <c r="G9" s="4"/>
      <c r="H9" s="4" t="s">
        <v>5</v>
      </c>
      <c r="I9" s="5">
        <v>43511</v>
      </c>
      <c r="J9" s="4" t="s">
        <v>5</v>
      </c>
      <c r="K9" s="5">
        <v>43511</v>
      </c>
      <c r="L9" s="4" t="s">
        <v>5</v>
      </c>
      <c r="M9" s="5">
        <v>43448</v>
      </c>
      <c r="N9" s="4" t="s">
        <v>5</v>
      </c>
      <c r="O9" s="5">
        <v>43448</v>
      </c>
      <c r="P9" s="4" t="s">
        <v>5</v>
      </c>
    </row>
    <row r="10" spans="1:16">
      <c r="A10" s="2" t="s">
        <v>1042</v>
      </c>
      <c r="B10" s="4" t="s">
        <v>5</v>
      </c>
      <c r="C10" s="4" t="s">
        <v>5</v>
      </c>
      <c r="D10" s="4" t="s">
        <v>5</v>
      </c>
      <c r="E10" s="4"/>
      <c r="F10" s="4" t="s">
        <v>5</v>
      </c>
      <c r="G10" s="4"/>
      <c r="H10" s="4" t="s">
        <v>5</v>
      </c>
      <c r="I10" s="230">
        <v>3.73E-2</v>
      </c>
      <c r="J10" s="4" t="s">
        <v>5</v>
      </c>
      <c r="K10" s="230">
        <v>3.9100000000000003E-2</v>
      </c>
      <c r="L10" s="4" t="s">
        <v>5</v>
      </c>
      <c r="M10" s="230">
        <v>1.7899999999999999E-2</v>
      </c>
      <c r="N10" s="4" t="s">
        <v>5</v>
      </c>
      <c r="O10" s="230">
        <v>2.01E-2</v>
      </c>
      <c r="P10" s="4" t="s">
        <v>5</v>
      </c>
    </row>
    <row r="11" spans="1:16" ht="45">
      <c r="A11" s="2" t="s">
        <v>1043</v>
      </c>
      <c r="B11" s="6">
        <v>504000</v>
      </c>
      <c r="C11" s="4" t="s">
        <v>5</v>
      </c>
      <c r="D11" s="4" t="s">
        <v>5</v>
      </c>
      <c r="E11" s="4"/>
      <c r="F11" s="4" t="s">
        <v>5</v>
      </c>
      <c r="G11" s="4"/>
      <c r="H11" s="4" t="s">
        <v>5</v>
      </c>
      <c r="I11" s="4" t="s">
        <v>5</v>
      </c>
      <c r="J11" s="4" t="s">
        <v>5</v>
      </c>
      <c r="K11" s="4" t="s">
        <v>5</v>
      </c>
      <c r="L11" s="4" t="s">
        <v>5</v>
      </c>
      <c r="M11" s="4" t="s">
        <v>5</v>
      </c>
      <c r="N11" s="4" t="s">
        <v>5</v>
      </c>
      <c r="O11" s="4" t="s">
        <v>5</v>
      </c>
      <c r="P11" s="4" t="s">
        <v>5</v>
      </c>
    </row>
    <row r="12" spans="1:16" ht="30">
      <c r="A12" s="2" t="s">
        <v>1044</v>
      </c>
      <c r="B12" s="8">
        <v>245000</v>
      </c>
      <c r="C12" s="4" t="s">
        <v>5</v>
      </c>
      <c r="D12" s="4" t="s">
        <v>5</v>
      </c>
      <c r="E12" s="4"/>
      <c r="F12" s="4" t="s">
        <v>5</v>
      </c>
      <c r="G12" s="4"/>
      <c r="H12" s="4" t="s">
        <v>5</v>
      </c>
      <c r="I12" s="4" t="s">
        <v>5</v>
      </c>
      <c r="J12" s="4" t="s">
        <v>5</v>
      </c>
      <c r="K12" s="4" t="s">
        <v>5</v>
      </c>
      <c r="L12" s="4" t="s">
        <v>5</v>
      </c>
      <c r="M12" s="4" t="s">
        <v>5</v>
      </c>
      <c r="N12" s="4" t="s">
        <v>5</v>
      </c>
      <c r="O12" s="4" t="s">
        <v>5</v>
      </c>
      <c r="P12" s="4" t="s">
        <v>5</v>
      </c>
    </row>
    <row r="13" spans="1:16">
      <c r="A13" s="10"/>
      <c r="B13" s="10"/>
      <c r="C13" s="10"/>
      <c r="D13" s="10"/>
      <c r="E13" s="10"/>
      <c r="F13" s="10"/>
      <c r="G13" s="10"/>
      <c r="H13" s="10"/>
      <c r="I13" s="10"/>
      <c r="J13" s="10"/>
      <c r="K13" s="10"/>
      <c r="L13" s="10"/>
      <c r="M13" s="10"/>
      <c r="N13" s="10"/>
      <c r="O13" s="10"/>
      <c r="P13" s="10"/>
    </row>
    <row r="14" spans="1:16" ht="15" customHeight="1">
      <c r="A14" s="2" t="s">
        <v>40</v>
      </c>
      <c r="B14" s="11" t="s">
        <v>501</v>
      </c>
      <c r="C14" s="11"/>
      <c r="D14" s="11"/>
      <c r="E14" s="11"/>
      <c r="F14" s="11"/>
      <c r="G14" s="11"/>
      <c r="H14" s="11"/>
      <c r="I14" s="11"/>
      <c r="J14" s="11"/>
      <c r="K14" s="11"/>
      <c r="L14" s="11"/>
      <c r="M14" s="11"/>
      <c r="N14" s="11"/>
      <c r="O14" s="11"/>
      <c r="P14" s="11"/>
    </row>
  </sheetData>
  <mergeCells count="10">
    <mergeCell ref="A13:P13"/>
    <mergeCell ref="B14:P14"/>
    <mergeCell ref="A1:A3"/>
    <mergeCell ref="C1:C3"/>
    <mergeCell ref="D1:E1"/>
    <mergeCell ref="D2:E2"/>
    <mergeCell ref="D3:E3"/>
    <mergeCell ref="F1:G1"/>
    <mergeCell ref="F2:G2"/>
    <mergeCell ref="F3: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cols>
    <col min="1" max="1" width="36.5703125" bestFit="1" customWidth="1"/>
    <col min="2" max="2" width="12.28515625" bestFit="1" customWidth="1"/>
    <col min="3" max="3" width="15.140625" customWidth="1"/>
    <col min="4" max="4" width="3.85546875" customWidth="1"/>
    <col min="5" max="5" width="19.28515625" bestFit="1" customWidth="1"/>
    <col min="6" max="6" width="29.42578125" customWidth="1"/>
    <col min="7" max="7" width="7.42578125" customWidth="1"/>
    <col min="8" max="8" width="15" customWidth="1"/>
    <col min="9" max="9" width="4" customWidth="1"/>
    <col min="10" max="10" width="19.28515625" bestFit="1" customWidth="1"/>
    <col min="11" max="11" width="10.85546875" customWidth="1"/>
    <col min="12" max="12" width="8.140625" customWidth="1"/>
    <col min="13" max="13" width="29.140625" customWidth="1"/>
    <col min="14" max="14" width="7.7109375" customWidth="1"/>
    <col min="15" max="15" width="16.28515625" customWidth="1"/>
    <col min="16" max="16" width="20.5703125" customWidth="1"/>
    <col min="17" max="17" width="15" customWidth="1"/>
    <col min="18" max="18" width="4" customWidth="1"/>
    <col min="19" max="19" width="19.28515625" bestFit="1" customWidth="1"/>
    <col min="20" max="20" width="10.85546875" customWidth="1"/>
    <col min="21" max="21" width="8.140625" customWidth="1"/>
    <col min="22" max="22" width="31.5703125" customWidth="1"/>
    <col min="23" max="23" width="8.28515625" customWidth="1"/>
    <col min="24" max="24" width="17.7109375" customWidth="1"/>
    <col min="25" max="25" width="22.140625" customWidth="1"/>
    <col min="26" max="26" width="15" customWidth="1"/>
    <col min="27" max="27" width="4" customWidth="1"/>
    <col min="28" max="28" width="19.28515625" bestFit="1" customWidth="1"/>
    <col min="29" max="29" width="10.85546875" customWidth="1"/>
    <col min="30" max="30" width="8.140625" customWidth="1"/>
    <col min="31" max="31" width="31.5703125" customWidth="1"/>
    <col min="32" max="32" width="8.28515625" customWidth="1"/>
    <col min="33" max="33" width="17.7109375" customWidth="1"/>
    <col min="34" max="34" width="22.140625" customWidth="1"/>
  </cols>
  <sheetData>
    <row r="1" spans="1:34" ht="15" customHeight="1">
      <c r="A1" s="7" t="s">
        <v>1045</v>
      </c>
      <c r="B1" s="7" t="s">
        <v>2</v>
      </c>
      <c r="C1" s="7" t="s">
        <v>2</v>
      </c>
      <c r="D1" s="7"/>
      <c r="E1" s="1" t="s">
        <v>1035</v>
      </c>
      <c r="F1" s="7" t="s">
        <v>2</v>
      </c>
      <c r="G1" s="7"/>
      <c r="H1" s="7" t="s">
        <v>2</v>
      </c>
      <c r="I1" s="7"/>
      <c r="J1" s="1" t="s">
        <v>1035</v>
      </c>
      <c r="K1" s="7" t="s">
        <v>28</v>
      </c>
      <c r="L1" s="7"/>
      <c r="M1" s="7" t="s">
        <v>2</v>
      </c>
      <c r="N1" s="7"/>
      <c r="O1" s="7" t="s">
        <v>28</v>
      </c>
      <c r="P1" s="7"/>
      <c r="Q1" s="7" t="s">
        <v>2</v>
      </c>
      <c r="R1" s="7"/>
      <c r="S1" s="1" t="s">
        <v>1032</v>
      </c>
      <c r="T1" s="7" t="s">
        <v>82</v>
      </c>
      <c r="U1" s="7"/>
      <c r="V1" s="7" t="s">
        <v>2</v>
      </c>
      <c r="W1" s="7"/>
      <c r="X1" s="7" t="s">
        <v>28</v>
      </c>
      <c r="Y1" s="7"/>
      <c r="Z1" s="7" t="s">
        <v>2</v>
      </c>
      <c r="AA1" s="7"/>
      <c r="AB1" s="1" t="s">
        <v>1032</v>
      </c>
      <c r="AC1" s="7" t="s">
        <v>82</v>
      </c>
      <c r="AD1" s="7"/>
      <c r="AE1" s="7" t="s">
        <v>2</v>
      </c>
      <c r="AF1" s="7"/>
      <c r="AG1" s="7" t="s">
        <v>28</v>
      </c>
      <c r="AH1" s="7"/>
    </row>
    <row r="2" spans="1:34" ht="15" customHeight="1">
      <c r="A2" s="7"/>
      <c r="B2" s="7"/>
      <c r="C2" s="7" t="s">
        <v>1034</v>
      </c>
      <c r="D2" s="7"/>
      <c r="E2" s="1" t="s">
        <v>1034</v>
      </c>
      <c r="F2" s="7" t="s">
        <v>1034</v>
      </c>
      <c r="G2" s="7"/>
      <c r="H2" s="7" t="s">
        <v>1036</v>
      </c>
      <c r="I2" s="7"/>
      <c r="J2" s="1" t="s">
        <v>1036</v>
      </c>
      <c r="K2" s="7" t="s">
        <v>1036</v>
      </c>
      <c r="L2" s="7"/>
      <c r="M2" s="7" t="s">
        <v>1036</v>
      </c>
      <c r="N2" s="7"/>
      <c r="O2" s="7" t="s">
        <v>1036</v>
      </c>
      <c r="P2" s="7"/>
      <c r="Q2" s="7" t="s">
        <v>1031</v>
      </c>
      <c r="R2" s="7"/>
      <c r="S2" s="1" t="s">
        <v>1031</v>
      </c>
      <c r="T2" s="7" t="s">
        <v>1031</v>
      </c>
      <c r="U2" s="7"/>
      <c r="V2" s="7" t="s">
        <v>1031</v>
      </c>
      <c r="W2" s="7"/>
      <c r="X2" s="7" t="s">
        <v>1031</v>
      </c>
      <c r="Y2" s="7"/>
      <c r="Z2" s="7" t="s">
        <v>1033</v>
      </c>
      <c r="AA2" s="7"/>
      <c r="AB2" s="1" t="s">
        <v>1033</v>
      </c>
      <c r="AC2" s="7" t="s">
        <v>1033</v>
      </c>
      <c r="AD2" s="7"/>
      <c r="AE2" s="7" t="s">
        <v>1033</v>
      </c>
      <c r="AF2" s="7"/>
      <c r="AG2" s="7" t="s">
        <v>1033</v>
      </c>
      <c r="AH2" s="7"/>
    </row>
    <row r="3" spans="1:34" ht="15" customHeight="1">
      <c r="A3" s="7"/>
      <c r="B3" s="7"/>
      <c r="C3" s="7"/>
      <c r="D3" s="7"/>
      <c r="E3" s="1"/>
      <c r="F3" s="7" t="s">
        <v>1046</v>
      </c>
      <c r="G3" s="7"/>
      <c r="H3" s="7"/>
      <c r="I3" s="7"/>
      <c r="J3" s="1"/>
      <c r="K3" s="7"/>
      <c r="L3" s="7"/>
      <c r="M3" s="7" t="s">
        <v>1046</v>
      </c>
      <c r="N3" s="7"/>
      <c r="O3" s="7" t="s">
        <v>1046</v>
      </c>
      <c r="P3" s="7"/>
      <c r="Q3" s="7"/>
      <c r="R3" s="7"/>
      <c r="S3" s="1"/>
      <c r="T3" s="7"/>
      <c r="U3" s="7"/>
      <c r="V3" s="7" t="s">
        <v>1047</v>
      </c>
      <c r="W3" s="7"/>
      <c r="X3" s="7" t="s">
        <v>1047</v>
      </c>
      <c r="Y3" s="7"/>
      <c r="Z3" s="7"/>
      <c r="AA3" s="7"/>
      <c r="AB3" s="1"/>
      <c r="AC3" s="7"/>
      <c r="AD3" s="7"/>
      <c r="AE3" s="7" t="s">
        <v>1047</v>
      </c>
      <c r="AF3" s="7"/>
      <c r="AG3" s="7" t="s">
        <v>1047</v>
      </c>
      <c r="AH3" s="7"/>
    </row>
    <row r="4" spans="1:34">
      <c r="A4" s="3" t="s">
        <v>1037</v>
      </c>
      <c r="B4" s="4" t="s">
        <v>5</v>
      </c>
      <c r="C4" s="4" t="s">
        <v>5</v>
      </c>
      <c r="D4" s="4"/>
      <c r="E4" s="4" t="s">
        <v>5</v>
      </c>
      <c r="F4" s="4" t="s">
        <v>5</v>
      </c>
      <c r="G4" s="4"/>
      <c r="H4" s="4" t="s">
        <v>5</v>
      </c>
      <c r="I4" s="4"/>
      <c r="J4" s="4" t="s">
        <v>5</v>
      </c>
      <c r="K4" s="4" t="s">
        <v>5</v>
      </c>
      <c r="L4" s="4"/>
      <c r="M4" s="4" t="s">
        <v>5</v>
      </c>
      <c r="N4" s="4"/>
      <c r="O4" s="4" t="s">
        <v>5</v>
      </c>
      <c r="P4" s="4"/>
      <c r="Q4" s="4" t="s">
        <v>5</v>
      </c>
      <c r="R4" s="4"/>
      <c r="S4" s="4" t="s">
        <v>5</v>
      </c>
      <c r="T4" s="4" t="s">
        <v>5</v>
      </c>
      <c r="U4" s="4"/>
      <c r="V4" s="4" t="s">
        <v>5</v>
      </c>
      <c r="W4" s="4"/>
      <c r="X4" s="4" t="s">
        <v>5</v>
      </c>
      <c r="Y4" s="4"/>
      <c r="Z4" s="4" t="s">
        <v>5</v>
      </c>
      <c r="AA4" s="4"/>
      <c r="AB4" s="4" t="s">
        <v>5</v>
      </c>
      <c r="AC4" s="4" t="s">
        <v>5</v>
      </c>
      <c r="AD4" s="4"/>
      <c r="AE4" s="4" t="s">
        <v>5</v>
      </c>
      <c r="AF4" s="4"/>
      <c r="AG4" s="4" t="s">
        <v>5</v>
      </c>
      <c r="AH4" s="4"/>
    </row>
    <row r="5" spans="1:34" ht="30">
      <c r="A5" s="2" t="s">
        <v>1040</v>
      </c>
      <c r="B5" s="4" t="s">
        <v>5</v>
      </c>
      <c r="C5" s="5">
        <v>42230</v>
      </c>
      <c r="D5" s="4"/>
      <c r="E5" s="4" t="s">
        <v>5</v>
      </c>
      <c r="F5" s="5">
        <v>42230</v>
      </c>
      <c r="G5" s="9" t="s">
        <v>40</v>
      </c>
      <c r="H5" s="5">
        <v>42416</v>
      </c>
      <c r="I5" s="4"/>
      <c r="J5" s="4" t="s">
        <v>5</v>
      </c>
      <c r="K5" s="4" t="s">
        <v>5</v>
      </c>
      <c r="L5" s="4"/>
      <c r="M5" s="5">
        <v>42416</v>
      </c>
      <c r="N5" s="9" t="s">
        <v>40</v>
      </c>
      <c r="O5" s="4" t="s">
        <v>5</v>
      </c>
      <c r="P5" s="4"/>
      <c r="Q5" s="5">
        <v>42019</v>
      </c>
      <c r="R5" s="4"/>
      <c r="S5" s="4" t="s">
        <v>5</v>
      </c>
      <c r="T5" s="4" t="s">
        <v>5</v>
      </c>
      <c r="U5" s="4"/>
      <c r="V5" s="5">
        <v>42019</v>
      </c>
      <c r="W5" s="9" t="s">
        <v>879</v>
      </c>
      <c r="X5" s="4" t="s">
        <v>5</v>
      </c>
      <c r="Y5" s="4"/>
      <c r="Z5" s="5">
        <v>42200</v>
      </c>
      <c r="AA5" s="4"/>
      <c r="AB5" s="4" t="s">
        <v>5</v>
      </c>
      <c r="AC5" s="4" t="s">
        <v>5</v>
      </c>
      <c r="AD5" s="4"/>
      <c r="AE5" s="5">
        <v>42200</v>
      </c>
      <c r="AF5" s="9" t="s">
        <v>879</v>
      </c>
      <c r="AG5" s="4" t="s">
        <v>5</v>
      </c>
      <c r="AH5" s="4"/>
    </row>
    <row r="6" spans="1:34" ht="30">
      <c r="A6" s="2" t="s">
        <v>1041</v>
      </c>
      <c r="B6" s="4" t="s">
        <v>5</v>
      </c>
      <c r="C6" s="5">
        <v>43448</v>
      </c>
      <c r="D6" s="4"/>
      <c r="E6" s="4" t="s">
        <v>5</v>
      </c>
      <c r="F6" s="5">
        <v>43448</v>
      </c>
      <c r="G6" s="9" t="s">
        <v>40</v>
      </c>
      <c r="H6" s="5">
        <v>43448</v>
      </c>
      <c r="I6" s="4"/>
      <c r="J6" s="4" t="s">
        <v>5</v>
      </c>
      <c r="K6" s="4" t="s">
        <v>5</v>
      </c>
      <c r="L6" s="4"/>
      <c r="M6" s="5">
        <v>43448</v>
      </c>
      <c r="N6" s="9" t="s">
        <v>40</v>
      </c>
      <c r="O6" s="4" t="s">
        <v>5</v>
      </c>
      <c r="P6" s="4"/>
      <c r="Q6" s="5">
        <v>43511</v>
      </c>
      <c r="R6" s="4"/>
      <c r="S6" s="4" t="s">
        <v>5</v>
      </c>
      <c r="T6" s="4" t="s">
        <v>5</v>
      </c>
      <c r="U6" s="4"/>
      <c r="V6" s="5">
        <v>43511</v>
      </c>
      <c r="W6" s="9" t="s">
        <v>879</v>
      </c>
      <c r="X6" s="4" t="s">
        <v>5</v>
      </c>
      <c r="Y6" s="4"/>
      <c r="Z6" s="5">
        <v>43511</v>
      </c>
      <c r="AA6" s="4"/>
      <c r="AB6" s="4" t="s">
        <v>5</v>
      </c>
      <c r="AC6" s="4" t="s">
        <v>5</v>
      </c>
      <c r="AD6" s="4"/>
      <c r="AE6" s="5">
        <v>43511</v>
      </c>
      <c r="AF6" s="9" t="s">
        <v>879</v>
      </c>
      <c r="AG6" s="4" t="s">
        <v>5</v>
      </c>
      <c r="AH6" s="4"/>
    </row>
    <row r="7" spans="1:34" ht="17.25">
      <c r="A7" s="2" t="s">
        <v>551</v>
      </c>
      <c r="B7" s="4" t="s">
        <v>5</v>
      </c>
      <c r="C7" s="4" t="s">
        <v>5</v>
      </c>
      <c r="D7" s="4"/>
      <c r="E7" s="4" t="s">
        <v>5</v>
      </c>
      <c r="F7" s="230">
        <v>1.7899999999999999E-2</v>
      </c>
      <c r="G7" s="9" t="s">
        <v>40</v>
      </c>
      <c r="H7" s="4" t="s">
        <v>5</v>
      </c>
      <c r="I7" s="4"/>
      <c r="J7" s="4" t="s">
        <v>5</v>
      </c>
      <c r="K7" s="4" t="s">
        <v>5</v>
      </c>
      <c r="L7" s="4"/>
      <c r="M7" s="230">
        <v>2.01E-2</v>
      </c>
      <c r="N7" s="9" t="s">
        <v>40</v>
      </c>
      <c r="O7" s="4" t="s">
        <v>5</v>
      </c>
      <c r="P7" s="4"/>
      <c r="Q7" s="4" t="s">
        <v>5</v>
      </c>
      <c r="R7" s="4"/>
      <c r="S7" s="4" t="s">
        <v>5</v>
      </c>
      <c r="T7" s="4" t="s">
        <v>5</v>
      </c>
      <c r="U7" s="4"/>
      <c r="V7" s="230">
        <v>1.83E-2</v>
      </c>
      <c r="W7" s="9" t="s">
        <v>879</v>
      </c>
      <c r="X7" s="4" t="s">
        <v>5</v>
      </c>
      <c r="Y7" s="4"/>
      <c r="Z7" s="4" t="s">
        <v>5</v>
      </c>
      <c r="AA7" s="4"/>
      <c r="AB7" s="4" t="s">
        <v>5</v>
      </c>
      <c r="AC7" s="4" t="s">
        <v>5</v>
      </c>
      <c r="AD7" s="4"/>
      <c r="AE7" s="230">
        <v>2.01E-2</v>
      </c>
      <c r="AF7" s="9" t="s">
        <v>879</v>
      </c>
      <c r="AG7" s="4" t="s">
        <v>5</v>
      </c>
      <c r="AH7" s="4"/>
    </row>
    <row r="8" spans="1:34" ht="17.25">
      <c r="A8" s="2" t="s">
        <v>1048</v>
      </c>
      <c r="B8" s="8">
        <v>396000</v>
      </c>
      <c r="C8" s="8">
        <v>209000</v>
      </c>
      <c r="D8" s="9" t="s">
        <v>40</v>
      </c>
      <c r="E8" s="4" t="s">
        <v>5</v>
      </c>
      <c r="F8" s="4" t="s">
        <v>5</v>
      </c>
      <c r="G8" s="4"/>
      <c r="H8" s="8">
        <v>187000</v>
      </c>
      <c r="I8" s="9" t="s">
        <v>40</v>
      </c>
      <c r="J8" s="4" t="s">
        <v>5</v>
      </c>
      <c r="K8" s="8">
        <v>0</v>
      </c>
      <c r="L8" s="9" t="s">
        <v>40</v>
      </c>
      <c r="M8" s="4" t="s">
        <v>5</v>
      </c>
      <c r="N8" s="4"/>
      <c r="O8" s="4" t="s">
        <v>5</v>
      </c>
      <c r="P8" s="4"/>
      <c r="Q8" s="4" t="s">
        <v>5</v>
      </c>
      <c r="R8" s="4"/>
      <c r="S8" s="4" t="s">
        <v>5</v>
      </c>
      <c r="T8" s="4" t="s">
        <v>5</v>
      </c>
      <c r="U8" s="4"/>
      <c r="V8" s="4" t="s">
        <v>5</v>
      </c>
      <c r="W8" s="4"/>
      <c r="X8" s="4" t="s">
        <v>5</v>
      </c>
      <c r="Y8" s="4"/>
      <c r="Z8" s="4" t="s">
        <v>5</v>
      </c>
      <c r="AA8" s="4"/>
      <c r="AB8" s="4" t="s">
        <v>5</v>
      </c>
      <c r="AC8" s="4" t="s">
        <v>5</v>
      </c>
      <c r="AD8" s="4"/>
      <c r="AE8" s="4" t="s">
        <v>5</v>
      </c>
      <c r="AF8" s="4"/>
      <c r="AG8" s="4" t="s">
        <v>5</v>
      </c>
      <c r="AH8" s="4"/>
    </row>
    <row r="9" spans="1:34" ht="30">
      <c r="A9" s="2" t="s">
        <v>1039</v>
      </c>
      <c r="B9" s="4" t="s">
        <v>5</v>
      </c>
      <c r="C9" s="4" t="s">
        <v>5</v>
      </c>
      <c r="D9" s="4"/>
      <c r="E9" s="6">
        <v>50000000</v>
      </c>
      <c r="F9" s="4" t="s">
        <v>5</v>
      </c>
      <c r="G9" s="4"/>
      <c r="H9" s="4" t="s">
        <v>5</v>
      </c>
      <c r="I9" s="4"/>
      <c r="J9" s="6">
        <v>50000000</v>
      </c>
      <c r="K9" s="4" t="s">
        <v>5</v>
      </c>
      <c r="L9" s="4"/>
      <c r="M9" s="4">
        <v>0</v>
      </c>
      <c r="N9" s="9" t="s">
        <v>40</v>
      </c>
      <c r="O9" s="4">
        <v>0</v>
      </c>
      <c r="P9" s="9" t="s">
        <v>40</v>
      </c>
      <c r="Q9" s="4" t="s">
        <v>5</v>
      </c>
      <c r="R9" s="4"/>
      <c r="S9" s="6">
        <v>30000000</v>
      </c>
      <c r="T9" s="4" t="s">
        <v>5</v>
      </c>
      <c r="U9" s="4"/>
      <c r="V9" s="4">
        <v>0</v>
      </c>
      <c r="W9" s="9" t="s">
        <v>879</v>
      </c>
      <c r="X9" s="4">
        <v>0</v>
      </c>
      <c r="Y9" s="9" t="s">
        <v>879</v>
      </c>
      <c r="Z9" s="4" t="s">
        <v>5</v>
      </c>
      <c r="AA9" s="4"/>
      <c r="AB9" s="6">
        <v>30000000</v>
      </c>
      <c r="AC9" s="4" t="s">
        <v>5</v>
      </c>
      <c r="AD9" s="4"/>
      <c r="AE9" s="4">
        <v>0</v>
      </c>
      <c r="AF9" s="9" t="s">
        <v>879</v>
      </c>
      <c r="AG9" s="4">
        <v>0</v>
      </c>
      <c r="AH9" s="9" t="s">
        <v>879</v>
      </c>
    </row>
    <row r="10" spans="1:34" ht="17.25">
      <c r="A10" s="2" t="s">
        <v>1048</v>
      </c>
      <c r="B10" s="8">
        <v>229000</v>
      </c>
      <c r="C10" s="4" t="s">
        <v>5</v>
      </c>
      <c r="D10" s="4"/>
      <c r="E10" s="4" t="s">
        <v>5</v>
      </c>
      <c r="F10" s="4" t="s">
        <v>5</v>
      </c>
      <c r="G10" s="4"/>
      <c r="H10" s="4" t="s">
        <v>5</v>
      </c>
      <c r="I10" s="4"/>
      <c r="J10" s="4" t="s">
        <v>5</v>
      </c>
      <c r="K10" s="4" t="s">
        <v>5</v>
      </c>
      <c r="L10" s="4"/>
      <c r="M10" s="4" t="s">
        <v>5</v>
      </c>
      <c r="N10" s="4"/>
      <c r="O10" s="4" t="s">
        <v>5</v>
      </c>
      <c r="P10" s="4"/>
      <c r="Q10" s="8">
        <v>132000</v>
      </c>
      <c r="R10" s="9" t="s">
        <v>879</v>
      </c>
      <c r="S10" s="4" t="s">
        <v>5</v>
      </c>
      <c r="T10" s="8">
        <v>0</v>
      </c>
      <c r="U10" s="9" t="s">
        <v>879</v>
      </c>
      <c r="V10" s="4" t="s">
        <v>5</v>
      </c>
      <c r="W10" s="4"/>
      <c r="X10" s="4" t="s">
        <v>5</v>
      </c>
      <c r="Y10" s="4"/>
      <c r="Z10" s="8">
        <v>97000</v>
      </c>
      <c r="AA10" s="9" t="s">
        <v>879</v>
      </c>
      <c r="AB10" s="4" t="s">
        <v>5</v>
      </c>
      <c r="AC10" s="8">
        <v>0</v>
      </c>
      <c r="AD10" s="9" t="s">
        <v>879</v>
      </c>
      <c r="AE10" s="4" t="s">
        <v>5</v>
      </c>
      <c r="AF10" s="4"/>
      <c r="AG10" s="4" t="s">
        <v>5</v>
      </c>
      <c r="AH10" s="4"/>
    </row>
    <row r="11" spans="1:34">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15" customHeight="1">
      <c r="A12" s="2" t="s">
        <v>40</v>
      </c>
      <c r="B12" s="11" t="s">
        <v>1049</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15" customHeight="1">
      <c r="A13" s="2" t="s">
        <v>879</v>
      </c>
      <c r="B13" s="11" t="s">
        <v>1050</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sheetData>
  <mergeCells count="47">
    <mergeCell ref="A11:AH11"/>
    <mergeCell ref="B12:AH12"/>
    <mergeCell ref="B13:AH13"/>
    <mergeCell ref="AE1:AF1"/>
    <mergeCell ref="AE2:AF2"/>
    <mergeCell ref="AE3:AF3"/>
    <mergeCell ref="AG1:AH1"/>
    <mergeCell ref="AG2:AH2"/>
    <mergeCell ref="AG3:AH3"/>
    <mergeCell ref="Z1:AA1"/>
    <mergeCell ref="Z2:AA2"/>
    <mergeCell ref="Z3:AA3"/>
    <mergeCell ref="AC1:AD1"/>
    <mergeCell ref="AC2:AD2"/>
    <mergeCell ref="AC3:AD3"/>
    <mergeCell ref="V1:W1"/>
    <mergeCell ref="V2:W2"/>
    <mergeCell ref="V3:W3"/>
    <mergeCell ref="X1:Y1"/>
    <mergeCell ref="X2:Y2"/>
    <mergeCell ref="X3:Y3"/>
    <mergeCell ref="Q1:R1"/>
    <mergeCell ref="Q2:R2"/>
    <mergeCell ref="Q3:R3"/>
    <mergeCell ref="T1:U1"/>
    <mergeCell ref="T2:U2"/>
    <mergeCell ref="T3:U3"/>
    <mergeCell ref="M1:N1"/>
    <mergeCell ref="M2:N2"/>
    <mergeCell ref="M3:N3"/>
    <mergeCell ref="O1:P1"/>
    <mergeCell ref="O2:P2"/>
    <mergeCell ref="O3:P3"/>
    <mergeCell ref="H1:I1"/>
    <mergeCell ref="H2:I2"/>
    <mergeCell ref="H3:I3"/>
    <mergeCell ref="K1:L1"/>
    <mergeCell ref="K2:L2"/>
    <mergeCell ref="K3:L3"/>
    <mergeCell ref="A1:A3"/>
    <mergeCell ref="B1:B3"/>
    <mergeCell ref="C1:D1"/>
    <mergeCell ref="C2:D2"/>
    <mergeCell ref="C3:D3"/>
    <mergeCell ref="F1:G1"/>
    <mergeCell ref="F2:G2"/>
    <mergeCell ref="F3: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5.42578125" bestFit="1" customWidth="1"/>
  </cols>
  <sheetData>
    <row r="1" spans="1:6" ht="30" customHeight="1">
      <c r="A1" s="7" t="s">
        <v>1051</v>
      </c>
      <c r="B1" s="1" t="s">
        <v>78</v>
      </c>
      <c r="C1" s="1" t="s">
        <v>79</v>
      </c>
      <c r="D1" s="1" t="s">
        <v>1</v>
      </c>
      <c r="E1" s="1" t="s">
        <v>80</v>
      </c>
      <c r="F1" s="1" t="s">
        <v>81</v>
      </c>
    </row>
    <row r="2" spans="1:6">
      <c r="A2" s="7"/>
      <c r="B2" s="7" t="s">
        <v>82</v>
      </c>
      <c r="C2" s="7" t="s">
        <v>2</v>
      </c>
      <c r="D2" s="7" t="s">
        <v>2</v>
      </c>
      <c r="E2" s="1" t="s">
        <v>83</v>
      </c>
      <c r="F2" s="1" t="s">
        <v>83</v>
      </c>
    </row>
    <row r="3" spans="1:6">
      <c r="A3" s="7"/>
      <c r="B3" s="7"/>
      <c r="C3" s="7"/>
      <c r="D3" s="7"/>
      <c r="E3" s="1" t="s">
        <v>84</v>
      </c>
      <c r="F3" s="1" t="s">
        <v>84</v>
      </c>
    </row>
    <row r="4" spans="1:6">
      <c r="A4" s="3" t="s">
        <v>1037</v>
      </c>
      <c r="B4" s="4" t="s">
        <v>5</v>
      </c>
      <c r="C4" s="4" t="s">
        <v>5</v>
      </c>
      <c r="D4" s="4" t="s">
        <v>5</v>
      </c>
      <c r="E4" s="4" t="s">
        <v>5</v>
      </c>
      <c r="F4" s="4" t="s">
        <v>5</v>
      </c>
    </row>
    <row r="5" spans="1:6" ht="30">
      <c r="A5" s="2" t="s">
        <v>565</v>
      </c>
      <c r="B5" s="4" t="s">
        <v>5</v>
      </c>
      <c r="C5" s="8">
        <v>626000</v>
      </c>
      <c r="D5" s="8">
        <v>167000</v>
      </c>
      <c r="E5" s="4" t="s">
        <v>5</v>
      </c>
      <c r="F5" s="4" t="s">
        <v>5</v>
      </c>
    </row>
    <row r="6" spans="1:6" ht="45">
      <c r="A6" s="2" t="s">
        <v>566</v>
      </c>
      <c r="B6" s="4">
        <v>0</v>
      </c>
      <c r="C6" s="4">
        <v>0</v>
      </c>
      <c r="D6" s="4">
        <v>0</v>
      </c>
      <c r="E6" s="4">
        <v>0</v>
      </c>
      <c r="F6" s="4">
        <v>0</v>
      </c>
    </row>
    <row r="7" spans="1:6" ht="60">
      <c r="A7" s="2" t="s">
        <v>567</v>
      </c>
      <c r="B7" s="4">
        <v>0</v>
      </c>
      <c r="C7" s="4">
        <v>0</v>
      </c>
      <c r="D7" s="4">
        <v>0</v>
      </c>
      <c r="E7" s="4">
        <v>0</v>
      </c>
      <c r="F7" s="4">
        <v>0</v>
      </c>
    </row>
    <row r="8" spans="1:6" ht="30">
      <c r="A8" s="3" t="s">
        <v>568</v>
      </c>
      <c r="B8" s="4" t="s">
        <v>5</v>
      </c>
      <c r="C8" s="4" t="s">
        <v>5</v>
      </c>
      <c r="D8" s="4" t="s">
        <v>5</v>
      </c>
      <c r="E8" s="4" t="s">
        <v>5</v>
      </c>
      <c r="F8" s="4" t="s">
        <v>5</v>
      </c>
    </row>
    <row r="9" spans="1:6" ht="45">
      <c r="A9" s="2" t="s">
        <v>569</v>
      </c>
      <c r="B9" s="4" t="s">
        <v>5</v>
      </c>
      <c r="C9" s="4" t="s">
        <v>5</v>
      </c>
      <c r="D9" s="4" t="s">
        <v>5</v>
      </c>
      <c r="E9" s="4" t="s">
        <v>5</v>
      </c>
      <c r="F9" s="8">
        <v>49000</v>
      </c>
    </row>
  </sheetData>
  <mergeCells count="4">
    <mergeCell ref="A1:A3"/>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052</v>
      </c>
      <c r="B1" s="1" t="s">
        <v>2</v>
      </c>
    </row>
    <row r="2" spans="1:2" ht="45">
      <c r="A2" s="3" t="s">
        <v>1053</v>
      </c>
      <c r="B2" s="4" t="s">
        <v>5</v>
      </c>
    </row>
    <row r="3" spans="1:2">
      <c r="A3" s="2" t="s">
        <v>1048</v>
      </c>
      <c r="B3" s="8">
        <v>396000</v>
      </c>
    </row>
    <row r="4" spans="1:2">
      <c r="A4" s="2" t="s">
        <v>599</v>
      </c>
      <c r="B4" s="6">
        <v>-229000</v>
      </c>
    </row>
    <row r="5" spans="1:2" ht="30">
      <c r="A5" s="2" t="s">
        <v>1054</v>
      </c>
      <c r="B5" s="4" t="s">
        <v>5</v>
      </c>
    </row>
    <row r="6" spans="1:2" ht="45">
      <c r="A6" s="3" t="s">
        <v>1053</v>
      </c>
      <c r="B6" s="4" t="s">
        <v>5</v>
      </c>
    </row>
    <row r="7" spans="1:2">
      <c r="A7" s="2" t="s">
        <v>1048</v>
      </c>
      <c r="B7" s="6">
        <v>396000</v>
      </c>
    </row>
    <row r="8" spans="1:2">
      <c r="A8" s="2" t="s">
        <v>599</v>
      </c>
      <c r="B8" s="8">
        <v>-22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55</v>
      </c>
      <c r="B1" s="7" t="s">
        <v>2</v>
      </c>
      <c r="C1" s="7" t="s">
        <v>28</v>
      </c>
    </row>
    <row r="2" spans="1:3" ht="30">
      <c r="A2" s="1" t="s">
        <v>27</v>
      </c>
      <c r="B2" s="7"/>
      <c r="C2" s="7"/>
    </row>
    <row r="3" spans="1:3" ht="45">
      <c r="A3" s="3" t="s">
        <v>1056</v>
      </c>
      <c r="B3" s="4" t="s">
        <v>5</v>
      </c>
      <c r="C3" s="4" t="s">
        <v>5</v>
      </c>
    </row>
    <row r="4" spans="1:3">
      <c r="A4" s="2" t="s">
        <v>1057</v>
      </c>
      <c r="B4" s="8">
        <v>269754</v>
      </c>
      <c r="C4" s="8">
        <v>192492</v>
      </c>
    </row>
    <row r="5" spans="1:3">
      <c r="A5" s="2" t="s">
        <v>53</v>
      </c>
      <c r="B5" s="6">
        <v>269811</v>
      </c>
      <c r="C5" s="6">
        <v>192491</v>
      </c>
    </row>
    <row r="6" spans="1:3" ht="30">
      <c r="A6" s="2" t="s">
        <v>1058</v>
      </c>
      <c r="B6" s="4" t="s">
        <v>5</v>
      </c>
      <c r="C6" s="4" t="s">
        <v>5</v>
      </c>
    </row>
    <row r="7" spans="1:3" ht="45">
      <c r="A7" s="3" t="s">
        <v>1056</v>
      </c>
      <c r="B7" s="4" t="s">
        <v>5</v>
      </c>
      <c r="C7" s="4" t="s">
        <v>5</v>
      </c>
    </row>
    <row r="8" spans="1:3">
      <c r="A8" s="2" t="s">
        <v>1057</v>
      </c>
      <c r="B8" s="4">
        <v>0</v>
      </c>
      <c r="C8" s="4">
        <v>0</v>
      </c>
    </row>
    <row r="9" spans="1:3" ht="30">
      <c r="A9" s="2" t="s">
        <v>1054</v>
      </c>
      <c r="B9" s="4" t="s">
        <v>5</v>
      </c>
      <c r="C9" s="4" t="s">
        <v>5</v>
      </c>
    </row>
    <row r="10" spans="1:3" ht="45">
      <c r="A10" s="3" t="s">
        <v>1056</v>
      </c>
      <c r="B10" s="4" t="s">
        <v>5</v>
      </c>
      <c r="C10" s="4" t="s">
        <v>5</v>
      </c>
    </row>
    <row r="11" spans="1:3">
      <c r="A11" s="2" t="s">
        <v>1057</v>
      </c>
      <c r="B11" s="4">
        <v>0</v>
      </c>
      <c r="C11" s="4">
        <v>0</v>
      </c>
    </row>
    <row r="12" spans="1:3" ht="30">
      <c r="A12" s="2" t="s">
        <v>1059</v>
      </c>
      <c r="B12" s="4" t="s">
        <v>5</v>
      </c>
      <c r="C12" s="4" t="s">
        <v>5</v>
      </c>
    </row>
    <row r="13" spans="1:3" ht="45">
      <c r="A13" s="3" t="s">
        <v>1056</v>
      </c>
      <c r="B13" s="4" t="s">
        <v>5</v>
      </c>
      <c r="C13" s="4" t="s">
        <v>5</v>
      </c>
    </row>
    <row r="14" spans="1:3">
      <c r="A14" s="2" t="s">
        <v>1057</v>
      </c>
      <c r="B14" s="8">
        <v>269754</v>
      </c>
      <c r="C14" s="8">
        <v>1924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6" width="36.5703125" bestFit="1" customWidth="1"/>
    <col min="7" max="7" width="24.28515625" bestFit="1" customWidth="1"/>
    <col min="8" max="8" width="22.140625" bestFit="1" customWidth="1"/>
  </cols>
  <sheetData>
    <row r="1" spans="1:8" ht="15" customHeight="1">
      <c r="A1" s="1" t="s">
        <v>126</v>
      </c>
      <c r="B1" s="7" t="s">
        <v>128</v>
      </c>
      <c r="C1" s="7" t="s">
        <v>129</v>
      </c>
      <c r="D1" s="7" t="s">
        <v>130</v>
      </c>
      <c r="E1" s="7" t="s">
        <v>131</v>
      </c>
      <c r="F1" s="7" t="s">
        <v>132</v>
      </c>
      <c r="G1" s="7" t="s">
        <v>133</v>
      </c>
      <c r="H1" s="7" t="s">
        <v>134</v>
      </c>
    </row>
    <row r="2" spans="1:8">
      <c r="A2" s="1" t="s">
        <v>127</v>
      </c>
      <c r="B2" s="7"/>
      <c r="C2" s="7"/>
      <c r="D2" s="7"/>
      <c r="E2" s="7"/>
      <c r="F2" s="7"/>
      <c r="G2" s="7"/>
      <c r="H2" s="7"/>
    </row>
    <row r="3" spans="1:8">
      <c r="A3" s="2" t="s">
        <v>135</v>
      </c>
      <c r="B3" s="8">
        <v>341769</v>
      </c>
      <c r="C3" s="8">
        <v>255</v>
      </c>
      <c r="D3" s="8">
        <v>311936</v>
      </c>
      <c r="E3" s="8">
        <v>-5993</v>
      </c>
      <c r="F3" s="4" t="s">
        <v>5</v>
      </c>
      <c r="G3" s="8">
        <v>306198</v>
      </c>
      <c r="H3" s="8">
        <v>35571</v>
      </c>
    </row>
    <row r="4" spans="1:8" ht="30">
      <c r="A4" s="2" t="s">
        <v>136</v>
      </c>
      <c r="B4" s="6">
        <v>25559886</v>
      </c>
      <c r="C4" s="6">
        <v>25559886</v>
      </c>
      <c r="D4" s="4" t="s">
        <v>5</v>
      </c>
      <c r="E4" s="4" t="s">
        <v>5</v>
      </c>
      <c r="F4" s="4" t="s">
        <v>5</v>
      </c>
      <c r="G4" s="4" t="s">
        <v>5</v>
      </c>
      <c r="H4" s="4" t="s">
        <v>5</v>
      </c>
    </row>
    <row r="5" spans="1:8">
      <c r="A5" s="2" t="s">
        <v>137</v>
      </c>
      <c r="B5" s="6">
        <v>232875</v>
      </c>
      <c r="C5" s="4">
        <v>172</v>
      </c>
      <c r="D5" s="6">
        <v>232703</v>
      </c>
      <c r="E5" s="4" t="s">
        <v>5</v>
      </c>
      <c r="F5" s="4" t="s">
        <v>5</v>
      </c>
      <c r="G5" s="6">
        <v>232875</v>
      </c>
      <c r="H5" s="4" t="s">
        <v>5</v>
      </c>
    </row>
    <row r="6" spans="1:8">
      <c r="A6" s="2" t="s">
        <v>138</v>
      </c>
      <c r="B6" s="4" t="s">
        <v>5</v>
      </c>
      <c r="C6" s="6">
        <v>17250000</v>
      </c>
      <c r="D6" s="4" t="s">
        <v>5</v>
      </c>
      <c r="E6" s="4" t="s">
        <v>5</v>
      </c>
      <c r="F6" s="4" t="s">
        <v>5</v>
      </c>
      <c r="G6" s="4" t="s">
        <v>5</v>
      </c>
      <c r="H6" s="4" t="s">
        <v>5</v>
      </c>
    </row>
    <row r="7" spans="1:8">
      <c r="A7" s="2" t="s">
        <v>139</v>
      </c>
      <c r="B7" s="6">
        <v>-11326</v>
      </c>
      <c r="C7" s="4" t="s">
        <v>5</v>
      </c>
      <c r="D7" s="6">
        <v>-11326</v>
      </c>
      <c r="E7" s="4" t="s">
        <v>5</v>
      </c>
      <c r="F7" s="4" t="s">
        <v>5</v>
      </c>
      <c r="G7" s="6">
        <v>-11326</v>
      </c>
      <c r="H7" s="4" t="s">
        <v>5</v>
      </c>
    </row>
    <row r="8" spans="1:8">
      <c r="A8" s="2" t="s">
        <v>140</v>
      </c>
      <c r="B8" s="4">
        <v>897</v>
      </c>
      <c r="C8" s="4" t="s">
        <v>5</v>
      </c>
      <c r="D8" s="4">
        <v>897</v>
      </c>
      <c r="E8" s="4" t="s">
        <v>5</v>
      </c>
      <c r="F8" s="4" t="s">
        <v>5</v>
      </c>
      <c r="G8" s="4">
        <v>897</v>
      </c>
      <c r="H8" s="4" t="s">
        <v>5</v>
      </c>
    </row>
    <row r="9" spans="1:8">
      <c r="A9" s="2" t="s">
        <v>141</v>
      </c>
      <c r="B9" s="4" t="s">
        <v>5</v>
      </c>
      <c r="C9" s="6">
        <v>91693</v>
      </c>
      <c r="D9" s="4" t="s">
        <v>5</v>
      </c>
      <c r="E9" s="4" t="s">
        <v>5</v>
      </c>
      <c r="F9" s="4" t="s">
        <v>5</v>
      </c>
      <c r="G9" s="4" t="s">
        <v>5</v>
      </c>
      <c r="H9" s="4" t="s">
        <v>5</v>
      </c>
    </row>
    <row r="10" spans="1:8">
      <c r="A10" s="2" t="s">
        <v>142</v>
      </c>
      <c r="B10" s="4">
        <v>-98</v>
      </c>
      <c r="C10" s="4" t="s">
        <v>5</v>
      </c>
      <c r="D10" s="4">
        <v>-98</v>
      </c>
      <c r="E10" s="4" t="s">
        <v>5</v>
      </c>
      <c r="F10" s="4" t="s">
        <v>5</v>
      </c>
      <c r="G10" s="4">
        <v>-98</v>
      </c>
      <c r="H10" s="4" t="s">
        <v>5</v>
      </c>
    </row>
    <row r="11" spans="1:8">
      <c r="A11" s="2" t="s">
        <v>143</v>
      </c>
      <c r="B11" s="4" t="s">
        <v>5</v>
      </c>
      <c r="C11" s="6">
        <v>-6928</v>
      </c>
      <c r="D11" s="4" t="s">
        <v>5</v>
      </c>
      <c r="E11" s="4" t="s">
        <v>5</v>
      </c>
      <c r="F11" s="4" t="s">
        <v>5</v>
      </c>
      <c r="G11" s="4" t="s">
        <v>5</v>
      </c>
      <c r="H11" s="4" t="s">
        <v>5</v>
      </c>
    </row>
    <row r="12" spans="1:8" ht="30">
      <c r="A12" s="2" t="s">
        <v>144</v>
      </c>
      <c r="B12" s="6">
        <v>4100</v>
      </c>
      <c r="C12" s="4">
        <v>4</v>
      </c>
      <c r="D12" s="6">
        <v>4136</v>
      </c>
      <c r="E12" s="4" t="s">
        <v>5</v>
      </c>
      <c r="F12" s="4" t="s">
        <v>5</v>
      </c>
      <c r="G12" s="6">
        <v>4140</v>
      </c>
      <c r="H12" s="6">
        <v>-4140</v>
      </c>
    </row>
    <row r="13" spans="1:8" ht="30">
      <c r="A13" s="2" t="s">
        <v>145</v>
      </c>
      <c r="B13" s="6">
        <v>363232</v>
      </c>
      <c r="C13" s="6">
        <v>363232</v>
      </c>
      <c r="D13" s="4" t="s">
        <v>5</v>
      </c>
      <c r="E13" s="4" t="s">
        <v>5</v>
      </c>
      <c r="F13" s="4" t="s">
        <v>5</v>
      </c>
      <c r="G13" s="4" t="s">
        <v>5</v>
      </c>
      <c r="H13" s="4" t="s">
        <v>5</v>
      </c>
    </row>
    <row r="14" spans="1:8">
      <c r="A14" s="2" t="s">
        <v>146</v>
      </c>
      <c r="B14" s="6">
        <v>-11332</v>
      </c>
      <c r="C14" s="4" t="s">
        <v>5</v>
      </c>
      <c r="D14" s="4" t="s">
        <v>5</v>
      </c>
      <c r="E14" s="6">
        <v>-11332</v>
      </c>
      <c r="F14" s="4" t="s">
        <v>5</v>
      </c>
      <c r="G14" s="6">
        <v>-11332</v>
      </c>
      <c r="H14" s="4" t="s">
        <v>5</v>
      </c>
    </row>
    <row r="15" spans="1:8">
      <c r="A15" s="2" t="s">
        <v>147</v>
      </c>
      <c r="B15" s="6">
        <v>-1354</v>
      </c>
      <c r="C15" s="4" t="s">
        <v>5</v>
      </c>
      <c r="D15" s="4" t="s">
        <v>5</v>
      </c>
      <c r="E15" s="4" t="s">
        <v>5</v>
      </c>
      <c r="F15" s="4" t="s">
        <v>5</v>
      </c>
      <c r="G15" s="4" t="s">
        <v>5</v>
      </c>
      <c r="H15" s="6">
        <v>-1354</v>
      </c>
    </row>
    <row r="16" spans="1:8">
      <c r="A16" s="2" t="s">
        <v>148</v>
      </c>
      <c r="B16" s="4">
        <v>831</v>
      </c>
      <c r="C16" s="4" t="s">
        <v>5</v>
      </c>
      <c r="D16" s="4" t="s">
        <v>5</v>
      </c>
      <c r="E16" s="4">
        <v>751</v>
      </c>
      <c r="F16" s="4" t="s">
        <v>5</v>
      </c>
      <c r="G16" s="4">
        <v>751</v>
      </c>
      <c r="H16" s="4">
        <v>80</v>
      </c>
    </row>
    <row r="17" spans="1:8">
      <c r="A17" s="2" t="s">
        <v>149</v>
      </c>
      <c r="B17" s="4">
        <v>167</v>
      </c>
      <c r="C17" s="4" t="s">
        <v>5</v>
      </c>
      <c r="D17" s="4" t="s">
        <v>5</v>
      </c>
      <c r="E17" s="4" t="s">
        <v>5</v>
      </c>
      <c r="F17" s="4">
        <v>158</v>
      </c>
      <c r="G17" s="4">
        <v>158</v>
      </c>
      <c r="H17" s="4">
        <v>9</v>
      </c>
    </row>
    <row r="18" spans="1:8">
      <c r="A18" s="2" t="s">
        <v>150</v>
      </c>
      <c r="B18" s="8">
        <v>552429</v>
      </c>
      <c r="C18" s="8">
        <v>431</v>
      </c>
      <c r="D18" s="8">
        <v>538248</v>
      </c>
      <c r="E18" s="8">
        <v>-16574</v>
      </c>
      <c r="F18" s="8">
        <v>158</v>
      </c>
      <c r="G18" s="8">
        <v>522263</v>
      </c>
      <c r="H18" s="8">
        <v>30166</v>
      </c>
    </row>
    <row r="19" spans="1:8">
      <c r="A19" s="2" t="s">
        <v>151</v>
      </c>
      <c r="B19" s="6">
        <v>43257883</v>
      </c>
      <c r="C19" s="6">
        <v>43257883</v>
      </c>
      <c r="D19" s="4" t="s">
        <v>5</v>
      </c>
      <c r="E19" s="4" t="s">
        <v>5</v>
      </c>
      <c r="F19" s="4" t="s">
        <v>5</v>
      </c>
      <c r="G19" s="4" t="s">
        <v>5</v>
      </c>
      <c r="H1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5.42578125" bestFit="1" customWidth="1"/>
  </cols>
  <sheetData>
    <row r="1" spans="1:6" ht="45">
      <c r="A1" s="1" t="s">
        <v>1060</v>
      </c>
      <c r="B1" s="1" t="s">
        <v>80</v>
      </c>
      <c r="C1" s="1" t="s">
        <v>79</v>
      </c>
      <c r="D1" s="1" t="s">
        <v>1</v>
      </c>
      <c r="E1" s="1" t="s">
        <v>78</v>
      </c>
      <c r="F1" s="1" t="s">
        <v>81</v>
      </c>
    </row>
    <row r="2" spans="1:6" ht="30">
      <c r="A2" s="1" t="s">
        <v>27</v>
      </c>
      <c r="B2" s="7" t="s">
        <v>83</v>
      </c>
      <c r="C2" s="7" t="s">
        <v>2</v>
      </c>
      <c r="D2" s="7" t="s">
        <v>2</v>
      </c>
      <c r="E2" s="1" t="s">
        <v>82</v>
      </c>
      <c r="F2" s="1" t="s">
        <v>83</v>
      </c>
    </row>
    <row r="3" spans="1:6">
      <c r="A3" s="1"/>
      <c r="B3" s="7"/>
      <c r="C3" s="7"/>
      <c r="D3" s="7"/>
      <c r="E3" s="1" t="s">
        <v>84</v>
      </c>
      <c r="F3" s="1" t="s">
        <v>84</v>
      </c>
    </row>
    <row r="4" spans="1:6">
      <c r="A4" s="3" t="s">
        <v>1061</v>
      </c>
      <c r="B4" s="4" t="s">
        <v>5</v>
      </c>
      <c r="C4" s="4" t="s">
        <v>5</v>
      </c>
      <c r="D4" s="4" t="s">
        <v>5</v>
      </c>
      <c r="E4" s="4" t="s">
        <v>5</v>
      </c>
      <c r="F4" s="4" t="s">
        <v>5</v>
      </c>
    </row>
    <row r="5" spans="1:6" ht="30">
      <c r="A5" s="2" t="s">
        <v>1062</v>
      </c>
      <c r="B5" s="8">
        <v>8</v>
      </c>
      <c r="C5" s="8">
        <v>46</v>
      </c>
      <c r="D5" s="8">
        <v>162</v>
      </c>
      <c r="E5" s="8">
        <v>30</v>
      </c>
      <c r="F5" s="8">
        <v>87</v>
      </c>
    </row>
  </sheetData>
  <mergeCells count="3">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063</v>
      </c>
      <c r="B1" s="1" t="s">
        <v>1</v>
      </c>
      <c r="C1" s="1"/>
    </row>
    <row r="2" spans="1:3">
      <c r="A2" s="7"/>
      <c r="B2" s="1" t="s">
        <v>2</v>
      </c>
      <c r="C2" s="1" t="s">
        <v>854</v>
      </c>
    </row>
    <row r="3" spans="1:3" ht="30">
      <c r="A3" s="3" t="s">
        <v>612</v>
      </c>
      <c r="B3" s="4" t="s">
        <v>5</v>
      </c>
      <c r="C3" s="4" t="s">
        <v>5</v>
      </c>
    </row>
    <row r="4" spans="1:3">
      <c r="A4" s="2" t="s">
        <v>1064</v>
      </c>
      <c r="B4" s="8">
        <v>32100000</v>
      </c>
      <c r="C4" s="4" t="s">
        <v>5</v>
      </c>
    </row>
    <row r="5" spans="1:3">
      <c r="A5" s="2" t="s">
        <v>1065</v>
      </c>
      <c r="B5" s="4" t="s">
        <v>5</v>
      </c>
      <c r="C5" s="6">
        <v>1300000</v>
      </c>
    </row>
    <row r="6" spans="1:3">
      <c r="A6" s="2" t="s">
        <v>930</v>
      </c>
      <c r="B6" s="4" t="s">
        <v>5</v>
      </c>
      <c r="C6" s="6">
        <v>1300000</v>
      </c>
    </row>
    <row r="7" spans="1:3">
      <c r="A7" s="2" t="s">
        <v>1066</v>
      </c>
      <c r="B7" s="4" t="s">
        <v>5</v>
      </c>
      <c r="C7" s="6">
        <v>100000</v>
      </c>
    </row>
    <row r="8" spans="1:3" ht="30">
      <c r="A8" s="2" t="s">
        <v>1067</v>
      </c>
      <c r="B8" s="4" t="s">
        <v>5</v>
      </c>
      <c r="C8" s="6">
        <v>1300000</v>
      </c>
    </row>
    <row r="9" spans="1:3">
      <c r="A9" s="2" t="s">
        <v>929</v>
      </c>
      <c r="B9" s="4" t="s">
        <v>5</v>
      </c>
      <c r="C9" s="6">
        <v>1200000</v>
      </c>
    </row>
    <row r="10" spans="1:3">
      <c r="A10" s="2" t="s">
        <v>1068</v>
      </c>
      <c r="B10" s="4" t="s">
        <v>5</v>
      </c>
      <c r="C10" s="6">
        <v>1200000</v>
      </c>
    </row>
    <row r="11" spans="1:3">
      <c r="A11" s="2" t="s">
        <v>1069</v>
      </c>
      <c r="B11" s="5">
        <v>59323</v>
      </c>
      <c r="C11" s="4" t="s">
        <v>5</v>
      </c>
    </row>
    <row r="12" spans="1:3" ht="30">
      <c r="A12" s="2" t="s">
        <v>1070</v>
      </c>
      <c r="B12" s="8">
        <v>1000000</v>
      </c>
      <c r="C12"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071</v>
      </c>
      <c r="B1" s="7" t="s">
        <v>2</v>
      </c>
    </row>
    <row r="2" spans="1:2" ht="30">
      <c r="A2" s="1" t="s">
        <v>27</v>
      </c>
      <c r="B2" s="7"/>
    </row>
    <row r="3" spans="1:2">
      <c r="A3" s="2" t="s">
        <v>624</v>
      </c>
      <c r="B3" s="4" t="s">
        <v>5</v>
      </c>
    </row>
    <row r="4" spans="1:2">
      <c r="A4" s="3" t="s">
        <v>1072</v>
      </c>
      <c r="B4" s="4" t="s">
        <v>5</v>
      </c>
    </row>
    <row r="5" spans="1:2">
      <c r="A5" s="2" t="s">
        <v>509</v>
      </c>
      <c r="B5" s="8">
        <v>100</v>
      </c>
    </row>
    <row r="6" spans="1:2">
      <c r="A6" s="2">
        <v>2015</v>
      </c>
      <c r="B6" s="4">
        <v>434</v>
      </c>
    </row>
    <row r="7" spans="1:2">
      <c r="A7" s="2">
        <v>2016</v>
      </c>
      <c r="B7" s="4">
        <v>520</v>
      </c>
    </row>
    <row r="8" spans="1:2">
      <c r="A8" s="2">
        <v>2017</v>
      </c>
      <c r="B8" s="4">
        <v>542</v>
      </c>
    </row>
    <row r="9" spans="1:2">
      <c r="A9" s="2">
        <v>2018</v>
      </c>
      <c r="B9" s="4">
        <v>559</v>
      </c>
    </row>
    <row r="10" spans="1:2">
      <c r="A10" s="2" t="s">
        <v>510</v>
      </c>
      <c r="B10" s="4">
        <v>337</v>
      </c>
    </row>
    <row r="11" spans="1:2">
      <c r="A11" s="2" t="s">
        <v>128</v>
      </c>
      <c r="B11" s="6">
        <v>2492</v>
      </c>
    </row>
    <row r="12" spans="1:2">
      <c r="A12" s="2" t="s">
        <v>625</v>
      </c>
      <c r="B12" s="4" t="s">
        <v>5</v>
      </c>
    </row>
    <row r="13" spans="1:2">
      <c r="A13" s="3" t="s">
        <v>1072</v>
      </c>
      <c r="B13" s="4" t="s">
        <v>5</v>
      </c>
    </row>
    <row r="14" spans="1:2">
      <c r="A14" s="2" t="s">
        <v>509</v>
      </c>
      <c r="B14" s="4">
        <v>36</v>
      </c>
    </row>
    <row r="15" spans="1:2">
      <c r="A15" s="2">
        <v>2015</v>
      </c>
      <c r="B15" s="4">
        <v>144</v>
      </c>
    </row>
    <row r="16" spans="1:2">
      <c r="A16" s="2">
        <v>2016</v>
      </c>
      <c r="B16" s="4">
        <v>144</v>
      </c>
    </row>
    <row r="17" spans="1:2">
      <c r="A17" s="2">
        <v>2017</v>
      </c>
      <c r="B17" s="4">
        <v>144</v>
      </c>
    </row>
    <row r="18" spans="1:2">
      <c r="A18" s="2">
        <v>2018</v>
      </c>
      <c r="B18" s="4">
        <v>144</v>
      </c>
    </row>
    <row r="19" spans="1:2">
      <c r="A19" s="2" t="s">
        <v>510</v>
      </c>
      <c r="B19" s="6">
        <v>6252</v>
      </c>
    </row>
    <row r="20" spans="1:2">
      <c r="A20" s="2" t="s">
        <v>128</v>
      </c>
      <c r="B20" s="8">
        <v>686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6" width="15.42578125" bestFit="1" customWidth="1"/>
    <col min="7" max="7" width="20.85546875" bestFit="1" customWidth="1"/>
    <col min="8" max="8" width="22.5703125" bestFit="1" customWidth="1"/>
    <col min="9" max="9" width="15.42578125" bestFit="1" customWidth="1"/>
    <col min="10" max="10" width="13.5703125" bestFit="1" customWidth="1"/>
  </cols>
  <sheetData>
    <row r="1" spans="1:10">
      <c r="A1" s="7" t="s">
        <v>1073</v>
      </c>
      <c r="B1" s="1" t="s">
        <v>80</v>
      </c>
      <c r="C1" s="1" t="s">
        <v>78</v>
      </c>
      <c r="D1" s="1" t="s">
        <v>79</v>
      </c>
      <c r="E1" s="1" t="s">
        <v>1</v>
      </c>
      <c r="F1" s="1" t="s">
        <v>81</v>
      </c>
      <c r="G1" s="1"/>
      <c r="H1" s="1" t="s">
        <v>1</v>
      </c>
      <c r="I1" s="1" t="s">
        <v>80</v>
      </c>
      <c r="J1" s="1"/>
    </row>
    <row r="2" spans="1:10">
      <c r="A2" s="7"/>
      <c r="B2" s="7" t="s">
        <v>83</v>
      </c>
      <c r="C2" s="7" t="s">
        <v>82</v>
      </c>
      <c r="D2" s="1" t="s">
        <v>2</v>
      </c>
      <c r="E2" s="1" t="s">
        <v>2</v>
      </c>
      <c r="F2" s="1" t="s">
        <v>83</v>
      </c>
      <c r="G2" s="1" t="s">
        <v>1074</v>
      </c>
      <c r="H2" s="1" t="s">
        <v>2</v>
      </c>
      <c r="I2" s="1" t="s">
        <v>1074</v>
      </c>
      <c r="J2" s="1" t="s">
        <v>83</v>
      </c>
    </row>
    <row r="3" spans="1:10">
      <c r="A3" s="7"/>
      <c r="B3" s="7"/>
      <c r="C3" s="7"/>
      <c r="D3" s="1" t="s">
        <v>819</v>
      </c>
      <c r="E3" s="1" t="s">
        <v>819</v>
      </c>
      <c r="F3" s="1" t="s">
        <v>84</v>
      </c>
      <c r="G3" s="1" t="s">
        <v>1075</v>
      </c>
      <c r="H3" s="1" t="s">
        <v>1076</v>
      </c>
      <c r="I3" s="1" t="s">
        <v>1077</v>
      </c>
      <c r="J3" s="1" t="s">
        <v>1077</v>
      </c>
    </row>
    <row r="4" spans="1:10">
      <c r="A4" s="7"/>
      <c r="B4" s="7"/>
      <c r="C4" s="7"/>
      <c r="D4" s="1"/>
      <c r="E4" s="1"/>
      <c r="F4" s="1"/>
      <c r="G4" s="1"/>
      <c r="H4" s="1" t="s">
        <v>819</v>
      </c>
      <c r="I4" s="1"/>
      <c r="J4" s="1"/>
    </row>
    <row r="5" spans="1:10" ht="30">
      <c r="A5" s="3" t="s">
        <v>1078</v>
      </c>
      <c r="B5" s="4" t="s">
        <v>5</v>
      </c>
      <c r="C5" s="4" t="s">
        <v>5</v>
      </c>
      <c r="D5" s="4" t="s">
        <v>5</v>
      </c>
      <c r="E5" s="4" t="s">
        <v>5</v>
      </c>
      <c r="F5" s="4" t="s">
        <v>5</v>
      </c>
      <c r="G5" s="4" t="s">
        <v>5</v>
      </c>
      <c r="H5" s="4" t="s">
        <v>5</v>
      </c>
      <c r="I5" s="4" t="s">
        <v>5</v>
      </c>
      <c r="J5" s="4" t="s">
        <v>5</v>
      </c>
    </row>
    <row r="6" spans="1:10">
      <c r="A6" s="2" t="s">
        <v>826</v>
      </c>
      <c r="B6" s="4" t="s">
        <v>5</v>
      </c>
      <c r="C6" s="4" t="s">
        <v>5</v>
      </c>
      <c r="D6" s="4" t="s">
        <v>5</v>
      </c>
      <c r="E6" s="4" t="s">
        <v>5</v>
      </c>
      <c r="F6" s="4" t="s">
        <v>5</v>
      </c>
      <c r="G6" s="4" t="s">
        <v>5</v>
      </c>
      <c r="H6" s="230">
        <v>0.15</v>
      </c>
      <c r="I6" s="4" t="s">
        <v>5</v>
      </c>
      <c r="J6" s="230">
        <v>0.7</v>
      </c>
    </row>
    <row r="7" spans="1:10">
      <c r="A7" s="2" t="s">
        <v>821</v>
      </c>
      <c r="B7" s="4" t="s">
        <v>5</v>
      </c>
      <c r="C7" s="4" t="s">
        <v>5</v>
      </c>
      <c r="D7" s="4">
        <v>86</v>
      </c>
      <c r="E7" s="4">
        <v>86</v>
      </c>
      <c r="F7" s="4" t="s">
        <v>5</v>
      </c>
      <c r="G7" s="4" t="s">
        <v>5</v>
      </c>
      <c r="H7" s="4">
        <v>3</v>
      </c>
      <c r="I7" s="4" t="s">
        <v>5</v>
      </c>
      <c r="J7" s="4" t="s">
        <v>5</v>
      </c>
    </row>
    <row r="8" spans="1:10" ht="30">
      <c r="A8" s="2" t="s">
        <v>1079</v>
      </c>
      <c r="B8" s="4" t="s">
        <v>5</v>
      </c>
      <c r="C8" s="4" t="s">
        <v>5</v>
      </c>
      <c r="D8" s="4" t="s">
        <v>5</v>
      </c>
      <c r="E8" s="4" t="s">
        <v>5</v>
      </c>
      <c r="F8" s="4" t="s">
        <v>5</v>
      </c>
      <c r="G8" s="4" t="s">
        <v>5</v>
      </c>
      <c r="H8" s="8">
        <v>2800000</v>
      </c>
      <c r="I8" s="4" t="s">
        <v>5</v>
      </c>
      <c r="J8" s="4" t="s">
        <v>5</v>
      </c>
    </row>
    <row r="9" spans="1:10" ht="30">
      <c r="A9" s="2" t="s">
        <v>1080</v>
      </c>
      <c r="B9" s="4" t="s">
        <v>5</v>
      </c>
      <c r="C9" s="4" t="s">
        <v>5</v>
      </c>
      <c r="D9" s="4" t="s">
        <v>5</v>
      </c>
      <c r="E9" s="4" t="s">
        <v>5</v>
      </c>
      <c r="F9" s="4" t="s">
        <v>5</v>
      </c>
      <c r="G9" s="6">
        <v>2828</v>
      </c>
      <c r="H9" s="4" t="s">
        <v>5</v>
      </c>
      <c r="I9" s="4" t="s">
        <v>5</v>
      </c>
      <c r="J9" s="4" t="s">
        <v>5</v>
      </c>
    </row>
    <row r="10" spans="1:10" ht="30">
      <c r="A10" s="2" t="s">
        <v>1081</v>
      </c>
      <c r="B10" s="4" t="s">
        <v>5</v>
      </c>
      <c r="C10" s="4" t="s">
        <v>5</v>
      </c>
      <c r="D10" s="4" t="s">
        <v>5</v>
      </c>
      <c r="E10" s="4" t="s">
        <v>5</v>
      </c>
      <c r="F10" s="4" t="s">
        <v>5</v>
      </c>
      <c r="G10" s="4" t="s">
        <v>5</v>
      </c>
      <c r="H10" s="4" t="s">
        <v>5</v>
      </c>
      <c r="I10" s="230">
        <v>0.3</v>
      </c>
      <c r="J10" s="4" t="s">
        <v>5</v>
      </c>
    </row>
    <row r="11" spans="1:10" ht="30">
      <c r="A11" s="2" t="s">
        <v>1082</v>
      </c>
      <c r="B11" s="6">
        <v>24000</v>
      </c>
      <c r="C11" s="6">
        <v>86000</v>
      </c>
      <c r="D11" s="6">
        <v>103000</v>
      </c>
      <c r="E11" s="6">
        <v>291000</v>
      </c>
      <c r="F11" s="6">
        <v>218000</v>
      </c>
      <c r="G11" s="4" t="s">
        <v>5</v>
      </c>
      <c r="H11" s="4" t="s">
        <v>5</v>
      </c>
      <c r="I11" s="4" t="s">
        <v>5</v>
      </c>
      <c r="J11" s="4" t="s">
        <v>5</v>
      </c>
    </row>
    <row r="12" spans="1:10" ht="30">
      <c r="A12" s="2" t="s">
        <v>1083</v>
      </c>
      <c r="B12" s="8">
        <v>0</v>
      </c>
      <c r="C12" s="8">
        <v>222000</v>
      </c>
      <c r="D12" s="8">
        <v>97000</v>
      </c>
      <c r="E12" s="8">
        <v>366000</v>
      </c>
      <c r="F12" s="8">
        <v>207000</v>
      </c>
      <c r="G12" s="4" t="s">
        <v>5</v>
      </c>
      <c r="H12" s="4" t="s">
        <v>5</v>
      </c>
      <c r="I12" s="4" t="s">
        <v>5</v>
      </c>
      <c r="J12" s="4" t="s">
        <v>5</v>
      </c>
    </row>
  </sheetData>
  <mergeCells count="3">
    <mergeCell ref="A1:A4"/>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85546875" customWidth="1"/>
    <col min="3" max="3" width="5.28515625" customWidth="1"/>
    <col min="4" max="4" width="12.85546875" customWidth="1"/>
    <col min="5" max="5" width="5.28515625" customWidth="1"/>
    <col min="6" max="6" width="12.85546875" customWidth="1"/>
    <col min="7" max="7" width="5.28515625" customWidth="1"/>
    <col min="8" max="8" width="12.85546875" customWidth="1"/>
    <col min="9" max="9" width="5.28515625" customWidth="1"/>
    <col min="10" max="10" width="13.140625" customWidth="1"/>
    <col min="11" max="11" width="5.140625" customWidth="1"/>
    <col min="12" max="13" width="14.85546875" customWidth="1"/>
  </cols>
  <sheetData>
    <row r="1" spans="1:13" ht="15" customHeight="1">
      <c r="A1" s="1" t="s">
        <v>1084</v>
      </c>
      <c r="B1" s="7" t="s">
        <v>78</v>
      </c>
      <c r="C1" s="7"/>
      <c r="D1" s="7" t="s">
        <v>79</v>
      </c>
      <c r="E1" s="7"/>
      <c r="F1" s="7" t="s">
        <v>1</v>
      </c>
      <c r="G1" s="7"/>
      <c r="H1" s="7" t="s">
        <v>80</v>
      </c>
      <c r="I1" s="7"/>
      <c r="J1" s="7" t="s">
        <v>81</v>
      </c>
      <c r="K1" s="7"/>
      <c r="L1" s="1"/>
      <c r="M1" s="1"/>
    </row>
    <row r="2" spans="1:13" ht="30">
      <c r="A2" s="1" t="s">
        <v>27</v>
      </c>
      <c r="B2" s="7" t="s">
        <v>82</v>
      </c>
      <c r="C2" s="7"/>
      <c r="D2" s="7" t="s">
        <v>2</v>
      </c>
      <c r="E2" s="7"/>
      <c r="F2" s="7" t="s">
        <v>2</v>
      </c>
      <c r="G2" s="7"/>
      <c r="H2" s="7" t="s">
        <v>83</v>
      </c>
      <c r="I2" s="7"/>
      <c r="J2" s="7" t="s">
        <v>83</v>
      </c>
      <c r="K2" s="7"/>
      <c r="L2" s="1" t="s">
        <v>2</v>
      </c>
      <c r="M2" s="1" t="s">
        <v>28</v>
      </c>
    </row>
    <row r="3" spans="1:13" ht="15" customHeight="1">
      <c r="A3" s="1"/>
      <c r="B3" s="7"/>
      <c r="C3" s="7"/>
      <c r="D3" s="7"/>
      <c r="E3" s="7"/>
      <c r="F3" s="7"/>
      <c r="G3" s="7"/>
      <c r="H3" s="7" t="s">
        <v>84</v>
      </c>
      <c r="I3" s="7"/>
      <c r="J3" s="7" t="s">
        <v>84</v>
      </c>
      <c r="K3" s="7"/>
      <c r="L3" s="1" t="s">
        <v>84</v>
      </c>
      <c r="M3" s="1" t="s">
        <v>84</v>
      </c>
    </row>
    <row r="4" spans="1:13" ht="30">
      <c r="A4" s="3" t="s">
        <v>1085</v>
      </c>
      <c r="B4" s="4" t="s">
        <v>5</v>
      </c>
      <c r="C4" s="4"/>
      <c r="D4" s="4" t="s">
        <v>5</v>
      </c>
      <c r="E4" s="4"/>
      <c r="F4" s="4" t="s">
        <v>5</v>
      </c>
      <c r="G4" s="4"/>
      <c r="H4" s="4" t="s">
        <v>5</v>
      </c>
      <c r="I4" s="4"/>
      <c r="J4" s="4" t="s">
        <v>5</v>
      </c>
      <c r="K4" s="4"/>
      <c r="L4" s="4" t="s">
        <v>5</v>
      </c>
      <c r="M4" s="4" t="s">
        <v>5</v>
      </c>
    </row>
    <row r="5" spans="1:13">
      <c r="A5" s="2" t="s">
        <v>633</v>
      </c>
      <c r="B5" s="4" t="s">
        <v>5</v>
      </c>
      <c r="C5" s="4"/>
      <c r="D5" s="4" t="s">
        <v>5</v>
      </c>
      <c r="E5" s="4"/>
      <c r="F5" s="4" t="s">
        <v>5</v>
      </c>
      <c r="G5" s="4"/>
      <c r="H5" s="4" t="s">
        <v>5</v>
      </c>
      <c r="I5" s="4"/>
      <c r="J5" s="4" t="s">
        <v>5</v>
      </c>
      <c r="K5" s="4"/>
      <c r="L5" s="8">
        <v>63054</v>
      </c>
      <c r="M5" s="8">
        <v>61422</v>
      </c>
    </row>
    <row r="6" spans="1:13">
      <c r="A6" s="2" t="s">
        <v>52</v>
      </c>
      <c r="B6" s="4" t="s">
        <v>5</v>
      </c>
      <c r="C6" s="4"/>
      <c r="D6" s="4" t="s">
        <v>5</v>
      </c>
      <c r="E6" s="4"/>
      <c r="F6" s="4" t="s">
        <v>5</v>
      </c>
      <c r="G6" s="4"/>
      <c r="H6" s="4" t="s">
        <v>5</v>
      </c>
      <c r="I6" s="4"/>
      <c r="J6" s="4" t="s">
        <v>5</v>
      </c>
      <c r="K6" s="4"/>
      <c r="L6" s="6">
        <v>-42834</v>
      </c>
      <c r="M6" s="6">
        <v>-42475</v>
      </c>
    </row>
    <row r="7" spans="1:13">
      <c r="A7" s="2" t="s">
        <v>636</v>
      </c>
      <c r="B7" s="4" t="s">
        <v>5</v>
      </c>
      <c r="C7" s="4"/>
      <c r="D7" s="4" t="s">
        <v>5</v>
      </c>
      <c r="E7" s="4"/>
      <c r="F7" s="4" t="s">
        <v>5</v>
      </c>
      <c r="G7" s="4"/>
      <c r="H7" s="4" t="s">
        <v>5</v>
      </c>
      <c r="I7" s="4"/>
      <c r="J7" s="4" t="s">
        <v>5</v>
      </c>
      <c r="K7" s="4"/>
      <c r="L7" s="6">
        <v>20220</v>
      </c>
      <c r="M7" s="6">
        <v>18947</v>
      </c>
    </row>
    <row r="8" spans="1:13" ht="17.25">
      <c r="A8" s="2" t="s">
        <v>405</v>
      </c>
      <c r="B8" s="6">
        <v>5946</v>
      </c>
      <c r="C8" s="9" t="s">
        <v>40</v>
      </c>
      <c r="D8" s="6">
        <v>2123</v>
      </c>
      <c r="E8" s="9" t="s">
        <v>40</v>
      </c>
      <c r="F8" s="6">
        <v>5856</v>
      </c>
      <c r="G8" s="9" t="s">
        <v>40</v>
      </c>
      <c r="H8" s="6">
        <v>2270</v>
      </c>
      <c r="I8" s="9" t="s">
        <v>879</v>
      </c>
      <c r="J8" s="6">
        <v>6516</v>
      </c>
      <c r="K8" s="9" t="s">
        <v>879</v>
      </c>
      <c r="L8" s="4" t="s">
        <v>5</v>
      </c>
      <c r="M8" s="4" t="s">
        <v>5</v>
      </c>
    </row>
    <row r="9" spans="1:13" ht="17.25">
      <c r="A9" s="2" t="s">
        <v>642</v>
      </c>
      <c r="B9" s="6">
        <v>-5001</v>
      </c>
      <c r="C9" s="9" t="s">
        <v>40</v>
      </c>
      <c r="D9" s="6">
        <v>-1920</v>
      </c>
      <c r="E9" s="9" t="s">
        <v>40</v>
      </c>
      <c r="F9" s="6">
        <v>-5283</v>
      </c>
      <c r="G9" s="9" t="s">
        <v>40</v>
      </c>
      <c r="H9" s="6">
        <v>-1928</v>
      </c>
      <c r="I9" s="9" t="s">
        <v>879</v>
      </c>
      <c r="J9" s="6">
        <v>-7296</v>
      </c>
      <c r="K9" s="9" t="s">
        <v>879</v>
      </c>
      <c r="L9" s="4" t="s">
        <v>5</v>
      </c>
      <c r="M9" s="4" t="s">
        <v>5</v>
      </c>
    </row>
    <row r="10" spans="1:13" ht="17.25">
      <c r="A10" s="2" t="s">
        <v>121</v>
      </c>
      <c r="B10" s="8">
        <v>945</v>
      </c>
      <c r="C10" s="9" t="s">
        <v>40</v>
      </c>
      <c r="D10" s="8">
        <v>203</v>
      </c>
      <c r="E10" s="9" t="s">
        <v>40</v>
      </c>
      <c r="F10" s="8">
        <v>573</v>
      </c>
      <c r="G10" s="9" t="s">
        <v>40</v>
      </c>
      <c r="H10" s="8">
        <v>342</v>
      </c>
      <c r="I10" s="9" t="s">
        <v>879</v>
      </c>
      <c r="J10" s="8">
        <v>-780</v>
      </c>
      <c r="K10" s="9" t="s">
        <v>879</v>
      </c>
      <c r="L10" s="4" t="s">
        <v>5</v>
      </c>
      <c r="M10" s="4" t="s">
        <v>5</v>
      </c>
    </row>
    <row r="11" spans="1:13">
      <c r="A11" s="10"/>
      <c r="B11" s="10"/>
      <c r="C11" s="10"/>
      <c r="D11" s="10"/>
      <c r="E11" s="10"/>
      <c r="F11" s="10"/>
      <c r="G11" s="10"/>
      <c r="H11" s="10"/>
      <c r="I11" s="10"/>
      <c r="J11" s="10"/>
      <c r="K11" s="10"/>
      <c r="L11" s="10"/>
      <c r="M11" s="10"/>
    </row>
    <row r="12" spans="1:13" ht="15" customHeight="1">
      <c r="A12" s="2" t="s">
        <v>40</v>
      </c>
      <c r="B12" s="11" t="s">
        <v>1086</v>
      </c>
      <c r="C12" s="11"/>
      <c r="D12" s="11"/>
      <c r="E12" s="11"/>
      <c r="F12" s="11"/>
      <c r="G12" s="11"/>
      <c r="H12" s="11"/>
      <c r="I12" s="11"/>
      <c r="J12" s="11"/>
      <c r="K12" s="11"/>
      <c r="L12" s="11"/>
      <c r="M12" s="11"/>
    </row>
    <row r="13" spans="1:13" ht="15" customHeight="1">
      <c r="A13" s="2" t="s">
        <v>879</v>
      </c>
      <c r="B13" s="11" t="s">
        <v>1087</v>
      </c>
      <c r="C13" s="11"/>
      <c r="D13" s="11"/>
      <c r="E13" s="11"/>
      <c r="F13" s="11"/>
      <c r="G13" s="11"/>
      <c r="H13" s="11"/>
      <c r="I13" s="11"/>
      <c r="J13" s="11"/>
      <c r="K13" s="11"/>
      <c r="L13" s="11"/>
      <c r="M13" s="11"/>
    </row>
  </sheetData>
  <mergeCells count="15">
    <mergeCell ref="J2:K2"/>
    <mergeCell ref="J3:K3"/>
    <mergeCell ref="A11:M11"/>
    <mergeCell ref="B12:M12"/>
    <mergeCell ref="B13:M13"/>
    <mergeCell ref="B1:C1"/>
    <mergeCell ref="D1:E1"/>
    <mergeCell ref="F1:G1"/>
    <mergeCell ref="H1:I1"/>
    <mergeCell ref="J1:K1"/>
    <mergeCell ref="B2:C3"/>
    <mergeCell ref="D2:E3"/>
    <mergeCell ref="F2:G3"/>
    <mergeCell ref="H2:I2"/>
    <mergeCell ref="H3: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5" width="15.42578125" bestFit="1" customWidth="1"/>
    <col min="6" max="6" width="16.5703125" bestFit="1" customWidth="1"/>
    <col min="7" max="7" width="16.42578125" bestFit="1" customWidth="1"/>
    <col min="8" max="8" width="15.42578125" bestFit="1" customWidth="1"/>
    <col min="9" max="9" width="2.5703125" bestFit="1" customWidth="1"/>
    <col min="10" max="10" width="13.140625" customWidth="1"/>
    <col min="11" max="11" width="3" customWidth="1"/>
    <col min="12" max="12" width="15.42578125" bestFit="1" customWidth="1"/>
    <col min="13" max="13" width="2.5703125" bestFit="1" customWidth="1"/>
    <col min="14" max="14" width="18.7109375" customWidth="1"/>
    <col min="15" max="15" width="4.140625" customWidth="1"/>
    <col min="16" max="16" width="13.5703125" customWidth="1"/>
    <col min="17" max="17" width="2.7109375" customWidth="1"/>
  </cols>
  <sheetData>
    <row r="1" spans="1:17" ht="15" customHeight="1">
      <c r="A1" s="7" t="s">
        <v>1088</v>
      </c>
      <c r="B1" s="1" t="s">
        <v>846</v>
      </c>
      <c r="C1" s="1" t="s">
        <v>79</v>
      </c>
      <c r="D1" s="1" t="s">
        <v>1</v>
      </c>
      <c r="E1" s="1" t="s">
        <v>81</v>
      </c>
      <c r="F1" s="7" t="s">
        <v>1</v>
      </c>
      <c r="G1" s="7"/>
      <c r="H1" s="7"/>
      <c r="I1" s="7"/>
      <c r="J1" s="7"/>
      <c r="K1" s="7"/>
      <c r="L1" s="7"/>
      <c r="M1" s="7"/>
      <c r="N1" s="7"/>
      <c r="O1" s="7"/>
      <c r="P1" s="7"/>
      <c r="Q1" s="7"/>
    </row>
    <row r="2" spans="1:17" ht="15" customHeight="1">
      <c r="A2" s="7"/>
      <c r="B2" s="1" t="s">
        <v>1089</v>
      </c>
      <c r="C2" s="7" t="s">
        <v>2</v>
      </c>
      <c r="D2" s="7" t="s">
        <v>2</v>
      </c>
      <c r="E2" s="1" t="s">
        <v>83</v>
      </c>
      <c r="F2" s="1" t="s">
        <v>2</v>
      </c>
      <c r="G2" s="1" t="s">
        <v>2</v>
      </c>
      <c r="H2" s="7" t="s">
        <v>82</v>
      </c>
      <c r="I2" s="7"/>
      <c r="J2" s="7" t="s">
        <v>82</v>
      </c>
      <c r="K2" s="7"/>
      <c r="L2" s="7" t="s">
        <v>82</v>
      </c>
      <c r="M2" s="7"/>
      <c r="N2" s="7" t="s">
        <v>82</v>
      </c>
      <c r="O2" s="7"/>
      <c r="P2" s="7" t="s">
        <v>82</v>
      </c>
      <c r="Q2" s="7"/>
    </row>
    <row r="3" spans="1:17" ht="15" customHeight="1">
      <c r="A3" s="7"/>
      <c r="B3" s="1" t="s">
        <v>818</v>
      </c>
      <c r="C3" s="7"/>
      <c r="D3" s="7"/>
      <c r="E3" s="1" t="s">
        <v>84</v>
      </c>
      <c r="F3" s="1" t="s">
        <v>1090</v>
      </c>
      <c r="G3" s="1" t="s">
        <v>1090</v>
      </c>
      <c r="H3" s="7" t="s">
        <v>1093</v>
      </c>
      <c r="I3" s="7"/>
      <c r="J3" s="7" t="s">
        <v>1093</v>
      </c>
      <c r="K3" s="7"/>
      <c r="L3" s="7" t="s">
        <v>1093</v>
      </c>
      <c r="M3" s="7"/>
      <c r="N3" s="7" t="s">
        <v>1093</v>
      </c>
      <c r="O3" s="7"/>
      <c r="P3" s="7" t="s">
        <v>1093</v>
      </c>
      <c r="Q3" s="7"/>
    </row>
    <row r="4" spans="1:17" ht="15" customHeight="1">
      <c r="A4" s="7"/>
      <c r="B4" s="1"/>
      <c r="C4" s="7"/>
      <c r="D4" s="7"/>
      <c r="E4" s="1"/>
      <c r="F4" s="1" t="s">
        <v>84</v>
      </c>
      <c r="G4" s="1" t="s">
        <v>84</v>
      </c>
      <c r="H4" s="7" t="s">
        <v>84</v>
      </c>
      <c r="I4" s="7"/>
      <c r="J4" s="7" t="s">
        <v>84</v>
      </c>
      <c r="K4" s="7"/>
      <c r="L4" s="7" t="s">
        <v>84</v>
      </c>
      <c r="M4" s="7"/>
      <c r="N4" s="7" t="s">
        <v>84</v>
      </c>
      <c r="O4" s="7"/>
      <c r="P4" s="7" t="s">
        <v>84</v>
      </c>
      <c r="Q4" s="7"/>
    </row>
    <row r="5" spans="1:17" ht="15" customHeight="1">
      <c r="A5" s="7"/>
      <c r="B5" s="1"/>
      <c r="C5" s="7"/>
      <c r="D5" s="7"/>
      <c r="E5" s="1"/>
      <c r="F5" s="1" t="s">
        <v>1091</v>
      </c>
      <c r="G5" s="1" t="s">
        <v>1092</v>
      </c>
      <c r="H5" s="7" t="s">
        <v>1094</v>
      </c>
      <c r="I5" s="7"/>
      <c r="J5" s="7" t="s">
        <v>1095</v>
      </c>
      <c r="K5" s="7"/>
      <c r="L5" s="7" t="s">
        <v>1096</v>
      </c>
      <c r="M5" s="7"/>
      <c r="N5" s="7" t="s">
        <v>1097</v>
      </c>
      <c r="O5" s="7"/>
      <c r="P5" s="7" t="s">
        <v>1098</v>
      </c>
      <c r="Q5" s="7"/>
    </row>
    <row r="6" spans="1:17" ht="15" customHeight="1">
      <c r="A6" s="7"/>
      <c r="B6" s="1"/>
      <c r="C6" s="7"/>
      <c r="D6" s="7"/>
      <c r="E6" s="1"/>
      <c r="F6" s="1" t="s">
        <v>818</v>
      </c>
      <c r="G6" s="1" t="s">
        <v>818</v>
      </c>
      <c r="H6" s="7" t="s">
        <v>818</v>
      </c>
      <c r="I6" s="7"/>
      <c r="J6" s="7" t="s">
        <v>818</v>
      </c>
      <c r="K6" s="7"/>
      <c r="L6" s="7" t="s">
        <v>818</v>
      </c>
      <c r="M6" s="7"/>
      <c r="N6" s="7" t="s">
        <v>818</v>
      </c>
      <c r="O6" s="7"/>
      <c r="P6" s="7" t="s">
        <v>818</v>
      </c>
      <c r="Q6" s="7"/>
    </row>
    <row r="7" spans="1:17">
      <c r="A7" s="3" t="s">
        <v>1099</v>
      </c>
      <c r="B7" s="4" t="s">
        <v>5</v>
      </c>
      <c r="C7" s="4" t="s">
        <v>5</v>
      </c>
      <c r="D7" s="4" t="s">
        <v>5</v>
      </c>
      <c r="E7" s="4" t="s">
        <v>5</v>
      </c>
      <c r="F7" s="4" t="s">
        <v>5</v>
      </c>
      <c r="G7" s="4" t="s">
        <v>5</v>
      </c>
      <c r="H7" s="4" t="s">
        <v>5</v>
      </c>
      <c r="I7" s="4"/>
      <c r="J7" s="4" t="s">
        <v>5</v>
      </c>
      <c r="K7" s="4"/>
      <c r="L7" s="4" t="s">
        <v>5</v>
      </c>
      <c r="M7" s="4"/>
      <c r="N7" s="4" t="s">
        <v>5</v>
      </c>
      <c r="O7" s="4"/>
      <c r="P7" s="4" t="s">
        <v>5</v>
      </c>
      <c r="Q7" s="4"/>
    </row>
    <row r="8" spans="1:17">
      <c r="A8" s="2" t="s">
        <v>658</v>
      </c>
      <c r="B8" s="4" t="s">
        <v>5</v>
      </c>
      <c r="C8" s="4" t="s">
        <v>5</v>
      </c>
      <c r="D8" s="4" t="s">
        <v>5</v>
      </c>
      <c r="E8" s="4" t="s">
        <v>5</v>
      </c>
      <c r="F8" s="4" t="s">
        <v>1100</v>
      </c>
      <c r="G8" s="4" t="s">
        <v>1101</v>
      </c>
      <c r="H8" s="4" t="s">
        <v>1102</v>
      </c>
      <c r="I8" s="4"/>
      <c r="J8" s="4" t="s">
        <v>1103</v>
      </c>
      <c r="K8" s="4"/>
      <c r="L8" s="4" t="s">
        <v>1102</v>
      </c>
      <c r="M8" s="4"/>
      <c r="N8" s="4" t="s">
        <v>1104</v>
      </c>
      <c r="O8" s="4"/>
      <c r="P8" s="4" t="s">
        <v>1105</v>
      </c>
      <c r="Q8" s="4"/>
    </row>
    <row r="9" spans="1:17">
      <c r="A9" s="2" t="s">
        <v>1106</v>
      </c>
      <c r="B9" s="4" t="s">
        <v>5</v>
      </c>
      <c r="C9" s="4" t="s">
        <v>5</v>
      </c>
      <c r="D9" s="5">
        <v>41880</v>
      </c>
      <c r="E9" s="4" t="s">
        <v>5</v>
      </c>
      <c r="F9" s="5">
        <v>41668</v>
      </c>
      <c r="G9" s="5">
        <v>41711</v>
      </c>
      <c r="H9" s="5">
        <v>41305</v>
      </c>
      <c r="I9" s="4"/>
      <c r="J9" s="5">
        <v>41368</v>
      </c>
      <c r="K9" s="4"/>
      <c r="L9" s="5">
        <v>41404</v>
      </c>
      <c r="M9" s="4"/>
      <c r="N9" s="5">
        <v>41422</v>
      </c>
      <c r="O9" s="4"/>
      <c r="P9" s="5">
        <v>41439</v>
      </c>
      <c r="Q9" s="4"/>
    </row>
    <row r="10" spans="1:17">
      <c r="A10" s="2" t="s">
        <v>1107</v>
      </c>
      <c r="B10" s="6">
        <v>37992</v>
      </c>
      <c r="C10" s="4" t="s">
        <v>5</v>
      </c>
      <c r="D10" s="4" t="s">
        <v>5</v>
      </c>
      <c r="E10" s="4" t="s">
        <v>5</v>
      </c>
      <c r="F10" s="6">
        <v>124997</v>
      </c>
      <c r="G10" s="6">
        <v>63305</v>
      </c>
      <c r="H10" s="6">
        <v>79370</v>
      </c>
      <c r="I10" s="4"/>
      <c r="J10" s="6">
        <v>161682</v>
      </c>
      <c r="K10" s="4"/>
      <c r="L10" s="6">
        <v>14700</v>
      </c>
      <c r="M10" s="4"/>
      <c r="N10" s="6">
        <v>83385</v>
      </c>
      <c r="O10" s="4"/>
      <c r="P10" s="6">
        <v>25162</v>
      </c>
      <c r="Q10" s="4"/>
    </row>
    <row r="11" spans="1:17">
      <c r="A11" s="2" t="s">
        <v>1108</v>
      </c>
      <c r="B11" s="8">
        <v>1822000</v>
      </c>
      <c r="C11" s="4" t="s">
        <v>5</v>
      </c>
      <c r="D11" s="4" t="s">
        <v>5</v>
      </c>
      <c r="E11" s="4" t="s">
        <v>5</v>
      </c>
      <c r="F11" s="8">
        <v>10103000</v>
      </c>
      <c r="G11" s="8">
        <v>4350000</v>
      </c>
      <c r="H11" s="8">
        <v>4100000</v>
      </c>
      <c r="I11" s="4"/>
      <c r="J11" s="8">
        <v>8542000</v>
      </c>
      <c r="K11" s="4"/>
      <c r="L11" s="8">
        <v>1727000</v>
      </c>
      <c r="M11" s="4"/>
      <c r="N11" s="8">
        <v>5003000</v>
      </c>
      <c r="O11" s="4"/>
      <c r="P11" s="8">
        <v>2768000</v>
      </c>
      <c r="Q11" s="4"/>
    </row>
    <row r="12" spans="1:17" ht="17.25">
      <c r="A12" s="2" t="s">
        <v>1109</v>
      </c>
      <c r="B12" s="4" t="s">
        <v>5</v>
      </c>
      <c r="C12" s="4" t="s">
        <v>5</v>
      </c>
      <c r="D12" s="4" t="s">
        <v>5</v>
      </c>
      <c r="E12" s="4" t="s">
        <v>5</v>
      </c>
      <c r="F12" s="4" t="s">
        <v>5</v>
      </c>
      <c r="G12" s="4" t="s">
        <v>5</v>
      </c>
      <c r="H12" s="6">
        <v>2500000</v>
      </c>
      <c r="I12" s="9" t="s">
        <v>40</v>
      </c>
      <c r="J12" s="6">
        <v>2993000</v>
      </c>
      <c r="K12" s="9" t="s">
        <v>40</v>
      </c>
      <c r="L12" s="6">
        <v>1625000</v>
      </c>
      <c r="M12" s="9" t="s">
        <v>40</v>
      </c>
      <c r="N12" s="6">
        <v>3531000</v>
      </c>
      <c r="O12" s="9" t="s">
        <v>40</v>
      </c>
      <c r="P12" s="6">
        <v>2630000</v>
      </c>
      <c r="Q12" s="9" t="s">
        <v>40</v>
      </c>
    </row>
    <row r="13" spans="1:17">
      <c r="A13" s="2" t="s">
        <v>111</v>
      </c>
      <c r="B13" s="4" t="s">
        <v>5</v>
      </c>
      <c r="C13" s="8">
        <v>0</v>
      </c>
      <c r="D13" s="8">
        <v>2125000</v>
      </c>
      <c r="E13" s="8">
        <v>4989000</v>
      </c>
      <c r="F13" s="8">
        <v>2262000</v>
      </c>
      <c r="G13" s="8">
        <v>-137000</v>
      </c>
      <c r="H13" s="8">
        <v>2410000</v>
      </c>
      <c r="I13" s="4"/>
      <c r="J13" s="8">
        <v>415000</v>
      </c>
      <c r="K13" s="4"/>
      <c r="L13" s="8">
        <v>234000</v>
      </c>
      <c r="M13" s="4"/>
      <c r="N13" s="8">
        <v>1015000</v>
      </c>
      <c r="O13" s="4"/>
      <c r="P13" s="8">
        <v>915000</v>
      </c>
      <c r="Q13" s="4"/>
    </row>
    <row r="14" spans="1:17">
      <c r="A14" s="10"/>
      <c r="B14" s="10"/>
      <c r="C14" s="10"/>
      <c r="D14" s="10"/>
      <c r="E14" s="10"/>
      <c r="F14" s="10"/>
      <c r="G14" s="10"/>
      <c r="H14" s="10"/>
      <c r="I14" s="10"/>
      <c r="J14" s="10"/>
      <c r="K14" s="10"/>
      <c r="L14" s="10"/>
      <c r="M14" s="10"/>
      <c r="N14" s="10"/>
      <c r="O14" s="10"/>
      <c r="P14" s="10"/>
      <c r="Q14" s="10"/>
    </row>
    <row r="15" spans="1:17" ht="15" customHeight="1">
      <c r="A15" s="2" t="s">
        <v>40</v>
      </c>
      <c r="B15" s="11" t="s">
        <v>683</v>
      </c>
      <c r="C15" s="11"/>
      <c r="D15" s="11"/>
      <c r="E15" s="11"/>
      <c r="F15" s="11"/>
      <c r="G15" s="11"/>
      <c r="H15" s="11"/>
      <c r="I15" s="11"/>
      <c r="J15" s="11"/>
      <c r="K15" s="11"/>
      <c r="L15" s="11"/>
      <c r="M15" s="11"/>
      <c r="N15" s="11"/>
      <c r="O15" s="11"/>
      <c r="P15" s="11"/>
      <c r="Q15" s="11"/>
    </row>
  </sheetData>
  <mergeCells count="31">
    <mergeCell ref="A14:Q14"/>
    <mergeCell ref="B15:Q15"/>
    <mergeCell ref="N2:O2"/>
    <mergeCell ref="N3:O3"/>
    <mergeCell ref="N4:O4"/>
    <mergeCell ref="N5:O5"/>
    <mergeCell ref="N6:O6"/>
    <mergeCell ref="P2:Q2"/>
    <mergeCell ref="P3:Q3"/>
    <mergeCell ref="P4:Q4"/>
    <mergeCell ref="P5:Q5"/>
    <mergeCell ref="P6:Q6"/>
    <mergeCell ref="J3:K3"/>
    <mergeCell ref="J4:K4"/>
    <mergeCell ref="J5:K5"/>
    <mergeCell ref="J6:K6"/>
    <mergeCell ref="L2:M2"/>
    <mergeCell ref="L3:M3"/>
    <mergeCell ref="L4:M4"/>
    <mergeCell ref="L5:M5"/>
    <mergeCell ref="L6:M6"/>
    <mergeCell ref="A1:A6"/>
    <mergeCell ref="F1:Q1"/>
    <mergeCell ref="C2:C6"/>
    <mergeCell ref="D2:D6"/>
    <mergeCell ref="H2:I2"/>
    <mergeCell ref="H3:I3"/>
    <mergeCell ref="H4:I4"/>
    <mergeCell ref="H5:I5"/>
    <mergeCell ref="H6:I6"/>
    <mergeCell ref="J2:K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1110</v>
      </c>
      <c r="B1" s="1" t="s">
        <v>846</v>
      </c>
      <c r="C1" s="1" t="s">
        <v>1</v>
      </c>
    </row>
    <row r="2" spans="1:3">
      <c r="A2" s="7"/>
      <c r="B2" s="1" t="s">
        <v>1089</v>
      </c>
      <c r="C2" s="7" t="s">
        <v>2</v>
      </c>
    </row>
    <row r="3" spans="1:3">
      <c r="A3" s="7"/>
      <c r="B3" s="1" t="s">
        <v>818</v>
      </c>
      <c r="C3" s="7"/>
    </row>
    <row r="4" spans="1:3">
      <c r="A4" s="3" t="s">
        <v>1111</v>
      </c>
      <c r="B4" s="4" t="s">
        <v>5</v>
      </c>
      <c r="C4" s="4" t="s">
        <v>5</v>
      </c>
    </row>
    <row r="5" spans="1:3">
      <c r="A5" s="2" t="s">
        <v>1106</v>
      </c>
      <c r="B5" s="4" t="s">
        <v>5</v>
      </c>
      <c r="C5" s="5">
        <v>41880</v>
      </c>
    </row>
    <row r="6" spans="1:3">
      <c r="A6" s="2" t="s">
        <v>1107</v>
      </c>
      <c r="B6" s="6">
        <v>37992</v>
      </c>
      <c r="C6" s="4" t="s">
        <v>5</v>
      </c>
    </row>
    <row r="7" spans="1:3">
      <c r="A7" s="2" t="s">
        <v>1108</v>
      </c>
      <c r="B7" s="8">
        <v>1822000</v>
      </c>
      <c r="C7" s="4" t="s">
        <v>5</v>
      </c>
    </row>
    <row r="8" spans="1:3">
      <c r="A8" s="2" t="s">
        <v>1112</v>
      </c>
      <c r="B8" s="8">
        <v>150000</v>
      </c>
      <c r="C8" s="4" t="s">
        <v>5</v>
      </c>
    </row>
  </sheetData>
  <mergeCells count="2">
    <mergeCell ref="A1:A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5.42578125" bestFit="1" customWidth="1"/>
  </cols>
  <sheetData>
    <row r="1" spans="1:6" ht="15" customHeight="1">
      <c r="A1" s="7" t="s">
        <v>1113</v>
      </c>
      <c r="B1" s="1" t="s">
        <v>78</v>
      </c>
      <c r="C1" s="1" t="s">
        <v>79</v>
      </c>
      <c r="D1" s="1" t="s">
        <v>1</v>
      </c>
      <c r="E1" s="1" t="s">
        <v>80</v>
      </c>
      <c r="F1" s="1" t="s">
        <v>81</v>
      </c>
    </row>
    <row r="2" spans="1:6">
      <c r="A2" s="7"/>
      <c r="B2" s="7" t="s">
        <v>82</v>
      </c>
      <c r="C2" s="7" t="s">
        <v>2</v>
      </c>
      <c r="D2" s="7" t="s">
        <v>2</v>
      </c>
      <c r="E2" s="1" t="s">
        <v>83</v>
      </c>
      <c r="F2" s="1" t="s">
        <v>83</v>
      </c>
    </row>
    <row r="3" spans="1:6">
      <c r="A3" s="7"/>
      <c r="B3" s="7"/>
      <c r="C3" s="7"/>
      <c r="D3" s="7"/>
      <c r="E3" s="1" t="s">
        <v>84</v>
      </c>
      <c r="F3" s="1" t="s">
        <v>84</v>
      </c>
    </row>
    <row r="4" spans="1:6" ht="45">
      <c r="A4" s="3" t="s">
        <v>1114</v>
      </c>
      <c r="B4" s="4" t="s">
        <v>5</v>
      </c>
      <c r="C4" s="4" t="s">
        <v>5</v>
      </c>
      <c r="D4" s="4" t="s">
        <v>5</v>
      </c>
      <c r="E4" s="4" t="s">
        <v>5</v>
      </c>
      <c r="F4" s="4" t="s">
        <v>5</v>
      </c>
    </row>
    <row r="5" spans="1:6">
      <c r="A5" s="2" t="s">
        <v>405</v>
      </c>
      <c r="B5" s="8">
        <v>193000</v>
      </c>
      <c r="C5" s="8">
        <v>0</v>
      </c>
      <c r="D5" s="8">
        <v>85000</v>
      </c>
      <c r="E5" s="8">
        <v>87000</v>
      </c>
      <c r="F5" s="8">
        <v>604000</v>
      </c>
    </row>
    <row r="6" spans="1:6">
      <c r="A6" s="2" t="s">
        <v>689</v>
      </c>
      <c r="B6" s="6">
        <v>-36000</v>
      </c>
      <c r="C6" s="4">
        <v>0</v>
      </c>
      <c r="D6" s="6">
        <v>-57000</v>
      </c>
      <c r="E6" s="6">
        <v>-10000</v>
      </c>
      <c r="F6" s="6">
        <v>-312000</v>
      </c>
    </row>
    <row r="7" spans="1:6">
      <c r="A7" s="2" t="s">
        <v>100</v>
      </c>
      <c r="B7" s="4" t="s">
        <v>5</v>
      </c>
      <c r="C7" s="4">
        <v>0</v>
      </c>
      <c r="D7" s="4" t="s">
        <v>5</v>
      </c>
      <c r="E7" s="6">
        <v>-37000</v>
      </c>
      <c r="F7" s="6">
        <v>-325000</v>
      </c>
    </row>
    <row r="8" spans="1:6" ht="30">
      <c r="A8" s="2" t="s">
        <v>695</v>
      </c>
      <c r="B8" s="6">
        <v>-37000</v>
      </c>
      <c r="C8" s="4">
        <v>0</v>
      </c>
      <c r="D8" s="6">
        <v>-7000</v>
      </c>
      <c r="E8" s="6">
        <v>-14000</v>
      </c>
      <c r="F8" s="6">
        <v>-776000</v>
      </c>
    </row>
    <row r="9" spans="1:6">
      <c r="A9" s="2" t="s">
        <v>106</v>
      </c>
      <c r="B9" s="4" t="s">
        <v>5</v>
      </c>
      <c r="C9" s="4">
        <v>0</v>
      </c>
      <c r="D9" s="4" t="s">
        <v>5</v>
      </c>
      <c r="E9" s="6">
        <v>-17000</v>
      </c>
      <c r="F9" s="6">
        <v>-267000</v>
      </c>
    </row>
    <row r="10" spans="1:6">
      <c r="A10" s="2" t="s">
        <v>111</v>
      </c>
      <c r="B10" s="4" t="s">
        <v>5</v>
      </c>
      <c r="C10" s="4">
        <v>0</v>
      </c>
      <c r="D10" s="6">
        <v>2125000</v>
      </c>
      <c r="E10" s="4" t="s">
        <v>5</v>
      </c>
      <c r="F10" s="6">
        <v>4989000</v>
      </c>
    </row>
    <row r="11" spans="1:6" ht="30">
      <c r="A11" s="2" t="s">
        <v>112</v>
      </c>
      <c r="B11" s="8">
        <v>120000</v>
      </c>
      <c r="C11" s="8">
        <v>0</v>
      </c>
      <c r="D11" s="8">
        <v>2146000</v>
      </c>
      <c r="E11" s="8">
        <v>9000</v>
      </c>
      <c r="F11" s="8">
        <v>3913000</v>
      </c>
    </row>
  </sheetData>
  <mergeCells count="4">
    <mergeCell ref="A1:A3"/>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1115</v>
      </c>
      <c r="B1" s="1" t="s">
        <v>28</v>
      </c>
    </row>
    <row r="2" spans="1:2" ht="30">
      <c r="A2" s="3" t="s">
        <v>654</v>
      </c>
      <c r="B2" s="4" t="s">
        <v>5</v>
      </c>
    </row>
    <row r="3" spans="1:2">
      <c r="A3" s="2" t="s">
        <v>704</v>
      </c>
      <c r="B3" s="8">
        <v>12861000</v>
      </c>
    </row>
    <row r="4" spans="1:2">
      <c r="A4" s="2" t="s">
        <v>705</v>
      </c>
      <c r="B4" s="6">
        <v>1091000</v>
      </c>
    </row>
    <row r="5" spans="1:2" ht="30">
      <c r="A5" s="2" t="s">
        <v>50</v>
      </c>
      <c r="B5" s="6">
        <v>13952000</v>
      </c>
    </row>
    <row r="6" spans="1:2">
      <c r="A6" s="2" t="s">
        <v>706</v>
      </c>
      <c r="B6" s="4">
        <v>0</v>
      </c>
    </row>
    <row r="7" spans="1:2">
      <c r="A7" s="2" t="s">
        <v>707</v>
      </c>
      <c r="B7" s="6">
        <v>596000</v>
      </c>
    </row>
    <row r="8" spans="1:2" ht="30">
      <c r="A8" s="2" t="s">
        <v>59</v>
      </c>
      <c r="B8" s="8">
        <v>596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5.42578125" bestFit="1" customWidth="1"/>
  </cols>
  <sheetData>
    <row r="1" spans="1:5" ht="15" customHeight="1">
      <c r="A1" s="7" t="s">
        <v>1116</v>
      </c>
      <c r="B1" s="1" t="s">
        <v>846</v>
      </c>
      <c r="C1" s="1" t="s">
        <v>78</v>
      </c>
      <c r="D1" s="1" t="s">
        <v>79</v>
      </c>
      <c r="E1" s="1" t="s">
        <v>1</v>
      </c>
    </row>
    <row r="2" spans="1:5">
      <c r="A2" s="7"/>
      <c r="B2" s="1" t="s">
        <v>1035</v>
      </c>
      <c r="C2" s="1" t="s">
        <v>82</v>
      </c>
      <c r="D2" s="1" t="s">
        <v>2</v>
      </c>
      <c r="E2" s="1" t="s">
        <v>2</v>
      </c>
    </row>
    <row r="3" spans="1:5" ht="45">
      <c r="A3" s="3" t="s">
        <v>1117</v>
      </c>
      <c r="B3" s="4" t="s">
        <v>5</v>
      </c>
      <c r="C3" s="4" t="s">
        <v>5</v>
      </c>
      <c r="D3" s="4" t="s">
        <v>5</v>
      </c>
      <c r="E3" s="4" t="s">
        <v>5</v>
      </c>
    </row>
    <row r="4" spans="1:5">
      <c r="A4" s="2" t="s">
        <v>138</v>
      </c>
      <c r="B4" s="6">
        <v>17250000</v>
      </c>
      <c r="C4" s="4" t="s">
        <v>5</v>
      </c>
      <c r="D4" s="4" t="s">
        <v>5</v>
      </c>
      <c r="E4" s="4" t="s">
        <v>5</v>
      </c>
    </row>
    <row r="5" spans="1:5">
      <c r="A5" s="2" t="s">
        <v>1118</v>
      </c>
      <c r="B5" s="12">
        <v>13.5</v>
      </c>
      <c r="C5" s="4" t="s">
        <v>5</v>
      </c>
      <c r="D5" s="4" t="s">
        <v>5</v>
      </c>
      <c r="E5" s="4" t="s">
        <v>5</v>
      </c>
    </row>
    <row r="6" spans="1:5">
      <c r="A6" s="2" t="s">
        <v>182</v>
      </c>
      <c r="B6" s="8">
        <v>221800000</v>
      </c>
      <c r="C6" s="8">
        <v>208280000</v>
      </c>
      <c r="D6" s="4" t="s">
        <v>5</v>
      </c>
      <c r="E6" s="8">
        <v>221773000</v>
      </c>
    </row>
    <row r="7" spans="1:5" ht="30">
      <c r="A7" s="2" t="s">
        <v>1119</v>
      </c>
      <c r="B7" s="6">
        <v>11100000</v>
      </c>
      <c r="C7" s="4" t="s">
        <v>5</v>
      </c>
      <c r="D7" s="4" t="s">
        <v>5</v>
      </c>
      <c r="E7" s="6">
        <v>11326000</v>
      </c>
    </row>
    <row r="8" spans="1:5" ht="45">
      <c r="A8" s="2" t="s">
        <v>1120</v>
      </c>
      <c r="B8" s="6">
        <v>17250000</v>
      </c>
      <c r="C8" s="4" t="s">
        <v>5</v>
      </c>
      <c r="D8" s="4" t="s">
        <v>5</v>
      </c>
      <c r="E8" s="4" t="s">
        <v>5</v>
      </c>
    </row>
    <row r="9" spans="1:5" ht="30">
      <c r="A9" s="2" t="s">
        <v>145</v>
      </c>
      <c r="B9" s="4" t="s">
        <v>5</v>
      </c>
      <c r="C9" s="4" t="s">
        <v>5</v>
      </c>
      <c r="D9" s="6">
        <v>363232</v>
      </c>
      <c r="E9" s="6">
        <v>363232</v>
      </c>
    </row>
    <row r="10" spans="1:5" ht="30">
      <c r="A10" s="2" t="s">
        <v>144</v>
      </c>
      <c r="B10" s="4" t="s">
        <v>5</v>
      </c>
      <c r="C10" s="4" t="s">
        <v>5</v>
      </c>
      <c r="D10" s="4" t="s">
        <v>5</v>
      </c>
      <c r="E10" s="6">
        <v>4100000</v>
      </c>
    </row>
    <row r="11" spans="1:5">
      <c r="A11" s="2" t="s">
        <v>714</v>
      </c>
      <c r="B11" s="4" t="s">
        <v>5</v>
      </c>
      <c r="C11" s="4" t="s">
        <v>5</v>
      </c>
      <c r="D11" s="4" t="s">
        <v>5</v>
      </c>
      <c r="E11" s="4" t="s">
        <v>5</v>
      </c>
    </row>
    <row r="12" spans="1:5" ht="45">
      <c r="A12" s="3" t="s">
        <v>1117</v>
      </c>
      <c r="B12" s="4" t="s">
        <v>5</v>
      </c>
      <c r="C12" s="4" t="s">
        <v>5</v>
      </c>
      <c r="D12" s="4" t="s">
        <v>5</v>
      </c>
      <c r="E12" s="4" t="s">
        <v>5</v>
      </c>
    </row>
    <row r="13" spans="1:5" ht="30">
      <c r="A13" s="2" t="s">
        <v>1121</v>
      </c>
      <c r="B13" s="4" t="s">
        <v>5</v>
      </c>
      <c r="C13" s="4" t="s">
        <v>5</v>
      </c>
      <c r="D13" s="6">
        <v>2272689</v>
      </c>
      <c r="E13" s="6">
        <v>2272689</v>
      </c>
    </row>
    <row r="14" spans="1:5" ht="30">
      <c r="A14" s="2" t="s">
        <v>1122</v>
      </c>
      <c r="B14" s="4" t="s">
        <v>5</v>
      </c>
      <c r="C14" s="4" t="s">
        <v>5</v>
      </c>
      <c r="D14" s="6">
        <v>2040528</v>
      </c>
      <c r="E14" s="6">
        <v>2040528</v>
      </c>
    </row>
    <row r="15" spans="1:5" ht="45">
      <c r="A15" s="2" t="s">
        <v>1123</v>
      </c>
      <c r="B15" s="4" t="s">
        <v>5</v>
      </c>
      <c r="C15" s="6">
        <v>382000</v>
      </c>
      <c r="D15" s="6">
        <v>340000</v>
      </c>
      <c r="E15" s="6">
        <v>791000</v>
      </c>
    </row>
    <row r="16" spans="1:5" ht="30">
      <c r="A16" s="2" t="s">
        <v>1124</v>
      </c>
      <c r="B16" s="4" t="s">
        <v>5</v>
      </c>
      <c r="C16" s="6">
        <v>14000</v>
      </c>
      <c r="D16" s="6">
        <v>36000</v>
      </c>
      <c r="E16" s="6">
        <v>106000</v>
      </c>
    </row>
    <row r="17" spans="1:5" ht="30">
      <c r="A17" s="2" t="s">
        <v>1125</v>
      </c>
      <c r="B17" s="4" t="s">
        <v>5</v>
      </c>
      <c r="C17" s="4" t="s">
        <v>5</v>
      </c>
      <c r="D17" s="230">
        <v>5.2999999999999999E-2</v>
      </c>
      <c r="E17" s="230">
        <v>5.2999999999999999E-2</v>
      </c>
    </row>
    <row r="18" spans="1:5" ht="30">
      <c r="A18" s="2" t="s">
        <v>1126</v>
      </c>
      <c r="B18" s="4" t="s">
        <v>5</v>
      </c>
      <c r="C18" s="4" t="s">
        <v>5</v>
      </c>
      <c r="D18" s="6">
        <v>1800000</v>
      </c>
      <c r="E18" s="6">
        <v>1800000</v>
      </c>
    </row>
    <row r="19" spans="1:5" ht="45">
      <c r="A19" s="2" t="s">
        <v>1127</v>
      </c>
      <c r="B19" s="4" t="s">
        <v>5</v>
      </c>
      <c r="C19" s="4" t="s">
        <v>5</v>
      </c>
      <c r="D19" s="4" t="s">
        <v>5</v>
      </c>
      <c r="E19" s="6">
        <v>200000</v>
      </c>
    </row>
    <row r="20" spans="1:5" ht="30">
      <c r="A20" s="2" t="s">
        <v>1128</v>
      </c>
      <c r="B20" s="4" t="s">
        <v>5</v>
      </c>
      <c r="C20" s="4" t="s">
        <v>5</v>
      </c>
      <c r="D20" s="4" t="s">
        <v>5</v>
      </c>
      <c r="E20" s="4" t="s">
        <v>1129</v>
      </c>
    </row>
    <row r="21" spans="1:5">
      <c r="A21" s="2" t="s">
        <v>134</v>
      </c>
      <c r="B21" s="4" t="s">
        <v>5</v>
      </c>
      <c r="C21" s="4" t="s">
        <v>5</v>
      </c>
      <c r="D21" s="4" t="s">
        <v>5</v>
      </c>
      <c r="E21" s="4" t="s">
        <v>5</v>
      </c>
    </row>
    <row r="22" spans="1:5" ht="45">
      <c r="A22" s="3" t="s">
        <v>1117</v>
      </c>
      <c r="B22" s="4" t="s">
        <v>5</v>
      </c>
      <c r="C22" s="4" t="s">
        <v>5</v>
      </c>
      <c r="D22" s="4" t="s">
        <v>5</v>
      </c>
      <c r="E22" s="4" t="s">
        <v>5</v>
      </c>
    </row>
    <row r="23" spans="1:5" ht="30">
      <c r="A23" s="2" t="s">
        <v>144</v>
      </c>
      <c r="B23" s="4" t="s">
        <v>5</v>
      </c>
      <c r="C23" s="4" t="s">
        <v>5</v>
      </c>
      <c r="D23" s="4" t="s">
        <v>5</v>
      </c>
      <c r="E23" s="8">
        <v>-4140000</v>
      </c>
    </row>
    <row r="24" spans="1:5" ht="30">
      <c r="A24" s="2" t="s">
        <v>1130</v>
      </c>
      <c r="B24" s="4" t="s">
        <v>5</v>
      </c>
      <c r="C24" s="4" t="s">
        <v>5</v>
      </c>
      <c r="D24" s="4" t="s">
        <v>5</v>
      </c>
      <c r="E24" s="4" t="s">
        <v>5</v>
      </c>
    </row>
    <row r="25" spans="1:5" ht="45">
      <c r="A25" s="3" t="s">
        <v>1117</v>
      </c>
      <c r="B25" s="4" t="s">
        <v>5</v>
      </c>
      <c r="C25" s="4" t="s">
        <v>5</v>
      </c>
      <c r="D25" s="4" t="s">
        <v>5</v>
      </c>
      <c r="E25" s="4" t="s">
        <v>5</v>
      </c>
    </row>
    <row r="26" spans="1:5">
      <c r="A26" s="2" t="s">
        <v>1131</v>
      </c>
      <c r="B26" s="4" t="s">
        <v>5</v>
      </c>
      <c r="C26" s="4" t="s">
        <v>5</v>
      </c>
      <c r="D26" s="6">
        <v>2646027</v>
      </c>
      <c r="E26" s="6">
        <v>2646027</v>
      </c>
    </row>
    <row r="27" spans="1:5" ht="30">
      <c r="A27" s="2" t="s">
        <v>1132</v>
      </c>
      <c r="B27" s="4" t="s">
        <v>5</v>
      </c>
      <c r="C27" s="4" t="s">
        <v>5</v>
      </c>
      <c r="D27" s="230">
        <v>5.8000000000000003E-2</v>
      </c>
      <c r="E27" s="230">
        <v>5.8000000000000003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5.42578125" bestFit="1" customWidth="1"/>
  </cols>
  <sheetData>
    <row r="1" spans="1:4">
      <c r="A1" s="7" t="s">
        <v>152</v>
      </c>
      <c r="B1" s="1" t="s">
        <v>78</v>
      </c>
      <c r="C1" s="1" t="s">
        <v>1</v>
      </c>
      <c r="D1" s="1" t="s">
        <v>81</v>
      </c>
    </row>
    <row r="2" spans="1:4">
      <c r="A2" s="7"/>
      <c r="B2" s="7" t="s">
        <v>82</v>
      </c>
      <c r="C2" s="7" t="s">
        <v>2</v>
      </c>
      <c r="D2" s="1" t="s">
        <v>83</v>
      </c>
    </row>
    <row r="3" spans="1:4">
      <c r="A3" s="7"/>
      <c r="B3" s="7"/>
      <c r="C3" s="7"/>
      <c r="D3" s="1" t="s">
        <v>84</v>
      </c>
    </row>
    <row r="4" spans="1:4" ht="30">
      <c r="A4" s="3" t="s">
        <v>153</v>
      </c>
      <c r="B4" s="4" t="s">
        <v>5</v>
      </c>
      <c r="C4" s="4" t="s">
        <v>5</v>
      </c>
      <c r="D4" s="4" t="s">
        <v>5</v>
      </c>
    </row>
    <row r="5" spans="1:4">
      <c r="A5" s="2" t="s">
        <v>121</v>
      </c>
      <c r="B5" s="8">
        <v>295000</v>
      </c>
      <c r="C5" s="8">
        <v>831000</v>
      </c>
      <c r="D5" s="8">
        <v>-4281000</v>
      </c>
    </row>
    <row r="6" spans="1:4" ht="45">
      <c r="A6" s="3" t="s">
        <v>154</v>
      </c>
      <c r="B6" s="4" t="s">
        <v>5</v>
      </c>
      <c r="C6" s="4" t="s">
        <v>5</v>
      </c>
      <c r="D6" s="4" t="s">
        <v>5</v>
      </c>
    </row>
    <row r="7" spans="1:4" ht="30">
      <c r="A7" s="2" t="s">
        <v>155</v>
      </c>
      <c r="B7" s="6">
        <v>-83000</v>
      </c>
      <c r="C7" s="6">
        <v>4000</v>
      </c>
      <c r="D7" s="6">
        <v>915000</v>
      </c>
    </row>
    <row r="8" spans="1:4">
      <c r="A8" s="2" t="s">
        <v>96</v>
      </c>
      <c r="B8" s="6">
        <v>3025000</v>
      </c>
      <c r="C8" s="6">
        <v>20165000</v>
      </c>
      <c r="D8" s="6">
        <v>7022000</v>
      </c>
    </row>
    <row r="9" spans="1:4" ht="30">
      <c r="A9" s="2" t="s">
        <v>156</v>
      </c>
      <c r="B9" s="6">
        <v>37000</v>
      </c>
      <c r="C9" s="6">
        <v>7000</v>
      </c>
      <c r="D9" s="6">
        <v>776000</v>
      </c>
    </row>
    <row r="10" spans="1:4" ht="30">
      <c r="A10" s="2" t="s">
        <v>157</v>
      </c>
      <c r="B10" s="6">
        <v>122000</v>
      </c>
      <c r="C10" s="6">
        <v>305000</v>
      </c>
      <c r="D10" s="6">
        <v>256000</v>
      </c>
    </row>
    <row r="11" spans="1:4" ht="30">
      <c r="A11" s="2" t="s">
        <v>158</v>
      </c>
      <c r="B11" s="6">
        <v>-33000</v>
      </c>
      <c r="C11" s="6">
        <v>-195000</v>
      </c>
      <c r="D11" s="6">
        <v>-94000</v>
      </c>
    </row>
    <row r="12" spans="1:4">
      <c r="A12" s="2" t="s">
        <v>106</v>
      </c>
      <c r="B12" s="4" t="s">
        <v>5</v>
      </c>
      <c r="C12" s="4" t="s">
        <v>5</v>
      </c>
      <c r="D12" s="6">
        <v>4222000</v>
      </c>
    </row>
    <row r="13" spans="1:4">
      <c r="A13" s="2" t="s">
        <v>107</v>
      </c>
      <c r="B13" s="4" t="s">
        <v>5</v>
      </c>
      <c r="C13" s="6">
        <v>150000</v>
      </c>
      <c r="D13" s="4" t="s">
        <v>5</v>
      </c>
    </row>
    <row r="14" spans="1:4" ht="30">
      <c r="A14" s="2" t="s">
        <v>159</v>
      </c>
      <c r="B14" s="4" t="s">
        <v>5</v>
      </c>
      <c r="C14" s="6">
        <v>-2125000</v>
      </c>
      <c r="D14" s="6">
        <v>-4989000</v>
      </c>
    </row>
    <row r="15" spans="1:4">
      <c r="A15" s="2" t="s">
        <v>160</v>
      </c>
      <c r="B15" s="6">
        <v>93000</v>
      </c>
      <c r="C15" s="6">
        <v>478000</v>
      </c>
      <c r="D15" s="6">
        <v>784000</v>
      </c>
    </row>
    <row r="16" spans="1:4" ht="30">
      <c r="A16" s="2" t="s">
        <v>101</v>
      </c>
      <c r="B16" s="4" t="s">
        <v>5</v>
      </c>
      <c r="C16" s="4" t="s">
        <v>5</v>
      </c>
      <c r="D16" s="6">
        <v>-49000</v>
      </c>
    </row>
    <row r="17" spans="1:4" ht="30">
      <c r="A17" s="2" t="s">
        <v>161</v>
      </c>
      <c r="B17" s="4" t="s">
        <v>5</v>
      </c>
      <c r="C17" s="6">
        <v>-127000</v>
      </c>
      <c r="D17" s="4" t="s">
        <v>5</v>
      </c>
    </row>
    <row r="18" spans="1:4">
      <c r="A18" s="2" t="s">
        <v>162</v>
      </c>
      <c r="B18" s="4" t="s">
        <v>5</v>
      </c>
      <c r="C18" s="4" t="s">
        <v>5</v>
      </c>
      <c r="D18" s="6">
        <v>573000</v>
      </c>
    </row>
    <row r="19" spans="1:4">
      <c r="A19" s="2" t="s">
        <v>163</v>
      </c>
      <c r="B19" s="6">
        <v>382000</v>
      </c>
      <c r="C19" s="6">
        <v>791000</v>
      </c>
      <c r="D19" s="6">
        <v>985000</v>
      </c>
    </row>
    <row r="20" spans="1:4" ht="30">
      <c r="A20" s="2" t="s">
        <v>164</v>
      </c>
      <c r="B20" s="4" t="s">
        <v>5</v>
      </c>
      <c r="C20" s="4" t="s">
        <v>5</v>
      </c>
      <c r="D20" s="6">
        <v>-1365000</v>
      </c>
    </row>
    <row r="21" spans="1:4">
      <c r="A21" s="3" t="s">
        <v>165</v>
      </c>
      <c r="B21" s="4" t="s">
        <v>5</v>
      </c>
      <c r="C21" s="4" t="s">
        <v>5</v>
      </c>
      <c r="D21" s="4" t="s">
        <v>5</v>
      </c>
    </row>
    <row r="22" spans="1:4">
      <c r="A22" s="2" t="s">
        <v>166</v>
      </c>
      <c r="B22" s="6">
        <v>-20000</v>
      </c>
      <c r="C22" s="6">
        <v>-809000</v>
      </c>
      <c r="D22" s="6">
        <v>-161000</v>
      </c>
    </row>
    <row r="23" spans="1:4">
      <c r="A23" s="2" t="s">
        <v>167</v>
      </c>
      <c r="B23" s="6">
        <v>-285000</v>
      </c>
      <c r="C23" s="6">
        <v>-806000</v>
      </c>
      <c r="D23" s="6">
        <v>-263000</v>
      </c>
    </row>
    <row r="24" spans="1:4">
      <c r="A24" s="2" t="s">
        <v>168</v>
      </c>
      <c r="B24" s="4" t="s">
        <v>5</v>
      </c>
      <c r="C24" s="4" t="s">
        <v>5</v>
      </c>
      <c r="D24" s="6">
        <v>1137000</v>
      </c>
    </row>
    <row r="25" spans="1:4">
      <c r="A25" s="2" t="s">
        <v>169</v>
      </c>
      <c r="B25" s="6">
        <v>-224000</v>
      </c>
      <c r="C25" s="6">
        <v>-1873000</v>
      </c>
      <c r="D25" s="6">
        <v>-980000</v>
      </c>
    </row>
    <row r="26" spans="1:4">
      <c r="A26" s="2" t="s">
        <v>47</v>
      </c>
      <c r="B26" s="6">
        <v>-752000</v>
      </c>
      <c r="C26" s="6">
        <v>-675000</v>
      </c>
      <c r="D26" s="6">
        <v>-1172000</v>
      </c>
    </row>
    <row r="27" spans="1:4" ht="30">
      <c r="A27" s="2" t="s">
        <v>54</v>
      </c>
      <c r="B27" s="6">
        <v>616000</v>
      </c>
      <c r="C27" s="6">
        <v>1935000</v>
      </c>
      <c r="D27" s="6">
        <v>942000</v>
      </c>
    </row>
    <row r="28" spans="1:4">
      <c r="A28" s="2" t="s">
        <v>57</v>
      </c>
      <c r="B28" s="6">
        <v>72000</v>
      </c>
      <c r="C28" s="6">
        <v>841000</v>
      </c>
      <c r="D28" s="6">
        <v>507000</v>
      </c>
    </row>
    <row r="29" spans="1:4">
      <c r="A29" s="2" t="s">
        <v>170</v>
      </c>
      <c r="B29" s="6">
        <v>272000</v>
      </c>
      <c r="C29" s="6">
        <v>-996000</v>
      </c>
      <c r="D29" s="6">
        <v>-172000</v>
      </c>
    </row>
    <row r="30" spans="1:4" ht="30">
      <c r="A30" s="2" t="s">
        <v>171</v>
      </c>
      <c r="B30" s="6">
        <v>3517000</v>
      </c>
      <c r="C30" s="6">
        <v>17901000</v>
      </c>
      <c r="D30" s="6">
        <v>4593000</v>
      </c>
    </row>
    <row r="31" spans="1:4" ht="30">
      <c r="A31" s="3" t="s">
        <v>172</v>
      </c>
      <c r="B31" s="4" t="s">
        <v>5</v>
      </c>
      <c r="C31" s="4" t="s">
        <v>5</v>
      </c>
      <c r="D31" s="4" t="s">
        <v>5</v>
      </c>
    </row>
    <row r="32" spans="1:4" ht="30">
      <c r="A32" s="2" t="s">
        <v>173</v>
      </c>
      <c r="B32" s="6">
        <v>-13924000</v>
      </c>
      <c r="C32" s="6">
        <v>-248472000</v>
      </c>
      <c r="D32" s="6">
        <v>-73332000</v>
      </c>
    </row>
    <row r="33" spans="1:4">
      <c r="A33" s="2" t="s">
        <v>174</v>
      </c>
      <c r="B33" s="6">
        <v>-617000</v>
      </c>
      <c r="C33" s="6">
        <v>-8776000</v>
      </c>
      <c r="D33" s="6">
        <v>-1439000</v>
      </c>
    </row>
    <row r="34" spans="1:4">
      <c r="A34" s="2" t="s">
        <v>175</v>
      </c>
      <c r="B34" s="4" t="s">
        <v>5</v>
      </c>
      <c r="C34" s="4" t="s">
        <v>5</v>
      </c>
      <c r="D34" s="6">
        <v>373000</v>
      </c>
    </row>
    <row r="35" spans="1:4">
      <c r="A35" s="2" t="s">
        <v>48</v>
      </c>
      <c r="B35" s="6">
        <v>-1235000</v>
      </c>
      <c r="C35" s="6">
        <v>1510000</v>
      </c>
      <c r="D35" s="6">
        <v>50000</v>
      </c>
    </row>
    <row r="36" spans="1:4" ht="30">
      <c r="A36" s="2" t="s">
        <v>176</v>
      </c>
      <c r="B36" s="4" t="s">
        <v>5</v>
      </c>
      <c r="C36" s="6">
        <v>-105000</v>
      </c>
      <c r="D36" s="4" t="s">
        <v>5</v>
      </c>
    </row>
    <row r="37" spans="1:4" ht="30">
      <c r="A37" s="2" t="s">
        <v>177</v>
      </c>
      <c r="B37" s="4" t="s">
        <v>5</v>
      </c>
      <c r="C37" s="6">
        <v>44000</v>
      </c>
      <c r="D37" s="6">
        <v>271000</v>
      </c>
    </row>
    <row r="38" spans="1:4">
      <c r="A38" s="2" t="s">
        <v>168</v>
      </c>
      <c r="B38" s="6">
        <v>-9000</v>
      </c>
      <c r="C38" s="6">
        <v>18000</v>
      </c>
      <c r="D38" s="6">
        <v>408000</v>
      </c>
    </row>
    <row r="39" spans="1:4" ht="30">
      <c r="A39" s="2" t="s">
        <v>178</v>
      </c>
      <c r="B39" s="6">
        <v>39000</v>
      </c>
      <c r="C39" s="6">
        <v>196000</v>
      </c>
      <c r="D39" s="6">
        <v>5516000</v>
      </c>
    </row>
    <row r="40" spans="1:4" ht="30">
      <c r="A40" s="2" t="s">
        <v>179</v>
      </c>
      <c r="B40" s="4" t="s">
        <v>5</v>
      </c>
      <c r="C40" s="6">
        <v>15410000</v>
      </c>
      <c r="D40" s="6">
        <v>21537000</v>
      </c>
    </row>
    <row r="41" spans="1:4">
      <c r="A41" s="2" t="s">
        <v>180</v>
      </c>
      <c r="B41" s="6">
        <v>-15746000</v>
      </c>
      <c r="C41" s="6">
        <v>-240175000</v>
      </c>
      <c r="D41" s="6">
        <v>-46616000</v>
      </c>
    </row>
    <row r="42" spans="1:4" ht="30">
      <c r="A42" s="3" t="s">
        <v>181</v>
      </c>
      <c r="B42" s="4" t="s">
        <v>5</v>
      </c>
      <c r="C42" s="4" t="s">
        <v>5</v>
      </c>
      <c r="D42" s="4" t="s">
        <v>5</v>
      </c>
    </row>
    <row r="43" spans="1:4">
      <c r="A43" s="2" t="s">
        <v>182</v>
      </c>
      <c r="B43" s="6">
        <v>208280000</v>
      </c>
      <c r="C43" s="6">
        <v>221773000</v>
      </c>
      <c r="D43" s="4" t="s">
        <v>5</v>
      </c>
    </row>
    <row r="44" spans="1:4">
      <c r="A44" s="2" t="s">
        <v>183</v>
      </c>
      <c r="B44" s="6">
        <v>47016000</v>
      </c>
      <c r="C44" s="4" t="s">
        <v>5</v>
      </c>
      <c r="D44" s="4" t="s">
        <v>5</v>
      </c>
    </row>
    <row r="45" spans="1:4">
      <c r="A45" s="2" t="s">
        <v>184</v>
      </c>
      <c r="B45" s="6">
        <v>80875000</v>
      </c>
      <c r="C45" s="6">
        <v>209000000</v>
      </c>
      <c r="D45" s="6">
        <v>55590000</v>
      </c>
    </row>
    <row r="46" spans="1:4">
      <c r="A46" s="2" t="s">
        <v>185</v>
      </c>
      <c r="B46" s="6">
        <v>-311848000</v>
      </c>
      <c r="C46" s="6">
        <v>-142118000</v>
      </c>
      <c r="D46" s="6">
        <v>-21135000</v>
      </c>
    </row>
    <row r="47" spans="1:4">
      <c r="A47" s="2" t="s">
        <v>186</v>
      </c>
      <c r="B47" s="6">
        <v>-1702000</v>
      </c>
      <c r="C47" s="6">
        <v>-1876000</v>
      </c>
      <c r="D47" s="6">
        <v>-812000</v>
      </c>
    </row>
    <row r="48" spans="1:4">
      <c r="A48" s="2" t="s">
        <v>187</v>
      </c>
      <c r="B48" s="4" t="s">
        <v>5</v>
      </c>
      <c r="C48" s="4" t="s">
        <v>5</v>
      </c>
      <c r="D48" s="6">
        <v>-1504000</v>
      </c>
    </row>
    <row r="49" spans="1:4" ht="30">
      <c r="A49" s="2" t="s">
        <v>188</v>
      </c>
      <c r="B49" s="4" t="s">
        <v>5</v>
      </c>
      <c r="C49" s="4" t="s">
        <v>5</v>
      </c>
      <c r="D49" s="6">
        <v>1156000</v>
      </c>
    </row>
    <row r="50" spans="1:4">
      <c r="A50" s="2" t="s">
        <v>189</v>
      </c>
      <c r="B50" s="4" t="s">
        <v>5</v>
      </c>
      <c r="C50" s="4" t="s">
        <v>5</v>
      </c>
      <c r="D50" s="6">
        <v>-6825000</v>
      </c>
    </row>
    <row r="51" spans="1:4" ht="30">
      <c r="A51" s="2" t="s">
        <v>190</v>
      </c>
      <c r="B51" s="4" t="s">
        <v>5</v>
      </c>
      <c r="C51" s="4" t="s">
        <v>5</v>
      </c>
      <c r="D51" s="6">
        <v>-1221000</v>
      </c>
    </row>
    <row r="52" spans="1:4" ht="45">
      <c r="A52" s="2" t="s">
        <v>191</v>
      </c>
      <c r="B52" s="6">
        <v>-4953000</v>
      </c>
      <c r="C52" s="4" t="s">
        <v>5</v>
      </c>
      <c r="D52" s="6">
        <v>-26773000</v>
      </c>
    </row>
    <row r="53" spans="1:4" ht="30">
      <c r="A53" s="2" t="s">
        <v>192</v>
      </c>
      <c r="B53" s="6">
        <v>-1040000</v>
      </c>
      <c r="C53" s="4" t="s">
        <v>5</v>
      </c>
      <c r="D53" s="4" t="s">
        <v>5</v>
      </c>
    </row>
    <row r="54" spans="1:4" ht="30">
      <c r="A54" s="2" t="s">
        <v>193</v>
      </c>
      <c r="B54" s="4" t="s">
        <v>5</v>
      </c>
      <c r="C54" s="6">
        <v>-11509000</v>
      </c>
      <c r="D54" s="4" t="s">
        <v>5</v>
      </c>
    </row>
    <row r="55" spans="1:4" ht="30">
      <c r="A55" s="2" t="s">
        <v>194</v>
      </c>
      <c r="B55" s="4" t="s">
        <v>5</v>
      </c>
      <c r="C55" s="6">
        <v>-1354000</v>
      </c>
      <c r="D55" s="4" t="s">
        <v>5</v>
      </c>
    </row>
    <row r="56" spans="1:4">
      <c r="A56" s="2" t="s">
        <v>142</v>
      </c>
      <c r="B56" s="4" t="s">
        <v>5</v>
      </c>
      <c r="C56" s="6">
        <v>-98000</v>
      </c>
      <c r="D56" s="4" t="s">
        <v>5</v>
      </c>
    </row>
    <row r="57" spans="1:4">
      <c r="A57" s="2" t="s">
        <v>168</v>
      </c>
      <c r="B57" s="4" t="s">
        <v>5</v>
      </c>
      <c r="C57" s="4" t="s">
        <v>5</v>
      </c>
      <c r="D57" s="6">
        <v>48000</v>
      </c>
    </row>
    <row r="58" spans="1:4" ht="30">
      <c r="A58" s="2" t="s">
        <v>195</v>
      </c>
      <c r="B58" s="6">
        <v>16628000</v>
      </c>
      <c r="C58" s="6">
        <v>273818000</v>
      </c>
      <c r="D58" s="6">
        <v>-1476000</v>
      </c>
    </row>
    <row r="59" spans="1:4" ht="30">
      <c r="A59" s="2" t="s">
        <v>196</v>
      </c>
      <c r="B59" s="6">
        <v>4399000</v>
      </c>
      <c r="C59" s="6">
        <v>51544000</v>
      </c>
      <c r="D59" s="6">
        <v>-43499000</v>
      </c>
    </row>
    <row r="60" spans="1:4" ht="30">
      <c r="A60" s="2" t="s">
        <v>197</v>
      </c>
      <c r="B60" s="4" t="s">
        <v>5</v>
      </c>
      <c r="C60" s="6">
        <v>8997000</v>
      </c>
      <c r="D60" s="6">
        <v>43499000</v>
      </c>
    </row>
    <row r="61" spans="1:4" ht="30">
      <c r="A61" s="2" t="s">
        <v>198</v>
      </c>
      <c r="B61" s="6">
        <v>4399000</v>
      </c>
      <c r="C61" s="6">
        <v>60541000</v>
      </c>
      <c r="D61" s="4" t="s">
        <v>5</v>
      </c>
    </row>
    <row r="62" spans="1:4" ht="30">
      <c r="A62" s="3" t="s">
        <v>199</v>
      </c>
      <c r="B62" s="4" t="s">
        <v>5</v>
      </c>
      <c r="C62" s="4" t="s">
        <v>5</v>
      </c>
      <c r="D62" s="4" t="s">
        <v>5</v>
      </c>
    </row>
    <row r="63" spans="1:4" ht="30">
      <c r="A63" s="2" t="s">
        <v>200</v>
      </c>
      <c r="B63" s="4" t="s">
        <v>5</v>
      </c>
      <c r="C63" s="4" t="s">
        <v>5</v>
      </c>
      <c r="D63" s="6">
        <v>-35532000</v>
      </c>
    </row>
    <row r="64" spans="1:4" ht="30">
      <c r="A64" s="2" t="s">
        <v>49</v>
      </c>
      <c r="B64" s="4" t="s">
        <v>5</v>
      </c>
      <c r="C64" s="4" t="s">
        <v>5</v>
      </c>
      <c r="D64" s="6">
        <v>-6131000</v>
      </c>
    </row>
    <row r="65" spans="1:4">
      <c r="A65" s="2" t="s">
        <v>39</v>
      </c>
      <c r="B65" s="4" t="s">
        <v>5</v>
      </c>
      <c r="C65" s="4" t="s">
        <v>5</v>
      </c>
      <c r="D65" s="6">
        <v>-5305000</v>
      </c>
    </row>
    <row r="66" spans="1:4" ht="30">
      <c r="A66" s="2" t="s">
        <v>201</v>
      </c>
      <c r="B66" s="4" t="s">
        <v>5</v>
      </c>
      <c r="C66" s="4" t="s">
        <v>5</v>
      </c>
      <c r="D66" s="6">
        <v>46968000</v>
      </c>
    </row>
    <row r="67" spans="1:4" ht="75">
      <c r="A67" s="3" t="s">
        <v>202</v>
      </c>
      <c r="B67" s="4" t="s">
        <v>5</v>
      </c>
      <c r="C67" s="4" t="s">
        <v>5</v>
      </c>
      <c r="D67" s="4" t="s">
        <v>5</v>
      </c>
    </row>
    <row r="68" spans="1:4" ht="30">
      <c r="A68" s="2" t="s">
        <v>200</v>
      </c>
      <c r="B68" s="4" t="s">
        <v>5</v>
      </c>
      <c r="C68" s="4" t="s">
        <v>5</v>
      </c>
      <c r="D68" s="6">
        <v>-8369000</v>
      </c>
    </row>
    <row r="69" spans="1:4" ht="30">
      <c r="A69" s="2" t="s">
        <v>49</v>
      </c>
      <c r="B69" s="4" t="s">
        <v>5</v>
      </c>
      <c r="C69" s="4" t="s">
        <v>5</v>
      </c>
      <c r="D69" s="6">
        <v>8654000</v>
      </c>
    </row>
    <row r="70" spans="1:4" ht="45">
      <c r="A70" s="2" t="s">
        <v>203</v>
      </c>
      <c r="B70" s="4" t="s">
        <v>5</v>
      </c>
      <c r="C70" s="4" t="s">
        <v>5</v>
      </c>
      <c r="D70" s="6">
        <v>48000</v>
      </c>
    </row>
    <row r="71" spans="1:4" ht="30">
      <c r="A71" s="2" t="s">
        <v>204</v>
      </c>
      <c r="B71" s="4" t="s">
        <v>5</v>
      </c>
      <c r="C71" s="4" t="s">
        <v>5</v>
      </c>
      <c r="D71" s="6">
        <v>40000</v>
      </c>
    </row>
    <row r="72" spans="1:4" ht="30">
      <c r="A72" s="2" t="s">
        <v>205</v>
      </c>
      <c r="B72" s="4" t="s">
        <v>5</v>
      </c>
      <c r="C72" s="8">
        <v>10257000</v>
      </c>
      <c r="D72" s="4" t="s">
        <v>5</v>
      </c>
    </row>
  </sheetData>
  <mergeCells count="3">
    <mergeCell ref="A1:A3"/>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3.85546875" customWidth="1"/>
    <col min="3" max="3" width="11.5703125" customWidth="1"/>
    <col min="4" max="4" width="36.5703125" customWidth="1"/>
  </cols>
  <sheetData>
    <row r="1" spans="1:4" ht="15" customHeight="1">
      <c r="A1" s="7" t="s">
        <v>1133</v>
      </c>
      <c r="B1" s="7" t="s">
        <v>1</v>
      </c>
      <c r="C1" s="7"/>
      <c r="D1" s="1"/>
    </row>
    <row r="2" spans="1:4" ht="15" customHeight="1">
      <c r="A2" s="7"/>
      <c r="B2" s="7" t="s">
        <v>2</v>
      </c>
      <c r="C2" s="7"/>
      <c r="D2" s="1" t="s">
        <v>82</v>
      </c>
    </row>
    <row r="3" spans="1:4">
      <c r="A3" s="3" t="s">
        <v>709</v>
      </c>
      <c r="B3" s="4" t="s">
        <v>5</v>
      </c>
      <c r="C3" s="4"/>
      <c r="D3" s="4" t="s">
        <v>5</v>
      </c>
    </row>
    <row r="4" spans="1:4">
      <c r="A4" s="2" t="s">
        <v>719</v>
      </c>
      <c r="B4" s="6">
        <v>140468</v>
      </c>
      <c r="C4" s="4"/>
      <c r="D4" s="6">
        <v>920734</v>
      </c>
    </row>
    <row r="5" spans="1:4">
      <c r="A5" s="2" t="s">
        <v>720</v>
      </c>
      <c r="B5" s="6">
        <v>121357</v>
      </c>
      <c r="C5" s="4"/>
      <c r="D5" s="4" t="s">
        <v>5</v>
      </c>
    </row>
    <row r="6" spans="1:4">
      <c r="A6" s="2" t="s">
        <v>721</v>
      </c>
      <c r="B6" s="6">
        <v>-29664</v>
      </c>
      <c r="C6" s="4"/>
      <c r="D6" s="4" t="s">
        <v>5</v>
      </c>
    </row>
    <row r="7" spans="1:4" ht="17.25">
      <c r="A7" s="2" t="s">
        <v>1134</v>
      </c>
      <c r="B7" s="6">
        <v>-34020</v>
      </c>
      <c r="C7" s="9" t="s">
        <v>40</v>
      </c>
      <c r="D7" s="4" t="s">
        <v>5</v>
      </c>
    </row>
    <row r="8" spans="1:4">
      <c r="A8" s="2" t="s">
        <v>723</v>
      </c>
      <c r="B8" s="6">
        <v>198141</v>
      </c>
      <c r="C8" s="4"/>
      <c r="D8" s="6">
        <v>920734</v>
      </c>
    </row>
    <row r="9" spans="1:4">
      <c r="A9" s="10"/>
      <c r="B9" s="10"/>
      <c r="C9" s="10"/>
      <c r="D9" s="10"/>
    </row>
    <row r="10" spans="1:4" ht="75" customHeight="1">
      <c r="A10" s="2" t="s">
        <v>40</v>
      </c>
      <c r="B10" s="11" t="s">
        <v>1135</v>
      </c>
      <c r="C10" s="11"/>
      <c r="D10" s="11"/>
    </row>
  </sheetData>
  <mergeCells count="5">
    <mergeCell ref="A1:A2"/>
    <mergeCell ref="B1:C1"/>
    <mergeCell ref="B2:C2"/>
    <mergeCell ref="A9:D9"/>
    <mergeCell ref="B10:D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136</v>
      </c>
      <c r="B1" s="1" t="s">
        <v>1</v>
      </c>
    </row>
    <row r="2" spans="1:2">
      <c r="A2" s="7"/>
      <c r="B2" s="1" t="s">
        <v>2</v>
      </c>
    </row>
    <row r="3" spans="1:2">
      <c r="A3" s="2" t="s">
        <v>129</v>
      </c>
      <c r="B3" s="4" t="s">
        <v>5</v>
      </c>
    </row>
    <row r="4" spans="1:2" ht="45">
      <c r="A4" s="3" t="s">
        <v>1117</v>
      </c>
      <c r="B4" s="4" t="s">
        <v>5</v>
      </c>
    </row>
    <row r="5" spans="1:2" ht="30">
      <c r="A5" s="2" t="s">
        <v>1137</v>
      </c>
      <c r="B5" s="6">
        <v>692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1138</v>
      </c>
      <c r="B1" s="1" t="s">
        <v>2</v>
      </c>
      <c r="C1" s="1" t="s">
        <v>28</v>
      </c>
      <c r="D1" s="1" t="s">
        <v>82</v>
      </c>
    </row>
    <row r="2" spans="1:4" ht="45">
      <c r="A2" s="3" t="s">
        <v>1117</v>
      </c>
      <c r="B2" s="4" t="s">
        <v>5</v>
      </c>
      <c r="C2" s="4" t="s">
        <v>5</v>
      </c>
      <c r="D2" s="4" t="s">
        <v>5</v>
      </c>
    </row>
    <row r="3" spans="1:4">
      <c r="A3" s="2" t="s">
        <v>1139</v>
      </c>
      <c r="B3" s="6">
        <v>198141</v>
      </c>
      <c r="C3" s="6">
        <v>140468</v>
      </c>
      <c r="D3" s="6">
        <v>920734</v>
      </c>
    </row>
    <row r="4" spans="1:4">
      <c r="A4" s="2" t="s">
        <v>509</v>
      </c>
      <c r="B4" s="4" t="s">
        <v>5</v>
      </c>
      <c r="C4" s="4" t="s">
        <v>5</v>
      </c>
      <c r="D4" s="4" t="s">
        <v>5</v>
      </c>
    </row>
    <row r="5" spans="1:4" ht="45">
      <c r="A5" s="3" t="s">
        <v>1117</v>
      </c>
      <c r="B5" s="4" t="s">
        <v>5</v>
      </c>
      <c r="C5" s="4" t="s">
        <v>5</v>
      </c>
      <c r="D5" s="4" t="s">
        <v>5</v>
      </c>
    </row>
    <row r="6" spans="1:4">
      <c r="A6" s="2" t="s">
        <v>1139</v>
      </c>
      <c r="B6" s="4">
        <v>0</v>
      </c>
      <c r="C6" s="4" t="s">
        <v>5</v>
      </c>
      <c r="D6" s="4" t="s">
        <v>5</v>
      </c>
    </row>
    <row r="7" spans="1:4">
      <c r="A7" s="2">
        <v>2015</v>
      </c>
      <c r="B7" s="4" t="s">
        <v>5</v>
      </c>
      <c r="C7" s="4" t="s">
        <v>5</v>
      </c>
      <c r="D7" s="4" t="s">
        <v>5</v>
      </c>
    </row>
    <row r="8" spans="1:4" ht="45">
      <c r="A8" s="3" t="s">
        <v>1117</v>
      </c>
      <c r="B8" s="4" t="s">
        <v>5</v>
      </c>
      <c r="C8" s="4" t="s">
        <v>5</v>
      </c>
      <c r="D8" s="4" t="s">
        <v>5</v>
      </c>
    </row>
    <row r="9" spans="1:4">
      <c r="A9" s="2" t="s">
        <v>1139</v>
      </c>
      <c r="B9" s="6">
        <v>72640</v>
      </c>
      <c r="C9" s="4" t="s">
        <v>5</v>
      </c>
      <c r="D9" s="4" t="s">
        <v>5</v>
      </c>
    </row>
    <row r="10" spans="1:4">
      <c r="A10" s="2">
        <v>2016</v>
      </c>
      <c r="B10" s="4" t="s">
        <v>5</v>
      </c>
      <c r="C10" s="4" t="s">
        <v>5</v>
      </c>
      <c r="D10" s="4" t="s">
        <v>5</v>
      </c>
    </row>
    <row r="11" spans="1:4" ht="45">
      <c r="A11" s="3" t="s">
        <v>1117</v>
      </c>
      <c r="B11" s="4" t="s">
        <v>5</v>
      </c>
      <c r="C11" s="4" t="s">
        <v>5</v>
      </c>
      <c r="D11" s="4" t="s">
        <v>5</v>
      </c>
    </row>
    <row r="12" spans="1:4">
      <c r="A12" s="2" t="s">
        <v>1139</v>
      </c>
      <c r="B12" s="6">
        <v>56542</v>
      </c>
      <c r="C12" s="4" t="s">
        <v>5</v>
      </c>
      <c r="D12" s="4" t="s">
        <v>5</v>
      </c>
    </row>
    <row r="13" spans="1:4">
      <c r="A13" s="2">
        <v>2017</v>
      </c>
      <c r="B13" s="4" t="s">
        <v>5</v>
      </c>
      <c r="C13" s="4" t="s">
        <v>5</v>
      </c>
      <c r="D13" s="4" t="s">
        <v>5</v>
      </c>
    </row>
    <row r="14" spans="1:4" ht="45">
      <c r="A14" s="3" t="s">
        <v>1117</v>
      </c>
      <c r="B14" s="4" t="s">
        <v>5</v>
      </c>
      <c r="C14" s="4" t="s">
        <v>5</v>
      </c>
      <c r="D14" s="4" t="s">
        <v>5</v>
      </c>
    </row>
    <row r="15" spans="1:4">
      <c r="A15" s="2" t="s">
        <v>1139</v>
      </c>
      <c r="B15" s="6">
        <v>53713</v>
      </c>
      <c r="C15" s="4" t="s">
        <v>5</v>
      </c>
      <c r="D15" s="4" t="s">
        <v>5</v>
      </c>
    </row>
    <row r="16" spans="1:4">
      <c r="A16" s="2">
        <v>2018</v>
      </c>
      <c r="B16" s="4" t="s">
        <v>5</v>
      </c>
      <c r="C16" s="4" t="s">
        <v>5</v>
      </c>
      <c r="D16" s="4" t="s">
        <v>5</v>
      </c>
    </row>
    <row r="17" spans="1:4" ht="45">
      <c r="A17" s="3" t="s">
        <v>1117</v>
      </c>
      <c r="B17" s="4" t="s">
        <v>5</v>
      </c>
      <c r="C17" s="4" t="s">
        <v>5</v>
      </c>
      <c r="D17" s="4" t="s">
        <v>5</v>
      </c>
    </row>
    <row r="18" spans="1:4">
      <c r="A18" s="2" t="s">
        <v>1139</v>
      </c>
      <c r="B18" s="6">
        <v>15246</v>
      </c>
      <c r="C18" s="4" t="s">
        <v>5</v>
      </c>
      <c r="D18"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ustomHeight="1">
      <c r="A1" s="7" t="s">
        <v>1140</v>
      </c>
      <c r="B1" s="1" t="s">
        <v>79</v>
      </c>
      <c r="C1" s="1" t="s">
        <v>1</v>
      </c>
    </row>
    <row r="2" spans="1:3">
      <c r="A2" s="7"/>
      <c r="B2" s="1" t="s">
        <v>2</v>
      </c>
      <c r="C2" s="1" t="s">
        <v>2</v>
      </c>
    </row>
    <row r="3" spans="1:3">
      <c r="A3" s="3" t="s">
        <v>709</v>
      </c>
      <c r="B3" s="4" t="s">
        <v>5</v>
      </c>
      <c r="C3" s="4" t="s">
        <v>5</v>
      </c>
    </row>
    <row r="4" spans="1:3">
      <c r="A4" s="2" t="s">
        <v>719</v>
      </c>
      <c r="B4" s="4" t="s">
        <v>5</v>
      </c>
      <c r="C4" s="4" t="s">
        <v>66</v>
      </c>
    </row>
    <row r="5" spans="1:3" ht="30">
      <c r="A5" s="2" t="s">
        <v>732</v>
      </c>
      <c r="B5" s="4" t="s">
        <v>5</v>
      </c>
      <c r="C5" s="6">
        <v>167000</v>
      </c>
    </row>
    <row r="6" spans="1:3" ht="45">
      <c r="A6" s="2" t="s">
        <v>733</v>
      </c>
      <c r="B6" s="4" t="s">
        <v>5</v>
      </c>
      <c r="C6" s="4">
        <v>0</v>
      </c>
    </row>
    <row r="7" spans="1:3" ht="30">
      <c r="A7" s="2" t="s">
        <v>734</v>
      </c>
      <c r="B7" s="6">
        <v>626000</v>
      </c>
      <c r="C7" s="6">
        <v>167000</v>
      </c>
    </row>
    <row r="8" spans="1:3" ht="30">
      <c r="A8" s="2" t="s">
        <v>735</v>
      </c>
      <c r="B8" s="4" t="s">
        <v>5</v>
      </c>
      <c r="C8" s="6">
        <v>-9000</v>
      </c>
    </row>
    <row r="9" spans="1:3" ht="30">
      <c r="A9" s="2" t="s">
        <v>737</v>
      </c>
      <c r="B9" s="4" t="s">
        <v>5</v>
      </c>
      <c r="C9" s="6">
        <v>158000</v>
      </c>
    </row>
    <row r="10" spans="1:3">
      <c r="A10" s="2" t="s">
        <v>723</v>
      </c>
      <c r="B10" s="8">
        <v>158000</v>
      </c>
      <c r="C10" s="8">
        <v>158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5.42578125" bestFit="1" customWidth="1"/>
  </cols>
  <sheetData>
    <row r="1" spans="1:4" ht="30" customHeight="1">
      <c r="A1" s="7" t="s">
        <v>1141</v>
      </c>
      <c r="B1" s="1" t="s">
        <v>78</v>
      </c>
      <c r="C1" s="1" t="s">
        <v>79</v>
      </c>
      <c r="D1" s="1" t="s">
        <v>1</v>
      </c>
    </row>
    <row r="2" spans="1:4">
      <c r="A2" s="7"/>
      <c r="B2" s="1" t="s">
        <v>82</v>
      </c>
      <c r="C2" s="1" t="s">
        <v>2</v>
      </c>
      <c r="D2" s="1" t="s">
        <v>2</v>
      </c>
    </row>
    <row r="3" spans="1:4">
      <c r="A3" s="3" t="s">
        <v>744</v>
      </c>
      <c r="B3" s="4" t="s">
        <v>5</v>
      </c>
      <c r="C3" s="4" t="s">
        <v>5</v>
      </c>
      <c r="D3" s="4" t="s">
        <v>5</v>
      </c>
    </row>
    <row r="4" spans="1:4" ht="30">
      <c r="A4" s="2" t="s">
        <v>745</v>
      </c>
      <c r="B4" s="8">
        <v>175000</v>
      </c>
      <c r="C4" s="8">
        <v>-679000</v>
      </c>
      <c r="D4" s="8">
        <v>-1315000</v>
      </c>
    </row>
    <row r="5" spans="1:4" ht="45">
      <c r="A5" s="2" t="s">
        <v>748</v>
      </c>
      <c r="B5" s="6">
        <v>-23000</v>
      </c>
      <c r="C5" s="6">
        <v>80000</v>
      </c>
      <c r="D5" s="6">
        <v>127000</v>
      </c>
    </row>
    <row r="6" spans="1:4" ht="30">
      <c r="A6" s="2" t="s">
        <v>750</v>
      </c>
      <c r="B6" s="6">
        <v>-5000</v>
      </c>
      <c r="C6" s="6">
        <v>-24000</v>
      </c>
      <c r="D6" s="6">
        <v>-64000</v>
      </c>
    </row>
    <row r="7" spans="1:4" ht="45">
      <c r="A7" s="2" t="s">
        <v>751</v>
      </c>
      <c r="B7" s="6">
        <v>147000</v>
      </c>
      <c r="C7" s="6">
        <v>-623000</v>
      </c>
      <c r="D7" s="6">
        <v>-1252000</v>
      </c>
    </row>
    <row r="8" spans="1:4">
      <c r="A8" s="2" t="s">
        <v>700</v>
      </c>
      <c r="B8" s="6">
        <v>120000</v>
      </c>
      <c r="C8" s="4">
        <v>0</v>
      </c>
      <c r="D8" s="6">
        <v>2146000</v>
      </c>
    </row>
    <row r="9" spans="1:4" ht="30">
      <c r="A9" s="2" t="s">
        <v>754</v>
      </c>
      <c r="B9" s="6">
        <v>16000</v>
      </c>
      <c r="C9" s="4" t="s">
        <v>5</v>
      </c>
      <c r="D9" s="6">
        <v>207000</v>
      </c>
    </row>
    <row r="10" spans="1:4" ht="30">
      <c r="A10" s="2" t="s">
        <v>757</v>
      </c>
      <c r="B10" s="6">
        <v>-4000</v>
      </c>
      <c r="C10" s="4" t="s">
        <v>5</v>
      </c>
      <c r="D10" s="4" t="s">
        <v>5</v>
      </c>
    </row>
    <row r="11" spans="1:4" ht="45">
      <c r="A11" s="2" t="s">
        <v>759</v>
      </c>
      <c r="B11" s="6">
        <v>100000</v>
      </c>
      <c r="C11" s="4" t="s">
        <v>5</v>
      </c>
      <c r="D11" s="6">
        <v>1939000</v>
      </c>
    </row>
    <row r="12" spans="1:4" ht="45">
      <c r="A12" s="2" t="s">
        <v>760</v>
      </c>
      <c r="B12" s="6">
        <v>256000</v>
      </c>
      <c r="C12" s="6">
        <v>-599000</v>
      </c>
      <c r="D12" s="6">
        <v>751000</v>
      </c>
    </row>
    <row r="13" spans="1:4" ht="30">
      <c r="A13" s="2" t="s">
        <v>762</v>
      </c>
      <c r="B13" s="6">
        <v>-9000</v>
      </c>
      <c r="C13" s="6">
        <v>-24000</v>
      </c>
      <c r="D13" s="6">
        <v>-64000</v>
      </c>
    </row>
    <row r="14" spans="1:4" ht="30">
      <c r="A14" s="2" t="s">
        <v>763</v>
      </c>
      <c r="B14" s="8">
        <v>247000</v>
      </c>
      <c r="C14" s="8">
        <v>-623000</v>
      </c>
      <c r="D14" s="8">
        <v>687000</v>
      </c>
    </row>
    <row r="15" spans="1:4">
      <c r="A15" s="3" t="s">
        <v>764</v>
      </c>
      <c r="B15" s="4" t="s">
        <v>5</v>
      </c>
      <c r="C15" s="4" t="s">
        <v>5</v>
      </c>
      <c r="D15" s="4" t="s">
        <v>5</v>
      </c>
    </row>
    <row r="16" spans="1:4" ht="30">
      <c r="A16" s="2" t="s">
        <v>118</v>
      </c>
      <c r="B16" s="6">
        <v>24574432</v>
      </c>
      <c r="C16" s="6">
        <v>33527183</v>
      </c>
      <c r="D16" s="6">
        <v>28151818</v>
      </c>
    </row>
    <row r="17" spans="1:4">
      <c r="A17" s="3" t="s">
        <v>765</v>
      </c>
      <c r="B17" s="4" t="s">
        <v>5</v>
      </c>
      <c r="C17" s="4" t="s">
        <v>5</v>
      </c>
      <c r="D17" s="4" t="s">
        <v>5</v>
      </c>
    </row>
    <row r="18" spans="1:4" ht="45">
      <c r="A18" s="2" t="s">
        <v>766</v>
      </c>
      <c r="B18" s="12">
        <v>0.01</v>
      </c>
      <c r="C18" s="12">
        <v>-0.02</v>
      </c>
      <c r="D18" s="12">
        <v>-0.04</v>
      </c>
    </row>
    <row r="19" spans="1:4" ht="45">
      <c r="A19" s="2" t="s">
        <v>769</v>
      </c>
      <c r="B19" s="4" t="s">
        <v>5</v>
      </c>
      <c r="C19" s="8">
        <v>0</v>
      </c>
      <c r="D19" s="12">
        <v>7.0000000000000007E-2</v>
      </c>
    </row>
    <row r="20" spans="1:4" ht="30">
      <c r="A20" s="2" t="s">
        <v>770</v>
      </c>
      <c r="B20" s="12">
        <v>0.01</v>
      </c>
      <c r="C20" s="12">
        <v>-0.02</v>
      </c>
      <c r="D20" s="12">
        <v>0.0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142</v>
      </c>
      <c r="B1" s="1" t="s">
        <v>2</v>
      </c>
      <c r="C1" s="1" t="s">
        <v>28</v>
      </c>
      <c r="D1" s="1" t="s">
        <v>82</v>
      </c>
    </row>
    <row r="2" spans="1:4">
      <c r="A2" s="3" t="s">
        <v>738</v>
      </c>
      <c r="B2" s="4" t="s">
        <v>5</v>
      </c>
      <c r="C2" s="4" t="s">
        <v>5</v>
      </c>
      <c r="D2" s="4" t="s">
        <v>5</v>
      </c>
    </row>
    <row r="3" spans="1:4">
      <c r="A3" s="2" t="s">
        <v>1143</v>
      </c>
      <c r="B3" s="6">
        <v>198141</v>
      </c>
      <c r="C3" s="6">
        <v>140468</v>
      </c>
      <c r="D3" s="6">
        <v>92073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7" width="15.42578125" bestFit="1" customWidth="1"/>
    <col min="8" max="8" width="16.85546875" bestFit="1" customWidth="1"/>
    <col min="9" max="9" width="19" bestFit="1" customWidth="1"/>
  </cols>
  <sheetData>
    <row r="1" spans="1:9">
      <c r="A1" s="7" t="s">
        <v>1144</v>
      </c>
      <c r="B1" s="1" t="s">
        <v>80</v>
      </c>
      <c r="C1" s="1" t="s">
        <v>78</v>
      </c>
      <c r="D1" s="1" t="s">
        <v>1</v>
      </c>
      <c r="E1" s="1" t="s">
        <v>80</v>
      </c>
      <c r="F1" s="1" t="s">
        <v>78</v>
      </c>
      <c r="G1" s="1" t="s">
        <v>81</v>
      </c>
      <c r="H1" s="7"/>
      <c r="I1" s="7"/>
    </row>
    <row r="2" spans="1:9">
      <c r="A2" s="7"/>
      <c r="B2" s="7" t="s">
        <v>1145</v>
      </c>
      <c r="C2" s="7" t="s">
        <v>82</v>
      </c>
      <c r="D2" s="7" t="s">
        <v>2</v>
      </c>
      <c r="E2" s="1" t="s">
        <v>83</v>
      </c>
      <c r="F2" s="1" t="s">
        <v>1146</v>
      </c>
      <c r="G2" s="1" t="s">
        <v>83</v>
      </c>
      <c r="H2" s="1" t="s">
        <v>83</v>
      </c>
      <c r="I2" s="1" t="s">
        <v>83</v>
      </c>
    </row>
    <row r="3" spans="1:9">
      <c r="A3" s="7"/>
      <c r="B3" s="7"/>
      <c r="C3" s="7"/>
      <c r="D3" s="7"/>
      <c r="E3" s="1" t="s">
        <v>84</v>
      </c>
      <c r="F3" s="1" t="s">
        <v>84</v>
      </c>
      <c r="G3" s="1" t="s">
        <v>84</v>
      </c>
      <c r="H3" s="1" t="s">
        <v>1147</v>
      </c>
      <c r="I3" s="1" t="s">
        <v>1149</v>
      </c>
    </row>
    <row r="4" spans="1:9">
      <c r="A4" s="7"/>
      <c r="B4" s="7"/>
      <c r="C4" s="7"/>
      <c r="D4" s="7"/>
      <c r="E4" s="1"/>
      <c r="F4" s="1"/>
      <c r="G4" s="1"/>
      <c r="H4" s="1" t="s">
        <v>1148</v>
      </c>
      <c r="I4" s="1" t="s">
        <v>1148</v>
      </c>
    </row>
    <row r="5" spans="1:9">
      <c r="A5" s="3" t="s">
        <v>774</v>
      </c>
      <c r="B5" s="4" t="s">
        <v>5</v>
      </c>
      <c r="C5" s="4" t="s">
        <v>5</v>
      </c>
      <c r="D5" s="4" t="s">
        <v>5</v>
      </c>
      <c r="E5" s="4" t="s">
        <v>5</v>
      </c>
      <c r="F5" s="4" t="s">
        <v>5</v>
      </c>
      <c r="G5" s="4" t="s">
        <v>5</v>
      </c>
      <c r="H5" s="4" t="s">
        <v>5</v>
      </c>
      <c r="I5" s="4" t="s">
        <v>5</v>
      </c>
    </row>
    <row r="6" spans="1:9" ht="30">
      <c r="A6" s="2" t="s">
        <v>1132</v>
      </c>
      <c r="B6" s="4" t="s">
        <v>5</v>
      </c>
      <c r="C6" s="4" t="s">
        <v>5</v>
      </c>
      <c r="D6" s="4" t="s">
        <v>5</v>
      </c>
      <c r="E6" s="4" t="s">
        <v>5</v>
      </c>
      <c r="F6" s="4" t="s">
        <v>5</v>
      </c>
      <c r="G6" s="4" t="s">
        <v>5</v>
      </c>
      <c r="H6" s="230">
        <v>0.27760000000000001</v>
      </c>
      <c r="I6" s="230">
        <v>3.2300000000000002E-2</v>
      </c>
    </row>
    <row r="7" spans="1:9" ht="30">
      <c r="A7" s="2" t="s">
        <v>1150</v>
      </c>
      <c r="B7" s="4" t="s">
        <v>5</v>
      </c>
      <c r="C7" s="4" t="s">
        <v>5</v>
      </c>
      <c r="D7" s="4" t="s">
        <v>5</v>
      </c>
      <c r="E7" s="4" t="s">
        <v>5</v>
      </c>
      <c r="F7" s="4" t="s">
        <v>5</v>
      </c>
      <c r="G7" s="4" t="s">
        <v>5</v>
      </c>
      <c r="H7" s="4">
        <v>10</v>
      </c>
      <c r="I7" s="4">
        <v>1</v>
      </c>
    </row>
    <row r="8" spans="1:9">
      <c r="A8" s="2" t="s">
        <v>1151</v>
      </c>
      <c r="B8" s="4" t="s">
        <v>5</v>
      </c>
      <c r="C8" s="4" t="s">
        <v>5</v>
      </c>
      <c r="D8" s="4" t="s">
        <v>5</v>
      </c>
      <c r="E8" s="4" t="s">
        <v>5</v>
      </c>
      <c r="F8" s="230">
        <v>0.09</v>
      </c>
      <c r="G8" s="4" t="s">
        <v>5</v>
      </c>
      <c r="H8" s="4" t="s">
        <v>5</v>
      </c>
      <c r="I8" s="4" t="s">
        <v>5</v>
      </c>
    </row>
    <row r="9" spans="1:9">
      <c r="A9" s="2" t="s">
        <v>1152</v>
      </c>
      <c r="B9" s="230">
        <v>0.02</v>
      </c>
      <c r="C9" s="4" t="s">
        <v>5</v>
      </c>
      <c r="D9" s="4" t="s">
        <v>5</v>
      </c>
      <c r="E9" s="4" t="s">
        <v>5</v>
      </c>
      <c r="F9" s="4" t="s">
        <v>5</v>
      </c>
      <c r="G9" s="4" t="s">
        <v>5</v>
      </c>
      <c r="H9" s="4" t="s">
        <v>5</v>
      </c>
      <c r="I9" s="4" t="s">
        <v>5</v>
      </c>
    </row>
    <row r="10" spans="1:9">
      <c r="A10" s="2" t="s">
        <v>1153</v>
      </c>
      <c r="B10" s="4" t="s">
        <v>5</v>
      </c>
      <c r="C10" s="4" t="s">
        <v>5</v>
      </c>
      <c r="D10" s="8">
        <v>1000000</v>
      </c>
      <c r="E10" s="4" t="s">
        <v>5</v>
      </c>
      <c r="F10" s="4" t="s">
        <v>5</v>
      </c>
      <c r="G10" s="4" t="s">
        <v>5</v>
      </c>
      <c r="H10" s="4" t="s">
        <v>5</v>
      </c>
      <c r="I10" s="4" t="s">
        <v>5</v>
      </c>
    </row>
    <row r="11" spans="1:9" ht="30">
      <c r="A11" s="2" t="s">
        <v>1154</v>
      </c>
      <c r="B11" s="4" t="s">
        <v>5</v>
      </c>
      <c r="C11" s="4" t="s">
        <v>5</v>
      </c>
      <c r="D11" s="4" t="s">
        <v>1155</v>
      </c>
      <c r="E11" s="4" t="s">
        <v>5</v>
      </c>
      <c r="F11" s="4" t="s">
        <v>5</v>
      </c>
      <c r="G11" s="4" t="s">
        <v>5</v>
      </c>
      <c r="H11" s="4" t="s">
        <v>5</v>
      </c>
      <c r="I11" s="4" t="s">
        <v>5</v>
      </c>
    </row>
    <row r="12" spans="1:9">
      <c r="A12" s="2" t="s">
        <v>163</v>
      </c>
      <c r="B12" s="4" t="s">
        <v>5</v>
      </c>
      <c r="C12" s="8">
        <v>382000</v>
      </c>
      <c r="D12" s="8">
        <v>791000</v>
      </c>
      <c r="E12" s="8">
        <v>899000</v>
      </c>
      <c r="F12" s="4" t="s">
        <v>5</v>
      </c>
      <c r="G12" s="8">
        <v>985000</v>
      </c>
      <c r="H12" s="4" t="s">
        <v>5</v>
      </c>
      <c r="I12" s="4" t="s">
        <v>5</v>
      </c>
    </row>
  </sheetData>
  <mergeCells count="5">
    <mergeCell ref="A1:A4"/>
    <mergeCell ref="H1:I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31.28515625" bestFit="1" customWidth="1"/>
    <col min="4" max="4" width="34" bestFit="1" customWidth="1"/>
    <col min="5" max="5" width="32" bestFit="1" customWidth="1"/>
    <col min="6" max="9" width="17.28515625" bestFit="1" customWidth="1"/>
  </cols>
  <sheetData>
    <row r="1" spans="1:9" ht="15" customHeight="1">
      <c r="A1" s="1" t="s">
        <v>1156</v>
      </c>
      <c r="B1" s="7" t="s">
        <v>1</v>
      </c>
      <c r="C1" s="7"/>
      <c r="D1" s="7"/>
      <c r="E1" s="7"/>
      <c r="F1" s="7" t="s">
        <v>846</v>
      </c>
      <c r="G1" s="7"/>
      <c r="H1" s="7"/>
      <c r="I1" s="7"/>
    </row>
    <row r="2" spans="1:9" ht="30">
      <c r="A2" s="1" t="s">
        <v>1157</v>
      </c>
      <c r="B2" s="7" t="s">
        <v>2</v>
      </c>
      <c r="C2" s="1" t="s">
        <v>2</v>
      </c>
      <c r="D2" s="1" t="s">
        <v>2</v>
      </c>
      <c r="E2" s="1" t="s">
        <v>2</v>
      </c>
      <c r="F2" s="1" t="s">
        <v>1161</v>
      </c>
      <c r="G2" s="1" t="s">
        <v>1163</v>
      </c>
      <c r="H2" s="1" t="s">
        <v>1163</v>
      </c>
      <c r="I2" s="1" t="s">
        <v>1163</v>
      </c>
    </row>
    <row r="3" spans="1:9">
      <c r="A3" s="1"/>
      <c r="B3" s="7"/>
      <c r="C3" s="1" t="s">
        <v>1158</v>
      </c>
      <c r="D3" s="1" t="s">
        <v>1159</v>
      </c>
      <c r="E3" s="1" t="s">
        <v>1160</v>
      </c>
      <c r="F3" s="1" t="s">
        <v>1162</v>
      </c>
      <c r="G3" s="1" t="s">
        <v>1162</v>
      </c>
      <c r="H3" s="1" t="s">
        <v>1162</v>
      </c>
      <c r="I3" s="1" t="s">
        <v>1162</v>
      </c>
    </row>
    <row r="4" spans="1:9">
      <c r="A4" s="1"/>
      <c r="B4" s="7"/>
      <c r="C4" s="1"/>
      <c r="D4" s="1"/>
      <c r="E4" s="1"/>
      <c r="F4" s="1"/>
      <c r="G4" s="1" t="s">
        <v>1164</v>
      </c>
      <c r="H4" s="1" t="s">
        <v>1165</v>
      </c>
      <c r="I4" s="1" t="s">
        <v>1166</v>
      </c>
    </row>
    <row r="5" spans="1:9">
      <c r="A5" s="1"/>
      <c r="B5" s="7"/>
      <c r="C5" s="1"/>
      <c r="D5" s="1"/>
      <c r="E5" s="1"/>
      <c r="F5" s="1"/>
      <c r="G5" s="1"/>
      <c r="H5" s="1"/>
      <c r="I5" s="1" t="s">
        <v>1167</v>
      </c>
    </row>
    <row r="6" spans="1:9">
      <c r="A6" s="3" t="s">
        <v>1168</v>
      </c>
      <c r="B6" s="4" t="s">
        <v>5</v>
      </c>
      <c r="C6" s="4" t="s">
        <v>5</v>
      </c>
      <c r="D6" s="4" t="s">
        <v>5</v>
      </c>
      <c r="E6" s="4" t="s">
        <v>5</v>
      </c>
      <c r="F6" s="4" t="s">
        <v>5</v>
      </c>
      <c r="G6" s="4" t="s">
        <v>5</v>
      </c>
      <c r="H6" s="4" t="s">
        <v>5</v>
      </c>
      <c r="I6" s="4" t="s">
        <v>5</v>
      </c>
    </row>
    <row r="7" spans="1:9">
      <c r="A7" s="2" t="s">
        <v>950</v>
      </c>
      <c r="B7" s="12">
        <v>2.5</v>
      </c>
      <c r="C7" s="4" t="s">
        <v>5</v>
      </c>
      <c r="D7" s="4" t="s">
        <v>5</v>
      </c>
      <c r="E7" s="4" t="s">
        <v>5</v>
      </c>
      <c r="F7" s="8">
        <v>5</v>
      </c>
      <c r="G7" s="4" t="s">
        <v>5</v>
      </c>
      <c r="H7" s="4" t="s">
        <v>5</v>
      </c>
      <c r="I7" s="4" t="s">
        <v>5</v>
      </c>
    </row>
    <row r="8" spans="1:9">
      <c r="A8" s="2" t="s">
        <v>1169</v>
      </c>
      <c r="B8" s="5">
        <v>42005</v>
      </c>
      <c r="C8" s="4" t="s">
        <v>5</v>
      </c>
      <c r="D8" s="4" t="s">
        <v>5</v>
      </c>
      <c r="E8" s="4" t="s">
        <v>5</v>
      </c>
      <c r="F8" s="4" t="s">
        <v>5</v>
      </c>
      <c r="G8" s="4" t="s">
        <v>5</v>
      </c>
      <c r="H8" s="4" t="s">
        <v>5</v>
      </c>
      <c r="I8" s="4" t="s">
        <v>5</v>
      </c>
    </row>
    <row r="9" spans="1:9">
      <c r="A9" s="2" t="s">
        <v>720</v>
      </c>
      <c r="B9" s="6">
        <v>121357</v>
      </c>
      <c r="C9" s="4" t="s">
        <v>5</v>
      </c>
      <c r="D9" s="4" t="s">
        <v>5</v>
      </c>
      <c r="E9" s="4" t="s">
        <v>5</v>
      </c>
      <c r="F9" s="4" t="s">
        <v>5</v>
      </c>
      <c r="G9" s="6">
        <v>59282</v>
      </c>
      <c r="H9" s="6">
        <v>59282</v>
      </c>
      <c r="I9" s="6">
        <v>59282</v>
      </c>
    </row>
    <row r="10" spans="1:9">
      <c r="A10" s="2" t="s">
        <v>1170</v>
      </c>
      <c r="B10" s="4" t="s">
        <v>5</v>
      </c>
      <c r="C10" s="230">
        <v>0.25</v>
      </c>
      <c r="D10" s="230">
        <v>0.25</v>
      </c>
      <c r="E10" s="230">
        <v>0.5</v>
      </c>
      <c r="F10" s="4" t="s">
        <v>5</v>
      </c>
      <c r="G10" s="4" t="s">
        <v>5</v>
      </c>
      <c r="H10" s="4" t="s">
        <v>5</v>
      </c>
      <c r="I10" s="4" t="s">
        <v>5</v>
      </c>
    </row>
  </sheetData>
  <mergeCells count="3">
    <mergeCell ref="B1:E1"/>
    <mergeCell ref="F1:I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8.140625" customWidth="1"/>
    <col min="3" max="3" width="36.5703125" customWidth="1"/>
  </cols>
  <sheetData>
    <row r="1" spans="1:3" ht="15" customHeight="1">
      <c r="A1" s="7" t="s">
        <v>206</v>
      </c>
      <c r="B1" s="7" t="s">
        <v>1</v>
      </c>
      <c r="C1" s="7"/>
    </row>
    <row r="2" spans="1:3" ht="15" customHeight="1">
      <c r="A2" s="7"/>
      <c r="B2" s="7" t="s">
        <v>2</v>
      </c>
      <c r="C2" s="7"/>
    </row>
    <row r="3" spans="1:3" ht="45">
      <c r="A3" s="3" t="s">
        <v>207</v>
      </c>
      <c r="B3" s="10" t="s">
        <v>5</v>
      </c>
      <c r="C3" s="10"/>
    </row>
    <row r="4" spans="1:3" ht="15" customHeight="1">
      <c r="A4" s="11" t="s">
        <v>206</v>
      </c>
      <c r="B4" s="10" t="s">
        <v>5</v>
      </c>
      <c r="C4" s="10"/>
    </row>
    <row r="5" spans="1:3">
      <c r="A5" s="11"/>
      <c r="B5" s="19"/>
      <c r="C5" s="19"/>
    </row>
    <row r="6" spans="1:3">
      <c r="A6" s="11"/>
      <c r="B6" s="14">
        <v>1</v>
      </c>
      <c r="C6" s="15" t="s">
        <v>206</v>
      </c>
    </row>
    <row r="7" spans="1:3" ht="255" customHeight="1">
      <c r="A7" s="11"/>
      <c r="B7" s="20" t="s">
        <v>208</v>
      </c>
      <c r="C7" s="20"/>
    </row>
    <row r="8" spans="1:3" ht="229.5" customHeight="1">
      <c r="A8" s="11"/>
      <c r="B8" s="20" t="s">
        <v>209</v>
      </c>
      <c r="C8" s="20"/>
    </row>
    <row r="9" spans="1:3" ht="76.5" customHeight="1">
      <c r="A9" s="11"/>
      <c r="B9" s="20" t="s">
        <v>210</v>
      </c>
      <c r="C9" s="20"/>
    </row>
    <row r="10" spans="1:3">
      <c r="A10" s="11"/>
      <c r="B10" s="21" t="s">
        <v>211</v>
      </c>
      <c r="C10" s="21"/>
    </row>
    <row r="11" spans="1:3" ht="165.75" customHeight="1">
      <c r="A11" s="11"/>
      <c r="B11" s="20" t="s">
        <v>212</v>
      </c>
      <c r="C11" s="20"/>
    </row>
    <row r="12" spans="1:3" ht="344.25" customHeight="1">
      <c r="A12" s="11"/>
      <c r="B12" s="22" t="s">
        <v>213</v>
      </c>
      <c r="C12" s="22"/>
    </row>
    <row r="13" spans="1:3" ht="76.5" customHeight="1">
      <c r="A13" s="11"/>
      <c r="B13" s="20" t="s">
        <v>214</v>
      </c>
      <c r="C13" s="20"/>
    </row>
    <row r="14" spans="1:3" ht="267.75" customHeight="1">
      <c r="A14" s="11"/>
      <c r="B14" s="20" t="s">
        <v>215</v>
      </c>
      <c r="C14" s="20"/>
    </row>
  </sheetData>
  <mergeCells count="15">
    <mergeCell ref="B10:C10"/>
    <mergeCell ref="B11:C11"/>
    <mergeCell ref="B12:C12"/>
    <mergeCell ref="B13:C13"/>
    <mergeCell ref="B14:C14"/>
    <mergeCell ref="A1:A2"/>
    <mergeCell ref="B1:C1"/>
    <mergeCell ref="B2:C2"/>
    <mergeCell ref="B3:C3"/>
    <mergeCell ref="A4:A14"/>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216</v>
      </c>
      <c r="B1" s="7" t="s">
        <v>1</v>
      </c>
      <c r="C1" s="7"/>
    </row>
    <row r="2" spans="1:3" ht="15" customHeight="1">
      <c r="A2" s="7"/>
      <c r="B2" s="7" t="s">
        <v>2</v>
      </c>
      <c r="C2" s="7"/>
    </row>
    <row r="3" spans="1:3" ht="15" customHeight="1">
      <c r="A3" s="3" t="s">
        <v>217</v>
      </c>
      <c r="B3" s="10" t="s">
        <v>5</v>
      </c>
      <c r="C3" s="10"/>
    </row>
    <row r="4" spans="1:3" ht="15" customHeight="1">
      <c r="A4" s="11" t="s">
        <v>216</v>
      </c>
      <c r="B4" s="10" t="s">
        <v>5</v>
      </c>
      <c r="C4" s="10"/>
    </row>
    <row r="5" spans="1:3">
      <c r="A5" s="11"/>
      <c r="B5" s="14">
        <v>2</v>
      </c>
      <c r="C5" s="15" t="s">
        <v>216</v>
      </c>
    </row>
    <row r="6" spans="1:3">
      <c r="A6" s="11"/>
      <c r="B6" s="21" t="s">
        <v>218</v>
      </c>
      <c r="C6" s="21"/>
    </row>
    <row r="7" spans="1:3" ht="63.75" customHeight="1">
      <c r="A7" s="11"/>
      <c r="B7" s="20" t="s">
        <v>219</v>
      </c>
      <c r="C7" s="20"/>
    </row>
    <row r="8" spans="1:3">
      <c r="A8" s="11"/>
      <c r="B8" s="21" t="s">
        <v>220</v>
      </c>
      <c r="C8" s="21"/>
    </row>
    <row r="9" spans="1:3" ht="280.5" customHeight="1">
      <c r="A9" s="11"/>
      <c r="B9" s="20" t="s">
        <v>221</v>
      </c>
      <c r="C9" s="20"/>
    </row>
    <row r="10" spans="1:3" ht="153" customHeight="1">
      <c r="A10" s="11"/>
      <c r="B10" s="22" t="s">
        <v>222</v>
      </c>
      <c r="C10" s="22"/>
    </row>
    <row r="11" spans="1:3" ht="140.25" customHeight="1">
      <c r="A11" s="11"/>
      <c r="B11" s="20" t="s">
        <v>223</v>
      </c>
      <c r="C11" s="20"/>
    </row>
    <row r="12" spans="1:3">
      <c r="A12" s="11"/>
      <c r="B12" s="21" t="s">
        <v>224</v>
      </c>
      <c r="C12" s="21"/>
    </row>
    <row r="13" spans="1:3" ht="178.5" customHeight="1">
      <c r="A13" s="11"/>
      <c r="B13" s="20" t="s">
        <v>225</v>
      </c>
      <c r="C13" s="20"/>
    </row>
    <row r="14" spans="1:3">
      <c r="A14" s="11"/>
      <c r="B14" s="21" t="s">
        <v>226</v>
      </c>
      <c r="C14" s="21"/>
    </row>
    <row r="15" spans="1:3">
      <c r="A15" s="11"/>
      <c r="B15" s="26" t="s">
        <v>227</v>
      </c>
      <c r="C15" s="26"/>
    </row>
    <row r="16" spans="1:3" ht="204" customHeight="1">
      <c r="A16" s="11"/>
      <c r="B16" s="20" t="s">
        <v>228</v>
      </c>
      <c r="C16" s="20"/>
    </row>
    <row r="17" spans="1:3" ht="114.75" customHeight="1">
      <c r="A17" s="11"/>
      <c r="B17" s="20" t="s">
        <v>229</v>
      </c>
      <c r="C17" s="20"/>
    </row>
    <row r="18" spans="1:3" ht="280.5" customHeight="1">
      <c r="A18" s="11"/>
      <c r="B18" s="20" t="s">
        <v>230</v>
      </c>
      <c r="C18" s="20"/>
    </row>
    <row r="19" spans="1:3" ht="102" customHeight="1">
      <c r="A19" s="11"/>
      <c r="B19" s="20" t="s">
        <v>231</v>
      </c>
      <c r="C19" s="20"/>
    </row>
    <row r="20" spans="1:3" ht="63.75" customHeight="1">
      <c r="A20" s="11"/>
      <c r="B20" s="20" t="s">
        <v>232</v>
      </c>
      <c r="C20" s="20"/>
    </row>
    <row r="21" spans="1:3">
      <c r="A21" s="11"/>
      <c r="B21" s="26" t="s">
        <v>233</v>
      </c>
      <c r="C21" s="26"/>
    </row>
    <row r="22" spans="1:3" ht="178.5" customHeight="1">
      <c r="A22" s="11"/>
      <c r="B22" s="20" t="s">
        <v>234</v>
      </c>
      <c r="C22" s="20"/>
    </row>
    <row r="23" spans="1:3">
      <c r="A23" s="11"/>
      <c r="B23" s="26" t="s">
        <v>235</v>
      </c>
      <c r="C23" s="26"/>
    </row>
    <row r="24" spans="1:3" ht="280.5" customHeight="1">
      <c r="A24" s="11"/>
      <c r="B24" s="20" t="s">
        <v>236</v>
      </c>
      <c r="C24" s="20"/>
    </row>
    <row r="25" spans="1:3" ht="102" customHeight="1">
      <c r="A25" s="11"/>
      <c r="B25" s="20" t="s">
        <v>237</v>
      </c>
      <c r="C25" s="20"/>
    </row>
    <row r="26" spans="1:3" ht="165.75" customHeight="1">
      <c r="A26" s="11"/>
      <c r="B26" s="20" t="s">
        <v>238</v>
      </c>
      <c r="C26" s="20"/>
    </row>
    <row r="27" spans="1:3" ht="76.5" customHeight="1">
      <c r="A27" s="11"/>
      <c r="B27" s="20" t="s">
        <v>239</v>
      </c>
      <c r="C27" s="20"/>
    </row>
    <row r="28" spans="1:3">
      <c r="A28" s="11"/>
      <c r="B28" s="21" t="s">
        <v>240</v>
      </c>
      <c r="C28" s="21"/>
    </row>
    <row r="29" spans="1:3" ht="102" customHeight="1">
      <c r="A29" s="11"/>
      <c r="B29" s="20" t="s">
        <v>241</v>
      </c>
      <c r="C29" s="20"/>
    </row>
    <row r="30" spans="1:3" ht="318.75" customHeight="1">
      <c r="A30" s="11"/>
      <c r="B30" s="20" t="s">
        <v>242</v>
      </c>
      <c r="C30" s="20"/>
    </row>
    <row r="31" spans="1:3" ht="114.75" customHeight="1">
      <c r="A31" s="11"/>
      <c r="B31" s="20" t="s">
        <v>243</v>
      </c>
      <c r="C31" s="20"/>
    </row>
    <row r="32" spans="1:3" ht="51" customHeight="1">
      <c r="A32" s="11"/>
      <c r="B32" s="20" t="s">
        <v>244</v>
      </c>
      <c r="C32" s="20"/>
    </row>
    <row r="33" spans="1:3">
      <c r="A33" s="11"/>
      <c r="B33" s="21" t="s">
        <v>245</v>
      </c>
      <c r="C33" s="21"/>
    </row>
    <row r="34" spans="1:3" ht="89.25" customHeight="1">
      <c r="A34" s="11"/>
      <c r="B34" s="20" t="s">
        <v>246</v>
      </c>
      <c r="C34" s="20"/>
    </row>
    <row r="35" spans="1:3">
      <c r="A35" s="11"/>
      <c r="B35" s="21" t="s">
        <v>247</v>
      </c>
      <c r="C35" s="21"/>
    </row>
    <row r="36" spans="1:3" ht="267.75" customHeight="1">
      <c r="A36" s="11"/>
      <c r="B36" s="20" t="s">
        <v>248</v>
      </c>
      <c r="C36" s="20"/>
    </row>
    <row r="37" spans="1:3" ht="229.5" customHeight="1">
      <c r="A37" s="11"/>
      <c r="B37" s="20" t="s">
        <v>249</v>
      </c>
      <c r="C37" s="20"/>
    </row>
    <row r="38" spans="1:3" ht="114.75" customHeight="1">
      <c r="A38" s="11"/>
      <c r="B38" s="20" t="s">
        <v>250</v>
      </c>
      <c r="C38" s="20"/>
    </row>
    <row r="39" spans="1:3" ht="102" customHeight="1">
      <c r="A39" s="11"/>
      <c r="B39" s="20" t="s">
        <v>251</v>
      </c>
      <c r="C39" s="20"/>
    </row>
    <row r="40" spans="1:3" ht="102" customHeight="1">
      <c r="A40" s="11"/>
      <c r="B40" s="20" t="s">
        <v>252</v>
      </c>
      <c r="C40" s="20"/>
    </row>
    <row r="41" spans="1:3">
      <c r="A41" s="11"/>
      <c r="B41" s="21" t="s">
        <v>253</v>
      </c>
      <c r="C41" s="21"/>
    </row>
    <row r="42" spans="1:3" ht="229.5" customHeight="1">
      <c r="A42" s="11"/>
      <c r="B42" s="20" t="s">
        <v>254</v>
      </c>
      <c r="C42" s="20"/>
    </row>
    <row r="43" spans="1:3" ht="382.5" customHeight="1">
      <c r="A43" s="11"/>
      <c r="B43" s="20" t="s">
        <v>255</v>
      </c>
      <c r="C43" s="20"/>
    </row>
    <row r="44" spans="1:3">
      <c r="A44" s="11"/>
      <c r="B44" s="27"/>
      <c r="C44" s="27"/>
    </row>
    <row r="45" spans="1:3">
      <c r="A45" s="11"/>
      <c r="B45" s="21" t="s">
        <v>256</v>
      </c>
      <c r="C45" s="21"/>
    </row>
    <row r="46" spans="1:3" ht="153" customHeight="1">
      <c r="A46" s="11"/>
      <c r="B46" s="20" t="s">
        <v>257</v>
      </c>
      <c r="C46" s="20"/>
    </row>
    <row r="47" spans="1:3" ht="178.5" customHeight="1">
      <c r="A47" s="11"/>
      <c r="B47" s="20" t="s">
        <v>258</v>
      </c>
      <c r="C47" s="20"/>
    </row>
    <row r="48" spans="1:3" ht="38.25" customHeight="1">
      <c r="A48" s="11"/>
      <c r="B48" s="20" t="s">
        <v>259</v>
      </c>
      <c r="C48" s="20"/>
    </row>
    <row r="49" spans="1:3" ht="242.25" customHeight="1">
      <c r="A49" s="11"/>
      <c r="B49" s="20" t="s">
        <v>260</v>
      </c>
      <c r="C49" s="20"/>
    </row>
    <row r="50" spans="1:3">
      <c r="A50" s="11"/>
      <c r="B50" s="21" t="s">
        <v>261</v>
      </c>
      <c r="C50" s="21"/>
    </row>
    <row r="51" spans="1:3" ht="382.5" customHeight="1">
      <c r="A51" s="11"/>
      <c r="B51" s="20" t="s">
        <v>262</v>
      </c>
      <c r="C51" s="20"/>
    </row>
    <row r="52" spans="1:3">
      <c r="A52" s="11"/>
      <c r="B52" s="21" t="s">
        <v>263</v>
      </c>
      <c r="C52" s="21"/>
    </row>
    <row r="53" spans="1:3" ht="114.75" customHeight="1">
      <c r="A53" s="11"/>
      <c r="B53" s="20" t="s">
        <v>264</v>
      </c>
      <c r="C53" s="20"/>
    </row>
    <row r="54" spans="1:3">
      <c r="A54" s="11"/>
      <c r="B54" s="21" t="s">
        <v>265</v>
      </c>
      <c r="C54" s="21"/>
    </row>
    <row r="55" spans="1:3" ht="153" customHeight="1">
      <c r="A55" s="11"/>
      <c r="B55" s="20" t="s">
        <v>266</v>
      </c>
      <c r="C55" s="20"/>
    </row>
    <row r="56" spans="1:3" ht="127.5" customHeight="1">
      <c r="A56" s="11"/>
      <c r="B56" s="20" t="s">
        <v>267</v>
      </c>
      <c r="C56" s="20"/>
    </row>
    <row r="57" spans="1:3">
      <c r="A57" s="11"/>
      <c r="B57" s="21" t="s">
        <v>268</v>
      </c>
      <c r="C57" s="21"/>
    </row>
    <row r="58" spans="1:3" ht="51" customHeight="1">
      <c r="A58" s="11"/>
      <c r="B58" s="20" t="s">
        <v>269</v>
      </c>
      <c r="C58" s="20"/>
    </row>
    <row r="59" spans="1:3">
      <c r="A59" s="11"/>
      <c r="B59" s="21" t="s">
        <v>270</v>
      </c>
      <c r="C59" s="21"/>
    </row>
    <row r="60" spans="1:3" ht="51" customHeight="1">
      <c r="A60" s="11"/>
      <c r="B60" s="20" t="s">
        <v>271</v>
      </c>
      <c r="C60" s="20"/>
    </row>
    <row r="61" spans="1:3" ht="280.5" customHeight="1">
      <c r="A61" s="11"/>
      <c r="B61" s="20" t="s">
        <v>272</v>
      </c>
      <c r="C61" s="20"/>
    </row>
    <row r="62" spans="1:3">
      <c r="A62" s="11"/>
      <c r="B62" s="19"/>
      <c r="C62" s="19"/>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AND_COMBINED_STAT</vt:lpstr>
      <vt:lpstr>CONSOLIDATED_STATEMENTS_OF_COM</vt:lpstr>
      <vt:lpstr>CONSOLIDATED_STATEMENTS_OF_CHA</vt:lpstr>
      <vt:lpstr>CONSOLIDATED_AND_COMBINED_STAT1</vt:lpstr>
      <vt:lpstr>Organization</vt:lpstr>
      <vt:lpstr>Summary_of_Significant_Account</vt:lpstr>
      <vt:lpstr>Investments_in_Real_Estate</vt:lpstr>
      <vt:lpstr>Intangible_Assets</vt:lpstr>
      <vt:lpstr>Notes_Receivable</vt:lpstr>
      <vt:lpstr>Notes_Payable</vt:lpstr>
      <vt:lpstr>Operating_Leases</vt:lpstr>
      <vt:lpstr>Interest_Rate_Contracts</vt:lpstr>
      <vt:lpstr>Fair_Value_Measurements</vt:lpstr>
      <vt:lpstr>Related_Party_Transactions</vt:lpstr>
      <vt:lpstr>Commitments_and_Contingencies</vt:lpstr>
      <vt:lpstr>Investment_in_Unconsolidated_R</vt:lpstr>
      <vt:lpstr>Discontinued_Operations_and_Pr</vt:lpstr>
      <vt:lpstr>Equity</vt:lpstr>
      <vt:lpstr>Earnings_Per_Share</vt:lpstr>
      <vt:lpstr>Predecessor_Equity</vt:lpstr>
      <vt:lpstr>Subsequent_Events</vt:lpstr>
      <vt:lpstr>Summary_of_Significant_Account1</vt:lpstr>
      <vt:lpstr>Investments_in_Real_Estate_Tab</vt:lpstr>
      <vt:lpstr>Intangible_Assets_Tables</vt:lpstr>
      <vt:lpstr>Notes_Receivable_Tables</vt:lpstr>
      <vt:lpstr>Notes_Payable_Tables</vt:lpstr>
      <vt:lpstr>Operating_Leases_Tables</vt:lpstr>
      <vt:lpstr>Interest_Rate_Contracts_Tables</vt:lpstr>
      <vt:lpstr>Fair_Value_Measurements_Tables</vt:lpstr>
      <vt:lpstr>Commitments_and_Contingencies_</vt:lpstr>
      <vt:lpstr>Investment_in_Unconsolidated_R1</vt:lpstr>
      <vt:lpstr>Discontinued_Operations_and_Pr1</vt:lpstr>
      <vt:lpstr>Equity_Tables</vt:lpstr>
      <vt:lpstr>Computation_of_Basic_and_Dilut</vt:lpstr>
      <vt:lpstr>Organization_Additional_Inform</vt:lpstr>
      <vt:lpstr>Summary_of_Significant_Account2</vt:lpstr>
      <vt:lpstr>Investments_in_Real_Estate_Acq</vt:lpstr>
      <vt:lpstr>Investments_in_Real_Estate_Sum</vt:lpstr>
      <vt:lpstr>Investments_in_Real_Estate_Sum1</vt:lpstr>
      <vt:lpstr>Summary_of_Combined_Results_fr</vt:lpstr>
      <vt:lpstr>Investments_in_Real_Estate_Pro</vt:lpstr>
      <vt:lpstr>Intangible_Assets_Summary_of_A</vt:lpstr>
      <vt:lpstr>Intangible_Assets_Summary_of_A1</vt:lpstr>
      <vt:lpstr>Notes_Receivable_Additional_In</vt:lpstr>
      <vt:lpstr>Notes_Receivable_Summary_of_No</vt:lpstr>
      <vt:lpstr>Notes_Payable_Summary_of_Notes</vt:lpstr>
      <vt:lpstr>Notes_Payable_Summary_of_Notes1</vt:lpstr>
      <vt:lpstr>Notes_Payable_Additional_Infor</vt:lpstr>
      <vt:lpstr>Notes_Payable_Summary_of_Aggre</vt:lpstr>
      <vt:lpstr>Notes_Payable_Summary_of_Aggre1</vt:lpstr>
      <vt:lpstr>Operating_Leases_Future_Minimu</vt:lpstr>
      <vt:lpstr>Interest_Rate_Contracts_Additi</vt:lpstr>
      <vt:lpstr>Interest_Rate_Contracts_Summar</vt:lpstr>
      <vt:lpstr>Interest_Rate_Contracts_Impact</vt:lpstr>
      <vt:lpstr>Fair_Value_Measurements_Assets</vt:lpstr>
      <vt:lpstr>Fair_Value_Measurements_Carryi</vt:lpstr>
      <vt:lpstr>Related_Party_Transactions_Add</vt:lpstr>
      <vt:lpstr>Commitments_and_Contingencies_1</vt:lpstr>
      <vt:lpstr>Commitment_and_Contingencies_F</vt:lpstr>
      <vt:lpstr>Investment_in_Unconsolidated_R2</vt:lpstr>
      <vt:lpstr>Investment_in_Unconsolidated_R3</vt:lpstr>
      <vt:lpstr>Discontinued_Operations_and_Pr2</vt:lpstr>
      <vt:lpstr>Discontinued_Operations_and_Pr3</vt:lpstr>
      <vt:lpstr>Discontinued_Operations_and_Pr4</vt:lpstr>
      <vt:lpstr>Discontinued_Operations_and_Pr5</vt:lpstr>
      <vt:lpstr>Equity_Additional_Information_</vt:lpstr>
      <vt:lpstr>Equity_Schedule_of_Unvested_Re</vt:lpstr>
      <vt:lpstr>Equity_Schedule_of_Unvested_Re1</vt:lpstr>
      <vt:lpstr>Equity_Vesting_Schedule_of_the</vt:lpstr>
      <vt:lpstr>Equity_Summary_of_the_Componen</vt:lpstr>
      <vt:lpstr>Earnings_Per_Share_Computation</vt:lpstr>
      <vt:lpstr>Earnings_Per_Share_Additional_</vt:lpstr>
      <vt:lpstr>Predecessor_Equity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1:51Z</dcterms:created>
  <dcterms:modified xsi:type="dcterms:W3CDTF">2014-11-06T11:11:51Z</dcterms:modified>
</cp:coreProperties>
</file>